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WORLD MUTUAL FUNDS, INC.</t>
        </is>
      </c>
    </row>
    <row r="7">
      <c r="A7" s="4" t="inlineStr">
        <is>
          <t>Entity Central Index Key</t>
        </is>
      </c>
      <c r="B7" s="4" t="inlineStr">
        <is>
          <t>000087282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570"/>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s>
  <sheetData>
    <row r="1">
      <c r="A1" s="1" t="inlineStr">
        <is>
          <t>Shareholder Report</t>
        </is>
      </c>
      <c r="B1" s="2" t="inlineStr">
        <is>
          <t>12 Months Ended</t>
        </is>
      </c>
      <c r="C1" s="2" t="inlineStr">
        <is>
          <t>32 Months Ended</t>
        </is>
      </c>
      <c r="D1" s="2" t="inlineStr">
        <is>
          <t>60 Months Ended</t>
        </is>
      </c>
      <c r="E1" s="2" t="inlineStr">
        <is>
          <t>68 Months Ended</t>
        </is>
      </c>
      <c r="F1" s="2" t="inlineStr">
        <is>
          <t>72 Months Ended</t>
        </is>
      </c>
      <c r="G1" s="2" t="inlineStr">
        <is>
          <t>92 Months Ended</t>
        </is>
      </c>
      <c r="H1" s="2" t="inlineStr">
        <is>
          <t>104 Months Ended</t>
        </is>
      </c>
      <c r="J1" s="2" t="inlineStr">
        <is>
          <t>116 Months Ended</t>
        </is>
      </c>
    </row>
    <row r="2">
      <c r="B2" s="2" t="inlineStr">
        <is>
          <t>Nov. 30, 2024 USD ($) holding</t>
        </is>
      </c>
      <c r="C2" s="2" t="inlineStr">
        <is>
          <t>Nov. 30, 2024 USD ($) holding</t>
        </is>
      </c>
      <c r="D2" s="2" t="inlineStr">
        <is>
          <t>Nov. 30, 2024 USD ($) holding</t>
        </is>
      </c>
      <c r="E2" s="2" t="inlineStr">
        <is>
          <t>Nov. 30, 2024 USD ($) holding</t>
        </is>
      </c>
      <c r="F2" s="2" t="inlineStr">
        <is>
          <t>Nov. 30, 2024 USD ($) holding</t>
        </is>
      </c>
      <c r="G2" s="2" t="inlineStr">
        <is>
          <t>Nov. 30, 2024 USD ($) holding</t>
        </is>
      </c>
      <c r="H2" s="2" t="inlineStr">
        <is>
          <t>Nov. 30, 2024 USD ($) holding</t>
        </is>
      </c>
      <c r="I2" s="2" t="inlineStr">
        <is>
          <t>Nov. 30, 2024 USD ($) holding</t>
        </is>
      </c>
      <c r="J2" s="2" t="inlineStr">
        <is>
          <t>Nov.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gistrant Name</t>
        </is>
      </c>
      <c r="B6" s="4" t="inlineStr">
        <is>
          <t>AMERICAN CENTURY WORLD MUTUAL FUNDS,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Central Index Key</t>
        </is>
      </c>
      <c r="B7" s="4" t="inlineStr">
        <is>
          <t>00008728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cument Period End Date</t>
        </is>
      </c>
      <c r="B9" s="4" t="inlineStr">
        <is>
          <t>Nov.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000018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 Name</t>
        </is>
      </c>
      <c r="B12" s="4" t="inlineStr">
        <is>
          <t>Emerging Markets Fun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ing Symbol</t>
        </is>
      </c>
      <c r="B14" s="4" t="inlineStr">
        <is>
          <t>TWMI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or Semi-Annual Statement [Text Block]</t>
        </is>
      </c>
      <c r="B15" s="4" t="inlineStr">
        <is>
          <t>This annual shareholder report contains important information about Emerging Markets Fund for the period of December 1, 2023 to November 30,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Information Phone Number</t>
        </is>
      </c>
      <c r="B19" s="4" t="inlineStr">
        <is>
          <t>1-800-345-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Information Website</t>
        </is>
      </c>
      <c r="B20" s="4" t="inlineStr">
        <is>
          <t>americancentury.com/doc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s [Text Block]</t>
        </is>
      </c>
      <c r="B21" s="4" t="inlineStr">
        <is>
          <t>What were the fund costs for the last year? (based on a hypothetical $10,000 investment) Costs of a $10,000 investment Costs paid as a percentage of a $10,000 investment Investor Class $137 1.2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 Paid, Amount</t>
        </is>
      </c>
      <c r="B22" s="5" t="n">
        <v>1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nse Ratio, Percent</t>
        </is>
      </c>
      <c r="B23" s="6" t="n">
        <v>0.01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tors Affecting Performance [Text Block]</t>
        </is>
      </c>
      <c r="B24" s="4" t="inlineStr">
        <is>
          <t>What were the key factors that affected the fund’s performance? Emerging Markets Fund Investor Class returned 15.29%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Table Text Block]</t>
        </is>
      </c>
      <c r="B25" s="4" t="inlineStr">
        <is>
          <t>Cumulative Performance (based on an initial $10,000 investment) November 30, 2014 through November 30,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Table Text Block]</t>
        </is>
      </c>
      <c r="B26" s="4" t="inlineStr">
        <is>
          <t>Average Annual Total Returns 1 Year 5 Year 10 Year Investor Class 15.29% 1.12% 3.00% MSCI Emerging Markets 11.86% 3.20% 3.1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 Deduction of Taxes [Text Block]</t>
        </is>
      </c>
      <c r="B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dated Performance Information Location [Text Block]</t>
        </is>
      </c>
      <c r="B28" s="4" t="inlineStr">
        <is>
          <t>Visit americancentury.com for more recent performance inform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Assets</t>
        </is>
      </c>
      <c r="B29" s="5" t="n">
        <v>1785280256</v>
      </c>
      <c r="C29" s="5" t="n">
        <v>1785280256</v>
      </c>
      <c r="D29" s="5" t="n">
        <v>1785280256</v>
      </c>
      <c r="E29" s="5" t="n">
        <v>1785280256</v>
      </c>
      <c r="F29" s="5" t="n">
        <v>1785280256</v>
      </c>
      <c r="G29" s="5" t="n">
        <v>1785280256</v>
      </c>
      <c r="H29" s="5" t="n">
        <v>1785280256</v>
      </c>
      <c r="I29" s="5" t="n">
        <v>1785280256</v>
      </c>
      <c r="J29" s="5" t="n">
        <v>1785280256</v>
      </c>
    </row>
    <row r="30">
      <c r="A30" s="4" t="inlineStr">
        <is>
          <t>Holdings Count | holding</t>
        </is>
      </c>
      <c r="B30" s="7" t="n">
        <v>78</v>
      </c>
      <c r="C30" s="7" t="n">
        <v>78</v>
      </c>
      <c r="D30" s="7" t="n">
        <v>78</v>
      </c>
      <c r="E30" s="7" t="n">
        <v>78</v>
      </c>
      <c r="F30" s="7" t="n">
        <v>78</v>
      </c>
      <c r="G30" s="7" t="n">
        <v>78</v>
      </c>
      <c r="H30" s="7" t="n">
        <v>78</v>
      </c>
      <c r="I30" s="7" t="n">
        <v>78</v>
      </c>
      <c r="J30" s="7" t="n">
        <v>78</v>
      </c>
    </row>
    <row r="31">
      <c r="A31" s="4" t="inlineStr">
        <is>
          <t>Advisory Fees Paid, Amount</t>
        </is>
      </c>
      <c r="B31" s="5" t="n">
        <v>127072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Company, Portfolio Turnover</t>
        </is>
      </c>
      <c r="B32" s="8" t="n">
        <v>0.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oldings [Text Block]</t>
        </is>
      </c>
      <c r="B33" s="4" t="inlineStr">
        <is>
          <t>Fund Holdings Types of Investments in Portfolio (as a % of net assets) Top Five Countries (as a % of net assets) Common Stocks 99.5% China 27% Short-Term Investments 1.2% India 19% Other Assets and Liabilities (0.7)% Taiwan 19% South Korea 8% Brazil 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erial Fund Change [Text Block]</t>
        </is>
      </c>
      <c r="B3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erial Fund Change Expenses [Text Block]</t>
        </is>
      </c>
      <c r="B3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000018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und Name</t>
        </is>
      </c>
      <c r="B38" s="4" t="inlineStr">
        <is>
          <t>Emerging Markets Fun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Name</t>
        </is>
      </c>
      <c r="B39" s="4" t="inlineStr">
        <is>
          <t>I Cla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ding Symbol</t>
        </is>
      </c>
      <c r="B40" s="4" t="inlineStr">
        <is>
          <t>AMKI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or Semi-Annual Statement [Text Block]</t>
        </is>
      </c>
      <c r="B41" s="4" t="inlineStr">
        <is>
          <t>This annual shareholder report contains important information about Emerging Markets Fund for the period of December 1, 2023 to November 30,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holder Report Annual or Semi-Annual</t>
        </is>
      </c>
      <c r="B42" s="4" t="inlineStr">
        <is>
          <t>annual shareholder repor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ditional Information [Text Block]</t>
        </is>
      </c>
      <c r="B43" s="4" t="inlineStr">
        <is>
          <t>You can find additional information about the fund at americancentury.com/docs. You can also request this information by contacting us at 1-800-345-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Information Phone Number</t>
        </is>
      </c>
      <c r="B44" s="4" t="inlineStr">
        <is>
          <t>1-800-345-202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ditional Information Website</t>
        </is>
      </c>
      <c r="B45" s="4" t="inlineStr">
        <is>
          <t>americancentury.com/doc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nses [Text Block]</t>
        </is>
      </c>
      <c r="B46" s="4" t="inlineStr">
        <is>
          <t>What were the fund costs for the last year? (based on a hypothetical $10,000 investment) Costs of a $10,000 investment Costs paid as a percentage of a $10,000 investment I Class $115 1.07%</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nses Paid, Amount</t>
        </is>
      </c>
      <c r="B47" s="5"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nse Ratio, Percent</t>
        </is>
      </c>
      <c r="B48" s="6" t="n">
        <v>0.01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tors Affecting Performance [Text Block]</t>
        </is>
      </c>
      <c r="B49" s="4" t="inlineStr">
        <is>
          <t>What were the key factors that affected the fund’s performance? Emerging Markets Fund I Class returned 15.60%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Graph [Table Text Block]</t>
        </is>
      </c>
      <c r="B50" s="4" t="inlineStr">
        <is>
          <t>Cumulative Performance (based on an initial $10,000 investment) November 30, 2014 through November 30,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verage Annual Return [Table Text Block]</t>
        </is>
      </c>
      <c r="B51" s="4" t="inlineStr">
        <is>
          <t>Average Annual Total Returns 1 Year 5 Year 10 Year I Class 15.60% 1.32% 3.21% MSCI Emerging Markets 11.86% 3.20% 3.16%</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 Deduction of Taxes [Text Block]</t>
        </is>
      </c>
      <c r="B5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pdated Performance Information Location [Text Block]</t>
        </is>
      </c>
      <c r="B53" s="4" t="inlineStr">
        <is>
          <t>Visit americancentury.com for more recent performance inform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Assets</t>
        </is>
      </c>
      <c r="B54" s="5" t="n">
        <v>1785280256</v>
      </c>
      <c r="C54" s="5" t="n">
        <v>1785280256</v>
      </c>
      <c r="D54" s="5" t="n">
        <v>1785280256</v>
      </c>
      <c r="E54" s="5" t="n">
        <v>1785280256</v>
      </c>
      <c r="F54" s="5" t="n">
        <v>1785280256</v>
      </c>
      <c r="G54" s="5" t="n">
        <v>1785280256</v>
      </c>
      <c r="H54" s="5" t="n">
        <v>1785280256</v>
      </c>
      <c r="I54" s="5" t="n">
        <v>1785280256</v>
      </c>
      <c r="J54" s="5" t="n">
        <v>1785280256</v>
      </c>
    </row>
    <row r="55">
      <c r="A55" s="4" t="inlineStr">
        <is>
          <t>Holdings Count | holding</t>
        </is>
      </c>
      <c r="B55" s="7" t="n">
        <v>78</v>
      </c>
      <c r="C55" s="7" t="n">
        <v>78</v>
      </c>
      <c r="D55" s="7" t="n">
        <v>78</v>
      </c>
      <c r="E55" s="7" t="n">
        <v>78</v>
      </c>
      <c r="F55" s="7" t="n">
        <v>78</v>
      </c>
      <c r="G55" s="7" t="n">
        <v>78</v>
      </c>
      <c r="H55" s="7" t="n">
        <v>78</v>
      </c>
      <c r="I55" s="7" t="n">
        <v>78</v>
      </c>
      <c r="J55" s="7" t="n">
        <v>78</v>
      </c>
    </row>
    <row r="56">
      <c r="A56" s="4" t="inlineStr">
        <is>
          <t>Advisory Fees Paid, Amount</t>
        </is>
      </c>
      <c r="B56" s="5" t="n">
        <v>127072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vestment Company, Portfolio Turnover</t>
        </is>
      </c>
      <c r="B57" s="8" t="n">
        <v>0.2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oldings [Text Block]</t>
        </is>
      </c>
      <c r="B58" s="4" t="inlineStr">
        <is>
          <t>Fund Holdings Types of Investments in Portfolio (as a % of net assets) Top Five Countries (as a % of net assets) Common Stocks 99.5% China 27% Short-Term Investments 1.2% India 19% Other Assets and Liabilities (0.7)% Taiwan 19% South Korea 8% Brazil 6%</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00018977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 Repor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und Name</t>
        </is>
      </c>
      <c r="B61" s="4" t="inlineStr">
        <is>
          <t>Emerging Markets Fun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Name</t>
        </is>
      </c>
      <c r="B62" s="4" t="inlineStr">
        <is>
          <t>Y Clas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ading Symbol</t>
        </is>
      </c>
      <c r="B63" s="4" t="inlineStr">
        <is>
          <t>AEYM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nnual or Semi-Annual Statement [Text Block]</t>
        </is>
      </c>
      <c r="B64" s="4" t="inlineStr">
        <is>
          <t>This annual shareholder report contains important information about Emerging Markets Fund for the period of December 1, 2023 to November 30, 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holder Report Annual or Semi-Annual</t>
        </is>
      </c>
      <c r="B65" s="4" t="inlineStr">
        <is>
          <t>annual shareholder repor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ditional Information [Text Block]</t>
        </is>
      </c>
      <c r="B66" s="4" t="inlineStr">
        <is>
          <t>You can find additional information about the fund at americancentury.com/docs. You can also request this information by contacting us at 1-800-345-202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Information Phone Number</t>
        </is>
      </c>
      <c r="B67" s="4" t="inlineStr">
        <is>
          <t>1-800-345-202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Information Website</t>
        </is>
      </c>
      <c r="B68" s="4" t="inlineStr">
        <is>
          <t>americancentury.com/doc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penses [Text Block]</t>
        </is>
      </c>
      <c r="B69" s="4" t="inlineStr">
        <is>
          <t>What were the fund costs for the last year? (based on a hypothetical $10,000 investment) Costs of a $10,000 investment Costs paid as a percentage of a $10,000 investment Y Class $99 0.9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enses Paid, Amount</t>
        </is>
      </c>
      <c r="B70" s="5" t="n">
        <v>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nse Ratio, Percent</t>
        </is>
      </c>
      <c r="B71" s="6" t="n">
        <v>0.00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ctors Affecting Performance [Text Block]</t>
        </is>
      </c>
      <c r="B72" s="4" t="inlineStr">
        <is>
          <t>What were the key factors that affected the fund’s performance? Emerging Markets Fund Y Class returned 15.72%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Table Text Block]</t>
        </is>
      </c>
      <c r="B73" s="4" t="inlineStr">
        <is>
          <t>Cumulative Performance (based on an initial $10,000 investment) April 10, 2017 through November 30, 202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Table Text Block]</t>
        </is>
      </c>
      <c r="B74" s="4" t="inlineStr">
        <is>
          <t>Average Annual Total Returns 1 Year 5 Year Since Inception Inception Date Y Class 15.72% 1.46% 3.44% 4/10/17 MSCI Emerging Markets 11.86% 3.20% 4.08%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formance Inceptio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Apr. 10,  2017</t>
        </is>
      </c>
      <c r="H75" s="4" t="inlineStr">
        <is>
          <t xml:space="preserve"> </t>
        </is>
      </c>
      <c r="I75" s="4" t="inlineStr">
        <is>
          <t xml:space="preserve"> </t>
        </is>
      </c>
      <c r="J75" s="4" t="inlineStr">
        <is>
          <t xml:space="preserve"> </t>
        </is>
      </c>
    </row>
    <row r="76">
      <c r="A76" s="4" t="inlineStr">
        <is>
          <t>No Deduction of Taxes [Text Block]</t>
        </is>
      </c>
      <c r="B7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pdated Performance Information Location [Text Block]</t>
        </is>
      </c>
      <c r="B77" s="4" t="inlineStr">
        <is>
          <t>Visit americancentury.com for more recent performance informa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Assets</t>
        </is>
      </c>
      <c r="B78" s="5" t="n">
        <v>1785280256</v>
      </c>
      <c r="C78" s="5" t="n">
        <v>1785280256</v>
      </c>
      <c r="D78" s="5" t="n">
        <v>1785280256</v>
      </c>
      <c r="E78" s="5" t="n">
        <v>1785280256</v>
      </c>
      <c r="F78" s="5" t="n">
        <v>1785280256</v>
      </c>
      <c r="G78" s="5" t="n">
        <v>1785280256</v>
      </c>
      <c r="H78" s="5" t="n">
        <v>1785280256</v>
      </c>
      <c r="I78" s="5" t="n">
        <v>1785280256</v>
      </c>
      <c r="J78" s="5" t="n">
        <v>1785280256</v>
      </c>
    </row>
    <row r="79">
      <c r="A79" s="4" t="inlineStr">
        <is>
          <t>Holdings Count | holding</t>
        </is>
      </c>
      <c r="B79" s="7" t="n">
        <v>78</v>
      </c>
      <c r="C79" s="7" t="n">
        <v>78</v>
      </c>
      <c r="D79" s="7" t="n">
        <v>78</v>
      </c>
      <c r="E79" s="7" t="n">
        <v>78</v>
      </c>
      <c r="F79" s="7" t="n">
        <v>78</v>
      </c>
      <c r="G79" s="7" t="n">
        <v>78</v>
      </c>
      <c r="H79" s="7" t="n">
        <v>78</v>
      </c>
      <c r="I79" s="7" t="n">
        <v>78</v>
      </c>
      <c r="J79" s="7" t="n">
        <v>78</v>
      </c>
    </row>
    <row r="80">
      <c r="A80" s="4" t="inlineStr">
        <is>
          <t>Advisory Fees Paid, Amount</t>
        </is>
      </c>
      <c r="B80" s="5" t="n">
        <v>1270724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stment Company, Portfolio Turnover</t>
        </is>
      </c>
      <c r="B81" s="8" t="n">
        <v>0.2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Holdings [Text Block]</t>
        </is>
      </c>
      <c r="B82" s="4" t="inlineStr">
        <is>
          <t>Fund Holdings Types of Investments in Portfolio (as a % of net assets) Top Five Countries (as a % of net assets) Common Stocks 99.5% China 27% Short-Term Investments 1.2% India 19% Other Assets and Liabilities (0.7)% Taiwan 19% South Korea 8% Brazil 6%</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000018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holder Repor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und Name</t>
        </is>
      </c>
      <c r="B85" s="4" t="inlineStr">
        <is>
          <t>Emerging Markets Fun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lass Name</t>
        </is>
      </c>
      <c r="B86" s="4" t="inlineStr">
        <is>
          <t>A Clas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rading Symbol</t>
        </is>
      </c>
      <c r="B87" s="4" t="inlineStr">
        <is>
          <t>AEMM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nnual or Semi-Annual Statement [Text Block]</t>
        </is>
      </c>
      <c r="B88" s="4" t="inlineStr">
        <is>
          <t>This annual shareholder report contains important information about Emerging Markets Fund for the period of December 1, 2023 to November 30, 202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holder Report Annual or Semi-Annual</t>
        </is>
      </c>
      <c r="B89" s="4" t="inlineStr">
        <is>
          <t>annual shareholder repor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ditional Information [Text Block]</t>
        </is>
      </c>
      <c r="B90" s="4" t="inlineStr">
        <is>
          <t>You can find additional information about the fund at americancentury.com/docs. You can also request this information by contacting us at 1-800-345-202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ditional Information Phone Number</t>
        </is>
      </c>
      <c r="B91" s="4" t="inlineStr">
        <is>
          <t>1-800-345-202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ditional Information Website</t>
        </is>
      </c>
      <c r="B92" s="4" t="inlineStr">
        <is>
          <t>americancentury.com/doc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xpenses [Text Block]</t>
        </is>
      </c>
      <c r="B93" s="4" t="inlineStr">
        <is>
          <t>What were the fund costs for the last year? (based on a hypothetical $10,000 investment) Costs of a $10,000 investment Costs paid as a percentage of a $10,000 investment A Class $163 1.5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penses Paid, Amount</t>
        </is>
      </c>
      <c r="B94" s="5" t="n">
        <v>16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pense Ratio, Percent</t>
        </is>
      </c>
      <c r="B95" s="6" t="n">
        <v>0.015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actors Affecting Performance [Text Block]</t>
        </is>
      </c>
      <c r="B96" s="4" t="inlineStr">
        <is>
          <t>What were the key factors that affected the fund’s performance? Emerging Markets Fund A Class returned 15.06%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Graph [Table Text Block]</t>
        </is>
      </c>
      <c r="B97" s="4" t="inlineStr">
        <is>
          <t>Cumulative Performance (based on an initial $10,000 investment) November 30, 2014 through November 30, 2024 The initial investment is adjusted to reflect the maximum initial sales char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Table Text Block]</t>
        </is>
      </c>
      <c r="B98" s="4" t="inlineStr">
        <is>
          <t>Average Annual Total Returns 1 Year 5 Year 10 Year A Class 15.06% 0.88% 2.75% A Class - with sales charge 8.44% -0.31% 2.14% MSCI Emerging Markets 11.86% 3.20% 3.16%</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o Deduction of Taxes [Text Block]</t>
        </is>
      </c>
      <c r="B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Updated Performance Information Location [Text Block]</t>
        </is>
      </c>
      <c r="B100" s="4" t="inlineStr">
        <is>
          <t>Visit americancentury.com for more recent performance informa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et Assets</t>
        </is>
      </c>
      <c r="B101" s="5" t="n">
        <v>1785280256</v>
      </c>
      <c r="C101" s="5" t="n">
        <v>1785280256</v>
      </c>
      <c r="D101" s="5" t="n">
        <v>1785280256</v>
      </c>
      <c r="E101" s="5" t="n">
        <v>1785280256</v>
      </c>
      <c r="F101" s="5" t="n">
        <v>1785280256</v>
      </c>
      <c r="G101" s="5" t="n">
        <v>1785280256</v>
      </c>
      <c r="H101" s="5" t="n">
        <v>1785280256</v>
      </c>
      <c r="I101" s="5" t="n">
        <v>1785280256</v>
      </c>
      <c r="J101" s="5" t="n">
        <v>1785280256</v>
      </c>
    </row>
    <row r="102">
      <c r="A102" s="4" t="inlineStr">
        <is>
          <t>Holdings Count | holding</t>
        </is>
      </c>
      <c r="B102" s="7" t="n">
        <v>78</v>
      </c>
      <c r="C102" s="7" t="n">
        <v>78</v>
      </c>
      <c r="D102" s="7" t="n">
        <v>78</v>
      </c>
      <c r="E102" s="7" t="n">
        <v>78</v>
      </c>
      <c r="F102" s="7" t="n">
        <v>78</v>
      </c>
      <c r="G102" s="7" t="n">
        <v>78</v>
      </c>
      <c r="H102" s="7" t="n">
        <v>78</v>
      </c>
      <c r="I102" s="7" t="n">
        <v>78</v>
      </c>
      <c r="J102" s="7" t="n">
        <v>78</v>
      </c>
    </row>
    <row r="103">
      <c r="A103" s="4" t="inlineStr">
        <is>
          <t>Advisory Fees Paid, Amount</t>
        </is>
      </c>
      <c r="B103" s="5" t="n">
        <v>1270724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vestment Company, Portfolio Turnover</t>
        </is>
      </c>
      <c r="B104" s="8" t="n">
        <v>0.2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Holdings [Text Block]</t>
        </is>
      </c>
      <c r="B105" s="4" t="inlineStr">
        <is>
          <t>Fund Holdings Types of Investments in Portfolio (as a % of net assets) Top Five Countries (as a % of net assets) Common Stocks 99.5% China 27% Short-Term Investments 1.2% India 19% Other Assets and Liabilities (0.7)% Taiwan 19% South Korea 8% Brazil 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000018024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holder Repor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und Name</t>
        </is>
      </c>
      <c r="B108" s="4" t="inlineStr">
        <is>
          <t>Emerging Markets Fun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lass Name</t>
        </is>
      </c>
      <c r="B109" s="4" t="inlineStr">
        <is>
          <t>C Clas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rading Symbol</t>
        </is>
      </c>
      <c r="B110" s="4" t="inlineStr">
        <is>
          <t>ACEC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nnual or Semi-Annual Statement [Text Block]</t>
        </is>
      </c>
      <c r="B111" s="4" t="inlineStr">
        <is>
          <t>This annual shareholder report contains important information about Emerging Markets Fund for the period of December 1, 2023 to November 30, 2024.</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hareholder Report Annual or Semi-Annual</t>
        </is>
      </c>
      <c r="B112" s="4" t="inlineStr">
        <is>
          <t>annual shareholder repor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dditional Information [Text Block]</t>
        </is>
      </c>
      <c r="B113" s="4" t="inlineStr">
        <is>
          <t>You can find additional information about the fund at americancentury.com/docs. You can also request this information by contacting us at 1-800-345-2021.</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dditional Information Phone Number</t>
        </is>
      </c>
      <c r="B114" s="4" t="inlineStr">
        <is>
          <t>1-800-345-2021</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dditional Information Website</t>
        </is>
      </c>
      <c r="B115" s="4" t="inlineStr">
        <is>
          <t>americancentury.com/doc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xpenses [Text Block]</t>
        </is>
      </c>
      <c r="B116" s="4" t="inlineStr">
        <is>
          <t>What were the fund costs for the last year? (based on a hypothetical $10,000 investment) Costs of a $10,000 investment Costs paid as a percentage of a $10,000 investment C Class $243 2.27%</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Expenses Paid, Amount</t>
        </is>
      </c>
      <c r="B117" s="5" t="n">
        <v>24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Expense Ratio, Percent</t>
        </is>
      </c>
      <c r="B118" s="6" t="n">
        <v>0.022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actors Affecting Performance [Text Block]</t>
        </is>
      </c>
      <c r="B119" s="4" t="inlineStr">
        <is>
          <t>What were the key factors that affected the fund’s performance? Emerging Markets Fund C Class returned 14.25%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ine Graph [Table Text Block]</t>
        </is>
      </c>
      <c r="B120" s="4" t="inlineStr">
        <is>
          <t>Cumulative Performance (based on an initial $10,000 investment) November 30, 2014 through November 30, 2024</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verage Annual Return [Table Text Block]</t>
        </is>
      </c>
      <c r="B121" s="4" t="inlineStr">
        <is>
          <t>Average Annual Total Returns 1 Year 5 Year 10 Year C Class 14.25% 0.11% 1.99% MSCI Emerging Markets 11.86% 3.20% 3.1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o Deduction of Taxes [Text Block]</t>
        </is>
      </c>
      <c r="B1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Updated Performance Information Location [Text Block]</t>
        </is>
      </c>
      <c r="B123" s="4" t="inlineStr">
        <is>
          <t>Visit americancentury.com for more recent performance informa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et Assets</t>
        </is>
      </c>
      <c r="B124" s="5" t="n">
        <v>1785280256</v>
      </c>
      <c r="C124" s="5" t="n">
        <v>1785280256</v>
      </c>
      <c r="D124" s="5" t="n">
        <v>1785280256</v>
      </c>
      <c r="E124" s="5" t="n">
        <v>1785280256</v>
      </c>
      <c r="F124" s="5" t="n">
        <v>1785280256</v>
      </c>
      <c r="G124" s="5" t="n">
        <v>1785280256</v>
      </c>
      <c r="H124" s="5" t="n">
        <v>1785280256</v>
      </c>
      <c r="I124" s="5" t="n">
        <v>1785280256</v>
      </c>
      <c r="J124" s="5" t="n">
        <v>1785280256</v>
      </c>
    </row>
    <row r="125">
      <c r="A125" s="4" t="inlineStr">
        <is>
          <t>Holdings Count | holding</t>
        </is>
      </c>
      <c r="B125" s="7" t="n">
        <v>78</v>
      </c>
      <c r="C125" s="7" t="n">
        <v>78</v>
      </c>
      <c r="D125" s="7" t="n">
        <v>78</v>
      </c>
      <c r="E125" s="7" t="n">
        <v>78</v>
      </c>
      <c r="F125" s="7" t="n">
        <v>78</v>
      </c>
      <c r="G125" s="7" t="n">
        <v>78</v>
      </c>
      <c r="H125" s="7" t="n">
        <v>78</v>
      </c>
      <c r="I125" s="7" t="n">
        <v>78</v>
      </c>
      <c r="J125" s="7" t="n">
        <v>78</v>
      </c>
    </row>
    <row r="126">
      <c r="A126" s="4" t="inlineStr">
        <is>
          <t>Advisory Fees Paid, Amount</t>
        </is>
      </c>
      <c r="B126" s="5" t="n">
        <v>1270724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vestment Company, Portfolio Turnover</t>
        </is>
      </c>
      <c r="B127" s="8" t="n">
        <v>0.2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Holdings [Text Block]</t>
        </is>
      </c>
      <c r="B128" s="4" t="inlineStr">
        <is>
          <t>Fund Holdings Types of Investments in Portfolio (as a % of net assets) Top Five Countries (as a % of net assets) Common Stocks 99.5% China 27% Short-Term Investments 1.2% India 19% Other Assets and Liabilities (0.7)% Taiwan 19% South Korea 8% Brazil 6%</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000055528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hareholder Repor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Fund Name</t>
        </is>
      </c>
      <c r="B131" s="4" t="inlineStr">
        <is>
          <t>Emerging Markets Fun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lass Name</t>
        </is>
      </c>
      <c r="B132" s="4" t="inlineStr">
        <is>
          <t>R Clas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rading Symbol</t>
        </is>
      </c>
      <c r="B133" s="4" t="inlineStr">
        <is>
          <t>AEMR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nnual or Semi-Annual Statement [Text Block]</t>
        </is>
      </c>
      <c r="B134" s="4" t="inlineStr">
        <is>
          <t>This annual shareholder report contains important information about Emerging Markets Fund for the period of December 1, 2023 to November 30, 2024.</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hareholder Report Annual or Semi-Annual</t>
        </is>
      </c>
      <c r="B135" s="4" t="inlineStr">
        <is>
          <t>annual shareholder repor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dditional Information [Text Block]</t>
        </is>
      </c>
      <c r="B136" s="4" t="inlineStr">
        <is>
          <t>You can find additional information about the fund at americancentury.com/docs. You can also request this information by contacting us at 1-800-345-2021.</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dditional Information Phone Number</t>
        </is>
      </c>
      <c r="B137" s="4" t="inlineStr">
        <is>
          <t>1-800-345-202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dditional Information Website</t>
        </is>
      </c>
      <c r="B138" s="4" t="inlineStr">
        <is>
          <t>americancentury.com/doc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xpenses [Text Block]</t>
        </is>
      </c>
      <c r="B139" s="4" t="inlineStr">
        <is>
          <t>What were the fund costs for the last year? (based on a hypothetical $10,000 investment) Costs of a $10,000 investment Costs paid as a percentage of a $10,000 investment R Class $190 1.77%</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Expenses Paid, Amount</t>
        </is>
      </c>
      <c r="B140" s="5" t="n">
        <v>19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Expense Ratio, Percent</t>
        </is>
      </c>
      <c r="B141" s="6" t="n">
        <v>0.017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Factors Affecting Performance [Text Block]</t>
        </is>
      </c>
      <c r="B142" s="4" t="inlineStr">
        <is>
          <t>What were the key factors that affected the fund’s performance? Emerging Markets Fund R Class returned 14.71%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Line Graph [Table Text Block]</t>
        </is>
      </c>
      <c r="B143" s="4" t="inlineStr">
        <is>
          <t>Cumulative Performance (based on an initial $10,000 investment) November 30, 2014 through November 30, 2024</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verage Annual Return [Table Text Block]</t>
        </is>
      </c>
      <c r="B144" s="4" t="inlineStr">
        <is>
          <t>Average Annual Total Returns 1 Year 5 Year 10 Year R Class 14.71% 0.61% 2.48% MSCI Emerging Markets 11.86% 3.20% 3.16%</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No Deduction of Taxes [Text Block]</t>
        </is>
      </c>
      <c r="B14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Updated Performance Information Location [Text Block]</t>
        </is>
      </c>
      <c r="B146" s="4" t="inlineStr">
        <is>
          <t>Visit americancentury.com for more recent performance information.</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Net Assets</t>
        </is>
      </c>
      <c r="B147" s="5" t="n">
        <v>1785280256</v>
      </c>
      <c r="C147" s="5" t="n">
        <v>1785280256</v>
      </c>
      <c r="D147" s="5" t="n">
        <v>1785280256</v>
      </c>
      <c r="E147" s="5" t="n">
        <v>1785280256</v>
      </c>
      <c r="F147" s="5" t="n">
        <v>1785280256</v>
      </c>
      <c r="G147" s="5" t="n">
        <v>1785280256</v>
      </c>
      <c r="H147" s="5" t="n">
        <v>1785280256</v>
      </c>
      <c r="I147" s="5" t="n">
        <v>1785280256</v>
      </c>
      <c r="J147" s="5" t="n">
        <v>1785280256</v>
      </c>
    </row>
    <row r="148">
      <c r="A148" s="4" t="inlineStr">
        <is>
          <t>Holdings Count | holding</t>
        </is>
      </c>
      <c r="B148" s="7" t="n">
        <v>78</v>
      </c>
      <c r="C148" s="7" t="n">
        <v>78</v>
      </c>
      <c r="D148" s="7" t="n">
        <v>78</v>
      </c>
      <c r="E148" s="7" t="n">
        <v>78</v>
      </c>
      <c r="F148" s="7" t="n">
        <v>78</v>
      </c>
      <c r="G148" s="7" t="n">
        <v>78</v>
      </c>
      <c r="H148" s="7" t="n">
        <v>78</v>
      </c>
      <c r="I148" s="7" t="n">
        <v>78</v>
      </c>
      <c r="J148" s="7" t="n">
        <v>78</v>
      </c>
    </row>
    <row r="149">
      <c r="A149" s="4" t="inlineStr">
        <is>
          <t>Advisory Fees Paid, Amount</t>
        </is>
      </c>
      <c r="B149" s="5" t="n">
        <v>1270724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nvestment Company, Portfolio Turnover</t>
        </is>
      </c>
      <c r="B150" s="8" t="n">
        <v>0.29</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Holdings [Text Block]</t>
        </is>
      </c>
      <c r="B151" s="4" t="inlineStr">
        <is>
          <t>Fund Holdings Types of Investments in Portfolio (as a % of net assets) Top Five Countries (as a % of net assets) Common Stocks 99.5% China 27% Short-Term Investments 1.2% India 19% Other Assets and Liabilities (0.7)% Taiwan 19% South Korea 8% Brazil 6%</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000189779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Shareholder Repor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Fund Name</t>
        </is>
      </c>
      <c r="B154" s="4" t="inlineStr">
        <is>
          <t>Emerging Markets Fun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Class Name</t>
        </is>
      </c>
      <c r="B155" s="4" t="inlineStr">
        <is>
          <t>R5 Clas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Trading Symbol</t>
        </is>
      </c>
      <c r="B156" s="4" t="inlineStr">
        <is>
          <t>AEGM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Annual or Semi-Annual Statement [Text Block]</t>
        </is>
      </c>
      <c r="B157" s="4" t="inlineStr">
        <is>
          <t>This annual shareholder report contains important information about Emerging Markets Fund for the period of December 1, 2023 to November 30, 2024.</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Shareholder Report Annual or Semi-Annual</t>
        </is>
      </c>
      <c r="B158" s="4" t="inlineStr">
        <is>
          <t>annual shareholder repor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dditional Information [Text Block]</t>
        </is>
      </c>
      <c r="B159" s="4" t="inlineStr">
        <is>
          <t>You can find additional information about the fund at americancentury.com/docs. You can also request this information by contacting us at 1-800-345-2021.</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Additional Information Phone Number</t>
        </is>
      </c>
      <c r="B160" s="4" t="inlineStr">
        <is>
          <t>1-800-345-2021</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dditional Information Website</t>
        </is>
      </c>
      <c r="B161" s="4" t="inlineStr">
        <is>
          <t>americancentury.com/doc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Expenses [Text Block]</t>
        </is>
      </c>
      <c r="B162" s="4" t="inlineStr">
        <is>
          <t>What were the fund costs for the last year? (based on a hypothetical $10,000 investment) Costs of a $10,000 investment Costs paid as a percentage of a $10,000 investment R5 Class $115 1.07%</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Expenses Paid, Amount</t>
        </is>
      </c>
      <c r="B163" s="5" t="n">
        <v>11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Expense Ratio, Percent</t>
        </is>
      </c>
      <c r="B164" s="6" t="n">
        <v>0.010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Factors Affecting Performance [Text Block]</t>
        </is>
      </c>
      <c r="B165" s="4" t="inlineStr">
        <is>
          <t>What were the key factors that affected the fund’s performance? Emerging Markets Fund R5 Class returned 15.48%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Line Graph [Table Text Block]</t>
        </is>
      </c>
      <c r="B166" s="4" t="inlineStr">
        <is>
          <t>Cumulative Performance (based on an initial $10,000 investment) April 10, 2017 through November 30, 2024</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verage Annual Return [Table Text Block]</t>
        </is>
      </c>
      <c r="B167" s="4" t="inlineStr">
        <is>
          <t>Average Annual Total Returns 1 Year 5 Year Since Inception Inception Date R5 Class 15.48% 1.30% 3.28% 4/10/17 MSCI Emerging Markets 11.86% 3.20% 4.08%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Performance Inception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Apr. 10,  2017</t>
        </is>
      </c>
      <c r="H168" s="4" t="inlineStr">
        <is>
          <t xml:space="preserve"> </t>
        </is>
      </c>
      <c r="I168" s="4" t="inlineStr">
        <is>
          <t xml:space="preserve"> </t>
        </is>
      </c>
      <c r="J168" s="4" t="inlineStr">
        <is>
          <t xml:space="preserve"> </t>
        </is>
      </c>
    </row>
    <row r="169">
      <c r="A169" s="4" t="inlineStr">
        <is>
          <t>No Deduction of Taxes [Text Block]</t>
        </is>
      </c>
      <c r="B16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Updated Performance Information Location [Text Block]</t>
        </is>
      </c>
      <c r="B170" s="4" t="inlineStr">
        <is>
          <t>Visit americancentury.com for more recent performance information.</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Net Assets</t>
        </is>
      </c>
      <c r="B171" s="5" t="n">
        <v>1785280256</v>
      </c>
      <c r="C171" s="5" t="n">
        <v>1785280256</v>
      </c>
      <c r="D171" s="5" t="n">
        <v>1785280256</v>
      </c>
      <c r="E171" s="5" t="n">
        <v>1785280256</v>
      </c>
      <c r="F171" s="5" t="n">
        <v>1785280256</v>
      </c>
      <c r="G171" s="5" t="n">
        <v>1785280256</v>
      </c>
      <c r="H171" s="5" t="n">
        <v>1785280256</v>
      </c>
      <c r="I171" s="5" t="n">
        <v>1785280256</v>
      </c>
      <c r="J171" s="5" t="n">
        <v>1785280256</v>
      </c>
    </row>
    <row r="172">
      <c r="A172" s="4" t="inlineStr">
        <is>
          <t>Holdings Count | holding</t>
        </is>
      </c>
      <c r="B172" s="7" t="n">
        <v>78</v>
      </c>
      <c r="C172" s="7" t="n">
        <v>78</v>
      </c>
      <c r="D172" s="7" t="n">
        <v>78</v>
      </c>
      <c r="E172" s="7" t="n">
        <v>78</v>
      </c>
      <c r="F172" s="7" t="n">
        <v>78</v>
      </c>
      <c r="G172" s="7" t="n">
        <v>78</v>
      </c>
      <c r="H172" s="7" t="n">
        <v>78</v>
      </c>
      <c r="I172" s="7" t="n">
        <v>78</v>
      </c>
      <c r="J172" s="7" t="n">
        <v>78</v>
      </c>
    </row>
    <row r="173">
      <c r="A173" s="4" t="inlineStr">
        <is>
          <t>Advisory Fees Paid, Amount</t>
        </is>
      </c>
      <c r="B173" s="5" t="n">
        <v>1270724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Investment Company, Portfolio Turnover</t>
        </is>
      </c>
      <c r="B174" s="8" t="n">
        <v>0.29</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Holdings [Text Block]</t>
        </is>
      </c>
      <c r="B175" s="4" t="inlineStr">
        <is>
          <t>Fund Holdings Types of Investments in Portfolio (as a % of net assets) Top Five Countries (as a % of net assets) Common Stocks 99.5% China 27% Short-Term Investments 1.2% India 19% Other Assets and Liabilities (0.7)% Taiwan 19% South Korea 8% Brazil 6%</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C000131622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Shareholder Repor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Fund Name</t>
        </is>
      </c>
      <c r="B178" s="4" t="inlineStr">
        <is>
          <t>Emerging Markets Fun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Class Name</t>
        </is>
      </c>
      <c r="B179" s="4" t="inlineStr">
        <is>
          <t>R6 Clas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Trading Symbol</t>
        </is>
      </c>
      <c r="B180" s="4" t="inlineStr">
        <is>
          <t>AEDM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Annual or Semi-Annual Statement [Text Block]</t>
        </is>
      </c>
      <c r="B181" s="4" t="inlineStr">
        <is>
          <t>This annual shareholder report contains important information about Emerging Markets Fund for the period of December 1, 2023 to November 30, 2024.</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Shareholder Report Annual or Semi-Annual</t>
        </is>
      </c>
      <c r="B182" s="4" t="inlineStr">
        <is>
          <t>annual shareholder repor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Additional Information [Text Block]</t>
        </is>
      </c>
      <c r="B183" s="4" t="inlineStr">
        <is>
          <t>You can find additional information about the fund at americancentury.com/docs. You can also request this information by contacting us at 1-800-345-2021.</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Additional Information Phone Number</t>
        </is>
      </c>
      <c r="B184" s="4" t="inlineStr">
        <is>
          <t>1-800-345-2021</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Additional Information Website</t>
        </is>
      </c>
      <c r="B185" s="4" t="inlineStr">
        <is>
          <t>americancentury.com/doc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Expenses [Text Block]</t>
        </is>
      </c>
      <c r="B186" s="4" t="inlineStr">
        <is>
          <t>What were the fund costs for the last year? (based on a hypothetical $10,000 investment) Costs of a $10,000 investment Costs paid as a percentage of a $10,000 investment R6 Class $99 0.92%</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Expenses Paid, Amount</t>
        </is>
      </c>
      <c r="B187" s="5" t="n">
        <v>9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Expense Ratio, Percent</t>
        </is>
      </c>
      <c r="B188" s="6" t="n">
        <v>0.009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Factors Affecting Performance [Text Block]</t>
        </is>
      </c>
      <c r="B189" s="4" t="inlineStr">
        <is>
          <t>What were the key factors that affected the fund’s performance? Emerging Markets Fund R6 Class returned 15.75%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Line Graph [Table Text Block]</t>
        </is>
      </c>
      <c r="B190" s="4" t="inlineStr">
        <is>
          <t>Cumulative Performance (based on an initial $10,000 investment) November 30, 2014 through November 30, 2024</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Average Annual Return [Table Text Block]</t>
        </is>
      </c>
      <c r="B191" s="4" t="inlineStr">
        <is>
          <t>Average Annual Total Returns 1 Year 5 Year 10 Year R6 Class 15.75% 1.47% 3.36% MSCI Emerging Markets 11.86% 3.20% 3.16%</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No Deduction of Taxes [Text Block]</t>
        </is>
      </c>
      <c r="B1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Updated Performance Information Location [Text Block]</t>
        </is>
      </c>
      <c r="B193" s="4" t="inlineStr">
        <is>
          <t>Visit americancentury.com for more recent performance information.</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Net Assets</t>
        </is>
      </c>
      <c r="B194" s="5" t="n">
        <v>1785280256</v>
      </c>
      <c r="C194" s="5" t="n">
        <v>1785280256</v>
      </c>
      <c r="D194" s="5" t="n">
        <v>1785280256</v>
      </c>
      <c r="E194" s="5" t="n">
        <v>1785280256</v>
      </c>
      <c r="F194" s="5" t="n">
        <v>1785280256</v>
      </c>
      <c r="G194" s="5" t="n">
        <v>1785280256</v>
      </c>
      <c r="H194" s="5" t="n">
        <v>1785280256</v>
      </c>
      <c r="I194" s="5" t="n">
        <v>1785280256</v>
      </c>
      <c r="J194" s="5" t="n">
        <v>1785280256</v>
      </c>
    </row>
    <row r="195">
      <c r="A195" s="4" t="inlineStr">
        <is>
          <t>Holdings Count | holding</t>
        </is>
      </c>
      <c r="B195" s="7" t="n">
        <v>78</v>
      </c>
      <c r="C195" s="7" t="n">
        <v>78</v>
      </c>
      <c r="D195" s="7" t="n">
        <v>78</v>
      </c>
      <c r="E195" s="7" t="n">
        <v>78</v>
      </c>
      <c r="F195" s="7" t="n">
        <v>78</v>
      </c>
      <c r="G195" s="7" t="n">
        <v>78</v>
      </c>
      <c r="H195" s="7" t="n">
        <v>78</v>
      </c>
      <c r="I195" s="7" t="n">
        <v>78</v>
      </c>
      <c r="J195" s="7" t="n">
        <v>78</v>
      </c>
    </row>
    <row r="196">
      <c r="A196" s="4" t="inlineStr">
        <is>
          <t>Advisory Fees Paid, Amount</t>
        </is>
      </c>
      <c r="B196" s="5" t="n">
        <v>1270724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Investment Company, Portfolio Turnover</t>
        </is>
      </c>
      <c r="B197" s="8" t="n">
        <v>0.2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Holdings [Text Block]</t>
        </is>
      </c>
      <c r="B198" s="4" t="inlineStr">
        <is>
          <t>Fund Holdings Types of Investments in Portfolio (as a % of net assets) Top Five Countries (as a % of net assets) Common Stocks 99.5% China 27% Short-Term Investments 1.2% India 19% Other Assets and Liabilities (0.7)% Taiwan 19% South Korea 8% Brazil 6%</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C000236495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Shareholder Repor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Fund Name</t>
        </is>
      </c>
      <c r="B201" s="4" t="inlineStr">
        <is>
          <t>Emerging Markets Fun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Class Name</t>
        </is>
      </c>
      <c r="B202" s="4" t="inlineStr">
        <is>
          <t>G Clas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Trading Symbol</t>
        </is>
      </c>
      <c r="B203" s="4" t="inlineStr">
        <is>
          <t>ACADX</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Annual or Semi-Annual Statement [Text Block]</t>
        </is>
      </c>
      <c r="B204" s="4" t="inlineStr">
        <is>
          <t>This annual shareholder report contains important information about Emerging Markets Fund for the period of December 1, 2023 to November 30, 2024.</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Shareholder Report Annual or Semi-Annual</t>
        </is>
      </c>
      <c r="B205" s="4" t="inlineStr">
        <is>
          <t>annual shareholder repor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Additional Information [Text Block]</t>
        </is>
      </c>
      <c r="B206" s="4" t="inlineStr">
        <is>
          <t>You can find additional information about the fund at americancentury.com/docs. You can also request this information by contacting us at 1-800-345-2021.</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Additional Information Phone Number</t>
        </is>
      </c>
      <c r="B207" s="4" t="inlineStr">
        <is>
          <t>1-800-345-2021</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dditional Information Website</t>
        </is>
      </c>
      <c r="B208" s="4" t="inlineStr">
        <is>
          <t>americancentury.com/doc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Expenses [Text Block]</t>
        </is>
      </c>
      <c r="B209" s="4" t="inlineStr">
        <is>
          <t>What were the fund costs for the last year? (based on a hypothetical $10,000 investment) Costs of a $10,000 investment Costs paid as a percentage of a $10,000 investment G Class $2 0.02%</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Expenses Paid, Amount</t>
        </is>
      </c>
      <c r="B210" s="5" t="n">
        <v>2</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Expense Ratio, Percent</t>
        </is>
      </c>
      <c r="B211" s="6" t="n">
        <v>0.0002</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Factors Affecting Performance [Text Block]</t>
        </is>
      </c>
      <c r="B212" s="4" t="inlineStr">
        <is>
          <t>What were the key factors that affected the fund’s performance? Emerging Markets Fund G Class returned 16.79% for the reporting period ended November 30, 2024. The fund seeks capital growth. The commentary below refers to the fund's performance relative to the MSCI Emerging Markets Index. • Consumer discretionary contributed to relative performance with contributions from MakeMyTrip, an India-based travel company, and Zomato, an India-based food delivery and restaurant reservation company. Trip.com Group, a China-based travel company, benefited results as well. The fund's underweight position in the materials sector also boosted performance. • Other individual contributors included aircraft company Embraer and semiconductor business Taiwan Semiconductor Manufacturing Co. • The communication services and energy sectors were the leading detractors from relative performance. NetEase, a China-based internet technology business, and PRIO, an oil and natural gas company, dragged on results. • Other notable detractors included Samsung Electronics and Hapvida Participacoes e Investimentos, the Brazil-based health care company. Kweichow Moutai, a China-based liquor producer, and Banco BTG Pactual, a financial company based in Brazil, also hurt result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ine Graph [Table Text Block]</t>
        </is>
      </c>
      <c r="B213" s="4" t="inlineStr">
        <is>
          <t>Cumulative Performance (based on an initial $10,000 investment) April 1, 2022 through November 30, 2024</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Average Annual Return [Table Text Block]</t>
        </is>
      </c>
      <c r="B214" s="4" t="inlineStr">
        <is>
          <t>Average Annual Total Returns 1 Year Since Inception Inception Date G Class 16.79% -0.13% 4/1/22 MSCI Emerging Markets 11.86% 0.45%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Performance Inception Date</t>
        </is>
      </c>
      <c r="B215" s="4" t="inlineStr">
        <is>
          <t xml:space="preserve"> </t>
        </is>
      </c>
      <c r="C215" s="4" t="inlineStr">
        <is>
          <t>Apr.  01,  2022</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No Deduction of Taxes [Text Block]</t>
        </is>
      </c>
      <c r="B21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Updated Performance Information Location [Text Block]</t>
        </is>
      </c>
      <c r="B217" s="4" t="inlineStr">
        <is>
          <t>Visit americancentury.com for more recent performance information.</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Net Assets</t>
        </is>
      </c>
      <c r="B218" s="5" t="n">
        <v>1785280256</v>
      </c>
      <c r="C218" s="5" t="n">
        <v>1785280256</v>
      </c>
      <c r="D218" s="5" t="n">
        <v>1785280256</v>
      </c>
      <c r="E218" s="5" t="n">
        <v>1785280256</v>
      </c>
      <c r="F218" s="5" t="n">
        <v>1785280256</v>
      </c>
      <c r="G218" s="5" t="n">
        <v>1785280256</v>
      </c>
      <c r="H218" s="5" t="n">
        <v>1785280256</v>
      </c>
      <c r="I218" s="5" t="n">
        <v>1785280256</v>
      </c>
      <c r="J218" s="5" t="n">
        <v>1785280256</v>
      </c>
    </row>
    <row r="219">
      <c r="A219" s="4" t="inlineStr">
        <is>
          <t>Holdings Count | holding</t>
        </is>
      </c>
      <c r="B219" s="7" t="n">
        <v>78</v>
      </c>
      <c r="C219" s="7" t="n">
        <v>78</v>
      </c>
      <c r="D219" s="7" t="n">
        <v>78</v>
      </c>
      <c r="E219" s="7" t="n">
        <v>78</v>
      </c>
      <c r="F219" s="7" t="n">
        <v>78</v>
      </c>
      <c r="G219" s="7" t="n">
        <v>78</v>
      </c>
      <c r="H219" s="7" t="n">
        <v>78</v>
      </c>
      <c r="I219" s="7" t="n">
        <v>78</v>
      </c>
      <c r="J219" s="7" t="n">
        <v>78</v>
      </c>
    </row>
    <row r="220">
      <c r="A220" s="4" t="inlineStr">
        <is>
          <t>Advisory Fees Paid, Amount</t>
        </is>
      </c>
      <c r="B220" s="5" t="n">
        <v>1270724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Investment Company, Portfolio Turnover</t>
        </is>
      </c>
      <c r="B221" s="8" t="n">
        <v>0.29</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Holdings [Text Block]</t>
        </is>
      </c>
      <c r="B222" s="4" t="inlineStr">
        <is>
          <t>Fund Holdings Types of Investments in Portfolio (as a % of net assets) Top Five Countries (as a % of net assets) Common Stocks 99.5% China 27% Short-Term Investments 1.2% India 19% Other Assets and Liabilities (0.7)% Taiwan 19% South Korea 8% Brazil 6%</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C000167122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Shareholder Repor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Fund Name</t>
        </is>
      </c>
      <c r="B225" s="4" t="inlineStr">
        <is>
          <t>Emerging Markets Small Cap Fun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Class Name</t>
        </is>
      </c>
      <c r="B226" s="4" t="inlineStr">
        <is>
          <t>Investor Clas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Trading Symbol</t>
        </is>
      </c>
      <c r="B227" s="4" t="inlineStr">
        <is>
          <t>AECV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Annual or Semi-Annual Statement [Text Block]</t>
        </is>
      </c>
      <c r="B228" s="4" t="inlineStr">
        <is>
          <t>This annual shareholder report contains important information about Emerging Markets Small Cap Fund for the period of December 1, 2023 to November 30, 2024.</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Shareholder Report Annual or Semi-Annual</t>
        </is>
      </c>
      <c r="B229" s="4" t="inlineStr">
        <is>
          <t>annual shareholder repor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Additional Information [Text Block]</t>
        </is>
      </c>
      <c r="B230" s="4" t="inlineStr">
        <is>
          <t>You can find additional information about the fund at americancentury.com/docs. You can also request this information by contacting us at 1-800-345-2021.</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Material Fund Change Notice [Text Block]</t>
        </is>
      </c>
      <c r="B231" s="4" t="inlineStr">
        <is>
          <t>This report describes changes to the fund that occurred during the reporting period.</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Additional Information Phone Number</t>
        </is>
      </c>
      <c r="B232" s="4" t="inlineStr">
        <is>
          <t>1-800-345-2021</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Additional Information Website</t>
        </is>
      </c>
      <c r="B233" s="4" t="inlineStr">
        <is>
          <t>americancentury.com/doc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Expenses [Text Block]</t>
        </is>
      </c>
      <c r="B234" s="4" t="inlineStr">
        <is>
          <t>What were the fund costs for the last year? (based on a hypothetical $10,000 investment) Costs of a $10,000 investment Costs paid as a percentage of a $10,000 investment Investor Class $146 1.39%</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Expenses Paid, Amount</t>
        </is>
      </c>
      <c r="B235" s="5" t="n">
        <v>146</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Expense Ratio, Percent</t>
        </is>
      </c>
      <c r="B236" s="6" t="n">
        <v>0.0139</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Factors Affecting Performance [Text Block]</t>
        </is>
      </c>
      <c r="B237" s="4" t="inlineStr">
        <is>
          <t>What were the key factors that affected the fund’s performance? Emerging Markets Small Cap Fund Investor Class returned 9.93% for the reporting period ended November 30, 2024. The fund seeks capital growth. The commentary below refers to the fund's performance compared to the MSCI Emerging Markets Small Cap Index. • The industrials sector contributed to relative performance. Key holdings included Gamuda, a Malaysia-based engineering and construction company, and BizLink Holding, a company focused on interconnect solutions. Stock selection in financials also contributed to results. • Notable contributors were MakeMyTrip, an India-based online travel company, and Prestige Estates Projects, an India-based real estate company. India-based PB Fintech, an online platform for insurance and lending products, also helped. • Communication services and consumer staples hurt relative performance. VTEX, a digital commerce platform, was a notable detractor in interactive media and services. LG H&amp;H, the South Korea-based cosmetics and household goods company, dragged on relative results in personal care products. • Other notable detractors included Isu Petasys, a South Korea-based maker of printed circuit boards, and Taiwan-based Global Unichip, which specializes in application-specific integrated circuits. A holding in Samsung E&amp;A, a South Korea-based engineering company, also hurt relative result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Line Graph [Table Text Block]</t>
        </is>
      </c>
      <c r="B238" s="4" t="inlineStr">
        <is>
          <t>Cumulative Performance (based on an initial $10,000 investment) April 7, 2016 through November 30, 2024</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Average Annual Return [Table Text Block]</t>
        </is>
      </c>
      <c r="B239" s="4" t="inlineStr">
        <is>
          <t>Average Annual Total Returns 1 Year 5 Year Since Inception Inception Date Investor Class 9.93% 6.52% 7.15% 4/7/16 Regulatory Index MSCI Emerging Markets 11.86% 3.20% 5.92% — Performance Index MSCI Emerging Markets Small Cap 10.55% 10.08% 7.65%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Performance Inception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Apr.  07,  2016</t>
        </is>
      </c>
      <c r="J240" s="4" t="inlineStr">
        <is>
          <t xml:space="preserve"> </t>
        </is>
      </c>
    </row>
    <row r="241">
      <c r="A241" s="4" t="inlineStr">
        <is>
          <t>No Deduction of Taxes [Text Block]</t>
        </is>
      </c>
      <c r="B24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Updated Performance Information Location [Text Block]</t>
        </is>
      </c>
      <c r="B242" s="4" t="inlineStr">
        <is>
          <t>Visit americancentury.com for more recent performance information.</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Net Assets</t>
        </is>
      </c>
      <c r="B243" s="5" t="n">
        <v>22706690</v>
      </c>
      <c r="C243" s="5" t="n">
        <v>22706690</v>
      </c>
      <c r="D243" s="5" t="n">
        <v>22706690</v>
      </c>
      <c r="E243" s="5" t="n">
        <v>22706690</v>
      </c>
      <c r="F243" s="5" t="n">
        <v>22706690</v>
      </c>
      <c r="G243" s="5" t="n">
        <v>22706690</v>
      </c>
      <c r="H243" s="5" t="n">
        <v>22706690</v>
      </c>
      <c r="I243" s="5" t="n">
        <v>22706690</v>
      </c>
      <c r="J243" s="5" t="n">
        <v>22706690</v>
      </c>
    </row>
    <row r="244">
      <c r="A244" s="4" t="inlineStr">
        <is>
          <t>Holdings Count | holding</t>
        </is>
      </c>
      <c r="B244" s="7" t="n">
        <v>99</v>
      </c>
      <c r="C244" s="7" t="n">
        <v>99</v>
      </c>
      <c r="D244" s="7" t="n">
        <v>99</v>
      </c>
      <c r="E244" s="7" t="n">
        <v>99</v>
      </c>
      <c r="F244" s="7" t="n">
        <v>99</v>
      </c>
      <c r="G244" s="7" t="n">
        <v>99</v>
      </c>
      <c r="H244" s="7" t="n">
        <v>99</v>
      </c>
      <c r="I244" s="7" t="n">
        <v>99</v>
      </c>
      <c r="J244" s="7" t="n">
        <v>99</v>
      </c>
    </row>
    <row r="245">
      <c r="A245" s="4" t="inlineStr">
        <is>
          <t>Advisory Fees Paid, Amount</t>
        </is>
      </c>
      <c r="B245" s="5" t="n">
        <v>241521</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Investment Company, Portfolio Turnover</t>
        </is>
      </c>
      <c r="B246" s="8" t="n">
        <v>0.7</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Holdings [Text Block]</t>
        </is>
      </c>
      <c r="B247" s="4" t="inlineStr">
        <is>
          <t>Fund Holding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Material Fund Change [Text Block]</t>
        </is>
      </c>
      <c r="B248"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Material Fund Change Expenses [Text Block]</t>
        </is>
      </c>
      <c r="B249"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C000167123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3" t="inlineStr">
        <is>
          <t>Shareholder Repor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Fund Name</t>
        </is>
      </c>
      <c r="B252" s="4" t="inlineStr">
        <is>
          <t>Emerging Markets Small Cap Fund</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Class Name</t>
        </is>
      </c>
      <c r="B253" s="4" t="inlineStr">
        <is>
          <t>I Clas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Trading Symbol</t>
        </is>
      </c>
      <c r="B254" s="4" t="inlineStr">
        <is>
          <t>AECSX</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Annual or Semi-Annual Statement [Text Block]</t>
        </is>
      </c>
      <c r="B255" s="4" t="inlineStr">
        <is>
          <t>This annual shareholder report contains important information about Emerging Markets Small Cap Fund for the period of December 1, 2023 to November 30, 2024.</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Shareholder Report Annual or Semi-Annual</t>
        </is>
      </c>
      <c r="B256" s="4" t="inlineStr">
        <is>
          <t>annual shareholder repor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Additional Information [Text Block]</t>
        </is>
      </c>
      <c r="B257" s="4" t="inlineStr">
        <is>
          <t>You can find additional information about the fund at americancentury.com/docs. You can also request this information by contacting us at 1-800-345-2021.</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Additional Information Phone Number</t>
        </is>
      </c>
      <c r="B258" s="4" t="inlineStr">
        <is>
          <t>1-800-345-2021</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Additional Information Website</t>
        </is>
      </c>
      <c r="B259" s="4" t="inlineStr">
        <is>
          <t>americancentury.com/doc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Expenses [Text Block]</t>
        </is>
      </c>
      <c r="B260" s="4" t="inlineStr">
        <is>
          <t>What were the fund costs for the last year? (based on a hypothetical $10,000 investment) Costs of a $10,000 investment Costs paid as a percentage of a $10,000 investment I Class $125 1.19%</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Expenses Paid, Amount</t>
        </is>
      </c>
      <c r="B261" s="5" t="n">
        <v>125</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Expense Ratio, Percent</t>
        </is>
      </c>
      <c r="B262" s="6" t="n">
        <v>0.0119</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Factors Affecting Performance [Text Block]</t>
        </is>
      </c>
      <c r="B263" s="4" t="inlineStr">
        <is>
          <t>What were the key factors that affected the fund’s performance? Emerging Markets Small Cap Fund I Class returned 10.17% for the reporting period ended November 30, 2024. The fund seeks capital growth. The commentary below refers to the fund's performance compared to the MSCI Emerging Markets Small Cap Index. • The industrials sector contributed to relative performance. Key holdings included Gamuda, a Malaysia-based engineering and construction company, and BizLink Holding, a company focused on interconnect solutions. Stock selection in financials also contributed to results. • Notable contributors were MakeMyTrip, an India-based online travel company, and Prestige Estates Projects, an India-based real estate company. India-based PB Fintech, an online platform for insurance and lending products, also helped. • Communication services and consumer staples hurt relative performance. VTEX, a digital commerce platform, was a notable detractor in interactive media and services. LG H&amp;H, the South Korea-based cosmetics and household goods company, dragged on relative results in personal care products. • Other notable detractors included Isu Petasys, a South Korea-based maker of printed circuit boards, and Taiwan-based Global Unichip, which specializes in application-specific integrated circuits. A holding in Samsung E&amp;A, a South Korea-based engineering company, also hurt relative result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Line Graph [Table Text Block]</t>
        </is>
      </c>
      <c r="B264" s="4" t="inlineStr">
        <is>
          <t>Cumulative Performance (based on an initial $10,000 investment) April 7, 2016 through November 30, 2024</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Average Annual Return [Table Text Block]</t>
        </is>
      </c>
      <c r="B265" s="4" t="inlineStr">
        <is>
          <t>Average Annual Total Returns 1 Year 5 Year Since Inception Inception Date I Class 10.17% 6.74% 7.37% 4/7/16 Regulatory Index MSCI Emerging Markets 11.86% 3.20% 5.92% — Performance Index MSCI Emerging Markets Small Cap 10.55% 10.08% 7.65%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Performance Inception D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Apr.  07,  2016</t>
        </is>
      </c>
      <c r="J266" s="4" t="inlineStr">
        <is>
          <t xml:space="preserve"> </t>
        </is>
      </c>
    </row>
    <row r="267">
      <c r="A267" s="4" t="inlineStr">
        <is>
          <t>No Deduction of Taxes [Text Block]</t>
        </is>
      </c>
      <c r="B26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Updated Performance Information Location [Text Block]</t>
        </is>
      </c>
      <c r="B268" s="4" t="inlineStr">
        <is>
          <t>Visit americancentury.com for more recent performance information.</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Net Assets</t>
        </is>
      </c>
      <c r="B269" s="5" t="n">
        <v>22706690</v>
      </c>
      <c r="C269" s="5" t="n">
        <v>22706690</v>
      </c>
      <c r="D269" s="5" t="n">
        <v>22706690</v>
      </c>
      <c r="E269" s="5" t="n">
        <v>22706690</v>
      </c>
      <c r="F269" s="5" t="n">
        <v>22706690</v>
      </c>
      <c r="G269" s="5" t="n">
        <v>22706690</v>
      </c>
      <c r="H269" s="5" t="n">
        <v>22706690</v>
      </c>
      <c r="I269" s="5" t="n">
        <v>22706690</v>
      </c>
      <c r="J269" s="5" t="n">
        <v>22706690</v>
      </c>
    </row>
    <row r="270">
      <c r="A270" s="4" t="inlineStr">
        <is>
          <t>Holdings Count | holding</t>
        </is>
      </c>
      <c r="B270" s="7" t="n">
        <v>99</v>
      </c>
      <c r="C270" s="7" t="n">
        <v>99</v>
      </c>
      <c r="D270" s="7" t="n">
        <v>99</v>
      </c>
      <c r="E270" s="7" t="n">
        <v>99</v>
      </c>
      <c r="F270" s="7" t="n">
        <v>99</v>
      </c>
      <c r="G270" s="7" t="n">
        <v>99</v>
      </c>
      <c r="H270" s="7" t="n">
        <v>99</v>
      </c>
      <c r="I270" s="7" t="n">
        <v>99</v>
      </c>
      <c r="J270" s="7" t="n">
        <v>99</v>
      </c>
    </row>
    <row r="271">
      <c r="A271" s="4" t="inlineStr">
        <is>
          <t>Advisory Fees Paid, Amount</t>
        </is>
      </c>
      <c r="B271" s="5" t="n">
        <v>241521</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Investment Company, Portfolio Turnover</t>
        </is>
      </c>
      <c r="B272" s="8" t="n">
        <v>0.7</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Holdings [Text Block]</t>
        </is>
      </c>
      <c r="B273" s="4" t="inlineStr">
        <is>
          <t>Fund Holdings Types of Investments in Portfolio (as a % of net assets) Top Five Countries (as a % of net assets) Common Stocks 95.9% India 27% Exchange-Traded Funds 0.7% Taiwan 20% Short-Term Investments 6.2% China 13% Other Assets and Liabilities (2.8)% South Korea 10% Brazil 5%</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C000167124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Shareholder Repor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Fund Name</t>
        </is>
      </c>
      <c r="B276" s="4" t="inlineStr">
        <is>
          <t>Emerging Markets Small Cap Fund</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Class Name</t>
        </is>
      </c>
      <c r="B277" s="4" t="inlineStr">
        <is>
          <t>A Clas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Trading Symbol</t>
        </is>
      </c>
      <c r="B278" s="4" t="inlineStr">
        <is>
          <t>AECLX</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Annual or Semi-Annual Statement [Text Block]</t>
        </is>
      </c>
      <c r="B279" s="4" t="inlineStr">
        <is>
          <t>This annual shareholder report contains important information about Emerging Markets Small Cap Fund for the period of December 1, 2023 to November 30, 2024.</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Shareholder Report Annual or Semi-Annual</t>
        </is>
      </c>
      <c r="B280" s="4" t="inlineStr">
        <is>
          <t>annual shareholder report</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Additional Information [Text Block]</t>
        </is>
      </c>
      <c r="B281" s="4" t="inlineStr">
        <is>
          <t>You can find additional information about the fund at americancentury.com/docs. You can also request this information by contacting us at 1-800-345-2021.</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Additional Information Phone Number</t>
        </is>
      </c>
      <c r="B282" s="4" t="inlineStr">
        <is>
          <t>1-800-345-2021</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Additional Information Website</t>
        </is>
      </c>
      <c r="B283" s="4" t="inlineStr">
        <is>
          <t>americancentury.com/doc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Expenses [Text Block]</t>
        </is>
      </c>
      <c r="B284" s="4" t="inlineStr">
        <is>
          <t>What were the fund costs for the last year? (based on a hypothetical $10,000 investment) Costs of a $10,000 investment Costs paid as a percentage of a $10,000 investment A Class $172 1.64%</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Expenses Paid, Amount</t>
        </is>
      </c>
      <c r="B285" s="5" t="n">
        <v>172</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Expense Ratio, Percent</t>
        </is>
      </c>
      <c r="B286" s="6" t="n">
        <v>0.0164</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Factors Affecting Performance [Text Block]</t>
        </is>
      </c>
      <c r="B287" s="4" t="inlineStr">
        <is>
          <t>What were the key factors that affected the fund’s performance? Emerging Markets Small Cap Fund A Class returned 9.59% for the reporting period ended November 30, 2024. The fund seeks capital growth. The commentary below refers to the fund's performance compared to the MSCI Emerging Markets Small Cap Index. • The industrials sector contributed to relative performance. Key holdings included Gamuda, a Malaysia-based engineering and construction company, and BizLink Holding, a company focused on interconnect solutions. Stock selection in financials also contributed to results. • Notable contributors were MakeMyTrip, an India-based online travel company, and Prestige Estates Projects, an India-based real estate company. India-based PB Fintech, an online platform for insurance and lending products, also helped. • Communication services and consumer staples hurt relative performance. VTEX, a digital commerce platform, was a notable detractor in interactive media and services. LG H&amp;H, the South Korea-based cosmetics and household goods company, dragged on relative results in personal care products. • Other notable detractors included Isu Petasys, a South Korea-based maker of printed circuit boards, and Taiwan-based Global Unichip, which specializes in application-specific integrated circuits. A holding in Samsung E&amp;A, a South Korea-based engineering company, also hurt relative result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Line Graph [Table Text Block]</t>
        </is>
      </c>
      <c r="B288" s="4" t="inlineStr">
        <is>
          <t>Cumulative Performance (based on an initial $10,000 investment) April 7, 2016 through November 30, 2024 The initial investment is adjusted to reflect the maximum initial sales charge.</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Average Annual Return [Table Text Block]</t>
        </is>
      </c>
      <c r="B289" s="4" t="inlineStr">
        <is>
          <t>Average Annual Total Returns 1 Year 5 Year Since Inception Inception Date A Class 9.59% 6.24% 6.88% 4/7/16 A Class - with sales charge 3.29% 4.99% 6.15% 4/7/16 Regulatory Index MSCI Emerging Markets 11.86% 3.20% 5.92% — Performance Index MSCI Emerging Markets Small Cap 10.55% 10.08% 7.65%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Performance Inception D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Apr.  07,  2016</t>
        </is>
      </c>
      <c r="J290" s="4" t="inlineStr">
        <is>
          <t xml:space="preserve"> </t>
        </is>
      </c>
    </row>
    <row r="291">
      <c r="A291" s="4" t="inlineStr">
        <is>
          <t>No Deduction of Taxes [Text Block]</t>
        </is>
      </c>
      <c r="B29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Updated Performance Information Location [Text Block]</t>
        </is>
      </c>
      <c r="B292" s="4" t="inlineStr">
        <is>
          <t>Visit americancentury.com for more recent performance information.</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Net Assets</t>
        </is>
      </c>
      <c r="B293" s="5" t="n">
        <v>22706690</v>
      </c>
      <c r="C293" s="5" t="n">
        <v>22706690</v>
      </c>
      <c r="D293" s="5" t="n">
        <v>22706690</v>
      </c>
      <c r="E293" s="5" t="n">
        <v>22706690</v>
      </c>
      <c r="F293" s="5" t="n">
        <v>22706690</v>
      </c>
      <c r="G293" s="5" t="n">
        <v>22706690</v>
      </c>
      <c r="H293" s="5" t="n">
        <v>22706690</v>
      </c>
      <c r="I293" s="5" t="n">
        <v>22706690</v>
      </c>
      <c r="J293" s="5" t="n">
        <v>22706690</v>
      </c>
    </row>
    <row r="294">
      <c r="A294" s="4" t="inlineStr">
        <is>
          <t>Holdings Count | holding</t>
        </is>
      </c>
      <c r="B294" s="7" t="n">
        <v>99</v>
      </c>
      <c r="C294" s="7" t="n">
        <v>99</v>
      </c>
      <c r="D294" s="7" t="n">
        <v>99</v>
      </c>
      <c r="E294" s="7" t="n">
        <v>99</v>
      </c>
      <c r="F294" s="7" t="n">
        <v>99</v>
      </c>
      <c r="G294" s="7" t="n">
        <v>99</v>
      </c>
      <c r="H294" s="7" t="n">
        <v>99</v>
      </c>
      <c r="I294" s="7" t="n">
        <v>99</v>
      </c>
      <c r="J294" s="7" t="n">
        <v>99</v>
      </c>
    </row>
    <row r="295">
      <c r="A295" s="4" t="inlineStr">
        <is>
          <t>Advisory Fees Paid, Amount</t>
        </is>
      </c>
      <c r="B295" s="5" t="n">
        <v>241521</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Investment Company, Portfolio Turnover</t>
        </is>
      </c>
      <c r="B296" s="8" t="n">
        <v>0.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Holdings [Text Block]</t>
        </is>
      </c>
      <c r="B297" s="4" t="inlineStr">
        <is>
          <t>Fund Holdings Types of Investments in Portfolio (as a % of net assets) Top Five Countries (as a % of net assets) Common Stocks 95.9% India 27% Exchange-Traded Funds 0.7% Taiwan 20% Short-Term Investments 6.2% China 13% Other Assets and Liabilities (2.8)% South Korea 10% Brazil 5%</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C000167119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3" t="inlineStr">
        <is>
          <t>Shareholder Repor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Fund Name</t>
        </is>
      </c>
      <c r="B300" s="4" t="inlineStr">
        <is>
          <t>Emerging Markets Small Cap Fund</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Class Name</t>
        </is>
      </c>
      <c r="B301" s="4" t="inlineStr">
        <is>
          <t>C Clas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Trading Symbol</t>
        </is>
      </c>
      <c r="B302" s="4" t="inlineStr">
        <is>
          <t>AECHX</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Annual or Semi-Annual Statement [Text Block]</t>
        </is>
      </c>
      <c r="B303" s="4" t="inlineStr">
        <is>
          <t>This annual shareholder report contains important information about Emerging Markets Small Cap Fund for the period of December 1, 2023 to November 30, 2024.</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Shareholder Report Annual or Semi-Annual</t>
        </is>
      </c>
      <c r="B304" s="4" t="inlineStr">
        <is>
          <t>annual shareholder report</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Additional Information [Text Block]</t>
        </is>
      </c>
      <c r="B305" s="4" t="inlineStr">
        <is>
          <t>You can find additional information about the fund at americancentury.com/docs. You can also request this information by contacting us at 1-800-345-2021.</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Additional Information Phone Number</t>
        </is>
      </c>
      <c r="B306" s="4" t="inlineStr">
        <is>
          <t>1-800-345-2021</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Additional Information Website</t>
        </is>
      </c>
      <c r="B307" s="4" t="inlineStr">
        <is>
          <t>americancentury.com/doc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Expenses [Text Block]</t>
        </is>
      </c>
      <c r="B308" s="4" t="inlineStr">
        <is>
          <t>What were the fund costs for the last year? (based on a hypothetical $10,000 investment) Costs of a $10,000 investment Costs paid as a percentage of a $10,000 investment C Class $249 2.39%</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Expenses Paid, Amount</t>
        </is>
      </c>
      <c r="B309" s="5" t="n">
        <v>249</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Expense Ratio, Percent</t>
        </is>
      </c>
      <c r="B310" s="6" t="n">
        <v>0.0239</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Factors Affecting Performance [Text Block]</t>
        </is>
      </c>
      <c r="B311" s="4" t="inlineStr">
        <is>
          <t>What were the key factors that affected the fund’s performance? Emerging Markets Small Cap Fund C Class returned 8.76% for the reporting period ended November 30, 2024. The fund seeks capital growth. The commentary below refers to the fund's performance compared to the MSCI Emerging Markets Small Cap Index. • The industrials sector contributed to relative performance. Key holdings included Gamuda, a Malaysia-based engineering and construction company, and BizLink Holding, a company focused on interconnect solutions. Stock selection in financials also contributed to results. • Notable contributors were MakeMyTrip, an India-based online travel company, and Prestige Estates Projects, an India-based real estate company. India-based PB Fintech, an online platform for insurance and lending products, also helped. • Communication services and consumer staples hurt relative performance. VTEX, a digital commerce platform, was a notable detractor in interactive media and services. LG H&amp;H, the South Korea-based cosmetics and household goods company, dragged on relative results in personal care products. • Other notable detractors included Isu Petasys, a South Korea-based maker of printed circuit boards, and Taiwan-based Global Unichip, which specializes in application-specific integrated circuits. A holding in Samsung E&amp;A, a South Korea-based engineering company, also hurt relative result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Line Graph [Table Text Block]</t>
        </is>
      </c>
      <c r="B312" s="4" t="inlineStr">
        <is>
          <t>Cumulative Performance (based on an initial $10,000 investment) April 7, 2016 through November 30, 2024</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Average Annual Return [Table Text Block]</t>
        </is>
      </c>
      <c r="B313" s="4" t="inlineStr">
        <is>
          <t>Average Annual Total Returns 1 Year 5 Year Since Inception Inception Date C Class 8.76% 5.46% 6.08% 4/7/16 Regulatory Index MSCI Emerging Markets 11.86% 3.20% 5.92% — Performance Index MSCI Emerging Markets Small Cap 10.55% 10.08% 7.65%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Performance Inception D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Apr.  07,  2016</t>
        </is>
      </c>
      <c r="J314" s="4" t="inlineStr">
        <is>
          <t xml:space="preserve"> </t>
        </is>
      </c>
    </row>
    <row r="315">
      <c r="A315" s="4" t="inlineStr">
        <is>
          <t>No Deduction of Taxes [Text Block]</t>
        </is>
      </c>
      <c r="B31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Updated Performance Information Location [Text Block]</t>
        </is>
      </c>
      <c r="B316" s="4" t="inlineStr">
        <is>
          <t>Visit americancentury.com for more recent performance information.</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Net Assets</t>
        </is>
      </c>
      <c r="B317" s="5" t="n">
        <v>22706690</v>
      </c>
      <c r="C317" s="5" t="n">
        <v>22706690</v>
      </c>
      <c r="D317" s="5" t="n">
        <v>22706690</v>
      </c>
      <c r="E317" s="5" t="n">
        <v>22706690</v>
      </c>
      <c r="F317" s="5" t="n">
        <v>22706690</v>
      </c>
      <c r="G317" s="5" t="n">
        <v>22706690</v>
      </c>
      <c r="H317" s="5" t="n">
        <v>22706690</v>
      </c>
      <c r="I317" s="5" t="n">
        <v>22706690</v>
      </c>
      <c r="J317" s="5" t="n">
        <v>22706690</v>
      </c>
    </row>
    <row r="318">
      <c r="A318" s="4" t="inlineStr">
        <is>
          <t>Holdings Count | holding</t>
        </is>
      </c>
      <c r="B318" s="7" t="n">
        <v>99</v>
      </c>
      <c r="C318" s="7" t="n">
        <v>99</v>
      </c>
      <c r="D318" s="7" t="n">
        <v>99</v>
      </c>
      <c r="E318" s="7" t="n">
        <v>99</v>
      </c>
      <c r="F318" s="7" t="n">
        <v>99</v>
      </c>
      <c r="G318" s="7" t="n">
        <v>99</v>
      </c>
      <c r="H318" s="7" t="n">
        <v>99</v>
      </c>
      <c r="I318" s="7" t="n">
        <v>99</v>
      </c>
      <c r="J318" s="7" t="n">
        <v>99</v>
      </c>
    </row>
    <row r="319">
      <c r="A319" s="4" t="inlineStr">
        <is>
          <t>Advisory Fees Paid, Amount</t>
        </is>
      </c>
      <c r="B319" s="5" t="n">
        <v>241521</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Investment Company, Portfolio Turnover</t>
        </is>
      </c>
      <c r="B320" s="8" t="n">
        <v>0.7</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Holdings [Text Block]</t>
        </is>
      </c>
      <c r="B321" s="4" t="inlineStr">
        <is>
          <t>Fund Holdings Types of Investments in Portfolio (as a % of net assets) Top Five Countries (as a % of net assets) Common Stocks 95.9% India 27% Exchange-Traded Funds 0.7% Taiwan 20% Short-Term Investments 6.2% China 13% Other Assets and Liabilities (2.8)% South Korea 10% Brazil 5%</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C000167120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3" t="inlineStr">
        <is>
          <t>Shareholder Repor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Fund Name</t>
        </is>
      </c>
      <c r="B324" s="4" t="inlineStr">
        <is>
          <t>Emerging Markets Small Cap Fund</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Class Name</t>
        </is>
      </c>
      <c r="B325" s="4" t="inlineStr">
        <is>
          <t>R Clas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Trading Symbol</t>
        </is>
      </c>
      <c r="B326" s="4" t="inlineStr">
        <is>
          <t>AECMX</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Annual or Semi-Annual Statement [Text Block]</t>
        </is>
      </c>
      <c r="B327" s="4" t="inlineStr">
        <is>
          <t>This annual shareholder report contains important information about Emerging Markets Small Cap Fund for the period of December 1, 2023 to November 30, 2024.</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Shareholder Report Annual or Semi-Annual</t>
        </is>
      </c>
      <c r="B328" s="4" t="inlineStr">
        <is>
          <t>annual shareholder report</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Additional Information [Text Block]</t>
        </is>
      </c>
      <c r="B329" s="4" t="inlineStr">
        <is>
          <t>You can find additional information about the fund at americancentury.com/docs. You can also request this information by contacting us at 1-800-345-2021.</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Additional Information Phone Number</t>
        </is>
      </c>
      <c r="B330" s="4" t="inlineStr">
        <is>
          <t>1-800-345-2021</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Additional Information Website</t>
        </is>
      </c>
      <c r="B331" s="4" t="inlineStr">
        <is>
          <t>americancentury.com/doc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Expenses [Text Block]</t>
        </is>
      </c>
      <c r="B332" s="4" t="inlineStr">
        <is>
          <t>What were the fund costs for the last year? (based on a hypothetical $10,000 investment) Costs of a $10,000 investment Costs paid as a percentage of a $10,000 investment R Class $198 1.89%</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Expenses Paid, Amount</t>
        </is>
      </c>
      <c r="B333" s="5" t="n">
        <v>198</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Expense Ratio, Percent</t>
        </is>
      </c>
      <c r="B334" s="6" t="n">
        <v>0.0189</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Factors Affecting Performance [Text Block]</t>
        </is>
      </c>
      <c r="B335" s="4" t="inlineStr">
        <is>
          <t>What were the key factors that affected the fund’s performance? Emerging Markets Small Cap Fund R Class returned 9.35% for the reporting period ended November 30, 2024. The fund seeks capital growth. The commentary below refers to the fund's performance compared to the MSCI Emerging Markets Small Cap Index. • The industrials sector contributed to relative performance. Key holdings included Gamuda, a Malaysia-based engineering and construction company, and BizLink Holding, a company focused on interconnect solutions. Stock selection in financials also contributed to results. • Notable contributors were MakeMyTrip, an India-based online travel company, and Prestige Estates Projects, an India-based real estate company. India-based PB Fintech, an online platform for insurance and lending products, also helped. • Communication services and consumer staples hurt relative performance. VTEX, a digital commerce platform, was a notable detractor in interactive media and services. LG H&amp;H, the South Korea-based cosmetics and household goods company, dragged on relative results in personal care products. • Other notable detractors included Isu Petasys, a South Korea-based maker of printed circuit boards, and Taiwan-based Global Unichip, which specializes in application-specific integrated circuits. A holding in Samsung E&amp;A, a South Korea-based engineering company, also hurt relative result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Line Graph [Table Text Block]</t>
        </is>
      </c>
      <c r="B336" s="4" t="inlineStr">
        <is>
          <t>Cumulative Performance (based on an initial $10,000 investment) April 7, 2016 through November 30, 2024</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Average Annual Return [Table Text Block]</t>
        </is>
      </c>
      <c r="B337" s="4" t="inlineStr">
        <is>
          <t>Average Annual Total Returns 1 Year 5 Year Since Inception Inception Date R Class 9.35% 5.99% 6.61% 4/7/16 Regulatory Index MSCI Emerging Markets 11.86% 3.20% 5.92% — Performance Index MSCI Emerging Markets Small Cap 10.55% 10.08% 7.65%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Performance Inception D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Apr.  07,  2016</t>
        </is>
      </c>
      <c r="J338" s="4" t="inlineStr">
        <is>
          <t xml:space="preserve"> </t>
        </is>
      </c>
    </row>
    <row r="339">
      <c r="A339" s="4" t="inlineStr">
        <is>
          <t>No Deduction of Taxes [Text Block]</t>
        </is>
      </c>
      <c r="B33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Updated Performance Information Location [Text Block]</t>
        </is>
      </c>
      <c r="B340" s="4" t="inlineStr">
        <is>
          <t>Visit americancentury.com for more recent performance information.</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Net Assets</t>
        </is>
      </c>
      <c r="B341" s="5" t="n">
        <v>22706690</v>
      </c>
      <c r="C341" s="5" t="n">
        <v>22706690</v>
      </c>
      <c r="D341" s="5" t="n">
        <v>22706690</v>
      </c>
      <c r="E341" s="5" t="n">
        <v>22706690</v>
      </c>
      <c r="F341" s="5" t="n">
        <v>22706690</v>
      </c>
      <c r="G341" s="5" t="n">
        <v>22706690</v>
      </c>
      <c r="H341" s="5" t="n">
        <v>22706690</v>
      </c>
      <c r="I341" s="5" t="n">
        <v>22706690</v>
      </c>
      <c r="J341" s="5" t="n">
        <v>22706690</v>
      </c>
    </row>
    <row r="342">
      <c r="A342" s="4" t="inlineStr">
        <is>
          <t>Holdings Count | holding</t>
        </is>
      </c>
      <c r="B342" s="7" t="n">
        <v>99</v>
      </c>
      <c r="C342" s="7" t="n">
        <v>99</v>
      </c>
      <c r="D342" s="7" t="n">
        <v>99</v>
      </c>
      <c r="E342" s="7" t="n">
        <v>99</v>
      </c>
      <c r="F342" s="7" t="n">
        <v>99</v>
      </c>
      <c r="G342" s="7" t="n">
        <v>99</v>
      </c>
      <c r="H342" s="7" t="n">
        <v>99</v>
      </c>
      <c r="I342" s="7" t="n">
        <v>99</v>
      </c>
      <c r="J342" s="7" t="n">
        <v>99</v>
      </c>
    </row>
    <row r="343">
      <c r="A343" s="4" t="inlineStr">
        <is>
          <t>Advisory Fees Paid, Amount</t>
        </is>
      </c>
      <c r="B343" s="5" t="n">
        <v>241521</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Investment Company, Portfolio Turnover</t>
        </is>
      </c>
      <c r="B344" s="8" t="n">
        <v>0.7</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Holdings [Text Block]</t>
        </is>
      </c>
      <c r="B345" s="4" t="inlineStr">
        <is>
          <t>Fund Holdings Types of Investments in Portfolio (as a % of net assets) Top Five Countries (as a % of net assets) Common Stocks 95.9% India 27% Exchange-Traded Funds 0.7% Taiwan 20% Short-Term Investments 6.2% China 13% Other Assets and Liabilities (2.8)% South Korea 10% Brazil 5%</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C000167121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3" t="inlineStr">
        <is>
          <t>Shareholder Repor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Fund Name</t>
        </is>
      </c>
      <c r="B348" s="4" t="inlineStr">
        <is>
          <t>Emerging Markets Small Cap Fund</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Class Name</t>
        </is>
      </c>
      <c r="B349" s="4" t="inlineStr">
        <is>
          <t>R6 Class</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Trading Symbol</t>
        </is>
      </c>
      <c r="B350" s="4" t="inlineStr">
        <is>
          <t>AECTX</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Annual or Semi-Annual Statement [Text Block]</t>
        </is>
      </c>
      <c r="B351" s="4" t="inlineStr">
        <is>
          <t>This annual shareholder report contains important information about Emerging Markets Small Cap Fund for the period of December 1, 2023 to November 30, 2024.</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Shareholder Report Annual or Semi-Annual</t>
        </is>
      </c>
      <c r="B352" s="4" t="inlineStr">
        <is>
          <t>annual shareholder report</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Additional Information [Text Block]</t>
        </is>
      </c>
      <c r="B353" s="4" t="inlineStr">
        <is>
          <t>You can find additional information about the fund at americancentury.com/docs. You can also request this information by contacting us at 1-800-345-2021.</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Additional Information Phone Number</t>
        </is>
      </c>
      <c r="B354" s="4" t="inlineStr">
        <is>
          <t>1-800-345-2021</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Additional Information Website</t>
        </is>
      </c>
      <c r="B355" s="4" t="inlineStr">
        <is>
          <t>americancentury.com/doc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Expenses [Text Block]</t>
        </is>
      </c>
      <c r="B356" s="4" t="inlineStr">
        <is>
          <t>What were the fund costs for the last year? (based on a hypothetical $10,000 investment) Costs of a $10,000 investment Costs paid as a percentage of a $10,000 investment R6 Class $109 1.04%</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Expenses Paid, Amount</t>
        </is>
      </c>
      <c r="B357" s="5" t="n">
        <v>109</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Expense Ratio, Percent</t>
        </is>
      </c>
      <c r="B358" s="6" t="n">
        <v>0.0104</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Factors Affecting Performance [Text Block]</t>
        </is>
      </c>
      <c r="B359" s="4" t="inlineStr">
        <is>
          <t>What were the key factors that affected the fund’s performance? Emerging Markets Small Cap Fund R6 Class returned 10.29% for the reporting period ended November 30, 2024. The fund seeks capital growth. The commentary below refers to the fund's performance compared to the MSCI Emerging Markets Small Cap Index. • The industrials sector contributed to relative performance. Key holdings included Gamuda, a Malaysia-based engineering and construction company, and BizLink Holding, a company focused on interconnect solutions. Stock selection in financials also contributed to results. • Notable contributors were MakeMyTrip, an India-based online travel company, and Prestige Estates Projects, an India-based real estate company. India-based PB Fintech, an online platform for insurance and lending products, also helped. • Communication services and consumer staples hurt relative performance. VTEX, a digital commerce platform, was a notable detractor in interactive media and services. LG H&amp;H, the South Korea-based cosmetics and household goods company, dragged on relative results in personal care products. • Other notable detractors included Isu Petasys, a South Korea-based maker of printed circuit boards, and Taiwan-based Global Unichip, which specializes in application-specific integrated circuits. A holding in Samsung E&amp;A, a South Korea-based engineering company, also hurt relative result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Line Graph [Table Text Block]</t>
        </is>
      </c>
      <c r="B360" s="4" t="inlineStr">
        <is>
          <t>Cumulative Performance (based on an initial $10,000 investment) April 7, 2016 through November 30, 2024</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Average Annual Return [Table Text Block]</t>
        </is>
      </c>
      <c r="B361" s="4" t="inlineStr">
        <is>
          <t>Average Annual Total Returns 1 Year 5 Year Since Inception Inception Date R6 Class 10.29% 6.89% 7.52% 4/7/16 Regulatory Index MSCI Emerging Markets 11.86% 3.20% 5.92% — Performance Index MSCI Emerging Markets Small Cap 10.55% 10.08% 7.65%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Performance Inception D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Apr.  07,  2016</t>
        </is>
      </c>
      <c r="J362" s="4" t="inlineStr">
        <is>
          <t xml:space="preserve"> </t>
        </is>
      </c>
    </row>
    <row r="363">
      <c r="A363" s="4" t="inlineStr">
        <is>
          <t>No Deduction of Taxes [Text Block]</t>
        </is>
      </c>
      <c r="B36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Updated Performance Information Location [Text Block]</t>
        </is>
      </c>
      <c r="B364" s="4" t="inlineStr">
        <is>
          <t>Visit americancentury.com for more recent performance information.</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4" t="inlineStr">
        <is>
          <t>Net Assets</t>
        </is>
      </c>
      <c r="B365" s="5" t="n">
        <v>22706690</v>
      </c>
      <c r="C365" s="5" t="n">
        <v>22706690</v>
      </c>
      <c r="D365" s="5" t="n">
        <v>22706690</v>
      </c>
      <c r="E365" s="5" t="n">
        <v>22706690</v>
      </c>
      <c r="F365" s="5" t="n">
        <v>22706690</v>
      </c>
      <c r="G365" s="5" t="n">
        <v>22706690</v>
      </c>
      <c r="H365" s="5" t="n">
        <v>22706690</v>
      </c>
      <c r="I365" s="5" t="n">
        <v>22706690</v>
      </c>
      <c r="J365" s="5" t="n">
        <v>22706690</v>
      </c>
    </row>
    <row r="366">
      <c r="A366" s="4" t="inlineStr">
        <is>
          <t>Holdings Count | holding</t>
        </is>
      </c>
      <c r="B366" s="7" t="n">
        <v>99</v>
      </c>
      <c r="C366" s="7" t="n">
        <v>99</v>
      </c>
      <c r="D366" s="7" t="n">
        <v>99</v>
      </c>
      <c r="E366" s="7" t="n">
        <v>99</v>
      </c>
      <c r="F366" s="7" t="n">
        <v>99</v>
      </c>
      <c r="G366" s="7" t="n">
        <v>99</v>
      </c>
      <c r="H366" s="7" t="n">
        <v>99</v>
      </c>
      <c r="I366" s="7" t="n">
        <v>99</v>
      </c>
      <c r="J366" s="7" t="n">
        <v>99</v>
      </c>
    </row>
    <row r="367">
      <c r="A367" s="4" t="inlineStr">
        <is>
          <t>Advisory Fees Paid, Amount</t>
        </is>
      </c>
      <c r="B367" s="5" t="n">
        <v>241521</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Investment Company, Portfolio Turnover</t>
        </is>
      </c>
      <c r="B368" s="8" t="n">
        <v>0.7</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Holdings [Text Block]</t>
        </is>
      </c>
      <c r="B369" s="4" t="inlineStr">
        <is>
          <t>Fund Holdings Types of Investments in Portfolio (as a % of net assets) Top Five Countries (as a % of net assets) Common Stocks 95.9% India 27% Exchange-Traded Funds 0.7% Taiwan 20% Short-Term Investments 6.2% China 13% Other Assets and Liabilities (2.8)% South Korea 10% Brazil 5%</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C000018025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3" t="inlineStr">
        <is>
          <t>Shareholder Repor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Fund Name</t>
        </is>
      </c>
      <c r="B372" s="4" t="inlineStr">
        <is>
          <t>Focused Global Growth Fund</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Class Name</t>
        </is>
      </c>
      <c r="B373" s="4" t="inlineStr">
        <is>
          <t>Investor Class</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Trading Symbol</t>
        </is>
      </c>
      <c r="B374" s="4" t="inlineStr">
        <is>
          <t>TWGGX</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Annual or Semi-Annual Statement [Text Block]</t>
        </is>
      </c>
      <c r="B375" s="4" t="inlineStr">
        <is>
          <t>This annual shareholder report contains important information about Focused Global Growth Fund for the period of December 1, 2023 to November 30, 2024.</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Shareholder Report Annual or Semi-Annual</t>
        </is>
      </c>
      <c r="B376" s="4" t="inlineStr">
        <is>
          <t>annual shareholder report</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Additional Information [Text Block]</t>
        </is>
      </c>
      <c r="B377" s="4" t="inlineStr">
        <is>
          <t>You can find additional information about the fund at americancentury.com/docs. You can also request this information by contacting us at 1-800-345-2021.</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Material Fund Change Notice [Text Block]</t>
        </is>
      </c>
      <c r="B378" s="4" t="inlineStr">
        <is>
          <t>This report describes changes to the fund that occurred during the reporting period.</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Additional Information Phone Number</t>
        </is>
      </c>
      <c r="B379" s="4" t="inlineStr">
        <is>
          <t>1-800-345-2021</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Additional Information Website</t>
        </is>
      </c>
      <c r="B380" s="4" t="inlineStr">
        <is>
          <t>americancentury.com/docs</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Expenses [Text Block]</t>
        </is>
      </c>
      <c r="B381" s="4" t="inlineStr">
        <is>
          <t>What were the fund costs for the last year? (based on a hypothetical $10,000 investment) Costs of a $10,000 investment Costs paid as a percentage of a $10,000 investment Investor Class $120 1.08%</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Expenses Paid, Amount</t>
        </is>
      </c>
      <c r="B382" s="5" t="n">
        <v>120</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row>
    <row r="383">
      <c r="A383" s="4" t="inlineStr">
        <is>
          <t>Expense Ratio, Percent</t>
        </is>
      </c>
      <c r="B383" s="6" t="n">
        <v>0.0108</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4" t="inlineStr">
        <is>
          <t>Factors Affecting Performance [Text Block]</t>
        </is>
      </c>
      <c r="B384" s="4" t="inlineStr">
        <is>
          <t>What were the key factors that affected the fund’s performance? Focused Global Growth Fund Investor Class returned 22.03%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Line Graph [Table Text Block]</t>
        </is>
      </c>
      <c r="B385" s="4" t="inlineStr">
        <is>
          <t>Cumulative Performance (based on an initial $10,000 investment) November 30, 2014 through November 30, 2024</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4" t="inlineStr">
        <is>
          <t>Average Annual Return [Table Text Block]</t>
        </is>
      </c>
      <c r="B386" s="4" t="inlineStr">
        <is>
          <t>Average Annual Total Returns 1 Year 5 Year 10 Year Investor Class 22.03% 10.08% 9.61% MSCI ACWI 26.12% 11.36% 9.28%</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No Deduction of Taxes [Text Block]</t>
        </is>
      </c>
      <c r="B38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Updated Performance Information Location [Text Block]</t>
        </is>
      </c>
      <c r="B388" s="4" t="inlineStr">
        <is>
          <t>Visit americancentury.com for more recent performance information.</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Net Assets</t>
        </is>
      </c>
      <c r="B389" s="5" t="n">
        <v>639759273</v>
      </c>
      <c r="C389" s="5" t="n">
        <v>639759273</v>
      </c>
      <c r="D389" s="5" t="n">
        <v>639759273</v>
      </c>
      <c r="E389" s="5" t="n">
        <v>639759273</v>
      </c>
      <c r="F389" s="5" t="n">
        <v>639759273</v>
      </c>
      <c r="G389" s="5" t="n">
        <v>639759273</v>
      </c>
      <c r="H389" s="5" t="n">
        <v>639759273</v>
      </c>
      <c r="I389" s="5" t="n">
        <v>639759273</v>
      </c>
      <c r="J389" s="5" t="n">
        <v>639759273</v>
      </c>
    </row>
    <row r="390">
      <c r="A390" s="4" t="inlineStr">
        <is>
          <t>Holdings Count | holding</t>
        </is>
      </c>
      <c r="B390" s="7" t="n">
        <v>36</v>
      </c>
      <c r="C390" s="7" t="n">
        <v>36</v>
      </c>
      <c r="D390" s="7" t="n">
        <v>36</v>
      </c>
      <c r="E390" s="7" t="n">
        <v>36</v>
      </c>
      <c r="F390" s="7" t="n">
        <v>36</v>
      </c>
      <c r="G390" s="7" t="n">
        <v>36</v>
      </c>
      <c r="H390" s="7" t="n">
        <v>36</v>
      </c>
      <c r="I390" s="7" t="n">
        <v>36</v>
      </c>
      <c r="J390" s="7" t="n">
        <v>36</v>
      </c>
    </row>
    <row r="391">
      <c r="A391" s="4" t="inlineStr">
        <is>
          <t>Advisory Fees Paid, Amount</t>
        </is>
      </c>
      <c r="B391" s="5" t="n">
        <v>6217220</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4" t="inlineStr">
        <is>
          <t>Investment Company, Portfolio Turnover</t>
        </is>
      </c>
      <c r="B392" s="8" t="n">
        <v>0.72</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Holdings [Text Block]</t>
        </is>
      </c>
      <c r="B393" s="4" t="inlineStr">
        <is>
          <t>Fund Holdings Types of Investments in Portfolio (as a % of net assets) Top Five Countries (as a % of net assets) Common Stocks 99.6% United States 69% Short-Term Investments 0.4% United Kingdom 6% Other Assets and Liabilities 0.0% Japan 6% Denmark 3% France 3%</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Material Fund Change [Text Block]</t>
        </is>
      </c>
      <c r="B39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row>
    <row r="395">
      <c r="A395" s="4" t="inlineStr">
        <is>
          <t>Material Fund Change Expenses [Text Block]</t>
        </is>
      </c>
      <c r="B39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C000018027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3" t="inlineStr">
        <is>
          <t>Shareholder Repor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Fund Name</t>
        </is>
      </c>
      <c r="B398" s="4" t="inlineStr">
        <is>
          <t>Focused Global Growth Fund</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Class Name</t>
        </is>
      </c>
      <c r="B399" s="4" t="inlineStr">
        <is>
          <t>I Clas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Trading Symbol</t>
        </is>
      </c>
      <c r="B400" s="4" t="inlineStr">
        <is>
          <t>AGGIX</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Annual or Semi-Annual Statement [Text Block]</t>
        </is>
      </c>
      <c r="B401" s="4" t="inlineStr">
        <is>
          <t>This annual shareholder report contains important information about Focused Global Growth Fund for the period of December 1, 2023 to November 30, 2024.</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Shareholder Report Annual or Semi-Annual</t>
        </is>
      </c>
      <c r="B402" s="4" t="inlineStr">
        <is>
          <t>annual shareholder report</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4" t="inlineStr">
        <is>
          <t>Additional Information [Text Block]</t>
        </is>
      </c>
      <c r="B403" s="4" t="inlineStr">
        <is>
          <t>You can find additional information about the fund at americancentury.com/docs. You can also request this information by contacting us at 1-800-345-2021.</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Additional Information Phone Number</t>
        </is>
      </c>
      <c r="B404" s="4" t="inlineStr">
        <is>
          <t>1-800-345-2021</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row r="405">
      <c r="A405" s="4" t="inlineStr">
        <is>
          <t>Additional Information Website</t>
        </is>
      </c>
      <c r="B405" s="4" t="inlineStr">
        <is>
          <t>americancentury.com/docs</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Expenses [Text Block]</t>
        </is>
      </c>
      <c r="B406" s="4" t="inlineStr">
        <is>
          <t>What were the fund costs for the last year? (based on a hypothetical $10,000 investment) Costs of a $10,000 investment Costs paid as a percentage of a $10,000 investment I Class $98 0.88%</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Expenses Paid, Amount</t>
        </is>
      </c>
      <c r="B407" s="5" t="n">
        <v>98</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Expense Ratio, Percent</t>
        </is>
      </c>
      <c r="B408" s="6" t="n">
        <v>0.008800000000000001</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Factors Affecting Performance [Text Block]</t>
        </is>
      </c>
      <c r="B409" s="4" t="inlineStr">
        <is>
          <t>What were the key factors that affected the fund’s performance? Focused Global Growth Fund I Class returned 22.36%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Line Graph [Table Text Block]</t>
        </is>
      </c>
      <c r="B410" s="4" t="inlineStr">
        <is>
          <t>Cumulative Performance (based on an initial $10,000 investment) November 30, 2014 through November 30, 2024</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row>
    <row r="411">
      <c r="A411" s="4" t="inlineStr">
        <is>
          <t>Average Annual Return [Table Text Block]</t>
        </is>
      </c>
      <c r="B411" s="4" t="inlineStr">
        <is>
          <t>Average Annual Total Returns 1 Year 5 Year 10 Year I Class 22.36% 10.30% 9.84% MSCI ACWI 26.12% 11.36% 9.28%</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No Deduction of Taxes [Text Block]</t>
        </is>
      </c>
      <c r="B4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Updated Performance Information Location [Text Block]</t>
        </is>
      </c>
      <c r="B413" s="4" t="inlineStr">
        <is>
          <t>Visit americancentury.com for more recent performance information.</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row>
    <row r="414">
      <c r="A414" s="4" t="inlineStr">
        <is>
          <t>Net Assets</t>
        </is>
      </c>
      <c r="B414" s="5" t="n">
        <v>639759273</v>
      </c>
      <c r="C414" s="5" t="n">
        <v>639759273</v>
      </c>
      <c r="D414" s="5" t="n">
        <v>639759273</v>
      </c>
      <c r="E414" s="5" t="n">
        <v>639759273</v>
      </c>
      <c r="F414" s="5" t="n">
        <v>639759273</v>
      </c>
      <c r="G414" s="5" t="n">
        <v>639759273</v>
      </c>
      <c r="H414" s="5" t="n">
        <v>639759273</v>
      </c>
      <c r="I414" s="5" t="n">
        <v>639759273</v>
      </c>
      <c r="J414" s="5" t="n">
        <v>639759273</v>
      </c>
    </row>
    <row r="415">
      <c r="A415" s="4" t="inlineStr">
        <is>
          <t>Holdings Count | holding</t>
        </is>
      </c>
      <c r="B415" s="7" t="n">
        <v>36</v>
      </c>
      <c r="C415" s="7" t="n">
        <v>36</v>
      </c>
      <c r="D415" s="7" t="n">
        <v>36</v>
      </c>
      <c r="E415" s="7" t="n">
        <v>36</v>
      </c>
      <c r="F415" s="7" t="n">
        <v>36</v>
      </c>
      <c r="G415" s="7" t="n">
        <v>36</v>
      </c>
      <c r="H415" s="7" t="n">
        <v>36</v>
      </c>
      <c r="I415" s="7" t="n">
        <v>36</v>
      </c>
      <c r="J415" s="7" t="n">
        <v>36</v>
      </c>
    </row>
    <row r="416">
      <c r="A416" s="4" t="inlineStr">
        <is>
          <t>Advisory Fees Paid, Amount</t>
        </is>
      </c>
      <c r="B416" s="5" t="n">
        <v>6217220</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Investment Company, Portfolio Turnover</t>
        </is>
      </c>
      <c r="B417" s="8" t="n">
        <v>0.72</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Holdings [Text Block]</t>
        </is>
      </c>
      <c r="B418" s="4" t="inlineStr">
        <is>
          <t>Fund Holdings Types of Investments in Portfolio (as a % of net assets) Top Five Countries (as a % of net assets) Common Stocks 99.6% United States 69% Short-Term Investments 0.4% United Kingdom 6% Other Assets and Liabilities 0.0% Japan 6% Denmark 3% France 3%</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row>
    <row r="419">
      <c r="A419" s="4" t="inlineStr">
        <is>
          <t>C000189780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row>
    <row r="420">
      <c r="A420" s="3" t="inlineStr">
        <is>
          <t>Shareholder Repor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row>
    <row r="421">
      <c r="A421" s="4" t="inlineStr">
        <is>
          <t>Fund Name</t>
        </is>
      </c>
      <c r="B421" s="4" t="inlineStr">
        <is>
          <t>Focused Global Growth Fund</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4" t="inlineStr">
        <is>
          <t>Class Name</t>
        </is>
      </c>
      <c r="B422" s="4" t="inlineStr">
        <is>
          <t>Y Class</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row>
    <row r="423">
      <c r="A423" s="4" t="inlineStr">
        <is>
          <t>Trading Symbol</t>
        </is>
      </c>
      <c r="B423" s="4" t="inlineStr">
        <is>
          <t>AGYGX</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Annual or Semi-Annual Statement [Text Block]</t>
        </is>
      </c>
      <c r="B424" s="4" t="inlineStr">
        <is>
          <t>This annual shareholder report contains important information about Focused Global Growth Fund for the period of December 1, 2023 to November 30, 2024.</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Shareholder Report Annual or Semi-Annual</t>
        </is>
      </c>
      <c r="B425" s="4" t="inlineStr">
        <is>
          <t>annual shareholder report</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Additional Information [Text Block]</t>
        </is>
      </c>
      <c r="B426" s="4" t="inlineStr">
        <is>
          <t>You can find additional information about the fund at americancentury.com/docs. You can also request this information by contacting us at 1-800-345-2021.</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Additional Information Phone Number</t>
        </is>
      </c>
      <c r="B427" s="4" t="inlineStr">
        <is>
          <t>1-800-345-2021</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Additional Information Website</t>
        </is>
      </c>
      <c r="B428" s="4" t="inlineStr">
        <is>
          <t>americancentury.com/doc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Expenses [Text Block]</t>
        </is>
      </c>
      <c r="B429" s="4" t="inlineStr">
        <is>
          <t>What were the fund costs for the last year? (based on a hypothetical $10,000 investment) Costs of a $10,000 investment Costs paid as a percentage of a $10,000 investment Y Class $81 0.73%</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Expenses Paid, Amount</t>
        </is>
      </c>
      <c r="B430" s="5" t="n">
        <v>81</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4" t="inlineStr">
        <is>
          <t>Expense Ratio, Percent</t>
        </is>
      </c>
      <c r="B431" s="6" t="n">
        <v>0.0073</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Factors Affecting Performance [Text Block]</t>
        </is>
      </c>
      <c r="B432" s="4" t="inlineStr">
        <is>
          <t>What were the key factors that affected the fund’s performance? Focused Global Growth Fund Y Class returned 22.53%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Line Graph [Table Text Block]</t>
        </is>
      </c>
      <c r="B433" s="4" t="inlineStr">
        <is>
          <t>Cumulative Performance (based on an initial $10,000 investment) April 10, 2017 through November 30, 2024</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Average Annual Return [Table Text Block]</t>
        </is>
      </c>
      <c r="B434" s="4" t="inlineStr">
        <is>
          <t>Average Annual Total Returns 1 Year 5 Year Since Inception Inception Date Y Class 22.53% 10.47% 12.07% 4/10/17 MSCI ACWI 26.12% 11.36% 10.90%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row>
    <row r="435">
      <c r="A435" s="4" t="inlineStr">
        <is>
          <t>Performance Inception Dat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Apr. 10,  2017</t>
        </is>
      </c>
      <c r="H435" s="4" t="inlineStr">
        <is>
          <t xml:space="preserve"> </t>
        </is>
      </c>
      <c r="I435" s="4" t="inlineStr">
        <is>
          <t xml:space="preserve"> </t>
        </is>
      </c>
      <c r="J435" s="4" t="inlineStr">
        <is>
          <t xml:space="preserve"> </t>
        </is>
      </c>
    </row>
    <row r="436">
      <c r="A436" s="4" t="inlineStr">
        <is>
          <t>No Deduction of Taxes [Text Block]</t>
        </is>
      </c>
      <c r="B43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Updated Performance Information Location [Text Block]</t>
        </is>
      </c>
      <c r="B437" s="4" t="inlineStr">
        <is>
          <t>Visit americancentury.com for more recent performance information.</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Net Assets</t>
        </is>
      </c>
      <c r="B438" s="5" t="n">
        <v>639759273</v>
      </c>
      <c r="C438" s="5" t="n">
        <v>639759273</v>
      </c>
      <c r="D438" s="5" t="n">
        <v>639759273</v>
      </c>
      <c r="E438" s="5" t="n">
        <v>639759273</v>
      </c>
      <c r="F438" s="5" t="n">
        <v>639759273</v>
      </c>
      <c r="G438" s="5" t="n">
        <v>639759273</v>
      </c>
      <c r="H438" s="5" t="n">
        <v>639759273</v>
      </c>
      <c r="I438" s="5" t="n">
        <v>639759273</v>
      </c>
      <c r="J438" s="5" t="n">
        <v>639759273</v>
      </c>
    </row>
    <row r="439">
      <c r="A439" s="4" t="inlineStr">
        <is>
          <t>Holdings Count | holding</t>
        </is>
      </c>
      <c r="B439" s="7" t="n">
        <v>36</v>
      </c>
      <c r="C439" s="7" t="n">
        <v>36</v>
      </c>
      <c r="D439" s="7" t="n">
        <v>36</v>
      </c>
      <c r="E439" s="7" t="n">
        <v>36</v>
      </c>
      <c r="F439" s="7" t="n">
        <v>36</v>
      </c>
      <c r="G439" s="7" t="n">
        <v>36</v>
      </c>
      <c r="H439" s="7" t="n">
        <v>36</v>
      </c>
      <c r="I439" s="7" t="n">
        <v>36</v>
      </c>
      <c r="J439" s="7" t="n">
        <v>36</v>
      </c>
    </row>
    <row r="440">
      <c r="A440" s="4" t="inlineStr">
        <is>
          <t>Advisory Fees Paid, Amount</t>
        </is>
      </c>
      <c r="B440" s="5" t="n">
        <v>6217220</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Investment Company, Portfolio Turnover</t>
        </is>
      </c>
      <c r="B441" s="8" t="n">
        <v>0.72</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Holdings [Text Block]</t>
        </is>
      </c>
      <c r="B442" s="4" t="inlineStr">
        <is>
          <t>Fund Holdings Types of Investments in Portfolio (as a % of net assets) Top Five Countries (as a % of net assets) Common Stocks 99.6% United States 69% Short-Term Investments 0.4% United Kingdom 6% Other Assets and Liabilities 0.0% Japan 6% Denmark 3% France 3%</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C000018026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row>
    <row r="444">
      <c r="A444" s="3" t="inlineStr">
        <is>
          <t>Shareholder Repor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row>
    <row r="445">
      <c r="A445" s="4" t="inlineStr">
        <is>
          <t>Fund Name</t>
        </is>
      </c>
      <c r="B445" s="4" t="inlineStr">
        <is>
          <t>Focused Global Growth Fund</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row>
    <row r="446">
      <c r="A446" s="4" t="inlineStr">
        <is>
          <t>Class Name</t>
        </is>
      </c>
      <c r="B446" s="4" t="inlineStr">
        <is>
          <t>A Class</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row>
    <row r="447">
      <c r="A447" s="4" t="inlineStr">
        <is>
          <t>Trading Symbol</t>
        </is>
      </c>
      <c r="B447" s="4" t="inlineStr">
        <is>
          <t>AGGRX</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row>
    <row r="448">
      <c r="A448" s="4" t="inlineStr">
        <is>
          <t>Annual or Semi-Annual Statement [Text Block]</t>
        </is>
      </c>
      <c r="B448" s="4" t="inlineStr">
        <is>
          <t>This annual shareholder report contains important information about Focused Global Growth Fund for the period of December 1, 2023 to November 30, 2024.</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Shareholder Report Annual or Semi-Annual</t>
        </is>
      </c>
      <c r="B449" s="4" t="inlineStr">
        <is>
          <t>annual shareholder report</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row>
    <row r="450">
      <c r="A450" s="4" t="inlineStr">
        <is>
          <t>Additional Information [Text Block]</t>
        </is>
      </c>
      <c r="B450" s="4" t="inlineStr">
        <is>
          <t>You can find additional information about the fund at americancentury.com/docs. You can also request this information by contacting us at 1-800-345-2021.</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row>
    <row r="451">
      <c r="A451" s="4" t="inlineStr">
        <is>
          <t>Additional Information Phone Number</t>
        </is>
      </c>
      <c r="B451" s="4" t="inlineStr">
        <is>
          <t>1-800-345-2021</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row>
    <row r="452">
      <c r="A452" s="4" t="inlineStr">
        <is>
          <t>Additional Information Website</t>
        </is>
      </c>
      <c r="B452" s="4" t="inlineStr">
        <is>
          <t>americancentury.com/docs</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Expenses [Text Block]</t>
        </is>
      </c>
      <c r="B453" s="4" t="inlineStr">
        <is>
          <t>What were the fund costs for the last year? (based on a hypothetical $10,000 investment) Costs of a $10,000 investment Costs paid as a percentage of a $10,000 investment A Class $147 1.33%</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row>
    <row r="454">
      <c r="A454" s="4" t="inlineStr">
        <is>
          <t>Expenses Paid, Amount</t>
        </is>
      </c>
      <c r="B454" s="5" t="n">
        <v>147</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row>
    <row r="455">
      <c r="A455" s="4" t="inlineStr">
        <is>
          <t>Expense Ratio, Percent</t>
        </is>
      </c>
      <c r="B455" s="6" t="n">
        <v>0.0133</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row>
    <row r="456">
      <c r="A456" s="4" t="inlineStr">
        <is>
          <t>Factors Affecting Performance [Text Block]</t>
        </is>
      </c>
      <c r="B456" s="4" t="inlineStr">
        <is>
          <t>What were the key factors that affected the fund’s performance? Focused Global Growth Fund A Class returned 21.77%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row>
    <row r="457">
      <c r="A457" s="4" t="inlineStr">
        <is>
          <t>Line Graph [Table Text Block]</t>
        </is>
      </c>
      <c r="B457" s="4" t="inlineStr">
        <is>
          <t>Cumulative Performance (based on an initial $10,000 investment) November 30, 2014 through November 30, 2024 The initial investment is adjusted to reflect the maximum initial sales charge.</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Average Annual Return [Table Text Block]</t>
        </is>
      </c>
      <c r="B458" s="4" t="inlineStr">
        <is>
          <t>Average Annual Total Returns 1 Year 5 Year 10 Year A Class 21.77% 9.82% 9.34% A Class - with sales charge 14.77% 8.52% 8.70% MSCI ACWI 26.12% 11.36% 9.28%</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row>
    <row r="459">
      <c r="A459" s="4" t="inlineStr">
        <is>
          <t>No Deduction of Taxes [Text Block]</t>
        </is>
      </c>
      <c r="B45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row>
    <row r="460">
      <c r="A460" s="4" t="inlineStr">
        <is>
          <t>Updated Performance Information Location [Text Block]</t>
        </is>
      </c>
      <c r="B460" s="4" t="inlineStr">
        <is>
          <t>Visit americancentury.com for more recent performance information.</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row>
    <row r="461">
      <c r="A461" s="4" t="inlineStr">
        <is>
          <t>Net Assets</t>
        </is>
      </c>
      <c r="B461" s="5" t="n">
        <v>639759273</v>
      </c>
      <c r="C461" s="5" t="n">
        <v>639759273</v>
      </c>
      <c r="D461" s="5" t="n">
        <v>639759273</v>
      </c>
      <c r="E461" s="5" t="n">
        <v>639759273</v>
      </c>
      <c r="F461" s="5" t="n">
        <v>639759273</v>
      </c>
      <c r="G461" s="5" t="n">
        <v>639759273</v>
      </c>
      <c r="H461" s="5" t="n">
        <v>639759273</v>
      </c>
      <c r="I461" s="5" t="n">
        <v>639759273</v>
      </c>
      <c r="J461" s="5" t="n">
        <v>639759273</v>
      </c>
    </row>
    <row r="462">
      <c r="A462" s="4" t="inlineStr">
        <is>
          <t>Holdings Count | holding</t>
        </is>
      </c>
      <c r="B462" s="7" t="n">
        <v>36</v>
      </c>
      <c r="C462" s="7" t="n">
        <v>36</v>
      </c>
      <c r="D462" s="7" t="n">
        <v>36</v>
      </c>
      <c r="E462" s="7" t="n">
        <v>36</v>
      </c>
      <c r="F462" s="7" t="n">
        <v>36</v>
      </c>
      <c r="G462" s="7" t="n">
        <v>36</v>
      </c>
      <c r="H462" s="7" t="n">
        <v>36</v>
      </c>
      <c r="I462" s="7" t="n">
        <v>36</v>
      </c>
      <c r="J462" s="7" t="n">
        <v>36</v>
      </c>
    </row>
    <row r="463">
      <c r="A463" s="4" t="inlineStr">
        <is>
          <t>Advisory Fees Paid, Amount</t>
        </is>
      </c>
      <c r="B463" s="5" t="n">
        <v>6217220</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row>
    <row r="464">
      <c r="A464" s="4" t="inlineStr">
        <is>
          <t>Investment Company, Portfolio Turnover</t>
        </is>
      </c>
      <c r="B464" s="8" t="n">
        <v>0.72</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row>
    <row r="465">
      <c r="A465" s="4" t="inlineStr">
        <is>
          <t>Holdings [Text Block]</t>
        </is>
      </c>
      <c r="B465" s="4" t="inlineStr">
        <is>
          <t>Fund Holdings Types of Investments in Portfolio (as a % of net assets) Top Five Countries (as a % of net assets) Common Stocks 99.6% United States 69% Short-Term Investments 0.4% United Kingdom 6% Other Assets and Liabilities 0.0% Japan 6% Denmark 3% France 3%</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row>
    <row r="466">
      <c r="A466" s="4" t="inlineStr">
        <is>
          <t>C000018030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row>
    <row r="467">
      <c r="A467" s="3" t="inlineStr">
        <is>
          <t>Shareholder Repor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row>
    <row r="468">
      <c r="A468" s="4" t="inlineStr">
        <is>
          <t>Fund Name</t>
        </is>
      </c>
      <c r="B468" s="4" t="inlineStr">
        <is>
          <t>Focused Global Growth Fund</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Class Name</t>
        </is>
      </c>
      <c r="B469" s="4" t="inlineStr">
        <is>
          <t>C Class</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row>
    <row r="470">
      <c r="A470" s="4" t="inlineStr">
        <is>
          <t>Trading Symbol</t>
        </is>
      </c>
      <c r="B470" s="4" t="inlineStr">
        <is>
          <t>AGLCX</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row>
    <row r="471">
      <c r="A471" s="4" t="inlineStr">
        <is>
          <t>Annual or Semi-Annual Statement [Text Block]</t>
        </is>
      </c>
      <c r="B471" s="4" t="inlineStr">
        <is>
          <t>This annual shareholder report contains important information about Focused Global Growth Fund for the period of December 1, 2023 to November 30, 2024.</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row>
    <row r="472">
      <c r="A472" s="4" t="inlineStr">
        <is>
          <t>Shareholder Report Annual or Semi-Annual</t>
        </is>
      </c>
      <c r="B472" s="4" t="inlineStr">
        <is>
          <t>annual shareholder report</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Additional Information [Text Block]</t>
        </is>
      </c>
      <c r="B473" s="4" t="inlineStr">
        <is>
          <t>You can find additional information about the fund at americancentury.com/docs. You can also request this information by contacting us at 1-800-345-2021.</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row>
    <row r="474">
      <c r="A474" s="4" t="inlineStr">
        <is>
          <t>Additional Information Phone Number</t>
        </is>
      </c>
      <c r="B474" s="4" t="inlineStr">
        <is>
          <t>1-800-345-2021</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row>
    <row r="475">
      <c r="A475" s="4" t="inlineStr">
        <is>
          <t>Additional Information Website</t>
        </is>
      </c>
      <c r="B475" s="4" t="inlineStr">
        <is>
          <t>americancentury.com/docs</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row>
    <row r="476">
      <c r="A476" s="4" t="inlineStr">
        <is>
          <t>Expenses [Text Block]</t>
        </is>
      </c>
      <c r="B476" s="4" t="inlineStr">
        <is>
          <t>What were the fund costs for the last year? (based on a hypothetical $10,000 investment) Costs of a $10,000 investment Costs paid as a percentage of a $10,000 investment C Class $230 2.08%</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row>
    <row r="477">
      <c r="A477" s="4" t="inlineStr">
        <is>
          <t>Expenses Paid, Amount</t>
        </is>
      </c>
      <c r="B477" s="5" t="n">
        <v>230</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row>
    <row r="478">
      <c r="A478" s="4" t="inlineStr">
        <is>
          <t>Expense Ratio, Percent</t>
        </is>
      </c>
      <c r="B478" s="6" t="n">
        <v>0.0208</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row>
    <row r="479">
      <c r="A479" s="4" t="inlineStr">
        <is>
          <t>Factors Affecting Performance [Text Block]</t>
        </is>
      </c>
      <c r="B479" s="4" t="inlineStr">
        <is>
          <t>What were the key factors that affected the fund’s performance? Focused Global Growth Fund C Class returned 20.88%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row>
    <row r="480">
      <c r="A480" s="4" t="inlineStr">
        <is>
          <t>Line Graph [Table Text Block]</t>
        </is>
      </c>
      <c r="B480" s="4" t="inlineStr">
        <is>
          <t>Cumulative Performance (based on an initial $10,000 investment) November 30, 2014 through November 30, 2024</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Average Annual Return [Table Text Block]</t>
        </is>
      </c>
      <c r="B481" s="4" t="inlineStr">
        <is>
          <t>Average Annual Total Returns 1 Year 5 Year 10 Year C Class 20.88% 9.01% 8.53% MSCI ACWI 26.12% 11.36% 9.28%</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row>
    <row r="482">
      <c r="A482" s="4" t="inlineStr">
        <is>
          <t>No Deduction of Taxes [Text Block]</t>
        </is>
      </c>
      <c r="B48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row>
    <row r="483">
      <c r="A483" s="4" t="inlineStr">
        <is>
          <t>Updated Performance Information Location [Text Block]</t>
        </is>
      </c>
      <c r="B483" s="4" t="inlineStr">
        <is>
          <t>Visit americancentury.com for more recent performance information.</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Net Assets</t>
        </is>
      </c>
      <c r="B484" s="5" t="n">
        <v>639759273</v>
      </c>
      <c r="C484" s="5" t="n">
        <v>639759273</v>
      </c>
      <c r="D484" s="5" t="n">
        <v>639759273</v>
      </c>
      <c r="E484" s="5" t="n">
        <v>639759273</v>
      </c>
      <c r="F484" s="5" t="n">
        <v>639759273</v>
      </c>
      <c r="G484" s="5" t="n">
        <v>639759273</v>
      </c>
      <c r="H484" s="5" t="n">
        <v>639759273</v>
      </c>
      <c r="I484" s="5" t="n">
        <v>639759273</v>
      </c>
      <c r="J484" s="5" t="n">
        <v>639759273</v>
      </c>
    </row>
    <row r="485">
      <c r="A485" s="4" t="inlineStr">
        <is>
          <t>Holdings Count | holding</t>
        </is>
      </c>
      <c r="B485" s="7" t="n">
        <v>36</v>
      </c>
      <c r="C485" s="7" t="n">
        <v>36</v>
      </c>
      <c r="D485" s="7" t="n">
        <v>36</v>
      </c>
      <c r="E485" s="7" t="n">
        <v>36</v>
      </c>
      <c r="F485" s="7" t="n">
        <v>36</v>
      </c>
      <c r="G485" s="7" t="n">
        <v>36</v>
      </c>
      <c r="H485" s="7" t="n">
        <v>36</v>
      </c>
      <c r="I485" s="7" t="n">
        <v>36</v>
      </c>
      <c r="J485" s="7" t="n">
        <v>36</v>
      </c>
    </row>
    <row r="486">
      <c r="A486" s="4" t="inlineStr">
        <is>
          <t>Advisory Fees Paid, Amount</t>
        </is>
      </c>
      <c r="B486" s="5" t="n">
        <v>6217220</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row>
    <row r="487">
      <c r="A487" s="4" t="inlineStr">
        <is>
          <t>Investment Company, Portfolio Turnover</t>
        </is>
      </c>
      <c r="B487" s="8" t="n">
        <v>0.72</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row>
    <row r="488">
      <c r="A488" s="4" t="inlineStr">
        <is>
          <t>Holdings [Text Block]</t>
        </is>
      </c>
      <c r="B488" s="4" t="inlineStr">
        <is>
          <t>Fund Holdings Types of Investments in Portfolio (as a % of net assets) Top Five Countries (as a % of net assets) Common Stocks 99.6% United States 69% Short-Term Investments 0.4% United Kingdom 6% Other Assets and Liabilities 0.0% Japan 6% Denmark 3% France 3%</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row>
    <row r="489">
      <c r="A489" s="4" t="inlineStr">
        <is>
          <t>C000018031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row>
    <row r="490">
      <c r="A490" s="3" t="inlineStr">
        <is>
          <t>Shareholder Report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row>
    <row r="491">
      <c r="A491" s="4" t="inlineStr">
        <is>
          <t>Fund Name</t>
        </is>
      </c>
      <c r="B491" s="4" t="inlineStr">
        <is>
          <t>Focused Global Growth Fund</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row>
    <row r="492">
      <c r="A492" s="4" t="inlineStr">
        <is>
          <t>Class Name</t>
        </is>
      </c>
      <c r="B492" s="4" t="inlineStr">
        <is>
          <t>R Class</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Trading Symbol</t>
        </is>
      </c>
      <c r="B493" s="4" t="inlineStr">
        <is>
          <t>AGOR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row>
    <row r="494">
      <c r="A494" s="4" t="inlineStr">
        <is>
          <t>Annual or Semi-Annual Statement [Text Block]</t>
        </is>
      </c>
      <c r="B494" s="4" t="inlineStr">
        <is>
          <t>This annual shareholder report contains important information about Focused Global Growth Fund for the period of December 1, 2023 to November 30, 2024.</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row>
    <row r="495">
      <c r="A495" s="4" t="inlineStr">
        <is>
          <t>Shareholder Report Annual or Semi-Annual</t>
        </is>
      </c>
      <c r="B495" s="4" t="inlineStr">
        <is>
          <t>annual shareholder report</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row>
    <row r="496">
      <c r="A496" s="4" t="inlineStr">
        <is>
          <t>Additional Information [Text Block]</t>
        </is>
      </c>
      <c r="B496" s="4" t="inlineStr">
        <is>
          <t>You can find additional information about the fund at americancentury.com/docs. You can also request this information by contacting us at 1-800-345-2021.</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row>
    <row r="497">
      <c r="A497" s="4" t="inlineStr">
        <is>
          <t>Additional Information Phone Number</t>
        </is>
      </c>
      <c r="B497" s="4" t="inlineStr">
        <is>
          <t>1-800-345-2021</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row>
    <row r="498">
      <c r="A498" s="4" t="inlineStr">
        <is>
          <t>Additional Information Website</t>
        </is>
      </c>
      <c r="B498" s="4" t="inlineStr">
        <is>
          <t>americancentury.com/docs</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Expenses [Text Block]</t>
        </is>
      </c>
      <c r="B499" s="4" t="inlineStr">
        <is>
          <t>What were the fund costs for the last year? (based on a hypothetical $10,000 investment) Costs of a $10,000 investment Costs paid as a percentage of a $10,000 investment R Class $175 1.58%</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row>
    <row r="500">
      <c r="A500" s="4" t="inlineStr">
        <is>
          <t>Expenses Paid, Amount</t>
        </is>
      </c>
      <c r="B500" s="5" t="n">
        <v>175</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row>
    <row r="501">
      <c r="A501" s="4" t="inlineStr">
        <is>
          <t>Expense Ratio, Percent</t>
        </is>
      </c>
      <c r="B501" s="6" t="n">
        <v>0.0158</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Factors Affecting Performance [Text Block]</t>
        </is>
      </c>
      <c r="B502" s="4" t="inlineStr">
        <is>
          <t>What were the key factors that affected the fund’s performance? Focused Global Growth Fund R Class returned 21.48%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row>
    <row r="503">
      <c r="A503" s="4" t="inlineStr">
        <is>
          <t>Line Graph [Table Text Block]</t>
        </is>
      </c>
      <c r="B503" s="4" t="inlineStr">
        <is>
          <t>Cumulative Performance (based on an initial $10,000 investment) November 30, 2014 through November 30, 2024</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row>
    <row r="504">
      <c r="A504" s="4" t="inlineStr">
        <is>
          <t>Average Annual Return [Table Text Block]</t>
        </is>
      </c>
      <c r="B504" s="4" t="inlineStr">
        <is>
          <t>Average Annual Total Returns 1 Year 5 Year 10 Year R Class 21.48% 9.54% 9.06% MSCI ACWI 26.12% 11.36% 9.28%</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No Deduction of Taxes [Text Block]</t>
        </is>
      </c>
      <c r="B50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row>
    <row r="506">
      <c r="A506" s="4" t="inlineStr">
        <is>
          <t>Updated Performance Information Location [Text Block]</t>
        </is>
      </c>
      <c r="B506" s="4" t="inlineStr">
        <is>
          <t>Visit americancentury.com for more recent performance information.</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row>
    <row r="507">
      <c r="A507" s="4" t="inlineStr">
        <is>
          <t>Net Assets</t>
        </is>
      </c>
      <c r="B507" s="5" t="n">
        <v>639759273</v>
      </c>
      <c r="C507" s="5" t="n">
        <v>639759273</v>
      </c>
      <c r="D507" s="5" t="n">
        <v>639759273</v>
      </c>
      <c r="E507" s="5" t="n">
        <v>639759273</v>
      </c>
      <c r="F507" s="5" t="n">
        <v>639759273</v>
      </c>
      <c r="G507" s="5" t="n">
        <v>639759273</v>
      </c>
      <c r="H507" s="5" t="n">
        <v>639759273</v>
      </c>
      <c r="I507" s="5" t="n">
        <v>639759273</v>
      </c>
      <c r="J507" s="5" t="n">
        <v>639759273</v>
      </c>
    </row>
    <row r="508">
      <c r="A508" s="4" t="inlineStr">
        <is>
          <t>Holdings Count | holding</t>
        </is>
      </c>
      <c r="B508" s="7" t="n">
        <v>36</v>
      </c>
      <c r="C508" s="7" t="n">
        <v>36</v>
      </c>
      <c r="D508" s="7" t="n">
        <v>36</v>
      </c>
      <c r="E508" s="7" t="n">
        <v>36</v>
      </c>
      <c r="F508" s="7" t="n">
        <v>36</v>
      </c>
      <c r="G508" s="7" t="n">
        <v>36</v>
      </c>
      <c r="H508" s="7" t="n">
        <v>36</v>
      </c>
      <c r="I508" s="7" t="n">
        <v>36</v>
      </c>
      <c r="J508" s="7" t="n">
        <v>36</v>
      </c>
    </row>
    <row r="509">
      <c r="A509" s="4" t="inlineStr">
        <is>
          <t>Advisory Fees Paid, Amount</t>
        </is>
      </c>
      <c r="B509" s="5" t="n">
        <v>6217220</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row>
    <row r="510">
      <c r="A510" s="4" t="inlineStr">
        <is>
          <t>Investment Company, Portfolio Turnover</t>
        </is>
      </c>
      <c r="B510" s="8" t="n">
        <v>0.72</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row>
    <row r="511">
      <c r="A511" s="4" t="inlineStr">
        <is>
          <t>Holdings [Text Block]</t>
        </is>
      </c>
      <c r="B511" s="4" t="inlineStr">
        <is>
          <t>Fund Holdings Types of Investments in Portfolio (as a % of net assets) Top Five Countries (as a % of net assets) Common Stocks 99.6% United States 69% Short-Term Investments 0.4% United Kingdom 6% Other Assets and Liabilities 0.0% Japan 6% Denmark 3% France 3%</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row>
    <row r="512">
      <c r="A512" s="4" t="inlineStr">
        <is>
          <t>C000189781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row>
    <row r="513">
      <c r="A513" s="3" t="inlineStr">
        <is>
          <t>Shareholder Report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Fund Name</t>
        </is>
      </c>
      <c r="B514" s="4" t="inlineStr">
        <is>
          <t>Focused Global Growth Fund</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Class Name</t>
        </is>
      </c>
      <c r="B515" s="4" t="inlineStr">
        <is>
          <t>R5 Class</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row>
    <row r="516">
      <c r="A516" s="4" t="inlineStr">
        <is>
          <t>Trading Symbol</t>
        </is>
      </c>
      <c r="B516" s="4" t="inlineStr">
        <is>
          <t>AGFGX</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Annual or Semi-Annual Statement [Text Block]</t>
        </is>
      </c>
      <c r="B517" s="4" t="inlineStr">
        <is>
          <t>This annual shareholder report contains important information about Focused Global Growth Fund for the period of December 1, 2023 to November 30, 2024.</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row>
    <row r="518">
      <c r="A518" s="4" t="inlineStr">
        <is>
          <t>Shareholder Report Annual or Semi-Annual</t>
        </is>
      </c>
      <c r="B518" s="4" t="inlineStr">
        <is>
          <t>annual shareholder report</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row>
    <row r="519">
      <c r="A519" s="4" t="inlineStr">
        <is>
          <t>Additional Information [Text Block]</t>
        </is>
      </c>
      <c r="B519" s="4" t="inlineStr">
        <is>
          <t>You can find additional information about the fund at americancentury.com/docs. You can also request this information by contacting us at 1-800-345-2021.</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row>
    <row r="520">
      <c r="A520" s="4" t="inlineStr">
        <is>
          <t>Additional Information Phone Number</t>
        </is>
      </c>
      <c r="B520" s="4" t="inlineStr">
        <is>
          <t>1-800-345-2021</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Additional Information Website</t>
        </is>
      </c>
      <c r="B521" s="4" t="inlineStr">
        <is>
          <t>americancentury.com/docs</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row>
    <row r="522">
      <c r="A522" s="4" t="inlineStr">
        <is>
          <t>Expenses [Text Block]</t>
        </is>
      </c>
      <c r="B522" s="4" t="inlineStr">
        <is>
          <t>What were the fund costs for the last year? (based on a hypothetical $10,000 investment) Costs of a $10,000 investment Costs paid as a percentage of a $10,000 investment R5 Class $98 0.88%</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row>
    <row r="523">
      <c r="A523" s="4" t="inlineStr">
        <is>
          <t>Expenses Paid, Amount</t>
        </is>
      </c>
      <c r="B523" s="5" t="n">
        <v>98</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row>
    <row r="524">
      <c r="A524" s="4" t="inlineStr">
        <is>
          <t>Expense Ratio, Percent</t>
        </is>
      </c>
      <c r="B524" s="6" t="n">
        <v>0.008800000000000001</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row>
    <row r="525">
      <c r="A525" s="4" t="inlineStr">
        <is>
          <t>Factors Affecting Performance [Text Block]</t>
        </is>
      </c>
      <c r="B525" s="4" t="inlineStr">
        <is>
          <t>What were the key factors that affected the fund’s performance? Focused Global Growth Fund R5 Class returned 22.25%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row>
    <row r="526">
      <c r="A526" s="4" t="inlineStr">
        <is>
          <t>Line Graph [Table Text Block]</t>
        </is>
      </c>
      <c r="B526" s="4" t="inlineStr">
        <is>
          <t>Cumulative Performance (based on an initial $10,000 investment) April 10, 2017 through November 30, 2024</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row>
    <row r="527">
      <c r="A527" s="4" t="inlineStr">
        <is>
          <t>Average Annual Return [Table Text Block]</t>
        </is>
      </c>
      <c r="B527" s="4" t="inlineStr">
        <is>
          <t>Average Annual Total Returns 1 Year 5 Year Since Inception Inception Date R5 Class 22.25% 10.30% 11.90% 4/10/17 MSCI ACWI 26.12% 11.36% 10.90%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row>
    <row r="528">
      <c r="A528" s="4" t="inlineStr">
        <is>
          <t>Performance Inception Dat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Apr. 10,  2017</t>
        </is>
      </c>
      <c r="H528" s="4" t="inlineStr">
        <is>
          <t xml:space="preserve"> </t>
        </is>
      </c>
      <c r="I528" s="4" t="inlineStr">
        <is>
          <t xml:space="preserve"> </t>
        </is>
      </c>
      <c r="J528" s="4" t="inlineStr">
        <is>
          <t xml:space="preserve"> </t>
        </is>
      </c>
    </row>
    <row r="529">
      <c r="A529" s="4" t="inlineStr">
        <is>
          <t>No Deduction of Taxes [Text Block]</t>
        </is>
      </c>
      <c r="B52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Updated Performance Information Location [Text Block]</t>
        </is>
      </c>
      <c r="B530" s="4" t="inlineStr">
        <is>
          <t>Visit americancentury.com for more recent performance information.</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row>
    <row r="531">
      <c r="A531" s="4" t="inlineStr">
        <is>
          <t>Net Assets</t>
        </is>
      </c>
      <c r="B531" s="5" t="n">
        <v>639759273</v>
      </c>
      <c r="C531" s="5" t="n">
        <v>639759273</v>
      </c>
      <c r="D531" s="5" t="n">
        <v>639759273</v>
      </c>
      <c r="E531" s="5" t="n">
        <v>639759273</v>
      </c>
      <c r="F531" s="5" t="n">
        <v>639759273</v>
      </c>
      <c r="G531" s="5" t="n">
        <v>639759273</v>
      </c>
      <c r="H531" s="5" t="n">
        <v>639759273</v>
      </c>
      <c r="I531" s="5" t="n">
        <v>639759273</v>
      </c>
      <c r="J531" s="5" t="n">
        <v>639759273</v>
      </c>
    </row>
    <row r="532">
      <c r="A532" s="4" t="inlineStr">
        <is>
          <t>Holdings Count | holding</t>
        </is>
      </c>
      <c r="B532" s="7" t="n">
        <v>36</v>
      </c>
      <c r="C532" s="7" t="n">
        <v>36</v>
      </c>
      <c r="D532" s="7" t="n">
        <v>36</v>
      </c>
      <c r="E532" s="7" t="n">
        <v>36</v>
      </c>
      <c r="F532" s="7" t="n">
        <v>36</v>
      </c>
      <c r="G532" s="7" t="n">
        <v>36</v>
      </c>
      <c r="H532" s="7" t="n">
        <v>36</v>
      </c>
      <c r="I532" s="7" t="n">
        <v>36</v>
      </c>
      <c r="J532" s="7" t="n">
        <v>36</v>
      </c>
    </row>
    <row r="533">
      <c r="A533" s="4" t="inlineStr">
        <is>
          <t>Advisory Fees Paid, Amount</t>
        </is>
      </c>
      <c r="B533" s="5" t="n">
        <v>6217220</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row>
    <row r="534">
      <c r="A534" s="4" t="inlineStr">
        <is>
          <t>Investment Company, Portfolio Turnover</t>
        </is>
      </c>
      <c r="B534" s="8" t="n">
        <v>0.72</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row>
    <row r="535">
      <c r="A535" s="4" t="inlineStr">
        <is>
          <t>Holdings [Text Block]</t>
        </is>
      </c>
      <c r="B535" s="4" t="inlineStr">
        <is>
          <t>Fund Holdings Types of Investments in Portfolio (as a % of net assets) Top Five Countries (as a % of net assets) Common Stocks 99.6% United States 69% Short-Term Investments 0.4% United Kingdom 6% Other Assets and Liabilities 0.0% Japan 6% Denmark 3% France 3%</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row>
    <row r="536">
      <c r="A536" s="4" t="inlineStr">
        <is>
          <t>C000131623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row>
    <row r="537">
      <c r="A537" s="3" t="inlineStr">
        <is>
          <t>Shareholder Report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Fund Name</t>
        </is>
      </c>
      <c r="B538" s="4" t="inlineStr">
        <is>
          <t>Focused Global Growth Fund</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row>
    <row r="539">
      <c r="A539" s="4" t="inlineStr">
        <is>
          <t>Class Name</t>
        </is>
      </c>
      <c r="B539" s="4" t="inlineStr">
        <is>
          <t>R6 Class</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row>
    <row r="540">
      <c r="A540" s="4" t="inlineStr">
        <is>
          <t>Trading Symbol</t>
        </is>
      </c>
      <c r="B540" s="4" t="inlineStr">
        <is>
          <t>AGGDX</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row>
    <row r="541">
      <c r="A541" s="4" t="inlineStr">
        <is>
          <t>Annual or Semi-Annual Statement [Text Block]</t>
        </is>
      </c>
      <c r="B541" s="4" t="inlineStr">
        <is>
          <t>This annual shareholder report contains important information about Focused Global Growth Fund for the period of December 1, 2023 to November 30, 2024.</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row>
    <row r="542">
      <c r="A542" s="4" t="inlineStr">
        <is>
          <t>Shareholder Report Annual or Semi-Annual</t>
        </is>
      </c>
      <c r="B542" s="4" t="inlineStr">
        <is>
          <t>annual shareholder report</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row>
    <row r="543">
      <c r="A543" s="4" t="inlineStr">
        <is>
          <t>Additional Information [Text Block]</t>
        </is>
      </c>
      <c r="B543" s="4" t="inlineStr">
        <is>
          <t>You can find additional information about the fund at americancentury.com/docs. You can also request this information by contacting us at 1-800-345-2021.</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row>
    <row r="544">
      <c r="A544" s="4" t="inlineStr">
        <is>
          <t>Additional Information Phone Number</t>
        </is>
      </c>
      <c r="B544" s="4" t="inlineStr">
        <is>
          <t>1-800-345-2021</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Additional Information Website</t>
        </is>
      </c>
      <c r="B545" s="4" t="inlineStr">
        <is>
          <t>americancentury.com/docs</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row>
    <row r="546">
      <c r="A546" s="4" t="inlineStr">
        <is>
          <t>Expenses [Text Block]</t>
        </is>
      </c>
      <c r="B546" s="4" t="inlineStr">
        <is>
          <t>What were the fund costs for the last year? (based on a hypothetical $10,000 investment) Costs of a $10,000 investment Costs paid as a percentage of a $10,000 investment R6 Class $81 0.73%</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row>
    <row r="547">
      <c r="A547" s="4" t="inlineStr">
        <is>
          <t>Expenses Paid, Amount</t>
        </is>
      </c>
      <c r="B547" s="5" t="n">
        <v>81</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Expense Ratio, Percent</t>
        </is>
      </c>
      <c r="B548" s="6" t="n">
        <v>0.0073</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row>
    <row r="549">
      <c r="A549" s="4" t="inlineStr">
        <is>
          <t>Factors Affecting Performance [Text Block]</t>
        </is>
      </c>
      <c r="B549" s="4" t="inlineStr">
        <is>
          <t>What were the key factors that affected the fund’s performance? Focused Global Growth Fund R6 Class returned 22.48% for the reporting period ended November 30, 2024. The fund seeks capital growth. The commentary below refers to the fund's performance relative to the MSCI ACWI Index. • Security selection among energy stocks contributed to relative results. The sector lagged the broader market due to low oil prices, but the fund's position in pipeline infrastructure provider The Williams Cos. contributed to performance. The fund also benefited from having no exposure to the underperforming materials sector. • Notable individual contributors during the period included chipmaker NVIDIA, a beneficiary of the artificial intelligence infrastructure build-out, and aircraft parts manufacturer Howmet Aerospace. Auto insurance carrier Progressive also contributed. • Security selection and being overweight in the underperforming real estate sector hurt relative performance. Detractors included cell tower leasing company SBA Communications and Prologis, an industrial real estate investment trust. In the financials sector, positions in B3 Brasil Bolsa Balcao and Hong Kong Exchanges &amp; Clearing hurt relative returns. • Top individual detractors from relative performance included pharmaceutical services provider ICON, semiconductor materials company Entegris and enterprise software developer Workday.</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row>
    <row r="550">
      <c r="A550" s="4" t="inlineStr">
        <is>
          <t>Line Graph [Table Text Block]</t>
        </is>
      </c>
      <c r="B550" s="4" t="inlineStr">
        <is>
          <t>Cumulative Performance (based on an initial $10,000 investment) November 30, 2014 through November 30, 2024</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row>
    <row r="551">
      <c r="A551" s="4" t="inlineStr">
        <is>
          <t>Average Annual Return [Table Text Block]</t>
        </is>
      </c>
      <c r="B551" s="4" t="inlineStr">
        <is>
          <t>Average Annual Total Returns 1 Year 5 Year 10 Year R6 Class 22.48% 10.46% 10.00% MSCI ACWI 26.12% 11.36% 9.28%</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row>
    <row r="552">
      <c r="A552" s="4" t="inlineStr">
        <is>
          <t>No Deduction of Taxes [Text Block]</t>
        </is>
      </c>
      <c r="B55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row>
    <row r="553">
      <c r="A553" s="4" t="inlineStr">
        <is>
          <t>Updated Performance Information Location [Text Block]</t>
        </is>
      </c>
      <c r="B553" s="4" t="inlineStr">
        <is>
          <t>Visit americancentury.com for more recent performance information.</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row>
    <row r="554">
      <c r="A554" s="4" t="inlineStr">
        <is>
          <t>Net Assets</t>
        </is>
      </c>
      <c r="B554" s="5" t="n">
        <v>639759273</v>
      </c>
      <c r="C554" s="5" t="n">
        <v>639759273</v>
      </c>
      <c r="D554" s="5" t="n">
        <v>639759273</v>
      </c>
      <c r="E554" s="5" t="n">
        <v>639759273</v>
      </c>
      <c r="F554" s="5" t="n">
        <v>639759273</v>
      </c>
      <c r="G554" s="5" t="n">
        <v>639759273</v>
      </c>
      <c r="H554" s="5" t="n">
        <v>639759273</v>
      </c>
      <c r="I554" s="5" t="n">
        <v>639759273</v>
      </c>
      <c r="J554" s="5" t="n">
        <v>639759273</v>
      </c>
    </row>
    <row r="555">
      <c r="A555" s="4" t="inlineStr">
        <is>
          <t>Holdings Count | holding</t>
        </is>
      </c>
      <c r="B555" s="7" t="n">
        <v>36</v>
      </c>
      <c r="C555" s="7" t="n">
        <v>36</v>
      </c>
      <c r="D555" s="7" t="n">
        <v>36</v>
      </c>
      <c r="E555" s="7" t="n">
        <v>36</v>
      </c>
      <c r="F555" s="7" t="n">
        <v>36</v>
      </c>
      <c r="G555" s="7" t="n">
        <v>36</v>
      </c>
      <c r="H555" s="7" t="n">
        <v>36</v>
      </c>
      <c r="I555" s="7" t="n">
        <v>36</v>
      </c>
      <c r="J555" s="7" t="n">
        <v>36</v>
      </c>
    </row>
    <row r="556">
      <c r="A556" s="4" t="inlineStr">
        <is>
          <t>Advisory Fees Paid, Amount</t>
        </is>
      </c>
      <c r="B556" s="5" t="n">
        <v>6217220</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row>
    <row r="557">
      <c r="A557" s="4" t="inlineStr">
        <is>
          <t>Investment Company, Portfolio Turnover</t>
        </is>
      </c>
      <c r="B557" s="8" t="n">
        <v>0.72</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row>
    <row r="558">
      <c r="A558" s="4" t="inlineStr">
        <is>
          <t>Holdings [Text Block]</t>
        </is>
      </c>
      <c r="B558" s="4" t="inlineStr">
        <is>
          <t>Fund Holdings Types of Investments in Portfolio (as a % of net assets) Top Five Countries (as a % of net assets) Common Stocks 99.6% United States 69% Short-Term Investments 0.4% United Kingdom 6% Other Assets and Liabilities 0.0% Japan 6% Denmark 3% France 3%</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row>
    <row r="559">
      <c r="A559" s="4" t="inlineStr">
        <is>
          <t>C000167113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row>
    <row r="560">
      <c r="A560" s="3" t="inlineStr">
        <is>
          <t>Shareholder Report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row>
    <row r="561">
      <c r="A561" s="4" t="inlineStr">
        <is>
          <t>Fund Name</t>
        </is>
      </c>
      <c r="B561" s="4" t="inlineStr">
        <is>
          <t>Focused International Growth Fund</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row>
    <row r="562">
      <c r="A562" s="4" t="inlineStr">
        <is>
          <t>Class Name</t>
        </is>
      </c>
      <c r="B562" s="4" t="inlineStr">
        <is>
          <t>Investor Class</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row>
    <row r="563">
      <c r="A563" s="4" t="inlineStr">
        <is>
          <t>Trading Symbol</t>
        </is>
      </c>
      <c r="B563" s="4" t="inlineStr">
        <is>
          <t>AFCNX</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row>
    <row r="564">
      <c r="A564" s="4" t="inlineStr">
        <is>
          <t>Annual or Semi-Annual Statement [Text Block]</t>
        </is>
      </c>
      <c r="B564" s="4" t="inlineStr">
        <is>
          <t>This annual shareholder report contains important information about Focused International Growth Fund for the period of December 1, 2023 to November 30, 2024.</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Shareholder Report Annual or Semi-Annual</t>
        </is>
      </c>
      <c r="B565" s="4" t="inlineStr">
        <is>
          <t>annual shareholder report</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row>
    <row r="566">
      <c r="A566" s="4" t="inlineStr">
        <is>
          <t>Additional Information [Text Block]</t>
        </is>
      </c>
      <c r="B566" s="4" t="inlineStr">
        <is>
          <t>You can find additional information about the fund at americancentury.com/docs. You can also request this information by contacting us at 1-800-345-2021.</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row>
    <row r="567">
      <c r="A567" s="4" t="inlineStr">
        <is>
          <t>Material Fund Change Notice [Text Block]</t>
        </is>
      </c>
      <c r="B567" s="4" t="inlineStr">
        <is>
          <t>This report describes changes to the fund that occurred during the reporting period.</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row>
    <row r="568">
      <c r="A568" s="4" t="inlineStr">
        <is>
          <t>Additional Information Phone Number</t>
        </is>
      </c>
      <c r="B568" s="4" t="inlineStr">
        <is>
          <t>1-800-345-2021</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Additional Information Website</t>
        </is>
      </c>
      <c r="B569" s="4" t="inlineStr">
        <is>
          <t>americancentury.com/docs</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row>
    <row r="570">
      <c r="A570" s="4" t="inlineStr">
        <is>
          <t>Expenses [Text Block]</t>
        </is>
      </c>
      <c r="B570" s="4" t="inlineStr">
        <is>
          <t>What were the fund costs for the last year? (based on a hypothetical $10,000 investment) Costs of a $10,000 investment Costs paid as a percentage of a $10,000 investment Investor Class $116 1.09%</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row>
    <row r="571">
      <c r="A571" s="4" t="inlineStr">
        <is>
          <t>Expenses Paid, Amount</t>
        </is>
      </c>
      <c r="B571" s="5" t="n">
        <v>116</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Expense Ratio, Percent</t>
        </is>
      </c>
      <c r="B572" s="6" t="n">
        <v>0.0109</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row>
    <row r="573">
      <c r="A573" s="4" t="inlineStr">
        <is>
          <t>Factors Affecting Performance [Text Block]</t>
        </is>
      </c>
      <c r="B573" s="4" t="inlineStr">
        <is>
          <t>What were the key factors that affected the fund’s performance? Focused International Growth Fund Investor Class returned 12.49% for the reporting period ended November 30, 2024. The fund seeks capital growth. The commentary below refers to the fund's performance compared to the MSCI ACWI ex-U.S. Index. • Amid high spending on artificial intelligence infrastructure, the fund's position in the information technology sector was the top contributor to relative performance. Key holdings included chipmakers ARM Holdings and Taiwan Semiconductor Manufacturing Co. In the consumer discretionary sector, sportswear maker On Holding and online travel company MakeMyTrip contributed. • Other notable individual contributors included enterprise software developer SAP, investment bank Barclays and Schneider Electric, a specialist in energy management and automation. • Security selection in the financials sector weighed on relative returns. Key holdings included financial services companies Edenred and Adyen, as well as insurer AIA Group. Holdings in health care also hurt relative returns. Detractors included Sartorius, a pharmaceuticals and laboratory supplier, and ICON, an outsourced clinical trial and services company. • Other notable individual detractors included wine and spirits producer Davide Campari-Milano, semiconductor equipment company ASML Holding and BayCurrent, an information technology consulting firm.</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row>
    <row r="574">
      <c r="A574" s="4" t="inlineStr">
        <is>
          <t>Line Graph [Table Text Block]</t>
        </is>
      </c>
      <c r="B574" s="4" t="inlineStr">
        <is>
          <t>Cumulative Performance (based on an initial $10,000 investment) March 29, 2016 through November 30, 2024</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Average Annual Return [Table Text Block]</t>
        </is>
      </c>
      <c r="B575" s="4" t="inlineStr">
        <is>
          <t>Average Annual Total Returns 1 Year 5 Year Since Inception Inception Date Investor Class 12.49% 4.79% 7.25% 3/29/16 MSCI ACWI ex USA 13.03% 5.40% 6.76%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row>
    <row r="576">
      <c r="A576" s="4" t="inlineStr">
        <is>
          <t>Performance Inception Dat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Mar. 29,  2016</t>
        </is>
      </c>
      <c r="I576" s="4" t="inlineStr">
        <is>
          <t xml:space="preserve"> </t>
        </is>
      </c>
      <c r="J576" s="4" t="inlineStr">
        <is>
          <t xml:space="preserve"> </t>
        </is>
      </c>
    </row>
    <row r="577">
      <c r="A577" s="4" t="inlineStr">
        <is>
          <t>No Deduction of Taxes [Text Block]</t>
        </is>
      </c>
      <c r="B57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Updated Performance Information Location [Text Block]</t>
        </is>
      </c>
      <c r="B578" s="4" t="inlineStr">
        <is>
          <t>Visit americancentury.com for more recent performance information.</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row>
    <row r="579">
      <c r="A579" s="4" t="inlineStr">
        <is>
          <t>Net Assets</t>
        </is>
      </c>
      <c r="B579" s="5" t="n">
        <v>108581952</v>
      </c>
      <c r="C579" s="5" t="n">
        <v>108581952</v>
      </c>
      <c r="D579" s="5" t="n">
        <v>108581952</v>
      </c>
      <c r="E579" s="5" t="n">
        <v>108581952</v>
      </c>
      <c r="F579" s="5" t="n">
        <v>108581952</v>
      </c>
      <c r="G579" s="5" t="n">
        <v>108581952</v>
      </c>
      <c r="H579" s="5" t="n">
        <v>108581952</v>
      </c>
      <c r="I579" s="5" t="n">
        <v>108581952</v>
      </c>
      <c r="J579" s="5" t="n">
        <v>108581952</v>
      </c>
    </row>
    <row r="580">
      <c r="A580" s="4" t="inlineStr">
        <is>
          <t>Holdings Count | holding</t>
        </is>
      </c>
      <c r="B580" s="7" t="n">
        <v>45</v>
      </c>
      <c r="C580" s="7" t="n">
        <v>45</v>
      </c>
      <c r="D580" s="7" t="n">
        <v>45</v>
      </c>
      <c r="E580" s="7" t="n">
        <v>45</v>
      </c>
      <c r="F580" s="7" t="n">
        <v>45</v>
      </c>
      <c r="G580" s="7" t="n">
        <v>45</v>
      </c>
      <c r="H580" s="7" t="n">
        <v>45</v>
      </c>
      <c r="I580" s="7" t="n">
        <v>45</v>
      </c>
      <c r="J580" s="7" t="n">
        <v>45</v>
      </c>
    </row>
    <row r="581">
      <c r="A581" s="4" t="inlineStr">
        <is>
          <t>Advisory Fees Paid, Amount</t>
        </is>
      </c>
      <c r="B581" s="5" t="n">
        <v>478302</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row>
    <row r="582">
      <c r="A582" s="4" t="inlineStr">
        <is>
          <t>Investment Company, Portfolio Turnover</t>
        </is>
      </c>
      <c r="B582" s="8" t="n">
        <v>0.82</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row>
    <row r="583">
      <c r="A583" s="4" t="inlineStr">
        <is>
          <t>Holdings [Text Block]</t>
        </is>
      </c>
      <c r="B583" s="4" t="inlineStr">
        <is>
          <t>Fund Holdings Types of Investments in Portfolio (as a % of net assets) Top Five Countries (as a % of net assets) Common Stocks 96.8% Japan 19% Short-Term Investments 9.2% United Kingdom 18% Other Assets and Liabilities (6.0)% Taiwan 6% France 6% Netherlands 6%</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row>
    <row r="584">
      <c r="A584" s="4" t="inlineStr">
        <is>
          <t>Material Fund Change [Text Block]</t>
        </is>
      </c>
      <c r="B58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row>
    <row r="585">
      <c r="A585" s="4" t="inlineStr">
        <is>
          <t>Material Fund Change Expenses [Text Block]</t>
        </is>
      </c>
      <c r="B58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row>
    <row r="586">
      <c r="A586" s="4" t="inlineStr">
        <is>
          <t>C000167114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row>
    <row r="587">
      <c r="A587" s="3" t="inlineStr">
        <is>
          <t>Shareholder Report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Fund Name</t>
        </is>
      </c>
      <c r="B588" s="4" t="inlineStr">
        <is>
          <t>Focused International Growth Fund</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row>
    <row r="589">
      <c r="A589" s="4" t="inlineStr">
        <is>
          <t>Class Name</t>
        </is>
      </c>
      <c r="B589" s="4" t="inlineStr">
        <is>
          <t>I Class</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row>
    <row r="590">
      <c r="A590" s="4" t="inlineStr">
        <is>
          <t>Trading Symbol</t>
        </is>
      </c>
      <c r="B590" s="4" t="inlineStr">
        <is>
          <t>AFCSX</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row>
    <row r="591">
      <c r="A591" s="4" t="inlineStr">
        <is>
          <t>Annual or Semi-Annual Statement [Text Block]</t>
        </is>
      </c>
      <c r="B591" s="4" t="inlineStr">
        <is>
          <t>This annual shareholder report contains important information about Focused International Growth Fund for the period of December 1, 2023 to November 30, 2024.</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row>
    <row r="592">
      <c r="A592" s="4" t="inlineStr">
        <is>
          <t>Shareholder Report Annual or Semi-Annual</t>
        </is>
      </c>
      <c r="B592" s="4" t="inlineStr">
        <is>
          <t>annual shareholder report</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row>
    <row r="593">
      <c r="A593" s="4" t="inlineStr">
        <is>
          <t>Additional Information [Text Block]</t>
        </is>
      </c>
      <c r="B593" s="4" t="inlineStr">
        <is>
          <t>You can find additional information about the fund at americancentury.com/docs. You can also request this information by contacting us at 1-800-345-2021.</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row>
    <row r="594">
      <c r="A594" s="4" t="inlineStr">
        <is>
          <t>Additional Information Phone Number</t>
        </is>
      </c>
      <c r="B594" s="4" t="inlineStr">
        <is>
          <t>1-800-345-2021</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row>
    <row r="595">
      <c r="A595" s="4" t="inlineStr">
        <is>
          <t>Additional Information Website</t>
        </is>
      </c>
      <c r="B595" s="4" t="inlineStr">
        <is>
          <t>americancentury.com/docs</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row>
    <row r="596">
      <c r="A596" s="4" t="inlineStr">
        <is>
          <t>Expenses [Text Block]</t>
        </is>
      </c>
      <c r="B596" s="4" t="inlineStr">
        <is>
          <t>What were the fund costs for the last year? (based on a hypothetical $10,000 investment) Costs of a $10,000 investment Costs paid as a percentage of a $10,000 investment I Class $95 0.89%</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row>
    <row r="597">
      <c r="A597" s="4" t="inlineStr">
        <is>
          <t>Expenses Paid, Amount</t>
        </is>
      </c>
      <c r="B597" s="5" t="n">
        <v>95</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row>
    <row r="598">
      <c r="A598" s="4" t="inlineStr">
        <is>
          <t>Expense Ratio, Percent</t>
        </is>
      </c>
      <c r="B598" s="6" t="n">
        <v>0.0089</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row>
    <row r="599">
      <c r="A599" s="4" t="inlineStr">
        <is>
          <t>Factors Affecting Performance [Text Block]</t>
        </is>
      </c>
      <c r="B599" s="4" t="inlineStr">
        <is>
          <t>What were the key factors that affected the fund’s performance? Focused International Growth Fund I Class returned 12.72% for the reporting period ended November 30, 2024. The fund seeks capital growth. The commentary below refers to the fund's performance compared to the MSCI ACWI ex-U.S. Index. • Amid high spending on artificial intelligence infrastructure, the fund's position in the information technology sector was the top contributor to relative performance. Key holdings included chipmakers ARM Holdings and Taiwan Semiconductor Manufacturing Co. In the consumer discretionary sector, sportswear maker On Holding and online travel company MakeMyTrip contributed. • Other notable individual contributors included enterprise software developer SAP, investment bank Barclays and Schneider Electric, a specialist in energy management and automation. • Security selection in the financials sector weighed on relative returns. Key holdings included financial services companies Edenred and Adyen, as well as insurer AIA Group. Holdings in health care also hurt relative returns. Detractors included Sartorius, a pharmaceuticals and laboratory supplier, and ICON, an outsourced clinical trial and services company. • Other notable individual detractors included wine and spirits producer Davide Campari-Milano, semiconductor equipment company ASML Holding and BayCurrent, an information technology consulting firm.</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row>
    <row r="600">
      <c r="A600" s="4" t="inlineStr">
        <is>
          <t>Line Graph [Table Text Block]</t>
        </is>
      </c>
      <c r="B600" s="4" t="inlineStr">
        <is>
          <t>Cumulative Performance (based on an initial $10,000 investment) March 29, 2016 through November 30, 2024</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row>
    <row r="601">
      <c r="A601" s="4" t="inlineStr">
        <is>
          <t>Average Annual Return [Table Text Block]</t>
        </is>
      </c>
      <c r="B601" s="4" t="inlineStr">
        <is>
          <t>Average Annual Total Returns 1 Year 5 Year Since Inception Inception Date I Class 12.72% 5.00% 7.47% 3/29/16 MSCI ACWI ex USA 13.03% 5.40% 6.76%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Performance Inception Dat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Mar. 29,  2016</t>
        </is>
      </c>
      <c r="I602" s="4" t="inlineStr">
        <is>
          <t xml:space="preserve"> </t>
        </is>
      </c>
      <c r="J602" s="4" t="inlineStr">
        <is>
          <t xml:space="preserve"> </t>
        </is>
      </c>
    </row>
    <row r="603">
      <c r="A603" s="4" t="inlineStr">
        <is>
          <t>No Deduction of Taxes [Text Block]</t>
        </is>
      </c>
      <c r="B60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row>
    <row r="604">
      <c r="A604" s="4" t="inlineStr">
        <is>
          <t>Updated Performance Information Location [Text Block]</t>
        </is>
      </c>
      <c r="B604" s="4" t="inlineStr">
        <is>
          <t>Visit americancentury.com for more recent performance information.</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row>
    <row r="605">
      <c r="A605" s="4" t="inlineStr">
        <is>
          <t>Net Assets</t>
        </is>
      </c>
      <c r="B605" s="5" t="n">
        <v>108581952</v>
      </c>
      <c r="C605" s="5" t="n">
        <v>108581952</v>
      </c>
      <c r="D605" s="5" t="n">
        <v>108581952</v>
      </c>
      <c r="E605" s="5" t="n">
        <v>108581952</v>
      </c>
      <c r="F605" s="5" t="n">
        <v>108581952</v>
      </c>
      <c r="G605" s="5" t="n">
        <v>108581952</v>
      </c>
      <c r="H605" s="5" t="n">
        <v>108581952</v>
      </c>
      <c r="I605" s="5" t="n">
        <v>108581952</v>
      </c>
      <c r="J605" s="5" t="n">
        <v>108581952</v>
      </c>
    </row>
    <row r="606">
      <c r="A606" s="4" t="inlineStr">
        <is>
          <t>Holdings Count | holding</t>
        </is>
      </c>
      <c r="B606" s="7" t="n">
        <v>45</v>
      </c>
      <c r="C606" s="7" t="n">
        <v>45</v>
      </c>
      <c r="D606" s="7" t="n">
        <v>45</v>
      </c>
      <c r="E606" s="7" t="n">
        <v>45</v>
      </c>
      <c r="F606" s="7" t="n">
        <v>45</v>
      </c>
      <c r="G606" s="7" t="n">
        <v>45</v>
      </c>
      <c r="H606" s="7" t="n">
        <v>45</v>
      </c>
      <c r="I606" s="7" t="n">
        <v>45</v>
      </c>
      <c r="J606" s="7" t="n">
        <v>45</v>
      </c>
    </row>
    <row r="607">
      <c r="A607" s="4" t="inlineStr">
        <is>
          <t>Advisory Fees Paid, Amount</t>
        </is>
      </c>
      <c r="B607" s="5" t="n">
        <v>478302</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Investment Company, Portfolio Turnover</t>
        </is>
      </c>
      <c r="B608" s="8" t="n">
        <v>0.82</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row>
    <row r="609">
      <c r="A609" s="4" t="inlineStr">
        <is>
          <t>Holdings [Text Block]</t>
        </is>
      </c>
      <c r="B609" s="4" t="inlineStr">
        <is>
          <t>Fund Holdings Types of Investments in Portfolio (as a % of net assets) Top Five Countries (as a % of net assets) Common Stocks 96.8% Japan 19% Short-Term Investments 9.2% United Kingdom 18% Other Assets and Liabilities (6.0)% Taiwan 6% France 6% Netherlands 6%</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row>
    <row r="610">
      <c r="A610" s="4" t="inlineStr">
        <is>
          <t>C000167115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row>
    <row r="611">
      <c r="A611" s="3" t="inlineStr">
        <is>
          <t>Shareholder Report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row>
    <row r="612">
      <c r="A612" s="4" t="inlineStr">
        <is>
          <t>Fund Name</t>
        </is>
      </c>
      <c r="B612" s="4" t="inlineStr">
        <is>
          <t>Focused International Growth Fund</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row>
    <row r="613">
      <c r="A613" s="4" t="inlineStr">
        <is>
          <t>Class Name</t>
        </is>
      </c>
      <c r="B613" s="4" t="inlineStr">
        <is>
          <t>A Class</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row>
    <row r="614">
      <c r="A614" s="4" t="inlineStr">
        <is>
          <t>Trading Symbol</t>
        </is>
      </c>
      <c r="B614" s="4" t="inlineStr">
        <is>
          <t>AFCLX</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row>
    <row r="615">
      <c r="A615" s="4" t="inlineStr">
        <is>
          <t>Annual or Semi-Annual Statement [Text Block]</t>
        </is>
      </c>
      <c r="B615" s="4" t="inlineStr">
        <is>
          <t>This annual shareholder report contains important information about Focused International Growth Fund for the period of December 1, 2023 to November 30, 2024.</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row>
    <row r="616">
      <c r="A616" s="4" t="inlineStr">
        <is>
          <t>Shareholder Report Annual or Semi-Annual</t>
        </is>
      </c>
      <c r="B616" s="4" t="inlineStr">
        <is>
          <t>annual shareholder report</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row>
    <row r="617">
      <c r="A617" s="4" t="inlineStr">
        <is>
          <t>Additional Information [Text Block]</t>
        </is>
      </c>
      <c r="B617" s="4" t="inlineStr">
        <is>
          <t>You can find additional information about the fund at americancentury.com/docs. You can also request this information by contacting us at 1-800-345-2021.</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row>
    <row r="618">
      <c r="A618" s="4" t="inlineStr">
        <is>
          <t>Additional Information Phone Number</t>
        </is>
      </c>
      <c r="B618" s="4" t="inlineStr">
        <is>
          <t>1-800-345-2021</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row>
    <row r="619">
      <c r="A619" s="4" t="inlineStr">
        <is>
          <t>Additional Information Website</t>
        </is>
      </c>
      <c r="B619" s="4" t="inlineStr">
        <is>
          <t>americancentury.com/docs</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Expenses [Text Block]</t>
        </is>
      </c>
      <c r="B620" s="4" t="inlineStr">
        <is>
          <t>What were the fund costs for the last year? (based on a hypothetical $10,000 investment) Costs of a $10,000 investment Costs paid as a percentage of a $10,000 investment A Class $142 1.34%</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row>
    <row r="621">
      <c r="A621" s="4" t="inlineStr">
        <is>
          <t>Expenses Paid, Amount</t>
        </is>
      </c>
      <c r="B621" s="5" t="n">
        <v>142</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row>
    <row r="622">
      <c r="A622" s="4" t="inlineStr">
        <is>
          <t>Expense Ratio, Percent</t>
        </is>
      </c>
      <c r="B622" s="6" t="n">
        <v>0.0134</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row>
    <row r="623">
      <c r="A623" s="4" t="inlineStr">
        <is>
          <t>Factors Affecting Performance [Text Block]</t>
        </is>
      </c>
      <c r="B623" s="4" t="inlineStr">
        <is>
          <t>What were the key factors that affected the fund’s performance? Focused International Growth Fund A Class returned 12.23% for the reporting period ended November 30, 2024. The fund seeks capital growth. The commentary below refers to the fund's performance compared to the MSCI ACWI ex-U.S. Index. • Amid high spending on artificial intelligence infrastructure, the fund's position in the information technology sector was the top contributor to relative performance. Key holdings included chipmakers ARM Holdings and Taiwan Semiconductor Manufacturing Co. In the consumer discretionary sector, sportswear maker On Holding and online travel company MakeMyTrip contributed. • Other notable individual contributors included enterprise software developer SAP, investment bank Barclays and Schneider Electric, a specialist in energy management and automation. • Security selection in the financials sector weighed on relative returns. Key holdings included financial services companies Edenred and Adyen, as well as insurer AIA Group. Holdings in health care also hurt relative returns. Detractors included Sartorius, a pharmaceuticals and laboratory supplier, and ICON, an outsourced clinical trial and services company. • Other notable individual detractors included wine and spirits producer Davide Campari-Milano, semiconductor equipment company ASML Holding and BayCurrent, an information technology consulting firm.</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row>
    <row r="624">
      <c r="A624" s="4" t="inlineStr">
        <is>
          <t>Line Graph [Table Text Block]</t>
        </is>
      </c>
      <c r="B624" s="4" t="inlineStr">
        <is>
          <t>Cumulative Performance (based on an initial $10,000 investment) March 29, 2016 through November 30, 2024 The initial investment is adjusted to reflect the maximum initial sales charge.</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row>
    <row r="625">
      <c r="A625" s="4" t="inlineStr">
        <is>
          <t>Average Annual Return [Table Text Block]</t>
        </is>
      </c>
      <c r="B625" s="4" t="inlineStr">
        <is>
          <t>Average Annual Total Returns 1 Year 5 Year Since Inception Inception Date A Class 12.23% 4.52% 6.98% 3/29/16 A Class - with sales charge 5.78% 3.29% 6.25% 3/29/16 MSCI ACWI ex USA 13.03% 5.40% 6.76%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Performance Inception Dat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Mar. 29,  2016</t>
        </is>
      </c>
      <c r="I626" s="4" t="inlineStr">
        <is>
          <t xml:space="preserve"> </t>
        </is>
      </c>
      <c r="J626" s="4" t="inlineStr">
        <is>
          <t xml:space="preserve"> </t>
        </is>
      </c>
    </row>
    <row r="627">
      <c r="A627" s="4" t="inlineStr">
        <is>
          <t>No Deduction of Taxes [Text Block]</t>
        </is>
      </c>
      <c r="B6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row>
    <row r="628">
      <c r="A628" s="4" t="inlineStr">
        <is>
          <t>Updated Performance Information Location [Text Block]</t>
        </is>
      </c>
      <c r="B628" s="4" t="inlineStr">
        <is>
          <t>Visit americancentury.com for more recent performance information.</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Net Assets</t>
        </is>
      </c>
      <c r="B629" s="5" t="n">
        <v>108581952</v>
      </c>
      <c r="C629" s="5" t="n">
        <v>108581952</v>
      </c>
      <c r="D629" s="5" t="n">
        <v>108581952</v>
      </c>
      <c r="E629" s="5" t="n">
        <v>108581952</v>
      </c>
      <c r="F629" s="5" t="n">
        <v>108581952</v>
      </c>
      <c r="G629" s="5" t="n">
        <v>108581952</v>
      </c>
      <c r="H629" s="5" t="n">
        <v>108581952</v>
      </c>
      <c r="I629" s="5" t="n">
        <v>108581952</v>
      </c>
      <c r="J629" s="5" t="n">
        <v>108581952</v>
      </c>
    </row>
    <row r="630">
      <c r="A630" s="4" t="inlineStr">
        <is>
          <t>Holdings Count | holding</t>
        </is>
      </c>
      <c r="B630" s="7" t="n">
        <v>45</v>
      </c>
      <c r="C630" s="7" t="n">
        <v>45</v>
      </c>
      <c r="D630" s="7" t="n">
        <v>45</v>
      </c>
      <c r="E630" s="7" t="n">
        <v>45</v>
      </c>
      <c r="F630" s="7" t="n">
        <v>45</v>
      </c>
      <c r="G630" s="7" t="n">
        <v>45</v>
      </c>
      <c r="H630" s="7" t="n">
        <v>45</v>
      </c>
      <c r="I630" s="7" t="n">
        <v>45</v>
      </c>
      <c r="J630" s="7" t="n">
        <v>45</v>
      </c>
    </row>
    <row r="631">
      <c r="A631" s="4" t="inlineStr">
        <is>
          <t>Advisory Fees Paid, Amount</t>
        </is>
      </c>
      <c r="B631" s="5" t="n">
        <v>478302</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row>
    <row r="632">
      <c r="A632" s="4" t="inlineStr">
        <is>
          <t>Investment Company, Portfolio Turnover</t>
        </is>
      </c>
      <c r="B632" s="8" t="n">
        <v>0.82</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row>
    <row r="633">
      <c r="A633" s="4" t="inlineStr">
        <is>
          <t>Holdings [Text Block]</t>
        </is>
      </c>
      <c r="B633" s="4" t="inlineStr">
        <is>
          <t>Fund Holdings Types of Investments in Portfolio (as a % of net assets) Top Five Countries (as a % of net assets) Common Stocks 96.8% Japan 19% Short-Term Investments 9.2% United Kingdom 18% Other Assets and Liabilities (6.0)% Taiwan 6% France 6% Netherlands 6%</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row>
    <row r="634">
      <c r="A634" s="4" t="inlineStr">
        <is>
          <t>C000167116 [Member]</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row>
    <row r="635">
      <c r="A635" s="3" t="inlineStr">
        <is>
          <t>Shareholder Report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row>
    <row r="636">
      <c r="A636" s="4" t="inlineStr">
        <is>
          <t>Fund Name</t>
        </is>
      </c>
      <c r="B636" s="4" t="inlineStr">
        <is>
          <t>Focused International Growth Fund</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row>
    <row r="637">
      <c r="A637" s="4" t="inlineStr">
        <is>
          <t>Class Name</t>
        </is>
      </c>
      <c r="B637" s="4" t="inlineStr">
        <is>
          <t>C Class</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Trading Symbol</t>
        </is>
      </c>
      <c r="B638" s="4" t="inlineStr">
        <is>
          <t>AFCHX</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row>
    <row r="639">
      <c r="A639" s="4" t="inlineStr">
        <is>
          <t>Annual or Semi-Annual Statement [Text Block]</t>
        </is>
      </c>
      <c r="B639" s="4" t="inlineStr">
        <is>
          <t>This annual shareholder report contains important information about Focused International Growth Fund for the period of December 1, 2023 to November 30, 2024.</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row>
    <row r="640">
      <c r="A640" s="4" t="inlineStr">
        <is>
          <t>Shareholder Report Annual or Semi-Annual</t>
        </is>
      </c>
      <c r="B640" s="4" t="inlineStr">
        <is>
          <t>annual shareholder report</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Additional Information [Text Block]</t>
        </is>
      </c>
      <c r="B641" s="4" t="inlineStr">
        <is>
          <t>You can find additional information about the fund at americancentury.com/docs. You can also request this information by contacting us at 1-800-345-2021.</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row>
    <row r="642">
      <c r="A642" s="4" t="inlineStr">
        <is>
          <t>Additional Information Phone Number</t>
        </is>
      </c>
      <c r="B642" s="4" t="inlineStr">
        <is>
          <t>1-800-345-2021</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row>
    <row r="643">
      <c r="A643" s="4" t="inlineStr">
        <is>
          <t>Additional Information Website</t>
        </is>
      </c>
      <c r="B643" s="4" t="inlineStr">
        <is>
          <t>americancentury.com/docs</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row>
    <row r="644">
      <c r="A644" s="4" t="inlineStr">
        <is>
          <t>Expenses [Text Block]</t>
        </is>
      </c>
      <c r="B644" s="4" t="inlineStr">
        <is>
          <t>What were the fund costs for the last year? (based on a hypothetical $10,000 investment) Costs of a $10,000 investment Costs paid as a percentage of a $10,000 investment C Class $221 2.09%</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row>
    <row r="645">
      <c r="A645" s="4" t="inlineStr">
        <is>
          <t>Expenses Paid, Amount</t>
        </is>
      </c>
      <c r="B645" s="5" t="n">
        <v>221</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row>
    <row r="646">
      <c r="A646" s="4" t="inlineStr">
        <is>
          <t>Expense Ratio, Percent</t>
        </is>
      </c>
      <c r="B646" s="6" t="n">
        <v>0.0209</v>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row>
    <row r="647">
      <c r="A647" s="4" t="inlineStr">
        <is>
          <t>Factors Affecting Performance [Text Block]</t>
        </is>
      </c>
      <c r="B647" s="4" t="inlineStr">
        <is>
          <t>What were the key factors that affected the fund’s performance? Focused International Growth Fund C Class returned 11.38% for the reporting period ended November 30, 2024. The fund seeks capital growth. The commentary below refers to the fund's performance compared to the MSCI ACWI ex-U.S. Index. • Amid high spending on artificial intelligence infrastructure, the fund's position in the information technology sector was the top contributor to relative performance. Key holdings included chipmakers ARM Holdings and Taiwan Semiconductor Manufacturing Co. In the consumer discretionary sector, sportswear maker On Holding and online travel company MakeMyTrip contributed. • Other notable individual contributors included enterprise software developer SAP, investment bank Barclays and Schneider Electric, a specialist in energy management and automation. • Security selection in the financials sector weighed on relative returns. Key holdings included financial services companies Edenred and Adyen, as well as insurer AIA Group. Holdings in health care also hurt relative returns. Detractors included Sartorius, a pharmaceuticals and laboratory supplier, and ICON, an outsourced clinical trial and services company. • Other notable individual detractors included wine and spirits producer Davide Campari-Milano, semiconductor equipment company ASML Holding and BayCurrent, an information technology consulting firm.</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row>
    <row r="648">
      <c r="A648" s="4" t="inlineStr">
        <is>
          <t>Line Graph [Table Text Block]</t>
        </is>
      </c>
      <c r="B648" s="4" t="inlineStr">
        <is>
          <t>Cumulative Performance (based on an initial $10,000 investment) March 29, 2016 through November 30, 2024</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row>
    <row r="649">
      <c r="A649" s="4" t="inlineStr">
        <is>
          <t>Average Annual Return [Table Text Block]</t>
        </is>
      </c>
      <c r="B649" s="4" t="inlineStr">
        <is>
          <t>Average Annual Total Returns 1 Year 5 Year Since Inception Inception Date C Class 11.38% 3.74% 6.18% 3/29/16 MSCI ACWI ex USA 13.03% 5.40% 6.76%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Performance Inception Dat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Mar. 29,  2016</t>
        </is>
      </c>
      <c r="I650" s="4" t="inlineStr">
        <is>
          <t xml:space="preserve"> </t>
        </is>
      </c>
      <c r="J650" s="4" t="inlineStr">
        <is>
          <t xml:space="preserve"> </t>
        </is>
      </c>
    </row>
    <row r="651">
      <c r="A651" s="4" t="inlineStr">
        <is>
          <t>No Deduction of Taxes [Text Block]</t>
        </is>
      </c>
      <c r="B65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row>
    <row r="652">
      <c r="A652" s="4" t="inlineStr">
        <is>
          <t>Updated Performance Information Location [Text Block]</t>
        </is>
      </c>
      <c r="B652" s="4" t="inlineStr">
        <is>
          <t>Visit americancentury.com for more recent performance information.</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row>
    <row r="653">
      <c r="A653" s="4" t="inlineStr">
        <is>
          <t>Net Assets</t>
        </is>
      </c>
      <c r="B653" s="5" t="n">
        <v>108581952</v>
      </c>
      <c r="C653" s="5" t="n">
        <v>108581952</v>
      </c>
      <c r="D653" s="5" t="n">
        <v>108581952</v>
      </c>
      <c r="E653" s="5" t="n">
        <v>108581952</v>
      </c>
      <c r="F653" s="5" t="n">
        <v>108581952</v>
      </c>
      <c r="G653" s="5" t="n">
        <v>108581952</v>
      </c>
      <c r="H653" s="5" t="n">
        <v>108581952</v>
      </c>
      <c r="I653" s="5" t="n">
        <v>108581952</v>
      </c>
      <c r="J653" s="5" t="n">
        <v>108581952</v>
      </c>
    </row>
    <row r="654">
      <c r="A654" s="4" t="inlineStr">
        <is>
          <t>Holdings Count | holding</t>
        </is>
      </c>
      <c r="B654" s="7" t="n">
        <v>45</v>
      </c>
      <c r="C654" s="7" t="n">
        <v>45</v>
      </c>
      <c r="D654" s="7" t="n">
        <v>45</v>
      </c>
      <c r="E654" s="7" t="n">
        <v>45</v>
      </c>
      <c r="F654" s="7" t="n">
        <v>45</v>
      </c>
      <c r="G654" s="7" t="n">
        <v>45</v>
      </c>
      <c r="H654" s="7" t="n">
        <v>45</v>
      </c>
      <c r="I654" s="7" t="n">
        <v>45</v>
      </c>
      <c r="J654" s="7" t="n">
        <v>45</v>
      </c>
    </row>
    <row r="655">
      <c r="A655" s="4" t="inlineStr">
        <is>
          <t>Advisory Fees Paid, Amount</t>
        </is>
      </c>
      <c r="B655" s="5" t="n">
        <v>478302</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row>
    <row r="656">
      <c r="A656" s="4" t="inlineStr">
        <is>
          <t>Investment Company, Portfolio Turnover</t>
        </is>
      </c>
      <c r="B656" s="8" t="n">
        <v>0.82</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row>
    <row r="657">
      <c r="A657" s="4" t="inlineStr">
        <is>
          <t>Holdings [Text Block]</t>
        </is>
      </c>
      <c r="B657" s="4" t="inlineStr">
        <is>
          <t>Fund Holdings Types of Investments in Portfolio (as a % of net assets) Top Five Countries (as a % of net assets) Common Stocks 96.8% Japan 19% Short-Term Investments 9.2% United Kingdom 18% Other Assets and Liabilities (6.0)% Taiwan 6% France 6% Netherlands 6%</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C000167117 [Me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row>
    <row r="659">
      <c r="A659" s="3" t="inlineStr">
        <is>
          <t>Shareholder Report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row>
    <row r="660">
      <c r="A660" s="4" t="inlineStr">
        <is>
          <t>Fund Name</t>
        </is>
      </c>
      <c r="B660" s="4" t="inlineStr">
        <is>
          <t>Focused International Growth Fund</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row>
    <row r="661">
      <c r="A661" s="4" t="inlineStr">
        <is>
          <t>Class Name</t>
        </is>
      </c>
      <c r="B661" s="4" t="inlineStr">
        <is>
          <t>R Class</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Trading Symbol</t>
        </is>
      </c>
      <c r="B662" s="4" t="inlineStr">
        <is>
          <t>AFCWX</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row>
    <row r="663">
      <c r="A663" s="4" t="inlineStr">
        <is>
          <t>Annual or Semi-Annual Statement [Text Block]</t>
        </is>
      </c>
      <c r="B663" s="4" t="inlineStr">
        <is>
          <t>This annual shareholder report contains important information about Focused International Growth Fund for the period of December 1, 2023 to November 30, 2024.</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row>
    <row r="664">
      <c r="A664" s="4" t="inlineStr">
        <is>
          <t>Shareholder Report Annual or Semi-Annual</t>
        </is>
      </c>
      <c r="B664" s="4" t="inlineStr">
        <is>
          <t>annual shareholder report</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Additional Information [Text Block]</t>
        </is>
      </c>
      <c r="B665" s="4" t="inlineStr">
        <is>
          <t>You can find additional information about the fund at americancentury.com/docs. You can also request this information by contacting us at 1-800-345-2021.</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row>
    <row r="666">
      <c r="A666" s="4" t="inlineStr">
        <is>
          <t>Additional Information Phone Number</t>
        </is>
      </c>
      <c r="B666" s="4" t="inlineStr">
        <is>
          <t>1-800-345-2021</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row>
    <row r="667">
      <c r="A667" s="4" t="inlineStr">
        <is>
          <t>Additional Information Website</t>
        </is>
      </c>
      <c r="B667" s="4" t="inlineStr">
        <is>
          <t>americancentury.com/docs</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row>
    <row r="668">
      <c r="A668" s="4" t="inlineStr">
        <is>
          <t>Expenses [Text Block]</t>
        </is>
      </c>
      <c r="B668" s="4" t="inlineStr">
        <is>
          <t>What were the fund costs for the last year? (based on a hypothetical $10,000 investment) Costs of a $10,000 investment Costs paid as a percentage of a $10,000 investment R Class $168 1.59%</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row>
    <row r="669">
      <c r="A669" s="4" t="inlineStr">
        <is>
          <t>Expenses Paid, Amount</t>
        </is>
      </c>
      <c r="B669" s="5" t="n">
        <v>168</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row>
    <row r="670">
      <c r="A670" s="4" t="inlineStr">
        <is>
          <t>Expense Ratio, Percent</t>
        </is>
      </c>
      <c r="B670" s="6" t="n">
        <v>0.0159</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row>
    <row r="671">
      <c r="A671" s="4" t="inlineStr">
        <is>
          <t>Factors Affecting Performance [Text Block]</t>
        </is>
      </c>
      <c r="B671" s="4" t="inlineStr">
        <is>
          <t>What were the key factors that affected the fund’s performance? Focused International Growth Fund R Class returned 11.92% for the reporting period ended November 30, 2024. The fund seeks capital growth. The commentary below refers to the fund's performance compared to the MSCI ACWI ex-U.S. Index. • Amid high spending on artificial intelligence infrastructure, the fund's position in the information technology sector was the top contributor to relative performance. Key holdings included chipmakers ARM Holdings and Taiwan Semiconductor Manufacturing Co. In the consumer discretionary sector, sportswear maker On Holding and online travel company MakeMyTrip contributed. • Other notable individual contributors included enterprise software developer SAP, investment bank Barclays and Schneider Electric, a specialist in energy management and automation. • Security selection in the financials sector weighed on relative returns. Key holdings included financial services companies Edenred and Adyen, as well as insurer AIA Group. Holdings in health care also hurt relative returns. Detractors included Sartorius, a pharmaceuticals and laboratory supplier, and ICON, an outsourced clinical trial and services company. • Other notable individual detractors included wine and spirits producer Davide Campari-Milano, semiconductor equipment company ASML Holding and BayCurrent, an information technology consulting firm.</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row>
    <row r="672">
      <c r="A672" s="4" t="inlineStr">
        <is>
          <t>Line Graph [Table Text Block]</t>
        </is>
      </c>
      <c r="B672" s="4" t="inlineStr">
        <is>
          <t>Cumulative Performance (based on an initial $10,000 investment) March 29, 2016 through November 30, 2024</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row>
    <row r="673">
      <c r="A673" s="4" t="inlineStr">
        <is>
          <t>Average Annual Return [Table Text Block]</t>
        </is>
      </c>
      <c r="B673" s="4" t="inlineStr">
        <is>
          <t>Average Annual Total Returns 1 Year 5 Year Since Inception Inception Date R Class 11.92% 4.27% 6.71% 3/29/16 MSCI ACWI ex USA 13.03% 5.40% 6.76%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row>
    <row r="674">
      <c r="A674" s="4" t="inlineStr">
        <is>
          <t>Performance Inception Dat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Mar. 29,  2016</t>
        </is>
      </c>
      <c r="I674" s="4" t="inlineStr">
        <is>
          <t xml:space="preserve"> </t>
        </is>
      </c>
      <c r="J674" s="4" t="inlineStr">
        <is>
          <t xml:space="preserve"> </t>
        </is>
      </c>
    </row>
    <row r="675">
      <c r="A675" s="4" t="inlineStr">
        <is>
          <t>No Deduction of Taxes [Text Block]</t>
        </is>
      </c>
      <c r="B67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row>
    <row r="676">
      <c r="A676" s="4" t="inlineStr">
        <is>
          <t>Updated Performance Information Location [Text Block]</t>
        </is>
      </c>
      <c r="B676" s="4" t="inlineStr">
        <is>
          <t>Visit americancentury.com for more recent performance information.</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Net Assets</t>
        </is>
      </c>
      <c r="B677" s="5" t="n">
        <v>108581952</v>
      </c>
      <c r="C677" s="5" t="n">
        <v>108581952</v>
      </c>
      <c r="D677" s="5" t="n">
        <v>108581952</v>
      </c>
      <c r="E677" s="5" t="n">
        <v>108581952</v>
      </c>
      <c r="F677" s="5" t="n">
        <v>108581952</v>
      </c>
      <c r="G677" s="5" t="n">
        <v>108581952</v>
      </c>
      <c r="H677" s="5" t="n">
        <v>108581952</v>
      </c>
      <c r="I677" s="5" t="n">
        <v>108581952</v>
      </c>
      <c r="J677" s="5" t="n">
        <v>108581952</v>
      </c>
    </row>
    <row r="678">
      <c r="A678" s="4" t="inlineStr">
        <is>
          <t>Holdings Count | holding</t>
        </is>
      </c>
      <c r="B678" s="7" t="n">
        <v>45</v>
      </c>
      <c r="C678" s="7" t="n">
        <v>45</v>
      </c>
      <c r="D678" s="7" t="n">
        <v>45</v>
      </c>
      <c r="E678" s="7" t="n">
        <v>45</v>
      </c>
      <c r="F678" s="7" t="n">
        <v>45</v>
      </c>
      <c r="G678" s="7" t="n">
        <v>45</v>
      </c>
      <c r="H678" s="7" t="n">
        <v>45</v>
      </c>
      <c r="I678" s="7" t="n">
        <v>45</v>
      </c>
      <c r="J678" s="7" t="n">
        <v>45</v>
      </c>
    </row>
    <row r="679">
      <c r="A679" s="4" t="inlineStr">
        <is>
          <t>Advisory Fees Paid, Amount</t>
        </is>
      </c>
      <c r="B679" s="5" t="n">
        <v>478302</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row>
    <row r="680">
      <c r="A680" s="4" t="inlineStr">
        <is>
          <t>Investment Company, Portfolio Turnover</t>
        </is>
      </c>
      <c r="B680" s="8" t="n">
        <v>0.82</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row>
    <row r="681">
      <c r="A681" s="4" t="inlineStr">
        <is>
          <t>Holdings [Text Block]</t>
        </is>
      </c>
      <c r="B681" s="4" t="inlineStr">
        <is>
          <t>Fund Holdings Types of Investments in Portfolio (as a % of net assets) Top Five Countries (as a % of net assets) Common Stocks 96.8% Japan 19% Short-Term Investments 9.2% United Kingdom 18% Other Assets and Liabilities (6.0)% Taiwan 6% France 6% Netherlands 6%</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row>
    <row r="682">
      <c r="A682" s="4" t="inlineStr">
        <is>
          <t>C000167118 [Member]</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row>
    <row r="683">
      <c r="A683" s="3" t="inlineStr">
        <is>
          <t>Shareholder Report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row>
    <row r="684">
      <c r="A684" s="4" t="inlineStr">
        <is>
          <t>Fund Name</t>
        </is>
      </c>
      <c r="B684" s="4" t="inlineStr">
        <is>
          <t>Focused International Growth Fund</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row>
    <row r="685">
      <c r="A685" s="4" t="inlineStr">
        <is>
          <t>Class Name</t>
        </is>
      </c>
      <c r="B685" s="4" t="inlineStr">
        <is>
          <t>R6 Class</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Trading Symbol</t>
        </is>
      </c>
      <c r="B686" s="4" t="inlineStr">
        <is>
          <t>AFCMX</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row>
    <row r="687">
      <c r="A687" s="4" t="inlineStr">
        <is>
          <t>Annual or Semi-Annual Statement [Text Block]</t>
        </is>
      </c>
      <c r="B687" s="4" t="inlineStr">
        <is>
          <t>This annual shareholder report contains important information about Focused International Growth Fund for the period of December 1, 2023 to November 30, 2024.</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row>
    <row r="688">
      <c r="A688" s="4" t="inlineStr">
        <is>
          <t>Shareholder Report Annual or Semi-Annual</t>
        </is>
      </c>
      <c r="B688" s="4" t="inlineStr">
        <is>
          <t>annual shareholder report</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Additional Information [Text Block]</t>
        </is>
      </c>
      <c r="B689" s="4" t="inlineStr">
        <is>
          <t>You can find additional information about the fund at americancentury.com/docs. You can also request this information by contacting us at 1-800-345-2021.</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row>
    <row r="690">
      <c r="A690" s="4" t="inlineStr">
        <is>
          <t>Additional Information Phone Number</t>
        </is>
      </c>
      <c r="B690" s="4" t="inlineStr">
        <is>
          <t>1-800-345-2021</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row>
    <row r="691">
      <c r="A691" s="4" t="inlineStr">
        <is>
          <t>Additional Information Website</t>
        </is>
      </c>
      <c r="B691" s="4" t="inlineStr">
        <is>
          <t>americancentury.com/docs</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row>
    <row r="692">
      <c r="A692" s="4" t="inlineStr">
        <is>
          <t>Expenses [Text Block]</t>
        </is>
      </c>
      <c r="B692" s="4" t="inlineStr">
        <is>
          <t>What were the fund costs for the last year? (based on a hypothetical $10,000 investment) Costs of a $10,000 investment Costs paid as a percentage of a $10,000 investment R6 Class $79 0.74%</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row>
    <row r="693">
      <c r="A693" s="4" t="inlineStr">
        <is>
          <t>Expenses Paid, Amount</t>
        </is>
      </c>
      <c r="B693" s="5" t="n">
        <v>79</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row>
    <row r="694">
      <c r="A694" s="4" t="inlineStr">
        <is>
          <t>Expense Ratio, Percent</t>
        </is>
      </c>
      <c r="B694" s="6" t="n">
        <v>0.0074</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row>
    <row r="695">
      <c r="A695" s="4" t="inlineStr">
        <is>
          <t>Factors Affecting Performance [Text Block]</t>
        </is>
      </c>
      <c r="B695" s="4" t="inlineStr">
        <is>
          <t>What were the key factors that affected the fund’s performance? Focused International Growth Fund R6 Class returned 12.94% for the reporting period ended November 30, 2024. The fund seeks capital growth. The commentary below refers to the fund's performance compared to the MSCI ACWI ex-U.S. Index. • Amid high spending on artificial intelligence infrastructure, the fund's position in the information technology sector was the top contributor to relative performance. Key holdings included chipmakers ARM Holdings and Taiwan Semiconductor Manufacturing Co. In the consumer discretionary sector, sportswear maker On Holding and online travel company MakeMyTrip contributed. • Other notable individual contributors included enterprise software developer SAP, investment bank Barclays and Schneider Electric, a specialist in energy management and automation. • Security selection in the financials sector weighed on relative returns. Key holdings included financial services companies Edenred and Adyen, as well as insurer AIA Group. Holdings in health care also hurt relative returns. Detractors included Sartorius, a pharmaceuticals and laboratory supplier, and ICON, an outsourced clinical trial and services company. • Other notable individual detractors included wine and spirits producer Davide Campari-Milano, semiconductor equipment company ASML Holding and BayCurrent, an information technology consulting firm.</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row>
    <row r="696">
      <c r="A696" s="4" t="inlineStr">
        <is>
          <t>Line Graph [Table Text Block]</t>
        </is>
      </c>
      <c r="B696" s="4" t="inlineStr">
        <is>
          <t>Cumulative Performance (based on an initial $10,000 investment) March 29, 2016 through November 30, 2024</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row>
    <row r="697">
      <c r="A697" s="4" t="inlineStr">
        <is>
          <t>Average Annual Return [Table Text Block]</t>
        </is>
      </c>
      <c r="B697" s="4" t="inlineStr">
        <is>
          <t>Average Annual Total Returns 1 Year 5 Year Since Inception Inception Date R6 Class 12.94% 5.17% 7.63% 3/29/16 MSCI ACWI ex USA 13.03% 5.40% 6.76%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row>
    <row r="698">
      <c r="A698" s="4" t="inlineStr">
        <is>
          <t>Performance Inception Dat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Mar. 29,  2016</t>
        </is>
      </c>
      <c r="I698" s="4" t="inlineStr">
        <is>
          <t xml:space="preserve"> </t>
        </is>
      </c>
      <c r="J698" s="4" t="inlineStr">
        <is>
          <t xml:space="preserve"> </t>
        </is>
      </c>
    </row>
    <row r="699">
      <c r="A699" s="4" t="inlineStr">
        <is>
          <t>No Deduction of Taxes [Text Block]</t>
        </is>
      </c>
      <c r="B6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row>
    <row r="700">
      <c r="A700" s="4" t="inlineStr">
        <is>
          <t>Updated Performance Information Location [Text Block]</t>
        </is>
      </c>
      <c r="B700" s="4" t="inlineStr">
        <is>
          <t>Visit americancentury.com for more recent performance information.</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row>
    <row r="701">
      <c r="A701" s="4" t="inlineStr">
        <is>
          <t>Net Assets</t>
        </is>
      </c>
      <c r="B701" s="5" t="n">
        <v>108581952</v>
      </c>
      <c r="C701" s="5" t="n">
        <v>108581952</v>
      </c>
      <c r="D701" s="5" t="n">
        <v>108581952</v>
      </c>
      <c r="E701" s="5" t="n">
        <v>108581952</v>
      </c>
      <c r="F701" s="5" t="n">
        <v>108581952</v>
      </c>
      <c r="G701" s="5" t="n">
        <v>108581952</v>
      </c>
      <c r="H701" s="5" t="n">
        <v>108581952</v>
      </c>
      <c r="I701" s="5" t="n">
        <v>108581952</v>
      </c>
      <c r="J701" s="5" t="n">
        <v>108581952</v>
      </c>
    </row>
    <row r="702">
      <c r="A702" s="4" t="inlineStr">
        <is>
          <t>Holdings Count | holding</t>
        </is>
      </c>
      <c r="B702" s="7" t="n">
        <v>45</v>
      </c>
      <c r="C702" s="7" t="n">
        <v>45</v>
      </c>
      <c r="D702" s="7" t="n">
        <v>45</v>
      </c>
      <c r="E702" s="7" t="n">
        <v>45</v>
      </c>
      <c r="F702" s="7" t="n">
        <v>45</v>
      </c>
      <c r="G702" s="7" t="n">
        <v>45</v>
      </c>
      <c r="H702" s="7" t="n">
        <v>45</v>
      </c>
      <c r="I702" s="7" t="n">
        <v>45</v>
      </c>
      <c r="J702" s="7" t="n">
        <v>45</v>
      </c>
    </row>
    <row r="703">
      <c r="A703" s="4" t="inlineStr">
        <is>
          <t>Advisory Fees Paid, Amount</t>
        </is>
      </c>
      <c r="B703" s="5" t="n">
        <v>478302</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row>
    <row r="704">
      <c r="A704" s="4" t="inlineStr">
        <is>
          <t>Investment Company, Portfolio Turnover</t>
        </is>
      </c>
      <c r="B704" s="8" t="n">
        <v>0.82</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row>
    <row r="705">
      <c r="A705" s="4" t="inlineStr">
        <is>
          <t>Holdings [Text Block]</t>
        </is>
      </c>
      <c r="B705" s="4" t="inlineStr">
        <is>
          <t>Fund Holdings Types of Investments in Portfolio (as a % of net assets) Top Five Countries (as a % of net assets) Common Stocks 96.8% Japan 19% Short-Term Investments 9.2% United Kingdom 18% Other Assets and Liabilities (6.0)% Taiwan 6% France 6% Netherlands 6%</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row>
    <row r="706">
      <c r="A706" s="4" t="inlineStr">
        <is>
          <t>C000212502 [Member]</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row>
    <row r="707">
      <c r="A707" s="3" t="inlineStr">
        <is>
          <t>Shareholder Report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row>
    <row r="708">
      <c r="A708" s="4" t="inlineStr">
        <is>
          <t>Fund Name</t>
        </is>
      </c>
      <c r="B708" s="4" t="inlineStr">
        <is>
          <t>Focused International Growth Fund</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row>
    <row r="709">
      <c r="A709" s="4" t="inlineStr">
        <is>
          <t>Class Name</t>
        </is>
      </c>
      <c r="B709" s="4" t="inlineStr">
        <is>
          <t>G Class</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Trading Symbol</t>
        </is>
      </c>
      <c r="B710" s="4" t="inlineStr">
        <is>
          <t>AFCGX</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row>
    <row r="711">
      <c r="A711" s="4" t="inlineStr">
        <is>
          <t>Annual or Semi-Annual Statement [Text Block]</t>
        </is>
      </c>
      <c r="B711" s="4" t="inlineStr">
        <is>
          <t>This annual shareholder report contains important information about Focused International Growth Fund for the period of December 1, 2023 to November 30, 2024.</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row>
    <row r="712">
      <c r="A712" s="4" t="inlineStr">
        <is>
          <t>Shareholder Report Annual or Semi-Annual</t>
        </is>
      </c>
      <c r="B712" s="4" t="inlineStr">
        <is>
          <t>annual shareholder report</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Additional Information [Text Block]</t>
        </is>
      </c>
      <c r="B713" s="4" t="inlineStr">
        <is>
          <t>You can find additional information about the fund at americancentury.com/docs. You can also request this information by contacting us at 1-800-345-2021.</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row>
    <row r="714">
      <c r="A714" s="4" t="inlineStr">
        <is>
          <t>Additional Information Phone Number</t>
        </is>
      </c>
      <c r="B714" s="4" t="inlineStr">
        <is>
          <t>1-800-345-2021</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row>
    <row r="715">
      <c r="A715" s="4" t="inlineStr">
        <is>
          <t>Additional Information Website</t>
        </is>
      </c>
      <c r="B715" s="4" t="inlineStr">
        <is>
          <t>americancentury.com/docs</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row>
    <row r="716">
      <c r="A716" s="4" t="inlineStr">
        <is>
          <t>Expenses [Text Block]</t>
        </is>
      </c>
      <c r="B716" s="4" t="inlineStr">
        <is>
          <t>What were the fund costs for the last year? (based on a hypothetical $10,000 investment) Costs of a $10,000 investment Costs paid as a percentage of a $10,000 investment G Class $0 0.00%</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row>
    <row r="717">
      <c r="A717" s="4" t="inlineStr">
        <is>
          <t>Expenses Paid, Amount</t>
        </is>
      </c>
      <c r="B717" s="5" t="n">
        <v>0</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row>
    <row r="718">
      <c r="A718" s="4" t="inlineStr">
        <is>
          <t>Expense Ratio, Percent</t>
        </is>
      </c>
      <c r="B718" s="8" t="n">
        <v>0</v>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row>
    <row r="719">
      <c r="A719" s="4" t="inlineStr">
        <is>
          <t>Factors Affecting Performance [Text Block]</t>
        </is>
      </c>
      <c r="B719" s="4" t="inlineStr">
        <is>
          <t>What were the key factors that affected the fund’s performance? Focused International Growth Fund G Class returned 13.75% for the reporting period ended November 30, 2024. The fund seeks capital growth. The commentary below refers to the fund's performance compared to the MSCI ACWI ex-U.S. Index. • Amid high spending on artificial intelligence infrastructure, the fund's position in the information technology sector was the top contributor to relative performance. Key holdings included chipmakers ARM Holdings and Taiwan Semiconductor Manufacturing Co. In the consumer discretionary sector, sportswear maker On Holding and online travel company MakeMyTrip contributed. • Other notable individual contributors included enterprise software developer SAP, investment bank Barclays and Schneider Electric, a specialist in energy management and automation. • Security selection in the financials sector weighed on relative returns. Key holdings included financial services companies Edenred and Adyen, as well as insurer AIA Group. Holdings in health care also hurt relative returns. Detractors included Sartorius, a pharmaceuticals and laboratory supplier, and ICON, an outsourced clinical trial and services company. • Other notable individual detractors included wine and spirits producer Davide Campari-Milano, semiconductor equipment company ASML Holding and BayCurrent, an information technology consulting firm.</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row>
    <row r="720">
      <c r="A720" s="4" t="inlineStr">
        <is>
          <t>Line Graph [Table Text Block]</t>
        </is>
      </c>
      <c r="B720" s="4" t="inlineStr">
        <is>
          <t>Cumulative Performance (based on an initial $10,000 investment) April 1, 2019 through November 30, 2024</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row>
    <row r="721">
      <c r="A721" s="4" t="inlineStr">
        <is>
          <t>Average Annual Return [Table Text Block]</t>
        </is>
      </c>
      <c r="B721" s="4" t="inlineStr">
        <is>
          <t>Average Annual Total Returns 1 Year 5 Year Since Inception Inception Date G Class 13.75% 5.96% 7.39% 4/1/19 MSCI ACWI ex USA 13.03% 5.40% 5.55%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Performance Inception Date</t>
        </is>
      </c>
      <c r="B722" s="4" t="inlineStr">
        <is>
          <t xml:space="preserve"> </t>
        </is>
      </c>
      <c r="C722" s="4" t="inlineStr">
        <is>
          <t xml:space="preserve"> </t>
        </is>
      </c>
      <c r="D722" s="4" t="inlineStr">
        <is>
          <t xml:space="preserve"> </t>
        </is>
      </c>
      <c r="E722" s="4" t="inlineStr">
        <is>
          <t>Apr.  01,  2019</t>
        </is>
      </c>
      <c r="F722" s="4" t="inlineStr">
        <is>
          <t xml:space="preserve"> </t>
        </is>
      </c>
      <c r="G722" s="4" t="inlineStr">
        <is>
          <t xml:space="preserve"> </t>
        </is>
      </c>
      <c r="H722" s="4" t="inlineStr">
        <is>
          <t xml:space="preserve"> </t>
        </is>
      </c>
      <c r="I722" s="4" t="inlineStr">
        <is>
          <t xml:space="preserve"> </t>
        </is>
      </c>
      <c r="J722" s="4" t="inlineStr">
        <is>
          <t xml:space="preserve"> </t>
        </is>
      </c>
    </row>
    <row r="723">
      <c r="A723" s="4" t="inlineStr">
        <is>
          <t>No Deduction of Taxes [Text Block]</t>
        </is>
      </c>
      <c r="B72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row>
    <row r="724">
      <c r="A724" s="4" t="inlineStr">
        <is>
          <t>Updated Performance Information Location [Text Block]</t>
        </is>
      </c>
      <c r="B724" s="4" t="inlineStr">
        <is>
          <t>Visit americancentury.com for more recent performance information.</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Net Assets</t>
        </is>
      </c>
      <c r="B725" s="5" t="n">
        <v>108581952</v>
      </c>
      <c r="C725" s="5" t="n">
        <v>108581952</v>
      </c>
      <c r="D725" s="5" t="n">
        <v>108581952</v>
      </c>
      <c r="E725" s="5" t="n">
        <v>108581952</v>
      </c>
      <c r="F725" s="5" t="n">
        <v>108581952</v>
      </c>
      <c r="G725" s="5" t="n">
        <v>108581952</v>
      </c>
      <c r="H725" s="5" t="n">
        <v>108581952</v>
      </c>
      <c r="I725" s="5" t="n">
        <v>108581952</v>
      </c>
      <c r="J725" s="5" t="n">
        <v>108581952</v>
      </c>
    </row>
    <row r="726">
      <c r="A726" s="4" t="inlineStr">
        <is>
          <t>Holdings Count | holding</t>
        </is>
      </c>
      <c r="B726" s="7" t="n">
        <v>45</v>
      </c>
      <c r="C726" s="7" t="n">
        <v>45</v>
      </c>
      <c r="D726" s="7" t="n">
        <v>45</v>
      </c>
      <c r="E726" s="7" t="n">
        <v>45</v>
      </c>
      <c r="F726" s="7" t="n">
        <v>45</v>
      </c>
      <c r="G726" s="7" t="n">
        <v>45</v>
      </c>
      <c r="H726" s="7" t="n">
        <v>45</v>
      </c>
      <c r="I726" s="7" t="n">
        <v>45</v>
      </c>
      <c r="J726" s="7" t="n">
        <v>45</v>
      </c>
    </row>
    <row r="727">
      <c r="A727" s="4" t="inlineStr">
        <is>
          <t>Advisory Fees Paid, Amount</t>
        </is>
      </c>
      <c r="B727" s="5" t="n">
        <v>478302</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row>
    <row r="728">
      <c r="A728" s="4" t="inlineStr">
        <is>
          <t>Investment Company, Portfolio Turnover</t>
        </is>
      </c>
      <c r="B728" s="8" t="n">
        <v>0.82</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row>
    <row r="729">
      <c r="A729" s="4" t="inlineStr">
        <is>
          <t>Holdings [Text Block]</t>
        </is>
      </c>
      <c r="B729" s="4" t="inlineStr">
        <is>
          <t>Fund Holdings Types of Investments in Portfolio (as a % of net assets) Top Five Countries (as a % of net assets) Common Stocks 96.8% Japan 19% Short-Term Investments 9.2% United Kingdom 18% Other Assets and Liabilities (6.0)% Taiwan 6% France 6% Netherlands 6%</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row>
    <row r="730">
      <c r="A730" s="4" t="inlineStr">
        <is>
          <t>C000167125 [Membe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row>
    <row r="731">
      <c r="A731" s="3" t="inlineStr">
        <is>
          <t>Shareholder Report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row>
    <row r="732">
      <c r="A732" s="4" t="inlineStr">
        <is>
          <t>Fund Name</t>
        </is>
      </c>
      <c r="B732" s="4" t="inlineStr">
        <is>
          <t>Global Small Cap Fund</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row>
    <row r="733">
      <c r="A733" s="4" t="inlineStr">
        <is>
          <t>Class Name</t>
        </is>
      </c>
      <c r="B733" s="4" t="inlineStr">
        <is>
          <t>Investor Class</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Trading Symbol</t>
        </is>
      </c>
      <c r="B734" s="4" t="inlineStr">
        <is>
          <t>AGCVX</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row>
    <row r="735">
      <c r="A735" s="4" t="inlineStr">
        <is>
          <t>Annual or Semi-Annual Statement [Text Block]</t>
        </is>
      </c>
      <c r="B735" s="4" t="inlineStr">
        <is>
          <t>This annual shareholder report contains important information about Global Small Cap Fund for the period of December 1, 2023 to November 30, 2024.</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row>
    <row r="736">
      <c r="A736" s="4" t="inlineStr">
        <is>
          <t>Shareholder Report Annual or Semi-Annual</t>
        </is>
      </c>
      <c r="B736" s="4" t="inlineStr">
        <is>
          <t>annual shareholder report</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Additional Information [Text Block]</t>
        </is>
      </c>
      <c r="B737" s="4" t="inlineStr">
        <is>
          <t>You can find additional information about the fund at americancentury.com/docs. You can also request this information by contacting us at 1-800-345-2021.</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row>
    <row r="738">
      <c r="A738" s="4" t="inlineStr">
        <is>
          <t>Material Fund Change Notice [Text Block]</t>
        </is>
      </c>
      <c r="B738" s="4" t="inlineStr">
        <is>
          <t>This report describes changes to the fund that occurred during the reporting period.</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row>
    <row r="739">
      <c r="A739" s="4" t="inlineStr">
        <is>
          <t>Additional Information Phone Number</t>
        </is>
      </c>
      <c r="B739" s="4" t="inlineStr">
        <is>
          <t>1-800-345-2021</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row>
    <row r="740">
      <c r="A740" s="4" t="inlineStr">
        <is>
          <t>Additional Information Website</t>
        </is>
      </c>
      <c r="B740" s="4" t="inlineStr">
        <is>
          <t>americancentury.com/docs</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row>
    <row r="741">
      <c r="A741" s="4" t="inlineStr">
        <is>
          <t>Expenses [Text Block]</t>
        </is>
      </c>
      <c r="B741" s="4" t="inlineStr">
        <is>
          <t>What were the fund costs for the last year? (based on a hypothetical $10,000 investment) Costs of a $10,000 investment Costs paid as a percentage of a $10,000 investment Investor Class $126 1.11%</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row>
    <row r="742">
      <c r="A742" s="4" t="inlineStr">
        <is>
          <t>Expenses Paid, Amount</t>
        </is>
      </c>
      <c r="B742" s="5" t="n">
        <v>126</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row>
    <row r="743">
      <c r="A743" s="4" t="inlineStr">
        <is>
          <t>Expense Ratio, Percent</t>
        </is>
      </c>
      <c r="B743" s="6" t="n">
        <v>0.0111</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row>
    <row r="744">
      <c r="A744" s="4" t="inlineStr">
        <is>
          <t>Factors Affecting Performance [Text Block]</t>
        </is>
      </c>
      <c r="B744" s="4" t="inlineStr">
        <is>
          <t>What were the key factors that affected the fund’s performance? Global Small Cap Fund Investor Class returned 27.64% for the reporting period ended November 30, 2024. The fund seeks capital growth. The commentary below refers to the fund's performance relative to the MSCI ACWI Small Cap Index. • The health care sector drove relative performance as did materials and consumer discretionary. U.S.-based biopharmaceutical company ADMA Biologics and Natera, a U.S.-based genetic testing business, contributed in biotechnology. Other notables included Carpenter Technology, a U.S.-based provider of specialty metals, and Asics, the Japan-based shoe and apparel company. • U.S.-based Modine Manufacturing, which specializes in thermal management products, and RadNet, a U.S.-based diagnostic imaging company, were among the top individual contributors, along with U.S.-based boutique investment bank Evercore. • The energy and industrials sectors were the biggest drags on relative performance. Kosmos Energy, a U.S.-based oil and gas company, was a notable detractor in oil, gas and consumable fuels. Airtac International Group, a Taiwan-based pneumatic equipment company, weighed on relative returns. • Other notable individual detractors included DoubleVerify Holdings, a digital media measurement and analytics company; Progyny, a provider of reproductive and women's health benefits; and Alphatec Holdings, which specializes in solutions for spinal disorders.</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row>
    <row r="745">
      <c r="A745" s="4" t="inlineStr">
        <is>
          <t>Line Graph [Table Text Block]</t>
        </is>
      </c>
      <c r="B745" s="4" t="inlineStr">
        <is>
          <t>Cumulative Performance (based on an initial $10,000 investment) March 29, 2016 through November 30, 2024</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Average Annual Return [Table Text Block]</t>
        </is>
      </c>
      <c r="B746" s="4" t="inlineStr">
        <is>
          <t>Average Annual Total Returns 1 Year 5 Year Since Inception Inception Date Investor Class 27.64% 10.79% 12.75% 3/29/16 Regulatory Index MSCI ACWI 26.12% 11.36% 11.41% — Performance Index MSCI ACWI Small Cap 23.78% 8.64% 9.28%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row>
    <row r="747">
      <c r="A747" s="4" t="inlineStr">
        <is>
          <t>Performance Inception Date</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Mar. 29,  2016</t>
        </is>
      </c>
      <c r="I747" s="4" t="inlineStr">
        <is>
          <t xml:space="preserve"> </t>
        </is>
      </c>
      <c r="J747" s="4" t="inlineStr">
        <is>
          <t xml:space="preserve"> </t>
        </is>
      </c>
    </row>
    <row r="748">
      <c r="A748" s="4" t="inlineStr">
        <is>
          <t>No Deduction of Taxes [Text Block]</t>
        </is>
      </c>
      <c r="B74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row>
    <row r="749">
      <c r="A749" s="4" t="inlineStr">
        <is>
          <t>Updated Performance Information Location [Text Block]</t>
        </is>
      </c>
      <c r="B749" s="4" t="inlineStr">
        <is>
          <t>Visit americancentury.com for more recent performance information.</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row>
    <row r="750">
      <c r="A750" s="4" t="inlineStr">
        <is>
          <t>Net Assets</t>
        </is>
      </c>
      <c r="B750" s="5" t="n">
        <v>83600570</v>
      </c>
      <c r="C750" s="5" t="n">
        <v>83600570</v>
      </c>
      <c r="D750" s="5" t="n">
        <v>83600570</v>
      </c>
      <c r="E750" s="5" t="n">
        <v>83600570</v>
      </c>
      <c r="F750" s="5" t="n">
        <v>83600570</v>
      </c>
      <c r="G750" s="5" t="n">
        <v>83600570</v>
      </c>
      <c r="H750" s="5" t="n">
        <v>83600570</v>
      </c>
      <c r="I750" s="5" t="n">
        <v>83600570</v>
      </c>
      <c r="J750" s="5" t="n">
        <v>83600570</v>
      </c>
    </row>
    <row r="751">
      <c r="A751" s="4" t="inlineStr">
        <is>
          <t>Holdings Count | holding</t>
        </is>
      </c>
      <c r="B751" s="7" t="n">
        <v>139</v>
      </c>
      <c r="C751" s="7" t="n">
        <v>139</v>
      </c>
      <c r="D751" s="7" t="n">
        <v>139</v>
      </c>
      <c r="E751" s="7" t="n">
        <v>139</v>
      </c>
      <c r="F751" s="7" t="n">
        <v>139</v>
      </c>
      <c r="G751" s="7" t="n">
        <v>139</v>
      </c>
      <c r="H751" s="7" t="n">
        <v>139</v>
      </c>
      <c r="I751" s="7" t="n">
        <v>139</v>
      </c>
      <c r="J751" s="7" t="n">
        <v>139</v>
      </c>
    </row>
    <row r="752">
      <c r="A752" s="4" t="inlineStr">
        <is>
          <t>Advisory Fees Paid, Amount</t>
        </is>
      </c>
      <c r="B752" s="5" t="n">
        <v>817858</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row>
    <row r="753">
      <c r="A753" s="4" t="inlineStr">
        <is>
          <t>Investment Company, Portfolio Turnover</t>
        </is>
      </c>
      <c r="B753" s="8" t="n">
        <v>1.09</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row>
    <row r="754">
      <c r="A754" s="4" t="inlineStr">
        <is>
          <t>Holdings [Text Block]</t>
        </is>
      </c>
      <c r="B754" s="4" t="inlineStr">
        <is>
          <t>Fund Holdings Types of Investments in Portfolio (as a % of net assets) Top Five Countries (as a % of net assets) Common Stocks 100.1% United States 61% Exchange-Traded Funds 0.0% Canada 10% Short-Term Investments 3.0% Japan 6% Other Assets and Liabilities (3.1)% India 4% United Kingdom 3%</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row>
    <row r="755">
      <c r="A755" s="4" t="inlineStr">
        <is>
          <t>Material Fund Change [Text Block]</t>
        </is>
      </c>
      <c r="B755"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row>
    <row r="756">
      <c r="A756" s="4" t="inlineStr">
        <is>
          <t>Material Fund Change Expenses [Text Block]</t>
        </is>
      </c>
      <c r="B756"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row>
    <row r="757">
      <c r="A757" s="4" t="inlineStr">
        <is>
          <t>C000167126 [Member]</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row>
    <row r="758">
      <c r="A758" s="3" t="inlineStr">
        <is>
          <t>Shareholder Report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row>
    <row r="759">
      <c r="A759" s="4" t="inlineStr">
        <is>
          <t>Fund Name</t>
        </is>
      </c>
      <c r="B759" s="4" t="inlineStr">
        <is>
          <t>Global Small Cap Fund</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row>
    <row r="760">
      <c r="A760" s="4" t="inlineStr">
        <is>
          <t>Class Name</t>
        </is>
      </c>
      <c r="B760" s="4" t="inlineStr">
        <is>
          <t>I Class</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Trading Symbol</t>
        </is>
      </c>
      <c r="B761" s="4" t="inlineStr">
        <is>
          <t>AGCSX</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row>
    <row r="762">
      <c r="A762" s="4" t="inlineStr">
        <is>
          <t>Annual or Semi-Annual Statement [Text Block]</t>
        </is>
      </c>
      <c r="B762" s="4" t="inlineStr">
        <is>
          <t>This annual shareholder report contains important information about Global Small Cap Fund for the period of December 1, 2023 to November 30, 2024.</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row>
    <row r="763">
      <c r="A763" s="4" t="inlineStr">
        <is>
          <t>Shareholder Report Annual or Semi-Annual</t>
        </is>
      </c>
      <c r="B763" s="4" t="inlineStr">
        <is>
          <t>annual shareholder report</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row>
    <row r="764">
      <c r="A764" s="4" t="inlineStr">
        <is>
          <t>Additional Information [Text Block]</t>
        </is>
      </c>
      <c r="B764" s="4" t="inlineStr">
        <is>
          <t>You can find additional information about the fund at americancentury.com/docs. You can also request this information by contacting us at 1-800-345-2021.</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row>
    <row r="765">
      <c r="A765" s="4" t="inlineStr">
        <is>
          <t>Additional Information Phone Number</t>
        </is>
      </c>
      <c r="B765" s="4" t="inlineStr">
        <is>
          <t>1-800-345-2021</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row>
    <row r="766">
      <c r="A766" s="4" t="inlineStr">
        <is>
          <t>Additional Information Website</t>
        </is>
      </c>
      <c r="B766" s="4" t="inlineStr">
        <is>
          <t>americancentury.com/docs</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row>
    <row r="767">
      <c r="A767" s="4" t="inlineStr">
        <is>
          <t>Expenses [Text Block]</t>
        </is>
      </c>
      <c r="B767" s="4" t="inlineStr">
        <is>
          <t>What were the fund costs for the last year? (based on a hypothetical $10,000 investment) Costs of a $10,000 investment Costs paid as a percentage of a $10,000 investment I Class $104 0.91%</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row>
    <row r="768">
      <c r="A768" s="4" t="inlineStr">
        <is>
          <t>Expenses Paid, Amount</t>
        </is>
      </c>
      <c r="B768" s="5" t="n">
        <v>104</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row>
    <row r="769">
      <c r="A769" s="4" t="inlineStr">
        <is>
          <t>Expense Ratio, Percent</t>
        </is>
      </c>
      <c r="B769" s="6" t="n">
        <v>0.0091</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row>
    <row r="770">
      <c r="A770" s="4" t="inlineStr">
        <is>
          <t>Factors Affecting Performance [Text Block]</t>
        </is>
      </c>
      <c r="B770" s="4" t="inlineStr">
        <is>
          <t>What were the key factors that affected the fund’s performance? Global Small Cap Fund I Class returned 27.91% for the reporting period ended November 30, 2024. The fund seeks capital growth. The commentary below refers to the fund's performance relative to the MSCI ACWI Small Cap Index. • The health care sector drove relative performance as did materials and consumer discretionary. U.S.-based biopharmaceutical company ADMA Biologics and Natera, a U.S.-based genetic testing business, contributed in biotechnology. Other notables included Carpenter Technology, a U.S.-based provider of specialty metals, and Asics, the Japan-based shoe and apparel company. • U.S.-based Modine Manufacturing, which specializes in thermal management products, and RadNet, a U.S.-based diagnostic imaging company, were among the top individual contributors, along with U.S.-based boutique investment bank Evercore. • The energy and industrials sectors were the biggest drags on relative performance. Kosmos Energy, a U.S.-based oil and gas company, was a notable detractor in oil, gas and consumable fuels. Airtac International Group, a Taiwan-based pneumatic equipment company, weighed on relative returns. • Other notable individual detractors included DoubleVerify Holdings, a digital media measurement and analytics company; Progyny, a provider of reproductive and women's health benefits; and Alphatec Holdings, which specializes in solutions for spinal disorders.</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row>
    <row r="771">
      <c r="A771" s="4" t="inlineStr">
        <is>
          <t>Line Graph [Table Text Block]</t>
        </is>
      </c>
      <c r="B771" s="4" t="inlineStr">
        <is>
          <t>Cumulative Performance (based on an initial $10,000 investment) March 29, 2016 through November 30, 2024</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row>
    <row r="772">
      <c r="A772" s="4" t="inlineStr">
        <is>
          <t>Average Annual Return [Table Text Block]</t>
        </is>
      </c>
      <c r="B772" s="4" t="inlineStr">
        <is>
          <t>Average Annual Total Returns 1 Year 5 Year Since Inception Inception Date I Class 27.91% 11.02% 12.98% 3/29/16 Regulatory Index MSCI ACWI 26.12% 11.36% 11.41% — Performance Index MSCI ACWI Small Cap 23.78% 8.64% 9.28%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row>
    <row r="773">
      <c r="A773" s="4" t="inlineStr">
        <is>
          <t>Performance Inception Dat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Mar. 29,  2016</t>
        </is>
      </c>
      <c r="I773" s="4" t="inlineStr">
        <is>
          <t xml:space="preserve"> </t>
        </is>
      </c>
      <c r="J773" s="4" t="inlineStr">
        <is>
          <t xml:space="preserve"> </t>
        </is>
      </c>
    </row>
    <row r="774">
      <c r="A774" s="4" t="inlineStr">
        <is>
          <t>No Deduction of Taxes [Text Block]</t>
        </is>
      </c>
      <c r="B77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row>
    <row r="775">
      <c r="A775" s="4" t="inlineStr">
        <is>
          <t>Updated Performance Information Location [Text Block]</t>
        </is>
      </c>
      <c r="B775" s="4" t="inlineStr">
        <is>
          <t>Visit americancentury.com for more recent performance information.</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row>
    <row r="776">
      <c r="A776" s="4" t="inlineStr">
        <is>
          <t>Net Assets</t>
        </is>
      </c>
      <c r="B776" s="5" t="n">
        <v>83600570</v>
      </c>
      <c r="C776" s="5" t="n">
        <v>83600570</v>
      </c>
      <c r="D776" s="5" t="n">
        <v>83600570</v>
      </c>
      <c r="E776" s="5" t="n">
        <v>83600570</v>
      </c>
      <c r="F776" s="5" t="n">
        <v>83600570</v>
      </c>
      <c r="G776" s="5" t="n">
        <v>83600570</v>
      </c>
      <c r="H776" s="5" t="n">
        <v>83600570</v>
      </c>
      <c r="I776" s="5" t="n">
        <v>83600570</v>
      </c>
      <c r="J776" s="5" t="n">
        <v>83600570</v>
      </c>
    </row>
    <row r="777">
      <c r="A777" s="4" t="inlineStr">
        <is>
          <t>Holdings Count | holding</t>
        </is>
      </c>
      <c r="B777" s="7" t="n">
        <v>139</v>
      </c>
      <c r="C777" s="7" t="n">
        <v>139</v>
      </c>
      <c r="D777" s="7" t="n">
        <v>139</v>
      </c>
      <c r="E777" s="7" t="n">
        <v>139</v>
      </c>
      <c r="F777" s="7" t="n">
        <v>139</v>
      </c>
      <c r="G777" s="7" t="n">
        <v>139</v>
      </c>
      <c r="H777" s="7" t="n">
        <v>139</v>
      </c>
      <c r="I777" s="7" t="n">
        <v>139</v>
      </c>
      <c r="J777" s="7" t="n">
        <v>139</v>
      </c>
    </row>
    <row r="778">
      <c r="A778" s="4" t="inlineStr">
        <is>
          <t>Advisory Fees Paid, Amount</t>
        </is>
      </c>
      <c r="B778" s="5" t="n">
        <v>817858</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row>
    <row r="779">
      <c r="A779" s="4" t="inlineStr">
        <is>
          <t>Investment Company, Portfolio Turnover</t>
        </is>
      </c>
      <c r="B779" s="8" t="n">
        <v>1.09</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row>
    <row r="780">
      <c r="A780" s="4" t="inlineStr">
        <is>
          <t>Holdings [Text Block]</t>
        </is>
      </c>
      <c r="B780" s="4" t="inlineStr">
        <is>
          <t>Fund Holdings Types of Investments in Portfolio (as a % of net assets) Top Five Countries (as a % of net assets) Common Stocks 100.1% United States 61% Exchange-Traded Funds 0.0% Canada 10% Short-Term Investments 3.0% Japan 6% Other Assets and Liabilities (3.1)% India 4% United Kingdom 3%</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row>
    <row r="781">
      <c r="A781" s="4" t="inlineStr">
        <is>
          <t>C000167127 [Member]</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row>
    <row r="782">
      <c r="A782" s="3" t="inlineStr">
        <is>
          <t>Shareholder Report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row>
    <row r="783">
      <c r="A783" s="4" t="inlineStr">
        <is>
          <t>Fund Name</t>
        </is>
      </c>
      <c r="B783" s="4" t="inlineStr">
        <is>
          <t>Global Small Cap Fund</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row>
    <row r="784">
      <c r="A784" s="4" t="inlineStr">
        <is>
          <t>Class Name</t>
        </is>
      </c>
      <c r="B784" s="4" t="inlineStr">
        <is>
          <t>A Class</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row>
    <row r="785">
      <c r="A785" s="4" t="inlineStr">
        <is>
          <t>Trading Symbol</t>
        </is>
      </c>
      <c r="B785" s="4" t="inlineStr">
        <is>
          <t>AGCLX</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row>
    <row r="786">
      <c r="A786" s="4" t="inlineStr">
        <is>
          <t>Annual or Semi-Annual Statement [Text Block]</t>
        </is>
      </c>
      <c r="B786" s="4" t="inlineStr">
        <is>
          <t>This annual shareholder report contains important information about Global Small Cap Fund for the period of December 1, 2023 to November 30, 2024.</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row>
    <row r="787">
      <c r="A787" s="4" t="inlineStr">
        <is>
          <t>Shareholder Report Annual or Semi-Annual</t>
        </is>
      </c>
      <c r="B787" s="4" t="inlineStr">
        <is>
          <t>annual shareholder report</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row>
    <row r="788">
      <c r="A788" s="4" t="inlineStr">
        <is>
          <t>Additional Information [Text Block]</t>
        </is>
      </c>
      <c r="B788" s="4" t="inlineStr">
        <is>
          <t>You can find additional information about the fund at americancentury.com/docs. You can also request this information by contacting us at 1-800-345-2021.</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row>
    <row r="789">
      <c r="A789" s="4" t="inlineStr">
        <is>
          <t>Additional Information Phone Number</t>
        </is>
      </c>
      <c r="B789" s="4" t="inlineStr">
        <is>
          <t>1-800-345-2021</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row>
    <row r="790">
      <c r="A790" s="4" t="inlineStr">
        <is>
          <t>Additional Information Website</t>
        </is>
      </c>
      <c r="B790" s="4" t="inlineStr">
        <is>
          <t>americancentury.com/docs</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row>
    <row r="791">
      <c r="A791" s="4" t="inlineStr">
        <is>
          <t>Expenses [Text Block]</t>
        </is>
      </c>
      <c r="B791" s="4" t="inlineStr">
        <is>
          <t>What were the fund costs for the last year? (based on a hypothetical $10,000 investment) Costs of a $10,000 investment Costs paid as a percentage of a $10,000 investment A Class $155 1.36%</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row>
    <row r="792">
      <c r="A792" s="4" t="inlineStr">
        <is>
          <t>Expenses Paid, Amount</t>
        </is>
      </c>
      <c r="B792" s="5" t="n">
        <v>155</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Expense Ratio, Percent</t>
        </is>
      </c>
      <c r="B793" s="6" t="n">
        <v>0.0136</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Factors Affecting Performance [Text Block]</t>
        </is>
      </c>
      <c r="B794" s="4" t="inlineStr">
        <is>
          <t>What were the key factors that affected the fund’s performance? Global Small Cap Fund A Class returned 27.40% for the reporting period ended November 30, 2024. The fund seeks capital growth. The commentary below refers to the fund's performance relative to the MSCI ACWI Small Cap Index. • The health care sector drove relative performance as did materials and consumer discretionary. U.S.-based biopharmaceutical company ADMA Biologics and Natera, a U.S.-based genetic testing business, contributed in biotechnology. Other notables included Carpenter Technology, a U.S.-based provider of specialty metals, and Asics, the Japan-based shoe and apparel company. • U.S.-based Modine Manufacturing, which specializes in thermal management products, and RadNet, a U.S.-based diagnostic imaging company, were among the top individual contributors, along with U.S.-based boutique investment bank Evercore. • The energy and industrials sectors were the biggest drags on relative performance. Kosmos Energy, a U.S.-based oil and gas company, was a notable detractor in oil, gas and consumable fuels. Airtac International Group, a Taiwan-based pneumatic equipment company, weighed on relative returns. • Other notable individual detractors included DoubleVerify Holdings, a digital media measurement and analytics company; Progyny, a provider of reproductive and women's health benefits; and Alphatec Holdings, which specializes in solutions for spinal disorders.</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row>
    <row r="795">
      <c r="A795" s="4" t="inlineStr">
        <is>
          <t>Line Graph [Table Text Block]</t>
        </is>
      </c>
      <c r="B795" s="4" t="inlineStr">
        <is>
          <t>Cumulative Performance (based on an initial $10,000 investment) March 29, 2016 through November 30, 2024 The initial investment is adjusted to reflect the maximum initial sales charge.</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row>
    <row r="796">
      <c r="A796" s="4" t="inlineStr">
        <is>
          <t>Average Annual Return [Table Text Block]</t>
        </is>
      </c>
      <c r="B796" s="4" t="inlineStr">
        <is>
          <t>Average Annual Total Returns 1 Year 5 Year Since Inception Inception Date A Class 27.40% 10.52% 12.48% 3/29/16 A Class - with sales charge 20.07% 9.22% 11.71% 3/29/16 Regulatory Index MSCI ACWI 26.12% 11.36% 11.41% — Performance Index MSCI ACWI Small Cap 23.78% 8.64% 9.28%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Performance Inception Dat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Mar. 29,  2016</t>
        </is>
      </c>
      <c r="I797" s="4" t="inlineStr">
        <is>
          <t xml:space="preserve"> </t>
        </is>
      </c>
      <c r="J797" s="4" t="inlineStr">
        <is>
          <t xml:space="preserve"> </t>
        </is>
      </c>
    </row>
    <row r="798">
      <c r="A798" s="4" t="inlineStr">
        <is>
          <t>No Deduction of Taxes [Text Block]</t>
        </is>
      </c>
      <c r="B79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row>
    <row r="799">
      <c r="A799" s="4" t="inlineStr">
        <is>
          <t>Updated Performance Information Location [Text Block]</t>
        </is>
      </c>
      <c r="B799" s="4" t="inlineStr">
        <is>
          <t>Visit americancentury.com for more recent performance information.</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row>
    <row r="800">
      <c r="A800" s="4" t="inlineStr">
        <is>
          <t>Net Assets</t>
        </is>
      </c>
      <c r="B800" s="5" t="n">
        <v>83600570</v>
      </c>
      <c r="C800" s="5" t="n">
        <v>83600570</v>
      </c>
      <c r="D800" s="5" t="n">
        <v>83600570</v>
      </c>
      <c r="E800" s="5" t="n">
        <v>83600570</v>
      </c>
      <c r="F800" s="5" t="n">
        <v>83600570</v>
      </c>
      <c r="G800" s="5" t="n">
        <v>83600570</v>
      </c>
      <c r="H800" s="5" t="n">
        <v>83600570</v>
      </c>
      <c r="I800" s="5" t="n">
        <v>83600570</v>
      </c>
      <c r="J800" s="5" t="n">
        <v>83600570</v>
      </c>
    </row>
    <row r="801">
      <c r="A801" s="4" t="inlineStr">
        <is>
          <t>Holdings Count | holding</t>
        </is>
      </c>
      <c r="B801" s="7" t="n">
        <v>139</v>
      </c>
      <c r="C801" s="7" t="n">
        <v>139</v>
      </c>
      <c r="D801" s="7" t="n">
        <v>139</v>
      </c>
      <c r="E801" s="7" t="n">
        <v>139</v>
      </c>
      <c r="F801" s="7" t="n">
        <v>139</v>
      </c>
      <c r="G801" s="7" t="n">
        <v>139</v>
      </c>
      <c r="H801" s="7" t="n">
        <v>139</v>
      </c>
      <c r="I801" s="7" t="n">
        <v>139</v>
      </c>
      <c r="J801" s="7" t="n">
        <v>139</v>
      </c>
    </row>
    <row r="802">
      <c r="A802" s="4" t="inlineStr">
        <is>
          <t>Advisory Fees Paid, Amount</t>
        </is>
      </c>
      <c r="B802" s="5" t="n">
        <v>817858</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row>
    <row r="803">
      <c r="A803" s="4" t="inlineStr">
        <is>
          <t>Investment Company, Portfolio Turnover</t>
        </is>
      </c>
      <c r="B803" s="8" t="n">
        <v>1.09</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row>
    <row r="804">
      <c r="A804" s="4" t="inlineStr">
        <is>
          <t>Holdings [Text Block]</t>
        </is>
      </c>
      <c r="B804" s="4" t="inlineStr">
        <is>
          <t>Fund Holdings Types of Investments in Portfolio (as a % of net assets) Top Five Countries (as a % of net assets) Common Stocks 100.1% United States 61% Exchange-Traded Funds 0.0% Canada 10% Short-Term Investments 3.0% Japan 6% Other Assets and Liabilities (3.1)% India 4% United Kingdom 3%</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row>
    <row r="805">
      <c r="A805" s="4" t="inlineStr">
        <is>
          <t>C000167128 [Member]</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row>
    <row r="806">
      <c r="A806" s="3" t="inlineStr">
        <is>
          <t>Shareholder Report [Line Item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row>
    <row r="807">
      <c r="A807" s="4" t="inlineStr">
        <is>
          <t>Fund Name</t>
        </is>
      </c>
      <c r="B807" s="4" t="inlineStr">
        <is>
          <t>Global Small Cap Fund</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row>
    <row r="808">
      <c r="A808" s="4" t="inlineStr">
        <is>
          <t>Class Name</t>
        </is>
      </c>
      <c r="B808" s="4" t="inlineStr">
        <is>
          <t>C Class</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Trading Symbol</t>
        </is>
      </c>
      <c r="B809" s="4" t="inlineStr">
        <is>
          <t>AGCHX</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row>
    <row r="810">
      <c r="A810" s="4" t="inlineStr">
        <is>
          <t>Annual or Semi-Annual Statement [Text Block]</t>
        </is>
      </c>
      <c r="B810" s="4" t="inlineStr">
        <is>
          <t>This annual shareholder report contains important information about Global Small Cap Fund for the period of December 1, 2023 to November 30, 2024.</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row>
    <row r="811">
      <c r="A811" s="4" t="inlineStr">
        <is>
          <t>Shareholder Report Annual or Semi-Annual</t>
        </is>
      </c>
      <c r="B811" s="4" t="inlineStr">
        <is>
          <t>annual shareholder report</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row>
    <row r="812">
      <c r="A812" s="4" t="inlineStr">
        <is>
          <t>Additional Information [Text Block]</t>
        </is>
      </c>
      <c r="B812" s="4" t="inlineStr">
        <is>
          <t>You can find additional information about the fund at americancentury.com/docs. You can also request this information by contacting us at 1-800-345-2021.</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row>
    <row r="813">
      <c r="A813" s="4" t="inlineStr">
        <is>
          <t>Additional Information Phone Number</t>
        </is>
      </c>
      <c r="B813" s="4" t="inlineStr">
        <is>
          <t>1-800-345-2021</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row>
    <row r="814">
      <c r="A814" s="4" t="inlineStr">
        <is>
          <t>Additional Information Website</t>
        </is>
      </c>
      <c r="B814" s="4" t="inlineStr">
        <is>
          <t>americancentury.com/docs</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row>
    <row r="815">
      <c r="A815" s="4" t="inlineStr">
        <is>
          <t>Expenses [Text Block]</t>
        </is>
      </c>
      <c r="B815" s="4" t="inlineStr">
        <is>
          <t>What were the fund costs for the last year? (based on a hypothetical $10,000 investment) Costs of a $10,000 investment Costs paid as a percentage of a $10,000 investment C Class $239 2.11%</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row>
    <row r="816">
      <c r="A816" s="4" t="inlineStr">
        <is>
          <t>Expenses Paid, Amount</t>
        </is>
      </c>
      <c r="B816" s="5" t="n">
        <v>239</v>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row>
    <row r="817">
      <c r="A817" s="4" t="inlineStr">
        <is>
          <t>Expense Ratio, Percent</t>
        </is>
      </c>
      <c r="B817" s="6" t="n">
        <v>0.0211</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row>
    <row r="818">
      <c r="A818" s="4" t="inlineStr">
        <is>
          <t>Factors Affecting Performance [Text Block]</t>
        </is>
      </c>
      <c r="B818" s="4" t="inlineStr">
        <is>
          <t>What were the key factors that affected the fund’s performance? Global Small Cap Fund C Class returned 26.44% for the reporting period ended November 30, 2024. The fund seeks capital growth. The commentary below refers to the fund's performance relative to the MSCI ACWI Small Cap Index. • The health care sector drove relative performance as did materials and consumer discretionary. U.S.-based biopharmaceutical company ADMA Biologics and Natera, a U.S.-based genetic testing business, contributed in biotechnology. Other notables included Carpenter Technology, a U.S.-based provider of specialty metals, and Asics, the Japan-based shoe and apparel company. • U.S.-based Modine Manufacturing, which specializes in thermal management products, and RadNet, a U.S.-based diagnostic imaging company, were among the top individual contributors, along with U.S.-based boutique investment bank Evercore. • The energy and industrials sectors were the biggest drags on relative performance. Kosmos Energy, a U.S.-based oil and gas company, was a notable detractor in oil, gas and consumable fuels. Airtac International Group, a Taiwan-based pneumatic equipment company, weighed on relative returns. • Other notable individual detractors included DoubleVerify Holdings, a digital media measurement and analytics company; Progyny, a provider of reproductive and women's health benefits; and Alphatec Holdings, which specializes in solutions for spinal disorders.</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row>
    <row r="819">
      <c r="A819" s="4" t="inlineStr">
        <is>
          <t>Line Graph [Table Text Block]</t>
        </is>
      </c>
      <c r="B819" s="4" t="inlineStr">
        <is>
          <t>Cumulative Performance (based on an initial $10,000 investment) March 29, 2016 through November 30, 2024</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row>
    <row r="820">
      <c r="A820" s="4" t="inlineStr">
        <is>
          <t>Average Annual Return [Table Text Block]</t>
        </is>
      </c>
      <c r="B820" s="4" t="inlineStr">
        <is>
          <t>Average Annual Total Returns 1 Year 5 Year Since Inception Inception Date C Class 26.44% 9.68% 11.63% 3/29/16 Regulatory Index MSCI ACWI 26.12% 11.36% 11.41% — Performance Index MSCI ACWI Small Cap 23.78% 8.64% 9.28%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row>
    <row r="821">
      <c r="A821" s="4" t="inlineStr">
        <is>
          <t>Performance Inception Dat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Mar. 29,  2016</t>
        </is>
      </c>
      <c r="I821" s="4" t="inlineStr">
        <is>
          <t xml:space="preserve"> </t>
        </is>
      </c>
      <c r="J821" s="4" t="inlineStr">
        <is>
          <t xml:space="preserve"> </t>
        </is>
      </c>
    </row>
    <row r="822">
      <c r="A822" s="4" t="inlineStr">
        <is>
          <t>No Deduction of Taxes [Text Block]</t>
        </is>
      </c>
      <c r="B8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row>
    <row r="823">
      <c r="A823" s="4" t="inlineStr">
        <is>
          <t>Updated Performance Information Location [Text Block]</t>
        </is>
      </c>
      <c r="B823" s="4" t="inlineStr">
        <is>
          <t>Visit americancentury.com for more recent performance information.</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row>
    <row r="824">
      <c r="A824" s="4" t="inlineStr">
        <is>
          <t>Net Assets</t>
        </is>
      </c>
      <c r="B824" s="5" t="n">
        <v>83600570</v>
      </c>
      <c r="C824" s="5" t="n">
        <v>83600570</v>
      </c>
      <c r="D824" s="5" t="n">
        <v>83600570</v>
      </c>
      <c r="E824" s="5" t="n">
        <v>83600570</v>
      </c>
      <c r="F824" s="5" t="n">
        <v>83600570</v>
      </c>
      <c r="G824" s="5" t="n">
        <v>83600570</v>
      </c>
      <c r="H824" s="5" t="n">
        <v>83600570</v>
      </c>
      <c r="I824" s="5" t="n">
        <v>83600570</v>
      </c>
      <c r="J824" s="5" t="n">
        <v>83600570</v>
      </c>
    </row>
    <row r="825">
      <c r="A825" s="4" t="inlineStr">
        <is>
          <t>Holdings Count | holding</t>
        </is>
      </c>
      <c r="B825" s="7" t="n">
        <v>139</v>
      </c>
      <c r="C825" s="7" t="n">
        <v>139</v>
      </c>
      <c r="D825" s="7" t="n">
        <v>139</v>
      </c>
      <c r="E825" s="7" t="n">
        <v>139</v>
      </c>
      <c r="F825" s="7" t="n">
        <v>139</v>
      </c>
      <c r="G825" s="7" t="n">
        <v>139</v>
      </c>
      <c r="H825" s="7" t="n">
        <v>139</v>
      </c>
      <c r="I825" s="7" t="n">
        <v>139</v>
      </c>
      <c r="J825" s="7" t="n">
        <v>139</v>
      </c>
    </row>
    <row r="826">
      <c r="A826" s="4" t="inlineStr">
        <is>
          <t>Advisory Fees Paid, Amount</t>
        </is>
      </c>
      <c r="B826" s="5" t="n">
        <v>817858</v>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row>
    <row r="827">
      <c r="A827" s="4" t="inlineStr">
        <is>
          <t>Investment Company, Portfolio Turnover</t>
        </is>
      </c>
      <c r="B827" s="8" t="n">
        <v>1.09</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row>
    <row r="828">
      <c r="A828" s="4" t="inlineStr">
        <is>
          <t>Holdings [Text Block]</t>
        </is>
      </c>
      <c r="B828" s="4" t="inlineStr">
        <is>
          <t>Fund Holdings Types of Investments in Portfolio (as a % of net assets) Top Five Countries (as a % of net assets) Common Stocks 100.1% United States 61% Exchange-Traded Funds 0.0% Canada 10% Short-Term Investments 3.0% Japan 6% Other Assets and Liabilities (3.1)% India 4% United Kingdom 3%</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row>
    <row r="829">
      <c r="A829" s="4" t="inlineStr">
        <is>
          <t>C000167129 [Member]</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row>
    <row r="830">
      <c r="A830" s="3" t="inlineStr">
        <is>
          <t>Shareholder Report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row>
    <row r="831">
      <c r="A831" s="4" t="inlineStr">
        <is>
          <t>Fund Name</t>
        </is>
      </c>
      <c r="B831" s="4" t="inlineStr">
        <is>
          <t>Global Small Cap Fund</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row>
    <row r="832">
      <c r="A832" s="4" t="inlineStr">
        <is>
          <t>Class Name</t>
        </is>
      </c>
      <c r="B832" s="4" t="inlineStr">
        <is>
          <t>R Class</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row>
    <row r="833">
      <c r="A833" s="4" t="inlineStr">
        <is>
          <t>Trading Symbol</t>
        </is>
      </c>
      <c r="B833" s="4" t="inlineStr">
        <is>
          <t>AGCWX</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row>
    <row r="834">
      <c r="A834" s="4" t="inlineStr">
        <is>
          <t>Annual or Semi-Annual Statement [Text Block]</t>
        </is>
      </c>
      <c r="B834" s="4" t="inlineStr">
        <is>
          <t>This annual shareholder report contains important information about Global Small Cap Fund for the period of December 1, 2023 to November 30, 2024.</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row>
    <row r="835">
      <c r="A835" s="4" t="inlineStr">
        <is>
          <t>Shareholder Report Annual or Semi-Annual</t>
        </is>
      </c>
      <c r="B835" s="4" t="inlineStr">
        <is>
          <t>annual shareholder report</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row>
    <row r="836">
      <c r="A836" s="4" t="inlineStr">
        <is>
          <t>Additional Information [Text Block]</t>
        </is>
      </c>
      <c r="B836" s="4" t="inlineStr">
        <is>
          <t>You can find additional information about the fund at americancentury.com/docs. You can also request this information by contacting us at 1-800-345-2021.</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row>
    <row r="837">
      <c r="A837" s="4" t="inlineStr">
        <is>
          <t>Additional Information Phone Number</t>
        </is>
      </c>
      <c r="B837" s="4" t="inlineStr">
        <is>
          <t>1-800-345-2021</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row>
    <row r="838">
      <c r="A838" s="4" t="inlineStr">
        <is>
          <t>Additional Information Website</t>
        </is>
      </c>
      <c r="B838" s="4" t="inlineStr">
        <is>
          <t>americancentury.com/docs</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row>
    <row r="839">
      <c r="A839" s="4" t="inlineStr">
        <is>
          <t>Expenses [Text Block]</t>
        </is>
      </c>
      <c r="B839" s="4" t="inlineStr">
        <is>
          <t>What were the fund costs for the last year? (based on a hypothetical $10,000 investment) Costs of a $10,000 investment Costs paid as a percentage of a $10,000 investment R Class $183 1.61%</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row>
    <row r="840">
      <c r="A840" s="4" t="inlineStr">
        <is>
          <t>Expenses Paid, Amount</t>
        </is>
      </c>
      <c r="B840" s="5" t="n">
        <v>183</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row>
    <row r="841">
      <c r="A841" s="4" t="inlineStr">
        <is>
          <t>Expense Ratio, Percent</t>
        </is>
      </c>
      <c r="B841" s="6" t="n">
        <v>0.0161</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row>
    <row r="842">
      <c r="A842" s="4" t="inlineStr">
        <is>
          <t>Factors Affecting Performance [Text Block]</t>
        </is>
      </c>
      <c r="B842" s="4" t="inlineStr">
        <is>
          <t>What were the key factors that affected the fund’s performance? Global Small Cap Fund R Class returned 27.05% for the reporting period ended November 30, 2024. The fund seeks capital growth. The commentary below refers to the fund's performance relative to the MSCI ACWI Small Cap Index. • The health care sector drove relative performance as did materials and consumer discretionary. U.S.-based biopharmaceutical company ADMA Biologics and Natera, a U.S.-based genetic testing business, contributed in biotechnology. Other notables included Carpenter Technology, a U.S.-based provider of specialty metals, and Asics, the Japan-based shoe and apparel company. • U.S.-based Modine Manufacturing, which specializes in thermal management products, and RadNet, a U.S.-based diagnostic imaging company, were among the top individual contributors, along with U.S.-based boutique investment bank Evercore. • The energy and industrials sectors were the biggest drags on relative performance. Kosmos Energy, a U.S.-based oil and gas company, was a notable detractor in oil, gas and consumable fuels. Airtac International Group, a Taiwan-based pneumatic equipment company, weighed on relative returns. • Other notable individual detractors included DoubleVerify Holdings, a digital media measurement and analytics company; Progyny, a provider of reproductive and women's health benefits; and Alphatec Holdings, which specializes in solutions for spinal disorders.</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row>
    <row r="843">
      <c r="A843" s="4" t="inlineStr">
        <is>
          <t>Line Graph [Table Text Block]</t>
        </is>
      </c>
      <c r="B843" s="4" t="inlineStr">
        <is>
          <t>Cumulative Performance (based on an initial $10,000 investment) March 29, 2016 through November 30, 2024</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row>
    <row r="844">
      <c r="A844" s="4" t="inlineStr">
        <is>
          <t>Average Annual Return [Table Text Block]</t>
        </is>
      </c>
      <c r="B844" s="4" t="inlineStr">
        <is>
          <t>Average Annual Total Returns 1 Year 5 Year Since Inception Inception Date R Class 27.05% 10.23% 12.19% 3/29/16 Regulatory Index MSCI ACWI 26.12% 11.36% 11.41% — Performance Index MSCI ACWI Small Cap 23.78% 8.64% 9.28%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row>
    <row r="845">
      <c r="A845" s="4" t="inlineStr">
        <is>
          <t>Performance Inception Dat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Mar. 29,  2016</t>
        </is>
      </c>
      <c r="I845" s="4" t="inlineStr">
        <is>
          <t xml:space="preserve"> </t>
        </is>
      </c>
      <c r="J845" s="4" t="inlineStr">
        <is>
          <t xml:space="preserve"> </t>
        </is>
      </c>
    </row>
    <row r="846">
      <c r="A846" s="4" t="inlineStr">
        <is>
          <t>No Deduction of Taxes [Text Block]</t>
        </is>
      </c>
      <c r="B84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row>
    <row r="847">
      <c r="A847" s="4" t="inlineStr">
        <is>
          <t>Updated Performance Information Location [Text Block]</t>
        </is>
      </c>
      <c r="B847" s="4" t="inlineStr">
        <is>
          <t>Visit americancentury.com for more recent performance information.</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row>
    <row r="848">
      <c r="A848" s="4" t="inlineStr">
        <is>
          <t>Net Assets</t>
        </is>
      </c>
      <c r="B848" s="5" t="n">
        <v>83600570</v>
      </c>
      <c r="C848" s="5" t="n">
        <v>83600570</v>
      </c>
      <c r="D848" s="5" t="n">
        <v>83600570</v>
      </c>
      <c r="E848" s="5" t="n">
        <v>83600570</v>
      </c>
      <c r="F848" s="5" t="n">
        <v>83600570</v>
      </c>
      <c r="G848" s="5" t="n">
        <v>83600570</v>
      </c>
      <c r="H848" s="5" t="n">
        <v>83600570</v>
      </c>
      <c r="I848" s="5" t="n">
        <v>83600570</v>
      </c>
      <c r="J848" s="5" t="n">
        <v>83600570</v>
      </c>
    </row>
    <row r="849">
      <c r="A849" s="4" t="inlineStr">
        <is>
          <t>Holdings Count | holding</t>
        </is>
      </c>
      <c r="B849" s="7" t="n">
        <v>139</v>
      </c>
      <c r="C849" s="7" t="n">
        <v>139</v>
      </c>
      <c r="D849" s="7" t="n">
        <v>139</v>
      </c>
      <c r="E849" s="7" t="n">
        <v>139</v>
      </c>
      <c r="F849" s="7" t="n">
        <v>139</v>
      </c>
      <c r="G849" s="7" t="n">
        <v>139</v>
      </c>
      <c r="H849" s="7" t="n">
        <v>139</v>
      </c>
      <c r="I849" s="7" t="n">
        <v>139</v>
      </c>
      <c r="J849" s="7" t="n">
        <v>139</v>
      </c>
    </row>
    <row r="850">
      <c r="A850" s="4" t="inlineStr">
        <is>
          <t>Advisory Fees Paid, Amount</t>
        </is>
      </c>
      <c r="B850" s="5" t="n">
        <v>817858</v>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row>
    <row r="851">
      <c r="A851" s="4" t="inlineStr">
        <is>
          <t>Investment Company, Portfolio Turnover</t>
        </is>
      </c>
      <c r="B851" s="8" t="n">
        <v>1.09</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row>
    <row r="852">
      <c r="A852" s="4" t="inlineStr">
        <is>
          <t>Holdings [Text Block]</t>
        </is>
      </c>
      <c r="B852" s="4" t="inlineStr">
        <is>
          <t>Fund Holdings Types of Investments in Portfolio (as a % of net assets) Top Five Countries (as a % of net assets) Common Stocks 100.1% United States 61% Exchange-Traded Funds 0.0% Canada 10% Short-Term Investments 3.0% Japan 6% Other Assets and Liabilities (3.1)% India 4% United Kingdom 3%</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row>
    <row r="853">
      <c r="A853" s="4" t="inlineStr">
        <is>
          <t>C000167130 [Member]</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row>
    <row r="854">
      <c r="A854" s="3" t="inlineStr">
        <is>
          <t>Shareholder Report [Line Item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row>
    <row r="855">
      <c r="A855" s="4" t="inlineStr">
        <is>
          <t>Fund Name</t>
        </is>
      </c>
      <c r="B855" s="4" t="inlineStr">
        <is>
          <t>Global Small Cap Fund</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row>
    <row r="856">
      <c r="A856" s="4" t="inlineStr">
        <is>
          <t>Class Name</t>
        </is>
      </c>
      <c r="B856" s="4" t="inlineStr">
        <is>
          <t>R6 Class</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row>
    <row r="857">
      <c r="A857" s="4" t="inlineStr">
        <is>
          <t>Trading Symbol</t>
        </is>
      </c>
      <c r="B857" s="4" t="inlineStr">
        <is>
          <t>AGCTX</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row>
    <row r="858">
      <c r="A858" s="4" t="inlineStr">
        <is>
          <t>Annual or Semi-Annual Statement [Text Block]</t>
        </is>
      </c>
      <c r="B858" s="4" t="inlineStr">
        <is>
          <t>This annual shareholder report contains important information about Global Small Cap Fund for the period of December 1, 2023 to November 30, 2024.</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row>
    <row r="859">
      <c r="A859" s="4" t="inlineStr">
        <is>
          <t>Shareholder Report Annual or Semi-Annual</t>
        </is>
      </c>
      <c r="B859" s="4" t="inlineStr">
        <is>
          <t>annual shareholder report</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row>
    <row r="860">
      <c r="A860" s="4" t="inlineStr">
        <is>
          <t>Additional Information [Text Block]</t>
        </is>
      </c>
      <c r="B860" s="4" t="inlineStr">
        <is>
          <t>You can find additional information about the fund at americancentury.com/docs. You can also request this information by contacting us at 1-800-345-2021.</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row>
    <row r="861">
      <c r="A861" s="4" t="inlineStr">
        <is>
          <t>Additional Information Phone Number</t>
        </is>
      </c>
      <c r="B861" s="4" t="inlineStr">
        <is>
          <t>1-800-345-2021</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row>
    <row r="862">
      <c r="A862" s="4" t="inlineStr">
        <is>
          <t>Additional Information Website</t>
        </is>
      </c>
      <c r="B862" s="4" t="inlineStr">
        <is>
          <t>americancentury.com/docs</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row>
    <row r="863">
      <c r="A863" s="4" t="inlineStr">
        <is>
          <t>Expenses [Text Block]</t>
        </is>
      </c>
      <c r="B863" s="4" t="inlineStr">
        <is>
          <t>What were the fund costs for the last year? (based on a hypothetical $10,000 investment) Costs of a $10,000 investment Costs paid as a percentage of a $10,000 investment R6 Class $87 0.76%</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row>
    <row r="864">
      <c r="A864" s="4" t="inlineStr">
        <is>
          <t>Expenses Paid, Amount</t>
        </is>
      </c>
      <c r="B864" s="5" t="n">
        <v>87</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row>
    <row r="865">
      <c r="A865" s="4" t="inlineStr">
        <is>
          <t>Expense Ratio, Percent</t>
        </is>
      </c>
      <c r="B865" s="6" t="n">
        <v>0.0076</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row>
    <row r="866">
      <c r="A866" s="4" t="inlineStr">
        <is>
          <t>Factors Affecting Performance [Text Block]</t>
        </is>
      </c>
      <c r="B866" s="4" t="inlineStr">
        <is>
          <t>What were the key factors that affected the fund’s performance? Global Small Cap Fund R6 Class returned 28.10% for the reporting period ended November 30, 2024. The fund seeks capital growth. The commentary below refers to the fund's performance relative to the MSCI ACWI Small Cap Index. • The health care sector drove relative performance as did materials and consumer discretionary. U.S.-based biopharmaceutical company ADMA Biologics and Natera, a U.S.-based genetic testing business, contributed in biotechnology. Other notables included Carpenter Technology, a U.S.-based provider of specialty metals, and Asics, the Japan-based shoe and apparel company. • U.S.-based Modine Manufacturing, which specializes in thermal management products, and RadNet, a U.S.-based diagnostic imaging company, were among the top individual contributors, along with U.S.-based boutique investment bank Evercore. • The energy and industrials sectors were the biggest drags on relative performance. Kosmos Energy, a U.S.-based oil and gas company, was a notable detractor in oil, gas and consumable fuels. Airtac International Group, a Taiwan-based pneumatic equipment company, weighed on relative returns. • Other notable individual detractors included DoubleVerify Holdings, a digital media measurement and analytics company; Progyny, a provider of reproductive and women's health benefits; and Alphatec Holdings, which specializes in solutions for spinal disorders.</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row>
    <row r="867">
      <c r="A867" s="4" t="inlineStr">
        <is>
          <t>Line Graph [Table Text Block]</t>
        </is>
      </c>
      <c r="B867" s="4" t="inlineStr">
        <is>
          <t>Cumulative Performance (based on an initial $10,000 investment) March 29, 2016 through November 30, 2024</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row>
    <row r="868">
      <c r="A868" s="4" t="inlineStr">
        <is>
          <t>Average Annual Return [Table Text Block]</t>
        </is>
      </c>
      <c r="B868" s="4" t="inlineStr">
        <is>
          <t>Average Annual Total Returns 1 Year 5 Year Since Inception Inception Date R6 Class 28.10% 11.18% 13.15% 3/29/16 Regulatory Index MSCI ACWI 26.12% 11.36% 11.41% — Performance Index MSCI ACWI Small Cap 23.78% 8.64% 9.28%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row>
    <row r="869">
      <c r="A869" s="4" t="inlineStr">
        <is>
          <t>Performance Inception Dat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Mar. 29,  2016</t>
        </is>
      </c>
      <c r="I869" s="4" t="inlineStr">
        <is>
          <t xml:space="preserve"> </t>
        </is>
      </c>
      <c r="J869" s="4" t="inlineStr">
        <is>
          <t xml:space="preserve"> </t>
        </is>
      </c>
    </row>
    <row r="870">
      <c r="A870" s="4" t="inlineStr">
        <is>
          <t>No Deduction of Taxes [Text Block]</t>
        </is>
      </c>
      <c r="B87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row>
    <row r="871">
      <c r="A871" s="4" t="inlineStr">
        <is>
          <t>Updated Performance Information Location [Text Block]</t>
        </is>
      </c>
      <c r="B871" s="4" t="inlineStr">
        <is>
          <t>Visit americancentury.com for more recent performance information.</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row>
    <row r="872">
      <c r="A872" s="4" t="inlineStr">
        <is>
          <t>Net Assets</t>
        </is>
      </c>
      <c r="B872" s="5" t="n">
        <v>83600570</v>
      </c>
      <c r="C872" s="5" t="n">
        <v>83600570</v>
      </c>
      <c r="D872" s="5" t="n">
        <v>83600570</v>
      </c>
      <c r="E872" s="5" t="n">
        <v>83600570</v>
      </c>
      <c r="F872" s="5" t="n">
        <v>83600570</v>
      </c>
      <c r="G872" s="5" t="n">
        <v>83600570</v>
      </c>
      <c r="H872" s="5" t="n">
        <v>83600570</v>
      </c>
      <c r="I872" s="5" t="n">
        <v>83600570</v>
      </c>
      <c r="J872" s="5" t="n">
        <v>83600570</v>
      </c>
    </row>
    <row r="873">
      <c r="A873" s="4" t="inlineStr">
        <is>
          <t>Holdings Count | holding</t>
        </is>
      </c>
      <c r="B873" s="7" t="n">
        <v>139</v>
      </c>
      <c r="C873" s="7" t="n">
        <v>139</v>
      </c>
      <c r="D873" s="7" t="n">
        <v>139</v>
      </c>
      <c r="E873" s="7" t="n">
        <v>139</v>
      </c>
      <c r="F873" s="7" t="n">
        <v>139</v>
      </c>
      <c r="G873" s="7" t="n">
        <v>139</v>
      </c>
      <c r="H873" s="7" t="n">
        <v>139</v>
      </c>
      <c r="I873" s="7" t="n">
        <v>139</v>
      </c>
      <c r="J873" s="7" t="n">
        <v>139</v>
      </c>
    </row>
    <row r="874">
      <c r="A874" s="4" t="inlineStr">
        <is>
          <t>Advisory Fees Paid, Amount</t>
        </is>
      </c>
      <c r="B874" s="5" t="n">
        <v>817858</v>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row>
    <row r="875">
      <c r="A875" s="4" t="inlineStr">
        <is>
          <t>Investment Company, Portfolio Turnover</t>
        </is>
      </c>
      <c r="B875" s="8" t="n">
        <v>1.09</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row>
    <row r="876">
      <c r="A876" s="4" t="inlineStr">
        <is>
          <t>Holdings [Text Block]</t>
        </is>
      </c>
      <c r="B876" s="4" t="inlineStr">
        <is>
          <t>Fund Holdings Types of Investments in Portfolio (as a % of net assets) Top Five Countries (as a % of net assets) Common Stocks 100.1% United States 61% Exchange-Traded Funds 0.0% Canada 10% Short-Term Investments 3.0% Japan 6% Other Assets and Liabilities (3.1)% India 4% United Kingdom 3%</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row>
    <row r="877">
      <c r="A877" s="4" t="inlineStr">
        <is>
          <t>C000018035 [Member]</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row>
    <row r="878">
      <c r="A878" s="3" t="inlineStr">
        <is>
          <t>Shareholder Report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row>
    <row r="879">
      <c r="A879" s="4" t="inlineStr">
        <is>
          <t>Fund Name</t>
        </is>
      </c>
      <c r="B879" s="4" t="inlineStr">
        <is>
          <t>International Growth Fund</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row>
    <row r="880">
      <c r="A880" s="4" t="inlineStr">
        <is>
          <t>Class Name</t>
        </is>
      </c>
      <c r="B880" s="4" t="inlineStr">
        <is>
          <t>Investor Class</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row>
    <row r="881">
      <c r="A881" s="4" t="inlineStr">
        <is>
          <t>Trading Symbol</t>
        </is>
      </c>
      <c r="B881" s="4" t="inlineStr">
        <is>
          <t>TWIEX</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row>
    <row r="882">
      <c r="A882" s="4" t="inlineStr">
        <is>
          <t>Annual or Semi-Annual Statement [Text Block]</t>
        </is>
      </c>
      <c r="B882" s="4" t="inlineStr">
        <is>
          <t>This annual shareholder report contains important information about International Growth Fund for the period of December 1, 2023 to November 30, 2024.</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row>
    <row r="883">
      <c r="A883" s="4" t="inlineStr">
        <is>
          <t>Shareholder Report Annual or Semi-Annual</t>
        </is>
      </c>
      <c r="B883" s="4" t="inlineStr">
        <is>
          <t>annual shareholder report</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row>
    <row r="884">
      <c r="A884" s="4" t="inlineStr">
        <is>
          <t>Additional Information [Text Block]</t>
        </is>
      </c>
      <c r="B884" s="4" t="inlineStr">
        <is>
          <t>You can find additional information about the fund at americancentury.com/docs. You can also request this information by contacting us at 1-800-345-2021.</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row>
    <row r="885">
      <c r="A885" s="4" t="inlineStr">
        <is>
          <t>Material Fund Change Notice [Text Block]</t>
        </is>
      </c>
      <c r="B885" s="4" t="inlineStr">
        <is>
          <t>This report describes changes to the fund that occurred during the reporting period.</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row>
    <row r="886">
      <c r="A886" s="4" t="inlineStr">
        <is>
          <t>Additional Information Phone Number</t>
        </is>
      </c>
      <c r="B886" s="4" t="inlineStr">
        <is>
          <t>1-800-345-2021</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row>
    <row r="887">
      <c r="A887" s="4" t="inlineStr">
        <is>
          <t>Additional Information Website</t>
        </is>
      </c>
      <c r="B887" s="4" t="inlineStr">
        <is>
          <t>americancentury.com/docs</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row>
    <row r="888">
      <c r="A888" s="4" t="inlineStr">
        <is>
          <t>Expenses [Text Block]</t>
        </is>
      </c>
      <c r="B888" s="4" t="inlineStr">
        <is>
          <t>What were the fund costs for the last year? (based on a hypothetical $10,000 investment) Costs of a $10,000 investment Costs paid as a percentage of a $10,000 investment Investor Class $131 1.24%</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row>
    <row r="889">
      <c r="A889" s="4" t="inlineStr">
        <is>
          <t>Expenses Paid, Amount</t>
        </is>
      </c>
      <c r="B889" s="5" t="n">
        <v>131</v>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row>
    <row r="890">
      <c r="A890" s="4" t="inlineStr">
        <is>
          <t>Expense Ratio, Percent</t>
        </is>
      </c>
      <c r="B890" s="6" t="n">
        <v>0.0124</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row>
    <row r="891">
      <c r="A891" s="4" t="inlineStr">
        <is>
          <t>Factors Affecting Performance [Text Block]</t>
        </is>
      </c>
      <c r="B891" s="4" t="inlineStr">
        <is>
          <t>What were the key factors that affected the fund’s performance? International Growth Fund Investor Class returned 11.19%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row>
    <row r="892">
      <c r="A892" s="4" t="inlineStr">
        <is>
          <t>Line Graph [Table Text Block]</t>
        </is>
      </c>
      <c r="B892" s="4" t="inlineStr">
        <is>
          <t>Cumulative Performance (based on an initial $10,000 investment) November 30, 2014 through November 30, 2024</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row>
    <row r="893">
      <c r="A893" s="4" t="inlineStr">
        <is>
          <t>Average Annual Return [Table Text Block]</t>
        </is>
      </c>
      <c r="B893" s="4" t="inlineStr">
        <is>
          <t>Average Annual Total Returns 1 Year 5 Year 10 Year Investor Class 11.19% 4.69% 4.62% MSCI EAFE 11.88% 5.89% 5.07% MSCI EAFE Growth 10.95% 5.18% 5.76%</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row>
    <row r="894">
      <c r="A894" s="4" t="inlineStr">
        <is>
          <t>No Deduction of Taxes [Text Block]</t>
        </is>
      </c>
      <c r="B89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row>
    <row r="895">
      <c r="A895" s="4" t="inlineStr">
        <is>
          <t>Updated Performance Information Location [Text Block]</t>
        </is>
      </c>
      <c r="B895" s="4" t="inlineStr">
        <is>
          <t>Visit americancentury.com for more recent performance information.</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row>
    <row r="896">
      <c r="A896" s="4" t="inlineStr">
        <is>
          <t>Net Assets</t>
        </is>
      </c>
      <c r="B896" s="5" t="n">
        <v>2827786559</v>
      </c>
      <c r="C896" s="5" t="n">
        <v>2827786559</v>
      </c>
      <c r="D896" s="5" t="n">
        <v>2827786559</v>
      </c>
      <c r="E896" s="5" t="n">
        <v>2827786559</v>
      </c>
      <c r="F896" s="5" t="n">
        <v>2827786559</v>
      </c>
      <c r="G896" s="5" t="n">
        <v>2827786559</v>
      </c>
      <c r="H896" s="5" t="n">
        <v>2827786559</v>
      </c>
      <c r="I896" s="5" t="n">
        <v>2827786559</v>
      </c>
      <c r="J896" s="5" t="n">
        <v>2827786559</v>
      </c>
    </row>
    <row r="897">
      <c r="A897" s="4" t="inlineStr">
        <is>
          <t>Holdings Count | holding</t>
        </is>
      </c>
      <c r="B897" s="7" t="n">
        <v>97</v>
      </c>
      <c r="C897" s="7" t="n">
        <v>97</v>
      </c>
      <c r="D897" s="7" t="n">
        <v>97</v>
      </c>
      <c r="E897" s="7" t="n">
        <v>97</v>
      </c>
      <c r="F897" s="7" t="n">
        <v>97</v>
      </c>
      <c r="G897" s="7" t="n">
        <v>97</v>
      </c>
      <c r="H897" s="7" t="n">
        <v>97</v>
      </c>
      <c r="I897" s="7" t="n">
        <v>97</v>
      </c>
      <c r="J897" s="7" t="n">
        <v>97</v>
      </c>
    </row>
    <row r="898">
      <c r="A898" s="4" t="inlineStr">
        <is>
          <t>Advisory Fees Paid, Amount</t>
        </is>
      </c>
      <c r="B898" s="5" t="n">
        <v>15263452</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row>
    <row r="899">
      <c r="A899" s="4" t="inlineStr">
        <is>
          <t>Investment Company, Portfolio Turnover</t>
        </is>
      </c>
      <c r="B899" s="8" t="n">
        <v>0.5600000000000001</v>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row>
    <row r="900">
      <c r="A900" s="4" t="inlineStr">
        <is>
          <t>Holdings [Text Block]</t>
        </is>
      </c>
      <c r="B900" s="4" t="inlineStr">
        <is>
          <t>Fund Holdings Types of Investments in Portfolio (as a % of net assets) Top Five Countries (as a % of net assets) Common Stocks 97.8% Japan 21% Short-Term Investments 3.2% United Kingdom 18% Other Assets and Liabilities (1.0)% France 12% Germany 7% Switzerland 6%</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row>
    <row r="901">
      <c r="A901" s="4" t="inlineStr">
        <is>
          <t>Material Fund Change [Text Block]</t>
        </is>
      </c>
      <c r="B901"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row>
    <row r="902">
      <c r="A902" s="4" t="inlineStr">
        <is>
          <t>Material Fund Change Expenses [Text Block]</t>
        </is>
      </c>
      <c r="B902"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row>
    <row r="903">
      <c r="A903" s="4" t="inlineStr">
        <is>
          <t>C000018037 [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row>
    <row r="904">
      <c r="A904" s="3" t="inlineStr">
        <is>
          <t>Shareholder Report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row>
    <row r="905">
      <c r="A905" s="4" t="inlineStr">
        <is>
          <t>Fund Name</t>
        </is>
      </c>
      <c r="B905" s="4" t="inlineStr">
        <is>
          <t>International Growth Fund</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row>
    <row r="906">
      <c r="A906" s="4" t="inlineStr">
        <is>
          <t>Class Name</t>
        </is>
      </c>
      <c r="B906" s="4" t="inlineStr">
        <is>
          <t>I Class</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row>
    <row r="907">
      <c r="A907" s="4" t="inlineStr">
        <is>
          <t>Trading Symbol</t>
        </is>
      </c>
      <c r="B907" s="4" t="inlineStr">
        <is>
          <t>TGRIX</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row>
    <row r="908">
      <c r="A908" s="4" t="inlineStr">
        <is>
          <t>Annual or Semi-Annual Statement [Text Block]</t>
        </is>
      </c>
      <c r="B908" s="4" t="inlineStr">
        <is>
          <t>This annual shareholder report contains important information about International Growth Fund for the period of December 1, 2023 to November 30, 2024.</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row>
    <row r="909">
      <c r="A909" s="4" t="inlineStr">
        <is>
          <t>Shareholder Report Annual or Semi-Annual</t>
        </is>
      </c>
      <c r="B909" s="4" t="inlineStr">
        <is>
          <t>annual shareholder report</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row>
    <row r="910">
      <c r="A910" s="4" t="inlineStr">
        <is>
          <t>Additional Information [Text Block]</t>
        </is>
      </c>
      <c r="B910" s="4" t="inlineStr">
        <is>
          <t>You can find additional information about the fund at americancentury.com/docs. You can also request this information by contacting us at 1-800-345-2021.</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row>
    <row r="911">
      <c r="A911" s="4" t="inlineStr">
        <is>
          <t>Additional Information Phone Number</t>
        </is>
      </c>
      <c r="B911" s="4" t="inlineStr">
        <is>
          <t>1-800-345-2021</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row>
    <row r="912">
      <c r="A912" s="4" t="inlineStr">
        <is>
          <t>Additional Information Website</t>
        </is>
      </c>
      <c r="B912" s="4" t="inlineStr">
        <is>
          <t>americancentury.com/docs</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row>
    <row r="913">
      <c r="A913" s="4" t="inlineStr">
        <is>
          <t>Expenses [Text Block]</t>
        </is>
      </c>
      <c r="B913" s="4" t="inlineStr">
        <is>
          <t>What were the fund costs for the last year? (based on a hypothetical $10,000 investment) Costs of a $10,000 investment Costs paid as a percentage of a $10,000 investment I Class $110 1.04%</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row>
    <row r="914">
      <c r="A914" s="4" t="inlineStr">
        <is>
          <t>Expenses Paid, Amount</t>
        </is>
      </c>
      <c r="B914" s="5" t="n">
        <v>110</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row>
    <row r="915">
      <c r="A915" s="4" t="inlineStr">
        <is>
          <t>Expense Ratio, Percent</t>
        </is>
      </c>
      <c r="B915" s="6" t="n">
        <v>0.0104</v>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row>
    <row r="916">
      <c r="A916" s="4" t="inlineStr">
        <is>
          <t>Factors Affecting Performance [Text Block]</t>
        </is>
      </c>
      <c r="B916" s="4" t="inlineStr">
        <is>
          <t>What were the key factors that affected the fund’s performance? International Growth Fund I Class returned 11.41%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row>
    <row r="917">
      <c r="A917" s="4" t="inlineStr">
        <is>
          <t>Line Graph [Table Text Block]</t>
        </is>
      </c>
      <c r="B917" s="4" t="inlineStr">
        <is>
          <t>Cumulative Performance (based on an initial $10,000 investment) November 30, 2014 through November 30, 2024</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row>
    <row r="918">
      <c r="A918" s="4" t="inlineStr">
        <is>
          <t>Average Annual Return [Table Text Block]</t>
        </is>
      </c>
      <c r="B918" s="4" t="inlineStr">
        <is>
          <t>Average Annual Total Returns 1 Year 5 Year 10 Year I Class 11.41% 4.90% 4.83% MSCI EAFE 11.88% 5.89% 5.07% MSCI EAFE Growth 10.95% 5.18% 5.76%</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row>
    <row r="919">
      <c r="A919" s="4" t="inlineStr">
        <is>
          <t>No Deduction of Taxes [Text Block]</t>
        </is>
      </c>
      <c r="B9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row>
    <row r="920">
      <c r="A920" s="4" t="inlineStr">
        <is>
          <t>Updated Performance Information Location [Text Block]</t>
        </is>
      </c>
      <c r="B920" s="4" t="inlineStr">
        <is>
          <t>Visit americancentury.com for more recent performance information.</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row>
    <row r="921">
      <c r="A921" s="4" t="inlineStr">
        <is>
          <t>Net Assets</t>
        </is>
      </c>
      <c r="B921" s="5" t="n">
        <v>2827786559</v>
      </c>
      <c r="C921" s="5" t="n">
        <v>2827786559</v>
      </c>
      <c r="D921" s="5" t="n">
        <v>2827786559</v>
      </c>
      <c r="E921" s="5" t="n">
        <v>2827786559</v>
      </c>
      <c r="F921" s="5" t="n">
        <v>2827786559</v>
      </c>
      <c r="G921" s="5" t="n">
        <v>2827786559</v>
      </c>
      <c r="H921" s="5" t="n">
        <v>2827786559</v>
      </c>
      <c r="I921" s="5" t="n">
        <v>2827786559</v>
      </c>
      <c r="J921" s="5" t="n">
        <v>2827786559</v>
      </c>
    </row>
    <row r="922">
      <c r="A922" s="4" t="inlineStr">
        <is>
          <t>Holdings Count | holding</t>
        </is>
      </c>
      <c r="B922" s="7" t="n">
        <v>97</v>
      </c>
      <c r="C922" s="7" t="n">
        <v>97</v>
      </c>
      <c r="D922" s="7" t="n">
        <v>97</v>
      </c>
      <c r="E922" s="7" t="n">
        <v>97</v>
      </c>
      <c r="F922" s="7" t="n">
        <v>97</v>
      </c>
      <c r="G922" s="7" t="n">
        <v>97</v>
      </c>
      <c r="H922" s="7" t="n">
        <v>97</v>
      </c>
      <c r="I922" s="7" t="n">
        <v>97</v>
      </c>
      <c r="J922" s="7" t="n">
        <v>97</v>
      </c>
    </row>
    <row r="923">
      <c r="A923" s="4" t="inlineStr">
        <is>
          <t>Advisory Fees Paid, Amount</t>
        </is>
      </c>
      <c r="B923" s="5" t="n">
        <v>15263452</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row>
    <row r="924">
      <c r="A924" s="4" t="inlineStr">
        <is>
          <t>Investment Company, Portfolio Turnover</t>
        </is>
      </c>
      <c r="B924" s="8" t="n">
        <v>0.5600000000000001</v>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row>
    <row r="925">
      <c r="A925" s="4" t="inlineStr">
        <is>
          <t>Holdings [Text Block]</t>
        </is>
      </c>
      <c r="B925" s="4" t="inlineStr">
        <is>
          <t>Fund Holdings Types of Investments in Portfolio (as a % of net assets) Top Five Countries (as a % of net assets) Common Stocks 97.8% Japan 21% Short-Term Investments 3.2% United Kingdom 18% Other Assets and Liabilities (1.0)% France 12% Germany 7% Switzerland 6%</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row>
    <row r="926">
      <c r="A926" s="4" t="inlineStr">
        <is>
          <t>C000189783 [Member]</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row>
    <row r="927">
      <c r="A927" s="3" t="inlineStr">
        <is>
          <t>Shareholder Report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row>
    <row r="928">
      <c r="A928" s="4" t="inlineStr">
        <is>
          <t>Fund Name</t>
        </is>
      </c>
      <c r="B928" s="4" t="inlineStr">
        <is>
          <t>International Growth Fund</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row>
    <row r="929">
      <c r="A929" s="4" t="inlineStr">
        <is>
          <t>Class Name</t>
        </is>
      </c>
      <c r="B929" s="4" t="inlineStr">
        <is>
          <t>Y Class</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row>
    <row r="930">
      <c r="A930" s="4" t="inlineStr">
        <is>
          <t>Trading Symbol</t>
        </is>
      </c>
      <c r="B930" s="4" t="inlineStr">
        <is>
          <t>ATYGX</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row>
    <row r="931">
      <c r="A931" s="4" t="inlineStr">
        <is>
          <t>Annual or Semi-Annual Statement [Text Block]</t>
        </is>
      </c>
      <c r="B931" s="4" t="inlineStr">
        <is>
          <t>This annual shareholder report contains important information about International Growth Fund for the period of December 1, 2023 to November 30, 2024.</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row>
    <row r="932">
      <c r="A932" s="4" t="inlineStr">
        <is>
          <t>Shareholder Report Annual or Semi-Annual</t>
        </is>
      </c>
      <c r="B932" s="4" t="inlineStr">
        <is>
          <t>annual shareholder report</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row>
    <row r="933">
      <c r="A933" s="4" t="inlineStr">
        <is>
          <t>Additional Information [Text Block]</t>
        </is>
      </c>
      <c r="B933" s="4" t="inlineStr">
        <is>
          <t>You can find additional information about the fund at americancentury.com/docs. You can also request this information by contacting us at 1-800-345-2021.</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row>
    <row r="934">
      <c r="A934" s="4" t="inlineStr">
        <is>
          <t>Additional Information Phone Number</t>
        </is>
      </c>
      <c r="B934" s="4" t="inlineStr">
        <is>
          <t>1-800-345-2021</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row>
    <row r="935">
      <c r="A935" s="4" t="inlineStr">
        <is>
          <t>Additional Information Website</t>
        </is>
      </c>
      <c r="B935" s="4" t="inlineStr">
        <is>
          <t>americancentury.com/docs</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row>
    <row r="936">
      <c r="A936" s="4" t="inlineStr">
        <is>
          <t>Expenses [Text Block]</t>
        </is>
      </c>
      <c r="B936" s="4" t="inlineStr">
        <is>
          <t>What were the fund costs for the last year? (based on a hypothetical $10,000 investment) Costs of a $10,000 investment Costs paid as a percentage of a $10,000 investment Y Class $94 0.89%</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row>
    <row r="937">
      <c r="A937" s="4" t="inlineStr">
        <is>
          <t>Expenses Paid, Amount</t>
        </is>
      </c>
      <c r="B937" s="5" t="n">
        <v>94</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row>
    <row r="938">
      <c r="A938" s="4" t="inlineStr">
        <is>
          <t>Expense Ratio, Percent</t>
        </is>
      </c>
      <c r="B938" s="6" t="n">
        <v>0.0089</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row>
    <row r="939">
      <c r="A939" s="4" t="inlineStr">
        <is>
          <t>Factors Affecting Performance [Text Block]</t>
        </is>
      </c>
      <c r="B939" s="4" t="inlineStr">
        <is>
          <t>What were the key factors that affected the fund’s performance? International Growth Fund Y Class returned 11.54%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row>
    <row r="940">
      <c r="A940" s="4" t="inlineStr">
        <is>
          <t>Line Graph [Table Text Block]</t>
        </is>
      </c>
      <c r="B940" s="4" t="inlineStr">
        <is>
          <t>Cumulative Performance (based on an initial $10,000 investment) April 10, 2017 through November 30, 2024</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row>
    <row r="941">
      <c r="A941" s="4" t="inlineStr">
        <is>
          <t>Average Annual Return [Table Text Block]</t>
        </is>
      </c>
      <c r="B941" s="4" t="inlineStr">
        <is>
          <t>Average Annual Total Returns 1 Year 5 Year Since Inception Inception Date Y Class 11.54% 5.05% 6.65% 4/10/17 MSCI EAFE 11.88% 5.89% 6.26% — MSCI EAFE Growth 10.95% 5.18% 6.84%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row>
    <row r="942">
      <c r="A942" s="4" t="inlineStr">
        <is>
          <t>Performance Inception Date</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Apr. 10,  2017</t>
        </is>
      </c>
      <c r="H942" s="4" t="inlineStr">
        <is>
          <t xml:space="preserve"> </t>
        </is>
      </c>
      <c r="I942" s="4" t="inlineStr">
        <is>
          <t xml:space="preserve"> </t>
        </is>
      </c>
      <c r="J942" s="4" t="inlineStr">
        <is>
          <t xml:space="preserve"> </t>
        </is>
      </c>
    </row>
    <row r="943">
      <c r="A943" s="4" t="inlineStr">
        <is>
          <t>No Deduction of Taxes [Text Block]</t>
        </is>
      </c>
      <c r="B94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row>
    <row r="944">
      <c r="A944" s="4" t="inlineStr">
        <is>
          <t>Updated Performance Information Location [Text Block]</t>
        </is>
      </c>
      <c r="B944" s="4" t="inlineStr">
        <is>
          <t>Visit americancentury.com for more recent performance information.</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row>
    <row r="945">
      <c r="A945" s="4" t="inlineStr">
        <is>
          <t>Net Assets</t>
        </is>
      </c>
      <c r="B945" s="5" t="n">
        <v>2827786559</v>
      </c>
      <c r="C945" s="5" t="n">
        <v>2827786559</v>
      </c>
      <c r="D945" s="5" t="n">
        <v>2827786559</v>
      </c>
      <c r="E945" s="5" t="n">
        <v>2827786559</v>
      </c>
      <c r="F945" s="5" t="n">
        <v>2827786559</v>
      </c>
      <c r="G945" s="5" t="n">
        <v>2827786559</v>
      </c>
      <c r="H945" s="5" t="n">
        <v>2827786559</v>
      </c>
      <c r="I945" s="5" t="n">
        <v>2827786559</v>
      </c>
      <c r="J945" s="5" t="n">
        <v>2827786559</v>
      </c>
    </row>
    <row r="946">
      <c r="A946" s="4" t="inlineStr">
        <is>
          <t>Holdings Count | holding</t>
        </is>
      </c>
      <c r="B946" s="7" t="n">
        <v>97</v>
      </c>
      <c r="C946" s="7" t="n">
        <v>97</v>
      </c>
      <c r="D946" s="7" t="n">
        <v>97</v>
      </c>
      <c r="E946" s="7" t="n">
        <v>97</v>
      </c>
      <c r="F946" s="7" t="n">
        <v>97</v>
      </c>
      <c r="G946" s="7" t="n">
        <v>97</v>
      </c>
      <c r="H946" s="7" t="n">
        <v>97</v>
      </c>
      <c r="I946" s="7" t="n">
        <v>97</v>
      </c>
      <c r="J946" s="7" t="n">
        <v>97</v>
      </c>
    </row>
    <row r="947">
      <c r="A947" s="4" t="inlineStr">
        <is>
          <t>Advisory Fees Paid, Amount</t>
        </is>
      </c>
      <c r="B947" s="5" t="n">
        <v>15263452</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row>
    <row r="948">
      <c r="A948" s="4" t="inlineStr">
        <is>
          <t>Investment Company, Portfolio Turnover</t>
        </is>
      </c>
      <c r="B948" s="8" t="n">
        <v>0.5600000000000001</v>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row>
    <row r="949">
      <c r="A949" s="4" t="inlineStr">
        <is>
          <t>Holdings [Text Block]</t>
        </is>
      </c>
      <c r="B949" s="4" t="inlineStr">
        <is>
          <t>Fund Holdings Types of Investments in Portfolio (as a % of net assets) Top Five Countries (as a % of net assets) Common Stocks 97.8% Japan 21% Short-Term Investments 3.2% United Kingdom 18% Other Assets and Liabilities (1.0)% France 12% Germany 7% Switzerland 6%</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row>
    <row r="950">
      <c r="A950" s="4" t="inlineStr">
        <is>
          <t>C000018036 [Member]</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row>
    <row r="951">
      <c r="A951" s="3" t="inlineStr">
        <is>
          <t>Shareholder Report [Line Items]</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row>
    <row r="952">
      <c r="A952" s="4" t="inlineStr">
        <is>
          <t>Fund Name</t>
        </is>
      </c>
      <c r="B952" s="4" t="inlineStr">
        <is>
          <t>International Growth Fund</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row>
    <row r="953">
      <c r="A953" s="4" t="inlineStr">
        <is>
          <t>Class Name</t>
        </is>
      </c>
      <c r="B953" s="4" t="inlineStr">
        <is>
          <t>A Class</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row>
    <row r="954">
      <c r="A954" s="4" t="inlineStr">
        <is>
          <t>Trading Symbol</t>
        </is>
      </c>
      <c r="B954" s="4" t="inlineStr">
        <is>
          <t>TWGAX</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row>
    <row r="955">
      <c r="A955" s="4" t="inlineStr">
        <is>
          <t>Annual or Semi-Annual Statement [Text Block]</t>
        </is>
      </c>
      <c r="B955" s="4" t="inlineStr">
        <is>
          <t>This annual shareholder report contains important information about International Growth Fund for the period of December 1, 2023 to November 30, 2024.</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row>
    <row r="956">
      <c r="A956" s="4" t="inlineStr">
        <is>
          <t>Shareholder Report Annual or Semi-Annual</t>
        </is>
      </c>
      <c r="B956" s="4" t="inlineStr">
        <is>
          <t>annual shareholder report</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row>
    <row r="957">
      <c r="A957" s="4" t="inlineStr">
        <is>
          <t>Additional Information [Text Block]</t>
        </is>
      </c>
      <c r="B957" s="4" t="inlineStr">
        <is>
          <t>You can find additional information about the fund at americancentury.com/docs. You can also request this information by contacting us at 1-800-345-2021.</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row>
    <row r="958">
      <c r="A958" s="4" t="inlineStr">
        <is>
          <t>Additional Information Phone Number</t>
        </is>
      </c>
      <c r="B958" s="4" t="inlineStr">
        <is>
          <t>1-800-345-2021</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row>
    <row r="959">
      <c r="A959" s="4" t="inlineStr">
        <is>
          <t>Additional Information Website</t>
        </is>
      </c>
      <c r="B959" s="4" t="inlineStr">
        <is>
          <t>americancentury.com/docs</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row>
    <row r="960">
      <c r="A960" s="4" t="inlineStr">
        <is>
          <t>Expenses [Text Block]</t>
        </is>
      </c>
      <c r="B960" s="4" t="inlineStr">
        <is>
          <t>What were the fund costs for the last year? (based on a hypothetical $10,000 investment) Costs of a $10,000 investment Costs paid as a percentage of a $10,000 investment A Class $157 1.49%</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row>
    <row r="961">
      <c r="A961" s="4" t="inlineStr">
        <is>
          <t>Expenses Paid, Amount</t>
        </is>
      </c>
      <c r="B961" s="5" t="n">
        <v>157</v>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row>
    <row r="962">
      <c r="A962" s="4" t="inlineStr">
        <is>
          <t>Expense Ratio, Percent</t>
        </is>
      </c>
      <c r="B962" s="6" t="n">
        <v>0.0149</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row>
    <row r="963">
      <c r="A963" s="4" t="inlineStr">
        <is>
          <t>Factors Affecting Performance [Text Block]</t>
        </is>
      </c>
      <c r="B963" s="4" t="inlineStr">
        <is>
          <t>What were the key factors that affected the fund’s performance? International Growth Fund A Class returned 10.87%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row>
    <row r="964">
      <c r="A964" s="4" t="inlineStr">
        <is>
          <t>Line Graph [Table Text Block]</t>
        </is>
      </c>
      <c r="B964" s="4" t="inlineStr">
        <is>
          <t>Cumulative Performance (based on an initial $10,000 investment) November 30, 2014 through November 30, 2024 The initial investment is adjusted to reflect the maximum initial sales charge.</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row>
    <row r="965">
      <c r="A965" s="4" t="inlineStr">
        <is>
          <t>Average Annual Return [Table Text Block]</t>
        </is>
      </c>
      <c r="B965" s="4" t="inlineStr">
        <is>
          <t>Average Annual Total Returns 1 Year 5 Year 10 Year A Class 10.87% 4.42% 4.36% A Class - with sales charge 4.50% 3.19% 3.74% MSCI EAFE 11.88% 5.89% 5.07% MSCI EAFE Growth 10.95% 5.18% 5.76%</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row>
    <row r="966">
      <c r="A966" s="4" t="inlineStr">
        <is>
          <t>No Deduction of Taxes [Text Block]</t>
        </is>
      </c>
      <c r="B96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row>
    <row r="967">
      <c r="A967" s="4" t="inlineStr">
        <is>
          <t>Updated Performance Information Location [Text Block]</t>
        </is>
      </c>
      <c r="B967" s="4" t="inlineStr">
        <is>
          <t>Visit americancentury.com for more recent performance information.</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row>
    <row r="968">
      <c r="A968" s="4" t="inlineStr">
        <is>
          <t>Net Assets</t>
        </is>
      </c>
      <c r="B968" s="5" t="n">
        <v>2827786559</v>
      </c>
      <c r="C968" s="5" t="n">
        <v>2827786559</v>
      </c>
      <c r="D968" s="5" t="n">
        <v>2827786559</v>
      </c>
      <c r="E968" s="5" t="n">
        <v>2827786559</v>
      </c>
      <c r="F968" s="5" t="n">
        <v>2827786559</v>
      </c>
      <c r="G968" s="5" t="n">
        <v>2827786559</v>
      </c>
      <c r="H968" s="5" t="n">
        <v>2827786559</v>
      </c>
      <c r="I968" s="5" t="n">
        <v>2827786559</v>
      </c>
      <c r="J968" s="5" t="n">
        <v>2827786559</v>
      </c>
    </row>
    <row r="969">
      <c r="A969" s="4" t="inlineStr">
        <is>
          <t>Holdings Count | holding</t>
        </is>
      </c>
      <c r="B969" s="7" t="n">
        <v>97</v>
      </c>
      <c r="C969" s="7" t="n">
        <v>97</v>
      </c>
      <c r="D969" s="7" t="n">
        <v>97</v>
      </c>
      <c r="E969" s="7" t="n">
        <v>97</v>
      </c>
      <c r="F969" s="7" t="n">
        <v>97</v>
      </c>
      <c r="G969" s="7" t="n">
        <v>97</v>
      </c>
      <c r="H969" s="7" t="n">
        <v>97</v>
      </c>
      <c r="I969" s="7" t="n">
        <v>97</v>
      </c>
      <c r="J969" s="7" t="n">
        <v>97</v>
      </c>
    </row>
    <row r="970">
      <c r="A970" s="4" t="inlineStr">
        <is>
          <t>Advisory Fees Paid, Amount</t>
        </is>
      </c>
      <c r="B970" s="5" t="n">
        <v>15263452</v>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row>
    <row r="971">
      <c r="A971" s="4" t="inlineStr">
        <is>
          <t>Investment Company, Portfolio Turnover</t>
        </is>
      </c>
      <c r="B971" s="8" t="n">
        <v>0.5600000000000001</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row>
    <row r="972">
      <c r="A972" s="4" t="inlineStr">
        <is>
          <t>Holdings [Text Block]</t>
        </is>
      </c>
      <c r="B972" s="4" t="inlineStr">
        <is>
          <t>Fund Holdings Types of Investments in Portfolio (as a % of net assets) Top Five Countries (as a % of net assets) Common Stocks 97.8% Japan 21% Short-Term Investments 3.2% United Kingdom 18% Other Assets and Liabilities (1.0)% France 12% Germany 7% Switzerland 6%</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row>
    <row r="973">
      <c r="A973" s="4" t="inlineStr">
        <is>
          <t>C000018040 [Member]</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row>
    <row r="974">
      <c r="A974" s="3" t="inlineStr">
        <is>
          <t>Shareholder Report [Line Items]</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row>
    <row r="975">
      <c r="A975" s="4" t="inlineStr">
        <is>
          <t>Fund Name</t>
        </is>
      </c>
      <c r="B975" s="4" t="inlineStr">
        <is>
          <t>International Growth Fund</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row>
    <row r="976">
      <c r="A976" s="4" t="inlineStr">
        <is>
          <t>Class Name</t>
        </is>
      </c>
      <c r="B976" s="4" t="inlineStr">
        <is>
          <t>C Class</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row>
    <row r="977">
      <c r="A977" s="4" t="inlineStr">
        <is>
          <t>Trading Symbol</t>
        </is>
      </c>
      <c r="B977" s="4" t="inlineStr">
        <is>
          <t>AIWCX</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row>
    <row r="978">
      <c r="A978" s="4" t="inlineStr">
        <is>
          <t>Annual or Semi-Annual Statement [Text Block]</t>
        </is>
      </c>
      <c r="B978" s="4" t="inlineStr">
        <is>
          <t>This annual shareholder report contains important information about International Growth Fund for the period of December 1, 2023 to November 30, 2024.</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row>
    <row r="979">
      <c r="A979" s="4" t="inlineStr">
        <is>
          <t>Shareholder Report Annual or Semi-Annual</t>
        </is>
      </c>
      <c r="B979" s="4" t="inlineStr">
        <is>
          <t>annual shareholder report</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row>
    <row r="980">
      <c r="A980" s="4" t="inlineStr">
        <is>
          <t>Additional Information [Text Block]</t>
        </is>
      </c>
      <c r="B980" s="4" t="inlineStr">
        <is>
          <t>You can find additional information about the fund at americancentury.com/docs. You can also request this information by contacting us at 1-800-345-2021.</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row>
    <row r="981">
      <c r="A981" s="4" t="inlineStr">
        <is>
          <t>Additional Information Phone Number</t>
        </is>
      </c>
      <c r="B981" s="4" t="inlineStr">
        <is>
          <t>1-800-345-2021</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row>
    <row r="982">
      <c r="A982" s="4" t="inlineStr">
        <is>
          <t>Additional Information Website</t>
        </is>
      </c>
      <c r="B982" s="4" t="inlineStr">
        <is>
          <t>americancentury.com/docs</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row>
    <row r="983">
      <c r="A983" s="4" t="inlineStr">
        <is>
          <t>Expenses [Text Block]</t>
        </is>
      </c>
      <c r="B983" s="4" t="inlineStr">
        <is>
          <t>What were the fund costs for the last year? (based on a hypothetical $10,000 investment) Costs of a $10,000 investment Costs paid as a percentage of a $10,000 investment C Class $235 2.24%</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row>
    <row r="984">
      <c r="A984" s="4" t="inlineStr">
        <is>
          <t>Expenses Paid, Amount</t>
        </is>
      </c>
      <c r="B984" s="5" t="n">
        <v>235</v>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row>
    <row r="985">
      <c r="A985" s="4" t="inlineStr">
        <is>
          <t>Expense Ratio, Percent</t>
        </is>
      </c>
      <c r="B985" s="6" t="n">
        <v>0.0224</v>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row>
    <row r="986">
      <c r="A986" s="4" t="inlineStr">
        <is>
          <t>Factors Affecting Performance [Text Block]</t>
        </is>
      </c>
      <c r="B986" s="4" t="inlineStr">
        <is>
          <t>What were the key factors that affected the fund’s performance? International Growth Fund C Class returned 10.13%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row>
    <row r="987">
      <c r="A987" s="4" t="inlineStr">
        <is>
          <t>Line Graph [Table Text Block]</t>
        </is>
      </c>
      <c r="B987" s="4" t="inlineStr">
        <is>
          <t>Cumulative Performance (based on an initial $10,000 investment) November 30, 2014 through November 30, 2024</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row>
    <row r="988">
      <c r="A988" s="4" t="inlineStr">
        <is>
          <t>Average Annual Return [Table Text Block]</t>
        </is>
      </c>
      <c r="B988" s="4" t="inlineStr">
        <is>
          <t>Average Annual Total Returns 1 Year 5 Year 10 Year C Class 10.13% 3.65% 3.58% MSCI EAFE 11.88% 5.89% 5.07% MSCI EAFE Growth 10.95% 5.18% 5.76%</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row>
    <row r="989">
      <c r="A989" s="4" t="inlineStr">
        <is>
          <t>No Deduction of Taxes [Text Block]</t>
        </is>
      </c>
      <c r="B98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row>
    <row r="990">
      <c r="A990" s="4" t="inlineStr">
        <is>
          <t>Updated Performance Information Location [Text Block]</t>
        </is>
      </c>
      <c r="B990" s="4" t="inlineStr">
        <is>
          <t>Visit americancentury.com for more recent performance information.</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row>
    <row r="991">
      <c r="A991" s="4" t="inlineStr">
        <is>
          <t>Net Assets</t>
        </is>
      </c>
      <c r="B991" s="5" t="n">
        <v>2827786559</v>
      </c>
      <c r="C991" s="5" t="n">
        <v>2827786559</v>
      </c>
      <c r="D991" s="5" t="n">
        <v>2827786559</v>
      </c>
      <c r="E991" s="5" t="n">
        <v>2827786559</v>
      </c>
      <c r="F991" s="5" t="n">
        <v>2827786559</v>
      </c>
      <c r="G991" s="5" t="n">
        <v>2827786559</v>
      </c>
      <c r="H991" s="5" t="n">
        <v>2827786559</v>
      </c>
      <c r="I991" s="5" t="n">
        <v>2827786559</v>
      </c>
      <c r="J991" s="5" t="n">
        <v>2827786559</v>
      </c>
    </row>
    <row r="992">
      <c r="A992" s="4" t="inlineStr">
        <is>
          <t>Holdings Count | holding</t>
        </is>
      </c>
      <c r="B992" s="7" t="n">
        <v>97</v>
      </c>
      <c r="C992" s="7" t="n">
        <v>97</v>
      </c>
      <c r="D992" s="7" t="n">
        <v>97</v>
      </c>
      <c r="E992" s="7" t="n">
        <v>97</v>
      </c>
      <c r="F992" s="7" t="n">
        <v>97</v>
      </c>
      <c r="G992" s="7" t="n">
        <v>97</v>
      </c>
      <c r="H992" s="7" t="n">
        <v>97</v>
      </c>
      <c r="I992" s="7" t="n">
        <v>97</v>
      </c>
      <c r="J992" s="7" t="n">
        <v>97</v>
      </c>
    </row>
    <row r="993">
      <c r="A993" s="4" t="inlineStr">
        <is>
          <t>Advisory Fees Paid, Amount</t>
        </is>
      </c>
      <c r="B993" s="5" t="n">
        <v>15263452</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row>
    <row r="994">
      <c r="A994" s="4" t="inlineStr">
        <is>
          <t>Investment Company, Portfolio Turnover</t>
        </is>
      </c>
      <c r="B994" s="8" t="n">
        <v>0.5600000000000001</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row>
    <row r="995">
      <c r="A995" s="4" t="inlineStr">
        <is>
          <t>Holdings [Text Block]</t>
        </is>
      </c>
      <c r="B995" s="4" t="inlineStr">
        <is>
          <t>Fund Holdings Types of Investments in Portfolio (as a % of net assets) Top Five Countries (as a % of net assets) Common Stocks 97.8% Japan 21% Short-Term Investments 3.2% United Kingdom 18% Other Assets and Liabilities (1.0)% France 12% Germany 7% Switzerland 6%</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row>
    <row r="996">
      <c r="A996" s="4" t="inlineStr">
        <is>
          <t>C000018041 [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row>
    <row r="997">
      <c r="A997" s="3" t="inlineStr">
        <is>
          <t>Shareholder Report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row>
    <row r="998">
      <c r="A998" s="4" t="inlineStr">
        <is>
          <t>Fund Name</t>
        </is>
      </c>
      <c r="B998" s="4" t="inlineStr">
        <is>
          <t>International Growth Fund</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row>
    <row r="999">
      <c r="A999" s="4" t="inlineStr">
        <is>
          <t>Class Name</t>
        </is>
      </c>
      <c r="B999" s="4" t="inlineStr">
        <is>
          <t>R Class</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row>
    <row r="1000">
      <c r="A1000" s="4" t="inlineStr">
        <is>
          <t>Trading Symbol</t>
        </is>
      </c>
      <c r="B1000" s="4" t="inlineStr">
        <is>
          <t>ATGRX</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row>
    <row r="1001">
      <c r="A1001" s="4" t="inlineStr">
        <is>
          <t>Annual or Semi-Annual Statement [Text Block]</t>
        </is>
      </c>
      <c r="B1001" s="4" t="inlineStr">
        <is>
          <t>This annual shareholder report contains important information about International Growth Fund for the period of December 1, 2023 to November 30, 2024.</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row>
    <row r="1002">
      <c r="A1002" s="4" t="inlineStr">
        <is>
          <t>Shareholder Report Annual or Semi-Annual</t>
        </is>
      </c>
      <c r="B1002" s="4" t="inlineStr">
        <is>
          <t>annual shareholder report</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row>
    <row r="1003">
      <c r="A1003" s="4" t="inlineStr">
        <is>
          <t>Additional Information [Text Block]</t>
        </is>
      </c>
      <c r="B1003" s="4" t="inlineStr">
        <is>
          <t>You can find additional information about the fund at americancentury.com/docs. You can also request this information by contacting us at 1-800-345-2021.</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row>
    <row r="1004">
      <c r="A1004" s="4" t="inlineStr">
        <is>
          <t>Additional Information Phone Number</t>
        </is>
      </c>
      <c r="B1004" s="4" t="inlineStr">
        <is>
          <t>1-800-345-2021</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row>
    <row r="1005">
      <c r="A1005" s="4" t="inlineStr">
        <is>
          <t>Additional Information Website</t>
        </is>
      </c>
      <c r="B1005" s="4" t="inlineStr">
        <is>
          <t>americancentury.com/docs</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row>
    <row r="1006">
      <c r="A1006" s="4" t="inlineStr">
        <is>
          <t>Expenses [Text Block]</t>
        </is>
      </c>
      <c r="B1006" s="4" t="inlineStr">
        <is>
          <t>What were the fund costs for the last year? (based on a hypothetical $10,000 investment) Costs of a $10,000 investment Costs paid as a percentage of a $10,000 investment R Class $183 1.74%</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row>
    <row r="1007">
      <c r="A1007" s="4" t="inlineStr">
        <is>
          <t>Expenses Paid, Amount</t>
        </is>
      </c>
      <c r="B1007" s="5" t="n">
        <v>183</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row>
    <row r="1008">
      <c r="A1008" s="4" t="inlineStr">
        <is>
          <t>Expense Ratio, Percent</t>
        </is>
      </c>
      <c r="B1008" s="6" t="n">
        <v>0.0174</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row>
    <row r="1009">
      <c r="A1009" s="4" t="inlineStr">
        <is>
          <t>Factors Affecting Performance [Text Block]</t>
        </is>
      </c>
      <c r="B1009" s="4" t="inlineStr">
        <is>
          <t>What were the key factors that affected the fund’s performance? International Growth Fund R Class returned 10.66%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row>
    <row r="1010">
      <c r="A1010" s="4" t="inlineStr">
        <is>
          <t>Line Graph [Table Text Block]</t>
        </is>
      </c>
      <c r="B1010" s="4" t="inlineStr">
        <is>
          <t>Cumulative Performance (based on an initial $10,000 investment) November 30, 2014 through November 30, 2024</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row>
    <row r="1011">
      <c r="A1011" s="4" t="inlineStr">
        <is>
          <t>Average Annual Return [Table Text Block]</t>
        </is>
      </c>
      <c r="B1011" s="4" t="inlineStr">
        <is>
          <t>Average Annual Total Returns 1 Year 5 Year 10 Year R Class 10.66% 4.17% 4.10% MSCI EAFE 11.88% 5.89% 5.07% MSCI EAFE Growth 10.95% 5.18% 5.76%</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row>
    <row r="1012">
      <c r="A1012" s="4" t="inlineStr">
        <is>
          <t>No Deduction of Taxes [Text Block]</t>
        </is>
      </c>
      <c r="B10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row>
    <row r="1013">
      <c r="A1013" s="4" t="inlineStr">
        <is>
          <t>Updated Performance Information Location [Text Block]</t>
        </is>
      </c>
      <c r="B1013" s="4" t="inlineStr">
        <is>
          <t>Visit americancentury.com for more recent performance information.</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row>
    <row r="1014">
      <c r="A1014" s="4" t="inlineStr">
        <is>
          <t>Net Assets</t>
        </is>
      </c>
      <c r="B1014" s="5" t="n">
        <v>2827786559</v>
      </c>
      <c r="C1014" s="5" t="n">
        <v>2827786559</v>
      </c>
      <c r="D1014" s="5" t="n">
        <v>2827786559</v>
      </c>
      <c r="E1014" s="5" t="n">
        <v>2827786559</v>
      </c>
      <c r="F1014" s="5" t="n">
        <v>2827786559</v>
      </c>
      <c r="G1014" s="5" t="n">
        <v>2827786559</v>
      </c>
      <c r="H1014" s="5" t="n">
        <v>2827786559</v>
      </c>
      <c r="I1014" s="5" t="n">
        <v>2827786559</v>
      </c>
      <c r="J1014" s="5" t="n">
        <v>2827786559</v>
      </c>
    </row>
    <row r="1015">
      <c r="A1015" s="4" t="inlineStr">
        <is>
          <t>Holdings Count | holding</t>
        </is>
      </c>
      <c r="B1015" s="7" t="n">
        <v>97</v>
      </c>
      <c r="C1015" s="7" t="n">
        <v>97</v>
      </c>
      <c r="D1015" s="7" t="n">
        <v>97</v>
      </c>
      <c r="E1015" s="7" t="n">
        <v>97</v>
      </c>
      <c r="F1015" s="7" t="n">
        <v>97</v>
      </c>
      <c r="G1015" s="7" t="n">
        <v>97</v>
      </c>
      <c r="H1015" s="7" t="n">
        <v>97</v>
      </c>
      <c r="I1015" s="7" t="n">
        <v>97</v>
      </c>
      <c r="J1015" s="7" t="n">
        <v>97</v>
      </c>
    </row>
    <row r="1016">
      <c r="A1016" s="4" t="inlineStr">
        <is>
          <t>Advisory Fees Paid, Amount</t>
        </is>
      </c>
      <c r="B1016" s="5" t="n">
        <v>15263452</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row>
    <row r="1017">
      <c r="A1017" s="4" t="inlineStr">
        <is>
          <t>Investment Company, Portfolio Turnover</t>
        </is>
      </c>
      <c r="B1017" s="8" t="n">
        <v>0.5600000000000001</v>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row>
    <row r="1018">
      <c r="A1018" s="4" t="inlineStr">
        <is>
          <t>Holdings [Text Block]</t>
        </is>
      </c>
      <c r="B1018" s="4" t="inlineStr">
        <is>
          <t>Fund Holdings Types of Investments in Portfolio (as a % of net assets) Top Five Countries (as a % of net assets) Common Stocks 97.8% Japan 21% Short-Term Investments 3.2% United Kingdom 18% Other Assets and Liabilities (1.0)% France 12% Germany 7% Switzerland 6%</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row>
    <row r="1019">
      <c r="A1019" s="4" t="inlineStr">
        <is>
          <t>C000189784 [Member]</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row>
    <row r="1020">
      <c r="A1020" s="3" t="inlineStr">
        <is>
          <t>Shareholder Report [Line Item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row>
    <row r="1021">
      <c r="A1021" s="4" t="inlineStr">
        <is>
          <t>Fund Name</t>
        </is>
      </c>
      <c r="B1021" s="4" t="inlineStr">
        <is>
          <t>International Growth Fund</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row>
    <row r="1022">
      <c r="A1022" s="4" t="inlineStr">
        <is>
          <t>Class Name</t>
        </is>
      </c>
      <c r="B1022" s="4" t="inlineStr">
        <is>
          <t>R5 Class</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row>
    <row r="1023">
      <c r="A1023" s="4" t="inlineStr">
        <is>
          <t>Trading Symbol</t>
        </is>
      </c>
      <c r="B1023" s="4" t="inlineStr">
        <is>
          <t>ATGGX</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row>
    <row r="1024">
      <c r="A1024" s="4" t="inlineStr">
        <is>
          <t>Annual or Semi-Annual Statement [Text Block]</t>
        </is>
      </c>
      <c r="B1024" s="4" t="inlineStr">
        <is>
          <t>This annual shareholder report contains important information about International Growth Fund for the period of December 1, 2023 to November 30, 2024.</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row>
    <row r="1025">
      <c r="A1025" s="4" t="inlineStr">
        <is>
          <t>Shareholder Report Annual or Semi-Annual</t>
        </is>
      </c>
      <c r="B1025" s="4" t="inlineStr">
        <is>
          <t>annual shareholder report</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row>
    <row r="1026">
      <c r="A1026" s="4" t="inlineStr">
        <is>
          <t>Additional Information [Text Block]</t>
        </is>
      </c>
      <c r="B1026" s="4" t="inlineStr">
        <is>
          <t>You can find additional information about the fund at americancentury.com/docs. You can also request this information by contacting us at 1-800-345-2021.</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row>
    <row r="1027">
      <c r="A1027" s="4" t="inlineStr">
        <is>
          <t>Additional Information Phone Number</t>
        </is>
      </c>
      <c r="B1027" s="4" t="inlineStr">
        <is>
          <t>1-800-345-2021</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row>
    <row r="1028">
      <c r="A1028" s="4" t="inlineStr">
        <is>
          <t>Additional Information Website</t>
        </is>
      </c>
      <c r="B1028" s="4" t="inlineStr">
        <is>
          <t>americancentury.com/docs</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row>
    <row r="1029">
      <c r="A1029" s="4" t="inlineStr">
        <is>
          <t>Expenses [Text Block]</t>
        </is>
      </c>
      <c r="B1029" s="4" t="inlineStr">
        <is>
          <t>What were the fund costs for the last year? (based on a hypothetical $10,000 investment) Costs of a $10,000 investment Costs paid as a percentage of a $10,000 investment R5 Class $110 1.04%</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row>
    <row r="1030">
      <c r="A1030" s="4" t="inlineStr">
        <is>
          <t>Expenses Paid, Amount</t>
        </is>
      </c>
      <c r="B1030" s="5" t="n">
        <v>110</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row>
    <row r="1031">
      <c r="A1031" s="4" t="inlineStr">
        <is>
          <t>Expense Ratio, Percent</t>
        </is>
      </c>
      <c r="B1031" s="6" t="n">
        <v>0.0104</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row>
    <row r="1032">
      <c r="A1032" s="4" t="inlineStr">
        <is>
          <t>Factors Affecting Performance [Text Block]</t>
        </is>
      </c>
      <c r="B1032" s="4" t="inlineStr">
        <is>
          <t>What were the key factors that affected the fund’s performance? International Growth Fund R5 Class returned 11.40%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row>
    <row r="1033">
      <c r="A1033" s="4" t="inlineStr">
        <is>
          <t>Line Graph [Table Text Block]</t>
        </is>
      </c>
      <c r="B1033" s="4" t="inlineStr">
        <is>
          <t>Cumulative Performance (based on an initial $10,000 investment) April 10, 2017 through November 30, 2024</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row>
    <row r="1034">
      <c r="A1034" s="4" t="inlineStr">
        <is>
          <t>Average Annual Return [Table Text Block]</t>
        </is>
      </c>
      <c r="B1034" s="4" t="inlineStr">
        <is>
          <t>Average Annual Total Returns 1 Year 5 Year Since Inception Inception Date R5 Class 11.40% 4.89% 6.49% 4/10/17 MSCI EAFE 11.88% 5.89% 6.26% — MSCI EAFE Growth 10.95% 5.18% 6.84%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row>
    <row r="1035">
      <c r="A1035" s="4" t="inlineStr">
        <is>
          <t>Performance Inception Date</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Apr. 10,  2017</t>
        </is>
      </c>
      <c r="H1035" s="4" t="inlineStr">
        <is>
          <t xml:space="preserve"> </t>
        </is>
      </c>
      <c r="I1035" s="4" t="inlineStr">
        <is>
          <t xml:space="preserve"> </t>
        </is>
      </c>
      <c r="J1035" s="4" t="inlineStr">
        <is>
          <t xml:space="preserve"> </t>
        </is>
      </c>
    </row>
    <row r="1036">
      <c r="A1036" s="4" t="inlineStr">
        <is>
          <t>No Deduction of Taxes [Text Block]</t>
        </is>
      </c>
      <c r="B103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row>
    <row r="1037">
      <c r="A1037" s="4" t="inlineStr">
        <is>
          <t>Updated Performance Information Location [Text Block]</t>
        </is>
      </c>
      <c r="B1037" s="4" t="inlineStr">
        <is>
          <t>Visit americancentury.com for more recent performance information.</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row>
    <row r="1038">
      <c r="A1038" s="4" t="inlineStr">
        <is>
          <t>Net Assets</t>
        </is>
      </c>
      <c r="B1038" s="5" t="n">
        <v>2827786559</v>
      </c>
      <c r="C1038" s="5" t="n">
        <v>2827786559</v>
      </c>
      <c r="D1038" s="5" t="n">
        <v>2827786559</v>
      </c>
      <c r="E1038" s="5" t="n">
        <v>2827786559</v>
      </c>
      <c r="F1038" s="5" t="n">
        <v>2827786559</v>
      </c>
      <c r="G1038" s="5" t="n">
        <v>2827786559</v>
      </c>
      <c r="H1038" s="5" t="n">
        <v>2827786559</v>
      </c>
      <c r="I1038" s="5" t="n">
        <v>2827786559</v>
      </c>
      <c r="J1038" s="5" t="n">
        <v>2827786559</v>
      </c>
    </row>
    <row r="1039">
      <c r="A1039" s="4" t="inlineStr">
        <is>
          <t>Holdings Count | holding</t>
        </is>
      </c>
      <c r="B1039" s="7" t="n">
        <v>97</v>
      </c>
      <c r="C1039" s="7" t="n">
        <v>97</v>
      </c>
      <c r="D1039" s="7" t="n">
        <v>97</v>
      </c>
      <c r="E1039" s="7" t="n">
        <v>97</v>
      </c>
      <c r="F1039" s="7" t="n">
        <v>97</v>
      </c>
      <c r="G1039" s="7" t="n">
        <v>97</v>
      </c>
      <c r="H1039" s="7" t="n">
        <v>97</v>
      </c>
      <c r="I1039" s="7" t="n">
        <v>97</v>
      </c>
      <c r="J1039" s="7" t="n">
        <v>97</v>
      </c>
    </row>
    <row r="1040">
      <c r="A1040" s="4" t="inlineStr">
        <is>
          <t>Advisory Fees Paid, Amount</t>
        </is>
      </c>
      <c r="B1040" s="5" t="n">
        <v>15263452</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row>
    <row r="1041">
      <c r="A1041" s="4" t="inlineStr">
        <is>
          <t>Investment Company, Portfolio Turnover</t>
        </is>
      </c>
      <c r="B1041" s="8" t="n">
        <v>0.5600000000000001</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row>
    <row r="1042">
      <c r="A1042" s="4" t="inlineStr">
        <is>
          <t>Holdings [Text Block]</t>
        </is>
      </c>
      <c r="B1042" s="4" t="inlineStr">
        <is>
          <t>Fund Holdings Types of Investments in Portfolio (as a % of net assets) Top Five Countries (as a % of net assets) Common Stocks 97.8% Japan 21% Short-Term Investments 3.2% United Kingdom 18% Other Assets and Liabilities (1.0)% France 12% Germany 7% Switzerland 6%</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row>
    <row r="1043">
      <c r="A1043" s="4" t="inlineStr">
        <is>
          <t>C000131624 [Member]</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row>
    <row r="1044">
      <c r="A1044" s="3" t="inlineStr">
        <is>
          <t>Shareholder Report [Line Item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row>
    <row r="1045">
      <c r="A1045" s="4" t="inlineStr">
        <is>
          <t>Fund Name</t>
        </is>
      </c>
      <c r="B1045" s="4" t="inlineStr">
        <is>
          <t>International Growth Fund</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row>
    <row r="1046">
      <c r="A1046" s="4" t="inlineStr">
        <is>
          <t>Class Name</t>
        </is>
      </c>
      <c r="B1046" s="4" t="inlineStr">
        <is>
          <t>R6 Class</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row>
    <row r="1047">
      <c r="A1047" s="4" t="inlineStr">
        <is>
          <t>Trading Symbol</t>
        </is>
      </c>
      <c r="B1047" s="4" t="inlineStr">
        <is>
          <t>ATGDX</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row>
    <row r="1048">
      <c r="A1048" s="4" t="inlineStr">
        <is>
          <t>Annual or Semi-Annual Statement [Text Block]</t>
        </is>
      </c>
      <c r="B1048" s="4" t="inlineStr">
        <is>
          <t>This annual shareholder report contains important information about International Growth Fund for the period of December 1, 2023 to November 30, 2024.</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row>
    <row r="1049">
      <c r="A1049" s="4" t="inlineStr">
        <is>
          <t>Shareholder Report Annual or Semi-Annual</t>
        </is>
      </c>
      <c r="B1049" s="4" t="inlineStr">
        <is>
          <t>annual shareholder report</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row>
    <row r="1050">
      <c r="A1050" s="4" t="inlineStr">
        <is>
          <t>Additional Information [Text Block]</t>
        </is>
      </c>
      <c r="B1050" s="4" t="inlineStr">
        <is>
          <t>You can find additional information about the fund at americancentury.com/docs. You can also request this information by contacting us at 1-800-345-2021.</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row>
    <row r="1051">
      <c r="A1051" s="4" t="inlineStr">
        <is>
          <t>Additional Information Phone Number</t>
        </is>
      </c>
      <c r="B1051" s="4" t="inlineStr">
        <is>
          <t>1-800-345-2021</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row>
    <row r="1052">
      <c r="A1052" s="4" t="inlineStr">
        <is>
          <t>Additional Information Website</t>
        </is>
      </c>
      <c r="B1052" s="4" t="inlineStr">
        <is>
          <t>americancentury.com/docs</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row>
    <row r="1053">
      <c r="A1053" s="4" t="inlineStr">
        <is>
          <t>Expenses [Text Block]</t>
        </is>
      </c>
      <c r="B1053" s="4" t="inlineStr">
        <is>
          <t>What were the fund costs for the last year? (based on a hypothetical $10,000 investment) Costs of a $10,000 investment Costs paid as a percentage of a $10,000 investment R6 Class $94 0.89%</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row>
    <row r="1054">
      <c r="A1054" s="4" t="inlineStr">
        <is>
          <t>Expenses Paid, Amount</t>
        </is>
      </c>
      <c r="B1054" s="5" t="n">
        <v>94</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row>
    <row r="1055">
      <c r="A1055" s="4" t="inlineStr">
        <is>
          <t>Expense Ratio, Percent</t>
        </is>
      </c>
      <c r="B1055" s="6" t="n">
        <v>0.0089</v>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row>
    <row r="1056">
      <c r="A1056" s="4" t="inlineStr">
        <is>
          <t>Factors Affecting Performance [Text Block]</t>
        </is>
      </c>
      <c r="B1056" s="4" t="inlineStr">
        <is>
          <t>What were the key factors that affected the fund’s performance? International Growth Fund R6 Class returned 11.56%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row>
    <row r="1057">
      <c r="A1057" s="4" t="inlineStr">
        <is>
          <t>Line Graph [Table Text Block]</t>
        </is>
      </c>
      <c r="B1057" s="4" t="inlineStr">
        <is>
          <t>Cumulative Performance (based on an initial $10,000 investment) November 30, 2014 through November 30, 2024</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row>
    <row r="1058">
      <c r="A1058" s="4" t="inlineStr">
        <is>
          <t>Average Annual Return [Table Text Block]</t>
        </is>
      </c>
      <c r="B1058" s="4" t="inlineStr">
        <is>
          <t>Average Annual Total Returns 1 Year 5 Year 10 Year R6 Class 11.56% 5.03% 4.98% MSCI EAFE 11.88% 5.89% 5.07% MSCI EAFE Growth 10.95% 5.18% 5.76%</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row>
    <row r="1059">
      <c r="A1059" s="4" t="inlineStr">
        <is>
          <t>No Deduction of Taxes [Text Block]</t>
        </is>
      </c>
      <c r="B105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row>
    <row r="1060">
      <c r="A1060" s="4" t="inlineStr">
        <is>
          <t>Updated Performance Information Location [Text Block]</t>
        </is>
      </c>
      <c r="B1060" s="4" t="inlineStr">
        <is>
          <t>Visit americancentury.com for more recent performance information.</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row>
    <row r="1061">
      <c r="A1061" s="4" t="inlineStr">
        <is>
          <t>Net Assets</t>
        </is>
      </c>
      <c r="B1061" s="5" t="n">
        <v>2827786559</v>
      </c>
      <c r="C1061" s="5" t="n">
        <v>2827786559</v>
      </c>
      <c r="D1061" s="5" t="n">
        <v>2827786559</v>
      </c>
      <c r="E1061" s="5" t="n">
        <v>2827786559</v>
      </c>
      <c r="F1061" s="5" t="n">
        <v>2827786559</v>
      </c>
      <c r="G1061" s="5" t="n">
        <v>2827786559</v>
      </c>
      <c r="H1061" s="5" t="n">
        <v>2827786559</v>
      </c>
      <c r="I1061" s="5" t="n">
        <v>2827786559</v>
      </c>
      <c r="J1061" s="5" t="n">
        <v>2827786559</v>
      </c>
    </row>
    <row r="1062">
      <c r="A1062" s="4" t="inlineStr">
        <is>
          <t>Holdings Count | holding</t>
        </is>
      </c>
      <c r="B1062" s="7" t="n">
        <v>97</v>
      </c>
      <c r="C1062" s="7" t="n">
        <v>97</v>
      </c>
      <c r="D1062" s="7" t="n">
        <v>97</v>
      </c>
      <c r="E1062" s="7" t="n">
        <v>97</v>
      </c>
      <c r="F1062" s="7" t="n">
        <v>97</v>
      </c>
      <c r="G1062" s="7" t="n">
        <v>97</v>
      </c>
      <c r="H1062" s="7" t="n">
        <v>97</v>
      </c>
      <c r="I1062" s="7" t="n">
        <v>97</v>
      </c>
      <c r="J1062" s="7" t="n">
        <v>97</v>
      </c>
    </row>
    <row r="1063">
      <c r="A1063" s="4" t="inlineStr">
        <is>
          <t>Advisory Fees Paid, Amount</t>
        </is>
      </c>
      <c r="B1063" s="5" t="n">
        <v>15263452</v>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row>
    <row r="1064">
      <c r="A1064" s="4" t="inlineStr">
        <is>
          <t>Investment Company, Portfolio Turnover</t>
        </is>
      </c>
      <c r="B1064" s="8" t="n">
        <v>0.5600000000000001</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row>
    <row r="1065">
      <c r="A1065" s="4" t="inlineStr">
        <is>
          <t>Holdings [Text Block]</t>
        </is>
      </c>
      <c r="B1065" s="4" t="inlineStr">
        <is>
          <t>Fund Holdings Types of Investments in Portfolio (as a % of net assets) Top Five Countries (as a % of net assets) Common Stocks 97.8% Japan 21% Short-Term Investments 3.2% United Kingdom 18% Other Assets and Liabilities (1.0)% France 12% Germany 7% Switzerland 6%</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row>
    <row r="1066">
      <c r="A1066" s="4" t="inlineStr">
        <is>
          <t>C000236496 [Member]</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row>
    <row r="1067">
      <c r="A1067" s="3" t="inlineStr">
        <is>
          <t>Shareholder Report [Line Items]</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row>
    <row r="1068">
      <c r="A1068" s="4" t="inlineStr">
        <is>
          <t>Fund Name</t>
        </is>
      </c>
      <c r="B1068" s="4" t="inlineStr">
        <is>
          <t>International Growth Fund</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row>
    <row r="1069">
      <c r="A1069" s="4" t="inlineStr">
        <is>
          <t>Class Name</t>
        </is>
      </c>
      <c r="B1069" s="4" t="inlineStr">
        <is>
          <t>G Class</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row>
    <row r="1070">
      <c r="A1070" s="4" t="inlineStr">
        <is>
          <t>Trading Symbol</t>
        </is>
      </c>
      <c r="B1070" s="4" t="inlineStr">
        <is>
          <t>ACAEX</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row>
    <row r="1071">
      <c r="A1071" s="4" t="inlineStr">
        <is>
          <t>Annual or Semi-Annual Statement [Text Block]</t>
        </is>
      </c>
      <c r="B1071" s="4" t="inlineStr">
        <is>
          <t>This annual shareholder report contains important information about International Growth Fund for the period of December 1, 2023 to November 30, 2024.</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row>
    <row r="1072">
      <c r="A1072" s="4" t="inlineStr">
        <is>
          <t>Shareholder Report Annual or Semi-Annual</t>
        </is>
      </c>
      <c r="B1072" s="4" t="inlineStr">
        <is>
          <t>annual shareholder report</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row>
    <row r="1073">
      <c r="A1073" s="4" t="inlineStr">
        <is>
          <t>Additional Information [Text Block]</t>
        </is>
      </c>
      <c r="B1073" s="4" t="inlineStr">
        <is>
          <t>You can find additional information about the fund at americancentury.com/docs. You can also request this information by contacting us at 1-800-345-2021.</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row>
    <row r="1074">
      <c r="A1074" s="4" t="inlineStr">
        <is>
          <t>Additional Information Phone Number</t>
        </is>
      </c>
      <c r="B1074" s="4" t="inlineStr">
        <is>
          <t>1-800-345-2021</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row>
    <row r="1075">
      <c r="A1075" s="4" t="inlineStr">
        <is>
          <t>Additional Information Website</t>
        </is>
      </c>
      <c r="B1075" s="4" t="inlineStr">
        <is>
          <t>americancentury.com/docs</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row>
    <row r="1076">
      <c r="A1076" s="4" t="inlineStr">
        <is>
          <t>Expenses [Text Block]</t>
        </is>
      </c>
      <c r="B1076" s="4" t="inlineStr">
        <is>
          <t>What were the fund costs for the last year? (based on a hypothetical $10,000 investment) Costs of a $10,000 investment Costs paid as a percentage of a $10,000 investment G Class $2 0.02%</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row>
    <row r="1077">
      <c r="A1077" s="4" t="inlineStr">
        <is>
          <t>Expenses Paid, Amount</t>
        </is>
      </c>
      <c r="B1077" s="5" t="n">
        <v>2</v>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row>
    <row r="1078">
      <c r="A1078" s="4" t="inlineStr">
        <is>
          <t>Expense Ratio, Percent</t>
        </is>
      </c>
      <c r="B1078" s="6" t="n">
        <v>0.0002</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row>
    <row r="1079">
      <c r="A1079" s="4" t="inlineStr">
        <is>
          <t>Factors Affecting Performance [Text Block]</t>
        </is>
      </c>
      <c r="B1079" s="4" t="inlineStr">
        <is>
          <t>What were the key factors that affected the fund’s performance? International Growth Fund G Class returned 12.54% for the reporting period ended November 30, 2024. The fund seeks capital growth. The commentary below refers to the fund's performance compared to the MSCI EAFE Index. • The fund's position in the industrials sector boosted relative performance. Holdings included the top individual contributor to relative returns, Mitsubishi Heavy Industries, a manufacturer of electricity-generating gas turbines. In the consumer discretionary sector, the fund benefited from owning travel and hospitality-related businesses and avoiding the underperforming automobiles industry. • Amid rising investment in artificial intelligence, semiconductor companies ARM Holdings and Taiwan Semiconductor Manufacturing Co. were among the top individual contributors to performance. Sportswear maker On Holding also lifted relative results. • The fund's underweight position and security selection in the financials sector weighed on relative returns. Detractors included digital payment solutions company Edenred and insurer AIA Group. Positioning in the communication services sector, most notably a stake in wireless telecommunications infrastructure and services company Cellnex Telecom, also hurt relative performance. • Notable individual detractors from relative returns included information technology consulting firm BayCurrent and Davide Campari-Milano, a producer of wine and spirits. ICON, an outsourced clinical trial and services company, and Infineon Technologies, a maker of semiconductors for the automotive and industrial sectors, also detracted.</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row>
    <row r="1080">
      <c r="A1080" s="4" t="inlineStr">
        <is>
          <t>Line Graph [Table Text Block]</t>
        </is>
      </c>
      <c r="B1080" s="4" t="inlineStr">
        <is>
          <t>Cumulative Performance (based on an initial $10,000 investment) April 1, 2022 through November 30, 2024</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row>
    <row r="1081">
      <c r="A1081" s="4" t="inlineStr">
        <is>
          <t>Average Annual Return [Table Text Block]</t>
        </is>
      </c>
      <c r="B1081" s="4" t="inlineStr">
        <is>
          <t>Average Annual Total Returns 1 Year Since Inception Inception Date G Class 12.54% 1.91% 4/1/22 MSCI EAFE 11.88% 5.30% — MSCI EAFE Growth 10.95% 3.16%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row>
    <row r="1082">
      <c r="A1082" s="4" t="inlineStr">
        <is>
          <t>Performance Inception Date</t>
        </is>
      </c>
      <c r="B1082" s="4" t="inlineStr">
        <is>
          <t xml:space="preserve"> </t>
        </is>
      </c>
      <c r="C1082" s="4" t="inlineStr">
        <is>
          <t>Apr.  01,  2022</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row>
    <row r="1083">
      <c r="A1083" s="4" t="inlineStr">
        <is>
          <t>No Deduction of Taxes [Text Block]</t>
        </is>
      </c>
      <c r="B108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row>
    <row r="1084">
      <c r="A1084" s="4" t="inlineStr">
        <is>
          <t>Updated Performance Information Location [Text Block]</t>
        </is>
      </c>
      <c r="B1084" s="4" t="inlineStr">
        <is>
          <t>Visit americancentury.com for more recent performance information.</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row>
    <row r="1085">
      <c r="A1085" s="4" t="inlineStr">
        <is>
          <t>Net Assets</t>
        </is>
      </c>
      <c r="B1085" s="5" t="n">
        <v>2827786559</v>
      </c>
      <c r="C1085" s="5" t="n">
        <v>2827786559</v>
      </c>
      <c r="D1085" s="5" t="n">
        <v>2827786559</v>
      </c>
      <c r="E1085" s="5" t="n">
        <v>2827786559</v>
      </c>
      <c r="F1085" s="5" t="n">
        <v>2827786559</v>
      </c>
      <c r="G1085" s="5" t="n">
        <v>2827786559</v>
      </c>
      <c r="H1085" s="5" t="n">
        <v>2827786559</v>
      </c>
      <c r="I1085" s="5" t="n">
        <v>2827786559</v>
      </c>
      <c r="J1085" s="5" t="n">
        <v>2827786559</v>
      </c>
    </row>
    <row r="1086">
      <c r="A1086" s="4" t="inlineStr">
        <is>
          <t>Holdings Count | holding</t>
        </is>
      </c>
      <c r="B1086" s="7" t="n">
        <v>97</v>
      </c>
      <c r="C1086" s="7" t="n">
        <v>97</v>
      </c>
      <c r="D1086" s="7" t="n">
        <v>97</v>
      </c>
      <c r="E1086" s="7" t="n">
        <v>97</v>
      </c>
      <c r="F1086" s="7" t="n">
        <v>97</v>
      </c>
      <c r="G1086" s="7" t="n">
        <v>97</v>
      </c>
      <c r="H1086" s="7" t="n">
        <v>97</v>
      </c>
      <c r="I1086" s="7" t="n">
        <v>97</v>
      </c>
      <c r="J1086" s="7" t="n">
        <v>97</v>
      </c>
    </row>
    <row r="1087">
      <c r="A1087" s="4" t="inlineStr">
        <is>
          <t>Advisory Fees Paid, Amount</t>
        </is>
      </c>
      <c r="B1087" s="5" t="n">
        <v>15263452</v>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row>
    <row r="1088">
      <c r="A1088" s="4" t="inlineStr">
        <is>
          <t>Investment Company, Portfolio Turnover</t>
        </is>
      </c>
      <c r="B1088" s="8" t="n">
        <v>0.5600000000000001</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row>
    <row r="1089">
      <c r="A1089" s="4" t="inlineStr">
        <is>
          <t>Holdings [Text Block]</t>
        </is>
      </c>
      <c r="B1089" s="4" t="inlineStr">
        <is>
          <t>Fund Holdings Types of Investments in Portfolio (as a % of net assets) Top Five Countries (as a % of net assets) Common Stocks 97.8% Japan 21% Short-Term Investments 3.2% United Kingdom 18% Other Assets and Liabilities (1.0)% France 12% Germany 7% Switzerland 6%</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row>
    <row r="1090">
      <c r="A1090" s="4" t="inlineStr">
        <is>
          <t>C000018042 [Member]</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row>
    <row r="1091">
      <c r="A1091" s="3" t="inlineStr">
        <is>
          <t>Shareholder Report [Line Items]</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row>
    <row r="1092">
      <c r="A1092" s="4" t="inlineStr">
        <is>
          <t>Fund Name</t>
        </is>
      </c>
      <c r="B1092" s="4" t="inlineStr">
        <is>
          <t>International Opportunities Fund</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row>
    <row r="1093">
      <c r="A1093" s="4" t="inlineStr">
        <is>
          <t>Class Name</t>
        </is>
      </c>
      <c r="B1093" s="4" t="inlineStr">
        <is>
          <t>Investor Class</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row>
    <row r="1094">
      <c r="A1094" s="4" t="inlineStr">
        <is>
          <t>Trading Symbol</t>
        </is>
      </c>
      <c r="B1094" s="4" t="inlineStr">
        <is>
          <t>AIOIX</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row>
    <row r="1095">
      <c r="A1095" s="4" t="inlineStr">
        <is>
          <t>Annual or Semi-Annual Statement [Text Block]</t>
        </is>
      </c>
      <c r="B1095" s="4" t="inlineStr">
        <is>
          <t>This annual shareholder report contains important information about International Opportunities Fund for the period of December 1, 2023 to November 30, 2024.</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row>
    <row r="1096">
      <c r="A1096" s="4" t="inlineStr">
        <is>
          <t>Shareholder Report Annual or Semi-Annual</t>
        </is>
      </c>
      <c r="B1096" s="4" t="inlineStr">
        <is>
          <t>annual shareholder report</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row>
    <row r="1097">
      <c r="A1097" s="4" t="inlineStr">
        <is>
          <t>Additional Information [Text Block]</t>
        </is>
      </c>
      <c r="B1097" s="4" t="inlineStr">
        <is>
          <t>You can find additional information about the fund at americancentury.com/docs. You can also request this information by contacting us at 1-800-345-2021.</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row>
    <row r="1098">
      <c r="A1098" s="4" t="inlineStr">
        <is>
          <t>Material Fund Change Notice [Text Block]</t>
        </is>
      </c>
      <c r="B1098" s="4" t="inlineStr">
        <is>
          <t>This report describes changes to the fund that occurred during the reporting period.</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row>
    <row r="1099">
      <c r="A1099" s="4" t="inlineStr">
        <is>
          <t>Additional Information Phone Number</t>
        </is>
      </c>
      <c r="B1099" s="4" t="inlineStr">
        <is>
          <t>1-800-345-2021</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row>
    <row r="1100">
      <c r="A1100" s="4" t="inlineStr">
        <is>
          <t>Additional Information Website</t>
        </is>
      </c>
      <c r="B1100" s="4" t="inlineStr">
        <is>
          <t>americancentury.com/docs</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row>
    <row r="1101">
      <c r="A1101" s="4" t="inlineStr">
        <is>
          <t>Expenses [Text Block]</t>
        </is>
      </c>
      <c r="B1101" s="4" t="inlineStr">
        <is>
          <t>What were the fund costs for the last year? (based on a hypothetical $10,000 investment) Costs of a $10,000 investment Costs paid as a percentage of a $10,000 investment Investor Class $162 1.53%</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row>
    <row r="1102">
      <c r="A1102" s="4" t="inlineStr">
        <is>
          <t>Expenses Paid, Amount</t>
        </is>
      </c>
      <c r="B1102" s="5" t="n">
        <v>162</v>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row>
    <row r="1103">
      <c r="A1103" s="4" t="inlineStr">
        <is>
          <t>Expense Ratio, Percent</t>
        </is>
      </c>
      <c r="B1103" s="6" t="n">
        <v>0.0153</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row>
    <row r="1104">
      <c r="A1104" s="4" t="inlineStr">
        <is>
          <t>Factors Affecting Performance [Text Block]</t>
        </is>
      </c>
      <c r="B1104" s="4" t="inlineStr">
        <is>
          <t>What were the key factors that affected the fund’s performance? International Opportunities Fund Investor Class returned 12.01% for the reporting period ended November 30, 2024. The fund seeks capital growth. The commentary below refers to the fund's performance relative to the MSCI ACWI ex-U.S. Small Cap Growth Index. • The consumer discretionary and information technology sectors were the leading drivers of relative performance. Sanrio, the Japan-based company behind Hello Kitty, was a notable contributor in specialty retail, along with Asics, the Japan-based shoe and activewear company, and Kalyan Jewellers India, a multinational jewelry business. • Other notable individual contributors included Pro Medicus, an Australia-based health care software company, and Max Healthcare Institute, an India-based health care company. • Relative performance was hurt by the consumer staples and communication services sectors. Japan-based Kotobuki Spirits, a maker of sweets, dragged on relative results in food products, as did JYP Entertainment, the South Korea-based music business, in entertainment. • FP Partner, an insurance and financial services firm headquartered in Japan, was another notable individual detractor from relative performance. Paladin Energy, an Australia-based uranium production company, and Taiwan-based Gold Circuit Electronics, which focuses on printed circuit boards, also lagged.</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row>
    <row r="1105">
      <c r="A1105" s="4" t="inlineStr">
        <is>
          <t>Line Graph [Table Text Block]</t>
        </is>
      </c>
      <c r="B1105" s="4" t="inlineStr">
        <is>
          <t>Cumulative Performance (based on an initial $10,000 investment) November 30, 2014 through November 30, 2024</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row>
    <row r="1106">
      <c r="A1106" s="4" t="inlineStr">
        <is>
          <t>Average Annual Return [Table Text Block]</t>
        </is>
      </c>
      <c r="B1106" s="4" t="inlineStr">
        <is>
          <t>Average Annual Total Returns 1 Year 5 Year 10 Year Investor Class 12.01% 3.00% 4.94% Regulatory Index MSCI ACWI ex USA 13.03% 5.40% 4.62% Performance Index MSCI ACWI ex USA Small Cap Growth 11.62% 5.09% 5.74%</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row>
    <row r="1107">
      <c r="A1107" s="4" t="inlineStr">
        <is>
          <t>No Deduction of Taxes [Text Block]</t>
        </is>
      </c>
      <c r="B110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row>
    <row r="1108">
      <c r="A1108" s="4" t="inlineStr">
        <is>
          <t>Updated Performance Information Location [Text Block]</t>
        </is>
      </c>
      <c r="B1108" s="4" t="inlineStr">
        <is>
          <t>Visit americancentury.com for more recent performance information.</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row>
    <row r="1109">
      <c r="A1109" s="4" t="inlineStr">
        <is>
          <t>Net Assets</t>
        </is>
      </c>
      <c r="B1109" s="5" t="n">
        <v>471323289</v>
      </c>
      <c r="C1109" s="5" t="n">
        <v>471323289</v>
      </c>
      <c r="D1109" s="5" t="n">
        <v>471323289</v>
      </c>
      <c r="E1109" s="5" t="n">
        <v>471323289</v>
      </c>
      <c r="F1109" s="5" t="n">
        <v>471323289</v>
      </c>
      <c r="G1109" s="5" t="n">
        <v>471323289</v>
      </c>
      <c r="H1109" s="5" t="n">
        <v>471323289</v>
      </c>
      <c r="I1109" s="5" t="n">
        <v>471323289</v>
      </c>
      <c r="J1109" s="5" t="n">
        <v>471323289</v>
      </c>
    </row>
    <row r="1110">
      <c r="A1110" s="4" t="inlineStr">
        <is>
          <t>Holdings Count | holding</t>
        </is>
      </c>
      <c r="B1110" s="7" t="n">
        <v>129</v>
      </c>
      <c r="C1110" s="7" t="n">
        <v>129</v>
      </c>
      <c r="D1110" s="7" t="n">
        <v>129</v>
      </c>
      <c r="E1110" s="7" t="n">
        <v>129</v>
      </c>
      <c r="F1110" s="7" t="n">
        <v>129</v>
      </c>
      <c r="G1110" s="7" t="n">
        <v>129</v>
      </c>
      <c r="H1110" s="7" t="n">
        <v>129</v>
      </c>
      <c r="I1110" s="7" t="n">
        <v>129</v>
      </c>
      <c r="J1110" s="7" t="n">
        <v>129</v>
      </c>
    </row>
    <row r="1111">
      <c r="A1111" s="4" t="inlineStr">
        <is>
          <t>Advisory Fees Paid, Amount</t>
        </is>
      </c>
      <c r="B1111" s="5" t="n">
        <v>6573126</v>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row>
    <row r="1112">
      <c r="A1112" s="4" t="inlineStr">
        <is>
          <t>Investment Company, Portfolio Turnover</t>
        </is>
      </c>
      <c r="B1112" s="8" t="n">
        <v>1.35</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row>
    <row r="1113">
      <c r="A1113" s="4" t="inlineStr">
        <is>
          <t>Holdings [Text Block]</t>
        </is>
      </c>
      <c r="B1113" s="4" t="inlineStr">
        <is>
          <t>Fund Holdings Types of Investments in Portfolio (as a % of net assets) Top Five Countries (as a % of net assets) Common Stocks 99.6% Japan 20% Exchange-Traded Funds 0.3% Canada 13% Short-Term Investments 1.9% India 10% Other Assets and Liabilities (1.8)% United Kingdom 8% Australia 8%</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row>
    <row r="1114">
      <c r="A1114" s="4" t="inlineStr">
        <is>
          <t>Material Fund Change [Text Block]</t>
        </is>
      </c>
      <c r="B111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row>
    <row r="1115">
      <c r="A1115" s="4" t="inlineStr">
        <is>
          <t>Material Fund Change Expenses [Text Block]</t>
        </is>
      </c>
      <c r="B111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row>
    <row r="1116">
      <c r="A1116" s="4" t="inlineStr">
        <is>
          <t>C000018043 [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row>
    <row r="1117">
      <c r="A1117" s="3" t="inlineStr">
        <is>
          <t>Shareholder Report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row>
    <row r="1118">
      <c r="A1118" s="4" t="inlineStr">
        <is>
          <t>Fund Name</t>
        </is>
      </c>
      <c r="B1118" s="4" t="inlineStr">
        <is>
          <t>International Opportunities Fund</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row>
    <row r="1119">
      <c r="A1119" s="4" t="inlineStr">
        <is>
          <t>Class Name</t>
        </is>
      </c>
      <c r="B1119" s="4" t="inlineStr">
        <is>
          <t>I Class</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row>
    <row r="1120">
      <c r="A1120" s="4" t="inlineStr">
        <is>
          <t>Trading Symbol</t>
        </is>
      </c>
      <c r="B1120" s="4" t="inlineStr">
        <is>
          <t>ACIOX</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row>
    <row r="1121">
      <c r="A1121" s="4" t="inlineStr">
        <is>
          <t>Annual or Semi-Annual Statement [Text Block]</t>
        </is>
      </c>
      <c r="B1121" s="4" t="inlineStr">
        <is>
          <t>This annual shareholder report contains important information about International Opportunities Fund for the period of December 1, 2023 to November 30, 2024.</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row>
    <row r="1122">
      <c r="A1122" s="4" t="inlineStr">
        <is>
          <t>Shareholder Report Annual or Semi-Annual</t>
        </is>
      </c>
      <c r="B1122" s="4" t="inlineStr">
        <is>
          <t>annual shareholder report</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row>
    <row r="1123">
      <c r="A1123" s="4" t="inlineStr">
        <is>
          <t>Additional Information [Text Block]</t>
        </is>
      </c>
      <c r="B1123" s="4" t="inlineStr">
        <is>
          <t>You can find additional information about the fund at americancentury.com/docs. You can also request this information by contacting us at 1-800-345-2021.</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row>
    <row r="1124">
      <c r="A1124" s="4" t="inlineStr">
        <is>
          <t>Additional Information Phone Number</t>
        </is>
      </c>
      <c r="B1124" s="4" t="inlineStr">
        <is>
          <t>1-800-345-2021</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row>
    <row r="1125">
      <c r="A1125" s="4" t="inlineStr">
        <is>
          <t>Additional Information Website</t>
        </is>
      </c>
      <c r="B1125" s="4" t="inlineStr">
        <is>
          <t>americancentury.com/docs</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row>
    <row r="1126">
      <c r="A1126" s="4" t="inlineStr">
        <is>
          <t>Expenses [Text Block]</t>
        </is>
      </c>
      <c r="B1126" s="4" t="inlineStr">
        <is>
          <t>What were the fund costs for the last year? (based on a hypothetical $10,000 investment) Costs of a $10,000 investment Costs paid as a percentage of a $10,000 investment I Class $141 1.33%</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row>
    <row r="1127">
      <c r="A1127" s="4" t="inlineStr">
        <is>
          <t>Expenses Paid, Amount</t>
        </is>
      </c>
      <c r="B1127" s="5" t="n">
        <v>141</v>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row>
    <row r="1128">
      <c r="A1128" s="4" t="inlineStr">
        <is>
          <t>Expense Ratio, Percent</t>
        </is>
      </c>
      <c r="B1128" s="6" t="n">
        <v>0.0133</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row>
    <row r="1129">
      <c r="A1129" s="4" t="inlineStr">
        <is>
          <t>Factors Affecting Performance [Text Block]</t>
        </is>
      </c>
      <c r="B1129" s="4" t="inlineStr">
        <is>
          <t>What were the key factors that affected the fund’s performance? International Opportunities Fund I Class returned 12.27% for the reporting period ended November 30, 2024. The fund seeks capital growth. The commentary below refers to the fund's performance relative to the MSCI ACWI ex-U.S. Small Cap Growth Index. • The consumer discretionary and information technology sectors were the leading drivers of relative performance. Sanrio, the Japan-based company behind Hello Kitty, was a notable contributor in specialty retail, along with Asics, the Japan-based shoe and activewear company, and Kalyan Jewellers India, a multinational jewelry business. • Other notable individual contributors included Pro Medicus, an Australia-based health care software company, and Max Healthcare Institute, an India-based health care company. • Relative performance was hurt by the consumer staples and communication services sectors. Japan-based Kotobuki Spirits, a maker of sweets, dragged on relative results in food products, as did JYP Entertainment, the South Korea-based music business, in entertainment. • FP Partner, an insurance and financial services firm headquartered in Japan, was another notable individual detractor from relative performance. Paladin Energy, an Australia-based uranium production company, and Taiwan-based Gold Circuit Electronics, which focuses on printed circuit boards, also lagged.</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row>
    <row r="1130">
      <c r="A1130" s="4" t="inlineStr">
        <is>
          <t>Line Graph [Table Text Block]</t>
        </is>
      </c>
      <c r="B1130" s="4" t="inlineStr">
        <is>
          <t>Cumulative Performance (based on an initial $10,000 investment) November 30, 2014 through November 30, 2024</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row>
    <row r="1131">
      <c r="A1131" s="4" t="inlineStr">
        <is>
          <t>Average Annual Return [Table Text Block]</t>
        </is>
      </c>
      <c r="B1131" s="4" t="inlineStr">
        <is>
          <t>Average Annual Total Returns 1 Year 5 Year 10 Year I Class 12.27% 3.20% 5.13% Regulatory Index MSCI ACWI ex USA 13.03% 5.40% 4.62% Performance Index MSCI ACWI ex USA Small Cap Growth 11.62% 5.09% 5.74%</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row>
    <row r="1132">
      <c r="A1132" s="4" t="inlineStr">
        <is>
          <t>No Deduction of Taxes [Text Block]</t>
        </is>
      </c>
      <c r="B113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row>
    <row r="1133">
      <c r="A1133" s="4" t="inlineStr">
        <is>
          <t>Updated Performance Information Location [Text Block]</t>
        </is>
      </c>
      <c r="B1133" s="4" t="inlineStr">
        <is>
          <t>Visit americancentury.com for more recent performance information.</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row>
    <row r="1134">
      <c r="A1134" s="4" t="inlineStr">
        <is>
          <t>Net Assets</t>
        </is>
      </c>
      <c r="B1134" s="5" t="n">
        <v>471323289</v>
      </c>
      <c r="C1134" s="5" t="n">
        <v>471323289</v>
      </c>
      <c r="D1134" s="5" t="n">
        <v>471323289</v>
      </c>
      <c r="E1134" s="5" t="n">
        <v>471323289</v>
      </c>
      <c r="F1134" s="5" t="n">
        <v>471323289</v>
      </c>
      <c r="G1134" s="5" t="n">
        <v>471323289</v>
      </c>
      <c r="H1134" s="5" t="n">
        <v>471323289</v>
      </c>
      <c r="I1134" s="5" t="n">
        <v>471323289</v>
      </c>
      <c r="J1134" s="5" t="n">
        <v>471323289</v>
      </c>
    </row>
    <row r="1135">
      <c r="A1135" s="4" t="inlineStr">
        <is>
          <t>Holdings Count | holding</t>
        </is>
      </c>
      <c r="B1135" s="7" t="n">
        <v>129</v>
      </c>
      <c r="C1135" s="7" t="n">
        <v>129</v>
      </c>
      <c r="D1135" s="7" t="n">
        <v>129</v>
      </c>
      <c r="E1135" s="7" t="n">
        <v>129</v>
      </c>
      <c r="F1135" s="7" t="n">
        <v>129</v>
      </c>
      <c r="G1135" s="7" t="n">
        <v>129</v>
      </c>
      <c r="H1135" s="7" t="n">
        <v>129</v>
      </c>
      <c r="I1135" s="7" t="n">
        <v>129</v>
      </c>
      <c r="J1135" s="7" t="n">
        <v>129</v>
      </c>
    </row>
    <row r="1136">
      <c r="A1136" s="4" t="inlineStr">
        <is>
          <t>Advisory Fees Paid, Amount</t>
        </is>
      </c>
      <c r="B1136" s="5" t="n">
        <v>6573126</v>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row>
    <row r="1137">
      <c r="A1137" s="4" t="inlineStr">
        <is>
          <t>Investment Company, Portfolio Turnover</t>
        </is>
      </c>
      <c r="B1137" s="8" t="n">
        <v>1.35</v>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row>
    <row r="1138">
      <c r="A1138" s="4" t="inlineStr">
        <is>
          <t>Holdings [Text Block]</t>
        </is>
      </c>
      <c r="B1138" s="4" t="inlineStr">
        <is>
          <t>Fund Holdings Types of Investments in Portfolio (as a % of net assets) Top Five Countries (as a % of net assets) Common Stocks 99.6% Japan 20% Exchange-Traded Funds 0.3% Canada 13% Short-Term Investments 1.9% India 10% Other Assets and Liabilities (1.8)% United Kingdom 8% Australia 8%</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row>
    <row r="1139">
      <c r="A1139" s="4" t="inlineStr">
        <is>
          <t>C000088079 [Member]</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row>
    <row r="1140">
      <c r="A1140" s="3" t="inlineStr">
        <is>
          <t>Shareholder Report [Line Items]</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row>
    <row r="1141">
      <c r="A1141" s="4" t="inlineStr">
        <is>
          <t>Fund Name</t>
        </is>
      </c>
      <c r="B1141" s="4" t="inlineStr">
        <is>
          <t>International Opportunities Fund</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row>
    <row r="1142">
      <c r="A1142" s="4" t="inlineStr">
        <is>
          <t>Class Name</t>
        </is>
      </c>
      <c r="B1142" s="4" t="inlineStr">
        <is>
          <t>A Class</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row>
    <row r="1143">
      <c r="A1143" s="4" t="inlineStr">
        <is>
          <t>Trading Symbol</t>
        </is>
      </c>
      <c r="B1143" s="4" t="inlineStr">
        <is>
          <t>AIVOX</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row>
    <row r="1144">
      <c r="A1144" s="4" t="inlineStr">
        <is>
          <t>Annual or Semi-Annual Statement [Text Block]</t>
        </is>
      </c>
      <c r="B1144" s="4" t="inlineStr">
        <is>
          <t>This annual shareholder report contains important information about International Opportunities Fund for the period of December 1, 2023 to November 30, 2024.</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row>
    <row r="1145">
      <c r="A1145" s="4" t="inlineStr">
        <is>
          <t>Shareholder Report Annual or Semi-Annual</t>
        </is>
      </c>
      <c r="B1145" s="4" t="inlineStr">
        <is>
          <t>annual shareholder report</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row>
    <row r="1146">
      <c r="A1146" s="4" t="inlineStr">
        <is>
          <t>Additional Information [Text Block]</t>
        </is>
      </c>
      <c r="B1146" s="4" t="inlineStr">
        <is>
          <t>You can find additional information about the fund at americancentury.com/docs. You can also request this information by contacting us at 1-800-345-2021.</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row>
    <row r="1147">
      <c r="A1147" s="4" t="inlineStr">
        <is>
          <t>Additional Information Phone Number</t>
        </is>
      </c>
      <c r="B1147" s="4" t="inlineStr">
        <is>
          <t>1-800-345-2021</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row>
    <row r="1148">
      <c r="A1148" s="4" t="inlineStr">
        <is>
          <t>Additional Information Website</t>
        </is>
      </c>
      <c r="B1148" s="4" t="inlineStr">
        <is>
          <t>americancentury.com/docs</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row>
    <row r="1149">
      <c r="A1149" s="4" t="inlineStr">
        <is>
          <t>Expenses [Text Block]</t>
        </is>
      </c>
      <c r="B1149" s="4" t="inlineStr">
        <is>
          <t>What were the fund costs for the last year? (based on a hypothetical $10,000 investment) Costs of a $10,000 investment Costs paid as a percentage of a $10,000 investment A Class $188 1.78%</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row>
    <row r="1150">
      <c r="A1150" s="4" t="inlineStr">
        <is>
          <t>Expenses Paid, Amount</t>
        </is>
      </c>
      <c r="B1150" s="5" t="n">
        <v>188</v>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row>
    <row r="1151">
      <c r="A1151" s="4" t="inlineStr">
        <is>
          <t>Expense Ratio, Percent</t>
        </is>
      </c>
      <c r="B1151" s="6" t="n">
        <v>0.0178</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row>
    <row r="1152">
      <c r="A1152" s="4" t="inlineStr">
        <is>
          <t>Factors Affecting Performance [Text Block]</t>
        </is>
      </c>
      <c r="B1152" s="4" t="inlineStr">
        <is>
          <t>What were the key factors that affected the fund’s performance? International Opportunities Fund A Class returned 11.71% for the reporting period ended November 30, 2024. The fund seeks capital growth. The commentary below refers to the fund's performance relative to the MSCI ACWI ex-U.S. Small Cap Growth Index. • The consumer discretionary and information technology sectors were the leading drivers of relative performance. Sanrio, the Japan-based company behind Hello Kitty, was a notable contributor in specialty retail, along with Asics, the Japan-based shoe and activewear company, and Kalyan Jewellers India, a multinational jewelry business. • Other notable individual contributors included Pro Medicus, an Australia-based health care software company, and Max Healthcare Institute, an India-based health care company. • Relative performance was hurt by the consumer staples and communication services sectors. Japan-based Kotobuki Spirits, a maker of sweets, dragged on relative results in food products, as did JYP Entertainment, the South Korea-based music business, in entertainment. • FP Partner, an insurance and financial services firm headquartered in Japan, was another notable individual detractor from relative performance. Paladin Energy, an Australia-based uranium production company, and Taiwan-based Gold Circuit Electronics, which focuses on printed circuit boards, also lagged.</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row>
    <row r="1153">
      <c r="A1153" s="4" t="inlineStr">
        <is>
          <t>Line Graph [Table Text Block]</t>
        </is>
      </c>
      <c r="B1153" s="4" t="inlineStr">
        <is>
          <t>Cumulative Performance (based on an initial $10,000 investment) November 30, 2014 through November 30, 2024 The initial investment is adjusted to reflect the maximum initial sales charge.</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row>
    <row r="1154">
      <c r="A1154" s="4" t="inlineStr">
        <is>
          <t>Average Annual Return [Table Text Block]</t>
        </is>
      </c>
      <c r="B1154" s="4" t="inlineStr">
        <is>
          <t>Average Annual Total Returns 1 Year 5 Year 10 Year A Class 11.71% 2.75% 4.68% A Class - with sales charge 5.29% 1.54% 4.06% Regulatory Index MSCI ACWI ex USA 13.03% 5.40% 4.62% Performance Index MSCI ACWI ex USA Small Cap Growth 11.62% 5.09% 5.74%</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row>
    <row r="1155">
      <c r="A1155" s="4" t="inlineStr">
        <is>
          <t>No Deduction of Taxes [Text Block]</t>
        </is>
      </c>
      <c r="B115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row>
    <row r="1156">
      <c r="A1156" s="4" t="inlineStr">
        <is>
          <t>Updated Performance Information Location [Text Block]</t>
        </is>
      </c>
      <c r="B1156" s="4" t="inlineStr">
        <is>
          <t>Visit americancentury.com for more recent performance information.</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row>
    <row r="1157">
      <c r="A1157" s="4" t="inlineStr">
        <is>
          <t>Net Assets</t>
        </is>
      </c>
      <c r="B1157" s="5" t="n">
        <v>471323289</v>
      </c>
      <c r="C1157" s="5" t="n">
        <v>471323289</v>
      </c>
      <c r="D1157" s="5" t="n">
        <v>471323289</v>
      </c>
      <c r="E1157" s="5" t="n">
        <v>471323289</v>
      </c>
      <c r="F1157" s="5" t="n">
        <v>471323289</v>
      </c>
      <c r="G1157" s="5" t="n">
        <v>471323289</v>
      </c>
      <c r="H1157" s="5" t="n">
        <v>471323289</v>
      </c>
      <c r="I1157" s="5" t="n">
        <v>471323289</v>
      </c>
      <c r="J1157" s="5" t="n">
        <v>471323289</v>
      </c>
    </row>
    <row r="1158">
      <c r="A1158" s="4" t="inlineStr">
        <is>
          <t>Holdings Count | holding</t>
        </is>
      </c>
      <c r="B1158" s="7" t="n">
        <v>129</v>
      </c>
      <c r="C1158" s="7" t="n">
        <v>129</v>
      </c>
      <c r="D1158" s="7" t="n">
        <v>129</v>
      </c>
      <c r="E1158" s="7" t="n">
        <v>129</v>
      </c>
      <c r="F1158" s="7" t="n">
        <v>129</v>
      </c>
      <c r="G1158" s="7" t="n">
        <v>129</v>
      </c>
      <c r="H1158" s="7" t="n">
        <v>129</v>
      </c>
      <c r="I1158" s="7" t="n">
        <v>129</v>
      </c>
      <c r="J1158" s="7" t="n">
        <v>129</v>
      </c>
    </row>
    <row r="1159">
      <c r="A1159" s="4" t="inlineStr">
        <is>
          <t>Advisory Fees Paid, Amount</t>
        </is>
      </c>
      <c r="B1159" s="5" t="n">
        <v>6573126</v>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row>
    <row r="1160">
      <c r="A1160" s="4" t="inlineStr">
        <is>
          <t>Investment Company, Portfolio Turnover</t>
        </is>
      </c>
      <c r="B1160" s="8" t="n">
        <v>1.35</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row>
    <row r="1161">
      <c r="A1161" s="4" t="inlineStr">
        <is>
          <t>Holdings [Text Block]</t>
        </is>
      </c>
      <c r="B1161" s="4" t="inlineStr">
        <is>
          <t>Fund Holdings Types of Investments in Portfolio (as a % of net assets) Top Five Countries (as a % of net assets) Common Stocks 99.6% Japan 20% Exchange-Traded Funds 0.3% Canada 13% Short-Term Investments 1.9% India 10% Other Assets and Liabilities (1.8)% United Kingdom 8% Australia 8%</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row>
    <row r="1162">
      <c r="A1162" s="4" t="inlineStr">
        <is>
          <t>C000088080 [Member]</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row>
    <row r="1163">
      <c r="A1163" s="3" t="inlineStr">
        <is>
          <t>Shareholder Report [Line Items]</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row>
    <row r="1164">
      <c r="A1164" s="4" t="inlineStr">
        <is>
          <t>Fund Name</t>
        </is>
      </c>
      <c r="B1164" s="4" t="inlineStr">
        <is>
          <t>International Opportunities Fund</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row>
    <row r="1165">
      <c r="A1165" s="4" t="inlineStr">
        <is>
          <t>Class Name</t>
        </is>
      </c>
      <c r="B1165" s="4" t="inlineStr">
        <is>
          <t>C Class</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row>
    <row r="1166">
      <c r="A1166" s="4" t="inlineStr">
        <is>
          <t>Trading Symbol</t>
        </is>
      </c>
      <c r="B1166" s="4" t="inlineStr">
        <is>
          <t>AIOCX</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row>
    <row r="1167">
      <c r="A1167" s="4" t="inlineStr">
        <is>
          <t>Annual or Semi-Annual Statement [Text Block]</t>
        </is>
      </c>
      <c r="B1167" s="4" t="inlineStr">
        <is>
          <t>This annual shareholder report contains important information about International Opportunities Fund for the period of December 1, 2023 to November 30, 2024.</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row>
    <row r="1168">
      <c r="A1168" s="4" t="inlineStr">
        <is>
          <t>Shareholder Report Annual or Semi-Annual</t>
        </is>
      </c>
      <c r="B1168" s="4" t="inlineStr">
        <is>
          <t>annual shareholder report</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row>
    <row r="1169">
      <c r="A1169" s="4" t="inlineStr">
        <is>
          <t>Additional Information [Text Block]</t>
        </is>
      </c>
      <c r="B1169" s="4" t="inlineStr">
        <is>
          <t>You can find additional information about the fund at americancentury.com/docs. You can also request this information by contacting us at 1-800-345-2021.</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row>
    <row r="1170">
      <c r="A1170" s="4" t="inlineStr">
        <is>
          <t>Additional Information Phone Number</t>
        </is>
      </c>
      <c r="B1170" s="4" t="inlineStr">
        <is>
          <t>1-800-345-2021</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row>
    <row r="1171">
      <c r="A1171" s="4" t="inlineStr">
        <is>
          <t>Additional Information Website</t>
        </is>
      </c>
      <c r="B1171" s="4" t="inlineStr">
        <is>
          <t>americancentury.com/docs</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row>
    <row r="1172">
      <c r="A1172" s="4" t="inlineStr">
        <is>
          <t>Expenses [Text Block]</t>
        </is>
      </c>
      <c r="B1172" s="4" t="inlineStr">
        <is>
          <t>What were the fund costs for the last year? (based on a hypothetical $10,000 investment) Costs of a $10,000 investment Costs paid as a percentage of a $10,000 investment C Class $267 2.53%</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row>
    <row r="1173">
      <c r="A1173" s="4" t="inlineStr">
        <is>
          <t>Expenses Paid, Amount</t>
        </is>
      </c>
      <c r="B1173" s="5" t="n">
        <v>267</v>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row>
    <row r="1174">
      <c r="A1174" s="4" t="inlineStr">
        <is>
          <t>Expense Ratio, Percent</t>
        </is>
      </c>
      <c r="B1174" s="6" t="n">
        <v>0.0253</v>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row>
    <row r="1175">
      <c r="A1175" s="4" t="inlineStr">
        <is>
          <t>Factors Affecting Performance [Text Block]</t>
        </is>
      </c>
      <c r="B1175" s="4" t="inlineStr">
        <is>
          <t>What were the key factors that affected the fund’s performance? International Opportunities Fund C Class returned 10.88% for the reporting period ended November 30, 2024. The fund seeks capital growth. The commentary below refers to the fund's performance relative to the MSCI ACWI ex-U.S. Small Cap Growth Index. • The consumer discretionary and information technology sectors were the leading drivers of relative performance. Sanrio, the Japan-based company behind Hello Kitty, was a notable contributor in specialty retail, along with Asics, the Japan-based shoe and activewear company, and Kalyan Jewellers India, a multinational jewelry business. • Other notable individual contributors included Pro Medicus, an Australia-based health care software company, and Max Healthcare Institute, an India-based health care company. • Relative performance was hurt by the consumer staples and communication services sectors. Japan-based Kotobuki Spirits, a maker of sweets, dragged on relative results in food products, as did JYP Entertainment, the South Korea-based music business, in entertainment. • FP Partner, an insurance and financial services firm headquartered in Japan, was another notable individual detractor from relative performance. Paladin Energy, an Australia-based uranium production company, and Taiwan-based Gold Circuit Electronics, which focuses on printed circuit boards, also lagged.</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row>
    <row r="1176">
      <c r="A1176" s="4" t="inlineStr">
        <is>
          <t>Line Graph [Table Text Block]</t>
        </is>
      </c>
      <c r="B1176" s="4" t="inlineStr">
        <is>
          <t>Cumulative Performance (based on an initial $10,000 investment) November 30, 2014 through November 30, 2024</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row>
    <row r="1177">
      <c r="A1177" s="4" t="inlineStr">
        <is>
          <t>Average Annual Return [Table Text Block]</t>
        </is>
      </c>
      <c r="B1177" s="4" t="inlineStr">
        <is>
          <t>Average Annual Total Returns 1 Year 5 Year 10 Year C Class 10.88% 1.99% 3.89% Regulatory Index MSCI ACWI ex USA 13.03% 5.40% 4.62% Performance Index MSCI ACWI ex USA Small Cap Growth 11.62% 5.09% 5.74%</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row>
    <row r="1178">
      <c r="A1178" s="4" t="inlineStr">
        <is>
          <t>No Deduction of Taxes [Text Block]</t>
        </is>
      </c>
      <c r="B117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row>
    <row r="1179">
      <c r="A1179" s="4" t="inlineStr">
        <is>
          <t>Updated Performance Information Location [Text Block]</t>
        </is>
      </c>
      <c r="B1179" s="4" t="inlineStr">
        <is>
          <t>Visit americancentury.com for more recent performance information.</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row>
    <row r="1180">
      <c r="A1180" s="4" t="inlineStr">
        <is>
          <t>Net Assets</t>
        </is>
      </c>
      <c r="B1180" s="5" t="n">
        <v>471323289</v>
      </c>
      <c r="C1180" s="5" t="n">
        <v>471323289</v>
      </c>
      <c r="D1180" s="5" t="n">
        <v>471323289</v>
      </c>
      <c r="E1180" s="5" t="n">
        <v>471323289</v>
      </c>
      <c r="F1180" s="5" t="n">
        <v>471323289</v>
      </c>
      <c r="G1180" s="5" t="n">
        <v>471323289</v>
      </c>
      <c r="H1180" s="5" t="n">
        <v>471323289</v>
      </c>
      <c r="I1180" s="5" t="n">
        <v>471323289</v>
      </c>
      <c r="J1180" s="5" t="n">
        <v>471323289</v>
      </c>
    </row>
    <row r="1181">
      <c r="A1181" s="4" t="inlineStr">
        <is>
          <t>Holdings Count | holding</t>
        </is>
      </c>
      <c r="B1181" s="7" t="n">
        <v>129</v>
      </c>
      <c r="C1181" s="7" t="n">
        <v>129</v>
      </c>
      <c r="D1181" s="7" t="n">
        <v>129</v>
      </c>
      <c r="E1181" s="7" t="n">
        <v>129</v>
      </c>
      <c r="F1181" s="7" t="n">
        <v>129</v>
      </c>
      <c r="G1181" s="7" t="n">
        <v>129</v>
      </c>
      <c r="H1181" s="7" t="n">
        <v>129</v>
      </c>
      <c r="I1181" s="7" t="n">
        <v>129</v>
      </c>
      <c r="J1181" s="7" t="n">
        <v>129</v>
      </c>
    </row>
    <row r="1182">
      <c r="A1182" s="4" t="inlineStr">
        <is>
          <t>Advisory Fees Paid, Amount</t>
        </is>
      </c>
      <c r="B1182" s="5" t="n">
        <v>6573126</v>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row>
    <row r="1183">
      <c r="A1183" s="4" t="inlineStr">
        <is>
          <t>Investment Company, Portfolio Turnover</t>
        </is>
      </c>
      <c r="B1183" s="8" t="n">
        <v>1.35</v>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row>
    <row r="1184">
      <c r="A1184" s="4" t="inlineStr">
        <is>
          <t>Holdings [Text Block]</t>
        </is>
      </c>
      <c r="B1184" s="4" t="inlineStr">
        <is>
          <t>Fund Holdings Types of Investments in Portfolio (as a % of net assets) Top Five Countries (as a % of net assets) Common Stocks 99.6% Japan 20% Exchange-Traded Funds 0.3% Canada 13% Short-Term Investments 1.9% India 10% Other Assets and Liabilities (1.8)% United Kingdom 8% Australia 8%</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row>
    <row r="1185">
      <c r="A1185" s="4" t="inlineStr">
        <is>
          <t>C000088081 [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row>
    <row r="1186">
      <c r="A1186" s="3" t="inlineStr">
        <is>
          <t>Shareholder Report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row>
    <row r="1187">
      <c r="A1187" s="4" t="inlineStr">
        <is>
          <t>Fund Name</t>
        </is>
      </c>
      <c r="B1187" s="4" t="inlineStr">
        <is>
          <t>International Opportunities Fund</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row>
    <row r="1188">
      <c r="A1188" s="4" t="inlineStr">
        <is>
          <t>Class Name</t>
        </is>
      </c>
      <c r="B1188" s="4" t="inlineStr">
        <is>
          <t>R Class</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row>
    <row r="1189">
      <c r="A1189" s="4" t="inlineStr">
        <is>
          <t>Trading Symbol</t>
        </is>
      </c>
      <c r="B1189" s="4" t="inlineStr">
        <is>
          <t>AIORX</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row>
    <row r="1190">
      <c r="A1190" s="4" t="inlineStr">
        <is>
          <t>Annual or Semi-Annual Statement [Text Block]</t>
        </is>
      </c>
      <c r="B1190" s="4" t="inlineStr">
        <is>
          <t>This annual shareholder report contains important information about International Opportunities Fund for the period of December 1, 2023 to November 30, 2024.</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row>
    <row r="1191">
      <c r="A1191" s="4" t="inlineStr">
        <is>
          <t>Shareholder Report Annual or Semi-Annual</t>
        </is>
      </c>
      <c r="B1191" s="4" t="inlineStr">
        <is>
          <t>annual shareholder report</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row>
    <row r="1192">
      <c r="A1192" s="4" t="inlineStr">
        <is>
          <t>Additional Information [Text Block]</t>
        </is>
      </c>
      <c r="B1192" s="4" t="inlineStr">
        <is>
          <t>You can find additional information about the fund at americancentury.com/docs. You can also request this information by contacting us at 1-800-345-2021.</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row>
    <row r="1193">
      <c r="A1193" s="4" t="inlineStr">
        <is>
          <t>Additional Information Phone Number</t>
        </is>
      </c>
      <c r="B1193" s="4" t="inlineStr">
        <is>
          <t>1-800-345-2021</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row>
    <row r="1194">
      <c r="A1194" s="4" t="inlineStr">
        <is>
          <t>Additional Information Website</t>
        </is>
      </c>
      <c r="B1194" s="4" t="inlineStr">
        <is>
          <t>americancentury.com/docs</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row>
    <row r="1195">
      <c r="A1195" s="4" t="inlineStr">
        <is>
          <t>Expenses [Text Block]</t>
        </is>
      </c>
      <c r="B1195" s="4" t="inlineStr">
        <is>
          <t>What were the fund costs for the last year? (based on a hypothetical $10,000 investment) Costs of a $10,000 investment Costs paid as a percentage of a $10,000 investment R Class $215 2.03%</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row>
    <row r="1196">
      <c r="A1196" s="4" t="inlineStr">
        <is>
          <t>Expenses Paid, Amount</t>
        </is>
      </c>
      <c r="B1196" s="5" t="n">
        <v>215</v>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row>
    <row r="1197">
      <c r="A1197" s="4" t="inlineStr">
        <is>
          <t>Expense Ratio, Percent</t>
        </is>
      </c>
      <c r="B1197" s="6" t="n">
        <v>0.0203</v>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row>
    <row r="1198">
      <c r="A1198" s="4" t="inlineStr">
        <is>
          <t>Factors Affecting Performance [Text Block]</t>
        </is>
      </c>
      <c r="B1198" s="4" t="inlineStr">
        <is>
          <t>What were the key factors that affected the fund’s performance? International Opportunities Fund R Class returned 11.46% for the reporting period ended November 30, 2024. The fund seeks capital growth. The commentary below refers to the fund's performance relative to the MSCI ACWI ex-U.S. Small Cap Growth Index. • The consumer discretionary and information technology sectors were the leading drivers of relative performance. Sanrio, the Japan-based company behind Hello Kitty, was a notable contributor in specialty retail, along with Asics, the Japan-based shoe and activewear company, and Kalyan Jewellers India, a multinational jewelry business. • Other notable individual contributors included Pro Medicus, an Australia-based health care software company, and Max Healthcare Institute, an India-based health care company. • Relative performance was hurt by the consumer staples and communication services sectors. Japan-based Kotobuki Spirits, a maker of sweets, dragged on relative results in food products, as did JYP Entertainment, the South Korea-based music business, in entertainment. • FP Partner, an insurance and financial services firm headquartered in Japan, was another notable individual detractor from relative performance. Paladin Energy, an Australia-based uranium production company, and Taiwan-based Gold Circuit Electronics, which focuses on printed circuit boards, also lagged.</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row>
    <row r="1199">
      <c r="A1199" s="4" t="inlineStr">
        <is>
          <t>Line Graph [Table Text Block]</t>
        </is>
      </c>
      <c r="B1199" s="4" t="inlineStr">
        <is>
          <t>Cumulative Performance (based on an initial $10,000 investment) November 30, 2014 through November 30, 2024</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row>
    <row r="1200">
      <c r="A1200" s="4" t="inlineStr">
        <is>
          <t>Average Annual Return [Table Text Block]</t>
        </is>
      </c>
      <c r="B1200" s="4" t="inlineStr">
        <is>
          <t>Average Annual Total Returns 1 Year 5 Year 10 Year R Class 11.46% 2.49% 4.40% Regulatory Index MSCI ACWI ex USA 13.03% 5.40% 4.62% Performance Index MSCI ACWI ex USA Small Cap Growth 11.62% 5.09% 5.74%</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row>
    <row r="1201">
      <c r="A1201" s="4" t="inlineStr">
        <is>
          <t>No Deduction of Taxes [Text Block]</t>
        </is>
      </c>
      <c r="B120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row>
    <row r="1202">
      <c r="A1202" s="4" t="inlineStr">
        <is>
          <t>Updated Performance Information Location [Text Block]</t>
        </is>
      </c>
      <c r="B1202" s="4" t="inlineStr">
        <is>
          <t>Visit americancentury.com for more recent performance information.</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row>
    <row r="1203">
      <c r="A1203" s="4" t="inlineStr">
        <is>
          <t>Net Assets</t>
        </is>
      </c>
      <c r="B1203" s="5" t="n">
        <v>471323289</v>
      </c>
      <c r="C1203" s="5" t="n">
        <v>471323289</v>
      </c>
      <c r="D1203" s="5" t="n">
        <v>471323289</v>
      </c>
      <c r="E1203" s="5" t="n">
        <v>471323289</v>
      </c>
      <c r="F1203" s="5" t="n">
        <v>471323289</v>
      </c>
      <c r="G1203" s="5" t="n">
        <v>471323289</v>
      </c>
      <c r="H1203" s="5" t="n">
        <v>471323289</v>
      </c>
      <c r="I1203" s="5" t="n">
        <v>471323289</v>
      </c>
      <c r="J1203" s="5" t="n">
        <v>471323289</v>
      </c>
    </row>
    <row r="1204">
      <c r="A1204" s="4" t="inlineStr">
        <is>
          <t>Holdings Count | holding</t>
        </is>
      </c>
      <c r="B1204" s="7" t="n">
        <v>129</v>
      </c>
      <c r="C1204" s="7" t="n">
        <v>129</v>
      </c>
      <c r="D1204" s="7" t="n">
        <v>129</v>
      </c>
      <c r="E1204" s="7" t="n">
        <v>129</v>
      </c>
      <c r="F1204" s="7" t="n">
        <v>129</v>
      </c>
      <c r="G1204" s="7" t="n">
        <v>129</v>
      </c>
      <c r="H1204" s="7" t="n">
        <v>129</v>
      </c>
      <c r="I1204" s="7" t="n">
        <v>129</v>
      </c>
      <c r="J1204" s="7" t="n">
        <v>129</v>
      </c>
    </row>
    <row r="1205">
      <c r="A1205" s="4" t="inlineStr">
        <is>
          <t>Advisory Fees Paid, Amount</t>
        </is>
      </c>
      <c r="B1205" s="5" t="n">
        <v>6573126</v>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row>
    <row r="1206">
      <c r="A1206" s="4" t="inlineStr">
        <is>
          <t>Investment Company, Portfolio Turnover</t>
        </is>
      </c>
      <c r="B1206" s="8" t="n">
        <v>1.35</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row>
    <row r="1207">
      <c r="A1207" s="4" t="inlineStr">
        <is>
          <t>Holdings [Text Block]</t>
        </is>
      </c>
      <c r="B1207" s="4" t="inlineStr">
        <is>
          <t>Fund Holdings Types of Investments in Portfolio (as a % of net assets) Top Five Countries (as a % of net assets) Common Stocks 99.6% Japan 20% Exchange-Traded Funds 0.3% Canada 13% Short-Term Investments 1.9% India 10% Other Assets and Liabilities (1.8)% United Kingdom 8% Australia 8%</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row>
    <row r="1208">
      <c r="A1208" s="4" t="inlineStr">
        <is>
          <t>C000152811 [Member]</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row>
    <row r="1209">
      <c r="A1209" s="3" t="inlineStr">
        <is>
          <t>Shareholder Report [Line Items]</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row>
    <row r="1210">
      <c r="A1210" s="4" t="inlineStr">
        <is>
          <t>Fund Name</t>
        </is>
      </c>
      <c r="B1210" s="4" t="inlineStr">
        <is>
          <t>International Small-Mid Cap Fund</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row>
    <row r="1211">
      <c r="A1211" s="4" t="inlineStr">
        <is>
          <t>Class Name</t>
        </is>
      </c>
      <c r="B1211" s="4" t="inlineStr">
        <is>
          <t>Investor Class</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row>
    <row r="1212">
      <c r="A1212" s="4" t="inlineStr">
        <is>
          <t>Trading Symbol</t>
        </is>
      </c>
      <c r="B1212" s="4" t="inlineStr">
        <is>
          <t>ANTSX</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row>
    <row r="1213">
      <c r="A1213" s="4" t="inlineStr">
        <is>
          <t>Annual or Semi-Annual Statement [Text Block]</t>
        </is>
      </c>
      <c r="B1213" s="4" t="inlineStr">
        <is>
          <t>This annual shareholder report contains important information about International Small-Mid Cap Fund for the period of December 1, 2023 to November 30, 2024.</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row>
    <row r="1214">
      <c r="A1214" s="4" t="inlineStr">
        <is>
          <t>Shareholder Report Annual or Semi-Annual</t>
        </is>
      </c>
      <c r="B1214" s="4" t="inlineStr">
        <is>
          <t>annual shareholder report</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row>
    <row r="1215">
      <c r="A1215" s="4" t="inlineStr">
        <is>
          <t>Additional Information [Text Block]</t>
        </is>
      </c>
      <c r="B1215" s="4" t="inlineStr">
        <is>
          <t>You can find additional information about the fund at americancentury.com/docs. You can also request this information by contacting us at 1-800-345-2021.</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row>
    <row r="1216">
      <c r="A1216" s="4" t="inlineStr">
        <is>
          <t>Material Fund Change Notice [Text Block]</t>
        </is>
      </c>
      <c r="B1216" s="4" t="inlineStr">
        <is>
          <t>This report describes changes to the fund that occurred during the reporting period.</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row>
    <row r="1217">
      <c r="A1217" s="4" t="inlineStr">
        <is>
          <t>Additional Information Phone Number</t>
        </is>
      </c>
      <c r="B1217" s="4" t="inlineStr">
        <is>
          <t>1-800-345-2021</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row>
    <row r="1218">
      <c r="A1218" s="4" t="inlineStr">
        <is>
          <t>Additional Information Website</t>
        </is>
      </c>
      <c r="B1218" s="4" t="inlineStr">
        <is>
          <t>americancentury.com/docs</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row>
    <row r="1219">
      <c r="A1219" s="4" t="inlineStr">
        <is>
          <t>Expenses [Text Block]</t>
        </is>
      </c>
      <c r="B1219" s="4" t="inlineStr">
        <is>
          <t>What were the fund costs for the last year? (based on a hypothetical $10,000 investment) Costs of a $10,000 investment Costs paid as a percentage of a $10,000 investment Investor Class $154 1.43%</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row>
    <row r="1220">
      <c r="A1220" s="4" t="inlineStr">
        <is>
          <t>Expenses Paid, Amount</t>
        </is>
      </c>
      <c r="B1220" s="5" t="n">
        <v>154</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row>
    <row r="1221">
      <c r="A1221" s="4" t="inlineStr">
        <is>
          <t>Expense Ratio, Percent</t>
        </is>
      </c>
      <c r="B1221" s="6" t="n">
        <v>0.0143</v>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row>
    <row r="1222">
      <c r="A1222" s="4" t="inlineStr">
        <is>
          <t>Factors Affecting Performance [Text Block]</t>
        </is>
      </c>
      <c r="B1222" s="4" t="inlineStr">
        <is>
          <t>What were the key factors that affected the fund’s performance? International Small-Mid Cap Fund Investor Class returned 15.45% for the reporting period ended November 30, 2024. The fund seeks capital growth. The commentary below refers to the fund's performance compared to the MSCI EAFE Small Cap Index. • The consumer discretionary sector was a leading contributor to relative performance, benefiting from results in specialty retail. A position in Sanrio, the Japan-based business behind Hello Kitty and other characters, helped. Industrials also contributed to relative performance. • Notable individual contributors included Asics, the Japan-based shoe and activewear company, and Pro Medicus, the Australia-based health care software business. Holding AtkinsRealis Group, a Canada-based engineering services and nuclear energy company, also helped. • The consumer staples sector weighed on relative performance, particularly in the food products industry. Japan-based Yamazaki Baking and Kotobuki Spirits, a Japan-based sweets maker, lagged. The energy sector also detracted from relative results. • Other individual detractors included Paladin Energy, an Australia-based uranium production company, and Amvis Holdings, a Japan-based health care company. Micronics Japan, a company involved in semiconductor testing and measurement, was another detractor.</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row>
    <row r="1223">
      <c r="A1223" s="4" t="inlineStr">
        <is>
          <t>Line Graph [Table Text Block]</t>
        </is>
      </c>
      <c r="B1223" s="4" t="inlineStr">
        <is>
          <t>Cumulative Performance (based on an initial $10,000 investment) March 19, 2015 through November 30, 2024</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row>
    <row r="1224">
      <c r="A1224" s="4" t="inlineStr">
        <is>
          <t>Average Annual Return [Table Text Block]</t>
        </is>
      </c>
      <c r="B1224" s="4" t="inlineStr">
        <is>
          <t>Average Annual Total Returns 1 Year 5 Year Since Inception Inception Date Investor Class 15.45% 4.28% 4.87% 3/19/15 Regulatory Index MSCI EAFE 11.88% 5.89% 5.10% — Performance Index MSCI EAFE Small Cap 11.81% 3.66% 5.46%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row>
    <row r="1225">
      <c r="A1225" s="4" t="inlineStr">
        <is>
          <t>Performance Inception Date</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Mar. 19,  2015</t>
        </is>
      </c>
    </row>
    <row r="1226">
      <c r="A1226" s="4" t="inlineStr">
        <is>
          <t>No Deduction of Taxes [Text Block]</t>
        </is>
      </c>
      <c r="B12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row>
    <row r="1227">
      <c r="A1227" s="4" t="inlineStr">
        <is>
          <t>Updated Performance Information Location [Text Block]</t>
        </is>
      </c>
      <c r="B1227" s="4" t="inlineStr">
        <is>
          <t>Visit americancentury.com for more recent performance information.</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row>
    <row r="1228">
      <c r="A1228" s="4" t="inlineStr">
        <is>
          <t>Net Assets</t>
        </is>
      </c>
      <c r="B1228" s="5" t="n">
        <v>548584736</v>
      </c>
      <c r="C1228" s="5" t="n">
        <v>548584736</v>
      </c>
      <c r="D1228" s="5" t="n">
        <v>548584736</v>
      </c>
      <c r="E1228" s="5" t="n">
        <v>548584736</v>
      </c>
      <c r="F1228" s="5" t="n">
        <v>548584736</v>
      </c>
      <c r="G1228" s="5" t="n">
        <v>548584736</v>
      </c>
      <c r="H1228" s="5" t="n">
        <v>548584736</v>
      </c>
      <c r="I1228" s="5" t="n">
        <v>548584736</v>
      </c>
      <c r="J1228" s="5" t="n">
        <v>548584736</v>
      </c>
    </row>
    <row r="1229">
      <c r="A1229" s="4" t="inlineStr">
        <is>
          <t>Holdings Count | holding</t>
        </is>
      </c>
      <c r="B1229" s="7" t="n">
        <v>123</v>
      </c>
      <c r="C1229" s="7" t="n">
        <v>123</v>
      </c>
      <c r="D1229" s="7" t="n">
        <v>123</v>
      </c>
      <c r="E1229" s="7" t="n">
        <v>123</v>
      </c>
      <c r="F1229" s="7" t="n">
        <v>123</v>
      </c>
      <c r="G1229" s="7" t="n">
        <v>123</v>
      </c>
      <c r="H1229" s="7" t="n">
        <v>123</v>
      </c>
      <c r="I1229" s="7" t="n">
        <v>123</v>
      </c>
      <c r="J1229" s="7" t="n">
        <v>123</v>
      </c>
    </row>
    <row r="1230">
      <c r="A1230" s="4" t="inlineStr">
        <is>
          <t>Advisory Fees Paid, Amount</t>
        </is>
      </c>
      <c r="B1230" s="5" t="n">
        <v>1307903</v>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row>
    <row r="1231">
      <c r="A1231" s="4" t="inlineStr">
        <is>
          <t>Investment Company, Portfolio Turnover</t>
        </is>
      </c>
      <c r="B1231" s="8" t="n">
        <v>1.09</v>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row>
    <row r="1232">
      <c r="A1232" s="4" t="inlineStr">
        <is>
          <t>Holdings [Text Block]</t>
        </is>
      </c>
      <c r="B1232" s="4" t="inlineStr">
        <is>
          <t>Fund Holdings Types of Investments in Portfolio (as a % of net assets) Top Five Countries (as a % of net assets) Common Stocks 98.4% Japan 29% Exchange-Traded Funds 0.6% Australia 14% Short-Term Investments 3.5% United Kingdom 12% Other Assets and Liabilities (2.5)% Canada 11% Sweden 5%</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row>
    <row r="1233">
      <c r="A1233" s="4" t="inlineStr">
        <is>
          <t>Material Fund Change [Text Block]</t>
        </is>
      </c>
      <c r="B1233"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row>
    <row r="1234">
      <c r="A1234" s="4" t="inlineStr">
        <is>
          <t>Material Fund Change Expenses [Text Block]</t>
        </is>
      </c>
      <c r="B1234"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row>
    <row r="1235">
      <c r="A1235" s="4" t="inlineStr">
        <is>
          <t>C000152812 [Member]</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row>
    <row r="1236">
      <c r="A1236" s="3" t="inlineStr">
        <is>
          <t>Shareholder Report [Line Items]</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row>
    <row r="1237">
      <c r="A1237" s="4" t="inlineStr">
        <is>
          <t>Fund Name</t>
        </is>
      </c>
      <c r="B1237" s="4" t="inlineStr">
        <is>
          <t>International Small-Mid Cap Fund</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row>
    <row r="1238">
      <c r="A1238" s="4" t="inlineStr">
        <is>
          <t>Class Name</t>
        </is>
      </c>
      <c r="B1238" s="4" t="inlineStr">
        <is>
          <t>G Class</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row>
    <row r="1239">
      <c r="A1239" s="4" t="inlineStr">
        <is>
          <t>Trading Symbol</t>
        </is>
      </c>
      <c r="B1239" s="4" t="inlineStr">
        <is>
          <t>ANTMX</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row>
    <row r="1240">
      <c r="A1240" s="4" t="inlineStr">
        <is>
          <t>Annual or Semi-Annual Statement [Text Block]</t>
        </is>
      </c>
      <c r="B1240" s="4" t="inlineStr">
        <is>
          <t>This annual shareholder report contains important information about International Small-Mid Cap Fund for the period of December 1, 2023 to November 30, 2024.</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row>
    <row r="1241">
      <c r="A1241" s="4" t="inlineStr">
        <is>
          <t>Shareholder Report Annual or Semi-Annual</t>
        </is>
      </c>
      <c r="B1241" s="4" t="inlineStr">
        <is>
          <t>annual shareholder report</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row>
    <row r="1242">
      <c r="A1242" s="4" t="inlineStr">
        <is>
          <t>Additional Information [Text Block]</t>
        </is>
      </c>
      <c r="B1242" s="4" t="inlineStr">
        <is>
          <t>You can find additional information about the fund at americancentury.com/docs. You can also request this information by contacting us at 1-800-345-2021.</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row>
    <row r="1243">
      <c r="A1243" s="4" t="inlineStr">
        <is>
          <t>Additional Information Phone Number</t>
        </is>
      </c>
      <c r="B1243" s="4" t="inlineStr">
        <is>
          <t>1-800-345-2021</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row>
    <row r="1244">
      <c r="A1244" s="4" t="inlineStr">
        <is>
          <t>Additional Information Website</t>
        </is>
      </c>
      <c r="B1244" s="4" t="inlineStr">
        <is>
          <t>americancentury.com/docs</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row>
    <row r="1245">
      <c r="A1245" s="4" t="inlineStr">
        <is>
          <t>Expenses [Text Block]</t>
        </is>
      </c>
      <c r="B1245" s="4" t="inlineStr">
        <is>
          <t>What were the fund costs for the last year? (based on a hypothetical $10,000 investment) Costs of a $10,000 investment Costs paid as a percentage of a $10,000 investment G Class $1 0.01%</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row>
    <row r="1246">
      <c r="A1246" s="4" t="inlineStr">
        <is>
          <t>Expenses Paid, Amount</t>
        </is>
      </c>
      <c r="B1246" s="5" t="n">
        <v>1</v>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row>
    <row r="1247">
      <c r="A1247" s="4" t="inlineStr">
        <is>
          <t>Expense Ratio, Percent</t>
        </is>
      </c>
      <c r="B1247" s="6" t="n">
        <v>0.0001</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row>
    <row r="1248">
      <c r="A1248" s="4" t="inlineStr">
        <is>
          <t>Factors Affecting Performance [Text Block]</t>
        </is>
      </c>
      <c r="B1248" s="4" t="inlineStr">
        <is>
          <t>What were the key factors that affected the fund’s performance? International Small-Mid Cap Fund G Class returned 17.12% for the reporting period ended November 30, 2024. The fund seeks capital growth. The commentary below refers to the fund's performance compared to the MSCI EAFE Small Cap Index. • The consumer discretionary sector was a leading contributor to relative performance, benefiting from results in specialty retail. A position in Sanrio, the Japan-based business behind Hello Kitty and other characters, helped. Industrials also contributed to relative performance. • Notable individual contributors included Asics, the Japan-based shoe and activewear company, and Pro Medicus, the Australia-based health care software business. Holding AtkinsRealis Group, a Canada-based engineering services and nuclear energy company, also helped. • The consumer staples sector weighed on relative performance, particularly in the food products industry. Japan-based Yamazaki Baking and Kotobuki Spirits, a Japan-based sweets maker, lagged. The energy sector also detracted from relative results. • Other individual detractors included Paladin Energy, an Australia-based uranium production company, and Amvis Holdings, a Japan-based health care company. Micronics Japan, a company involved in semiconductor testing and measurement, was another detractor.</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row>
    <row r="1249">
      <c r="A1249" s="4" t="inlineStr">
        <is>
          <t>Line Graph [Table Text Block]</t>
        </is>
      </c>
      <c r="B1249" s="4" t="inlineStr">
        <is>
          <t>Cumulative Performance (based on an initial $10,000 investment) March 19, 2015 through November 30, 2024</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row>
    <row r="1250">
      <c r="A1250" s="4" t="inlineStr">
        <is>
          <t>Average Annual Return [Table Text Block]</t>
        </is>
      </c>
      <c r="B1250" s="4" t="inlineStr">
        <is>
          <t>Average Annual Total Returns 1 Year 5 Year Since Inception Inception Date G Class 17.12% 5.78% 6.07% 3/19/15 Regulatory Index MSCI EAFE 11.88% 5.89% 5.10% — Performance Index MSCI EAFE Small Cap 11.81% 3.66% 5.46%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row>
    <row r="1251">
      <c r="A1251" s="4" t="inlineStr">
        <is>
          <t>Performance Inception Date</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Mar. 19,  2015</t>
        </is>
      </c>
    </row>
    <row r="1252">
      <c r="A1252" s="4" t="inlineStr">
        <is>
          <t>No Deduction of Taxes [Text Block]</t>
        </is>
      </c>
      <c r="B125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row>
    <row r="1253">
      <c r="A1253" s="4" t="inlineStr">
        <is>
          <t>Updated Performance Information Location [Text Block]</t>
        </is>
      </c>
      <c r="B1253" s="4" t="inlineStr">
        <is>
          <t>Visit americancentury.com for more recent performance information.</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row>
    <row r="1254">
      <c r="A1254" s="4" t="inlineStr">
        <is>
          <t>Net Assets</t>
        </is>
      </c>
      <c r="B1254" s="5" t="n">
        <v>548584736</v>
      </c>
      <c r="C1254" s="5" t="n">
        <v>548584736</v>
      </c>
      <c r="D1254" s="5" t="n">
        <v>548584736</v>
      </c>
      <c r="E1254" s="5" t="n">
        <v>548584736</v>
      </c>
      <c r="F1254" s="5" t="n">
        <v>548584736</v>
      </c>
      <c r="G1254" s="5" t="n">
        <v>548584736</v>
      </c>
      <c r="H1254" s="5" t="n">
        <v>548584736</v>
      </c>
      <c r="I1254" s="5" t="n">
        <v>548584736</v>
      </c>
      <c r="J1254" s="5" t="n">
        <v>548584736</v>
      </c>
    </row>
    <row r="1255">
      <c r="A1255" s="4" t="inlineStr">
        <is>
          <t>Holdings Count | holding</t>
        </is>
      </c>
      <c r="B1255" s="7" t="n">
        <v>123</v>
      </c>
      <c r="C1255" s="7" t="n">
        <v>123</v>
      </c>
      <c r="D1255" s="7" t="n">
        <v>123</v>
      </c>
      <c r="E1255" s="7" t="n">
        <v>123</v>
      </c>
      <c r="F1255" s="7" t="n">
        <v>123</v>
      </c>
      <c r="G1255" s="7" t="n">
        <v>123</v>
      </c>
      <c r="H1255" s="7" t="n">
        <v>123</v>
      </c>
      <c r="I1255" s="7" t="n">
        <v>123</v>
      </c>
      <c r="J1255" s="7" t="n">
        <v>123</v>
      </c>
    </row>
    <row r="1256">
      <c r="A1256" s="4" t="inlineStr">
        <is>
          <t>Advisory Fees Paid, Amount</t>
        </is>
      </c>
      <c r="B1256" s="5" t="n">
        <v>1307903</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row>
    <row r="1257">
      <c r="A1257" s="4" t="inlineStr">
        <is>
          <t>Investment Company, Portfolio Turnover</t>
        </is>
      </c>
      <c r="B1257" s="8" t="n">
        <v>1.09</v>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row>
    <row r="1258">
      <c r="A1258" s="4" t="inlineStr">
        <is>
          <t>Holdings [Text Block]</t>
        </is>
      </c>
      <c r="B1258" s="4" t="inlineStr">
        <is>
          <t>Fund Holdings Types of Investments in Portfolio (as a % of net assets) Top Five Countries (as a % of net assets) Common Stocks 98.4% Japan 29% Exchange-Traded Funds 0.6% Australia 14% Short-Term Investments 3.5% United Kingdom 12% Other Assets and Liabilities (2.5)% Canada 11% Sweden 5%</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row>
    <row r="1259">
      <c r="A1259" s="4" t="inlineStr">
        <is>
          <t>C000018052 [Member]</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row>
    <row r="1260">
      <c r="A1260" s="3" t="inlineStr">
        <is>
          <t>Shareholder Report [Line Items]</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row>
    <row r="1261">
      <c r="A1261" s="4" t="inlineStr">
        <is>
          <t>Fund Name</t>
        </is>
      </c>
      <c r="B1261" s="4" t="inlineStr">
        <is>
          <t>International Value Fund</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row>
    <row r="1262">
      <c r="A1262" s="4" t="inlineStr">
        <is>
          <t>Class Name</t>
        </is>
      </c>
      <c r="B1262" s="4" t="inlineStr">
        <is>
          <t>Investor Class</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row>
    <row r="1263">
      <c r="A1263" s="4" t="inlineStr">
        <is>
          <t>Trading Symbol</t>
        </is>
      </c>
      <c r="B1263" s="4" t="inlineStr">
        <is>
          <t>ACEVX</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row>
    <row r="1264">
      <c r="A1264" s="4" t="inlineStr">
        <is>
          <t>Annual or Semi-Annual Statement [Text Block]</t>
        </is>
      </c>
      <c r="B1264" s="4" t="inlineStr">
        <is>
          <t>This annual shareholder report contains important information about International Value Fund for the period of December 1, 2023 to November 30, 2024.</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row>
    <row r="1265">
      <c r="A1265" s="4" t="inlineStr">
        <is>
          <t>Shareholder Report Annual or Semi-Annual</t>
        </is>
      </c>
      <c r="B1265" s="4" t="inlineStr">
        <is>
          <t>annual shareholder report</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row>
    <row r="1266">
      <c r="A1266" s="4" t="inlineStr">
        <is>
          <t>Additional Information [Text Block]</t>
        </is>
      </c>
      <c r="B1266" s="4" t="inlineStr">
        <is>
          <t>You can find additional information about the fund at americancentury.com/docs. You can also request this information by contacting us at 1-800-345-2021.</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row>
    <row r="1267">
      <c r="A1267" s="4" t="inlineStr">
        <is>
          <t>Material Fund Change Notice [Text Block]</t>
        </is>
      </c>
      <c r="B1267" s="4" t="inlineStr">
        <is>
          <t>This report describes changes to the fund that occurred during the reporting period.</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row>
    <row r="1268">
      <c r="A1268" s="4" t="inlineStr">
        <is>
          <t>Additional Information Phone Number</t>
        </is>
      </c>
      <c r="B1268" s="4" t="inlineStr">
        <is>
          <t>1-800-345-2021</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row>
    <row r="1269">
      <c r="A1269" s="4" t="inlineStr">
        <is>
          <t>Additional Information Website</t>
        </is>
      </c>
      <c r="B1269" s="4" t="inlineStr">
        <is>
          <t>americancentury.com/docs</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row>
    <row r="1270">
      <c r="A1270" s="4" t="inlineStr">
        <is>
          <t>Expenses [Text Block]</t>
        </is>
      </c>
      <c r="B1270" s="4" t="inlineStr">
        <is>
          <t>What were the fund costs for the last year? (based on a hypothetical $10,000 investment) Costs of a $10,000 investment Costs paid as a percentage of a $10,000 investment Investor Class $117 1.11%</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row>
    <row r="1271">
      <c r="A1271" s="4" t="inlineStr">
        <is>
          <t>Expenses Paid, Amount</t>
        </is>
      </c>
      <c r="B1271" s="5" t="n">
        <v>117</v>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row>
    <row r="1272">
      <c r="A1272" s="4" t="inlineStr">
        <is>
          <t>Expense Ratio, Percent</t>
        </is>
      </c>
      <c r="B1272" s="6" t="n">
        <v>0.0111</v>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row>
    <row r="1273">
      <c r="A1273" s="4" t="inlineStr">
        <is>
          <t>Factors Affecting Performance [Text Block]</t>
        </is>
      </c>
      <c r="B1273" s="4" t="inlineStr">
        <is>
          <t>What were the key factors that affected the fund’s performance? International Value Fund Investor Class returned 11.57% for the reporting period ended November 30, 2024. The fund seeks long-term capital growth. The commentary below refers to the fund's performance relative to the MSCI EAFE Value Index. • Positioning in the financials sector contributed most to performance, led by holdings among insurance and bank stocks. Three of the top five individual contributors were banks, which benefited from global central bank rate cuts, improving bank lending profitability. Insurers enjoyed strong underwriting performance and profitability. • The health care sector was another source of strength, led by stock choices in the pharmaceuticals and health care equipment and supplies industries. The leading contributor in the sector was Belgium-based pharmaceutical company UCB, which reported positive clinical trial results and drug approvals. • Materials stocks were the leading detractors from performance, reflecting positioning among metals and mining, chemicals and construction materials companies. Stock choices and an overweight position in this poor-performing sector hurt relative results. These stocks lagged amid slow economic growth and poor pricing for many industrial metals. • Elsewhere, the communication services and information technology (IT) sectors underperformed. In communication services, positioning in wireless telecommunication services firms detracted most. Stock selection among semiconductors and semiconductor equipment companies was the main source of weakness in IT.</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row>
    <row r="1274">
      <c r="A1274" s="4" t="inlineStr">
        <is>
          <t>Line Graph [Table Text Block]</t>
        </is>
      </c>
      <c r="B1274" s="4" t="inlineStr">
        <is>
          <t>Cumulative Performance (based on an initial $10,000 investment) November 30, 2014 through November 30, 2024</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row>
    <row r="1275">
      <c r="A1275" s="4" t="inlineStr">
        <is>
          <t>Average Annual Return [Table Text Block]</t>
        </is>
      </c>
      <c r="B1275" s="4" t="inlineStr">
        <is>
          <t>Average Annual Total Returns 1 Year 5 Year 10 Year Investor Class 11.57% 6.75% 3.25% Regulatory Index MSCI EAFE 11.88% 5.89% 5.07% Performance Index MSCI EAFE Value 12.86% 6.23% 4.14%</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row>
    <row r="1276">
      <c r="A1276" s="4" t="inlineStr">
        <is>
          <t>No Deduction of Taxes [Text Block]</t>
        </is>
      </c>
      <c r="B127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row>
    <row r="1277">
      <c r="A1277" s="4" t="inlineStr">
        <is>
          <t>Updated Performance Information Location [Text Block]</t>
        </is>
      </c>
      <c r="B1277" s="4" t="inlineStr">
        <is>
          <t>Visit americancentury.com for more recent performance information.</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row>
    <row r="1278">
      <c r="A1278" s="4" t="inlineStr">
        <is>
          <t>Net Assets</t>
        </is>
      </c>
      <c r="B1278" s="5" t="n">
        <v>1475316751</v>
      </c>
      <c r="C1278" s="5" t="n">
        <v>1475316751</v>
      </c>
      <c r="D1278" s="5" t="n">
        <v>1475316751</v>
      </c>
      <c r="E1278" s="5" t="n">
        <v>1475316751</v>
      </c>
      <c r="F1278" s="5" t="n">
        <v>1475316751</v>
      </c>
      <c r="G1278" s="5" t="n">
        <v>1475316751</v>
      </c>
      <c r="H1278" s="5" t="n">
        <v>1475316751</v>
      </c>
      <c r="I1278" s="5" t="n">
        <v>1475316751</v>
      </c>
      <c r="J1278" s="5" t="n">
        <v>1475316751</v>
      </c>
    </row>
    <row r="1279">
      <c r="A1279" s="4" t="inlineStr">
        <is>
          <t>Holdings Count | holding</t>
        </is>
      </c>
      <c r="B1279" s="7" t="n">
        <v>163</v>
      </c>
      <c r="C1279" s="7" t="n">
        <v>163</v>
      </c>
      <c r="D1279" s="7" t="n">
        <v>163</v>
      </c>
      <c r="E1279" s="7" t="n">
        <v>163</v>
      </c>
      <c r="F1279" s="7" t="n">
        <v>163</v>
      </c>
      <c r="G1279" s="7" t="n">
        <v>163</v>
      </c>
      <c r="H1279" s="7" t="n">
        <v>163</v>
      </c>
      <c r="I1279" s="7" t="n">
        <v>163</v>
      </c>
      <c r="J1279" s="7" t="n">
        <v>163</v>
      </c>
    </row>
    <row r="1280">
      <c r="A1280" s="4" t="inlineStr">
        <is>
          <t>Advisory Fees Paid, Amount</t>
        </is>
      </c>
      <c r="B1280" s="5" t="n">
        <v>2533691</v>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row>
    <row r="1281">
      <c r="A1281" s="4" t="inlineStr">
        <is>
          <t>Investment Company, Portfolio Turnover</t>
        </is>
      </c>
      <c r="B1281" s="8" t="n">
        <v>0.68</v>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row>
    <row r="1282">
      <c r="A1282" s="4" t="inlineStr">
        <is>
          <t>Holdings [Text Block]</t>
        </is>
      </c>
      <c r="B1282" s="4" t="inlineStr">
        <is>
          <t>Fund Holdings Types of Investments in Portfolio (as a % of net assets) Top Five Countries (as a % of net assets) Common Stocks 97.7% United Kingdom 20% Short-Term Investments 2.2% Japan 19% Other Assets and Liabilities 0.1% France 12% Germany 9% Switzerland 7%</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row>
    <row r="1283">
      <c r="A1283" s="4" t="inlineStr">
        <is>
          <t>Material Fund Change [Text Block]</t>
        </is>
      </c>
      <c r="B1283"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row>
    <row r="1284">
      <c r="A1284" s="4" t="inlineStr">
        <is>
          <t>Material Fund Change Expenses [Text Block]</t>
        </is>
      </c>
      <c r="B1284"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row>
    <row r="1285">
      <c r="A1285" s="4" t="inlineStr">
        <is>
          <t>C000018053 [Member]</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row>
    <row r="1286">
      <c r="A1286" s="3" t="inlineStr">
        <is>
          <t>Shareholder Report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row>
    <row r="1287">
      <c r="A1287" s="4" t="inlineStr">
        <is>
          <t>Fund Name</t>
        </is>
      </c>
      <c r="B1287" s="4" t="inlineStr">
        <is>
          <t>International Value Fund</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row>
    <row r="1288">
      <c r="A1288" s="4" t="inlineStr">
        <is>
          <t>Class Name</t>
        </is>
      </c>
      <c r="B1288" s="4" t="inlineStr">
        <is>
          <t>I Class</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row>
    <row r="1289">
      <c r="A1289" s="4" t="inlineStr">
        <is>
          <t>Trading Symbol</t>
        </is>
      </c>
      <c r="B1289" s="4" t="inlineStr">
        <is>
          <t>ACVUX</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row>
    <row r="1290">
      <c r="A1290" s="4" t="inlineStr">
        <is>
          <t>Annual or Semi-Annual Statement [Text Block]</t>
        </is>
      </c>
      <c r="B1290" s="4" t="inlineStr">
        <is>
          <t>This annual shareholder report contains important information about International Value Fund for the period of December 1, 2023 to November 30, 2024.</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row>
    <row r="1291">
      <c r="A1291" s="4" t="inlineStr">
        <is>
          <t>Shareholder Report Annual or Semi-Annual</t>
        </is>
      </c>
      <c r="B1291" s="4" t="inlineStr">
        <is>
          <t>annual shareholder report</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row>
    <row r="1292">
      <c r="A1292" s="4" t="inlineStr">
        <is>
          <t>Additional Information [Text Block]</t>
        </is>
      </c>
      <c r="B1292" s="4" t="inlineStr">
        <is>
          <t>You can find additional information about the fund at americancentury.com/docs. You can also request this information by contacting us at 1-800-345-2021.</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row>
    <row r="1293">
      <c r="A1293" s="4" t="inlineStr">
        <is>
          <t>Additional Information Phone Number</t>
        </is>
      </c>
      <c r="B1293" s="4" t="inlineStr">
        <is>
          <t>1-800-345-2021</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row>
    <row r="1294">
      <c r="A1294" s="4" t="inlineStr">
        <is>
          <t>Additional Information Website</t>
        </is>
      </c>
      <c r="B1294" s="4" t="inlineStr">
        <is>
          <t>americancentury.com/docs</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row>
    <row r="1295">
      <c r="A1295" s="4" t="inlineStr">
        <is>
          <t>Expenses [Text Block]</t>
        </is>
      </c>
      <c r="B1295" s="4" t="inlineStr">
        <is>
          <t>What were the fund costs for the last year? (based on a hypothetical $10,000 investment) Costs of a $10,000 investment Costs paid as a percentage of a $10,000 investment I Class $96 0.91%</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row>
    <row r="1296">
      <c r="A1296" s="4" t="inlineStr">
        <is>
          <t>Expenses Paid, Amount</t>
        </is>
      </c>
      <c r="B1296" s="5" t="n">
        <v>96</v>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row>
    <row r="1297">
      <c r="A1297" s="4" t="inlineStr">
        <is>
          <t>Expense Ratio, Percent</t>
        </is>
      </c>
      <c r="B1297" s="6" t="n">
        <v>0.0091</v>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row>
    <row r="1298">
      <c r="A1298" s="4" t="inlineStr">
        <is>
          <t>Factors Affecting Performance [Text Block]</t>
        </is>
      </c>
      <c r="B1298" s="4" t="inlineStr">
        <is>
          <t>What were the key factors that affected the fund’s performance? International Value Fund I Class returned 11.69% for the reporting period ended November 30, 2024. The fund seeks long-term capital growth. The commentary below refers to the fund's performance relative to the MSCI EAFE Value Index. • Positioning in the financials sector contributed most to performance, led by holdings among insurance and bank stocks. Three of the top five individual contributors were banks, which benefited from global central bank rate cuts, improving bank lending profitability. Insurers enjoyed strong underwriting performance and profitability. • The health care sector was another source of strength, led by stock choices in the pharmaceuticals and health care equipment and supplies industries. The leading contributor in the sector was Belgium-based pharmaceutical company UCB, which reported positive clinical trial results and drug approvals. • Materials stocks were the leading detractors from performance, reflecting positioning among metals and mining, chemicals and construction materials companies. Stock choices and an overweight position in this poor-performing sector hurt relative results. These stocks lagged amid slow economic growth and poor pricing for many industrial metals. • Elsewhere, the communication services and information technology (IT) sectors underperformed. In communication services, positioning in wireless telecommunication services firms detracted most. Stock selection among semiconductors and semiconductor equipment companies was the main source of weakness in IT.</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row>
    <row r="1299">
      <c r="A1299" s="4" t="inlineStr">
        <is>
          <t>Line Graph [Table Text Block]</t>
        </is>
      </c>
      <c r="B1299" s="4" t="inlineStr">
        <is>
          <t>Cumulative Performance (based on an initial $10,000 investment) November 30, 2014 through November 30, 2024</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row>
    <row r="1300">
      <c r="A1300" s="4" t="inlineStr">
        <is>
          <t>Average Annual Return [Table Text Block]</t>
        </is>
      </c>
      <c r="B1300" s="4" t="inlineStr">
        <is>
          <t>Average Annual Total Returns 1 Year 5 Year 10 Year I Class 11.69% 6.95% 3.44% Regulatory Index MSCI EAFE 11.88% 5.89% 5.07% Performance Index MSCI EAFE Value 12.86% 6.23% 4.14%</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row>
    <row r="1301">
      <c r="A1301" s="4" t="inlineStr">
        <is>
          <t>No Deduction of Taxes [Text Block]</t>
        </is>
      </c>
      <c r="B130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row>
    <row r="1302">
      <c r="A1302" s="4" t="inlineStr">
        <is>
          <t>Updated Performance Information Location [Text Block]</t>
        </is>
      </c>
      <c r="B1302" s="4" t="inlineStr">
        <is>
          <t>Visit americancentury.com for more recent performance information.</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row>
    <row r="1303">
      <c r="A1303" s="4" t="inlineStr">
        <is>
          <t>Net Assets</t>
        </is>
      </c>
      <c r="B1303" s="5" t="n">
        <v>1475316751</v>
      </c>
      <c r="C1303" s="5" t="n">
        <v>1475316751</v>
      </c>
      <c r="D1303" s="5" t="n">
        <v>1475316751</v>
      </c>
      <c r="E1303" s="5" t="n">
        <v>1475316751</v>
      </c>
      <c r="F1303" s="5" t="n">
        <v>1475316751</v>
      </c>
      <c r="G1303" s="5" t="n">
        <v>1475316751</v>
      </c>
      <c r="H1303" s="5" t="n">
        <v>1475316751</v>
      </c>
      <c r="I1303" s="5" t="n">
        <v>1475316751</v>
      </c>
      <c r="J1303" s="5" t="n">
        <v>1475316751</v>
      </c>
    </row>
    <row r="1304">
      <c r="A1304" s="4" t="inlineStr">
        <is>
          <t>Holdings Count | holding</t>
        </is>
      </c>
      <c r="B1304" s="7" t="n">
        <v>163</v>
      </c>
      <c r="C1304" s="7" t="n">
        <v>163</v>
      </c>
      <c r="D1304" s="7" t="n">
        <v>163</v>
      </c>
      <c r="E1304" s="7" t="n">
        <v>163</v>
      </c>
      <c r="F1304" s="7" t="n">
        <v>163</v>
      </c>
      <c r="G1304" s="7" t="n">
        <v>163</v>
      </c>
      <c r="H1304" s="7" t="n">
        <v>163</v>
      </c>
      <c r="I1304" s="7" t="n">
        <v>163</v>
      </c>
      <c r="J1304" s="7" t="n">
        <v>163</v>
      </c>
    </row>
    <row r="1305">
      <c r="A1305" s="4" t="inlineStr">
        <is>
          <t>Advisory Fees Paid, Amount</t>
        </is>
      </c>
      <c r="B1305" s="5" t="n">
        <v>2533691</v>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row>
    <row r="1306">
      <c r="A1306" s="4" t="inlineStr">
        <is>
          <t>Investment Company, Portfolio Turnover</t>
        </is>
      </c>
      <c r="B1306" s="8" t="n">
        <v>0.68</v>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row>
    <row r="1307">
      <c r="A1307" s="4" t="inlineStr">
        <is>
          <t>Holdings [Text Block]</t>
        </is>
      </c>
      <c r="B1307" s="4" t="inlineStr">
        <is>
          <t>Fund Holdings Types of Investments in Portfolio (as a % of net assets) Top Five Countries (as a % of net assets) Common Stocks 97.7% United Kingdom 20% Short-Term Investments 2.2% Japan 19% Other Assets and Liabilities 0.1% France 12% Germany 9% Switzerland 7%</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row>
    <row r="1308">
      <c r="A1308" s="4" t="inlineStr">
        <is>
          <t>C000018054 [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row>
    <row r="1309">
      <c r="A1309" s="3" t="inlineStr">
        <is>
          <t>Shareholder Report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row>
    <row r="1310">
      <c r="A1310" s="4" t="inlineStr">
        <is>
          <t>Fund Name</t>
        </is>
      </c>
      <c r="B1310" s="4" t="inlineStr">
        <is>
          <t>International Value Fund</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row>
    <row r="1311">
      <c r="A1311" s="4" t="inlineStr">
        <is>
          <t>Class Name</t>
        </is>
      </c>
      <c r="B1311" s="4" t="inlineStr">
        <is>
          <t>A Class</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row>
    <row r="1312">
      <c r="A1312" s="4" t="inlineStr">
        <is>
          <t>Trading Symbol</t>
        </is>
      </c>
      <c r="B1312" s="4" t="inlineStr">
        <is>
          <t>MEQAX</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row>
    <row r="1313">
      <c r="A1313" s="4" t="inlineStr">
        <is>
          <t>Annual or Semi-Annual Statement [Text Block]</t>
        </is>
      </c>
      <c r="B1313" s="4" t="inlineStr">
        <is>
          <t>This annual shareholder report contains important information about International Value Fund for the period of December 1, 2023 to November 30, 2024.</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row>
    <row r="1314">
      <c r="A1314" s="4" t="inlineStr">
        <is>
          <t>Shareholder Report Annual or Semi-Annual</t>
        </is>
      </c>
      <c r="B1314" s="4" t="inlineStr">
        <is>
          <t>annual shareholder report</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row>
    <row r="1315">
      <c r="A1315" s="4" t="inlineStr">
        <is>
          <t>Additional Information [Text Block]</t>
        </is>
      </c>
      <c r="B1315" s="4" t="inlineStr">
        <is>
          <t>You can find additional information about the fund at americancentury.com/docs. You can also request this information by contacting us at 1-800-345-2021.</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row>
    <row r="1316">
      <c r="A1316" s="4" t="inlineStr">
        <is>
          <t>Additional Information Phone Number</t>
        </is>
      </c>
      <c r="B1316" s="4" t="inlineStr">
        <is>
          <t>1-800-345-2021</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row>
    <row r="1317">
      <c r="A1317" s="4" t="inlineStr">
        <is>
          <t>Additional Information Website</t>
        </is>
      </c>
      <c r="B1317" s="4" t="inlineStr">
        <is>
          <t>americancentury.com/docs</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row>
    <row r="1318">
      <c r="A1318" s="4" t="inlineStr">
        <is>
          <t>Expenses [Text Block]</t>
        </is>
      </c>
      <c r="B1318" s="4" t="inlineStr">
        <is>
          <t>What were the fund costs for the last year? (based on a hypothetical $10,000 investment) Costs of a $10,000 investment Costs paid as a percentage of a $10,000 investment A Class $144 1.36%</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row>
    <row r="1319">
      <c r="A1319" s="4" t="inlineStr">
        <is>
          <t>Expenses Paid, Amount</t>
        </is>
      </c>
      <c r="B1319" s="5" t="n">
        <v>144</v>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row>
    <row r="1320">
      <c r="A1320" s="4" t="inlineStr">
        <is>
          <t>Expense Ratio, Percent</t>
        </is>
      </c>
      <c r="B1320" s="6" t="n">
        <v>0.0136</v>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row>
    <row r="1321">
      <c r="A1321" s="4" t="inlineStr">
        <is>
          <t>Factors Affecting Performance [Text Block]</t>
        </is>
      </c>
      <c r="B1321" s="4" t="inlineStr">
        <is>
          <t>What were the key factors that affected the fund’s performance? International Value Fund A Class returned 11.21% for the reporting period ended November 30, 2024. The fund seeks long-term capital growth. The commentary below refers to the fund's performance relative to the MSCI EAFE Value Index. • Positioning in the financials sector contributed most to performance, led by holdings among insurance and bank stocks. Three of the top five individual contributors were banks, which benefited from global central bank rate cuts, improving bank lending profitability. Insurers enjoyed strong underwriting performance and profitability. • The health care sector was another source of strength, led by stock choices in the pharmaceuticals and health care equipment and supplies industries. The leading contributor in the sector was Belgium-based pharmaceutical company UCB, which reported positive clinical trial results and drug approvals. • Materials stocks were the leading detractors from performance, reflecting positioning among metals and mining, chemicals and construction materials companies. Stock choices and an overweight position in this poor-performing sector hurt relative results. These stocks lagged amid slow economic growth and poor pricing for many industrial metals. • Elsewhere, the communication services and information technology (IT) sectors underperformed. In communication services, positioning in wireless telecommunication services firms detracted most. Stock selection among semiconductors and semiconductor equipment companies was the main source of weakness in IT.</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row>
    <row r="1322">
      <c r="A1322" s="4" t="inlineStr">
        <is>
          <t>Line Graph [Table Text Block]</t>
        </is>
      </c>
      <c r="B1322" s="4" t="inlineStr">
        <is>
          <t>Cumulative Performance (based on an initial $10,000 investment) November 30, 2014 , through November 30, 2024 The initial investment is adjusted to reflect the maximum initial sales charge.</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row>
    <row r="1323">
      <c r="A1323" s="4" t="inlineStr">
        <is>
          <t>Average Annual Return [Table Text Block]</t>
        </is>
      </c>
      <c r="B1323" s="4" t="inlineStr">
        <is>
          <t>Average Annual Total Returns 1 Year 5 Year 10 Year A Class 11.21% 6.47% 2.99% A Class - with sales charge 4.82% 5.21% 2.38% Regulatory Index MSCI EAFE 11.88% 5.89% 5.07% Performance Index MSCI EAFE Value 12.86% 6.23% 4.14%</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row>
    <row r="1324">
      <c r="A1324" s="4" t="inlineStr">
        <is>
          <t>No Deduction of Taxes [Text Block]</t>
        </is>
      </c>
      <c r="B132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row>
    <row r="1325">
      <c r="A1325" s="4" t="inlineStr">
        <is>
          <t>Updated Performance Information Location [Text Block]</t>
        </is>
      </c>
      <c r="B1325" s="4" t="inlineStr">
        <is>
          <t>Visit americancentury.com for more recent performance information.</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row>
    <row r="1326">
      <c r="A1326" s="4" t="inlineStr">
        <is>
          <t>Net Assets</t>
        </is>
      </c>
      <c r="B1326" s="5" t="n">
        <v>1475316751</v>
      </c>
      <c r="C1326" s="5" t="n">
        <v>1475316751</v>
      </c>
      <c r="D1326" s="5" t="n">
        <v>1475316751</v>
      </c>
      <c r="E1326" s="5" t="n">
        <v>1475316751</v>
      </c>
      <c r="F1326" s="5" t="n">
        <v>1475316751</v>
      </c>
      <c r="G1326" s="5" t="n">
        <v>1475316751</v>
      </c>
      <c r="H1326" s="5" t="n">
        <v>1475316751</v>
      </c>
      <c r="I1326" s="5" t="n">
        <v>1475316751</v>
      </c>
      <c r="J1326" s="5" t="n">
        <v>1475316751</v>
      </c>
    </row>
    <row r="1327">
      <c r="A1327" s="4" t="inlineStr">
        <is>
          <t>Holdings Count | holding</t>
        </is>
      </c>
      <c r="B1327" s="7" t="n">
        <v>163</v>
      </c>
      <c r="C1327" s="7" t="n">
        <v>163</v>
      </c>
      <c r="D1327" s="7" t="n">
        <v>163</v>
      </c>
      <c r="E1327" s="7" t="n">
        <v>163</v>
      </c>
      <c r="F1327" s="7" t="n">
        <v>163</v>
      </c>
      <c r="G1327" s="7" t="n">
        <v>163</v>
      </c>
      <c r="H1327" s="7" t="n">
        <v>163</v>
      </c>
      <c r="I1327" s="7" t="n">
        <v>163</v>
      </c>
      <c r="J1327" s="7" t="n">
        <v>163</v>
      </c>
    </row>
    <row r="1328">
      <c r="A1328" s="4" t="inlineStr">
        <is>
          <t>Advisory Fees Paid, Amount</t>
        </is>
      </c>
      <c r="B1328" s="5" t="n">
        <v>2533691</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row>
    <row r="1329">
      <c r="A1329" s="4" t="inlineStr">
        <is>
          <t>Investment Company, Portfolio Turnover</t>
        </is>
      </c>
      <c r="B1329" s="8" t="n">
        <v>0.68</v>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row>
    <row r="1330">
      <c r="A1330" s="4" t="inlineStr">
        <is>
          <t>Holdings [Text Block]</t>
        </is>
      </c>
      <c r="B1330" s="4" t="inlineStr">
        <is>
          <t>Fund Holdings Types of Investments in Portfolio (as a % of net assets) Top Five Countries (as a % of net assets) Common Stocks 97.7% United Kingdom 20% Short-Term Investments 2.2% Japan 19% Other Assets and Liabilities 0.1% France 12% Germany 9% Switzerland 7%</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row>
    <row r="1331">
      <c r="A1331" s="4" t="inlineStr">
        <is>
          <t>C000018056 [Member]</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row>
    <row r="1332">
      <c r="A1332" s="3" t="inlineStr">
        <is>
          <t>Shareholder Report [Line Items]</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row>
    <row r="1333">
      <c r="A1333" s="4" t="inlineStr">
        <is>
          <t>Fund Name</t>
        </is>
      </c>
      <c r="B1333" s="4" t="inlineStr">
        <is>
          <t>International Value Fund</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row>
    <row r="1334">
      <c r="A1334" s="4" t="inlineStr">
        <is>
          <t>Class Name</t>
        </is>
      </c>
      <c r="B1334" s="4" t="inlineStr">
        <is>
          <t>C Class</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row>
    <row r="1335">
      <c r="A1335" s="4" t="inlineStr">
        <is>
          <t>Trading Symbol</t>
        </is>
      </c>
      <c r="B1335" s="4" t="inlineStr">
        <is>
          <t>ACCOX</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row>
    <row r="1336">
      <c r="A1336" s="4" t="inlineStr">
        <is>
          <t>Annual or Semi-Annual Statement [Text Block]</t>
        </is>
      </c>
      <c r="B1336" s="4" t="inlineStr">
        <is>
          <t>This annual shareholder report contains important information about International Value Fund for the period of December 1, 2023 to November 30, 2024.</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row>
    <row r="1337">
      <c r="A1337" s="4" t="inlineStr">
        <is>
          <t>Shareholder Report Annual or Semi-Annual</t>
        </is>
      </c>
      <c r="B1337" s="4" t="inlineStr">
        <is>
          <t>annual shareholder report</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row>
    <row r="1338">
      <c r="A1338" s="4" t="inlineStr">
        <is>
          <t>Additional Information [Text Block]</t>
        </is>
      </c>
      <c r="B1338" s="4" t="inlineStr">
        <is>
          <t>You can find additional information about the fund at americancentury.com/docs. You can also request this information by contacting us at 1-800-345-2021.</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row>
    <row r="1339">
      <c r="A1339" s="4" t="inlineStr">
        <is>
          <t>Additional Information Phone Number</t>
        </is>
      </c>
      <c r="B1339" s="4" t="inlineStr">
        <is>
          <t>1-800-345-2021</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row>
    <row r="1340">
      <c r="A1340" s="4" t="inlineStr">
        <is>
          <t>Additional Information Website</t>
        </is>
      </c>
      <c r="B1340" s="4" t="inlineStr">
        <is>
          <t>americancentury.com/docs</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row>
    <row r="1341">
      <c r="A1341" s="4" t="inlineStr">
        <is>
          <t>Expenses [Text Block]</t>
        </is>
      </c>
      <c r="B1341" s="4" t="inlineStr">
        <is>
          <t>What were the fund costs for the last year? (based on a hypothetical $10,000 investment) Costs of a $10,000 investment Costs paid as a percentage of a $10,000 investment C Class $222 2.11%</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row>
    <row r="1342">
      <c r="A1342" s="4" t="inlineStr">
        <is>
          <t>Expenses Paid, Amount</t>
        </is>
      </c>
      <c r="B1342" s="5" t="n">
        <v>222</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row>
    <row r="1343">
      <c r="A1343" s="4" t="inlineStr">
        <is>
          <t>Expense Ratio, Percent</t>
        </is>
      </c>
      <c r="B1343" s="6" t="n">
        <v>0.0211</v>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row>
    <row r="1344">
      <c r="A1344" s="4" t="inlineStr">
        <is>
          <t>Factors Affecting Performance [Text Block]</t>
        </is>
      </c>
      <c r="B1344" s="4" t="inlineStr">
        <is>
          <t>What were the key factors that affected the fund’s performance? International Value Fund C Class returned 10.32% for the reporting period ended November 30, 2024. The fund seeks long-term capital growth. The commentary below refers to the fund's performance relative to the MSCI EAFE Value Index. • Positioning in the financials sector contributed most to performance, led by holdings among insurance and bank stocks. Three of the top five individual contributors were banks, which benefited from global central bank rate cuts, improving bank lending profitability. Insurers enjoyed strong underwriting performance and profitability. • The health care sector was another source of strength, led by stock choices in the pharmaceuticals and health care equipment and supplies industries. The leading contributor in the sector was Belgium-based pharmaceutical company UCB, which reported positive clinical trial results and drug approvals. • Materials stocks were the leading detractors from performance, reflecting positioning among metals and mining, chemicals and construction materials companies. Stock choices and an overweight position in this poor-performing sector hurt relative results. These stocks lagged amid slow economic growth and poor pricing for many industrial metals. • Elsewhere, the communication services and information technology (IT) sectors underperformed. In communication services, positioning in wireless telecommunication services firms detracted most. Stock selection among semiconductors and semiconductor equipment companies was the main source of weakness in IT.</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row>
    <row r="1345">
      <c r="A1345" s="4" t="inlineStr">
        <is>
          <t>Line Graph [Table Text Block]</t>
        </is>
      </c>
      <c r="B1345" s="4" t="inlineStr">
        <is>
          <t>Cumulative Performance (based on an initial $10,000 investment) November 30, 2014 through November 30, 2024</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row>
    <row r="1346">
      <c r="A1346" s="4" t="inlineStr">
        <is>
          <t>Average Annual Return [Table Text Block]</t>
        </is>
      </c>
      <c r="B1346" s="4" t="inlineStr">
        <is>
          <t>Average Annual Total Returns 1 Year 5 Year 10 Year C Class 10.32% 5.68% 2.22% Regulatory Index MSCI EAFE 11.88% 5.89% 5.07% Performance Index MSCI EAFE Value 12.86% 6.23% 4.14%</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row>
    <row r="1347">
      <c r="A1347" s="4" t="inlineStr">
        <is>
          <t>No Deduction of Taxes [Text Block]</t>
        </is>
      </c>
      <c r="B13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row>
    <row r="1348">
      <c r="A1348" s="4" t="inlineStr">
        <is>
          <t>Updated Performance Information Location [Text Block]</t>
        </is>
      </c>
      <c r="B1348" s="4" t="inlineStr">
        <is>
          <t>Visit americancentury.com for more recent performance information.</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row>
    <row r="1349">
      <c r="A1349" s="4" t="inlineStr">
        <is>
          <t>Net Assets</t>
        </is>
      </c>
      <c r="B1349" s="5" t="n">
        <v>1475316751</v>
      </c>
      <c r="C1349" s="5" t="n">
        <v>1475316751</v>
      </c>
      <c r="D1349" s="5" t="n">
        <v>1475316751</v>
      </c>
      <c r="E1349" s="5" t="n">
        <v>1475316751</v>
      </c>
      <c r="F1349" s="5" t="n">
        <v>1475316751</v>
      </c>
      <c r="G1349" s="5" t="n">
        <v>1475316751</v>
      </c>
      <c r="H1349" s="5" t="n">
        <v>1475316751</v>
      </c>
      <c r="I1349" s="5" t="n">
        <v>1475316751</v>
      </c>
      <c r="J1349" s="5" t="n">
        <v>1475316751</v>
      </c>
    </row>
    <row r="1350">
      <c r="A1350" s="4" t="inlineStr">
        <is>
          <t>Holdings Count | holding</t>
        </is>
      </c>
      <c r="B1350" s="7" t="n">
        <v>163</v>
      </c>
      <c r="C1350" s="7" t="n">
        <v>163</v>
      </c>
      <c r="D1350" s="7" t="n">
        <v>163</v>
      </c>
      <c r="E1350" s="7" t="n">
        <v>163</v>
      </c>
      <c r="F1350" s="7" t="n">
        <v>163</v>
      </c>
      <c r="G1350" s="7" t="n">
        <v>163</v>
      </c>
      <c r="H1350" s="7" t="n">
        <v>163</v>
      </c>
      <c r="I1350" s="7" t="n">
        <v>163</v>
      </c>
      <c r="J1350" s="7" t="n">
        <v>163</v>
      </c>
    </row>
    <row r="1351">
      <c r="A1351" s="4" t="inlineStr">
        <is>
          <t>Advisory Fees Paid, Amount</t>
        </is>
      </c>
      <c r="B1351" s="5" t="n">
        <v>2533691</v>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row>
    <row r="1352">
      <c r="A1352" s="4" t="inlineStr">
        <is>
          <t>Investment Company, Portfolio Turnover</t>
        </is>
      </c>
      <c r="B1352" s="8" t="n">
        <v>0.68</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row>
    <row r="1353">
      <c r="A1353" s="4" t="inlineStr">
        <is>
          <t>Holdings [Text Block]</t>
        </is>
      </c>
      <c r="B1353" s="4" t="inlineStr">
        <is>
          <t>Fund Holdings Types of Investments in Portfolio (as a % of net assets) Top Five Countries (as a % of net assets) Common Stocks 97.7% United Kingdom 20% Short-Term Investments 2.2% Japan 19% Other Assets and Liabilities 0.1% France 12% Germany 9% Switzerland 7%</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row>
    <row r="1354">
      <c r="A1354" s="4" t="inlineStr">
        <is>
          <t>C000018057 [Member]</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row>
    <row r="1355">
      <c r="A1355" s="3" t="inlineStr">
        <is>
          <t>Shareholder Report [Line Items]</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row>
    <row r="1356">
      <c r="A1356" s="4" t="inlineStr">
        <is>
          <t>Fund Name</t>
        </is>
      </c>
      <c r="B1356" s="4" t="inlineStr">
        <is>
          <t>International Value Fund</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row>
    <row r="1357">
      <c r="A1357" s="4" t="inlineStr">
        <is>
          <t>Class Name</t>
        </is>
      </c>
      <c r="B1357" s="4" t="inlineStr">
        <is>
          <t>R Class</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row>
    <row r="1358">
      <c r="A1358" s="4" t="inlineStr">
        <is>
          <t>Trading Symbol</t>
        </is>
      </c>
      <c r="B1358" s="4" t="inlineStr">
        <is>
          <t>ACVRX</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row>
    <row r="1359">
      <c r="A1359" s="4" t="inlineStr">
        <is>
          <t>Annual or Semi-Annual Statement [Text Block]</t>
        </is>
      </c>
      <c r="B1359" s="4" t="inlineStr">
        <is>
          <t>This annual shareholder report contains important information about International Value Fund for the period of December 1, 2023 to November 30, 2024.</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row>
    <row r="1360">
      <c r="A1360" s="4" t="inlineStr">
        <is>
          <t>Shareholder Report Annual or Semi-Annual</t>
        </is>
      </c>
      <c r="B1360" s="4" t="inlineStr">
        <is>
          <t>annual shareholder report</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row>
    <row r="1361">
      <c r="A1361" s="4" t="inlineStr">
        <is>
          <t>Additional Information [Text Block]</t>
        </is>
      </c>
      <c r="B1361" s="4" t="inlineStr">
        <is>
          <t>You can find additional information about the fund at americancentury.com/docs. You can also request this information by contacting us at 1-800-345-2021.</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row>
    <row r="1362">
      <c r="A1362" s="4" t="inlineStr">
        <is>
          <t>Additional Information Phone Number</t>
        </is>
      </c>
      <c r="B1362" s="4" t="inlineStr">
        <is>
          <t>1-800-345-2021</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row>
    <row r="1363">
      <c r="A1363" s="4" t="inlineStr">
        <is>
          <t>Additional Information Website</t>
        </is>
      </c>
      <c r="B1363" s="4" t="inlineStr">
        <is>
          <t>americancentury.com/docs</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row>
    <row r="1364">
      <c r="A1364" s="4" t="inlineStr">
        <is>
          <t>Expenses [Text Block]</t>
        </is>
      </c>
      <c r="B1364" s="4" t="inlineStr">
        <is>
          <t>What were the fund costs for the last year? (based on a hypothetical $10,000 investment) Costs of a $10,000 investment Costs paid as a percentage of a $10,000 investment R Class $170 1.61%</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row>
    <row r="1365">
      <c r="A1365" s="4" t="inlineStr">
        <is>
          <t>Expenses Paid, Amount</t>
        </is>
      </c>
      <c r="B1365" s="5" t="n">
        <v>170</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row>
    <row r="1366">
      <c r="A1366" s="4" t="inlineStr">
        <is>
          <t>Expense Ratio, Percent</t>
        </is>
      </c>
      <c r="B1366" s="6" t="n">
        <v>0.0161</v>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row>
    <row r="1367">
      <c r="A1367" s="4" t="inlineStr">
        <is>
          <t>Factors Affecting Performance [Text Block]</t>
        </is>
      </c>
      <c r="B1367" s="4" t="inlineStr">
        <is>
          <t>What were the key factors that affected the fund’s performance? International Value Fund R Class returned 11.00% for the reporting period ended November 30, 2024. The fund seeks long-term capital growth. The commentary below refers to the fund's performance relative to the MSCI EAFE Value Index. • Positioning in the financials sector contributed most to performance, led by holdings among insurance and bank stocks. Three of the top five individual contributors were banks, which benefited from global central bank rate cuts, improving bank lending profitability. Insurers enjoyed strong underwriting performance and profitability. • The health care sector was another source of strength, led by stock choices in the pharmaceuticals and health care equipment and supplies industries. The leading contributor in the sector was Belgium-based pharmaceutical company UCB, which reported positive clinical trial results and drug approvals. • Materials stocks were the leading detractors from performance, reflecting positioning among metals and mining, chemicals and construction materials companies. Stock choices and an overweight position in this poor-performing sector hurt relative results. These stocks lagged amid slow economic growth and poor pricing for many industrial metals. • Elsewhere, the communication services and information technology (IT) sectors underperformed. In communication services, positioning in wireless telecommunication services firms detracted most. Stock selection among semiconductors and semiconductor equipment companies was the main source of weakness in IT.</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row>
    <row r="1368">
      <c r="A1368" s="4" t="inlineStr">
        <is>
          <t>Line Graph [Table Text Block]</t>
        </is>
      </c>
      <c r="B1368" s="4" t="inlineStr">
        <is>
          <t>Cumulative Performance (based on an initial $10,000 investment) November 30, 2014 through November 30, 2024</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row>
    <row r="1369">
      <c r="A1369" s="4" t="inlineStr">
        <is>
          <t>Average Annual Return [Table Text Block]</t>
        </is>
      </c>
      <c r="B1369" s="4" t="inlineStr">
        <is>
          <t>Average Annual Total Returns 1 Year 5 Year 10 Year R Class 11.00% 6.21% 2.74% Regulatory Index MSCI EAFE 11.88% 5.89% 5.07% Performance Index MSCI EAFE Value 12.86% 6.23% 4.14%</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row>
    <row r="1370">
      <c r="A1370" s="4" t="inlineStr">
        <is>
          <t>No Deduction of Taxes [Text Block]</t>
        </is>
      </c>
      <c r="B137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row>
    <row r="1371">
      <c r="A1371" s="4" t="inlineStr">
        <is>
          <t>Updated Performance Information Location [Text Block]</t>
        </is>
      </c>
      <c r="B1371" s="4" t="inlineStr">
        <is>
          <t>Visit americancentury.com for more recent performance information.</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row>
    <row r="1372">
      <c r="A1372" s="4" t="inlineStr">
        <is>
          <t>Net Assets</t>
        </is>
      </c>
      <c r="B1372" s="5" t="n">
        <v>1475316751</v>
      </c>
      <c r="C1372" s="5" t="n">
        <v>1475316751</v>
      </c>
      <c r="D1372" s="5" t="n">
        <v>1475316751</v>
      </c>
      <c r="E1372" s="5" t="n">
        <v>1475316751</v>
      </c>
      <c r="F1372" s="5" t="n">
        <v>1475316751</v>
      </c>
      <c r="G1372" s="5" t="n">
        <v>1475316751</v>
      </c>
      <c r="H1372" s="5" t="n">
        <v>1475316751</v>
      </c>
      <c r="I1372" s="5" t="n">
        <v>1475316751</v>
      </c>
      <c r="J1372" s="5" t="n">
        <v>1475316751</v>
      </c>
    </row>
    <row r="1373">
      <c r="A1373" s="4" t="inlineStr">
        <is>
          <t>Holdings Count | holding</t>
        </is>
      </c>
      <c r="B1373" s="7" t="n">
        <v>163</v>
      </c>
      <c r="C1373" s="7" t="n">
        <v>163</v>
      </c>
      <c r="D1373" s="7" t="n">
        <v>163</v>
      </c>
      <c r="E1373" s="7" t="n">
        <v>163</v>
      </c>
      <c r="F1373" s="7" t="n">
        <v>163</v>
      </c>
      <c r="G1373" s="7" t="n">
        <v>163</v>
      </c>
      <c r="H1373" s="7" t="n">
        <v>163</v>
      </c>
      <c r="I1373" s="7" t="n">
        <v>163</v>
      </c>
      <c r="J1373" s="7" t="n">
        <v>163</v>
      </c>
    </row>
    <row r="1374">
      <c r="A1374" s="4" t="inlineStr">
        <is>
          <t>Advisory Fees Paid, Amount</t>
        </is>
      </c>
      <c r="B1374" s="5" t="n">
        <v>2533691</v>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row>
    <row r="1375">
      <c r="A1375" s="4" t="inlineStr">
        <is>
          <t>Investment Company, Portfolio Turnover</t>
        </is>
      </c>
      <c r="B1375" s="8" t="n">
        <v>0.68</v>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row>
    <row r="1376">
      <c r="A1376" s="4" t="inlineStr">
        <is>
          <t>Holdings [Text Block]</t>
        </is>
      </c>
      <c r="B1376" s="4" t="inlineStr">
        <is>
          <t>Fund Holdings Types of Investments in Portfolio (as a % of net assets) Top Five Countries (as a % of net assets) Common Stocks 97.7% United Kingdom 20% Short-Term Investments 2.2% Japan 19% Other Assets and Liabilities 0.1% France 12% Germany 9% Switzerland 7%</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row>
    <row r="1377">
      <c r="A1377" s="4" t="inlineStr">
        <is>
          <t>C000131625 [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row>
    <row r="1378">
      <c r="A1378" s="3" t="inlineStr">
        <is>
          <t>Shareholder Report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row>
    <row r="1379">
      <c r="A1379" s="4" t="inlineStr">
        <is>
          <t>Fund Name</t>
        </is>
      </c>
      <c r="B1379" s="4" t="inlineStr">
        <is>
          <t>International Value Fund</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row>
    <row r="1380">
      <c r="A1380" s="4" t="inlineStr">
        <is>
          <t>Class Name</t>
        </is>
      </c>
      <c r="B1380" s="4" t="inlineStr">
        <is>
          <t>R6 Class</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row>
    <row r="1381">
      <c r="A1381" s="4" t="inlineStr">
        <is>
          <t>Trading Symbol</t>
        </is>
      </c>
      <c r="B1381" s="4" t="inlineStr">
        <is>
          <t>ACVDX</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row>
    <row r="1382">
      <c r="A1382" s="4" t="inlineStr">
        <is>
          <t>Annual or Semi-Annual Statement [Text Block]</t>
        </is>
      </c>
      <c r="B1382" s="4" t="inlineStr">
        <is>
          <t>This annual shareholder report contains important information about International Value Fund for the period of December 1, 2023 to November 30, 2024.</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row>
    <row r="1383">
      <c r="A1383" s="4" t="inlineStr">
        <is>
          <t>Shareholder Report Annual or Semi-Annual</t>
        </is>
      </c>
      <c r="B1383" s="4" t="inlineStr">
        <is>
          <t>annual shareholder report</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row>
    <row r="1384">
      <c r="A1384" s="4" t="inlineStr">
        <is>
          <t>Additional Information [Text Block]</t>
        </is>
      </c>
      <c r="B1384" s="4" t="inlineStr">
        <is>
          <t>You can find additional information about the fund at americancentury.com/docs. You can also request this information by contacting us at 1-800-345-2021.</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row>
    <row r="1385">
      <c r="A1385" s="4" t="inlineStr">
        <is>
          <t>Additional Information Phone Number</t>
        </is>
      </c>
      <c r="B1385" s="4" t="inlineStr">
        <is>
          <t>1-800-345-2021</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row>
    <row r="1386">
      <c r="A1386" s="4" t="inlineStr">
        <is>
          <t>Additional Information Website</t>
        </is>
      </c>
      <c r="B1386" s="4" t="inlineStr">
        <is>
          <t>americancentury.com/docs</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row>
    <row r="1387">
      <c r="A1387" s="4" t="inlineStr">
        <is>
          <t>Expenses [Text Block]</t>
        </is>
      </c>
      <c r="B1387" s="4" t="inlineStr">
        <is>
          <t>What were the fund costs for the last year? (based on a hypothetical $10,000 investment) Costs of a $10,000 investment Costs paid as a percentage of a $10,000 investment R6 Class $81 0.76%</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row>
    <row r="1388">
      <c r="A1388" s="4" t="inlineStr">
        <is>
          <t>Expenses Paid, Amount</t>
        </is>
      </c>
      <c r="B1388" s="5" t="n">
        <v>81</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row>
    <row r="1389">
      <c r="A1389" s="4" t="inlineStr">
        <is>
          <t>Expense Ratio, Percent</t>
        </is>
      </c>
      <c r="B1389" s="6" t="n">
        <v>0.0076</v>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row>
    <row r="1390">
      <c r="A1390" s="4" t="inlineStr">
        <is>
          <t>Factors Affecting Performance [Text Block]</t>
        </is>
      </c>
      <c r="B1390" s="4" t="inlineStr">
        <is>
          <t>What were the key factors that affected the fund’s performance? International Value Fund R6 Class returned 11.86% for the reporting period ended November 30, 2024. The fund seeks long-term capital growth. The commentary below refers to the fund's performance relative to the MSCI EAFE Value Index. • Positioning in the financials sector contributed most to performance, led by holdings among insurance and bank stocks. Three of the top five individual contributors were banks, which benefited from global central bank rate cuts, improving bank lending profitability. Insurers enjoyed strong underwriting performance and profitability. • The health care sector was another source of strength, led by stock choices in the pharmaceuticals and health care equipment and supplies industries. The leading contributor in the sector was Belgium-based pharmaceutical company UCB, which reported positive clinical trial results and drug approvals. • Materials stocks were the leading detractors from performance, reflecting positioning among metals and mining, chemicals and construction materials companies. Stock choices and an overweight position in this poor-performing sector hurt relative results. These stocks lagged amid slow economic growth and poor pricing for many industrial metals. • Elsewhere, the communication services and information technology (IT) sectors underperformed. In communication services, positioning in wireless telecommunication services firms detracted most. Stock selection among semiconductors and semiconductor equipment companies was the main source of weakness in IT.</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row>
    <row r="1391">
      <c r="A1391" s="4" t="inlineStr">
        <is>
          <t>Line Graph [Table Text Block]</t>
        </is>
      </c>
      <c r="B1391" s="4" t="inlineStr">
        <is>
          <t>Cumulative Performance (based on an initial $10,000 investment) November 30, 2014 through November 30, 2024</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row>
    <row r="1392">
      <c r="A1392" s="4" t="inlineStr">
        <is>
          <t>Average Annual Return [Table Text Block]</t>
        </is>
      </c>
      <c r="B1392" s="4" t="inlineStr">
        <is>
          <t>Average Annual Total Returns 1 Year 5 Year 10 Year R6 Class 11.86% 7.13% 3.61% Regulatory Index MSCI EAFE 11.88% 5.89% 5.07% Performance Index MSCI EAFE Value 12.86% 6.23% 4.14%</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row>
    <row r="1393">
      <c r="A1393" s="4" t="inlineStr">
        <is>
          <t>No Deduction of Taxes [Text Block]</t>
        </is>
      </c>
      <c r="B139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row>
    <row r="1394">
      <c r="A1394" s="4" t="inlineStr">
        <is>
          <t>Updated Performance Information Location [Text Block]</t>
        </is>
      </c>
      <c r="B1394" s="4" t="inlineStr">
        <is>
          <t>Visit americancentury.com for more recent performance information.</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row>
    <row r="1395">
      <c r="A1395" s="4" t="inlineStr">
        <is>
          <t>Net Assets</t>
        </is>
      </c>
      <c r="B1395" s="5" t="n">
        <v>1475316751</v>
      </c>
      <c r="C1395" s="5" t="n">
        <v>1475316751</v>
      </c>
      <c r="D1395" s="5" t="n">
        <v>1475316751</v>
      </c>
      <c r="E1395" s="5" t="n">
        <v>1475316751</v>
      </c>
      <c r="F1395" s="5" t="n">
        <v>1475316751</v>
      </c>
      <c r="G1395" s="5" t="n">
        <v>1475316751</v>
      </c>
      <c r="H1395" s="5" t="n">
        <v>1475316751</v>
      </c>
      <c r="I1395" s="5" t="n">
        <v>1475316751</v>
      </c>
      <c r="J1395" s="5" t="n">
        <v>1475316751</v>
      </c>
    </row>
    <row r="1396">
      <c r="A1396" s="4" t="inlineStr">
        <is>
          <t>Holdings Count | holding</t>
        </is>
      </c>
      <c r="B1396" s="7" t="n">
        <v>163</v>
      </c>
      <c r="C1396" s="7" t="n">
        <v>163</v>
      </c>
      <c r="D1396" s="7" t="n">
        <v>163</v>
      </c>
      <c r="E1396" s="7" t="n">
        <v>163</v>
      </c>
      <c r="F1396" s="7" t="n">
        <v>163</v>
      </c>
      <c r="G1396" s="7" t="n">
        <v>163</v>
      </c>
      <c r="H1396" s="7" t="n">
        <v>163</v>
      </c>
      <c r="I1396" s="7" t="n">
        <v>163</v>
      </c>
      <c r="J1396" s="7" t="n">
        <v>163</v>
      </c>
    </row>
    <row r="1397">
      <c r="A1397" s="4" t="inlineStr">
        <is>
          <t>Advisory Fees Paid, Amount</t>
        </is>
      </c>
      <c r="B1397" s="5" t="n">
        <v>2533691</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row>
    <row r="1398">
      <c r="A1398" s="4" t="inlineStr">
        <is>
          <t>Investment Company, Portfolio Turnover</t>
        </is>
      </c>
      <c r="B1398" s="8" t="n">
        <v>0.68</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row>
    <row r="1399">
      <c r="A1399" s="4" t="inlineStr">
        <is>
          <t>Holdings [Text Block]</t>
        </is>
      </c>
      <c r="B1399" s="4" t="inlineStr">
        <is>
          <t>Fund Holdings Types of Investments in Portfolio (as a % of net assets) Top Five Countries (as a % of net assets) Common Stocks 97.7% United Kingdom 20% Short-Term Investments 2.2% Japan 19% Other Assets and Liabilities 0.1% France 12% Germany 9% Switzerland 7%</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row>
    <row r="1400">
      <c r="A1400" s="4" t="inlineStr">
        <is>
          <t>C000236497 [Member]</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row>
    <row r="1401">
      <c r="A1401" s="3" t="inlineStr">
        <is>
          <t>Shareholder Report [Line Items]</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row>
    <row r="1402">
      <c r="A1402" s="4" t="inlineStr">
        <is>
          <t>Fund Name</t>
        </is>
      </c>
      <c r="B1402" s="4" t="inlineStr">
        <is>
          <t>International Value Fund</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row>
    <row r="1403">
      <c r="A1403" s="4" t="inlineStr">
        <is>
          <t>Class Name</t>
        </is>
      </c>
      <c r="B1403" s="4" t="inlineStr">
        <is>
          <t>G Class</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row>
    <row r="1404">
      <c r="A1404" s="4" t="inlineStr">
        <is>
          <t>Trading Symbol</t>
        </is>
      </c>
      <c r="B1404" s="4" t="inlineStr">
        <is>
          <t>ACAFX</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row>
    <row r="1405">
      <c r="A1405" s="4" t="inlineStr">
        <is>
          <t>Annual or Semi-Annual Statement [Text Block]</t>
        </is>
      </c>
      <c r="B1405" s="4" t="inlineStr">
        <is>
          <t>This annual shareholder report contains important information about International Value Fund for the period of December 1, 2023 to November 30, 2024.</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row>
    <row r="1406">
      <c r="A1406" s="4" t="inlineStr">
        <is>
          <t>Shareholder Report Annual or Semi-Annual</t>
        </is>
      </c>
      <c r="B1406" s="4" t="inlineStr">
        <is>
          <t>annual shareholder report</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row>
    <row r="1407">
      <c r="A1407" s="4" t="inlineStr">
        <is>
          <t>Additional Information [Text Block]</t>
        </is>
      </c>
      <c r="B1407" s="4" t="inlineStr">
        <is>
          <t>You can find additional information about the fund at americancentury.com/docs. You can also request this information by contacting us at 1-800-345-2021.</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row>
    <row r="1408">
      <c r="A1408" s="4" t="inlineStr">
        <is>
          <t>Additional Information Phone Number</t>
        </is>
      </c>
      <c r="B1408" s="4" t="inlineStr">
        <is>
          <t>1-800-345-2021</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row>
    <row r="1409">
      <c r="A1409" s="4" t="inlineStr">
        <is>
          <t>Additional Information Website</t>
        </is>
      </c>
      <c r="B1409" s="4" t="inlineStr">
        <is>
          <t>americancentury.com/docs</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row>
    <row r="1410">
      <c r="A1410" s="4" t="inlineStr">
        <is>
          <t>Expenses [Text Block]</t>
        </is>
      </c>
      <c r="B1410" s="4" t="inlineStr">
        <is>
          <t>What were the fund costs for the last year? (based on a hypothetical $10,000 investment) Costs of a $10,000 investment Costs paid as a percentage of a $10,000 investment G Class $1 0.01%</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row>
    <row r="1411">
      <c r="A1411" s="4" t="inlineStr">
        <is>
          <t>Expenses Paid, Amount</t>
        </is>
      </c>
      <c r="B1411" s="5" t="n">
        <v>1</v>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row>
    <row r="1412">
      <c r="A1412" s="4" t="inlineStr">
        <is>
          <t>Expense Ratio, Percent</t>
        </is>
      </c>
      <c r="B1412" s="6" t="n">
        <v>0.0001</v>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row>
    <row r="1413">
      <c r="A1413" s="4" t="inlineStr">
        <is>
          <t>Factors Affecting Performance [Text Block]</t>
        </is>
      </c>
      <c r="B1413" s="4" t="inlineStr">
        <is>
          <t>What were the key factors that affected the fund’s performance? International Value Fund G Class returned 12.63% for the reporting period ended November 30, 2024. The fund seeks long-term capital growth. The commentary below refers to the fund's performance relative to the MSCI EAFE Value Index. • Positioning in the financials sector contributed most to performance, led by holdings among insurance and bank stocks. Three of the top five individual contributors were banks, which benefited from global central bank rate cuts, improving bank lending profitability. Insurers enjoyed strong underwriting performance and profitability. • The health care sector was another source of strength, led by stock choices in the pharmaceuticals and health care equipment and supplies industries. The leading contributor in the sector was Belgium-based pharmaceutical company UCB, which reported positive clinical trial results and drug approvals. • Materials stocks were the leading detractors from performance, reflecting positioning among metals and mining, chemicals and construction materials companies. Stock choices and an overweight position in this poor-performing sector hurt relative results. These stocks lagged amid slow economic growth and poor pricing for many industrial metals. • Elsewhere, the communication services and information technology (IT) sectors underperformed. In communication services, positioning in wireless telecommunication services firms detracted most. Stock selection among semiconductors and semiconductor equipment companies was the main source of weakness in IT.</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row>
    <row r="1414">
      <c r="A1414" s="4" t="inlineStr">
        <is>
          <t>Line Graph [Table Text Block]</t>
        </is>
      </c>
      <c r="B1414" s="4" t="inlineStr">
        <is>
          <t>Cumulative Performance (based on an initial $10,000 investment) April 1, 2022 through November 30, 2024</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row>
    <row r="1415">
      <c r="A1415" s="4" t="inlineStr">
        <is>
          <t>Average Annual Return [Table Text Block]</t>
        </is>
      </c>
      <c r="B1415" s="4" t="inlineStr">
        <is>
          <t>Average Annual Total Returns 1 Year Since Inception Inception Date G Class 12.63% 7.32% 4/1/22 Regulatory Index MSCI EAFE 11.88% 5.30% — Performance Index MSCI EAFE Value 12.86% 7.35%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row>
    <row r="1416">
      <c r="A1416" s="4" t="inlineStr">
        <is>
          <t>Performance Inception Date</t>
        </is>
      </c>
      <c r="B1416" s="4" t="inlineStr">
        <is>
          <t xml:space="preserve"> </t>
        </is>
      </c>
      <c r="C1416" s="4" t="inlineStr">
        <is>
          <t>Apr.  01,  2022</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row>
    <row r="1417">
      <c r="A1417" s="4" t="inlineStr">
        <is>
          <t>No Deduction of Taxes [Text Block]</t>
        </is>
      </c>
      <c r="B141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row>
    <row r="1418">
      <c r="A1418" s="4" t="inlineStr">
        <is>
          <t>Updated Performance Information Location [Text Block]</t>
        </is>
      </c>
      <c r="B1418" s="4" t="inlineStr">
        <is>
          <t>Visit americancentury.com for more recent performance information.</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row>
    <row r="1419">
      <c r="A1419" s="4" t="inlineStr">
        <is>
          <t>Net Assets</t>
        </is>
      </c>
      <c r="B1419" s="5" t="n">
        <v>1475316751</v>
      </c>
      <c r="C1419" s="5" t="n">
        <v>1475316751</v>
      </c>
      <c r="D1419" s="5" t="n">
        <v>1475316751</v>
      </c>
      <c r="E1419" s="5" t="n">
        <v>1475316751</v>
      </c>
      <c r="F1419" s="5" t="n">
        <v>1475316751</v>
      </c>
      <c r="G1419" s="5" t="n">
        <v>1475316751</v>
      </c>
      <c r="H1419" s="5" t="n">
        <v>1475316751</v>
      </c>
      <c r="I1419" s="5" t="n">
        <v>1475316751</v>
      </c>
      <c r="J1419" s="5" t="n">
        <v>1475316751</v>
      </c>
    </row>
    <row r="1420">
      <c r="A1420" s="4" t="inlineStr">
        <is>
          <t>Holdings Count | holding</t>
        </is>
      </c>
      <c r="B1420" s="7" t="n">
        <v>163</v>
      </c>
      <c r="C1420" s="7" t="n">
        <v>163</v>
      </c>
      <c r="D1420" s="7" t="n">
        <v>163</v>
      </c>
      <c r="E1420" s="7" t="n">
        <v>163</v>
      </c>
      <c r="F1420" s="7" t="n">
        <v>163</v>
      </c>
      <c r="G1420" s="7" t="n">
        <v>163</v>
      </c>
      <c r="H1420" s="7" t="n">
        <v>163</v>
      </c>
      <c r="I1420" s="7" t="n">
        <v>163</v>
      </c>
      <c r="J1420" s="7" t="n">
        <v>163</v>
      </c>
    </row>
    <row r="1421">
      <c r="A1421" s="4" t="inlineStr">
        <is>
          <t>Advisory Fees Paid, Amount</t>
        </is>
      </c>
      <c r="B1421" s="5" t="n">
        <v>2533691</v>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row>
    <row r="1422">
      <c r="A1422" s="4" t="inlineStr">
        <is>
          <t>Investment Company, Portfolio Turnover</t>
        </is>
      </c>
      <c r="B1422" s="8" t="n">
        <v>0.68</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row>
    <row r="1423">
      <c r="A1423" s="4" t="inlineStr">
        <is>
          <t>Holdings [Text Block]</t>
        </is>
      </c>
      <c r="B1423" s="4" t="inlineStr">
        <is>
          <t>Fund Holdings Types of Investments in Portfolio (as a % of net assets) Top Five Countries (as a % of net assets) Common Stocks 97.7% United Kingdom 20% Short-Term Investments 2.2% Japan 19% Other Assets and Liabilities 0.1% France 12% Germany 9% Switzerland 7%</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row>
    <row r="1424">
      <c r="A1424" s="4" t="inlineStr">
        <is>
          <t>C000205778 [Member]</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row>
    <row r="1425">
      <c r="A1425" s="3" t="inlineStr">
        <is>
          <t>Shareholder Report [Line Items]</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row>
    <row r="1426">
      <c r="A1426" s="4" t="inlineStr">
        <is>
          <t>Fund Name</t>
        </is>
      </c>
      <c r="B1426" s="4" t="inlineStr">
        <is>
          <t>Non-U.S. Intrinsic Value Fund</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row>
    <row r="1427">
      <c r="A1427" s="4" t="inlineStr">
        <is>
          <t>Class Name</t>
        </is>
      </c>
      <c r="B1427" s="4" t="inlineStr">
        <is>
          <t>Investor Class</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row>
    <row r="1428">
      <c r="A1428" s="4" t="inlineStr">
        <is>
          <t>Trading Symbol</t>
        </is>
      </c>
      <c r="B1428" s="4" t="inlineStr">
        <is>
          <t>ANTUX</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row>
    <row r="1429">
      <c r="A1429" s="4" t="inlineStr">
        <is>
          <t>Annual or Semi-Annual Statement [Text Block]</t>
        </is>
      </c>
      <c r="B1429" s="4" t="inlineStr">
        <is>
          <t>This annual shareholder report contains important information about Non-U.S. Intrinsic Value Fund for the period of December 1, 2023 to November 30, 2024.</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row>
    <row r="1430">
      <c r="A1430" s="4" t="inlineStr">
        <is>
          <t>Shareholder Report Annual or Semi-Annual</t>
        </is>
      </c>
      <c r="B1430" s="4" t="inlineStr">
        <is>
          <t>annual shareholder report</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row>
    <row r="1431">
      <c r="A1431" s="4" t="inlineStr">
        <is>
          <t>Additional Information [Text Block]</t>
        </is>
      </c>
      <c r="B1431" s="4" t="inlineStr">
        <is>
          <t>You can find additional information about the fund at americancentury.com/docs. You can also request this information by contacting us at 1-800-345-2021.</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row>
    <row r="1432">
      <c r="A1432" s="4" t="inlineStr">
        <is>
          <t>Material Fund Change Notice [Text Block]</t>
        </is>
      </c>
      <c r="B1432" s="4" t="inlineStr">
        <is>
          <t>This report describes changes to the fund that occurred during the reporting period.</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row>
    <row r="1433">
      <c r="A1433" s="4" t="inlineStr">
        <is>
          <t>Additional Information Phone Number</t>
        </is>
      </c>
      <c r="B1433" s="4" t="inlineStr">
        <is>
          <t>1-800-345-2021</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row>
    <row r="1434">
      <c r="A1434" s="4" t="inlineStr">
        <is>
          <t>Additional Information Website</t>
        </is>
      </c>
      <c r="B1434" s="4" t="inlineStr">
        <is>
          <t>americancentury.com/docs</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row>
    <row r="1435">
      <c r="A1435" s="4" t="inlineStr">
        <is>
          <t>Expenses [Text Block]</t>
        </is>
      </c>
      <c r="B1435" s="4" t="inlineStr">
        <is>
          <t>What were the fund costs for the last year? (based on a hypothetical $10,000 investment) Costs of a $10,000 investment Costs paid as a percentage of a $10,000 investment Investor Class $121 1.17%</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row>
    <row r="1436">
      <c r="A1436" s="4" t="inlineStr">
        <is>
          <t>Expenses Paid, Amount</t>
        </is>
      </c>
      <c r="B1436" s="5" t="n">
        <v>121</v>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row>
    <row r="1437">
      <c r="A1437" s="4" t="inlineStr">
        <is>
          <t>Expense Ratio, Percent</t>
        </is>
      </c>
      <c r="B1437" s="6" t="n">
        <v>0.0117</v>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row>
    <row r="1438">
      <c r="A1438" s="4" t="inlineStr">
        <is>
          <t>Factors Affecting Performance [Text Block]</t>
        </is>
      </c>
      <c r="B1438" s="4" t="inlineStr">
        <is>
          <t>What were the key factors that affected the fund’s performance? Non-U.S. Intrinsic Value Fund Investor Class returned 7.28% for the reporting period ended November 30, 2024. The fund seeks capital appreciation. The commentary below refers to the fund's performance relative to the MSCI ACWI ex-U.S. Index. • Global equities broadly advanced during an extended bull market propelled by enthusiasm for artificial intelligence-related stocks. Many central banks cut interest rates, giving investors added confidence. Japan’s cyclical rebound and China’s weak economy made for an uneven landscape for companies trading at significant discounts to their intrinsic value. • Security selection in the information technology sector weighed on performance during the period. The portfolio is broadly underweight in the sector, so a lack of exposure to several names in the semiconductors, software and IT services industries detracted from results. A holding in SUMCO, a silicon wafer producer in Japan, detracted as it faces near-term cyclical headwinds. • Choices of investments in the industrials sector also amounted to a drag on performance. Certain holdings in the professional services and electrical equipment industries underperformed, while not owning certain names in those same industries also weighed on results. • The interaction effect was a positive contributor to performance. In particular, interaction in consumer staples helped results. Allocation in the tobacco industry helped as well. An overweight position in British American Tobacco aided performance as the U.K.-based company likely faces fewer anticipated regulatory burdens in the U.S.</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row>
    <row r="1439">
      <c r="A1439" s="4" t="inlineStr">
        <is>
          <t>Line Graph [Table Text Block]</t>
        </is>
      </c>
      <c r="B1439" s="4" t="inlineStr">
        <is>
          <t>Cumulative Performance (based on an initial $10,000 investment) December 6, 2018 through November 30, 2024</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row>
    <row r="1440">
      <c r="A1440" s="4" t="inlineStr">
        <is>
          <t>Average Annual Return [Table Text Block]</t>
        </is>
      </c>
      <c r="B1440" s="4" t="inlineStr">
        <is>
          <t>Average Annual Total Returns 1 Year 5 Year Since Inception Inception Date Investor Class 7.28% 2.78% 3.42% 12/6/18 MSCI ACWI ex USA 13.03% 5.40% 6.81%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row>
    <row r="1441">
      <c r="A1441" s="4" t="inlineStr">
        <is>
          <t>Performance Inception Date</t>
        </is>
      </c>
      <c r="B1441" s="4" t="inlineStr">
        <is>
          <t xml:space="preserve"> </t>
        </is>
      </c>
      <c r="C1441" s="4" t="inlineStr">
        <is>
          <t xml:space="preserve"> </t>
        </is>
      </c>
      <c r="D1441" s="4" t="inlineStr">
        <is>
          <t xml:space="preserve"> </t>
        </is>
      </c>
      <c r="E1441" s="4" t="inlineStr">
        <is>
          <t xml:space="preserve"> </t>
        </is>
      </c>
      <c r="F1441" s="4" t="inlineStr">
        <is>
          <t>Dec.  06,  2018</t>
        </is>
      </c>
      <c r="G1441" s="4" t="inlineStr">
        <is>
          <t xml:space="preserve"> </t>
        </is>
      </c>
      <c r="H1441" s="4" t="inlineStr">
        <is>
          <t xml:space="preserve"> </t>
        </is>
      </c>
      <c r="I1441" s="4" t="inlineStr">
        <is>
          <t xml:space="preserve"> </t>
        </is>
      </c>
      <c r="J1441" s="4" t="inlineStr">
        <is>
          <t xml:space="preserve"> </t>
        </is>
      </c>
    </row>
    <row r="1442">
      <c r="A1442" s="4" t="inlineStr">
        <is>
          <t>No Deduction of Taxes [Text Block]</t>
        </is>
      </c>
      <c r="B14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row>
    <row r="1443">
      <c r="A1443" s="4" t="inlineStr">
        <is>
          <t>Updated Performance Information Location [Text Block]</t>
        </is>
      </c>
      <c r="B1443" s="4" t="inlineStr">
        <is>
          <t>Visit americancentury.com for more recent performance information.</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row>
    <row r="1444">
      <c r="A1444" s="4" t="inlineStr">
        <is>
          <t>Net Assets</t>
        </is>
      </c>
      <c r="B1444" s="5" t="n">
        <v>574244407</v>
      </c>
      <c r="C1444" s="5" t="n">
        <v>574244407</v>
      </c>
      <c r="D1444" s="5" t="n">
        <v>574244407</v>
      </c>
      <c r="E1444" s="5" t="n">
        <v>574244407</v>
      </c>
      <c r="F1444" s="5" t="n">
        <v>574244407</v>
      </c>
      <c r="G1444" s="5" t="n">
        <v>574244407</v>
      </c>
      <c r="H1444" s="5" t="n">
        <v>574244407</v>
      </c>
      <c r="I1444" s="5" t="n">
        <v>574244407</v>
      </c>
      <c r="J1444" s="5" t="n">
        <v>574244407</v>
      </c>
    </row>
    <row r="1445">
      <c r="A1445" s="4" t="inlineStr">
        <is>
          <t>Holdings Count | holding</t>
        </is>
      </c>
      <c r="B1445" s="7" t="n">
        <v>55</v>
      </c>
      <c r="C1445" s="7" t="n">
        <v>55</v>
      </c>
      <c r="D1445" s="7" t="n">
        <v>55</v>
      </c>
      <c r="E1445" s="7" t="n">
        <v>55</v>
      </c>
      <c r="F1445" s="7" t="n">
        <v>55</v>
      </c>
      <c r="G1445" s="7" t="n">
        <v>55</v>
      </c>
      <c r="H1445" s="7" t="n">
        <v>55</v>
      </c>
      <c r="I1445" s="7" t="n">
        <v>55</v>
      </c>
      <c r="J1445" s="7" t="n">
        <v>55</v>
      </c>
    </row>
    <row r="1446">
      <c r="A1446" s="4" t="inlineStr">
        <is>
          <t>Advisory Fees Paid, Amount</t>
        </is>
      </c>
      <c r="B1446" s="5" t="n">
        <v>1237873</v>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row>
    <row r="1447">
      <c r="A1447" s="4" t="inlineStr">
        <is>
          <t>Investment Company, Portfolio Turnover</t>
        </is>
      </c>
      <c r="B1447" s="8" t="n">
        <v>0.64</v>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row>
    <row r="1448">
      <c r="A1448" s="4" t="inlineStr">
        <is>
          <t>Holdings [Text Block]</t>
        </is>
      </c>
      <c r="B1448" s="4" t="inlineStr">
        <is>
          <t>Fund Holdings Types of Investments in Portfolio (as a % of net assets) Top Five Countries (as a % of net assets) Common Stocks 98.5% United Kingdom 27% Short-Term Investments 0.9% France 20% Other Assets and Liabilities 0.6% South Korea 11% Germany 9% Switzerland 7%</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row>
    <row r="1449">
      <c r="A1449" s="4" t="inlineStr">
        <is>
          <t>Material Fund Change [Text Block]</t>
        </is>
      </c>
      <c r="B1449"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row>
    <row r="1450">
      <c r="A1450" s="4" t="inlineStr">
        <is>
          <t>Material Fund Change Expenses [Text Block]</t>
        </is>
      </c>
      <c r="B1450"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row>
    <row r="1451">
      <c r="A1451" s="4" t="inlineStr">
        <is>
          <t>C000216231 [Member]</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row>
    <row r="1452">
      <c r="A1452" s="3" t="inlineStr">
        <is>
          <t>Shareholder Report [Line Items]</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row>
    <row r="1453">
      <c r="A1453" s="4" t="inlineStr">
        <is>
          <t>Fund Name</t>
        </is>
      </c>
      <c r="B1453" s="4" t="inlineStr">
        <is>
          <t>Non-U.S. Intrinsic Value Fund</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row>
    <row r="1454">
      <c r="A1454" s="4" t="inlineStr">
        <is>
          <t>Class Name</t>
        </is>
      </c>
      <c r="B1454" s="4" t="inlineStr">
        <is>
          <t>I Class</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row>
    <row r="1455">
      <c r="A1455" s="4" t="inlineStr">
        <is>
          <t>Trading Symbol</t>
        </is>
      </c>
      <c r="B1455" s="4" t="inlineStr">
        <is>
          <t>ANVHX</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row>
    <row r="1456">
      <c r="A1456" s="4" t="inlineStr">
        <is>
          <t>Annual or Semi-Annual Statement [Text Block]</t>
        </is>
      </c>
      <c r="B1456" s="4" t="inlineStr">
        <is>
          <t>This annual shareholder report contains important information about Non-U.S. Intrinsic Value Fund for the period of December 1, 2023 to November 30, 2024.</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row>
    <row r="1457">
      <c r="A1457" s="4" t="inlineStr">
        <is>
          <t>Shareholder Report Annual or Semi-Annual</t>
        </is>
      </c>
      <c r="B1457" s="4" t="inlineStr">
        <is>
          <t>annual shareholder report</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row>
    <row r="1458">
      <c r="A1458" s="4" t="inlineStr">
        <is>
          <t>Additional Information [Text Block]</t>
        </is>
      </c>
      <c r="B1458" s="4" t="inlineStr">
        <is>
          <t>You can find additional information about the fund at americancentury.com/docs. You can also request this information by contacting us at 1-800-345-2021.</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row>
    <row r="1459">
      <c r="A1459" s="4" t="inlineStr">
        <is>
          <t>Additional Information Phone Number</t>
        </is>
      </c>
      <c r="B1459" s="4" t="inlineStr">
        <is>
          <t>1-800-345-2021</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row>
    <row r="1460">
      <c r="A1460" s="4" t="inlineStr">
        <is>
          <t>Additional Information Website</t>
        </is>
      </c>
      <c r="B1460" s="4" t="inlineStr">
        <is>
          <t>americancentury.com/docs</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row>
    <row r="1461">
      <c r="A1461" s="4" t="inlineStr">
        <is>
          <t>Expenses [Text Block]</t>
        </is>
      </c>
      <c r="B1461" s="4" t="inlineStr">
        <is>
          <t>What were the fund costs for the last year? (based on a hypothetical $10,000 investment) Costs of a $10,000 investment Costs paid as a percentage of a $10,000 investment I Class $101 0.97%</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row>
    <row r="1462">
      <c r="A1462" s="4" t="inlineStr">
        <is>
          <t>Expenses Paid, Amount</t>
        </is>
      </c>
      <c r="B1462" s="5" t="n">
        <v>101</v>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row>
    <row r="1463">
      <c r="A1463" s="4" t="inlineStr">
        <is>
          <t>Expense Ratio, Percent</t>
        </is>
      </c>
      <c r="B1463" s="6" t="n">
        <v>0.0097</v>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row>
    <row r="1464">
      <c r="A1464" s="4" t="inlineStr">
        <is>
          <t>Factors Affecting Performance [Text Block]</t>
        </is>
      </c>
      <c r="B1464" s="4" t="inlineStr">
        <is>
          <t>What were the key factors that affected the fund’s performance? Non-U.S. Intrinsic Value Fund I Class returned 7.51% for the reporting period ended November 30, 2024. The fund seeks capital appreciation. The commentary below refers to the fund's performance relative to the MSCI ACWI ex-U.S. Index. • Global equities broadly advanced during an extended bull market propelled by enthusiasm for artificial intelligence-related stocks. Many central banks cut interest rates, giving investors added confidence. Japan’s cyclical rebound and China’s weak economy made for an uneven landscape for companies trading at significant discounts to their intrinsic value. • Security selection in the information technology sector weighed on performance during the period. The portfolio is broadly underweight in the sector, so a lack of exposure to several names in the semiconductors, software and IT services industries detracted from results. A holding in SUMCO, a silicon wafer producer in Japan, detracted as it faces near-term cyclical headwinds. • Choices of investments in the industrials sector also amounted to a drag on performance. Certain holdings in the professional services and electrical equipment industries underperformed, while not owning certain names in those same industries also weighed on results. • The interaction effect was a positive contributor to performance. In particular, interaction in consumer staples helped results. Allocation in the tobacco industry helped as well. An overweight position in British American Tobacco aided performance as the U.K.-based company likely faces fewer anticipated regulatory burdens in the U.S.</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row>
    <row r="1465">
      <c r="A1465" s="4" t="inlineStr">
        <is>
          <t>Line Graph [Table Text Block]</t>
        </is>
      </c>
      <c r="B1465" s="4" t="inlineStr">
        <is>
          <t>Cumulative Performance (based on an initial $10,000 investment) December 3, 2019 through November 30, 2024</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row>
    <row r="1466">
      <c r="A1466" s="4" t="inlineStr">
        <is>
          <t>Average Annual Return [Table Text Block]</t>
        </is>
      </c>
      <c r="B1466" s="4" t="inlineStr">
        <is>
          <t>Average Annual Total Returns 1 Year Since Inception Inception Date I Class 7.51% 3.29% 12/3/19 MSCI ACWI ex USA 13.03% 5.55%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row>
    <row r="1467">
      <c r="A1467" s="4" t="inlineStr">
        <is>
          <t>Performance Inception Date</t>
        </is>
      </c>
      <c r="B1467" s="4" t="inlineStr">
        <is>
          <t xml:space="preserve"> </t>
        </is>
      </c>
      <c r="C1467" s="4" t="inlineStr">
        <is>
          <t xml:space="preserve"> </t>
        </is>
      </c>
      <c r="D1467" s="4" t="inlineStr">
        <is>
          <t>Dec.  03,  2019</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row>
    <row r="1468">
      <c r="A1468" s="4" t="inlineStr">
        <is>
          <t>No Deduction of Taxes [Text Block]</t>
        </is>
      </c>
      <c r="B146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row>
    <row r="1469">
      <c r="A1469" s="4" t="inlineStr">
        <is>
          <t>Updated Performance Information Location [Text Block]</t>
        </is>
      </c>
      <c r="B1469" s="4" t="inlineStr">
        <is>
          <t>Visit americancentury.com for more recent performance information.</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row>
    <row r="1470">
      <c r="A1470" s="4" t="inlineStr">
        <is>
          <t>Net Assets</t>
        </is>
      </c>
      <c r="B1470" s="5" t="n">
        <v>574244407</v>
      </c>
      <c r="C1470" s="5" t="n">
        <v>574244407</v>
      </c>
      <c r="D1470" s="5" t="n">
        <v>574244407</v>
      </c>
      <c r="E1470" s="5" t="n">
        <v>574244407</v>
      </c>
      <c r="F1470" s="5" t="n">
        <v>574244407</v>
      </c>
      <c r="G1470" s="5" t="n">
        <v>574244407</v>
      </c>
      <c r="H1470" s="5" t="n">
        <v>574244407</v>
      </c>
      <c r="I1470" s="5" t="n">
        <v>574244407</v>
      </c>
      <c r="J1470" s="5" t="n">
        <v>574244407</v>
      </c>
    </row>
    <row r="1471">
      <c r="A1471" s="4" t="inlineStr">
        <is>
          <t>Holdings Count | holding</t>
        </is>
      </c>
      <c r="B1471" s="7" t="n">
        <v>55</v>
      </c>
      <c r="C1471" s="7" t="n">
        <v>55</v>
      </c>
      <c r="D1471" s="7" t="n">
        <v>55</v>
      </c>
      <c r="E1471" s="7" t="n">
        <v>55</v>
      </c>
      <c r="F1471" s="7" t="n">
        <v>55</v>
      </c>
      <c r="G1471" s="7" t="n">
        <v>55</v>
      </c>
      <c r="H1471" s="7" t="n">
        <v>55</v>
      </c>
      <c r="I1471" s="7" t="n">
        <v>55</v>
      </c>
      <c r="J1471" s="7" t="n">
        <v>55</v>
      </c>
    </row>
    <row r="1472">
      <c r="A1472" s="4" t="inlineStr">
        <is>
          <t>Advisory Fees Paid, Amount</t>
        </is>
      </c>
      <c r="B1472" s="5" t="n">
        <v>1237873</v>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row>
    <row r="1473">
      <c r="A1473" s="4" t="inlineStr">
        <is>
          <t>Investment Company, Portfolio Turnover</t>
        </is>
      </c>
      <c r="B1473" s="8" t="n">
        <v>0.64</v>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row>
    <row r="1474">
      <c r="A1474" s="4" t="inlineStr">
        <is>
          <t>Holdings [Text Block]</t>
        </is>
      </c>
      <c r="B1474" s="4" t="inlineStr">
        <is>
          <t>Fund Holdings Types of Investments in Portfolio (as a % of net assets) Top Five Countries (as a % of net assets) Common Stocks 98.5% United Kingdom 27% Short-Term Investments 0.9% France 20% Other Assets and Liabilities 0.6% South Korea 11% Germany 9% Switzerland 7%</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row>
    <row r="1475">
      <c r="A1475" s="4" t="inlineStr">
        <is>
          <t>C000216232 [Member]</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row>
    <row r="1476">
      <c r="A1476" s="3" t="inlineStr">
        <is>
          <t>Shareholder Report [Line Items]</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row>
    <row r="1477">
      <c r="A1477" s="4" t="inlineStr">
        <is>
          <t>Fund Name</t>
        </is>
      </c>
      <c r="B1477" s="4" t="inlineStr">
        <is>
          <t>Non-U.S. Intrinsic Value Fund</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row>
    <row r="1478">
      <c r="A1478" s="4" t="inlineStr">
        <is>
          <t>Class Name</t>
        </is>
      </c>
      <c r="B1478" s="4" t="inlineStr">
        <is>
          <t>A Class</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row>
    <row r="1479">
      <c r="A1479" s="4" t="inlineStr">
        <is>
          <t>Trading Symbol</t>
        </is>
      </c>
      <c r="B1479" s="4" t="inlineStr">
        <is>
          <t>ANVLX</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row>
    <row r="1480">
      <c r="A1480" s="4" t="inlineStr">
        <is>
          <t>Annual or Semi-Annual Statement [Text Block]</t>
        </is>
      </c>
      <c r="B1480" s="4" t="inlineStr">
        <is>
          <t>This annual shareholder report contains important information about Non-U.S. Intrinsic Value Fund for the period of December 1, 2023 to November 30, 2024.</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row>
    <row r="1481">
      <c r="A1481" s="4" t="inlineStr">
        <is>
          <t>Shareholder Report Annual or Semi-Annual</t>
        </is>
      </c>
      <c r="B1481" s="4" t="inlineStr">
        <is>
          <t>annual shareholder report</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row>
    <row r="1482">
      <c r="A1482" s="4" t="inlineStr">
        <is>
          <t>Additional Information [Text Block]</t>
        </is>
      </c>
      <c r="B1482" s="4" t="inlineStr">
        <is>
          <t>You can find additional information about the fund at americancentury.com/docs. You can also request this information by contacting us at 1-800-345-2021.</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row>
    <row r="1483">
      <c r="A1483" s="4" t="inlineStr">
        <is>
          <t>Additional Information Phone Number</t>
        </is>
      </c>
      <c r="B1483" s="4" t="inlineStr">
        <is>
          <t>1-800-345-2021</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row>
    <row r="1484">
      <c r="A1484" s="4" t="inlineStr">
        <is>
          <t>Additional Information Website</t>
        </is>
      </c>
      <c r="B1484" s="4" t="inlineStr">
        <is>
          <t>americancentury.com/docs</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row>
    <row r="1485">
      <c r="A1485" s="4" t="inlineStr">
        <is>
          <t>Expenses [Text Block]</t>
        </is>
      </c>
      <c r="B1485" s="4" t="inlineStr">
        <is>
          <t>What were the fund costs for the last year? (based on a hypothetical $10,000 investment) Costs of a $10,000 investment Costs paid as a percentage of a $10,000 investment A Class $147 1.42%</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row>
    <row r="1486">
      <c r="A1486" s="4" t="inlineStr">
        <is>
          <t>Expenses Paid, Amount</t>
        </is>
      </c>
      <c r="B1486" s="5" t="n">
        <v>147</v>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row>
    <row r="1487">
      <c r="A1487" s="4" t="inlineStr">
        <is>
          <t>Expense Ratio, Percent</t>
        </is>
      </c>
      <c r="B1487" s="6" t="n">
        <v>0.0142</v>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row>
    <row r="1488">
      <c r="A1488" s="4" t="inlineStr">
        <is>
          <t>Factors Affecting Performance [Text Block]</t>
        </is>
      </c>
      <c r="B1488" s="4" t="inlineStr">
        <is>
          <t>What were the key factors that affected the fund’s performance? Non-U.S. Intrinsic Value Fund A Class returned 7.01% for the reporting period ended November 30, 2024. The fund seeks capital appreciation. The commentary below refers to the fund's performance relative to the MSCI ACWI ex-U.S. Index. • Global equities broadly advanced during an extended bull market propelled by enthusiasm for artificial intelligence-related stocks. Many central banks cut interest rates, giving investors added confidence. Japan’s cyclical rebound and China’s weak economy made for an uneven landscape for companies trading at significant discounts to their intrinsic value. • Security selection in the information technology sector weighed on performance during the period. The portfolio is broadly underweight in the sector, so a lack of exposure to several names in the semiconductors, software and IT services industries detracted from results. A holding in SUMCO, a silicon wafer producer in Japan, detracted as it faces near-term cyclical headwinds. • Choices of investments in the industrials sector also amounted to a drag on performance. Certain holdings in the professional services and electrical equipment industries underperformed, while not owning certain names in those same industries also weighed on results. • The interaction effect was a positive contributor to performance. In particular, interaction in consumer staples helped results. Allocation in the tobacco industry helped as well. An overweight position in British American Tobacco aided performance as the U.K.-based company likely faces fewer anticipated regulatory burdens in the U.S.</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row>
    <row r="1489">
      <c r="A1489" s="4" t="inlineStr">
        <is>
          <t>Line Graph [Table Text Block]</t>
        </is>
      </c>
      <c r="B1489" s="4" t="inlineStr">
        <is>
          <t>Cumulative Performance (based on an initial $10,000 investment) December 3, 2019 through November 30, 2024 The initial investment is adjusted to reflect the maximum initial sales charge.</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row>
    <row r="1490">
      <c r="A1490" s="4" t="inlineStr">
        <is>
          <t>Average Annual Return [Table Text Block]</t>
        </is>
      </c>
      <c r="B1490" s="4" t="inlineStr">
        <is>
          <t>Average Annual Total Returns 1 Year Since Inception Inception Date A Class 7.01% 2.83% 12/3/19 A Class - with sales charge 0.86% 1.62% 12/3/19 MSCI ACWI ex USA 13.03% 5.55%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row>
    <row r="1491">
      <c r="A1491" s="4" t="inlineStr">
        <is>
          <t>Performance Inception Date</t>
        </is>
      </c>
      <c r="B1491" s="4" t="inlineStr">
        <is>
          <t xml:space="preserve"> </t>
        </is>
      </c>
      <c r="C1491" s="4" t="inlineStr">
        <is>
          <t xml:space="preserve"> </t>
        </is>
      </c>
      <c r="D1491" s="4" t="inlineStr">
        <is>
          <t>Dec.  03,  2019</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row>
    <row r="1492">
      <c r="A1492" s="4" t="inlineStr">
        <is>
          <t>No Deduction of Taxes [Text Block]</t>
        </is>
      </c>
      <c r="B14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row>
    <row r="1493">
      <c r="A1493" s="4" t="inlineStr">
        <is>
          <t>Updated Performance Information Location [Text Block]</t>
        </is>
      </c>
      <c r="B1493" s="4" t="inlineStr">
        <is>
          <t>Visit americancentury.com for more recent performance information.</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row>
    <row r="1494">
      <c r="A1494" s="4" t="inlineStr">
        <is>
          <t>Net Assets</t>
        </is>
      </c>
      <c r="B1494" s="5" t="n">
        <v>574244407</v>
      </c>
      <c r="C1494" s="5" t="n">
        <v>574244407</v>
      </c>
      <c r="D1494" s="5" t="n">
        <v>574244407</v>
      </c>
      <c r="E1494" s="5" t="n">
        <v>574244407</v>
      </c>
      <c r="F1494" s="5" t="n">
        <v>574244407</v>
      </c>
      <c r="G1494" s="5" t="n">
        <v>574244407</v>
      </c>
      <c r="H1494" s="5" t="n">
        <v>574244407</v>
      </c>
      <c r="I1494" s="5" t="n">
        <v>574244407</v>
      </c>
      <c r="J1494" s="5" t="n">
        <v>574244407</v>
      </c>
    </row>
    <row r="1495">
      <c r="A1495" s="4" t="inlineStr">
        <is>
          <t>Holdings Count | holding</t>
        </is>
      </c>
      <c r="B1495" s="7" t="n">
        <v>55</v>
      </c>
      <c r="C1495" s="7" t="n">
        <v>55</v>
      </c>
      <c r="D1495" s="7" t="n">
        <v>55</v>
      </c>
      <c r="E1495" s="7" t="n">
        <v>55</v>
      </c>
      <c r="F1495" s="7" t="n">
        <v>55</v>
      </c>
      <c r="G1495" s="7" t="n">
        <v>55</v>
      </c>
      <c r="H1495" s="7" t="n">
        <v>55</v>
      </c>
      <c r="I1495" s="7" t="n">
        <v>55</v>
      </c>
      <c r="J1495" s="7" t="n">
        <v>55</v>
      </c>
    </row>
    <row r="1496">
      <c r="A1496" s="4" t="inlineStr">
        <is>
          <t>Advisory Fees Paid, Amount</t>
        </is>
      </c>
      <c r="B1496" s="5" t="n">
        <v>1237873</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row>
    <row r="1497">
      <c r="A1497" s="4" t="inlineStr">
        <is>
          <t>Investment Company, Portfolio Turnover</t>
        </is>
      </c>
      <c r="B1497" s="8" t="n">
        <v>0.64</v>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row>
    <row r="1498">
      <c r="A1498" s="4" t="inlineStr">
        <is>
          <t>Holdings [Text Block]</t>
        </is>
      </c>
      <c r="B1498" s="4" t="inlineStr">
        <is>
          <t>Fund Holdings Types of Investments in Portfolio (as a % of net assets) Top Five Countries (as a % of net assets) Common Stocks 98.5% United Kingdom 27% Short-Term Investments 0.9% France 20% Other Assets and Liabilities 0.6% South Korea 11% Germany 9% Switzerland 7%</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row>
    <row r="1499">
      <c r="A1499" s="4" t="inlineStr">
        <is>
          <t>C000216233 [Member]</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row>
    <row r="1500">
      <c r="A1500" s="3" t="inlineStr">
        <is>
          <t>Shareholder Report [Line Items]</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row>
    <row r="1501">
      <c r="A1501" s="4" t="inlineStr">
        <is>
          <t>Fund Name</t>
        </is>
      </c>
      <c r="B1501" s="4" t="inlineStr">
        <is>
          <t>Non-U.S. Intrinsic Value Fund</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row>
    <row r="1502">
      <c r="A1502" s="4" t="inlineStr">
        <is>
          <t>Class Name</t>
        </is>
      </c>
      <c r="B1502" s="4" t="inlineStr">
        <is>
          <t>R Class</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row>
    <row r="1503">
      <c r="A1503" s="4" t="inlineStr">
        <is>
          <t>Trading Symbol</t>
        </is>
      </c>
      <c r="B1503" s="4" t="inlineStr">
        <is>
          <t>ANVRX</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row>
    <row r="1504">
      <c r="A1504" s="4" t="inlineStr">
        <is>
          <t>Annual or Semi-Annual Statement [Text Block]</t>
        </is>
      </c>
      <c r="B1504" s="4" t="inlineStr">
        <is>
          <t>This annual shareholder report contains important information about Non-U.S. Intrinsic Value Fund for the period of December 1, 2023 to November 30, 2024.</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row>
    <row r="1505">
      <c r="A1505" s="4" t="inlineStr">
        <is>
          <t>Shareholder Report Annual or Semi-Annual</t>
        </is>
      </c>
      <c r="B1505" s="4" t="inlineStr">
        <is>
          <t>annual shareholder report</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row>
    <row r="1506">
      <c r="A1506" s="4" t="inlineStr">
        <is>
          <t>Additional Information [Text Block]</t>
        </is>
      </c>
      <c r="B1506" s="4" t="inlineStr">
        <is>
          <t>You can find additional information about the fund at americancentury.com/docs. You can also request this information by contacting us at 1-800-345-2021.</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row>
    <row r="1507">
      <c r="A1507" s="4" t="inlineStr">
        <is>
          <t>Additional Information Phone Number</t>
        </is>
      </c>
      <c r="B1507" s="4" t="inlineStr">
        <is>
          <t>1-800-345-2021</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row>
    <row r="1508">
      <c r="A1508" s="4" t="inlineStr">
        <is>
          <t>Additional Information Website</t>
        </is>
      </c>
      <c r="B1508" s="4" t="inlineStr">
        <is>
          <t>americancentury.com/docs</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row>
    <row r="1509">
      <c r="A1509" s="4" t="inlineStr">
        <is>
          <t>Expenses [Text Block]</t>
        </is>
      </c>
      <c r="B1509" s="4" t="inlineStr">
        <is>
          <t>What were the fund costs for the last year? (based on a hypothetical $10,000 investment) Costs of a $10,000 investment Costs paid as a percentage of a $10,000 investment R Class $173 1.67%</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row>
    <row r="1510">
      <c r="A1510" s="4" t="inlineStr">
        <is>
          <t>Expenses Paid, Amount</t>
        </is>
      </c>
      <c r="B1510" s="5" t="n">
        <v>173</v>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row>
    <row r="1511">
      <c r="A1511" s="4" t="inlineStr">
        <is>
          <t>Expense Ratio, Percent</t>
        </is>
      </c>
      <c r="B1511" s="6" t="n">
        <v>0.0167</v>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row>
    <row r="1512">
      <c r="A1512" s="4" t="inlineStr">
        <is>
          <t>Factors Affecting Performance [Text Block]</t>
        </is>
      </c>
      <c r="B1512" s="4" t="inlineStr">
        <is>
          <t>What were the key factors that affected the fund’s performance? Non-U.S. Intrinsic Value Fund R Class returned 6.85% for the reporting period ended November 30, 2024. The fund seeks capital appreciation. The commentary below refers to the fund's performance relative to the MSCI ACWI ex-U.S. Index. • Global equities broadly advanced during an extended bull market propelled by enthusiasm for artificial intelligence-related stocks. Many central banks cut interest rates, giving investors added confidence. Japan’s cyclical rebound and China’s weak economy made for an uneven landscape for companies trading at significant discounts to their intrinsic value. • Security selection in the information technology sector weighed on performance during the period. The portfolio is broadly underweight in the sector, so a lack of exposure to several names in the semiconductors, software and IT services industries detracted from results. A holding in SUMCO, a silicon wafer producer in Japan, detracted as it faces near-term cyclical headwinds. • Choices of investments in the industrials sector also amounted to a drag on performance. Certain holdings in the professional services and electrical equipment industries underperformed, while not owning certain names in those same industries also weighed on results. • The interaction effect was a positive contributor to performance. In particular, interaction in consumer staples helped results. Allocation in the tobacco industry helped as well. An overweight position in British American Tobacco aided performance as the U.K.-based company likely faces fewer anticipated regulatory burdens in the U.S.</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row>
    <row r="1513">
      <c r="A1513" s="4" t="inlineStr">
        <is>
          <t>Line Graph [Table Text Block]</t>
        </is>
      </c>
      <c r="B1513" s="4" t="inlineStr">
        <is>
          <t>Cumulative Performance (based on an initial $10,000 investment) December 3, 2019 through November 30, 2024</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row>
    <row r="1514">
      <c r="A1514" s="4" t="inlineStr">
        <is>
          <t>Average Annual Return [Table Text Block]</t>
        </is>
      </c>
      <c r="B1514" s="4" t="inlineStr">
        <is>
          <t>Average Annual Total Returns 1 Year Since Inception Inception Date R Class 6.85% 2.58% 12/3/19 MSCI ACWI ex USA 13.03% 5.55%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row>
    <row r="1515">
      <c r="A1515" s="4" t="inlineStr">
        <is>
          <t>Performance Inception Date</t>
        </is>
      </c>
      <c r="B1515" s="4" t="inlineStr">
        <is>
          <t xml:space="preserve"> </t>
        </is>
      </c>
      <c r="C1515" s="4" t="inlineStr">
        <is>
          <t xml:space="preserve"> </t>
        </is>
      </c>
      <c r="D1515" s="4" t="inlineStr">
        <is>
          <t>Dec.  03,  2019</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row>
    <row r="1516">
      <c r="A1516" s="4" t="inlineStr">
        <is>
          <t>No Deduction of Taxes [Text Block]</t>
        </is>
      </c>
      <c r="B151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row>
    <row r="1517">
      <c r="A1517" s="4" t="inlineStr">
        <is>
          <t>Updated Performance Information Location [Text Block]</t>
        </is>
      </c>
      <c r="B1517" s="4" t="inlineStr">
        <is>
          <t>Visit americancentury.com for more recent performance information.</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row>
    <row r="1518">
      <c r="A1518" s="4" t="inlineStr">
        <is>
          <t>Net Assets</t>
        </is>
      </c>
      <c r="B1518" s="5" t="n">
        <v>574244407</v>
      </c>
      <c r="C1518" s="5" t="n">
        <v>574244407</v>
      </c>
      <c r="D1518" s="5" t="n">
        <v>574244407</v>
      </c>
      <c r="E1518" s="5" t="n">
        <v>574244407</v>
      </c>
      <c r="F1518" s="5" t="n">
        <v>574244407</v>
      </c>
      <c r="G1518" s="5" t="n">
        <v>574244407</v>
      </c>
      <c r="H1518" s="5" t="n">
        <v>574244407</v>
      </c>
      <c r="I1518" s="5" t="n">
        <v>574244407</v>
      </c>
      <c r="J1518" s="5" t="n">
        <v>574244407</v>
      </c>
    </row>
    <row r="1519">
      <c r="A1519" s="4" t="inlineStr">
        <is>
          <t>Holdings Count | holding</t>
        </is>
      </c>
      <c r="B1519" s="7" t="n">
        <v>55</v>
      </c>
      <c r="C1519" s="7" t="n">
        <v>55</v>
      </c>
      <c r="D1519" s="7" t="n">
        <v>55</v>
      </c>
      <c r="E1519" s="7" t="n">
        <v>55</v>
      </c>
      <c r="F1519" s="7" t="n">
        <v>55</v>
      </c>
      <c r="G1519" s="7" t="n">
        <v>55</v>
      </c>
      <c r="H1519" s="7" t="n">
        <v>55</v>
      </c>
      <c r="I1519" s="7" t="n">
        <v>55</v>
      </c>
      <c r="J1519" s="7" t="n">
        <v>55</v>
      </c>
    </row>
    <row r="1520">
      <c r="A1520" s="4" t="inlineStr">
        <is>
          <t>Advisory Fees Paid, Amount</t>
        </is>
      </c>
      <c r="B1520" s="5" t="n">
        <v>1237873</v>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row>
    <row r="1521">
      <c r="A1521" s="4" t="inlineStr">
        <is>
          <t>Investment Company, Portfolio Turnover</t>
        </is>
      </c>
      <c r="B1521" s="8" t="n">
        <v>0.64</v>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row>
    <row r="1522">
      <c r="A1522" s="4" t="inlineStr">
        <is>
          <t>Holdings [Text Block]</t>
        </is>
      </c>
      <c r="B1522" s="4" t="inlineStr">
        <is>
          <t>Fund Holdings Types of Investments in Portfolio (as a % of net assets) Top Five Countries (as a % of net assets) Common Stocks 98.5% United Kingdom 27% Short-Term Investments 0.9% France 20% Other Assets and Liabilities 0.6% South Korea 11% Germany 9% Switzerland 7%</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row>
    <row r="1523">
      <c r="A1523" s="4" t="inlineStr">
        <is>
          <t>C000216230 [Member]</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row>
    <row r="1524">
      <c r="A1524" s="3" t="inlineStr">
        <is>
          <t>Shareholder Report [Line Items]</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row>
    <row r="1525">
      <c r="A1525" s="4" t="inlineStr">
        <is>
          <t>Fund Name</t>
        </is>
      </c>
      <c r="B1525" s="4" t="inlineStr">
        <is>
          <t>Non-U.S. Intrinsic Value Fund</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row>
    <row r="1526">
      <c r="A1526" s="4" t="inlineStr">
        <is>
          <t>Class Name</t>
        </is>
      </c>
      <c r="B1526" s="4" t="inlineStr">
        <is>
          <t>R6 Class</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row>
    <row r="1527">
      <c r="A1527" s="4" t="inlineStr">
        <is>
          <t>Trading Symbol</t>
        </is>
      </c>
      <c r="B1527" s="4" t="inlineStr">
        <is>
          <t>ANVMX</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row>
    <row r="1528">
      <c r="A1528" s="4" t="inlineStr">
        <is>
          <t>Annual or Semi-Annual Statement [Text Block]</t>
        </is>
      </c>
      <c r="B1528" s="4" t="inlineStr">
        <is>
          <t>This annual shareholder report contains important information about Non-U.S. Intrinsic Value Fund for the period of December 1, 2023 to November 30, 2024.</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row>
    <row r="1529">
      <c r="A1529" s="4" t="inlineStr">
        <is>
          <t>Shareholder Report Annual or Semi-Annual</t>
        </is>
      </c>
      <c r="B1529" s="4" t="inlineStr">
        <is>
          <t>annual shareholder report</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row>
    <row r="1530">
      <c r="A1530" s="4" t="inlineStr">
        <is>
          <t>Additional Information [Text Block]</t>
        </is>
      </c>
      <c r="B1530" s="4" t="inlineStr">
        <is>
          <t>You can find additional information about the fund at americancentury.com/docs. You can also request this information by contacting us at 1-800-345-2021.</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row>
    <row r="1531">
      <c r="A1531" s="4" t="inlineStr">
        <is>
          <t>Additional Information Phone Number</t>
        </is>
      </c>
      <c r="B1531" s="4" t="inlineStr">
        <is>
          <t>1-800-345-2021</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row>
    <row r="1532">
      <c r="A1532" s="4" t="inlineStr">
        <is>
          <t>Additional Information Website</t>
        </is>
      </c>
      <c r="B1532" s="4" t="inlineStr">
        <is>
          <t>americancentury.com/docs</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row>
    <row r="1533">
      <c r="A1533" s="4" t="inlineStr">
        <is>
          <t>Expenses [Text Block]</t>
        </is>
      </c>
      <c r="B1533" s="4" t="inlineStr">
        <is>
          <t>What were the fund costs for the last year? (based on a hypothetical $10,000 investment) Costs of a $10,000 investment Costs paid as a percentage of a $10,000 investment R6 Class $85 0.82%</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row>
    <row r="1534">
      <c r="A1534" s="4" t="inlineStr">
        <is>
          <t>Expenses Paid, Amount</t>
        </is>
      </c>
      <c r="B1534" s="5" t="n">
        <v>85</v>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row>
    <row r="1535">
      <c r="A1535" s="4" t="inlineStr">
        <is>
          <t>Expense Ratio, Percent</t>
        </is>
      </c>
      <c r="B1535" s="6" t="n">
        <v>0.008200000000000001</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row>
    <row r="1536">
      <c r="A1536" s="4" t="inlineStr">
        <is>
          <t>Factors Affecting Performance [Text Block]</t>
        </is>
      </c>
      <c r="B1536" s="4" t="inlineStr">
        <is>
          <t>What were the key factors that affected the fund’s performance? Non-U.S. Intrinsic Value Fund R6 Class returned 7.75% for the reporting period ended November 30, 2024. The fund seeks capital appreciation. The commentary below refers to the fund's performance relative to the MSCI ACWI ex-U.S. Index. • Global equities broadly advanced during an extended bull market propelled by enthusiasm for artificial intelligence-related stocks. Many central banks cut interest rates, giving investors added confidence. Japan’s cyclical rebound and China’s weak economy made for an uneven landscape for companies trading at significant discounts to their intrinsic value. • Security selection in the information technology sector weighed on performance during the period. The portfolio is broadly underweight in the sector, so a lack of exposure to several names in the semiconductors, software and IT services industries detracted from results. A holding in SUMCO, a silicon wafer producer in Japan, detracted as it faces near-term cyclical headwinds. • Choices of investments in the industrials sector also amounted to a drag on performance. Certain holdings in the professional services and electrical equipment industries underperformed, while not owning certain names in those same industries also weighed on results. • The interaction effect was a positive contributor to performance. In particular, interaction in consumer staples helped results. Allocation in the tobacco industry helped as well. An overweight position in British American Tobacco aided performance as the U.K.-based company likely faces fewer anticipated regulatory burdens in the U.S.</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row>
    <row r="1537">
      <c r="A1537" s="4" t="inlineStr">
        <is>
          <t>Line Graph [Table Text Block]</t>
        </is>
      </c>
      <c r="B1537" s="4" t="inlineStr">
        <is>
          <t>Cumulative Performance (based on an initial $10,000 investment) December 3, 2019 through November 30, 2024</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row>
    <row r="1538">
      <c r="A1538" s="4" t="inlineStr">
        <is>
          <t>Average Annual Return [Table Text Block]</t>
        </is>
      </c>
      <c r="B1538" s="4" t="inlineStr">
        <is>
          <t>Average Annual Total Returns 1 Year Since Inception Inception Date R6 Class 7.75% 3.46% 12/3/19 MSCI ACWI ex USA 13.03% 5.55%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row>
    <row r="1539">
      <c r="A1539" s="4" t="inlineStr">
        <is>
          <t>Performance Inception Date</t>
        </is>
      </c>
      <c r="B1539" s="4" t="inlineStr">
        <is>
          <t xml:space="preserve"> </t>
        </is>
      </c>
      <c r="C1539" s="4" t="inlineStr">
        <is>
          <t xml:space="preserve"> </t>
        </is>
      </c>
      <c r="D1539" s="4" t="inlineStr">
        <is>
          <t>Dec.  03,  2019</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row>
    <row r="1540">
      <c r="A1540" s="4" t="inlineStr">
        <is>
          <t>No Deduction of Taxes [Text Block]</t>
        </is>
      </c>
      <c r="B154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row>
    <row r="1541">
      <c r="A1541" s="4" t="inlineStr">
        <is>
          <t>Updated Performance Information Location [Text Block]</t>
        </is>
      </c>
      <c r="B1541" s="4" t="inlineStr">
        <is>
          <t>Visit americancentury.com for more recent performance information.</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row>
    <row r="1542">
      <c r="A1542" s="4" t="inlineStr">
        <is>
          <t>Net Assets</t>
        </is>
      </c>
      <c r="B1542" s="5" t="n">
        <v>574244407</v>
      </c>
      <c r="C1542" s="5" t="n">
        <v>574244407</v>
      </c>
      <c r="D1542" s="5" t="n">
        <v>574244407</v>
      </c>
      <c r="E1542" s="5" t="n">
        <v>574244407</v>
      </c>
      <c r="F1542" s="5" t="n">
        <v>574244407</v>
      </c>
      <c r="G1542" s="5" t="n">
        <v>574244407</v>
      </c>
      <c r="H1542" s="5" t="n">
        <v>574244407</v>
      </c>
      <c r="I1542" s="5" t="n">
        <v>574244407</v>
      </c>
      <c r="J1542" s="5" t="n">
        <v>574244407</v>
      </c>
    </row>
    <row r="1543">
      <c r="A1543" s="4" t="inlineStr">
        <is>
          <t>Holdings Count | holding</t>
        </is>
      </c>
      <c r="B1543" s="7" t="n">
        <v>55</v>
      </c>
      <c r="C1543" s="7" t="n">
        <v>55</v>
      </c>
      <c r="D1543" s="7" t="n">
        <v>55</v>
      </c>
      <c r="E1543" s="7" t="n">
        <v>55</v>
      </c>
      <c r="F1543" s="7" t="n">
        <v>55</v>
      </c>
      <c r="G1543" s="7" t="n">
        <v>55</v>
      </c>
      <c r="H1543" s="7" t="n">
        <v>55</v>
      </c>
      <c r="I1543" s="7" t="n">
        <v>55</v>
      </c>
      <c r="J1543" s="7" t="n">
        <v>55</v>
      </c>
    </row>
    <row r="1544">
      <c r="A1544" s="4" t="inlineStr">
        <is>
          <t>Advisory Fees Paid, Amount</t>
        </is>
      </c>
      <c r="B1544" s="5" t="n">
        <v>1237873</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row>
    <row r="1545">
      <c r="A1545" s="4" t="inlineStr">
        <is>
          <t>Investment Company, Portfolio Turnover</t>
        </is>
      </c>
      <c r="B1545" s="8" t="n">
        <v>0.64</v>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row>
    <row r="1546">
      <c r="A1546" s="4" t="inlineStr">
        <is>
          <t>Holdings [Text Block]</t>
        </is>
      </c>
      <c r="B1546" s="4" t="inlineStr">
        <is>
          <t>Fund Holdings Types of Investments in Portfolio (as a % of net assets) Top Five Countries (as a % of net assets) Common Stocks 98.5% United Kingdom 27% Short-Term Investments 0.9% France 20% Other Assets and Liabilities 0.6% South Korea 11% Germany 9% Switzerland 7%</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row>
    <row r="1547">
      <c r="A1547" s="4" t="inlineStr">
        <is>
          <t>C000205779 [Member]</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row>
    <row r="1548">
      <c r="A1548" s="3" t="inlineStr">
        <is>
          <t>Shareholder Report [Line Items]</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row>
    <row r="1549">
      <c r="A1549" s="4" t="inlineStr">
        <is>
          <t>Fund Name</t>
        </is>
      </c>
      <c r="B1549" s="4" t="inlineStr">
        <is>
          <t>Non-U.S. Intrinsic Value Fund</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row>
    <row r="1550">
      <c r="A1550" s="4" t="inlineStr">
        <is>
          <t>Class Name</t>
        </is>
      </c>
      <c r="B1550" s="4" t="inlineStr">
        <is>
          <t>G Class</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row>
    <row r="1551">
      <c r="A1551" s="4" t="inlineStr">
        <is>
          <t>Trading Symbol</t>
        </is>
      </c>
      <c r="B1551" s="4" t="inlineStr">
        <is>
          <t>ANTGX</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row>
    <row r="1552">
      <c r="A1552" s="4" t="inlineStr">
        <is>
          <t>Annual or Semi-Annual Statement [Text Block]</t>
        </is>
      </c>
      <c r="B1552" s="4" t="inlineStr">
        <is>
          <t>This annual shareholder report contains important information about Non-U.S. Intrinsic Value Fund for the period of December 1, 2023 to November 30, 2024.</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row>
    <row r="1553">
      <c r="A1553" s="4" t="inlineStr">
        <is>
          <t>Shareholder Report Annual or Semi-Annual</t>
        </is>
      </c>
      <c r="B1553" s="4" t="inlineStr">
        <is>
          <t>annual shareholder report</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row>
    <row r="1554">
      <c r="A1554" s="4" t="inlineStr">
        <is>
          <t>Additional Information [Text Block]</t>
        </is>
      </c>
      <c r="B1554" s="4" t="inlineStr">
        <is>
          <t>You can find additional information about the fund at americancentury.com/docs. You can also request this information by contacting us at 1-800-345-2021.</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row>
    <row r="1555">
      <c r="A1555" s="4" t="inlineStr">
        <is>
          <t>Additional Information Phone Number</t>
        </is>
      </c>
      <c r="B1555" s="4" t="inlineStr">
        <is>
          <t>1-800-345-2021</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row>
    <row r="1556">
      <c r="A1556" s="4" t="inlineStr">
        <is>
          <t>Additional Information Website</t>
        </is>
      </c>
      <c r="B1556" s="4" t="inlineStr">
        <is>
          <t>americancentury.com/docs</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row>
    <row r="1557">
      <c r="A1557" s="4" t="inlineStr">
        <is>
          <t>Expenses [Text Block]</t>
        </is>
      </c>
      <c r="B1557" s="4" t="inlineStr">
        <is>
          <t>What were the fund costs for the last year? (based on a hypothetical $10,000 investment) Costs of a $10,000 investment Costs paid as a percentage of a $10,000 investment G Class $2 0.02%</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row>
    <row r="1558">
      <c r="A1558" s="4" t="inlineStr">
        <is>
          <t>Expenses Paid, Amount</t>
        </is>
      </c>
      <c r="B1558" s="5" t="n">
        <v>2</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row>
    <row r="1559">
      <c r="A1559" s="4" t="inlineStr">
        <is>
          <t>Expense Ratio, Percent</t>
        </is>
      </c>
      <c r="B1559" s="6" t="n">
        <v>0.0002</v>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row>
    <row r="1560">
      <c r="A1560" s="4" t="inlineStr">
        <is>
          <t>Factors Affecting Performance [Text Block]</t>
        </is>
      </c>
      <c r="B1560" s="4" t="inlineStr">
        <is>
          <t>What were the key factors that affected the fund’s performance? Non-U.S. Intrinsic Value Fund G Class returned 8.65% for the reporting period ended November 30, 2024. The fund seeks capital appreciation. The commentary below refers to the fund's performance relative to the MSCI ACWI ex-U.S. Index. • Global equities broadly advanced during an extended bull market propelled by enthusiasm for artificial intelligence-related stocks. Many central banks cut interest rates, giving investors added confidence. Japan’s cyclical rebound and China’s weak economy made for an uneven landscape for companies trading at significant discounts to their intrinsic value. • Security selection in the information technology sector weighed on performance during the period. The portfolio is broadly underweight in the sector, so a lack of exposure to several names in the semiconductors, software and IT services industries detracted from results. A holding in SUMCO, a silicon wafer producer in Japan, detracted as it faces near-term cyclical headwinds. • Choices of investments in the industrials sector also amounted to a drag on performance. Certain holdings in the professional services and electrical equipment industries underperformed, while not owning certain names in those same industries also weighed on results. • The interaction effect was a positive contributor to performance. In particular, interaction in consumer staples helped results. Allocation in the tobacco industry helped as well. An overweight position in British American Tobacco aided performance as the U.K.-based company likely faces fewer anticipated regulatory burdens in the U.S.</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row>
    <row r="1561">
      <c r="A1561" s="4" t="inlineStr">
        <is>
          <t>Line Graph [Table Text Block]</t>
        </is>
      </c>
      <c r="B1561" s="4" t="inlineStr">
        <is>
          <t>Cumulative Performance (based on an initial $10,000 investment) December 6, 2018 through November 30, 2024</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row>
    <row r="1562">
      <c r="A1562" s="4" t="inlineStr">
        <is>
          <t>Average Annual Return [Table Text Block]</t>
        </is>
      </c>
      <c r="B1562" s="4" t="inlineStr">
        <is>
          <t>Average Annual Total Returns 1 Year 5 Year Since Inception Inception Date G Class 8.65% 4.04% 4.70% 12/6/18 MSCI ACWI ex USA 13.03% 5.40% 6.81%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row>
    <row r="1563">
      <c r="A1563" s="4" t="inlineStr">
        <is>
          <t>Performance Inception Date</t>
        </is>
      </c>
      <c r="B1563" s="4" t="inlineStr">
        <is>
          <t xml:space="preserve"> </t>
        </is>
      </c>
      <c r="C1563" s="4" t="inlineStr">
        <is>
          <t xml:space="preserve"> </t>
        </is>
      </c>
      <c r="D1563" s="4" t="inlineStr">
        <is>
          <t xml:space="preserve"> </t>
        </is>
      </c>
      <c r="E1563" s="4" t="inlineStr">
        <is>
          <t xml:space="preserve"> </t>
        </is>
      </c>
      <c r="F1563" s="4" t="inlineStr">
        <is>
          <t>Dec.  06,  2018</t>
        </is>
      </c>
      <c r="G1563" s="4" t="inlineStr">
        <is>
          <t xml:space="preserve"> </t>
        </is>
      </c>
      <c r="H1563" s="4" t="inlineStr">
        <is>
          <t xml:space="preserve"> </t>
        </is>
      </c>
      <c r="I1563" s="4" t="inlineStr">
        <is>
          <t xml:space="preserve"> </t>
        </is>
      </c>
      <c r="J1563" s="4" t="inlineStr">
        <is>
          <t xml:space="preserve"> </t>
        </is>
      </c>
    </row>
    <row r="1564">
      <c r="A1564" s="4" t="inlineStr">
        <is>
          <t>No Deduction of Taxes [Text Block]</t>
        </is>
      </c>
      <c r="B156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row>
    <row r="1565">
      <c r="A1565" s="4" t="inlineStr">
        <is>
          <t>Updated Performance Information Location [Text Block]</t>
        </is>
      </c>
      <c r="B1565" s="4" t="inlineStr">
        <is>
          <t>Visit americancentury.com for more recent performance information.</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row>
    <row r="1566">
      <c r="A1566" s="4" t="inlineStr">
        <is>
          <t>Net Assets</t>
        </is>
      </c>
      <c r="B1566" s="5" t="n">
        <v>574244407</v>
      </c>
      <c r="C1566" s="5" t="n">
        <v>574244407</v>
      </c>
      <c r="D1566" s="5" t="n">
        <v>574244407</v>
      </c>
      <c r="E1566" s="5" t="n">
        <v>574244407</v>
      </c>
      <c r="F1566" s="5" t="n">
        <v>574244407</v>
      </c>
      <c r="G1566" s="5" t="n">
        <v>574244407</v>
      </c>
      <c r="H1566" s="5" t="n">
        <v>574244407</v>
      </c>
      <c r="I1566" s="5" t="n">
        <v>574244407</v>
      </c>
      <c r="J1566" s="5" t="n">
        <v>574244407</v>
      </c>
    </row>
    <row r="1567">
      <c r="A1567" s="4" t="inlineStr">
        <is>
          <t>Holdings Count | holding</t>
        </is>
      </c>
      <c r="B1567" s="7" t="n">
        <v>55</v>
      </c>
      <c r="C1567" s="7" t="n">
        <v>55</v>
      </c>
      <c r="D1567" s="7" t="n">
        <v>55</v>
      </c>
      <c r="E1567" s="7" t="n">
        <v>55</v>
      </c>
      <c r="F1567" s="7" t="n">
        <v>55</v>
      </c>
      <c r="G1567" s="7" t="n">
        <v>55</v>
      </c>
      <c r="H1567" s="7" t="n">
        <v>55</v>
      </c>
      <c r="I1567" s="7" t="n">
        <v>55</v>
      </c>
      <c r="J1567" s="7" t="n">
        <v>55</v>
      </c>
    </row>
    <row r="1568">
      <c r="A1568" s="4" t="inlineStr">
        <is>
          <t>Advisory Fees Paid, Amount</t>
        </is>
      </c>
      <c r="B1568" s="5" t="n">
        <v>1237873</v>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row>
    <row r="1569">
      <c r="A1569" s="4" t="inlineStr">
        <is>
          <t>Investment Company, Portfolio Turnover</t>
        </is>
      </c>
      <c r="B1569" s="8" t="n">
        <v>0.64</v>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row>
    <row r="1570">
      <c r="A1570" s="4" t="inlineStr">
        <is>
          <t>Holdings [Text Block]</t>
        </is>
      </c>
      <c r="B1570" s="4" t="inlineStr">
        <is>
          <t>Fund Holdings Types of Investments in Portfolio (as a % of net assets) Top Five Countries (as a % of net assets) Common Stocks 98.5% United Kingdom 27% Short-Term Investments 0.9% France 20% Other Assets and Liabilities 0.6% South Korea 11% Germany 9% Switzerland 7%</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B27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hareholder Report, Line Graph (Details) - USD ($)</t>
        </is>
      </c>
      <c r="K1" s="2" t="inlineStr">
        <is>
          <t>8 Months Ended</t>
        </is>
      </c>
      <c r="Q1" s="2" t="inlineStr">
        <is>
          <t>12 Months Ended</t>
        </is>
      </c>
    </row>
    <row r="2">
      <c r="B2" s="2" t="inlineStr">
        <is>
          <t>Apr. 01, 2022</t>
        </is>
      </c>
      <c r="C2" s="2" t="inlineStr">
        <is>
          <t>Dec. 03, 2019</t>
        </is>
      </c>
      <c r="D2" s="2" t="inlineStr">
        <is>
          <t>Apr. 01, 2019</t>
        </is>
      </c>
      <c r="E2" s="2" t="inlineStr">
        <is>
          <t>Dec. 06, 2018</t>
        </is>
      </c>
      <c r="F2" s="2" t="inlineStr">
        <is>
          <t>Apr. 10, 2017</t>
        </is>
      </c>
      <c r="G2" s="2" t="inlineStr">
        <is>
          <t>Apr. 07, 2016</t>
        </is>
      </c>
      <c r="H2" s="2" t="inlineStr">
        <is>
          <t>Mar. 29, 2016</t>
        </is>
      </c>
      <c r="I2" s="2" t="inlineStr">
        <is>
          <t>Mar. 19, 2015</t>
        </is>
      </c>
      <c r="J2" s="2" t="inlineStr">
        <is>
          <t>Dec. 01, 2014</t>
        </is>
      </c>
      <c r="K2" s="2" t="inlineStr">
        <is>
          <t>Nov. 30, 2022</t>
        </is>
      </c>
      <c r="L2" s="2" t="inlineStr">
        <is>
          <t>Nov. 30, 2019</t>
        </is>
      </c>
      <c r="M2" s="2" t="inlineStr">
        <is>
          <t>Nov. 30, 2017</t>
        </is>
      </c>
      <c r="N2" s="2" t="inlineStr">
        <is>
          <t>Nov. 30, 2016</t>
        </is>
      </c>
      <c r="O2" s="2" t="inlineStr">
        <is>
          <t>Nov. 30, 2016</t>
        </is>
      </c>
      <c r="P2" s="2" t="inlineStr">
        <is>
          <t>Nov. 30, 2015</t>
        </is>
      </c>
      <c r="Q2" s="2" t="inlineStr">
        <is>
          <t>Nov. 30, 2024</t>
        </is>
      </c>
      <c r="R2" s="2" t="inlineStr">
        <is>
          <t>Nov. 30, 2023</t>
        </is>
      </c>
      <c r="S2" s="2" t="inlineStr">
        <is>
          <t>Nov. 30, 2022</t>
        </is>
      </c>
      <c r="T2" s="2" t="inlineStr">
        <is>
          <t>Nov. 30, 2021</t>
        </is>
      </c>
      <c r="U2" s="2" t="inlineStr">
        <is>
          <t>Nov. 30, 2020</t>
        </is>
      </c>
      <c r="V2" s="2" t="inlineStr">
        <is>
          <t>Nov. 30, 2020</t>
        </is>
      </c>
      <c r="W2" s="2" t="inlineStr">
        <is>
          <t>Nov. 30, 2019</t>
        </is>
      </c>
      <c r="X2" s="2" t="inlineStr">
        <is>
          <t>Nov. 30, 2019</t>
        </is>
      </c>
      <c r="Y2" s="2" t="inlineStr">
        <is>
          <t>Nov. 30, 2018</t>
        </is>
      </c>
      <c r="Z2" s="2" t="inlineStr">
        <is>
          <t>Nov. 30, 2017</t>
        </is>
      </c>
      <c r="AA2" s="2" t="inlineStr">
        <is>
          <t>Nov. 30, 2016</t>
        </is>
      </c>
      <c r="AB2" s="2" t="inlineStr">
        <is>
          <t>Nov. 30, 2015</t>
        </is>
      </c>
    </row>
    <row r="3">
      <c r="A3" s="4" t="inlineStr">
        <is>
          <t>C00001802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ccumul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3434</v>
      </c>
      <c r="R5" s="5" t="n">
        <v>11653</v>
      </c>
      <c r="S5" s="5" t="n">
        <v>11678</v>
      </c>
      <c r="T5" s="5" t="n">
        <v>15747</v>
      </c>
      <c r="U5" s="4" t="inlineStr">
        <is>
          <t xml:space="preserve"> </t>
        </is>
      </c>
      <c r="V5" s="5" t="n">
        <v>15605</v>
      </c>
      <c r="W5" s="4" t="inlineStr">
        <is>
          <t xml:space="preserve"> </t>
        </is>
      </c>
      <c r="X5" s="5" t="n">
        <v>12709</v>
      </c>
      <c r="Y5" s="5" t="n">
        <v>11451</v>
      </c>
      <c r="Z5" s="5" t="n">
        <v>13403</v>
      </c>
      <c r="AA5" s="5" t="n">
        <v>9542</v>
      </c>
      <c r="AB5" s="5" t="n">
        <v>9007</v>
      </c>
    </row>
    <row r="6">
      <c r="A6" s="4" t="inlineStr">
        <is>
          <t>C000018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ccumulat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3710</v>
      </c>
      <c r="R8" s="7" t="n">
        <v>11860</v>
      </c>
      <c r="S8" s="7" t="n">
        <v>11857</v>
      </c>
      <c r="T8" s="7" t="n">
        <v>15957</v>
      </c>
      <c r="U8" s="4" t="inlineStr">
        <is>
          <t xml:space="preserve"> </t>
        </is>
      </c>
      <c r="V8" s="7" t="n">
        <v>15784</v>
      </c>
      <c r="W8" s="4" t="inlineStr">
        <is>
          <t xml:space="preserve"> </t>
        </is>
      </c>
      <c r="X8" s="7" t="n">
        <v>12839</v>
      </c>
      <c r="Y8" s="7" t="n">
        <v>11546</v>
      </c>
      <c r="Z8" s="7" t="n">
        <v>13481</v>
      </c>
      <c r="AA8" s="7" t="n">
        <v>9570</v>
      </c>
      <c r="AB8" s="7" t="n">
        <v>9017</v>
      </c>
    </row>
    <row r="9">
      <c r="A9" s="4" t="inlineStr">
        <is>
          <t>C00018977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ccumulated Value</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605</v>
      </c>
      <c r="N11" s="4" t="inlineStr">
        <is>
          <t xml:space="preserve"> </t>
        </is>
      </c>
      <c r="O11" s="4" t="inlineStr">
        <is>
          <t xml:space="preserve"> </t>
        </is>
      </c>
      <c r="P11" s="4" t="inlineStr">
        <is>
          <t xml:space="preserve"> </t>
        </is>
      </c>
      <c r="Q11" s="7" t="n">
        <v>12955</v>
      </c>
      <c r="R11" s="7" t="n">
        <v>11194</v>
      </c>
      <c r="S11" s="7" t="n">
        <v>11169</v>
      </c>
      <c r="T11" s="7" t="n">
        <v>15012</v>
      </c>
      <c r="U11" s="4" t="inlineStr">
        <is>
          <t xml:space="preserve"> </t>
        </is>
      </c>
      <c r="V11" s="7" t="n">
        <v>14828</v>
      </c>
      <c r="W11" s="4" t="inlineStr">
        <is>
          <t xml:space="preserve"> </t>
        </is>
      </c>
      <c r="X11" s="7" t="n">
        <v>12047</v>
      </c>
      <c r="Y11" s="7" t="n">
        <v>10812</v>
      </c>
      <c r="Z11" s="4" t="inlineStr">
        <is>
          <t xml:space="preserve"> </t>
        </is>
      </c>
      <c r="AA11" s="4" t="inlineStr">
        <is>
          <t xml:space="preserve"> </t>
        </is>
      </c>
      <c r="AB11" s="4" t="inlineStr">
        <is>
          <t xml:space="preserve"> </t>
        </is>
      </c>
    </row>
    <row r="12">
      <c r="A12" s="4" t="inlineStr">
        <is>
          <t>C000018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cumulat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942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12357</v>
      </c>
      <c r="R14" s="7" t="n">
        <v>10740</v>
      </c>
      <c r="S14" s="7" t="n">
        <v>10784</v>
      </c>
      <c r="T14" s="7" t="n">
        <v>14579</v>
      </c>
      <c r="U14" s="4" t="inlineStr">
        <is>
          <t xml:space="preserve"> </t>
        </is>
      </c>
      <c r="V14" s="7" t="n">
        <v>14491</v>
      </c>
      <c r="W14" s="4" t="inlineStr">
        <is>
          <t xml:space="preserve"> </t>
        </is>
      </c>
      <c r="X14" s="7" t="n">
        <v>11830</v>
      </c>
      <c r="Y14" s="7" t="n">
        <v>10686</v>
      </c>
      <c r="Z14" s="7" t="n">
        <v>12542</v>
      </c>
      <c r="AA14" s="7" t="n">
        <v>8948</v>
      </c>
      <c r="AB14" s="7" t="n">
        <v>8472</v>
      </c>
    </row>
    <row r="15">
      <c r="A15" s="4" t="inlineStr">
        <is>
          <t>C000018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ccumulat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2181</v>
      </c>
      <c r="R17" s="7" t="n">
        <v>10662</v>
      </c>
      <c r="S17" s="7" t="n">
        <v>10789</v>
      </c>
      <c r="T17" s="7" t="n">
        <v>14691</v>
      </c>
      <c r="U17" s="4" t="inlineStr">
        <is>
          <t xml:space="preserve"> </t>
        </is>
      </c>
      <c r="V17" s="7" t="n">
        <v>14716</v>
      </c>
      <c r="W17" s="4" t="inlineStr">
        <is>
          <t xml:space="preserve"> </t>
        </is>
      </c>
      <c r="X17" s="7" t="n">
        <v>12113</v>
      </c>
      <c r="Y17" s="7" t="n">
        <v>11015</v>
      </c>
      <c r="Z17" s="7" t="n">
        <v>13018</v>
      </c>
      <c r="AA17" s="7" t="n">
        <v>9362</v>
      </c>
      <c r="AB17" s="7" t="n">
        <v>8933</v>
      </c>
    </row>
    <row r="18">
      <c r="A18" s="4" t="inlineStr">
        <is>
          <t>C0000555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ccumulat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12777</v>
      </c>
      <c r="R20" s="7" t="n">
        <v>11139</v>
      </c>
      <c r="S20" s="7" t="n">
        <v>11217</v>
      </c>
      <c r="T20" s="7" t="n">
        <v>15199</v>
      </c>
      <c r="U20" s="4" t="inlineStr">
        <is>
          <t xml:space="preserve"> </t>
        </is>
      </c>
      <c r="V20" s="7" t="n">
        <v>15136</v>
      </c>
      <c r="W20" s="4" t="inlineStr">
        <is>
          <t xml:space="preserve"> </t>
        </is>
      </c>
      <c r="X20" s="7" t="n">
        <v>12395</v>
      </c>
      <c r="Y20" s="7" t="n">
        <v>11222</v>
      </c>
      <c r="Z20" s="7" t="n">
        <v>13197</v>
      </c>
      <c r="AA20" s="7" t="n">
        <v>9444</v>
      </c>
      <c r="AB20" s="7" t="n">
        <v>8957</v>
      </c>
    </row>
    <row r="21">
      <c r="A21" s="4" t="inlineStr">
        <is>
          <t>C00018977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ccumulated Value</t>
        </is>
      </c>
      <c r="B23" s="4" t="inlineStr">
        <is>
          <t xml:space="preserve"> </t>
        </is>
      </c>
      <c r="C23" s="4" t="inlineStr">
        <is>
          <t xml:space="preserve"> </t>
        </is>
      </c>
      <c r="D23" s="4" t="inlineStr">
        <is>
          <t xml:space="preserve"> </t>
        </is>
      </c>
      <c r="E23" s="4" t="inlineStr">
        <is>
          <t xml:space="preserve"> </t>
        </is>
      </c>
      <c r="F23" s="7" t="n">
        <v>1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2597</v>
      </c>
      <c r="N23" s="4" t="inlineStr">
        <is>
          <t xml:space="preserve"> </t>
        </is>
      </c>
      <c r="O23" s="4" t="inlineStr">
        <is>
          <t xml:space="preserve"> </t>
        </is>
      </c>
      <c r="P23" s="4" t="inlineStr">
        <is>
          <t xml:space="preserve"> </t>
        </is>
      </c>
      <c r="Q23" s="7" t="n">
        <v>12802</v>
      </c>
      <c r="R23" s="7" t="n">
        <v>11086</v>
      </c>
      <c r="S23" s="7" t="n">
        <v>11083</v>
      </c>
      <c r="T23" s="7" t="n">
        <v>14911</v>
      </c>
      <c r="U23" s="4" t="inlineStr">
        <is>
          <t xml:space="preserve"> </t>
        </is>
      </c>
      <c r="V23" s="7" t="n">
        <v>14750</v>
      </c>
      <c r="W23" s="4" t="inlineStr">
        <is>
          <t xml:space="preserve"> </t>
        </is>
      </c>
      <c r="X23" s="7" t="n">
        <v>12000</v>
      </c>
      <c r="Y23" s="7" t="n">
        <v>10792</v>
      </c>
      <c r="Z23" s="4" t="inlineStr">
        <is>
          <t xml:space="preserve"> </t>
        </is>
      </c>
      <c r="AA23" s="4" t="inlineStr">
        <is>
          <t xml:space="preserve"> </t>
        </is>
      </c>
      <c r="AB23" s="4" t="inlineStr">
        <is>
          <t xml:space="preserve"> </t>
        </is>
      </c>
    </row>
    <row r="24">
      <c r="A24" s="4" t="inlineStr">
        <is>
          <t>C0001316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ccumulat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13918</v>
      </c>
      <c r="R26" s="7" t="n">
        <v>12023</v>
      </c>
      <c r="S26" s="7" t="n">
        <v>12008</v>
      </c>
      <c r="T26" s="7" t="n">
        <v>16132</v>
      </c>
      <c r="U26" s="4" t="inlineStr">
        <is>
          <t xml:space="preserve"> </t>
        </is>
      </c>
      <c r="V26" s="7" t="n">
        <v>15934</v>
      </c>
      <c r="W26" s="4" t="inlineStr">
        <is>
          <t xml:space="preserve"> </t>
        </is>
      </c>
      <c r="X26" s="7" t="n">
        <v>12941</v>
      </c>
      <c r="Y26" s="7" t="n">
        <v>11612</v>
      </c>
      <c r="Z26" s="7" t="n">
        <v>13547</v>
      </c>
      <c r="AA26" s="7" t="n">
        <v>9609</v>
      </c>
      <c r="AB26" s="7" t="n">
        <v>9042</v>
      </c>
    </row>
    <row r="27">
      <c r="A27" s="4" t="inlineStr">
        <is>
          <t>C00023649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Accumulated Value</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444</v>
      </c>
      <c r="L29" s="4" t="inlineStr">
        <is>
          <t xml:space="preserve"> </t>
        </is>
      </c>
      <c r="M29" s="4" t="inlineStr">
        <is>
          <t xml:space="preserve"> </t>
        </is>
      </c>
      <c r="N29" s="4" t="inlineStr">
        <is>
          <t xml:space="preserve"> </t>
        </is>
      </c>
      <c r="O29" s="4" t="inlineStr">
        <is>
          <t xml:space="preserve"> </t>
        </is>
      </c>
      <c r="P29" s="4" t="inlineStr">
        <is>
          <t xml:space="preserve"> </t>
        </is>
      </c>
      <c r="Q29" s="7" t="n">
        <v>9965</v>
      </c>
      <c r="R29" s="7" t="n">
        <v>8532</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0001671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ccumulated Value</t>
        </is>
      </c>
      <c r="B32" s="4" t="inlineStr">
        <is>
          <t xml:space="preserve"> </t>
        </is>
      </c>
      <c r="C32" s="4" t="inlineStr">
        <is>
          <t xml:space="preserve"> </t>
        </is>
      </c>
      <c r="D32" s="4" t="inlineStr">
        <is>
          <t xml:space="preserve"> </t>
        </is>
      </c>
      <c r="E32" s="4" t="inlineStr">
        <is>
          <t xml:space="preserve"> </t>
        </is>
      </c>
      <c r="F32" s="4" t="inlineStr">
        <is>
          <t xml:space="preserve"> </t>
        </is>
      </c>
      <c r="G32" s="5" t="n">
        <v>1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450</v>
      </c>
      <c r="O32" s="4" t="inlineStr">
        <is>
          <t xml:space="preserve"> </t>
        </is>
      </c>
      <c r="P32" s="4" t="inlineStr">
        <is>
          <t xml:space="preserve"> </t>
        </is>
      </c>
      <c r="Q32" s="7" t="n">
        <v>18185</v>
      </c>
      <c r="R32" s="7" t="n">
        <v>16542</v>
      </c>
      <c r="S32" s="7" t="n">
        <v>14620</v>
      </c>
      <c r="T32" s="7" t="n">
        <v>18252</v>
      </c>
      <c r="U32" s="4" t="inlineStr">
        <is>
          <t xml:space="preserve"> </t>
        </is>
      </c>
      <c r="V32" s="7" t="n">
        <v>15124</v>
      </c>
      <c r="W32" s="4" t="inlineStr">
        <is>
          <t xml:space="preserve"> </t>
        </is>
      </c>
      <c r="X32" s="7" t="n">
        <v>13258</v>
      </c>
      <c r="Y32" s="7" t="n">
        <v>11906</v>
      </c>
      <c r="Z32" s="7" t="n">
        <v>13778</v>
      </c>
      <c r="AA32" s="4" t="inlineStr">
        <is>
          <t xml:space="preserve"> </t>
        </is>
      </c>
      <c r="AB32" s="4" t="inlineStr">
        <is>
          <t xml:space="preserve"> </t>
        </is>
      </c>
    </row>
    <row r="33">
      <c r="A33" s="4" t="inlineStr">
        <is>
          <t>C0001671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ccumulated Value</t>
        </is>
      </c>
      <c r="B35" s="4" t="inlineStr">
        <is>
          <t xml:space="preserve"> </t>
        </is>
      </c>
      <c r="C35" s="4" t="inlineStr">
        <is>
          <t xml:space="preserve"> </t>
        </is>
      </c>
      <c r="D35" s="4" t="inlineStr">
        <is>
          <t xml:space="preserve"> </t>
        </is>
      </c>
      <c r="E35" s="4" t="inlineStr">
        <is>
          <t xml:space="preserve"> </t>
        </is>
      </c>
      <c r="F35" s="4" t="inlineStr">
        <is>
          <t xml:space="preserve"> </t>
        </is>
      </c>
      <c r="G35" s="7" t="n">
        <v>1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0460</v>
      </c>
      <c r="O35" s="4" t="inlineStr">
        <is>
          <t xml:space="preserve"> </t>
        </is>
      </c>
      <c r="P35" s="4" t="inlineStr">
        <is>
          <t xml:space="preserve"> </t>
        </is>
      </c>
      <c r="Q35" s="7" t="n">
        <v>18503</v>
      </c>
      <c r="R35" s="7" t="n">
        <v>16795</v>
      </c>
      <c r="S35" s="7" t="n">
        <v>14813</v>
      </c>
      <c r="T35" s="7" t="n">
        <v>18469</v>
      </c>
      <c r="U35" s="4" t="inlineStr">
        <is>
          <t xml:space="preserve"> </t>
        </is>
      </c>
      <c r="V35" s="7" t="n">
        <v>15256</v>
      </c>
      <c r="W35" s="4" t="inlineStr">
        <is>
          <t xml:space="preserve"> </t>
        </is>
      </c>
      <c r="X35" s="7" t="n">
        <v>13353</v>
      </c>
      <c r="Y35" s="7" t="n">
        <v>11974</v>
      </c>
      <c r="Z35" s="7" t="n">
        <v>13826</v>
      </c>
      <c r="AA35" s="4" t="inlineStr">
        <is>
          <t xml:space="preserve"> </t>
        </is>
      </c>
      <c r="AB35" s="4" t="inlineStr">
        <is>
          <t xml:space="preserve"> </t>
        </is>
      </c>
    </row>
    <row r="36">
      <c r="A36" s="4" t="inlineStr">
        <is>
          <t>C0001671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ccumulated Value</t>
        </is>
      </c>
      <c r="B38" s="4" t="inlineStr">
        <is>
          <t xml:space="preserve"> </t>
        </is>
      </c>
      <c r="C38" s="4" t="inlineStr">
        <is>
          <t xml:space="preserve"> </t>
        </is>
      </c>
      <c r="D38" s="4" t="inlineStr">
        <is>
          <t xml:space="preserve"> </t>
        </is>
      </c>
      <c r="E38" s="4" t="inlineStr">
        <is>
          <t xml:space="preserve"> </t>
        </is>
      </c>
      <c r="F38" s="4" t="inlineStr">
        <is>
          <t xml:space="preserve"> </t>
        </is>
      </c>
      <c r="G38" s="7" t="n">
        <v>94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9830</v>
      </c>
      <c r="O38" s="4" t="inlineStr">
        <is>
          <t xml:space="preserve"> </t>
        </is>
      </c>
      <c r="P38" s="4" t="inlineStr">
        <is>
          <t xml:space="preserve"> </t>
        </is>
      </c>
      <c r="Q38" s="7" t="n">
        <v>16764</v>
      </c>
      <c r="R38" s="7" t="n">
        <v>15297</v>
      </c>
      <c r="S38" s="7" t="n">
        <v>13549</v>
      </c>
      <c r="T38" s="7" t="n">
        <v>16964</v>
      </c>
      <c r="U38" s="4" t="inlineStr">
        <is>
          <t xml:space="preserve"> </t>
        </is>
      </c>
      <c r="V38" s="7" t="n">
        <v>14088</v>
      </c>
      <c r="W38" s="4" t="inlineStr">
        <is>
          <t xml:space="preserve"> </t>
        </is>
      </c>
      <c r="X38" s="7" t="n">
        <v>12384</v>
      </c>
      <c r="Y38" s="7" t="n">
        <v>11146</v>
      </c>
      <c r="Z38" s="7" t="n">
        <v>12934</v>
      </c>
      <c r="AA38" s="4" t="inlineStr">
        <is>
          <t xml:space="preserve"> </t>
        </is>
      </c>
      <c r="AB38" s="4" t="inlineStr">
        <is>
          <t xml:space="preserve"> </t>
        </is>
      </c>
    </row>
    <row r="39">
      <c r="A39" s="4" t="inlineStr">
        <is>
          <t>C0001671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Accumulated Value</t>
        </is>
      </c>
      <c r="B41" s="4" t="inlineStr">
        <is>
          <t xml:space="preserve"> </t>
        </is>
      </c>
      <c r="C41" s="4" t="inlineStr">
        <is>
          <t xml:space="preserve"> </t>
        </is>
      </c>
      <c r="D41" s="4" t="inlineStr">
        <is>
          <t xml:space="preserve"> </t>
        </is>
      </c>
      <c r="E41" s="4" t="inlineStr">
        <is>
          <t xml:space="preserve"> </t>
        </is>
      </c>
      <c r="F41" s="4" t="inlineStr">
        <is>
          <t xml:space="preserve"> </t>
        </is>
      </c>
      <c r="G41" s="7" t="n">
        <v>1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0380</v>
      </c>
      <c r="O41" s="4" t="inlineStr">
        <is>
          <t xml:space="preserve"> </t>
        </is>
      </c>
      <c r="P41" s="4" t="inlineStr">
        <is>
          <t xml:space="preserve"> </t>
        </is>
      </c>
      <c r="Q41" s="7" t="n">
        <v>16673</v>
      </c>
      <c r="R41" s="7" t="n">
        <v>15330</v>
      </c>
      <c r="S41" s="7" t="n">
        <v>13677</v>
      </c>
      <c r="T41" s="7" t="n">
        <v>17258</v>
      </c>
      <c r="U41" s="4" t="inlineStr">
        <is>
          <t xml:space="preserve"> </t>
        </is>
      </c>
      <c r="V41" s="7" t="n">
        <v>14432</v>
      </c>
      <c r="W41" s="4" t="inlineStr">
        <is>
          <t xml:space="preserve"> </t>
        </is>
      </c>
      <c r="X41" s="7" t="n">
        <v>12779</v>
      </c>
      <c r="Y41" s="7" t="n">
        <v>11597</v>
      </c>
      <c r="Z41" s="7" t="n">
        <v>13550</v>
      </c>
      <c r="AA41" s="4" t="inlineStr">
        <is>
          <t xml:space="preserve"> </t>
        </is>
      </c>
      <c r="AB41" s="4" t="inlineStr">
        <is>
          <t xml:space="preserve"> </t>
        </is>
      </c>
    </row>
    <row r="42">
      <c r="A42" s="4" t="inlineStr">
        <is>
          <t>C0001671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Accumulated Value</t>
        </is>
      </c>
      <c r="B44" s="4" t="inlineStr">
        <is>
          <t xml:space="preserve"> </t>
        </is>
      </c>
      <c r="C44" s="4" t="inlineStr">
        <is>
          <t xml:space="preserve"> </t>
        </is>
      </c>
      <c r="D44" s="4" t="inlineStr">
        <is>
          <t xml:space="preserve"> </t>
        </is>
      </c>
      <c r="E44" s="4" t="inlineStr">
        <is>
          <t xml:space="preserve"> </t>
        </is>
      </c>
      <c r="F44" s="4" t="inlineStr">
        <is>
          <t xml:space="preserve"> </t>
        </is>
      </c>
      <c r="G44" s="7" t="n">
        <v>1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0410</v>
      </c>
      <c r="O44" s="4" t="inlineStr">
        <is>
          <t xml:space="preserve"> </t>
        </is>
      </c>
      <c r="P44" s="4" t="inlineStr">
        <is>
          <t xml:space="preserve"> </t>
        </is>
      </c>
      <c r="Q44" s="7" t="n">
        <v>17405</v>
      </c>
      <c r="R44" s="7" t="n">
        <v>15916</v>
      </c>
      <c r="S44" s="7" t="n">
        <v>14137</v>
      </c>
      <c r="T44" s="7" t="n">
        <v>17752</v>
      </c>
      <c r="U44" s="4" t="inlineStr">
        <is>
          <t xml:space="preserve"> </t>
        </is>
      </c>
      <c r="V44" s="7" t="n">
        <v>14774</v>
      </c>
      <c r="W44" s="4" t="inlineStr">
        <is>
          <t xml:space="preserve"> </t>
        </is>
      </c>
      <c r="X44" s="7" t="n">
        <v>13012</v>
      </c>
      <c r="Y44" s="7" t="n">
        <v>11757</v>
      </c>
      <c r="Z44" s="7" t="n">
        <v>13668</v>
      </c>
      <c r="AA44" s="4" t="inlineStr">
        <is>
          <t xml:space="preserve"> </t>
        </is>
      </c>
      <c r="AB44" s="4" t="inlineStr">
        <is>
          <t xml:space="preserve"> </t>
        </is>
      </c>
    </row>
    <row r="45">
      <c r="A45" s="4" t="inlineStr">
        <is>
          <t>C0001671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ccumulated Value</t>
        </is>
      </c>
      <c r="B47" s="4" t="inlineStr">
        <is>
          <t xml:space="preserve"> </t>
        </is>
      </c>
      <c r="C47" s="4" t="inlineStr">
        <is>
          <t xml:space="preserve"> </t>
        </is>
      </c>
      <c r="D47" s="4" t="inlineStr">
        <is>
          <t xml:space="preserve"> </t>
        </is>
      </c>
      <c r="E47" s="4" t="inlineStr">
        <is>
          <t xml:space="preserve"> </t>
        </is>
      </c>
      <c r="F47" s="4" t="inlineStr">
        <is>
          <t xml:space="preserve"> </t>
        </is>
      </c>
      <c r="G47" s="7" t="n">
        <v>1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0470</v>
      </c>
      <c r="O47" s="4" t="inlineStr">
        <is>
          <t xml:space="preserve"> </t>
        </is>
      </c>
      <c r="P47" s="4" t="inlineStr">
        <is>
          <t xml:space="preserve"> </t>
        </is>
      </c>
      <c r="Q47" s="7" t="n">
        <v>18736</v>
      </c>
      <c r="R47" s="7" t="n">
        <v>16988</v>
      </c>
      <c r="S47" s="7" t="n">
        <v>14956</v>
      </c>
      <c r="T47" s="7" t="n">
        <v>18617</v>
      </c>
      <c r="U47" s="4" t="inlineStr">
        <is>
          <t xml:space="preserve"> </t>
        </is>
      </c>
      <c r="V47" s="7" t="n">
        <v>15367</v>
      </c>
      <c r="W47" s="4" t="inlineStr">
        <is>
          <t xml:space="preserve"> </t>
        </is>
      </c>
      <c r="X47" s="7" t="n">
        <v>13425</v>
      </c>
      <c r="Y47" s="7" t="n">
        <v>12021</v>
      </c>
      <c r="Z47" s="7" t="n">
        <v>13857</v>
      </c>
      <c r="AA47" s="4" t="inlineStr">
        <is>
          <t xml:space="preserve"> </t>
        </is>
      </c>
      <c r="AB47" s="4" t="inlineStr">
        <is>
          <t xml:space="preserve"> </t>
        </is>
      </c>
    </row>
    <row r="48">
      <c r="A48" s="4" t="inlineStr">
        <is>
          <t>C00001802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ccumula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25038</v>
      </c>
      <c r="R50" s="7" t="n">
        <v>20517</v>
      </c>
      <c r="S50" s="7" t="n">
        <v>18852</v>
      </c>
      <c r="T50" s="7" t="n">
        <v>22460</v>
      </c>
      <c r="U50" s="4" t="inlineStr">
        <is>
          <t xml:space="preserve"> </t>
        </is>
      </c>
      <c r="V50" s="7" t="n">
        <v>19671</v>
      </c>
      <c r="W50" s="4" t="inlineStr">
        <is>
          <t xml:space="preserve"> </t>
        </is>
      </c>
      <c r="X50" s="7" t="n">
        <v>15487</v>
      </c>
      <c r="Y50" s="7" t="n">
        <v>12713</v>
      </c>
      <c r="Z50" s="7" t="n">
        <v>12553</v>
      </c>
      <c r="AA50" s="7" t="n">
        <v>9808</v>
      </c>
      <c r="AB50" s="7" t="n">
        <v>10137</v>
      </c>
    </row>
    <row r="51">
      <c r="A51" s="4" t="inlineStr">
        <is>
          <t>C00001802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ccumulat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25553</v>
      </c>
      <c r="R53" s="7" t="n">
        <v>20883</v>
      </c>
      <c r="S53" s="7" t="n">
        <v>19154</v>
      </c>
      <c r="T53" s="7" t="n">
        <v>22784</v>
      </c>
      <c r="U53" s="4" t="inlineStr">
        <is>
          <t xml:space="preserve"> </t>
        </is>
      </c>
      <c r="V53" s="7" t="n">
        <v>19907</v>
      </c>
      <c r="W53" s="4" t="inlineStr">
        <is>
          <t xml:space="preserve"> </t>
        </is>
      </c>
      <c r="X53" s="7" t="n">
        <v>15649</v>
      </c>
      <c r="Y53" s="7" t="n">
        <v>12822</v>
      </c>
      <c r="Z53" s="7" t="n">
        <v>12630</v>
      </c>
      <c r="AA53" s="7" t="n">
        <v>9848</v>
      </c>
      <c r="AB53" s="7" t="n">
        <v>10160</v>
      </c>
    </row>
    <row r="54">
      <c r="A54" s="4" t="inlineStr">
        <is>
          <t>C00018978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ccumulated Value</t>
        </is>
      </c>
      <c r="B56" s="4" t="inlineStr">
        <is>
          <t xml:space="preserve"> </t>
        </is>
      </c>
      <c r="C56" s="4" t="inlineStr">
        <is>
          <t xml:space="preserve"> </t>
        </is>
      </c>
      <c r="D56" s="4" t="inlineStr">
        <is>
          <t xml:space="preserve"> </t>
        </is>
      </c>
      <c r="E56" s="4" t="inlineStr">
        <is>
          <t xml:space="preserve"> </t>
        </is>
      </c>
      <c r="F56" s="7" t="n">
        <v>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1699</v>
      </c>
      <c r="N56" s="4" t="inlineStr">
        <is>
          <t xml:space="preserve"> </t>
        </is>
      </c>
      <c r="O56" s="4" t="inlineStr">
        <is>
          <t xml:space="preserve"> </t>
        </is>
      </c>
      <c r="P56" s="4" t="inlineStr">
        <is>
          <t xml:space="preserve"> </t>
        </is>
      </c>
      <c r="Q56" s="7" t="n">
        <v>23900</v>
      </c>
      <c r="R56" s="7" t="n">
        <v>19506</v>
      </c>
      <c r="S56" s="7" t="n">
        <v>17866</v>
      </c>
      <c r="T56" s="7" t="n">
        <v>21224</v>
      </c>
      <c r="U56" s="4" t="inlineStr">
        <is>
          <t xml:space="preserve"> </t>
        </is>
      </c>
      <c r="V56" s="7" t="n">
        <v>18517</v>
      </c>
      <c r="W56" s="4" t="inlineStr">
        <is>
          <t xml:space="preserve"> </t>
        </is>
      </c>
      <c r="X56" s="7" t="n">
        <v>14525</v>
      </c>
      <c r="Y56" s="7" t="n">
        <v>11888</v>
      </c>
      <c r="Z56" s="4" t="inlineStr">
        <is>
          <t xml:space="preserve"> </t>
        </is>
      </c>
      <c r="AA56" s="4" t="inlineStr">
        <is>
          <t xml:space="preserve"> </t>
        </is>
      </c>
      <c r="AB56" s="4" t="inlineStr">
        <is>
          <t xml:space="preserve"> </t>
        </is>
      </c>
    </row>
    <row r="57">
      <c r="A57" s="4" t="inlineStr">
        <is>
          <t>C0000180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ccumula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94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23023</v>
      </c>
      <c r="R59" s="7" t="n">
        <v>18907</v>
      </c>
      <c r="S59" s="7" t="n">
        <v>17416</v>
      </c>
      <c r="T59" s="7" t="n">
        <v>20814</v>
      </c>
      <c r="U59" s="4" t="inlineStr">
        <is>
          <t xml:space="preserve"> </t>
        </is>
      </c>
      <c r="V59" s="7" t="n">
        <v>18259</v>
      </c>
      <c r="W59" s="4" t="inlineStr">
        <is>
          <t xml:space="preserve"> </t>
        </is>
      </c>
      <c r="X59" s="7" t="n">
        <v>14415</v>
      </c>
      <c r="Y59" s="7" t="n">
        <v>11866</v>
      </c>
      <c r="Z59" s="7" t="n">
        <v>11740</v>
      </c>
      <c r="AA59" s="7" t="n">
        <v>9197</v>
      </c>
      <c r="AB59" s="7" t="n">
        <v>9532</v>
      </c>
    </row>
    <row r="60">
      <c r="A60" s="4" t="inlineStr">
        <is>
          <t>C00001803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ccumulat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1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22674</v>
      </c>
      <c r="R62" s="7" t="n">
        <v>18758</v>
      </c>
      <c r="S62" s="7" t="n">
        <v>17413</v>
      </c>
      <c r="T62" s="7" t="n">
        <v>20947</v>
      </c>
      <c r="U62" s="4" t="inlineStr">
        <is>
          <t xml:space="preserve"> </t>
        </is>
      </c>
      <c r="V62" s="7" t="n">
        <v>18538</v>
      </c>
      <c r="W62" s="4" t="inlineStr">
        <is>
          <t xml:space="preserve"> </t>
        </is>
      </c>
      <c r="X62" s="7" t="n">
        <v>14732</v>
      </c>
      <c r="Y62" s="7" t="n">
        <v>12223</v>
      </c>
      <c r="Z62" s="7" t="n">
        <v>12190</v>
      </c>
      <c r="AA62" s="7" t="n">
        <v>9616</v>
      </c>
      <c r="AB62" s="7" t="n">
        <v>10040</v>
      </c>
    </row>
    <row r="63">
      <c r="A63" s="4" t="inlineStr">
        <is>
          <t>C00001803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ccumula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7" t="n">
        <v>23814</v>
      </c>
      <c r="R65" s="7" t="n">
        <v>19603</v>
      </c>
      <c r="S65" s="7" t="n">
        <v>18118</v>
      </c>
      <c r="T65" s="7" t="n">
        <v>21694</v>
      </c>
      <c r="U65" s="4" t="inlineStr">
        <is>
          <t xml:space="preserve"> </t>
        </is>
      </c>
      <c r="V65" s="7" t="n">
        <v>19079</v>
      </c>
      <c r="W65" s="4" t="inlineStr">
        <is>
          <t xml:space="preserve"> </t>
        </is>
      </c>
      <c r="X65" s="7" t="n">
        <v>15101</v>
      </c>
      <c r="Y65" s="7" t="n">
        <v>12456</v>
      </c>
      <c r="Z65" s="7" t="n">
        <v>12363</v>
      </c>
      <c r="AA65" s="7" t="n">
        <v>9712</v>
      </c>
      <c r="AB65" s="7" t="n">
        <v>10089</v>
      </c>
    </row>
    <row r="66">
      <c r="A66" s="4" t="inlineStr">
        <is>
          <t>C00018978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ccumulated Value</t>
        </is>
      </c>
      <c r="B68" s="4" t="inlineStr">
        <is>
          <t xml:space="preserve"> </t>
        </is>
      </c>
      <c r="C68" s="4" t="inlineStr">
        <is>
          <t xml:space="preserve"> </t>
        </is>
      </c>
      <c r="D68" s="4" t="inlineStr">
        <is>
          <t xml:space="preserve"> </t>
        </is>
      </c>
      <c r="E68" s="4" t="inlineStr">
        <is>
          <t xml:space="preserve"> </t>
        </is>
      </c>
      <c r="F68" s="7" t="n">
        <v>1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1681</v>
      </c>
      <c r="N68" s="4" t="inlineStr">
        <is>
          <t xml:space="preserve"> </t>
        </is>
      </c>
      <c r="O68" s="4" t="inlineStr">
        <is>
          <t xml:space="preserve"> </t>
        </is>
      </c>
      <c r="P68" s="4" t="inlineStr">
        <is>
          <t xml:space="preserve"> </t>
        </is>
      </c>
      <c r="Q68" s="7" t="n">
        <v>23633</v>
      </c>
      <c r="R68" s="7" t="n">
        <v>19332</v>
      </c>
      <c r="S68" s="7" t="n">
        <v>17731</v>
      </c>
      <c r="T68" s="7" t="n">
        <v>21073</v>
      </c>
      <c r="U68" s="4" t="inlineStr">
        <is>
          <t xml:space="preserve"> </t>
        </is>
      </c>
      <c r="V68" s="7" t="n">
        <v>18412</v>
      </c>
      <c r="W68" s="4" t="inlineStr">
        <is>
          <t xml:space="preserve"> </t>
        </is>
      </c>
      <c r="X68" s="7" t="n">
        <v>14473</v>
      </c>
      <c r="Y68" s="7" t="n">
        <v>11859</v>
      </c>
      <c r="Z68" s="4" t="inlineStr">
        <is>
          <t xml:space="preserve"> </t>
        </is>
      </c>
      <c r="AA68" s="4" t="inlineStr">
        <is>
          <t xml:space="preserve"> </t>
        </is>
      </c>
      <c r="AB68" s="4" t="inlineStr">
        <is>
          <t xml:space="preserve"> </t>
        </is>
      </c>
    </row>
    <row r="69">
      <c r="A69" s="4" t="inlineStr">
        <is>
          <t>C0001316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ccumulat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25929</v>
      </c>
      <c r="R71" s="7" t="n">
        <v>21170</v>
      </c>
      <c r="S71" s="7" t="n">
        <v>19386</v>
      </c>
      <c r="T71" s="7" t="n">
        <v>23022</v>
      </c>
      <c r="U71" s="4" t="inlineStr">
        <is>
          <t xml:space="preserve"> </t>
        </is>
      </c>
      <c r="V71" s="7" t="n">
        <v>20095</v>
      </c>
      <c r="W71" s="4" t="inlineStr">
        <is>
          <t xml:space="preserve"> </t>
        </is>
      </c>
      <c r="X71" s="7" t="n">
        <v>15769</v>
      </c>
      <c r="Y71" s="7" t="n">
        <v>12893</v>
      </c>
      <c r="Z71" s="7" t="n">
        <v>12693</v>
      </c>
      <c r="AA71" s="7" t="n">
        <v>9880</v>
      </c>
      <c r="AB71" s="7" t="n">
        <v>10176</v>
      </c>
    </row>
    <row r="72">
      <c r="A72" s="4" t="inlineStr">
        <is>
          <t>C00016711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ccumulat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9750</v>
      </c>
      <c r="P74" s="4" t="inlineStr">
        <is>
          <t xml:space="preserve"> </t>
        </is>
      </c>
      <c r="Q74" s="7" t="n">
        <v>18360</v>
      </c>
      <c r="R74" s="7" t="n">
        <v>16321</v>
      </c>
      <c r="S74" s="7" t="n">
        <v>16216</v>
      </c>
      <c r="T74" s="7" t="n">
        <v>20981</v>
      </c>
      <c r="U74" s="4" t="inlineStr">
        <is>
          <t xml:space="preserve"> </t>
        </is>
      </c>
      <c r="V74" s="7" t="n">
        <v>19055</v>
      </c>
      <c r="W74" s="4" t="inlineStr">
        <is>
          <t xml:space="preserve"> </t>
        </is>
      </c>
      <c r="X74" s="7" t="n">
        <v>14530</v>
      </c>
      <c r="Y74" s="7" t="n">
        <v>12012</v>
      </c>
      <c r="Z74" s="7" t="n">
        <v>12909</v>
      </c>
      <c r="AA74" s="4" t="inlineStr">
        <is>
          <t xml:space="preserve"> </t>
        </is>
      </c>
      <c r="AB74" s="4" t="inlineStr">
        <is>
          <t xml:space="preserve"> </t>
        </is>
      </c>
    </row>
    <row r="75">
      <c r="A75" s="4" t="inlineStr">
        <is>
          <t>C00016711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ccumulat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9760</v>
      </c>
      <c r="P77" s="4" t="inlineStr">
        <is>
          <t xml:space="preserve"> </t>
        </is>
      </c>
      <c r="Q77" s="7" t="n">
        <v>18684</v>
      </c>
      <c r="R77" s="7" t="n">
        <v>16576</v>
      </c>
      <c r="S77" s="7" t="n">
        <v>16426</v>
      </c>
      <c r="T77" s="7" t="n">
        <v>21221</v>
      </c>
      <c r="U77" s="4" t="inlineStr">
        <is>
          <t xml:space="preserve"> </t>
        </is>
      </c>
      <c r="V77" s="7" t="n">
        <v>19234</v>
      </c>
      <c r="W77" s="4" t="inlineStr">
        <is>
          <t xml:space="preserve"> </t>
        </is>
      </c>
      <c r="X77" s="7" t="n">
        <v>14639</v>
      </c>
      <c r="Y77" s="7" t="n">
        <v>12077</v>
      </c>
      <c r="Z77" s="7" t="n">
        <v>12955</v>
      </c>
      <c r="AA77" s="4" t="inlineStr">
        <is>
          <t xml:space="preserve"> </t>
        </is>
      </c>
      <c r="AB77" s="4" t="inlineStr">
        <is>
          <t xml:space="preserve"> </t>
        </is>
      </c>
    </row>
    <row r="78">
      <c r="A78" s="4" t="inlineStr">
        <is>
          <t>C00016711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Accumulat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94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9171</v>
      </c>
      <c r="P80" s="4" t="inlineStr">
        <is>
          <t xml:space="preserve"> </t>
        </is>
      </c>
      <c r="Q80" s="7" t="n">
        <v>16928</v>
      </c>
      <c r="R80" s="7" t="n">
        <v>15083</v>
      </c>
      <c r="S80" s="7" t="n">
        <v>15022</v>
      </c>
      <c r="T80" s="7" t="n">
        <v>19493</v>
      </c>
      <c r="U80" s="4" t="inlineStr">
        <is>
          <t xml:space="preserve"> </t>
        </is>
      </c>
      <c r="V80" s="7" t="n">
        <v>17745</v>
      </c>
      <c r="W80" s="4" t="inlineStr">
        <is>
          <t xml:space="preserve"> </t>
        </is>
      </c>
      <c r="X80" s="7" t="n">
        <v>13569</v>
      </c>
      <c r="Y80" s="7" t="n">
        <v>11246</v>
      </c>
      <c r="Z80" s="7" t="n">
        <v>12117</v>
      </c>
      <c r="AA80" s="4" t="inlineStr">
        <is>
          <t xml:space="preserve"> </t>
        </is>
      </c>
      <c r="AB80" s="4" t="inlineStr">
        <is>
          <t xml:space="preserve"> </t>
        </is>
      </c>
    </row>
    <row r="81">
      <c r="A81" s="4" t="inlineStr">
        <is>
          <t>C00016711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ccumulat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9680</v>
      </c>
      <c r="P83" s="4" t="inlineStr">
        <is>
          <t xml:space="preserve"> </t>
        </is>
      </c>
      <c r="Q83" s="7" t="n">
        <v>16833</v>
      </c>
      <c r="R83" s="7" t="n">
        <v>15112</v>
      </c>
      <c r="S83" s="7" t="n">
        <v>15165</v>
      </c>
      <c r="T83" s="7" t="n">
        <v>19835</v>
      </c>
      <c r="U83" s="4" t="inlineStr">
        <is>
          <t xml:space="preserve"> </t>
        </is>
      </c>
      <c r="V83" s="7" t="n">
        <v>18191</v>
      </c>
      <c r="W83" s="4" t="inlineStr">
        <is>
          <t xml:space="preserve"> </t>
        </is>
      </c>
      <c r="X83" s="7" t="n">
        <v>14010</v>
      </c>
      <c r="Y83" s="7" t="n">
        <v>11690</v>
      </c>
      <c r="Z83" s="7" t="n">
        <v>12700</v>
      </c>
      <c r="AA83" s="4" t="inlineStr">
        <is>
          <t xml:space="preserve"> </t>
        </is>
      </c>
      <c r="AB83" s="4" t="inlineStr">
        <is>
          <t xml:space="preserve"> </t>
        </is>
      </c>
    </row>
    <row r="84">
      <c r="A84" s="4" t="inlineStr">
        <is>
          <t>C00016711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ccumulat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9720</v>
      </c>
      <c r="P86" s="4" t="inlineStr">
        <is>
          <t xml:space="preserve"> </t>
        </is>
      </c>
      <c r="Q86" s="7" t="n">
        <v>17578</v>
      </c>
      <c r="R86" s="7" t="n">
        <v>15705</v>
      </c>
      <c r="S86" s="7" t="n">
        <v>15673</v>
      </c>
      <c r="T86" s="7" t="n">
        <v>20395</v>
      </c>
      <c r="U86" s="4" t="inlineStr">
        <is>
          <t xml:space="preserve"> </t>
        </is>
      </c>
      <c r="V86" s="7" t="n">
        <v>18611</v>
      </c>
      <c r="W86" s="4" t="inlineStr">
        <is>
          <t xml:space="preserve"> </t>
        </is>
      </c>
      <c r="X86" s="7" t="n">
        <v>14264</v>
      </c>
      <c r="Y86" s="7" t="n">
        <v>11852</v>
      </c>
      <c r="Z86" s="7" t="n">
        <v>12804</v>
      </c>
      <c r="AA86" s="4" t="inlineStr">
        <is>
          <t xml:space="preserve"> </t>
        </is>
      </c>
      <c r="AB86" s="4" t="inlineStr">
        <is>
          <t xml:space="preserve"> </t>
        </is>
      </c>
    </row>
    <row r="87">
      <c r="A87" s="4" t="inlineStr">
        <is>
          <t>C000167118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Accumulat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9770</v>
      </c>
      <c r="P89" s="4" t="inlineStr">
        <is>
          <t xml:space="preserve"> </t>
        </is>
      </c>
      <c r="Q89" s="7" t="n">
        <v>18928</v>
      </c>
      <c r="R89" s="7" t="n">
        <v>16759</v>
      </c>
      <c r="S89" s="7" t="n">
        <v>16595</v>
      </c>
      <c r="T89" s="7" t="n">
        <v>21398</v>
      </c>
      <c r="U89" s="4" t="inlineStr">
        <is>
          <t xml:space="preserve"> </t>
        </is>
      </c>
      <c r="V89" s="7" t="n">
        <v>19364</v>
      </c>
      <c r="W89" s="4" t="inlineStr">
        <is>
          <t xml:space="preserve"> </t>
        </is>
      </c>
      <c r="X89" s="7" t="n">
        <v>14713</v>
      </c>
      <c r="Y89" s="7" t="n">
        <v>12125</v>
      </c>
      <c r="Z89" s="7" t="n">
        <v>12985</v>
      </c>
      <c r="AA89" s="4" t="inlineStr">
        <is>
          <t xml:space="preserve"> </t>
        </is>
      </c>
      <c r="AB89" s="4" t="inlineStr">
        <is>
          <t xml:space="preserve"> </t>
        </is>
      </c>
    </row>
    <row r="90">
      <c r="A90" s="4" t="inlineStr">
        <is>
          <t>C00021250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ccumulated Value</t>
        </is>
      </c>
      <c r="B92" s="4" t="inlineStr">
        <is>
          <t xml:space="preserve"> </t>
        </is>
      </c>
      <c r="C92" s="4" t="inlineStr">
        <is>
          <t xml:space="preserve"> </t>
        </is>
      </c>
      <c r="D92" s="5" t="n">
        <v>1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1213</v>
      </c>
      <c r="M92" s="4" t="inlineStr">
        <is>
          <t xml:space="preserve"> </t>
        </is>
      </c>
      <c r="N92" s="4" t="inlineStr">
        <is>
          <t xml:space="preserve"> </t>
        </is>
      </c>
      <c r="O92" s="4" t="inlineStr">
        <is>
          <t xml:space="preserve"> </t>
        </is>
      </c>
      <c r="P92" s="4" t="inlineStr">
        <is>
          <t xml:space="preserve"> </t>
        </is>
      </c>
      <c r="Q92" s="7" t="n">
        <v>14981</v>
      </c>
      <c r="R92" s="7" t="n">
        <v>13170</v>
      </c>
      <c r="S92" s="7" t="n">
        <v>12935</v>
      </c>
      <c r="T92" s="7" t="n">
        <v>16566</v>
      </c>
      <c r="U92" s="4" t="inlineStr">
        <is>
          <t xml:space="preserve"> </t>
        </is>
      </c>
      <c r="V92" s="7" t="n">
        <v>14886</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00016712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ccumulat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10850</v>
      </c>
      <c r="P95" s="4" t="inlineStr">
        <is>
          <t xml:space="preserve"> </t>
        </is>
      </c>
      <c r="Q95" s="7" t="n">
        <v>28339</v>
      </c>
      <c r="R95" s="7" t="n">
        <v>22203</v>
      </c>
      <c r="S95" s="7" t="n">
        <v>22698</v>
      </c>
      <c r="T95" s="7" t="n">
        <v>29907</v>
      </c>
      <c r="U95" s="4" t="inlineStr">
        <is>
          <t xml:space="preserve"> </t>
        </is>
      </c>
      <c r="V95" s="7" t="n">
        <v>23817</v>
      </c>
      <c r="W95" s="4" t="inlineStr">
        <is>
          <t xml:space="preserve"> </t>
        </is>
      </c>
      <c r="X95" s="7" t="n">
        <v>16978</v>
      </c>
      <c r="Y95" s="7" t="n">
        <v>14397</v>
      </c>
      <c r="Z95" s="7" t="n">
        <v>14800</v>
      </c>
      <c r="AA95" s="4" t="inlineStr">
        <is>
          <t xml:space="preserve"> </t>
        </is>
      </c>
      <c r="AB95" s="4" t="inlineStr">
        <is>
          <t xml:space="preserve"> </t>
        </is>
      </c>
    </row>
    <row r="96">
      <c r="A96" s="4" t="inlineStr">
        <is>
          <t>C000167126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ccumulat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10860</v>
      </c>
      <c r="P98" s="4" t="inlineStr">
        <is>
          <t xml:space="preserve"> </t>
        </is>
      </c>
      <c r="Q98" s="7" t="n">
        <v>28849</v>
      </c>
      <c r="R98" s="7" t="n">
        <v>22554</v>
      </c>
      <c r="S98" s="7" t="n">
        <v>23005</v>
      </c>
      <c r="T98" s="7" t="n">
        <v>30262</v>
      </c>
      <c r="U98" s="4" t="inlineStr">
        <is>
          <t xml:space="preserve"> </t>
        </is>
      </c>
      <c r="V98" s="7" t="n">
        <v>24048</v>
      </c>
      <c r="W98" s="4" t="inlineStr">
        <is>
          <t xml:space="preserve"> </t>
        </is>
      </c>
      <c r="X98" s="7" t="n">
        <v>17102</v>
      </c>
      <c r="Y98" s="7" t="n">
        <v>14478</v>
      </c>
      <c r="Z98" s="7" t="n">
        <v>14850</v>
      </c>
      <c r="AA98" s="4" t="inlineStr">
        <is>
          <t xml:space="preserve"> </t>
        </is>
      </c>
      <c r="AB98" s="4" t="inlineStr">
        <is>
          <t xml:space="preserve"> </t>
        </is>
      </c>
    </row>
    <row r="99">
      <c r="A99" s="4" t="inlineStr">
        <is>
          <t>C000167127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Accumulated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942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10207</v>
      </c>
      <c r="P101" s="4" t="inlineStr">
        <is>
          <t xml:space="preserve"> </t>
        </is>
      </c>
      <c r="Q101" s="7" t="n">
        <v>26149</v>
      </c>
      <c r="R101" s="7" t="n">
        <v>20525</v>
      </c>
      <c r="S101" s="7" t="n">
        <v>21042</v>
      </c>
      <c r="T101" s="7" t="n">
        <v>27791</v>
      </c>
      <c r="U101" s="4" t="inlineStr">
        <is>
          <t xml:space="preserve"> </t>
        </is>
      </c>
      <c r="V101" s="7" t="n">
        <v>22189</v>
      </c>
      <c r="W101" s="4" t="inlineStr">
        <is>
          <t xml:space="preserve"> </t>
        </is>
      </c>
      <c r="X101" s="7" t="n">
        <v>15855</v>
      </c>
      <c r="Y101" s="7" t="n">
        <v>13482</v>
      </c>
      <c r="Z101" s="7" t="n">
        <v>13892</v>
      </c>
      <c r="AA101" s="4" t="inlineStr">
        <is>
          <t xml:space="preserve"> </t>
        </is>
      </c>
      <c r="AB101" s="4" t="inlineStr">
        <is>
          <t xml:space="preserve"> </t>
        </is>
      </c>
    </row>
    <row r="102">
      <c r="A102" s="4" t="inlineStr">
        <is>
          <t>C00016712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Accumulated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10780</v>
      </c>
      <c r="P104" s="4" t="inlineStr">
        <is>
          <t xml:space="preserve"> </t>
        </is>
      </c>
      <c r="Q104" s="7" t="n">
        <v>25986</v>
      </c>
      <c r="R104" s="7" t="n">
        <v>20552</v>
      </c>
      <c r="S104" s="7" t="n">
        <v>21222</v>
      </c>
      <c r="T104" s="7" t="n">
        <v>28263</v>
      </c>
      <c r="U104" s="4" t="inlineStr">
        <is>
          <t xml:space="preserve"> </t>
        </is>
      </c>
      <c r="V104" s="7" t="n">
        <v>22733</v>
      </c>
      <c r="W104" s="4" t="inlineStr">
        <is>
          <t xml:space="preserve"> </t>
        </is>
      </c>
      <c r="X104" s="7" t="n">
        <v>16369</v>
      </c>
      <c r="Y104" s="7" t="n">
        <v>14020</v>
      </c>
      <c r="Z104" s="7" t="n">
        <v>14560</v>
      </c>
      <c r="AA104" s="4" t="inlineStr">
        <is>
          <t xml:space="preserve"> </t>
        </is>
      </c>
      <c r="AB104" s="4" t="inlineStr">
        <is>
          <t xml:space="preserve"> </t>
        </is>
      </c>
    </row>
    <row r="105">
      <c r="A105" s="4" t="inlineStr">
        <is>
          <t>C000167129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Accumulat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10810</v>
      </c>
      <c r="P107" s="4" t="inlineStr">
        <is>
          <t xml:space="preserve"> </t>
        </is>
      </c>
      <c r="Q107" s="7" t="n">
        <v>27146</v>
      </c>
      <c r="R107" s="7" t="n">
        <v>21367</v>
      </c>
      <c r="S107" s="7" t="n">
        <v>21960</v>
      </c>
      <c r="T107" s="7" t="n">
        <v>29081</v>
      </c>
      <c r="U107" s="4" t="inlineStr">
        <is>
          <t xml:space="preserve"> </t>
        </is>
      </c>
      <c r="V107" s="7" t="n">
        <v>23270</v>
      </c>
      <c r="W107" s="4" t="inlineStr">
        <is>
          <t xml:space="preserve"> </t>
        </is>
      </c>
      <c r="X107" s="7" t="n">
        <v>16679</v>
      </c>
      <c r="Y107" s="7" t="n">
        <v>14214</v>
      </c>
      <c r="Z107" s="7" t="n">
        <v>14680</v>
      </c>
      <c r="AA107" s="4" t="inlineStr">
        <is>
          <t xml:space="preserve"> </t>
        </is>
      </c>
      <c r="AB107" s="4" t="inlineStr">
        <is>
          <t xml:space="preserve"> </t>
        </is>
      </c>
    </row>
    <row r="108">
      <c r="A108" s="4" t="inlineStr">
        <is>
          <t>C000167130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ccumulated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10880</v>
      </c>
      <c r="P110" s="4" t="inlineStr">
        <is>
          <t xml:space="preserve"> </t>
        </is>
      </c>
      <c r="Q110" s="7" t="n">
        <v>29228</v>
      </c>
      <c r="R110" s="7" t="n">
        <v>22817</v>
      </c>
      <c r="S110" s="7" t="n">
        <v>23235</v>
      </c>
      <c r="T110" s="7" t="n">
        <v>30520</v>
      </c>
      <c r="U110" s="4" t="inlineStr">
        <is>
          <t xml:space="preserve"> </t>
        </is>
      </c>
      <c r="V110" s="7" t="n">
        <v>24216</v>
      </c>
      <c r="W110" s="4" t="inlineStr">
        <is>
          <t xml:space="preserve"> </t>
        </is>
      </c>
      <c r="X110" s="7" t="n">
        <v>17205</v>
      </c>
      <c r="Y110" s="7" t="n">
        <v>14539</v>
      </c>
      <c r="Z110" s="7" t="n">
        <v>14890</v>
      </c>
      <c r="AA110" s="4" t="inlineStr">
        <is>
          <t xml:space="preserve"> </t>
        </is>
      </c>
      <c r="AB110" s="4" t="inlineStr">
        <is>
          <t xml:space="preserve"> </t>
        </is>
      </c>
    </row>
    <row r="111">
      <c r="A111" s="4" t="inlineStr">
        <is>
          <t>C000018035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Accumulat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7" t="n">
        <v>15708</v>
      </c>
      <c r="R113" s="7" t="n">
        <v>14127</v>
      </c>
      <c r="S113" s="7" t="n">
        <v>13625</v>
      </c>
      <c r="T113" s="7" t="n">
        <v>17246</v>
      </c>
      <c r="U113" s="4" t="inlineStr">
        <is>
          <t xml:space="preserve"> </t>
        </is>
      </c>
      <c r="V113" s="7" t="n">
        <v>15561</v>
      </c>
      <c r="W113" s="4" t="inlineStr">
        <is>
          <t xml:space="preserve"> </t>
        </is>
      </c>
      <c r="X113" s="7" t="n">
        <v>12492</v>
      </c>
      <c r="Y113" s="7" t="n">
        <v>10693</v>
      </c>
      <c r="Z113" s="7" t="n">
        <v>11780</v>
      </c>
      <c r="AA113" s="7" t="n">
        <v>8971</v>
      </c>
      <c r="AB113" s="7" t="n">
        <v>9814</v>
      </c>
    </row>
    <row r="114">
      <c r="A114" s="4" t="inlineStr">
        <is>
          <t>C000018037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ccumulated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7" t="n">
        <v>16030</v>
      </c>
      <c r="R116" s="7" t="n">
        <v>14389</v>
      </c>
      <c r="S116" s="7" t="n">
        <v>13849</v>
      </c>
      <c r="T116" s="7" t="n">
        <v>17499</v>
      </c>
      <c r="U116" s="4" t="inlineStr">
        <is>
          <t xml:space="preserve"> </t>
        </is>
      </c>
      <c r="V116" s="7" t="n">
        <v>15756</v>
      </c>
      <c r="W116" s="4" t="inlineStr">
        <is>
          <t xml:space="preserve"> </t>
        </is>
      </c>
      <c r="X116" s="7" t="n">
        <v>12623</v>
      </c>
      <c r="Y116" s="7" t="n">
        <v>10780</v>
      </c>
      <c r="Z116" s="7" t="n">
        <v>11862</v>
      </c>
      <c r="AA116" s="7" t="n">
        <v>9011</v>
      </c>
      <c r="AB116" s="7" t="n">
        <v>9837</v>
      </c>
    </row>
    <row r="117">
      <c r="A117" s="4" t="inlineStr">
        <is>
          <t>C00018978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ccumulated Value</t>
        </is>
      </c>
      <c r="B119" s="4" t="inlineStr">
        <is>
          <t xml:space="preserve"> </t>
        </is>
      </c>
      <c r="C119" s="4" t="inlineStr">
        <is>
          <t xml:space="preserve"> </t>
        </is>
      </c>
      <c r="D119" s="4" t="inlineStr">
        <is>
          <t xml:space="preserve"> </t>
        </is>
      </c>
      <c r="E119" s="4" t="inlineStr">
        <is>
          <t xml:space="preserve"> </t>
        </is>
      </c>
      <c r="F119" s="7" t="n">
        <v>1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11977</v>
      </c>
      <c r="N119" s="4" t="inlineStr">
        <is>
          <t xml:space="preserve"> </t>
        </is>
      </c>
      <c r="O119" s="4" t="inlineStr">
        <is>
          <t xml:space="preserve"> </t>
        </is>
      </c>
      <c r="P119" s="4" t="inlineStr">
        <is>
          <t xml:space="preserve"> </t>
        </is>
      </c>
      <c r="Q119" s="7" t="n">
        <v>16358</v>
      </c>
      <c r="R119" s="7" t="n">
        <v>14665</v>
      </c>
      <c r="S119" s="7" t="n">
        <v>14091</v>
      </c>
      <c r="T119" s="7" t="n">
        <v>17777</v>
      </c>
      <c r="U119" s="4" t="inlineStr">
        <is>
          <t xml:space="preserve"> </t>
        </is>
      </c>
      <c r="V119" s="7" t="n">
        <v>15982</v>
      </c>
      <c r="W119" s="4" t="inlineStr">
        <is>
          <t xml:space="preserve"> </t>
        </is>
      </c>
      <c r="X119" s="7" t="n">
        <v>12789</v>
      </c>
      <c r="Y119" s="7" t="n">
        <v>10905</v>
      </c>
      <c r="Z119" s="4" t="inlineStr">
        <is>
          <t xml:space="preserve"> </t>
        </is>
      </c>
      <c r="AA119" s="4" t="inlineStr">
        <is>
          <t xml:space="preserve"> </t>
        </is>
      </c>
      <c r="AB119" s="4" t="inlineStr">
        <is>
          <t xml:space="preserve"> </t>
        </is>
      </c>
    </row>
    <row r="120">
      <c r="A120" s="4" t="inlineStr">
        <is>
          <t>C000018036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Accumulated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9425</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7" t="n">
        <v>14435</v>
      </c>
      <c r="R122" s="7" t="n">
        <v>13019</v>
      </c>
      <c r="S122" s="7" t="n">
        <v>12581</v>
      </c>
      <c r="T122" s="7" t="n">
        <v>15974</v>
      </c>
      <c r="U122" s="4" t="inlineStr">
        <is>
          <t xml:space="preserve"> </t>
        </is>
      </c>
      <c r="V122" s="7" t="n">
        <v>14452</v>
      </c>
      <c r="W122" s="4" t="inlineStr">
        <is>
          <t xml:space="preserve"> </t>
        </is>
      </c>
      <c r="X122" s="7" t="n">
        <v>11629</v>
      </c>
      <c r="Y122" s="7" t="n">
        <v>9977</v>
      </c>
      <c r="Z122" s="7" t="n">
        <v>11018</v>
      </c>
      <c r="AA122" s="7" t="n">
        <v>8419</v>
      </c>
      <c r="AB122" s="7" t="n">
        <v>9224</v>
      </c>
    </row>
    <row r="123">
      <c r="A123" s="4" t="inlineStr">
        <is>
          <t>C000018040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Accumulated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1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7" t="n">
        <v>14222</v>
      </c>
      <c r="R125" s="7" t="n">
        <v>12913</v>
      </c>
      <c r="S125" s="7" t="n">
        <v>12577</v>
      </c>
      <c r="T125" s="7" t="n">
        <v>16086</v>
      </c>
      <c r="U125" s="4" t="inlineStr">
        <is>
          <t xml:space="preserve"> </t>
        </is>
      </c>
      <c r="V125" s="7" t="n">
        <v>14662</v>
      </c>
      <c r="W125" s="4" t="inlineStr">
        <is>
          <t xml:space="preserve"> </t>
        </is>
      </c>
      <c r="X125" s="7" t="n">
        <v>11889</v>
      </c>
      <c r="Y125" s="7" t="n">
        <v>10279</v>
      </c>
      <c r="Z125" s="7" t="n">
        <v>11436</v>
      </c>
      <c r="AA125" s="7" t="n">
        <v>8803</v>
      </c>
      <c r="AB125" s="7" t="n">
        <v>9719</v>
      </c>
    </row>
    <row r="126">
      <c r="A126" s="4" t="inlineStr">
        <is>
          <t>C00001804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Accumulated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1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7" t="n">
        <v>14942</v>
      </c>
      <c r="R128" s="7" t="n">
        <v>13503</v>
      </c>
      <c r="S128" s="7" t="n">
        <v>13085</v>
      </c>
      <c r="T128" s="7" t="n">
        <v>16658</v>
      </c>
      <c r="U128" s="4" t="inlineStr">
        <is>
          <t xml:space="preserve"> </t>
        </is>
      </c>
      <c r="V128" s="7" t="n">
        <v>15109</v>
      </c>
      <c r="W128" s="4" t="inlineStr">
        <is>
          <t xml:space="preserve"> </t>
        </is>
      </c>
      <c r="X128" s="7" t="n">
        <v>12181</v>
      </c>
      <c r="Y128" s="7" t="n">
        <v>10486</v>
      </c>
      <c r="Z128" s="7" t="n">
        <v>11609</v>
      </c>
      <c r="AA128" s="7" t="n">
        <v>8889</v>
      </c>
      <c r="AB128" s="7" t="n">
        <v>9769</v>
      </c>
    </row>
    <row r="129">
      <c r="A129" s="4" t="inlineStr">
        <is>
          <t>C00018978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Accumulated Value</t>
        </is>
      </c>
      <c r="B131" s="4" t="inlineStr">
        <is>
          <t xml:space="preserve"> </t>
        </is>
      </c>
      <c r="C131" s="4" t="inlineStr">
        <is>
          <t xml:space="preserve"> </t>
        </is>
      </c>
      <c r="D131" s="4" t="inlineStr">
        <is>
          <t xml:space="preserve"> </t>
        </is>
      </c>
      <c r="E131" s="4" t="inlineStr">
        <is>
          <t xml:space="preserve"> </t>
        </is>
      </c>
      <c r="F131" s="7" t="n">
        <v>1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11960</v>
      </c>
      <c r="N131" s="4" t="inlineStr">
        <is>
          <t xml:space="preserve"> </t>
        </is>
      </c>
      <c r="O131" s="4" t="inlineStr">
        <is>
          <t xml:space="preserve"> </t>
        </is>
      </c>
      <c r="P131" s="4" t="inlineStr">
        <is>
          <t xml:space="preserve"> </t>
        </is>
      </c>
      <c r="Q131" s="7" t="n">
        <v>16175</v>
      </c>
      <c r="R131" s="7" t="n">
        <v>14520</v>
      </c>
      <c r="S131" s="7" t="n">
        <v>13963</v>
      </c>
      <c r="T131" s="7" t="n">
        <v>17657</v>
      </c>
      <c r="U131" s="4" t="inlineStr">
        <is>
          <t xml:space="preserve"> </t>
        </is>
      </c>
      <c r="V131" s="7" t="n">
        <v>15899</v>
      </c>
      <c r="W131" s="4" t="inlineStr">
        <is>
          <t xml:space="preserve"> </t>
        </is>
      </c>
      <c r="X131" s="7" t="n">
        <v>12739</v>
      </c>
      <c r="Y131" s="7" t="n">
        <v>10880</v>
      </c>
      <c r="Z131" s="4" t="inlineStr">
        <is>
          <t xml:space="preserve"> </t>
        </is>
      </c>
      <c r="AA131" s="4" t="inlineStr">
        <is>
          <t xml:space="preserve"> </t>
        </is>
      </c>
      <c r="AB131" s="4" t="inlineStr">
        <is>
          <t xml:space="preserve"> </t>
        </is>
      </c>
    </row>
    <row r="132">
      <c r="A132" s="4" t="inlineStr">
        <is>
          <t>C000131624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Accumulated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1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7" t="n">
        <v>16257</v>
      </c>
      <c r="R134" s="7" t="n">
        <v>14572</v>
      </c>
      <c r="S134" s="7" t="n">
        <v>14013</v>
      </c>
      <c r="T134" s="7" t="n">
        <v>17682</v>
      </c>
      <c r="U134" s="4" t="inlineStr">
        <is>
          <t xml:space="preserve"> </t>
        </is>
      </c>
      <c r="V134" s="7" t="n">
        <v>15896</v>
      </c>
      <c r="W134" s="4" t="inlineStr">
        <is>
          <t xml:space="preserve"> </t>
        </is>
      </c>
      <c r="X134" s="7" t="n">
        <v>12718</v>
      </c>
      <c r="Y134" s="7" t="n">
        <v>10845</v>
      </c>
      <c r="Z134" s="7" t="n">
        <v>11909</v>
      </c>
      <c r="AA134" s="7" t="n">
        <v>9043</v>
      </c>
      <c r="AB134" s="7" t="n">
        <v>9850</v>
      </c>
    </row>
    <row r="135">
      <c r="A135" s="4" t="inlineStr">
        <is>
          <t>C000236496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Accumulated Value</t>
        </is>
      </c>
      <c r="B137" s="7" t="n">
        <v>1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7" t="n">
        <v>8897</v>
      </c>
      <c r="L137" s="4" t="inlineStr">
        <is>
          <t xml:space="preserve"> </t>
        </is>
      </c>
      <c r="M137" s="4" t="inlineStr">
        <is>
          <t xml:space="preserve"> </t>
        </is>
      </c>
      <c r="N137" s="4" t="inlineStr">
        <is>
          <t xml:space="preserve"> </t>
        </is>
      </c>
      <c r="O137" s="4" t="inlineStr">
        <is>
          <t xml:space="preserve"> </t>
        </is>
      </c>
      <c r="P137" s="4" t="inlineStr">
        <is>
          <t xml:space="preserve"> </t>
        </is>
      </c>
      <c r="Q137" s="7" t="n">
        <v>10517</v>
      </c>
      <c r="R137" s="7" t="n">
        <v>9346</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C000018042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Accumulat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1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7" t="n">
        <v>16191</v>
      </c>
      <c r="R140" s="7" t="n">
        <v>14455</v>
      </c>
      <c r="S140" s="7" t="n">
        <v>14709</v>
      </c>
      <c r="T140" s="7" t="n">
        <v>19750</v>
      </c>
      <c r="U140" s="4" t="inlineStr">
        <is>
          <t xml:space="preserve"> </t>
        </is>
      </c>
      <c r="V140" s="7" t="n">
        <v>17954</v>
      </c>
      <c r="W140" s="4" t="inlineStr">
        <is>
          <t xml:space="preserve"> </t>
        </is>
      </c>
      <c r="X140" s="7" t="n">
        <v>13969</v>
      </c>
      <c r="Y140" s="7" t="n">
        <v>12376</v>
      </c>
      <c r="Z140" s="7" t="n">
        <v>14387</v>
      </c>
      <c r="AA140" s="7" t="n">
        <v>10226</v>
      </c>
      <c r="AB140" s="7" t="n">
        <v>10667</v>
      </c>
    </row>
    <row r="141">
      <c r="A141" s="4" t="inlineStr">
        <is>
          <t>C000018043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Accumulated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1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7" t="n">
        <v>16489</v>
      </c>
      <c r="R143" s="7" t="n">
        <v>14686</v>
      </c>
      <c r="S143" s="7" t="n">
        <v>14928</v>
      </c>
      <c r="T143" s="7" t="n">
        <v>19982</v>
      </c>
      <c r="U143" s="4" t="inlineStr">
        <is>
          <t xml:space="preserve"> </t>
        </is>
      </c>
      <c r="V143" s="7" t="n">
        <v>18146</v>
      </c>
      <c r="W143" s="4" t="inlineStr">
        <is>
          <t xml:space="preserve"> </t>
        </is>
      </c>
      <c r="X143" s="7" t="n">
        <v>14084</v>
      </c>
      <c r="Y143" s="7" t="n">
        <v>12457</v>
      </c>
      <c r="Z143" s="7" t="n">
        <v>14453</v>
      </c>
      <c r="AA143" s="7" t="n">
        <v>10249</v>
      </c>
      <c r="AB143" s="7" t="n">
        <v>10682</v>
      </c>
    </row>
    <row r="144">
      <c r="A144" s="4" t="inlineStr">
        <is>
          <t>C000088079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Accumulated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942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7" t="n">
        <v>14887</v>
      </c>
      <c r="R146" s="7" t="n">
        <v>13327</v>
      </c>
      <c r="S146" s="7" t="n">
        <v>13597</v>
      </c>
      <c r="T146" s="7" t="n">
        <v>18296</v>
      </c>
      <c r="U146" s="4" t="inlineStr">
        <is>
          <t xml:space="preserve"> </t>
        </is>
      </c>
      <c r="V146" s="7" t="n">
        <v>16678</v>
      </c>
      <c r="W146" s="4" t="inlineStr">
        <is>
          <t xml:space="preserve"> </t>
        </is>
      </c>
      <c r="X146" s="7" t="n">
        <v>13001</v>
      </c>
      <c r="Y146" s="7" t="n">
        <v>11546</v>
      </c>
      <c r="Z146" s="7" t="n">
        <v>13465</v>
      </c>
      <c r="AA146" s="7" t="n">
        <v>9587</v>
      </c>
      <c r="AB146" s="7" t="n">
        <v>10035</v>
      </c>
    </row>
    <row r="147">
      <c r="A147" s="4" t="inlineStr">
        <is>
          <t>C000088080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Accumulated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7" t="n">
        <v>1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7" t="n">
        <v>14650</v>
      </c>
      <c r="R149" s="7" t="n">
        <v>13212</v>
      </c>
      <c r="S149" s="7" t="n">
        <v>13571</v>
      </c>
      <c r="T149" s="7" t="n">
        <v>18407</v>
      </c>
      <c r="U149" s="4" t="inlineStr">
        <is>
          <t xml:space="preserve"> </t>
        </is>
      </c>
      <c r="V149" s="7" t="n">
        <v>16898</v>
      </c>
      <c r="W149" s="4" t="inlineStr">
        <is>
          <t xml:space="preserve"> </t>
        </is>
      </c>
      <c r="X149" s="7" t="n">
        <v>13278</v>
      </c>
      <c r="Y149" s="7" t="n">
        <v>11879</v>
      </c>
      <c r="Z149" s="7" t="n">
        <v>13964</v>
      </c>
      <c r="AA149" s="7" t="n">
        <v>10013</v>
      </c>
      <c r="AB149" s="7" t="n">
        <v>10559</v>
      </c>
    </row>
    <row r="150">
      <c r="A150" s="4" t="inlineStr">
        <is>
          <t>C000088081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Accumulated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1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7" t="n">
        <v>15385</v>
      </c>
      <c r="R152" s="7" t="n">
        <v>13803</v>
      </c>
      <c r="S152" s="7" t="n">
        <v>14123</v>
      </c>
      <c r="T152" s="7" t="n">
        <v>19047</v>
      </c>
      <c r="U152" s="4" t="inlineStr">
        <is>
          <t xml:space="preserve"> </t>
        </is>
      </c>
      <c r="V152" s="7" t="n">
        <v>17409</v>
      </c>
      <c r="W152" s="4" t="inlineStr">
        <is>
          <t xml:space="preserve"> </t>
        </is>
      </c>
      <c r="X152" s="7" t="n">
        <v>13605</v>
      </c>
      <c r="Y152" s="7" t="n">
        <v>12111</v>
      </c>
      <c r="Z152" s="7" t="n">
        <v>14159</v>
      </c>
      <c r="AA152" s="7" t="n">
        <v>10112</v>
      </c>
      <c r="AB152" s="7" t="n">
        <v>10609</v>
      </c>
    </row>
    <row r="153">
      <c r="A153" s="4" t="inlineStr">
        <is>
          <t>C000152811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Accumulated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0270</v>
      </c>
      <c r="Q155" s="7" t="n">
        <v>15861</v>
      </c>
      <c r="R155" s="7" t="n">
        <v>13738</v>
      </c>
      <c r="S155" s="7" t="n">
        <v>14346</v>
      </c>
      <c r="T155" s="7" t="n">
        <v>19113</v>
      </c>
      <c r="U155" s="4" t="inlineStr">
        <is>
          <t xml:space="preserve"> </t>
        </is>
      </c>
      <c r="V155" s="7" t="n">
        <v>16238</v>
      </c>
      <c r="W155" s="4" t="inlineStr">
        <is>
          <t xml:space="preserve"> </t>
        </is>
      </c>
      <c r="X155" s="7" t="n">
        <v>12863</v>
      </c>
      <c r="Y155" s="7" t="n">
        <v>11370</v>
      </c>
      <c r="Z155" s="7" t="n">
        <v>13252</v>
      </c>
      <c r="AA155" s="7" t="n">
        <v>9949</v>
      </c>
      <c r="AB155" s="4" t="inlineStr">
        <is>
          <t xml:space="preserve"> </t>
        </is>
      </c>
    </row>
    <row r="156">
      <c r="A156" s="4" t="inlineStr">
        <is>
          <t>C00015281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Accumulated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7" t="n">
        <v>10280</v>
      </c>
      <c r="Q158" s="7" t="n">
        <v>17715</v>
      </c>
      <c r="R158" s="7" t="n">
        <v>15125</v>
      </c>
      <c r="S158" s="7" t="n">
        <v>15580</v>
      </c>
      <c r="T158" s="7" t="n">
        <v>20452</v>
      </c>
      <c r="U158" s="4" t="inlineStr">
        <is>
          <t xml:space="preserve"> </t>
        </is>
      </c>
      <c r="V158" s="7" t="n">
        <v>17122</v>
      </c>
      <c r="W158" s="4" t="inlineStr">
        <is>
          <t xml:space="preserve"> </t>
        </is>
      </c>
      <c r="X158" s="7" t="n">
        <v>13374</v>
      </c>
      <c r="Y158" s="7" t="n">
        <v>11653</v>
      </c>
      <c r="Z158" s="7" t="n">
        <v>13386</v>
      </c>
      <c r="AA158" s="7" t="n">
        <v>9975</v>
      </c>
      <c r="AB158" s="4" t="inlineStr">
        <is>
          <t xml:space="preserve"> </t>
        </is>
      </c>
    </row>
    <row r="159">
      <c r="A159" s="4" t="inlineStr">
        <is>
          <t>C000018052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Accumulated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1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7" t="n">
        <v>13769</v>
      </c>
      <c r="R161" s="7" t="n">
        <v>12341</v>
      </c>
      <c r="S161" s="7" t="n">
        <v>10859</v>
      </c>
      <c r="T161" s="7" t="n">
        <v>11582</v>
      </c>
      <c r="U161" s="4" t="inlineStr">
        <is>
          <t xml:space="preserve"> </t>
        </is>
      </c>
      <c r="V161" s="7" t="n">
        <v>10596</v>
      </c>
      <c r="W161" s="4" t="inlineStr">
        <is>
          <t xml:space="preserve"> </t>
        </is>
      </c>
      <c r="X161" s="7" t="n">
        <v>9932</v>
      </c>
      <c r="Y161" s="7" t="n">
        <v>9605</v>
      </c>
      <c r="Z161" s="7" t="n">
        <v>10945</v>
      </c>
      <c r="AA161" s="7" t="n">
        <v>8856</v>
      </c>
      <c r="AB161" s="7" t="n">
        <v>9144</v>
      </c>
    </row>
    <row r="162">
      <c r="A162" s="4" t="inlineStr">
        <is>
          <t>C000018053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Accumulated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1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7" t="n">
        <v>14027</v>
      </c>
      <c r="R164" s="7" t="n">
        <v>12558</v>
      </c>
      <c r="S164" s="7" t="n">
        <v>11033</v>
      </c>
      <c r="T164" s="7" t="n">
        <v>11743</v>
      </c>
      <c r="U164" s="4" t="inlineStr">
        <is>
          <t xml:space="preserve"> </t>
        </is>
      </c>
      <c r="V164" s="7" t="n">
        <v>10720</v>
      </c>
      <c r="W164" s="4" t="inlineStr">
        <is>
          <t xml:space="preserve"> </t>
        </is>
      </c>
      <c r="X164" s="7" t="n">
        <v>10025</v>
      </c>
      <c r="Y164" s="7" t="n">
        <v>9683</v>
      </c>
      <c r="Z164" s="7" t="n">
        <v>11011</v>
      </c>
      <c r="AA164" s="7" t="n">
        <v>8890</v>
      </c>
      <c r="AB164" s="7" t="n">
        <v>9163</v>
      </c>
    </row>
    <row r="165">
      <c r="A165" s="4" t="inlineStr">
        <is>
          <t>C000018054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Accumulated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9425</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7" t="n">
        <v>12652</v>
      </c>
      <c r="R167" s="7" t="n">
        <v>11376</v>
      </c>
      <c r="S167" s="7" t="n">
        <v>10036</v>
      </c>
      <c r="T167" s="7" t="n">
        <v>10729</v>
      </c>
      <c r="U167" s="4" t="inlineStr">
        <is>
          <t xml:space="preserve"> </t>
        </is>
      </c>
      <c r="V167" s="7" t="n">
        <v>9834</v>
      </c>
      <c r="W167" s="4" t="inlineStr">
        <is>
          <t xml:space="preserve"> </t>
        </is>
      </c>
      <c r="X167" s="7" t="n">
        <v>9249</v>
      </c>
      <c r="Y167" s="7" t="n">
        <v>8973</v>
      </c>
      <c r="Z167" s="7" t="n">
        <v>10246</v>
      </c>
      <c r="AA167" s="7" t="n">
        <v>8300</v>
      </c>
      <c r="AB167" s="7" t="n">
        <v>8598</v>
      </c>
    </row>
    <row r="168">
      <c r="A168" s="4" t="inlineStr">
        <is>
          <t>C000018056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Accumulated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10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7" t="n">
        <v>12457</v>
      </c>
      <c r="R170" s="7" t="n">
        <v>11291</v>
      </c>
      <c r="S170" s="7" t="n">
        <v>10032</v>
      </c>
      <c r="T170" s="7" t="n">
        <v>10803</v>
      </c>
      <c r="U170" s="4" t="inlineStr">
        <is>
          <t xml:space="preserve"> </t>
        </is>
      </c>
      <c r="V170" s="7" t="n">
        <v>9985</v>
      </c>
      <c r="W170" s="4" t="inlineStr">
        <is>
          <t xml:space="preserve"> </t>
        </is>
      </c>
      <c r="X170" s="7" t="n">
        <v>9451</v>
      </c>
      <c r="Y170" s="7" t="n">
        <v>9240</v>
      </c>
      <c r="Z170" s="7" t="n">
        <v>10625</v>
      </c>
      <c r="AA170" s="7" t="n">
        <v>8680</v>
      </c>
      <c r="AB170" s="7" t="n">
        <v>9061</v>
      </c>
    </row>
    <row r="171">
      <c r="A171" s="4" t="inlineStr">
        <is>
          <t>C000018057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Accumulated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7" t="n">
        <v>1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7" t="n">
        <v>13099</v>
      </c>
      <c r="R173" s="7" t="n">
        <v>11801</v>
      </c>
      <c r="S173" s="7" t="n">
        <v>10436</v>
      </c>
      <c r="T173" s="7" t="n">
        <v>11190</v>
      </c>
      <c r="U173" s="4" t="inlineStr">
        <is>
          <t xml:space="preserve"> </t>
        </is>
      </c>
      <c r="V173" s="7" t="n">
        <v>10292</v>
      </c>
      <c r="W173" s="4" t="inlineStr">
        <is>
          <t xml:space="preserve"> </t>
        </is>
      </c>
      <c r="X173" s="7" t="n">
        <v>9694</v>
      </c>
      <c r="Y173" s="7" t="n">
        <v>9420</v>
      </c>
      <c r="Z173" s="7" t="n">
        <v>10795</v>
      </c>
      <c r="AA173" s="7" t="n">
        <v>8770</v>
      </c>
      <c r="AB173" s="7" t="n">
        <v>9105</v>
      </c>
    </row>
    <row r="174">
      <c r="A174" s="4" t="inlineStr">
        <is>
          <t>C000131625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Accumulated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7" t="n">
        <v>1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7" t="n">
        <v>14258</v>
      </c>
      <c r="R176" s="7" t="n">
        <v>12746</v>
      </c>
      <c r="S176" s="7" t="n">
        <v>11173</v>
      </c>
      <c r="T176" s="7" t="n">
        <v>11872</v>
      </c>
      <c r="U176" s="4" t="inlineStr">
        <is>
          <t xml:space="preserve"> </t>
        </is>
      </c>
      <c r="V176" s="7" t="n">
        <v>10821</v>
      </c>
      <c r="W176" s="4" t="inlineStr">
        <is>
          <t xml:space="preserve"> </t>
        </is>
      </c>
      <c r="X176" s="7" t="n">
        <v>10106</v>
      </c>
      <c r="Y176" s="7" t="n">
        <v>9743</v>
      </c>
      <c r="Z176" s="7" t="n">
        <v>11060</v>
      </c>
      <c r="AA176" s="7" t="n">
        <v>8915</v>
      </c>
      <c r="AB176" s="7" t="n">
        <v>9178</v>
      </c>
    </row>
    <row r="177">
      <c r="A177" s="4" t="inlineStr">
        <is>
          <t>C000236497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Accumulated Value</t>
        </is>
      </c>
      <c r="B179" s="7" t="n">
        <v>1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7" t="n">
        <v>9320</v>
      </c>
      <c r="L179" s="4" t="inlineStr">
        <is>
          <t xml:space="preserve"> </t>
        </is>
      </c>
      <c r="M179" s="4" t="inlineStr">
        <is>
          <t xml:space="preserve"> </t>
        </is>
      </c>
      <c r="N179" s="4" t="inlineStr">
        <is>
          <t xml:space="preserve"> </t>
        </is>
      </c>
      <c r="O179" s="4" t="inlineStr">
        <is>
          <t xml:space="preserve"> </t>
        </is>
      </c>
      <c r="P179" s="4" t="inlineStr">
        <is>
          <t xml:space="preserve"> </t>
        </is>
      </c>
      <c r="Q179" s="7" t="n">
        <v>12074</v>
      </c>
      <c r="R179" s="7" t="n">
        <v>10721</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C000205778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Accumulated Value</t>
        </is>
      </c>
      <c r="B182" s="4" t="inlineStr">
        <is>
          <t xml:space="preserve"> </t>
        </is>
      </c>
      <c r="C182" s="4" t="inlineStr">
        <is>
          <t xml:space="preserve"> </t>
        </is>
      </c>
      <c r="D182" s="4" t="inlineStr">
        <is>
          <t xml:space="preserve"> </t>
        </is>
      </c>
      <c r="E182" s="5" t="n">
        <v>10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7" t="n">
        <v>12228</v>
      </c>
      <c r="R182" s="7" t="n">
        <v>11398</v>
      </c>
      <c r="S182" s="7" t="n">
        <v>9840</v>
      </c>
      <c r="T182" s="7" t="n">
        <v>10361</v>
      </c>
      <c r="U182" s="4" t="inlineStr">
        <is>
          <t xml:space="preserve"> </t>
        </is>
      </c>
      <c r="V182" s="7" t="n">
        <v>9406</v>
      </c>
      <c r="W182" s="5" t="n">
        <v>10659</v>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C000216231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Accumulated Value</t>
        </is>
      </c>
      <c r="B185" s="4" t="inlineStr">
        <is>
          <t xml:space="preserve"> </t>
        </is>
      </c>
      <c r="C185" s="5" t="n">
        <v>1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7" t="n">
        <v>11758</v>
      </c>
      <c r="R185" s="7" t="n">
        <v>10936</v>
      </c>
      <c r="S185" s="7" t="n">
        <v>9434</v>
      </c>
      <c r="T185" s="7" t="n">
        <v>9911</v>
      </c>
      <c r="U185" s="5" t="n">
        <v>8971</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C000216232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Accumulated Value</t>
        </is>
      </c>
      <c r="B188" s="4" t="inlineStr">
        <is>
          <t xml:space="preserve"> </t>
        </is>
      </c>
      <c r="C188" s="7" t="n">
        <v>942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7" t="n">
        <v>10836</v>
      </c>
      <c r="R188" s="7" t="n">
        <v>10125</v>
      </c>
      <c r="S188" s="7" t="n">
        <v>8769</v>
      </c>
      <c r="T188" s="7" t="n">
        <v>9258</v>
      </c>
      <c r="U188" s="7" t="n">
        <v>8424</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C000216233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Accumulated Value</t>
        </is>
      </c>
      <c r="B191" s="4" t="inlineStr">
        <is>
          <t xml:space="preserve"> </t>
        </is>
      </c>
      <c r="C191" s="7" t="n">
        <v>1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7" t="n">
        <v>11356</v>
      </c>
      <c r="R191" s="7" t="n">
        <v>10629</v>
      </c>
      <c r="S191" s="7" t="n">
        <v>9235</v>
      </c>
      <c r="T191" s="7" t="n">
        <v>9766</v>
      </c>
      <c r="U191" s="7" t="n">
        <v>8907</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C000216230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Accumulated Value</t>
        </is>
      </c>
      <c r="B194" s="4" t="inlineStr">
        <is>
          <t xml:space="preserve"> </t>
        </is>
      </c>
      <c r="C194" s="7" t="n">
        <v>1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7" t="n">
        <v>11855</v>
      </c>
      <c r="R194" s="7" t="n">
        <v>11002</v>
      </c>
      <c r="S194" s="7" t="n">
        <v>9471</v>
      </c>
      <c r="T194" s="7" t="n">
        <v>9938</v>
      </c>
      <c r="U194" s="7" t="n">
        <v>8988</v>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C000205779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Accumulated Value</t>
        </is>
      </c>
      <c r="B197" s="4" t="inlineStr">
        <is>
          <t xml:space="preserve"> </t>
        </is>
      </c>
      <c r="C197" s="4" t="inlineStr">
        <is>
          <t xml:space="preserve"> </t>
        </is>
      </c>
      <c r="D197" s="4" t="inlineStr">
        <is>
          <t xml:space="preserve"> </t>
        </is>
      </c>
      <c r="E197" s="7" t="n">
        <v>10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7" t="n">
        <v>13166</v>
      </c>
      <c r="R197" s="7" t="n">
        <v>12119</v>
      </c>
      <c r="S197" s="7" t="n">
        <v>10349</v>
      </c>
      <c r="T197" s="7" t="n">
        <v>10774</v>
      </c>
      <c r="U197" s="4" t="inlineStr">
        <is>
          <t xml:space="preserve"> </t>
        </is>
      </c>
      <c r="V197" s="7" t="n">
        <v>9657</v>
      </c>
      <c r="W197" s="7" t="n">
        <v>10800</v>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MSCI Emerging Marke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Accumulated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1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7" t="n">
        <v>13653</v>
      </c>
      <c r="R200" s="7" t="n">
        <v>12205</v>
      </c>
      <c r="S200" s="7" t="n">
        <v>11712</v>
      </c>
      <c r="T200" s="7" t="n">
        <v>14185</v>
      </c>
      <c r="U200" s="4" t="inlineStr">
        <is>
          <t xml:space="preserve"> </t>
        </is>
      </c>
      <c r="V200" s="7" t="n">
        <v>13812</v>
      </c>
      <c r="W200" s="4" t="inlineStr">
        <is>
          <t xml:space="preserve"> </t>
        </is>
      </c>
      <c r="X200" s="7" t="n">
        <v>11663</v>
      </c>
      <c r="Y200" s="7" t="n">
        <v>10872</v>
      </c>
      <c r="Z200" s="7" t="n">
        <v>11959</v>
      </c>
      <c r="AA200" s="7" t="n">
        <v>9004</v>
      </c>
      <c r="AB200" s="7" t="n">
        <v>8301</v>
      </c>
    </row>
    <row r="201">
      <c r="A201" s="4" t="inlineStr">
        <is>
          <t>MSCI Emerging Markets (Inception Date 4/10/2017)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Accumulated Value</t>
        </is>
      </c>
      <c r="B203" s="4" t="inlineStr">
        <is>
          <t xml:space="preserve"> </t>
        </is>
      </c>
      <c r="C203" s="4" t="inlineStr">
        <is>
          <t xml:space="preserve"> </t>
        </is>
      </c>
      <c r="D203" s="4" t="inlineStr">
        <is>
          <t xml:space="preserve"> </t>
        </is>
      </c>
      <c r="E203" s="4" t="inlineStr">
        <is>
          <t xml:space="preserve"> </t>
        </is>
      </c>
      <c r="F203" s="7" t="n">
        <v>10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7" t="n">
        <v>11891</v>
      </c>
      <c r="N203" s="4" t="inlineStr">
        <is>
          <t xml:space="preserve"> </t>
        </is>
      </c>
      <c r="O203" s="4" t="inlineStr">
        <is>
          <t xml:space="preserve"> </t>
        </is>
      </c>
      <c r="P203" s="4" t="inlineStr">
        <is>
          <t xml:space="preserve"> </t>
        </is>
      </c>
      <c r="Q203" s="7" t="n">
        <v>13575</v>
      </c>
      <c r="R203" s="7" t="n">
        <v>12136</v>
      </c>
      <c r="S203" s="7" t="n">
        <v>11646</v>
      </c>
      <c r="T203" s="7" t="n">
        <v>14104</v>
      </c>
      <c r="U203" s="4" t="inlineStr">
        <is>
          <t xml:space="preserve"> </t>
        </is>
      </c>
      <c r="V203" s="7" t="n">
        <v>13734</v>
      </c>
      <c r="W203" s="4" t="inlineStr">
        <is>
          <t xml:space="preserve"> </t>
        </is>
      </c>
      <c r="X203" s="7" t="n">
        <v>11597</v>
      </c>
      <c r="Y203" s="7" t="n">
        <v>10810</v>
      </c>
      <c r="Z203" s="4" t="inlineStr">
        <is>
          <t xml:space="preserve"> </t>
        </is>
      </c>
      <c r="AA203" s="4" t="inlineStr">
        <is>
          <t xml:space="preserve"> </t>
        </is>
      </c>
      <c r="AB203" s="4" t="inlineStr">
        <is>
          <t xml:space="preserve"> </t>
        </is>
      </c>
    </row>
    <row r="204">
      <c r="A204" s="4" t="inlineStr">
        <is>
          <t>MSCI Emerging Markets (Inception Date 4/1/22)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Accumulated Value</t>
        </is>
      </c>
      <c r="B206" s="7" t="n">
        <v>1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7" t="n">
        <v>8681</v>
      </c>
      <c r="L206" s="4" t="inlineStr">
        <is>
          <t xml:space="preserve"> </t>
        </is>
      </c>
      <c r="M206" s="4" t="inlineStr">
        <is>
          <t xml:space="preserve"> </t>
        </is>
      </c>
      <c r="N206" s="4" t="inlineStr">
        <is>
          <t xml:space="preserve"> </t>
        </is>
      </c>
      <c r="O206" s="4" t="inlineStr">
        <is>
          <t xml:space="preserve"> </t>
        </is>
      </c>
      <c r="P206" s="4" t="inlineStr">
        <is>
          <t xml:space="preserve"> </t>
        </is>
      </c>
      <c r="Q206" s="7" t="n">
        <v>10120</v>
      </c>
      <c r="R206" s="7" t="n">
        <v>9047</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MSCI Emerging Markets (Inception Date 4/7/2016)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Accumulated Value</t>
        </is>
      </c>
      <c r="B209" s="4" t="inlineStr">
        <is>
          <t xml:space="preserve"> </t>
        </is>
      </c>
      <c r="C209" s="4" t="inlineStr">
        <is>
          <t xml:space="preserve"> </t>
        </is>
      </c>
      <c r="D209" s="4" t="inlineStr">
        <is>
          <t xml:space="preserve"> </t>
        </is>
      </c>
      <c r="E209" s="4" t="inlineStr">
        <is>
          <t xml:space="preserve"> </t>
        </is>
      </c>
      <c r="F209" s="4" t="inlineStr">
        <is>
          <t xml:space="preserve"> </t>
        </is>
      </c>
      <c r="G209" s="7" t="n">
        <v>10000</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10846</v>
      </c>
      <c r="O209" s="4" t="inlineStr">
        <is>
          <t xml:space="preserve"> </t>
        </is>
      </c>
      <c r="P209" s="4" t="inlineStr">
        <is>
          <t xml:space="preserve"> </t>
        </is>
      </c>
      <c r="Q209" s="7" t="n">
        <v>16445</v>
      </c>
      <c r="R209" s="7" t="n">
        <v>14701</v>
      </c>
      <c r="S209" s="7" t="n">
        <v>14107</v>
      </c>
      <c r="T209" s="7" t="n">
        <v>17086</v>
      </c>
      <c r="U209" s="4" t="inlineStr">
        <is>
          <t xml:space="preserve"> </t>
        </is>
      </c>
      <c r="V209" s="7" t="n">
        <v>16637</v>
      </c>
      <c r="W209" s="4" t="inlineStr">
        <is>
          <t xml:space="preserve"> </t>
        </is>
      </c>
      <c r="X209" s="7" t="n">
        <v>14048</v>
      </c>
      <c r="Y209" s="7" t="n">
        <v>13095</v>
      </c>
      <c r="Z209" s="7" t="n">
        <v>14405</v>
      </c>
      <c r="AA209" s="4" t="inlineStr">
        <is>
          <t xml:space="preserve"> </t>
        </is>
      </c>
      <c r="AB209" s="4" t="inlineStr">
        <is>
          <t xml:space="preserve"> </t>
        </is>
      </c>
    </row>
    <row r="210">
      <c r="A210" s="4" t="inlineStr">
        <is>
          <t>MSCI ACWI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Accumulated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7" t="n">
        <v>10000</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7" t="n">
        <v>24292</v>
      </c>
      <c r="R212" s="7" t="n">
        <v>19261</v>
      </c>
      <c r="S212" s="7" t="n">
        <v>17196</v>
      </c>
      <c r="T212" s="7" t="n">
        <v>19457</v>
      </c>
      <c r="U212" s="4" t="inlineStr">
        <is>
          <t xml:space="preserve"> </t>
        </is>
      </c>
      <c r="V212" s="7" t="n">
        <v>16313</v>
      </c>
      <c r="W212" s="4" t="inlineStr">
        <is>
          <t xml:space="preserve"> </t>
        </is>
      </c>
      <c r="X212" s="7" t="n">
        <v>14184</v>
      </c>
      <c r="Y212" s="7" t="n">
        <v>12477</v>
      </c>
      <c r="Z212" s="7" t="n">
        <v>12601</v>
      </c>
      <c r="AA212" s="7" t="n">
        <v>10110</v>
      </c>
      <c r="AB212" s="7" t="n">
        <v>9751</v>
      </c>
    </row>
    <row r="213">
      <c r="A213" s="4" t="inlineStr">
        <is>
          <t>MSCI ACWI (Inception Date 4/10/2017)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Accumulated Value</t>
        </is>
      </c>
      <c r="B215" s="4" t="inlineStr">
        <is>
          <t xml:space="preserve"> </t>
        </is>
      </c>
      <c r="C215" s="4" t="inlineStr">
        <is>
          <t xml:space="preserve"> </t>
        </is>
      </c>
      <c r="D215" s="4" t="inlineStr">
        <is>
          <t xml:space="preserve"> </t>
        </is>
      </c>
      <c r="E215" s="4" t="inlineStr">
        <is>
          <t xml:space="preserve"> </t>
        </is>
      </c>
      <c r="F215" s="7" t="n">
        <v>1000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7" t="n">
        <v>11444</v>
      </c>
      <c r="N215" s="4" t="inlineStr">
        <is>
          <t xml:space="preserve"> </t>
        </is>
      </c>
      <c r="O215" s="4" t="inlineStr">
        <is>
          <t xml:space="preserve"> </t>
        </is>
      </c>
      <c r="P215" s="4" t="inlineStr">
        <is>
          <t xml:space="preserve"> </t>
        </is>
      </c>
      <c r="Q215" s="7" t="n">
        <v>22061</v>
      </c>
      <c r="R215" s="7" t="n">
        <v>17492</v>
      </c>
      <c r="S215" s="7" t="n">
        <v>15616</v>
      </c>
      <c r="T215" s="7" t="n">
        <v>17670</v>
      </c>
      <c r="U215" s="4" t="inlineStr">
        <is>
          <t xml:space="preserve"> </t>
        </is>
      </c>
      <c r="V215" s="7" t="n">
        <v>14815</v>
      </c>
      <c r="W215" s="4" t="inlineStr">
        <is>
          <t xml:space="preserve"> </t>
        </is>
      </c>
      <c r="X215" s="7" t="n">
        <v>12881</v>
      </c>
      <c r="Y215" s="7" t="n">
        <v>11332</v>
      </c>
      <c r="Z215" s="4" t="inlineStr">
        <is>
          <t xml:space="preserve"> </t>
        </is>
      </c>
      <c r="AA215" s="4" t="inlineStr">
        <is>
          <t xml:space="preserve"> </t>
        </is>
      </c>
      <c r="AB215" s="4" t="inlineStr">
        <is>
          <t xml:space="preserve"> </t>
        </is>
      </c>
    </row>
    <row r="216">
      <c r="A216" s="4" t="inlineStr">
        <is>
          <t>MSCI ACWI ex USA (Inception Date 3/29/2016)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Accumulated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7" t="n">
        <v>1000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7" t="n">
        <v>10404</v>
      </c>
      <c r="P218" s="4" t="inlineStr">
        <is>
          <t xml:space="preserve"> </t>
        </is>
      </c>
      <c r="Q218" s="7" t="n">
        <v>17646</v>
      </c>
      <c r="R218" s="7" t="n">
        <v>15611</v>
      </c>
      <c r="S218" s="7" t="n">
        <v>14288</v>
      </c>
      <c r="T218" s="7" t="n">
        <v>16213</v>
      </c>
      <c r="U218" s="4" t="inlineStr">
        <is>
          <t xml:space="preserve"> </t>
        </is>
      </c>
      <c r="V218" s="7" t="n">
        <v>14855</v>
      </c>
      <c r="W218" s="4" t="inlineStr">
        <is>
          <t xml:space="preserve"> </t>
        </is>
      </c>
      <c r="X218" s="7" t="n">
        <v>13563</v>
      </c>
      <c r="Y218" s="7" t="n">
        <v>12197</v>
      </c>
      <c r="Z218" s="7" t="n">
        <v>13275</v>
      </c>
      <c r="AA218" s="4" t="inlineStr">
        <is>
          <t xml:space="preserve"> </t>
        </is>
      </c>
      <c r="AB218" s="4" t="inlineStr">
        <is>
          <t xml:space="preserve"> </t>
        </is>
      </c>
    </row>
    <row r="219">
      <c r="A219" s="4" t="inlineStr">
        <is>
          <t>MSCI ACWI ex USA (Inception Date 4/1/2019)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Accumulated Value</t>
        </is>
      </c>
      <c r="B221" s="4" t="inlineStr">
        <is>
          <t xml:space="preserve"> </t>
        </is>
      </c>
      <c r="C221" s="4" t="inlineStr">
        <is>
          <t xml:space="preserve"> </t>
        </is>
      </c>
      <c r="D221" s="5" t="n">
        <v>10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10441</v>
      </c>
      <c r="M221" s="4" t="inlineStr">
        <is>
          <t xml:space="preserve"> </t>
        </is>
      </c>
      <c r="N221" s="4" t="inlineStr">
        <is>
          <t xml:space="preserve"> </t>
        </is>
      </c>
      <c r="O221" s="4" t="inlineStr">
        <is>
          <t xml:space="preserve"> </t>
        </is>
      </c>
      <c r="P221" s="4" t="inlineStr">
        <is>
          <t xml:space="preserve"> </t>
        </is>
      </c>
      <c r="Q221" s="7" t="n">
        <v>13584</v>
      </c>
      <c r="R221" s="7" t="n">
        <v>12018</v>
      </c>
      <c r="S221" s="7" t="n">
        <v>10999</v>
      </c>
      <c r="T221" s="7" t="n">
        <v>12481</v>
      </c>
      <c r="U221" s="4" t="inlineStr">
        <is>
          <t xml:space="preserve"> </t>
        </is>
      </c>
      <c r="V221" s="7" t="n">
        <v>11435</v>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MSCI ACWI (Inception Date 3/29/2016)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Accumulated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7" t="n">
        <v>10000</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7" t="n">
        <v>10634</v>
      </c>
      <c r="P224" s="4" t="inlineStr">
        <is>
          <t xml:space="preserve"> </t>
        </is>
      </c>
      <c r="Q224" s="7" t="n">
        <v>25551</v>
      </c>
      <c r="R224" s="7" t="n">
        <v>20259</v>
      </c>
      <c r="S224" s="7" t="n">
        <v>18087</v>
      </c>
      <c r="T224" s="7" t="n">
        <v>20465</v>
      </c>
      <c r="U224" s="4" t="inlineStr">
        <is>
          <t xml:space="preserve"> </t>
        </is>
      </c>
      <c r="V224" s="7" t="n">
        <v>17158</v>
      </c>
      <c r="W224" s="4" t="inlineStr">
        <is>
          <t xml:space="preserve"> </t>
        </is>
      </c>
      <c r="X224" s="7" t="n">
        <v>14919</v>
      </c>
      <c r="Y224" s="7" t="n">
        <v>13124</v>
      </c>
      <c r="Z224" s="7" t="n">
        <v>13254</v>
      </c>
      <c r="AA224" s="4" t="inlineStr">
        <is>
          <t xml:space="preserve"> </t>
        </is>
      </c>
      <c r="AB224" s="4" t="inlineStr">
        <is>
          <t xml:space="preserve"> </t>
        </is>
      </c>
    </row>
    <row r="225">
      <c r="A225" s="4" t="inlineStr">
        <is>
          <t>MSCI EAF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4" t="inlineStr">
        <is>
          <t>Accumulated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7" t="n">
        <v>10000</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7" t="n">
        <v>16396</v>
      </c>
      <c r="R227" s="7" t="n">
        <v>14655</v>
      </c>
      <c r="S227" s="7" t="n">
        <v>13042</v>
      </c>
      <c r="T227" s="7" t="n">
        <v>14515</v>
      </c>
      <c r="U227" s="4" t="inlineStr">
        <is>
          <t xml:space="preserve"> </t>
        </is>
      </c>
      <c r="V227" s="7" t="n">
        <v>13104</v>
      </c>
      <c r="W227" s="4" t="inlineStr">
        <is>
          <t xml:space="preserve"> </t>
        </is>
      </c>
      <c r="X227" s="7" t="n">
        <v>12319</v>
      </c>
      <c r="Y227" s="7" t="n">
        <v>10956</v>
      </c>
      <c r="Z227" s="7" t="n">
        <v>11901</v>
      </c>
      <c r="AA227" s="7" t="n">
        <v>9351</v>
      </c>
      <c r="AB227" s="7" t="n">
        <v>9706</v>
      </c>
    </row>
    <row r="228">
      <c r="A228" s="4" t="inlineStr">
        <is>
          <t>MSCI EAFE Growth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Accumulated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1000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7" t="n">
        <v>17510</v>
      </c>
      <c r="R230" s="7" t="n">
        <v>15781</v>
      </c>
      <c r="S230" s="7" t="n">
        <v>14352</v>
      </c>
      <c r="T230" s="7" t="n">
        <v>17652</v>
      </c>
      <c r="U230" s="4" t="inlineStr">
        <is>
          <t xml:space="preserve"> </t>
        </is>
      </c>
      <c r="V230" s="7" t="n">
        <v>15784</v>
      </c>
      <c r="W230" s="4" t="inlineStr">
        <is>
          <t xml:space="preserve"> </t>
        </is>
      </c>
      <c r="X230" s="7" t="n">
        <v>13605</v>
      </c>
      <c r="Y230" s="7" t="n">
        <v>11495</v>
      </c>
      <c r="Z230" s="7" t="n">
        <v>12344</v>
      </c>
      <c r="AA230" s="7" t="n">
        <v>9529</v>
      </c>
      <c r="AB230" s="7" t="n">
        <v>10125</v>
      </c>
    </row>
    <row r="231">
      <c r="A231" s="4" t="inlineStr">
        <is>
          <t>MSCI EAFE (Inception Date 4/10/2017)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Accumulated Value</t>
        </is>
      </c>
      <c r="B233" s="4" t="inlineStr">
        <is>
          <t xml:space="preserve"> </t>
        </is>
      </c>
      <c r="C233" s="4" t="inlineStr">
        <is>
          <t xml:space="preserve"> </t>
        </is>
      </c>
      <c r="D233" s="4" t="inlineStr">
        <is>
          <t xml:space="preserve"> </t>
        </is>
      </c>
      <c r="E233" s="4" t="inlineStr">
        <is>
          <t xml:space="preserve"> </t>
        </is>
      </c>
      <c r="F233" s="7" t="n">
        <v>10000</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7" t="n">
        <v>11546</v>
      </c>
      <c r="N233" s="4" t="inlineStr">
        <is>
          <t xml:space="preserve"> </t>
        </is>
      </c>
      <c r="O233" s="4" t="inlineStr">
        <is>
          <t xml:space="preserve"> </t>
        </is>
      </c>
      <c r="P233" s="4" t="inlineStr">
        <is>
          <t xml:space="preserve"> </t>
        </is>
      </c>
      <c r="Q233" s="7" t="n">
        <v>15908</v>
      </c>
      <c r="R233" s="7" t="n">
        <v>14218</v>
      </c>
      <c r="S233" s="7" t="n">
        <v>12654</v>
      </c>
      <c r="T233" s="7" t="n">
        <v>14082</v>
      </c>
      <c r="U233" s="4" t="inlineStr">
        <is>
          <t xml:space="preserve"> </t>
        </is>
      </c>
      <c r="V233" s="7" t="n">
        <v>12713</v>
      </c>
      <c r="W233" s="4" t="inlineStr">
        <is>
          <t xml:space="preserve"> </t>
        </is>
      </c>
      <c r="X233" s="7" t="n">
        <v>11952</v>
      </c>
      <c r="Y233" s="7" t="n">
        <v>10630</v>
      </c>
      <c r="Z233" s="4" t="inlineStr">
        <is>
          <t xml:space="preserve"> </t>
        </is>
      </c>
      <c r="AA233" s="4" t="inlineStr">
        <is>
          <t xml:space="preserve"> </t>
        </is>
      </c>
      <c r="AB233" s="4" t="inlineStr">
        <is>
          <t xml:space="preserve"> </t>
        </is>
      </c>
    </row>
    <row r="234">
      <c r="A234" s="4" t="inlineStr">
        <is>
          <t>MSCI EAFE Growth (Inception Date 4/10/2017)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Accumulated Value</t>
        </is>
      </c>
      <c r="B236" s="4" t="inlineStr">
        <is>
          <t xml:space="preserve"> </t>
        </is>
      </c>
      <c r="C236" s="4" t="inlineStr">
        <is>
          <t xml:space="preserve"> </t>
        </is>
      </c>
      <c r="D236" s="4" t="inlineStr">
        <is>
          <t xml:space="preserve"> </t>
        </is>
      </c>
      <c r="E236" s="4" t="inlineStr">
        <is>
          <t xml:space="preserve"> </t>
        </is>
      </c>
      <c r="F236" s="5" t="n">
        <v>1000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5" t="n">
        <v>11694</v>
      </c>
      <c r="N236" s="4" t="inlineStr">
        <is>
          <t xml:space="preserve"> </t>
        </is>
      </c>
      <c r="O236" s="4" t="inlineStr">
        <is>
          <t xml:space="preserve"> </t>
        </is>
      </c>
      <c r="P236" s="4" t="inlineStr">
        <is>
          <t xml:space="preserve"> </t>
        </is>
      </c>
      <c r="Q236" s="7" t="n">
        <v>16588</v>
      </c>
      <c r="R236" s="7" t="n">
        <v>14951</v>
      </c>
      <c r="S236" s="7" t="n">
        <v>13597</v>
      </c>
      <c r="T236" s="7" t="n">
        <v>16724</v>
      </c>
      <c r="U236" s="4" t="inlineStr">
        <is>
          <t xml:space="preserve"> </t>
        </is>
      </c>
      <c r="V236" s="7" t="n">
        <v>14953</v>
      </c>
      <c r="W236" s="4" t="inlineStr">
        <is>
          <t xml:space="preserve"> </t>
        </is>
      </c>
      <c r="X236" s="7" t="n">
        <v>12889</v>
      </c>
      <c r="Y236" s="7" t="n">
        <v>10890</v>
      </c>
      <c r="Z236" s="4" t="inlineStr">
        <is>
          <t xml:space="preserve"> </t>
        </is>
      </c>
      <c r="AA236" s="4" t="inlineStr">
        <is>
          <t xml:space="preserve"> </t>
        </is>
      </c>
      <c r="AB236" s="4" t="inlineStr">
        <is>
          <t xml:space="preserve"> </t>
        </is>
      </c>
    </row>
    <row r="237">
      <c r="A237" s="4" t="inlineStr">
        <is>
          <t>MSCI EAFE (Inception Date 4/1/2022)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4" t="inlineStr">
        <is>
          <t>Accumulated Value</t>
        </is>
      </c>
      <c r="B239" s="7" t="n">
        <v>10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7" t="n">
        <v>9129</v>
      </c>
      <c r="L239" s="4" t="inlineStr">
        <is>
          <t xml:space="preserve"> </t>
        </is>
      </c>
      <c r="M239" s="4" t="inlineStr">
        <is>
          <t xml:space="preserve"> </t>
        </is>
      </c>
      <c r="N239" s="4" t="inlineStr">
        <is>
          <t xml:space="preserve"> </t>
        </is>
      </c>
      <c r="O239" s="4" t="inlineStr">
        <is>
          <t xml:space="preserve"> </t>
        </is>
      </c>
      <c r="P239" s="4" t="inlineStr">
        <is>
          <t xml:space="preserve"> </t>
        </is>
      </c>
      <c r="Q239" s="7" t="n">
        <v>11476</v>
      </c>
      <c r="R239" s="7" t="n">
        <v>10257</v>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MSCI EAFE Growth (Inception Date 4/1/2022)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4" t="inlineStr">
        <is>
          <t>Accumulated Value</t>
        </is>
      </c>
      <c r="B242" s="7" t="n">
        <v>10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7" t="n">
        <v>8907</v>
      </c>
      <c r="L242" s="4" t="inlineStr">
        <is>
          <t xml:space="preserve"> </t>
        </is>
      </c>
      <c r="M242" s="4" t="inlineStr">
        <is>
          <t xml:space="preserve"> </t>
        </is>
      </c>
      <c r="N242" s="4" t="inlineStr">
        <is>
          <t xml:space="preserve"> </t>
        </is>
      </c>
      <c r="O242" s="4" t="inlineStr">
        <is>
          <t xml:space="preserve"> </t>
        </is>
      </c>
      <c r="P242" s="4" t="inlineStr">
        <is>
          <t xml:space="preserve"> </t>
        </is>
      </c>
      <c r="Q242" s="7" t="n">
        <v>10867</v>
      </c>
      <c r="R242" s="7" t="n">
        <v>9794</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4" t="inlineStr">
        <is>
          <t>MSCI ACWI ex USA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row>
    <row r="245">
      <c r="A245" s="4" t="inlineStr">
        <is>
          <t>Accumulated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7" t="n">
        <v>1000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7" t="n">
        <v>15714</v>
      </c>
      <c r="R245" s="7" t="n">
        <v>13902</v>
      </c>
      <c r="S245" s="7" t="n">
        <v>12724</v>
      </c>
      <c r="T245" s="7" t="n">
        <v>14438</v>
      </c>
      <c r="U245" s="4" t="inlineStr">
        <is>
          <t xml:space="preserve"> </t>
        </is>
      </c>
      <c r="V245" s="7" t="n">
        <v>13229</v>
      </c>
      <c r="W245" s="4" t="inlineStr">
        <is>
          <t xml:space="preserve"> </t>
        </is>
      </c>
      <c r="X245" s="7" t="n">
        <v>12078</v>
      </c>
      <c r="Y245" s="7" t="n">
        <v>10862</v>
      </c>
      <c r="Z245" s="7" t="n">
        <v>11822</v>
      </c>
      <c r="AA245" s="7" t="n">
        <v>9265</v>
      </c>
      <c r="AB245" s="7" t="n">
        <v>9268</v>
      </c>
    </row>
    <row r="246">
      <c r="A246" s="4" t="inlineStr">
        <is>
          <t>MSCI EAFE (Inception Date 3/19/2015)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row r="248">
      <c r="A248" s="4" t="inlineStr">
        <is>
          <t>Accumulated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7" t="n">
        <v>10000</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7" t="n">
        <v>9599</v>
      </c>
      <c r="Q248" s="7" t="n">
        <v>16215</v>
      </c>
      <c r="R248" s="7" t="n">
        <v>14493</v>
      </c>
      <c r="S248" s="7" t="n">
        <v>12898</v>
      </c>
      <c r="T248" s="7" t="n">
        <v>14354</v>
      </c>
      <c r="U248" s="4" t="inlineStr">
        <is>
          <t xml:space="preserve"> </t>
        </is>
      </c>
      <c r="V248" s="7" t="n">
        <v>12959</v>
      </c>
      <c r="W248" s="4" t="inlineStr">
        <is>
          <t xml:space="preserve"> </t>
        </is>
      </c>
      <c r="X248" s="7" t="n">
        <v>12183</v>
      </c>
      <c r="Y248" s="7" t="n">
        <v>10835</v>
      </c>
      <c r="Z248" s="7" t="n">
        <v>11769</v>
      </c>
      <c r="AA248" s="7" t="n">
        <v>9248</v>
      </c>
      <c r="AB248" s="4" t="inlineStr">
        <is>
          <t xml:space="preserve"> </t>
        </is>
      </c>
    </row>
    <row r="249">
      <c r="A249" s="4" t="inlineStr">
        <is>
          <t>MSCI ACWI ex USA (Inception Date 12/6/2018)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row>
    <row r="251">
      <c r="A251" s="4" t="inlineStr">
        <is>
          <t>Accumulated Value</t>
        </is>
      </c>
      <c r="B251" s="4" t="inlineStr">
        <is>
          <t xml:space="preserve"> </t>
        </is>
      </c>
      <c r="C251" s="4" t="inlineStr">
        <is>
          <t xml:space="preserve"> </t>
        </is>
      </c>
      <c r="D251" s="4" t="inlineStr">
        <is>
          <t xml:space="preserve"> </t>
        </is>
      </c>
      <c r="E251" s="5" t="n">
        <v>10000</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7" t="n">
        <v>14838</v>
      </c>
      <c r="R251" s="7" t="n">
        <v>13127</v>
      </c>
      <c r="S251" s="7" t="n">
        <v>12014</v>
      </c>
      <c r="T251" s="7" t="n">
        <v>13633</v>
      </c>
      <c r="U251" s="4" t="inlineStr">
        <is>
          <t xml:space="preserve"> </t>
        </is>
      </c>
      <c r="V251" s="7" t="n">
        <v>12491</v>
      </c>
      <c r="W251" s="5" t="n">
        <v>11405</v>
      </c>
      <c r="X251" s="4" t="inlineStr">
        <is>
          <t xml:space="preserve"> </t>
        </is>
      </c>
      <c r="Y251" s="4" t="inlineStr">
        <is>
          <t xml:space="preserve"> </t>
        </is>
      </c>
      <c r="Z251" s="4" t="inlineStr">
        <is>
          <t xml:space="preserve"> </t>
        </is>
      </c>
      <c r="AA251" s="4" t="inlineStr">
        <is>
          <t xml:space="preserve"> </t>
        </is>
      </c>
      <c r="AB251" s="4" t="inlineStr">
        <is>
          <t xml:space="preserve"> </t>
        </is>
      </c>
    </row>
    <row r="252">
      <c r="A252" s="4" t="inlineStr">
        <is>
          <t>MSCI ACWI ex USA (Inception Date 12/3/2019)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row>
    <row r="254">
      <c r="A254" s="4" t="inlineStr">
        <is>
          <t>Accumulated Value</t>
        </is>
      </c>
      <c r="B254" s="4" t="inlineStr">
        <is>
          <t xml:space="preserve"> </t>
        </is>
      </c>
      <c r="C254" s="5" t="n">
        <v>10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7" t="n">
        <v>13099</v>
      </c>
      <c r="R254" s="7" t="n">
        <v>11589</v>
      </c>
      <c r="S254" s="7" t="n">
        <v>10606</v>
      </c>
      <c r="T254" s="7" t="n">
        <v>12035</v>
      </c>
      <c r="U254" s="5" t="n">
        <v>11027</v>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row>
    <row r="255">
      <c r="A255" s="4" t="inlineStr">
        <is>
          <t>MSCI Emerging Markets Small Cap (Inception Date 4/7/16)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row>
    <row r="257">
      <c r="A257" s="4" t="inlineStr">
        <is>
          <t>Accumulated Value</t>
        </is>
      </c>
      <c r="B257" s="4" t="inlineStr">
        <is>
          <t xml:space="preserve"> </t>
        </is>
      </c>
      <c r="C257" s="4" t="inlineStr">
        <is>
          <t xml:space="preserve"> </t>
        </is>
      </c>
      <c r="D257" s="4" t="inlineStr">
        <is>
          <t xml:space="preserve"> </t>
        </is>
      </c>
      <c r="E257" s="4" t="inlineStr">
        <is>
          <t xml:space="preserve"> </t>
        </is>
      </c>
      <c r="F257" s="4" t="inlineStr">
        <is>
          <t xml:space="preserve"> </t>
        </is>
      </c>
      <c r="G257" s="5" t="n">
        <v>10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5" t="n">
        <v>10238</v>
      </c>
      <c r="O257" s="4" t="inlineStr">
        <is>
          <t xml:space="preserve"> </t>
        </is>
      </c>
      <c r="P257" s="4" t="inlineStr">
        <is>
          <t xml:space="preserve"> </t>
        </is>
      </c>
      <c r="Q257" s="7" t="n">
        <v>18920</v>
      </c>
      <c r="R257" s="7" t="n">
        <v>17114</v>
      </c>
      <c r="S257" s="7" t="n">
        <v>14571</v>
      </c>
      <c r="T257" s="7" t="n">
        <v>16882</v>
      </c>
      <c r="U257" s="4" t="inlineStr">
        <is>
          <t xml:space="preserve"> </t>
        </is>
      </c>
      <c r="V257" s="7" t="n">
        <v>13752</v>
      </c>
      <c r="W257" s="4" t="inlineStr">
        <is>
          <t xml:space="preserve"> </t>
        </is>
      </c>
      <c r="X257" s="7" t="n">
        <v>11703</v>
      </c>
      <c r="Y257" s="7" t="n">
        <v>11319</v>
      </c>
      <c r="Z257" s="7" t="n">
        <v>13193</v>
      </c>
      <c r="AA257" s="4" t="inlineStr">
        <is>
          <t xml:space="preserve"> </t>
        </is>
      </c>
      <c r="AB257" s="4" t="inlineStr">
        <is>
          <t xml:space="preserve"> </t>
        </is>
      </c>
    </row>
    <row r="258">
      <c r="A258" s="4" t="inlineStr">
        <is>
          <t>MSCI ACWI Small Cap (Inception Date 3/29/2016)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row>
    <row r="260">
      <c r="A260" s="4" t="inlineStr">
        <is>
          <t>Accumulated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5" t="n">
        <v>1000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5" t="n">
        <v>10974</v>
      </c>
      <c r="P260" s="4" t="inlineStr">
        <is>
          <t xml:space="preserve"> </t>
        </is>
      </c>
      <c r="Q260" s="7" t="n">
        <v>21601</v>
      </c>
      <c r="R260" s="7" t="n">
        <v>17452</v>
      </c>
      <c r="S260" s="7" t="n">
        <v>16788</v>
      </c>
      <c r="T260" s="7" t="n">
        <v>19271</v>
      </c>
      <c r="U260" s="4" t="inlineStr">
        <is>
          <t xml:space="preserve"> </t>
        </is>
      </c>
      <c r="V260" s="7" t="n">
        <v>16035</v>
      </c>
      <c r="W260" s="4" t="inlineStr">
        <is>
          <t xml:space="preserve"> </t>
        </is>
      </c>
      <c r="X260" s="7" t="n">
        <v>14273</v>
      </c>
      <c r="Y260" s="7" t="n">
        <v>12985</v>
      </c>
      <c r="Z260" s="7" t="n">
        <v>13636</v>
      </c>
      <c r="AA260" s="4" t="inlineStr">
        <is>
          <t xml:space="preserve"> </t>
        </is>
      </c>
      <c r="AB260" s="4" t="inlineStr">
        <is>
          <t xml:space="preserve"> </t>
        </is>
      </c>
    </row>
    <row r="261">
      <c r="A261" s="4" t="inlineStr">
        <is>
          <t>MSCI ACWI ex USA Small Cap Growth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row>
    <row r="263">
      <c r="A263" s="4" t="inlineStr">
        <is>
          <t>Accumulated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7" t="n">
        <v>10000</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7" t="n">
        <v>17466</v>
      </c>
      <c r="R263" s="7" t="n">
        <v>15648</v>
      </c>
      <c r="S263" s="7" t="n">
        <v>14670</v>
      </c>
      <c r="T263" s="7" t="n">
        <v>19061</v>
      </c>
      <c r="U263" s="4" t="inlineStr">
        <is>
          <t xml:space="preserve"> </t>
        </is>
      </c>
      <c r="V263" s="7" t="n">
        <v>16499</v>
      </c>
      <c r="W263" s="4" t="inlineStr">
        <is>
          <t xml:space="preserve"> </t>
        </is>
      </c>
      <c r="X263" s="7" t="n">
        <v>13626</v>
      </c>
      <c r="Y263" s="7" t="n">
        <v>12181</v>
      </c>
      <c r="Z263" s="7" t="n">
        <v>13642</v>
      </c>
      <c r="AA263" s="7" t="n">
        <v>10337</v>
      </c>
      <c r="AB263" s="7" t="n">
        <v>10480</v>
      </c>
    </row>
    <row r="264">
      <c r="A264" s="4" t="inlineStr">
        <is>
          <t>MSCI EAFE Small Cap (Inception Date 3/19/15)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row>
    <row r="266">
      <c r="A266" s="4" t="inlineStr">
        <is>
          <t>Accumulated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10000</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5" t="n">
        <v>10399</v>
      </c>
      <c r="Q266" s="7" t="n">
        <v>16751</v>
      </c>
      <c r="R266" s="7" t="n">
        <v>14982</v>
      </c>
      <c r="S266" s="7" t="n">
        <v>14053</v>
      </c>
      <c r="T266" s="7" t="n">
        <v>17313</v>
      </c>
      <c r="U266" s="4" t="inlineStr">
        <is>
          <t xml:space="preserve"> </t>
        </is>
      </c>
      <c r="V266" s="7" t="n">
        <v>15362</v>
      </c>
      <c r="W266" s="4" t="inlineStr">
        <is>
          <t xml:space="preserve"> </t>
        </is>
      </c>
      <c r="X266" s="7" t="n">
        <v>13997</v>
      </c>
      <c r="Y266" s="7" t="n">
        <v>12496</v>
      </c>
      <c r="Z266" s="7" t="n">
        <v>13867</v>
      </c>
      <c r="AA266" s="7" t="n">
        <v>10405</v>
      </c>
      <c r="AB266" s="4" t="inlineStr">
        <is>
          <t xml:space="preserve"> </t>
        </is>
      </c>
    </row>
    <row r="267">
      <c r="A267" s="4" t="inlineStr">
        <is>
          <t>MSCI EAFE Valu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row>
    <row r="269">
      <c r="A269" s="4" t="inlineStr">
        <is>
          <t>Accumulated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10000</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7" t="n">
        <v>14997</v>
      </c>
      <c r="R269" s="7" t="n">
        <v>13287</v>
      </c>
      <c r="S269" s="5" t="n">
        <v>11570</v>
      </c>
      <c r="T269" s="5" t="n">
        <v>11711</v>
      </c>
      <c r="U269" s="4" t="inlineStr">
        <is>
          <t xml:space="preserve"> </t>
        </is>
      </c>
      <c r="V269" s="5" t="n">
        <v>10716</v>
      </c>
      <c r="W269" s="4" t="inlineStr">
        <is>
          <t xml:space="preserve"> </t>
        </is>
      </c>
      <c r="X269" s="5" t="n">
        <v>11087</v>
      </c>
      <c r="Y269" s="5" t="n">
        <v>10408</v>
      </c>
      <c r="Z269" s="5" t="n">
        <v>11441</v>
      </c>
      <c r="AA269" s="5" t="n">
        <v>9146</v>
      </c>
      <c r="AB269" s="5" t="n">
        <v>9286</v>
      </c>
    </row>
    <row r="270">
      <c r="A270" s="4" t="inlineStr">
        <is>
          <t>MSCI EAFE Value (Inception Date 4/1/2022)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row>
    <row r="272">
      <c r="A272" s="4" t="inlineStr">
        <is>
          <t>Accumulated Value</t>
        </is>
      </c>
      <c r="B272" s="5" t="n">
        <v>10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5" t="n">
        <v>9324</v>
      </c>
      <c r="L272" s="4" t="inlineStr">
        <is>
          <t xml:space="preserve"> </t>
        </is>
      </c>
      <c r="M272" s="4" t="inlineStr">
        <is>
          <t xml:space="preserve"> </t>
        </is>
      </c>
      <c r="N272" s="4" t="inlineStr">
        <is>
          <t xml:space="preserve"> </t>
        </is>
      </c>
      <c r="O272" s="4" t="inlineStr">
        <is>
          <t xml:space="preserve"> </t>
        </is>
      </c>
      <c r="P272" s="4" t="inlineStr">
        <is>
          <t xml:space="preserve"> </t>
        </is>
      </c>
      <c r="Q272" s="5" t="n">
        <v>12085</v>
      </c>
      <c r="R272" s="5" t="n">
        <v>10707</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row>
  </sheetData>
  <mergeCells count="3">
    <mergeCell ref="A1:A2"/>
    <mergeCell ref="K1:P1"/>
    <mergeCell ref="Q1:A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99"/>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4" customWidth="1" min="5" max="5"/>
    <col width="16" customWidth="1" min="6" max="6"/>
    <col width="16" customWidth="1" min="7" max="7"/>
    <col width="16" customWidth="1" min="8" max="8"/>
    <col width="17" customWidth="1" min="9" max="9"/>
    <col width="14" customWidth="1" min="10" max="10"/>
    <col width="17" customWidth="1" min="11" max="11"/>
    <col width="17" customWidth="1" min="12" max="12"/>
  </cols>
  <sheetData>
    <row r="1">
      <c r="A1" s="1" t="inlineStr">
        <is>
          <t>Shareholder Report, Average Annual Return (Details)</t>
        </is>
      </c>
      <c r="B1" s="2" t="inlineStr">
        <is>
          <t>12 Months Ended</t>
        </is>
      </c>
      <c r="C1" s="2" t="inlineStr">
        <is>
          <t>32 Months Ended</t>
        </is>
      </c>
      <c r="D1" s="2" t="inlineStr">
        <is>
          <t>60 Months Ended</t>
        </is>
      </c>
      <c r="F1" s="2" t="inlineStr">
        <is>
          <t>68 Months Ended</t>
        </is>
      </c>
      <c r="G1" s="2" t="inlineStr">
        <is>
          <t>72 Months Ended</t>
        </is>
      </c>
      <c r="H1" s="2" t="inlineStr">
        <is>
          <t>92 Months Ended</t>
        </is>
      </c>
      <c r="I1" s="2" t="inlineStr">
        <is>
          <t>104 Months Ended</t>
        </is>
      </c>
      <c r="K1" s="2" t="inlineStr">
        <is>
          <t>116 Months Ended</t>
        </is>
      </c>
      <c r="L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4</t>
        </is>
      </c>
      <c r="J2" s="2" t="inlineStr">
        <is>
          <t>Nov. 30, 2024</t>
        </is>
      </c>
      <c r="K2" s="2" t="inlineStr">
        <is>
          <t>Nov. 30, 2024</t>
        </is>
      </c>
      <c r="L2" s="2" t="inlineStr">
        <is>
          <t>Nov. 30, 2024</t>
        </is>
      </c>
    </row>
    <row r="3">
      <c r="A3" s="4" t="inlineStr">
        <is>
          <t>C00001802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Annual Return, Percent</t>
        </is>
      </c>
      <c r="B5" s="6" t="n">
        <v>0.1529</v>
      </c>
      <c r="C5" s="4" t="inlineStr">
        <is>
          <t xml:space="preserve"> </t>
        </is>
      </c>
      <c r="D5" s="4" t="inlineStr">
        <is>
          <t xml:space="preserve"> </t>
        </is>
      </c>
      <c r="E5" s="6" t="n">
        <v>0.01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3</v>
      </c>
    </row>
    <row r="6">
      <c r="A6" s="4" t="inlineStr">
        <is>
          <t>C000018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Annual Return, Percent</t>
        </is>
      </c>
      <c r="B8" s="6" t="n">
        <v>0.156</v>
      </c>
      <c r="C8" s="4" t="inlineStr">
        <is>
          <t xml:space="preserve"> </t>
        </is>
      </c>
      <c r="D8" s="4" t="inlineStr">
        <is>
          <t xml:space="preserve"> </t>
        </is>
      </c>
      <c r="E8" s="6" t="n">
        <v>0.013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0321</v>
      </c>
    </row>
    <row r="9">
      <c r="A9" s="4" t="inlineStr">
        <is>
          <t>C00018977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6" t="n">
        <v>0.1572</v>
      </c>
      <c r="C11" s="4" t="inlineStr">
        <is>
          <t xml:space="preserve"> </t>
        </is>
      </c>
      <c r="D11" s="4" t="inlineStr">
        <is>
          <t xml:space="preserve"> </t>
        </is>
      </c>
      <c r="E11" s="6" t="n">
        <v>0.0146</v>
      </c>
      <c r="F11" s="4" t="inlineStr">
        <is>
          <t xml:space="preserve"> </t>
        </is>
      </c>
      <c r="G11" s="4" t="inlineStr">
        <is>
          <t xml:space="preserve"> </t>
        </is>
      </c>
      <c r="H11" s="6" t="n">
        <v>0.0344</v>
      </c>
      <c r="I11" s="4" t="inlineStr">
        <is>
          <t xml:space="preserve"> </t>
        </is>
      </c>
      <c r="J11" s="4" t="inlineStr">
        <is>
          <t xml:space="preserve"> </t>
        </is>
      </c>
      <c r="K11" s="4" t="inlineStr">
        <is>
          <t xml:space="preserve"> </t>
        </is>
      </c>
      <c r="L11" s="4" t="inlineStr">
        <is>
          <t xml:space="preserve"> </t>
        </is>
      </c>
    </row>
    <row r="12">
      <c r="A12" s="4" t="inlineStr">
        <is>
          <t>C000018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B14" s="6" t="n">
        <v>0.0844</v>
      </c>
      <c r="C14" s="4" t="inlineStr">
        <is>
          <t xml:space="preserve"> </t>
        </is>
      </c>
      <c r="D14" s="4" t="inlineStr">
        <is>
          <t xml:space="preserve"> </t>
        </is>
      </c>
      <c r="E14" s="4" t="inlineStr">
        <is>
          <t>(0.31%)</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0214</v>
      </c>
    </row>
    <row r="15">
      <c r="A15" s="4" t="inlineStr">
        <is>
          <t>C000018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Annual Return, Percent</t>
        </is>
      </c>
      <c r="B17" s="6" t="n">
        <v>0.1425</v>
      </c>
      <c r="C17" s="4" t="inlineStr">
        <is>
          <t xml:space="preserve"> </t>
        </is>
      </c>
      <c r="D17" s="4" t="inlineStr">
        <is>
          <t xml:space="preserve"> </t>
        </is>
      </c>
      <c r="E17" s="6" t="n">
        <v>0.00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0199</v>
      </c>
    </row>
    <row r="18">
      <c r="A18" s="4" t="inlineStr">
        <is>
          <t>C0000555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Annual Return, Percent</t>
        </is>
      </c>
      <c r="B20" s="6" t="n">
        <v>0.1471</v>
      </c>
      <c r="C20" s="4" t="inlineStr">
        <is>
          <t xml:space="preserve"> </t>
        </is>
      </c>
      <c r="D20" s="4" t="inlineStr">
        <is>
          <t xml:space="preserve"> </t>
        </is>
      </c>
      <c r="E20" s="6" t="n">
        <v>0.006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0248</v>
      </c>
    </row>
    <row r="21">
      <c r="A21" s="4" t="inlineStr">
        <is>
          <t>C00018977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6" t="n">
        <v>0.1548</v>
      </c>
      <c r="C23" s="4" t="inlineStr">
        <is>
          <t xml:space="preserve"> </t>
        </is>
      </c>
      <c r="D23" s="4" t="inlineStr">
        <is>
          <t xml:space="preserve"> </t>
        </is>
      </c>
      <c r="E23" s="6" t="n">
        <v>0.013</v>
      </c>
      <c r="F23" s="4" t="inlineStr">
        <is>
          <t xml:space="preserve"> </t>
        </is>
      </c>
      <c r="G23" s="4" t="inlineStr">
        <is>
          <t xml:space="preserve"> </t>
        </is>
      </c>
      <c r="H23" s="6" t="n">
        <v>0.0328</v>
      </c>
      <c r="I23" s="4" t="inlineStr">
        <is>
          <t xml:space="preserve"> </t>
        </is>
      </c>
      <c r="J23" s="4" t="inlineStr">
        <is>
          <t xml:space="preserve"> </t>
        </is>
      </c>
      <c r="K23" s="4" t="inlineStr">
        <is>
          <t xml:space="preserve"> </t>
        </is>
      </c>
      <c r="L23" s="4" t="inlineStr">
        <is>
          <t xml:space="preserve"> </t>
        </is>
      </c>
    </row>
    <row r="24">
      <c r="A24" s="4" t="inlineStr">
        <is>
          <t>C0001316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6" t="n">
        <v>0.1575</v>
      </c>
      <c r="C26" s="4" t="inlineStr">
        <is>
          <t xml:space="preserve"> </t>
        </is>
      </c>
      <c r="D26" s="4" t="inlineStr">
        <is>
          <t xml:space="preserve"> </t>
        </is>
      </c>
      <c r="E26" s="6" t="n">
        <v>0.014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0336</v>
      </c>
    </row>
    <row r="27">
      <c r="A27" s="4" t="inlineStr">
        <is>
          <t>C00023649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6" t="n">
        <v>0.1679</v>
      </c>
      <c r="C29" s="4" t="inlineStr">
        <is>
          <t>(0.1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0001671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6" t="n">
        <v>0.0993</v>
      </c>
      <c r="C32" s="4" t="inlineStr">
        <is>
          <t xml:space="preserve"> </t>
        </is>
      </c>
      <c r="D32" s="4" t="inlineStr">
        <is>
          <t xml:space="preserve"> </t>
        </is>
      </c>
      <c r="E32" s="6" t="n">
        <v>0.06519999999999999</v>
      </c>
      <c r="F32" s="4" t="inlineStr">
        <is>
          <t xml:space="preserve"> </t>
        </is>
      </c>
      <c r="G32" s="4" t="inlineStr">
        <is>
          <t xml:space="preserve"> </t>
        </is>
      </c>
      <c r="H32" s="4" t="inlineStr">
        <is>
          <t xml:space="preserve"> </t>
        </is>
      </c>
      <c r="I32" s="4" t="inlineStr">
        <is>
          <t xml:space="preserve"> </t>
        </is>
      </c>
      <c r="J32" s="6" t="n">
        <v>0.07149999999999999</v>
      </c>
      <c r="K32" s="4" t="inlineStr">
        <is>
          <t xml:space="preserve"> </t>
        </is>
      </c>
      <c r="L32" s="4" t="inlineStr">
        <is>
          <t xml:space="preserve"> </t>
        </is>
      </c>
    </row>
    <row r="33">
      <c r="A33" s="4" t="inlineStr">
        <is>
          <t>C0001671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Annual Return, Percent</t>
        </is>
      </c>
      <c r="B35" s="6" t="n">
        <v>0.1017</v>
      </c>
      <c r="C35" s="4" t="inlineStr">
        <is>
          <t xml:space="preserve"> </t>
        </is>
      </c>
      <c r="D35" s="4" t="inlineStr">
        <is>
          <t xml:space="preserve"> </t>
        </is>
      </c>
      <c r="E35" s="6" t="n">
        <v>0.0674</v>
      </c>
      <c r="F35" s="4" t="inlineStr">
        <is>
          <t xml:space="preserve"> </t>
        </is>
      </c>
      <c r="G35" s="4" t="inlineStr">
        <is>
          <t xml:space="preserve"> </t>
        </is>
      </c>
      <c r="H35" s="4" t="inlineStr">
        <is>
          <t xml:space="preserve"> </t>
        </is>
      </c>
      <c r="I35" s="4" t="inlineStr">
        <is>
          <t xml:space="preserve"> </t>
        </is>
      </c>
      <c r="J35" s="6" t="n">
        <v>0.0737</v>
      </c>
      <c r="K35" s="4" t="inlineStr">
        <is>
          <t xml:space="preserve"> </t>
        </is>
      </c>
      <c r="L35" s="4" t="inlineStr">
        <is>
          <t xml:space="preserve"> </t>
        </is>
      </c>
    </row>
    <row r="36">
      <c r="A36" s="4" t="inlineStr">
        <is>
          <t>C0001671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6" t="n">
        <v>0.0329</v>
      </c>
      <c r="C38" s="4" t="inlineStr">
        <is>
          <t xml:space="preserve"> </t>
        </is>
      </c>
      <c r="D38" s="4" t="inlineStr">
        <is>
          <t xml:space="preserve"> </t>
        </is>
      </c>
      <c r="E38" s="6" t="n">
        <v>0.0499</v>
      </c>
      <c r="F38" s="4" t="inlineStr">
        <is>
          <t xml:space="preserve"> </t>
        </is>
      </c>
      <c r="G38" s="4" t="inlineStr">
        <is>
          <t xml:space="preserve"> </t>
        </is>
      </c>
      <c r="H38" s="4" t="inlineStr">
        <is>
          <t xml:space="preserve"> </t>
        </is>
      </c>
      <c r="I38" s="4" t="inlineStr">
        <is>
          <t xml:space="preserve"> </t>
        </is>
      </c>
      <c r="J38" s="6" t="n">
        <v>0.0615</v>
      </c>
      <c r="K38" s="4" t="inlineStr">
        <is>
          <t xml:space="preserve"> </t>
        </is>
      </c>
      <c r="L38" s="4" t="inlineStr">
        <is>
          <t xml:space="preserve"> </t>
        </is>
      </c>
    </row>
    <row r="39">
      <c r="A39" s="4" t="inlineStr">
        <is>
          <t>C0001671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Annual Return, Percent</t>
        </is>
      </c>
      <c r="B41" s="6" t="n">
        <v>0.0876</v>
      </c>
      <c r="C41" s="4" t="inlineStr">
        <is>
          <t xml:space="preserve"> </t>
        </is>
      </c>
      <c r="D41" s="4" t="inlineStr">
        <is>
          <t xml:space="preserve"> </t>
        </is>
      </c>
      <c r="E41" s="6" t="n">
        <v>0.0546</v>
      </c>
      <c r="F41" s="4" t="inlineStr">
        <is>
          <t xml:space="preserve"> </t>
        </is>
      </c>
      <c r="G41" s="4" t="inlineStr">
        <is>
          <t xml:space="preserve"> </t>
        </is>
      </c>
      <c r="H41" s="4" t="inlineStr">
        <is>
          <t xml:space="preserve"> </t>
        </is>
      </c>
      <c r="I41" s="4" t="inlineStr">
        <is>
          <t xml:space="preserve"> </t>
        </is>
      </c>
      <c r="J41" s="6" t="n">
        <v>0.0608</v>
      </c>
      <c r="K41" s="4" t="inlineStr">
        <is>
          <t xml:space="preserve"> </t>
        </is>
      </c>
      <c r="L41" s="4" t="inlineStr">
        <is>
          <t xml:space="preserve"> </t>
        </is>
      </c>
    </row>
    <row r="42">
      <c r="A42" s="4" t="inlineStr">
        <is>
          <t>C0001671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Annual Return, Percent</t>
        </is>
      </c>
      <c r="B44" s="6" t="n">
        <v>0.0935</v>
      </c>
      <c r="C44" s="4" t="inlineStr">
        <is>
          <t xml:space="preserve"> </t>
        </is>
      </c>
      <c r="D44" s="4" t="inlineStr">
        <is>
          <t xml:space="preserve"> </t>
        </is>
      </c>
      <c r="E44" s="6" t="n">
        <v>0.0599</v>
      </c>
      <c r="F44" s="4" t="inlineStr">
        <is>
          <t xml:space="preserve"> </t>
        </is>
      </c>
      <c r="G44" s="4" t="inlineStr">
        <is>
          <t xml:space="preserve"> </t>
        </is>
      </c>
      <c r="H44" s="4" t="inlineStr">
        <is>
          <t xml:space="preserve"> </t>
        </is>
      </c>
      <c r="I44" s="4" t="inlineStr">
        <is>
          <t xml:space="preserve"> </t>
        </is>
      </c>
      <c r="J44" s="6" t="n">
        <v>0.06610000000000001</v>
      </c>
      <c r="K44" s="4" t="inlineStr">
        <is>
          <t xml:space="preserve"> </t>
        </is>
      </c>
      <c r="L44" s="4" t="inlineStr">
        <is>
          <t xml:space="preserve"> </t>
        </is>
      </c>
    </row>
    <row r="45">
      <c r="A45" s="4" t="inlineStr">
        <is>
          <t>C0001671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6" t="n">
        <v>0.1029</v>
      </c>
      <c r="C47" s="4" t="inlineStr">
        <is>
          <t xml:space="preserve"> </t>
        </is>
      </c>
      <c r="D47" s="4" t="inlineStr">
        <is>
          <t xml:space="preserve"> </t>
        </is>
      </c>
      <c r="E47" s="6" t="n">
        <v>0.0689</v>
      </c>
      <c r="F47" s="4" t="inlineStr">
        <is>
          <t xml:space="preserve"> </t>
        </is>
      </c>
      <c r="G47" s="4" t="inlineStr">
        <is>
          <t xml:space="preserve"> </t>
        </is>
      </c>
      <c r="H47" s="4" t="inlineStr">
        <is>
          <t xml:space="preserve"> </t>
        </is>
      </c>
      <c r="I47" s="4" t="inlineStr">
        <is>
          <t xml:space="preserve"> </t>
        </is>
      </c>
      <c r="J47" s="6" t="n">
        <v>0.0752</v>
      </c>
      <c r="K47" s="4" t="inlineStr">
        <is>
          <t xml:space="preserve"> </t>
        </is>
      </c>
      <c r="L47" s="4" t="inlineStr">
        <is>
          <t xml:space="preserve"> </t>
        </is>
      </c>
    </row>
    <row r="48">
      <c r="A48" s="4" t="inlineStr">
        <is>
          <t>C00001802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6" t="n">
        <v>0.2203</v>
      </c>
      <c r="C50" s="4" t="inlineStr">
        <is>
          <t xml:space="preserve"> </t>
        </is>
      </c>
      <c r="D50" s="4" t="inlineStr">
        <is>
          <t xml:space="preserve"> </t>
        </is>
      </c>
      <c r="E50" s="6" t="n">
        <v>0.10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0961</v>
      </c>
    </row>
    <row r="51">
      <c r="A51" s="4" t="inlineStr">
        <is>
          <t>C00001802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verage Annual Return, Percent</t>
        </is>
      </c>
      <c r="B53" s="6" t="n">
        <v>0.2236</v>
      </c>
      <c r="C53" s="4" t="inlineStr">
        <is>
          <t xml:space="preserve"> </t>
        </is>
      </c>
      <c r="D53" s="4" t="inlineStr">
        <is>
          <t xml:space="preserve"> </t>
        </is>
      </c>
      <c r="E53" s="6" t="n">
        <v>0.10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0984</v>
      </c>
    </row>
    <row r="54">
      <c r="A54" s="4" t="inlineStr">
        <is>
          <t>C00018978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erage Annual Return, Percent</t>
        </is>
      </c>
      <c r="B56" s="6" t="n">
        <v>0.2253</v>
      </c>
      <c r="C56" s="4" t="inlineStr">
        <is>
          <t xml:space="preserve"> </t>
        </is>
      </c>
      <c r="D56" s="4" t="inlineStr">
        <is>
          <t xml:space="preserve"> </t>
        </is>
      </c>
      <c r="E56" s="6" t="n">
        <v>0.1047</v>
      </c>
      <c r="F56" s="4" t="inlineStr">
        <is>
          <t xml:space="preserve"> </t>
        </is>
      </c>
      <c r="G56" s="4" t="inlineStr">
        <is>
          <t xml:space="preserve"> </t>
        </is>
      </c>
      <c r="H56" s="6" t="n">
        <v>0.1207</v>
      </c>
      <c r="I56" s="4" t="inlineStr">
        <is>
          <t xml:space="preserve"> </t>
        </is>
      </c>
      <c r="J56" s="4" t="inlineStr">
        <is>
          <t xml:space="preserve"> </t>
        </is>
      </c>
      <c r="K56" s="4" t="inlineStr">
        <is>
          <t xml:space="preserve"> </t>
        </is>
      </c>
      <c r="L56" s="4" t="inlineStr">
        <is>
          <t xml:space="preserve"> </t>
        </is>
      </c>
    </row>
    <row r="57">
      <c r="A57" s="4" t="inlineStr">
        <is>
          <t>C0000180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Annual Return, Percent</t>
        </is>
      </c>
      <c r="B59" s="6" t="n">
        <v>0.1477</v>
      </c>
      <c r="C59" s="4" t="inlineStr">
        <is>
          <t xml:space="preserve"> </t>
        </is>
      </c>
      <c r="D59" s="4" t="inlineStr">
        <is>
          <t xml:space="preserve"> </t>
        </is>
      </c>
      <c r="E59" s="6" t="n">
        <v>0.08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08699999999999999</v>
      </c>
    </row>
    <row r="60">
      <c r="A60" s="4" t="inlineStr">
        <is>
          <t>C00001803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B62" s="6" t="n">
        <v>0.2088</v>
      </c>
      <c r="C62" s="4" t="inlineStr">
        <is>
          <t xml:space="preserve"> </t>
        </is>
      </c>
      <c r="D62" s="4" t="inlineStr">
        <is>
          <t xml:space="preserve"> </t>
        </is>
      </c>
      <c r="E62" s="6" t="n">
        <v>0.09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0853</v>
      </c>
    </row>
    <row r="63">
      <c r="A63" s="4" t="inlineStr">
        <is>
          <t>C00001803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Annual Return, Percent</t>
        </is>
      </c>
      <c r="B65" s="6" t="n">
        <v>0.2148</v>
      </c>
      <c r="C65" s="4" t="inlineStr">
        <is>
          <t xml:space="preserve"> </t>
        </is>
      </c>
      <c r="D65" s="4" t="inlineStr">
        <is>
          <t xml:space="preserve"> </t>
        </is>
      </c>
      <c r="E65" s="6" t="n">
        <v>0.095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0906</v>
      </c>
    </row>
    <row r="66">
      <c r="A66" s="4" t="inlineStr">
        <is>
          <t>C00018978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Annual Return, Percent</t>
        </is>
      </c>
      <c r="B68" s="6" t="n">
        <v>0.2225</v>
      </c>
      <c r="C68" s="4" t="inlineStr">
        <is>
          <t xml:space="preserve"> </t>
        </is>
      </c>
      <c r="D68" s="4" t="inlineStr">
        <is>
          <t xml:space="preserve"> </t>
        </is>
      </c>
      <c r="E68" s="6" t="n">
        <v>0.103</v>
      </c>
      <c r="F68" s="4" t="inlineStr">
        <is>
          <t xml:space="preserve"> </t>
        </is>
      </c>
      <c r="G68" s="4" t="inlineStr">
        <is>
          <t xml:space="preserve"> </t>
        </is>
      </c>
      <c r="H68" s="6" t="n">
        <v>0.119</v>
      </c>
      <c r="I68" s="4" t="inlineStr">
        <is>
          <t xml:space="preserve"> </t>
        </is>
      </c>
      <c r="J68" s="4" t="inlineStr">
        <is>
          <t xml:space="preserve"> </t>
        </is>
      </c>
      <c r="K68" s="4" t="inlineStr">
        <is>
          <t xml:space="preserve"> </t>
        </is>
      </c>
      <c r="L68" s="4" t="inlineStr">
        <is>
          <t xml:space="preserve"> </t>
        </is>
      </c>
    </row>
    <row r="69">
      <c r="A69" s="4" t="inlineStr">
        <is>
          <t>C0001316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erage Annual Return, Percent</t>
        </is>
      </c>
      <c r="B71" s="6" t="n">
        <v>0.2248</v>
      </c>
      <c r="C71" s="4" t="inlineStr">
        <is>
          <t xml:space="preserve"> </t>
        </is>
      </c>
      <c r="D71" s="4" t="inlineStr">
        <is>
          <t xml:space="preserve"> </t>
        </is>
      </c>
      <c r="E71" s="6" t="n">
        <v>0.104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1</v>
      </c>
    </row>
    <row r="72">
      <c r="A72" s="4" t="inlineStr">
        <is>
          <t>C00016711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B74" s="6" t="n">
        <v>0.1249</v>
      </c>
      <c r="C74" s="4" t="inlineStr">
        <is>
          <t xml:space="preserve"> </t>
        </is>
      </c>
      <c r="D74" s="4" t="inlineStr">
        <is>
          <t xml:space="preserve"> </t>
        </is>
      </c>
      <c r="E74" s="6" t="n">
        <v>0.0479</v>
      </c>
      <c r="F74" s="4" t="inlineStr">
        <is>
          <t xml:space="preserve"> </t>
        </is>
      </c>
      <c r="G74" s="4" t="inlineStr">
        <is>
          <t xml:space="preserve"> </t>
        </is>
      </c>
      <c r="H74" s="4" t="inlineStr">
        <is>
          <t xml:space="preserve"> </t>
        </is>
      </c>
      <c r="I74" s="6" t="n">
        <v>0.0725</v>
      </c>
      <c r="J74" s="4" t="inlineStr">
        <is>
          <t xml:space="preserve"> </t>
        </is>
      </c>
      <c r="K74" s="4" t="inlineStr">
        <is>
          <t xml:space="preserve"> </t>
        </is>
      </c>
      <c r="L74" s="4" t="inlineStr">
        <is>
          <t xml:space="preserve"> </t>
        </is>
      </c>
    </row>
    <row r="75">
      <c r="A75" s="4" t="inlineStr">
        <is>
          <t>C00016711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verage Annual Return, Percent</t>
        </is>
      </c>
      <c r="B77" s="6" t="n">
        <v>0.1272</v>
      </c>
      <c r="C77" s="4" t="inlineStr">
        <is>
          <t xml:space="preserve"> </t>
        </is>
      </c>
      <c r="D77" s="4" t="inlineStr">
        <is>
          <t xml:space="preserve"> </t>
        </is>
      </c>
      <c r="E77" s="8" t="n">
        <v>0.05</v>
      </c>
      <c r="F77" s="4" t="inlineStr">
        <is>
          <t xml:space="preserve"> </t>
        </is>
      </c>
      <c r="G77" s="4" t="inlineStr">
        <is>
          <t xml:space="preserve"> </t>
        </is>
      </c>
      <c r="H77" s="4" t="inlineStr">
        <is>
          <t xml:space="preserve"> </t>
        </is>
      </c>
      <c r="I77" s="6" t="n">
        <v>0.0747</v>
      </c>
      <c r="J77" s="4" t="inlineStr">
        <is>
          <t xml:space="preserve"> </t>
        </is>
      </c>
      <c r="K77" s="4" t="inlineStr">
        <is>
          <t xml:space="preserve"> </t>
        </is>
      </c>
      <c r="L77" s="4" t="inlineStr">
        <is>
          <t xml:space="preserve"> </t>
        </is>
      </c>
    </row>
    <row r="78">
      <c r="A78" s="4" t="inlineStr">
        <is>
          <t>C00016711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verage Annual Return, Percent</t>
        </is>
      </c>
      <c r="B80" s="6" t="n">
        <v>0.0578</v>
      </c>
      <c r="C80" s="4" t="inlineStr">
        <is>
          <t xml:space="preserve"> </t>
        </is>
      </c>
      <c r="D80" s="4" t="inlineStr">
        <is>
          <t xml:space="preserve"> </t>
        </is>
      </c>
      <c r="E80" s="6" t="n">
        <v>0.0329</v>
      </c>
      <c r="F80" s="4" t="inlineStr">
        <is>
          <t xml:space="preserve"> </t>
        </is>
      </c>
      <c r="G80" s="4" t="inlineStr">
        <is>
          <t xml:space="preserve"> </t>
        </is>
      </c>
      <c r="H80" s="4" t="inlineStr">
        <is>
          <t xml:space="preserve"> </t>
        </is>
      </c>
      <c r="I80" s="6" t="n">
        <v>0.0625</v>
      </c>
      <c r="J80" s="4" t="inlineStr">
        <is>
          <t xml:space="preserve"> </t>
        </is>
      </c>
      <c r="K80" s="4" t="inlineStr">
        <is>
          <t xml:space="preserve"> </t>
        </is>
      </c>
      <c r="L80" s="4" t="inlineStr">
        <is>
          <t xml:space="preserve"> </t>
        </is>
      </c>
    </row>
    <row r="81">
      <c r="A81" s="4" t="inlineStr">
        <is>
          <t>C00016711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verage Annual Return, Percent</t>
        </is>
      </c>
      <c r="B83" s="6" t="n">
        <v>0.1138</v>
      </c>
      <c r="C83" s="4" t="inlineStr">
        <is>
          <t xml:space="preserve"> </t>
        </is>
      </c>
      <c r="D83" s="4" t="inlineStr">
        <is>
          <t xml:space="preserve"> </t>
        </is>
      </c>
      <c r="E83" s="6" t="n">
        <v>0.0374</v>
      </c>
      <c r="F83" s="4" t="inlineStr">
        <is>
          <t xml:space="preserve"> </t>
        </is>
      </c>
      <c r="G83" s="4" t="inlineStr">
        <is>
          <t xml:space="preserve"> </t>
        </is>
      </c>
      <c r="H83" s="4" t="inlineStr">
        <is>
          <t xml:space="preserve"> </t>
        </is>
      </c>
      <c r="I83" s="6" t="n">
        <v>0.0618</v>
      </c>
      <c r="J83" s="4" t="inlineStr">
        <is>
          <t xml:space="preserve"> </t>
        </is>
      </c>
      <c r="K83" s="4" t="inlineStr">
        <is>
          <t xml:space="preserve"> </t>
        </is>
      </c>
      <c r="L83" s="4" t="inlineStr">
        <is>
          <t xml:space="preserve"> </t>
        </is>
      </c>
    </row>
    <row r="84">
      <c r="A84" s="4" t="inlineStr">
        <is>
          <t>C00016711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B86" s="6" t="n">
        <v>0.1192</v>
      </c>
      <c r="C86" s="4" t="inlineStr">
        <is>
          <t xml:space="preserve"> </t>
        </is>
      </c>
      <c r="D86" s="4" t="inlineStr">
        <is>
          <t xml:space="preserve"> </t>
        </is>
      </c>
      <c r="E86" s="6" t="n">
        <v>0.0427</v>
      </c>
      <c r="F86" s="4" t="inlineStr">
        <is>
          <t xml:space="preserve"> </t>
        </is>
      </c>
      <c r="G86" s="4" t="inlineStr">
        <is>
          <t xml:space="preserve"> </t>
        </is>
      </c>
      <c r="H86" s="4" t="inlineStr">
        <is>
          <t xml:space="preserve"> </t>
        </is>
      </c>
      <c r="I86" s="6" t="n">
        <v>0.06710000000000001</v>
      </c>
      <c r="J86" s="4" t="inlineStr">
        <is>
          <t xml:space="preserve"> </t>
        </is>
      </c>
      <c r="K86" s="4" t="inlineStr">
        <is>
          <t xml:space="preserve"> </t>
        </is>
      </c>
      <c r="L86" s="4" t="inlineStr">
        <is>
          <t xml:space="preserve"> </t>
        </is>
      </c>
    </row>
    <row r="87">
      <c r="A87" s="4" t="inlineStr">
        <is>
          <t>C000167118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verage Annual Return, Percent</t>
        </is>
      </c>
      <c r="B89" s="6" t="n">
        <v>0.1294</v>
      </c>
      <c r="C89" s="4" t="inlineStr">
        <is>
          <t xml:space="preserve"> </t>
        </is>
      </c>
      <c r="D89" s="4" t="inlineStr">
        <is>
          <t xml:space="preserve"> </t>
        </is>
      </c>
      <c r="E89" s="6" t="n">
        <v>0.0517</v>
      </c>
      <c r="F89" s="4" t="inlineStr">
        <is>
          <t xml:space="preserve"> </t>
        </is>
      </c>
      <c r="G89" s="4" t="inlineStr">
        <is>
          <t xml:space="preserve"> </t>
        </is>
      </c>
      <c r="H89" s="4" t="inlineStr">
        <is>
          <t xml:space="preserve"> </t>
        </is>
      </c>
      <c r="I89" s="6" t="n">
        <v>0.07630000000000001</v>
      </c>
      <c r="J89" s="4" t="inlineStr">
        <is>
          <t xml:space="preserve"> </t>
        </is>
      </c>
      <c r="K89" s="4" t="inlineStr">
        <is>
          <t xml:space="preserve"> </t>
        </is>
      </c>
      <c r="L89" s="4" t="inlineStr">
        <is>
          <t xml:space="preserve"> </t>
        </is>
      </c>
    </row>
    <row r="90">
      <c r="A90" s="4" t="inlineStr">
        <is>
          <t>C00021250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verage Annual Return, Percent</t>
        </is>
      </c>
      <c r="B92" s="6" t="n">
        <v>0.1375</v>
      </c>
      <c r="C92" s="4" t="inlineStr">
        <is>
          <t xml:space="preserve"> </t>
        </is>
      </c>
      <c r="D92" s="4" t="inlineStr">
        <is>
          <t xml:space="preserve"> </t>
        </is>
      </c>
      <c r="E92" s="6" t="n">
        <v>0.0596</v>
      </c>
      <c r="F92" s="6" t="n">
        <v>0.0738999999999999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00016712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verage Annual Return, Percent</t>
        </is>
      </c>
      <c r="B95" s="6" t="n">
        <v>0.2764</v>
      </c>
      <c r="C95" s="4" t="inlineStr">
        <is>
          <t xml:space="preserve"> </t>
        </is>
      </c>
      <c r="D95" s="4" t="inlineStr">
        <is>
          <t xml:space="preserve"> </t>
        </is>
      </c>
      <c r="E95" s="6" t="n">
        <v>0.1079</v>
      </c>
      <c r="F95" s="4" t="inlineStr">
        <is>
          <t xml:space="preserve"> </t>
        </is>
      </c>
      <c r="G95" s="4" t="inlineStr">
        <is>
          <t xml:space="preserve"> </t>
        </is>
      </c>
      <c r="H95" s="4" t="inlineStr">
        <is>
          <t xml:space="preserve"> </t>
        </is>
      </c>
      <c r="I95" s="6" t="n">
        <v>0.1275</v>
      </c>
      <c r="J95" s="4" t="inlineStr">
        <is>
          <t xml:space="preserve"> </t>
        </is>
      </c>
      <c r="K95" s="4" t="inlineStr">
        <is>
          <t xml:space="preserve"> </t>
        </is>
      </c>
      <c r="L95" s="4" t="inlineStr">
        <is>
          <t xml:space="preserve"> </t>
        </is>
      </c>
    </row>
    <row r="96">
      <c r="A96" s="4" t="inlineStr">
        <is>
          <t>C000167126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verage Annual Return, Percent</t>
        </is>
      </c>
      <c r="B98" s="6" t="n">
        <v>0.2791</v>
      </c>
      <c r="C98" s="4" t="inlineStr">
        <is>
          <t xml:space="preserve"> </t>
        </is>
      </c>
      <c r="D98" s="4" t="inlineStr">
        <is>
          <t xml:space="preserve"> </t>
        </is>
      </c>
      <c r="E98" s="6" t="n">
        <v>0.1102</v>
      </c>
      <c r="F98" s="4" t="inlineStr">
        <is>
          <t xml:space="preserve"> </t>
        </is>
      </c>
      <c r="G98" s="4" t="inlineStr">
        <is>
          <t xml:space="preserve"> </t>
        </is>
      </c>
      <c r="H98" s="4" t="inlineStr">
        <is>
          <t xml:space="preserve"> </t>
        </is>
      </c>
      <c r="I98" s="6" t="n">
        <v>0.1298</v>
      </c>
      <c r="J98" s="4" t="inlineStr">
        <is>
          <t xml:space="preserve"> </t>
        </is>
      </c>
      <c r="K98" s="4" t="inlineStr">
        <is>
          <t xml:space="preserve"> </t>
        </is>
      </c>
      <c r="L98" s="4" t="inlineStr">
        <is>
          <t xml:space="preserve"> </t>
        </is>
      </c>
    </row>
    <row r="99">
      <c r="A99" s="4" t="inlineStr">
        <is>
          <t>C000167127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verage Annual Return, Percent</t>
        </is>
      </c>
      <c r="B101" s="6" t="n">
        <v>0.2007</v>
      </c>
      <c r="C101" s="4" t="inlineStr">
        <is>
          <t xml:space="preserve"> </t>
        </is>
      </c>
      <c r="D101" s="4" t="inlineStr">
        <is>
          <t xml:space="preserve"> </t>
        </is>
      </c>
      <c r="E101" s="6" t="n">
        <v>0.0922</v>
      </c>
      <c r="F101" s="4" t="inlineStr">
        <is>
          <t xml:space="preserve"> </t>
        </is>
      </c>
      <c r="G101" s="4" t="inlineStr">
        <is>
          <t xml:space="preserve"> </t>
        </is>
      </c>
      <c r="H101" s="4" t="inlineStr">
        <is>
          <t xml:space="preserve"> </t>
        </is>
      </c>
      <c r="I101" s="6" t="n">
        <v>0.1171</v>
      </c>
      <c r="J101" s="4" t="inlineStr">
        <is>
          <t xml:space="preserve"> </t>
        </is>
      </c>
      <c r="K101" s="4" t="inlineStr">
        <is>
          <t xml:space="preserve"> </t>
        </is>
      </c>
      <c r="L101" s="4" t="inlineStr">
        <is>
          <t xml:space="preserve"> </t>
        </is>
      </c>
    </row>
    <row r="102">
      <c r="A102" s="4" t="inlineStr">
        <is>
          <t>C00016712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erage Annual Return, Percent</t>
        </is>
      </c>
      <c r="B104" s="6" t="n">
        <v>0.2644</v>
      </c>
      <c r="C104" s="4" t="inlineStr">
        <is>
          <t xml:space="preserve"> </t>
        </is>
      </c>
      <c r="D104" s="4" t="inlineStr">
        <is>
          <t xml:space="preserve"> </t>
        </is>
      </c>
      <c r="E104" s="6" t="n">
        <v>0.0968</v>
      </c>
      <c r="F104" s="4" t="inlineStr">
        <is>
          <t xml:space="preserve"> </t>
        </is>
      </c>
      <c r="G104" s="4" t="inlineStr">
        <is>
          <t xml:space="preserve"> </t>
        </is>
      </c>
      <c r="H104" s="4" t="inlineStr">
        <is>
          <t xml:space="preserve"> </t>
        </is>
      </c>
      <c r="I104" s="6" t="n">
        <v>0.1163</v>
      </c>
      <c r="J104" s="4" t="inlineStr">
        <is>
          <t xml:space="preserve"> </t>
        </is>
      </c>
      <c r="K104" s="4" t="inlineStr">
        <is>
          <t xml:space="preserve"> </t>
        </is>
      </c>
      <c r="L104" s="4" t="inlineStr">
        <is>
          <t xml:space="preserve"> </t>
        </is>
      </c>
    </row>
    <row r="105">
      <c r="A105" s="4" t="inlineStr">
        <is>
          <t>C000167129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verage Annual Return, Percent</t>
        </is>
      </c>
      <c r="B107" s="6" t="n">
        <v>0.2705</v>
      </c>
      <c r="C107" s="4" t="inlineStr">
        <is>
          <t xml:space="preserve"> </t>
        </is>
      </c>
      <c r="D107" s="4" t="inlineStr">
        <is>
          <t xml:space="preserve"> </t>
        </is>
      </c>
      <c r="E107" s="6" t="n">
        <v>0.1023</v>
      </c>
      <c r="F107" s="4" t="inlineStr">
        <is>
          <t xml:space="preserve"> </t>
        </is>
      </c>
      <c r="G107" s="4" t="inlineStr">
        <is>
          <t xml:space="preserve"> </t>
        </is>
      </c>
      <c r="H107" s="4" t="inlineStr">
        <is>
          <t xml:space="preserve"> </t>
        </is>
      </c>
      <c r="I107" s="6" t="n">
        <v>0.1219</v>
      </c>
      <c r="J107" s="4" t="inlineStr">
        <is>
          <t xml:space="preserve"> </t>
        </is>
      </c>
      <c r="K107" s="4" t="inlineStr">
        <is>
          <t xml:space="preserve"> </t>
        </is>
      </c>
      <c r="L107" s="4" t="inlineStr">
        <is>
          <t xml:space="preserve"> </t>
        </is>
      </c>
    </row>
    <row r="108">
      <c r="A108" s="4" t="inlineStr">
        <is>
          <t>C000167130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verage Annual Return, Percent</t>
        </is>
      </c>
      <c r="B110" s="6" t="n">
        <v>0.281</v>
      </c>
      <c r="C110" s="4" t="inlineStr">
        <is>
          <t xml:space="preserve"> </t>
        </is>
      </c>
      <c r="D110" s="4" t="inlineStr">
        <is>
          <t xml:space="preserve"> </t>
        </is>
      </c>
      <c r="E110" s="6" t="n">
        <v>0.1118</v>
      </c>
      <c r="F110" s="4" t="inlineStr">
        <is>
          <t xml:space="preserve"> </t>
        </is>
      </c>
      <c r="G110" s="4" t="inlineStr">
        <is>
          <t xml:space="preserve"> </t>
        </is>
      </c>
      <c r="H110" s="4" t="inlineStr">
        <is>
          <t xml:space="preserve"> </t>
        </is>
      </c>
      <c r="I110" s="6" t="n">
        <v>0.1315</v>
      </c>
      <c r="J110" s="4" t="inlineStr">
        <is>
          <t xml:space="preserve"> </t>
        </is>
      </c>
      <c r="K110" s="4" t="inlineStr">
        <is>
          <t xml:space="preserve"> </t>
        </is>
      </c>
      <c r="L110" s="4" t="inlineStr">
        <is>
          <t xml:space="preserve"> </t>
        </is>
      </c>
    </row>
    <row r="111">
      <c r="A111" s="4" t="inlineStr">
        <is>
          <t>C000018035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verage Annual Return, Percent</t>
        </is>
      </c>
      <c r="B113" s="6" t="n">
        <v>0.1119</v>
      </c>
      <c r="C113" s="4" t="inlineStr">
        <is>
          <t xml:space="preserve"> </t>
        </is>
      </c>
      <c r="D113" s="4" t="inlineStr">
        <is>
          <t xml:space="preserve"> </t>
        </is>
      </c>
      <c r="E113" s="6" t="n">
        <v>0.0469</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0462</v>
      </c>
    </row>
    <row r="114">
      <c r="A114" s="4" t="inlineStr">
        <is>
          <t>C000018037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verage Annual Return, Percent</t>
        </is>
      </c>
      <c r="B116" s="6" t="n">
        <v>0.1141</v>
      </c>
      <c r="C116" s="4" t="inlineStr">
        <is>
          <t xml:space="preserve"> </t>
        </is>
      </c>
      <c r="D116" s="4" t="inlineStr">
        <is>
          <t xml:space="preserve"> </t>
        </is>
      </c>
      <c r="E116" s="6" t="n">
        <v>0.04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0.0483</v>
      </c>
    </row>
    <row r="117">
      <c r="A117" s="4" t="inlineStr">
        <is>
          <t>C00018978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verage Annual Return, Percent</t>
        </is>
      </c>
      <c r="B119" s="6" t="n">
        <v>0.1154</v>
      </c>
      <c r="C119" s="4" t="inlineStr">
        <is>
          <t xml:space="preserve"> </t>
        </is>
      </c>
      <c r="D119" s="4" t="inlineStr">
        <is>
          <t xml:space="preserve"> </t>
        </is>
      </c>
      <c r="E119" s="6" t="n">
        <v>0.0505</v>
      </c>
      <c r="F119" s="4" t="inlineStr">
        <is>
          <t xml:space="preserve"> </t>
        </is>
      </c>
      <c r="G119" s="4" t="inlineStr">
        <is>
          <t xml:space="preserve"> </t>
        </is>
      </c>
      <c r="H119" s="6" t="n">
        <v>0.0665</v>
      </c>
      <c r="I119" s="4" t="inlineStr">
        <is>
          <t xml:space="preserve"> </t>
        </is>
      </c>
      <c r="J119" s="4" t="inlineStr">
        <is>
          <t xml:space="preserve"> </t>
        </is>
      </c>
      <c r="K119" s="4" t="inlineStr">
        <is>
          <t xml:space="preserve"> </t>
        </is>
      </c>
      <c r="L119" s="4" t="inlineStr">
        <is>
          <t xml:space="preserve"> </t>
        </is>
      </c>
    </row>
    <row r="120">
      <c r="A120" s="4" t="inlineStr">
        <is>
          <t>C000018036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verage Annual Return, Percent</t>
        </is>
      </c>
      <c r="B122" s="6" t="n">
        <v>0.045</v>
      </c>
      <c r="C122" s="4" t="inlineStr">
        <is>
          <t xml:space="preserve"> </t>
        </is>
      </c>
      <c r="D122" s="4" t="inlineStr">
        <is>
          <t xml:space="preserve"> </t>
        </is>
      </c>
      <c r="E122" s="6" t="n">
        <v>0.031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0374</v>
      </c>
    </row>
    <row r="123">
      <c r="A123" s="4" t="inlineStr">
        <is>
          <t>C000018040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verage Annual Return, Percent</t>
        </is>
      </c>
      <c r="B125" s="6" t="n">
        <v>0.1013</v>
      </c>
      <c r="C125" s="4" t="inlineStr">
        <is>
          <t xml:space="preserve"> </t>
        </is>
      </c>
      <c r="D125" s="4" t="inlineStr">
        <is>
          <t xml:space="preserve"> </t>
        </is>
      </c>
      <c r="E125" s="6" t="n">
        <v>0.036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0.0358</v>
      </c>
    </row>
    <row r="126">
      <c r="A126" s="4" t="inlineStr">
        <is>
          <t>C00001804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verage Annual Return, Percent</t>
        </is>
      </c>
      <c r="B128" s="6" t="n">
        <v>0.1066</v>
      </c>
      <c r="C128" s="4" t="inlineStr">
        <is>
          <t xml:space="preserve"> </t>
        </is>
      </c>
      <c r="D128" s="4" t="inlineStr">
        <is>
          <t xml:space="preserve"> </t>
        </is>
      </c>
      <c r="E128" s="6" t="n">
        <v>0.041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0.041</v>
      </c>
    </row>
    <row r="129">
      <c r="A129" s="4" t="inlineStr">
        <is>
          <t>C00018978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verage Annual Return, Percent</t>
        </is>
      </c>
      <c r="B131" s="6" t="n">
        <v>0.114</v>
      </c>
      <c r="C131" s="4" t="inlineStr">
        <is>
          <t xml:space="preserve"> </t>
        </is>
      </c>
      <c r="D131" s="4" t="inlineStr">
        <is>
          <t xml:space="preserve"> </t>
        </is>
      </c>
      <c r="E131" s="6" t="n">
        <v>0.0489</v>
      </c>
      <c r="F131" s="4" t="inlineStr">
        <is>
          <t xml:space="preserve"> </t>
        </is>
      </c>
      <c r="G131" s="4" t="inlineStr">
        <is>
          <t xml:space="preserve"> </t>
        </is>
      </c>
      <c r="H131" s="6" t="n">
        <v>0.0649</v>
      </c>
      <c r="I131" s="4" t="inlineStr">
        <is>
          <t xml:space="preserve"> </t>
        </is>
      </c>
      <c r="J131" s="4" t="inlineStr">
        <is>
          <t xml:space="preserve"> </t>
        </is>
      </c>
      <c r="K131" s="4" t="inlineStr">
        <is>
          <t xml:space="preserve"> </t>
        </is>
      </c>
      <c r="L131" s="4" t="inlineStr">
        <is>
          <t xml:space="preserve"> </t>
        </is>
      </c>
    </row>
    <row r="132">
      <c r="A132" s="4" t="inlineStr">
        <is>
          <t>C000131624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B134" s="6" t="n">
        <v>0.1156</v>
      </c>
      <c r="C134" s="4" t="inlineStr">
        <is>
          <t xml:space="preserve"> </t>
        </is>
      </c>
      <c r="D134" s="4" t="inlineStr">
        <is>
          <t xml:space="preserve"> </t>
        </is>
      </c>
      <c r="E134" s="6" t="n">
        <v>0.050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0.0498</v>
      </c>
    </row>
    <row r="135">
      <c r="A135" s="4" t="inlineStr">
        <is>
          <t>C000236496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verage Annual Return, Percent</t>
        </is>
      </c>
      <c r="B137" s="6" t="n">
        <v>0.1254</v>
      </c>
      <c r="C137" s="6" t="n">
        <v>0.019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000018042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verage Annual Return, Percent</t>
        </is>
      </c>
      <c r="B140" s="6" t="n">
        <v>0.1201</v>
      </c>
      <c r="C140" s="4" t="inlineStr">
        <is>
          <t xml:space="preserve"> </t>
        </is>
      </c>
      <c r="D140" s="4" t="inlineStr">
        <is>
          <t xml:space="preserve"> </t>
        </is>
      </c>
      <c r="E140" s="8" t="n">
        <v>0.03</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0.0494</v>
      </c>
    </row>
    <row r="141">
      <c r="A141" s="4" t="inlineStr">
        <is>
          <t>C000018043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verage Annual Return, Percent</t>
        </is>
      </c>
      <c r="B143" s="6" t="n">
        <v>0.1227</v>
      </c>
      <c r="C143" s="4" t="inlineStr">
        <is>
          <t xml:space="preserve"> </t>
        </is>
      </c>
      <c r="D143" s="4" t="inlineStr">
        <is>
          <t xml:space="preserve"> </t>
        </is>
      </c>
      <c r="E143" s="6" t="n">
        <v>0.032</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0.0513</v>
      </c>
    </row>
    <row r="144">
      <c r="A144" s="4" t="inlineStr">
        <is>
          <t>C000088079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verage Annual Return, Percent</t>
        </is>
      </c>
      <c r="B146" s="6" t="n">
        <v>0.0529</v>
      </c>
      <c r="C146" s="4" t="inlineStr">
        <is>
          <t xml:space="preserve"> </t>
        </is>
      </c>
      <c r="D146" s="4" t="inlineStr">
        <is>
          <t xml:space="preserve"> </t>
        </is>
      </c>
      <c r="E146" s="6" t="n">
        <v>0.0154</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0.0406</v>
      </c>
    </row>
    <row r="147">
      <c r="A147" s="4" t="inlineStr">
        <is>
          <t>C000088080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verage Annual Return, Percent</t>
        </is>
      </c>
      <c r="B149" s="6" t="n">
        <v>0.1088</v>
      </c>
      <c r="C149" s="4" t="inlineStr">
        <is>
          <t xml:space="preserve"> </t>
        </is>
      </c>
      <c r="D149" s="4" t="inlineStr">
        <is>
          <t xml:space="preserve"> </t>
        </is>
      </c>
      <c r="E149" s="6" t="n">
        <v>0.0199</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0.0389</v>
      </c>
    </row>
    <row r="150">
      <c r="A150" s="4" t="inlineStr">
        <is>
          <t>C000088081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verage Annual Return, Percent</t>
        </is>
      </c>
      <c r="B152" s="6" t="n">
        <v>0.1146</v>
      </c>
      <c r="C152" s="4" t="inlineStr">
        <is>
          <t xml:space="preserve"> </t>
        </is>
      </c>
      <c r="D152" s="4" t="inlineStr">
        <is>
          <t xml:space="preserve"> </t>
        </is>
      </c>
      <c r="E152" s="6" t="n">
        <v>0.0249</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0.044</v>
      </c>
    </row>
    <row r="153">
      <c r="A153" s="4" t="inlineStr">
        <is>
          <t>C000152811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verage Annual Return, Percent</t>
        </is>
      </c>
      <c r="B155" s="6" t="n">
        <v>0.1545</v>
      </c>
      <c r="C155" s="4" t="inlineStr">
        <is>
          <t xml:space="preserve"> </t>
        </is>
      </c>
      <c r="D155" s="4" t="inlineStr">
        <is>
          <t xml:space="preserve"> </t>
        </is>
      </c>
      <c r="E155" s="6" t="n">
        <v>0.0428</v>
      </c>
      <c r="F155" s="4" t="inlineStr">
        <is>
          <t xml:space="preserve"> </t>
        </is>
      </c>
      <c r="G155" s="4" t="inlineStr">
        <is>
          <t xml:space="preserve"> </t>
        </is>
      </c>
      <c r="H155" s="4" t="inlineStr">
        <is>
          <t xml:space="preserve"> </t>
        </is>
      </c>
      <c r="I155" s="4" t="inlineStr">
        <is>
          <t xml:space="preserve"> </t>
        </is>
      </c>
      <c r="J155" s="4" t="inlineStr">
        <is>
          <t xml:space="preserve"> </t>
        </is>
      </c>
      <c r="K155" s="6" t="n">
        <v>0.0487</v>
      </c>
      <c r="L155" s="4" t="inlineStr">
        <is>
          <t xml:space="preserve"> </t>
        </is>
      </c>
    </row>
    <row r="156">
      <c r="A156" s="4" t="inlineStr">
        <is>
          <t>C00015281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verage Annual Return, Percent</t>
        </is>
      </c>
      <c r="B158" s="6" t="n">
        <v>0.1712</v>
      </c>
      <c r="C158" s="4" t="inlineStr">
        <is>
          <t xml:space="preserve"> </t>
        </is>
      </c>
      <c r="D158" s="4" t="inlineStr">
        <is>
          <t xml:space="preserve"> </t>
        </is>
      </c>
      <c r="E158" s="6" t="n">
        <v>0.0578</v>
      </c>
      <c r="F158" s="4" t="inlineStr">
        <is>
          <t xml:space="preserve"> </t>
        </is>
      </c>
      <c r="G158" s="4" t="inlineStr">
        <is>
          <t xml:space="preserve"> </t>
        </is>
      </c>
      <c r="H158" s="4" t="inlineStr">
        <is>
          <t xml:space="preserve"> </t>
        </is>
      </c>
      <c r="I158" s="4" t="inlineStr">
        <is>
          <t xml:space="preserve"> </t>
        </is>
      </c>
      <c r="J158" s="4" t="inlineStr">
        <is>
          <t xml:space="preserve"> </t>
        </is>
      </c>
      <c r="K158" s="6" t="n">
        <v>0.0607</v>
      </c>
      <c r="L158" s="4" t="inlineStr">
        <is>
          <t xml:space="preserve"> </t>
        </is>
      </c>
    </row>
    <row r="159">
      <c r="A159" s="4" t="inlineStr">
        <is>
          <t>C000018052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verage Annual Return, Percent</t>
        </is>
      </c>
      <c r="B161" s="6" t="n">
        <v>0.1157</v>
      </c>
      <c r="C161" s="4" t="inlineStr">
        <is>
          <t xml:space="preserve"> </t>
        </is>
      </c>
      <c r="D161" s="4" t="inlineStr">
        <is>
          <t xml:space="preserve"> </t>
        </is>
      </c>
      <c r="E161" s="6" t="n">
        <v>0.067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0.0325</v>
      </c>
    </row>
    <row r="162">
      <c r="A162" s="4" t="inlineStr">
        <is>
          <t>C000018053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Average Annual Return, Percent</t>
        </is>
      </c>
      <c r="B164" s="6" t="n">
        <v>0.1169</v>
      </c>
      <c r="C164" s="4" t="inlineStr">
        <is>
          <t xml:space="preserve"> </t>
        </is>
      </c>
      <c r="D164" s="4" t="inlineStr">
        <is>
          <t xml:space="preserve"> </t>
        </is>
      </c>
      <c r="E164" s="6" t="n">
        <v>0.06950000000000001</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0.0344</v>
      </c>
    </row>
    <row r="165">
      <c r="A165" s="4" t="inlineStr">
        <is>
          <t>C000018054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verage Annual Return, Percent</t>
        </is>
      </c>
      <c r="B167" s="6" t="n">
        <v>0.0482</v>
      </c>
      <c r="C167" s="4" t="inlineStr">
        <is>
          <t xml:space="preserve"> </t>
        </is>
      </c>
      <c r="D167" s="4" t="inlineStr">
        <is>
          <t xml:space="preserve"> </t>
        </is>
      </c>
      <c r="E167" s="6" t="n">
        <v>0.052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0.0238</v>
      </c>
    </row>
    <row r="168">
      <c r="A168" s="4" t="inlineStr">
        <is>
          <t>C000018056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verage Annual Return, Percent</t>
        </is>
      </c>
      <c r="B170" s="6" t="n">
        <v>0.1032</v>
      </c>
      <c r="C170" s="4" t="inlineStr">
        <is>
          <t xml:space="preserve"> </t>
        </is>
      </c>
      <c r="D170" s="4" t="inlineStr">
        <is>
          <t xml:space="preserve"> </t>
        </is>
      </c>
      <c r="E170" s="6" t="n">
        <v>0.0568</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0.0222</v>
      </c>
    </row>
    <row r="171">
      <c r="A171" s="4" t="inlineStr">
        <is>
          <t>C000018057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verage Annual Return, Percent</t>
        </is>
      </c>
      <c r="B173" s="8" t="n">
        <v>0.11</v>
      </c>
      <c r="C173" s="4" t="inlineStr">
        <is>
          <t xml:space="preserve"> </t>
        </is>
      </c>
      <c r="D173" s="4" t="inlineStr">
        <is>
          <t xml:space="preserve"> </t>
        </is>
      </c>
      <c r="E173" s="6" t="n">
        <v>0.062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0.0274</v>
      </c>
    </row>
    <row r="174">
      <c r="A174" s="4" t="inlineStr">
        <is>
          <t>C000131625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verage Annual Return, Percent</t>
        </is>
      </c>
      <c r="B176" s="6" t="n">
        <v>0.1186</v>
      </c>
      <c r="C176" s="4" t="inlineStr">
        <is>
          <t xml:space="preserve"> </t>
        </is>
      </c>
      <c r="D176" s="4" t="inlineStr">
        <is>
          <t xml:space="preserve"> </t>
        </is>
      </c>
      <c r="E176" s="6" t="n">
        <v>0.0713</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0.0361</v>
      </c>
    </row>
    <row r="177">
      <c r="A177" s="4" t="inlineStr">
        <is>
          <t>C000236497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verage Annual Return, Percent</t>
        </is>
      </c>
      <c r="B179" s="6" t="n">
        <v>0.1263</v>
      </c>
      <c r="C179" s="6" t="n">
        <v>0.0732</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C000205778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verage Annual Return, Percent</t>
        </is>
      </c>
      <c r="B182" s="6" t="n">
        <v>0.0728</v>
      </c>
      <c r="C182" s="4" t="inlineStr">
        <is>
          <t xml:space="preserve"> </t>
        </is>
      </c>
      <c r="D182" s="4" t="inlineStr">
        <is>
          <t xml:space="preserve"> </t>
        </is>
      </c>
      <c r="E182" s="6" t="n">
        <v>0.0278</v>
      </c>
      <c r="F182" s="4" t="inlineStr">
        <is>
          <t xml:space="preserve"> </t>
        </is>
      </c>
      <c r="G182" s="6" t="n">
        <v>0.0342</v>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000216231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Average Annual Return, Percent</t>
        </is>
      </c>
      <c r="B185" s="6" t="n">
        <v>0.0751</v>
      </c>
      <c r="C185" s="4" t="inlineStr">
        <is>
          <t xml:space="preserve"> </t>
        </is>
      </c>
      <c r="D185" s="6" t="n">
        <v>0.0329</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C000216232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verage Annual Return, Percent</t>
        </is>
      </c>
      <c r="B188" s="6" t="n">
        <v>0.0086</v>
      </c>
      <c r="C188" s="4" t="inlineStr">
        <is>
          <t xml:space="preserve"> </t>
        </is>
      </c>
      <c r="D188" s="6" t="n">
        <v>0.0162</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000216233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verage Annual Return, Percent</t>
        </is>
      </c>
      <c r="B191" s="6" t="n">
        <v>0.06850000000000001</v>
      </c>
      <c r="C191" s="4" t="inlineStr">
        <is>
          <t xml:space="preserve"> </t>
        </is>
      </c>
      <c r="D191" s="6" t="n">
        <v>0.0258</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C000216230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verage Annual Return, Percent</t>
        </is>
      </c>
      <c r="B194" s="6" t="n">
        <v>0.0775</v>
      </c>
      <c r="C194" s="4" t="inlineStr">
        <is>
          <t xml:space="preserve"> </t>
        </is>
      </c>
      <c r="D194" s="6" t="n">
        <v>0.0346</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000205779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verage Annual Return, Percent</t>
        </is>
      </c>
      <c r="B197" s="6" t="n">
        <v>0.08649999999999999</v>
      </c>
      <c r="C197" s="4" t="inlineStr">
        <is>
          <t xml:space="preserve"> </t>
        </is>
      </c>
      <c r="D197" s="4" t="inlineStr">
        <is>
          <t xml:space="preserve"> </t>
        </is>
      </c>
      <c r="E197" s="6" t="n">
        <v>0.0404</v>
      </c>
      <c r="F197" s="4" t="inlineStr">
        <is>
          <t xml:space="preserve"> </t>
        </is>
      </c>
      <c r="G197" s="6" t="n">
        <v>0.047</v>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Without Sales Load [Member] | C000018022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Average Annual Return, Percent</t>
        </is>
      </c>
      <c r="B200" s="6" t="n">
        <v>0.1506</v>
      </c>
      <c r="C200" s="4" t="inlineStr">
        <is>
          <t xml:space="preserve"> </t>
        </is>
      </c>
      <c r="D200" s="4" t="inlineStr">
        <is>
          <t xml:space="preserve"> </t>
        </is>
      </c>
      <c r="E200" s="6" t="n">
        <v>0.008800000000000001</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0.0275</v>
      </c>
    </row>
    <row r="201">
      <c r="A201" s="4" t="inlineStr">
        <is>
          <t>Without Sales Load [Member] | C000167124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verage Annual Return, Percent</t>
        </is>
      </c>
      <c r="B203" s="6" t="n">
        <v>0.0959</v>
      </c>
      <c r="C203" s="4" t="inlineStr">
        <is>
          <t xml:space="preserve"> </t>
        </is>
      </c>
      <c r="D203" s="4" t="inlineStr">
        <is>
          <t xml:space="preserve"> </t>
        </is>
      </c>
      <c r="E203" s="6" t="n">
        <v>0.0624</v>
      </c>
      <c r="F203" s="4" t="inlineStr">
        <is>
          <t xml:space="preserve"> </t>
        </is>
      </c>
      <c r="G203" s="4" t="inlineStr">
        <is>
          <t xml:space="preserve"> </t>
        </is>
      </c>
      <c r="H203" s="4" t="inlineStr">
        <is>
          <t xml:space="preserve"> </t>
        </is>
      </c>
      <c r="I203" s="4" t="inlineStr">
        <is>
          <t xml:space="preserve"> </t>
        </is>
      </c>
      <c r="J203" s="6" t="n">
        <v>0.0688</v>
      </c>
      <c r="K203" s="4" t="inlineStr">
        <is>
          <t xml:space="preserve"> </t>
        </is>
      </c>
      <c r="L203" s="4" t="inlineStr">
        <is>
          <t xml:space="preserve"> </t>
        </is>
      </c>
    </row>
    <row r="204">
      <c r="A204" s="4" t="inlineStr">
        <is>
          <t>Without Sales Load [Member] | C000018026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verage Annual Return, Percent</t>
        </is>
      </c>
      <c r="B206" s="6" t="n">
        <v>0.2177</v>
      </c>
      <c r="C206" s="4" t="inlineStr">
        <is>
          <t xml:space="preserve"> </t>
        </is>
      </c>
      <c r="D206" s="4" t="inlineStr">
        <is>
          <t xml:space="preserve"> </t>
        </is>
      </c>
      <c r="E206" s="6" t="n">
        <v>0.0982</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0.0934</v>
      </c>
    </row>
    <row r="207">
      <c r="A207" s="4" t="inlineStr">
        <is>
          <t>Without Sales Load [Member] | C000167115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verage Annual Return, Percent</t>
        </is>
      </c>
      <c r="B209" s="6" t="n">
        <v>0.1223</v>
      </c>
      <c r="C209" s="4" t="inlineStr">
        <is>
          <t xml:space="preserve"> </t>
        </is>
      </c>
      <c r="D209" s="4" t="inlineStr">
        <is>
          <t xml:space="preserve"> </t>
        </is>
      </c>
      <c r="E209" s="6" t="n">
        <v>0.0452</v>
      </c>
      <c r="F209" s="4" t="inlineStr">
        <is>
          <t xml:space="preserve"> </t>
        </is>
      </c>
      <c r="G209" s="4" t="inlineStr">
        <is>
          <t xml:space="preserve"> </t>
        </is>
      </c>
      <c r="H209" s="4" t="inlineStr">
        <is>
          <t xml:space="preserve"> </t>
        </is>
      </c>
      <c r="I209" s="6" t="n">
        <v>0.0698</v>
      </c>
      <c r="J209" s="4" t="inlineStr">
        <is>
          <t xml:space="preserve"> </t>
        </is>
      </c>
      <c r="K209" s="4" t="inlineStr">
        <is>
          <t xml:space="preserve"> </t>
        </is>
      </c>
      <c r="L209" s="4" t="inlineStr">
        <is>
          <t xml:space="preserve"> </t>
        </is>
      </c>
    </row>
    <row r="210">
      <c r="A210" s="4" t="inlineStr">
        <is>
          <t>Without Sales Load [Member] | C000167127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Average Annual Return, Percent</t>
        </is>
      </c>
      <c r="B212" s="6" t="n">
        <v>0.274</v>
      </c>
      <c r="C212" s="4" t="inlineStr">
        <is>
          <t xml:space="preserve"> </t>
        </is>
      </c>
      <c r="D212" s="4" t="inlineStr">
        <is>
          <t xml:space="preserve"> </t>
        </is>
      </c>
      <c r="E212" s="6" t="n">
        <v>0.1052</v>
      </c>
      <c r="F212" s="4" t="inlineStr">
        <is>
          <t xml:space="preserve"> </t>
        </is>
      </c>
      <c r="G212" s="4" t="inlineStr">
        <is>
          <t xml:space="preserve"> </t>
        </is>
      </c>
      <c r="H212" s="4" t="inlineStr">
        <is>
          <t xml:space="preserve"> </t>
        </is>
      </c>
      <c r="I212" s="6" t="n">
        <v>0.1248</v>
      </c>
      <c r="J212" s="4" t="inlineStr">
        <is>
          <t xml:space="preserve"> </t>
        </is>
      </c>
      <c r="K212" s="4" t="inlineStr">
        <is>
          <t xml:space="preserve"> </t>
        </is>
      </c>
      <c r="L212" s="4" t="inlineStr">
        <is>
          <t xml:space="preserve"> </t>
        </is>
      </c>
    </row>
    <row r="213">
      <c r="A213" s="4" t="inlineStr">
        <is>
          <t>Without Sales Load [Member] | C000018036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verage Annual Return, Percent</t>
        </is>
      </c>
      <c r="B215" s="6" t="n">
        <v>0.1087</v>
      </c>
      <c r="C215" s="4" t="inlineStr">
        <is>
          <t xml:space="preserve"> </t>
        </is>
      </c>
      <c r="D215" s="4" t="inlineStr">
        <is>
          <t xml:space="preserve"> </t>
        </is>
      </c>
      <c r="E215" s="6" t="n">
        <v>0.0442</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0.0436</v>
      </c>
    </row>
    <row r="216">
      <c r="A216" s="4" t="inlineStr">
        <is>
          <t>Without Sales Load [Member] | C000088079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verage Annual Return, Percent</t>
        </is>
      </c>
      <c r="B218" s="6" t="n">
        <v>0.1171</v>
      </c>
      <c r="C218" s="4" t="inlineStr">
        <is>
          <t xml:space="preserve"> </t>
        </is>
      </c>
      <c r="D218" s="4" t="inlineStr">
        <is>
          <t xml:space="preserve"> </t>
        </is>
      </c>
      <c r="E218" s="6" t="n">
        <v>0.0275</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6" t="n">
        <v>0.0468</v>
      </c>
    </row>
    <row r="219">
      <c r="A219" s="4" t="inlineStr">
        <is>
          <t>Without Sales Load [Member] | C000018054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verage Annual Return, Percent</t>
        </is>
      </c>
      <c r="B221" s="6" t="n">
        <v>0.1121</v>
      </c>
      <c r="C221" s="4" t="inlineStr">
        <is>
          <t xml:space="preserve"> </t>
        </is>
      </c>
      <c r="D221" s="4" t="inlineStr">
        <is>
          <t xml:space="preserve"> </t>
        </is>
      </c>
      <c r="E221" s="6" t="n">
        <v>0.06469999999999999</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0.0299</v>
      </c>
    </row>
    <row r="222">
      <c r="A222" s="4" t="inlineStr">
        <is>
          <t>Without Sales Load [Member] | C000216232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Average Annual Return, Percent</t>
        </is>
      </c>
      <c r="B224" s="6" t="n">
        <v>0.0701</v>
      </c>
      <c r="C224" s="4" t="inlineStr">
        <is>
          <t xml:space="preserve"> </t>
        </is>
      </c>
      <c r="D224" s="6" t="n">
        <v>0.0283</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MSCI Emerging Marke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verage Annual Return, Percent</t>
        </is>
      </c>
      <c r="B227" s="6" t="n">
        <v>0.1186</v>
      </c>
      <c r="C227" s="4" t="inlineStr">
        <is>
          <t xml:space="preserve"> </t>
        </is>
      </c>
      <c r="D227" s="4" t="inlineStr">
        <is>
          <t xml:space="preserve"> </t>
        </is>
      </c>
      <c r="E227" s="6" t="n">
        <v>0.032</v>
      </c>
      <c r="F227" s="4" t="inlineStr">
        <is>
          <t xml:space="preserve"> </t>
        </is>
      </c>
      <c r="G227" s="4" t="inlineStr">
        <is>
          <t xml:space="preserve"> </t>
        </is>
      </c>
      <c r="H227" s="6" t="n">
        <v>0.0408</v>
      </c>
      <c r="I227" s="4" t="inlineStr">
        <is>
          <t xml:space="preserve"> </t>
        </is>
      </c>
      <c r="J227" s="4" t="inlineStr">
        <is>
          <t xml:space="preserve"> </t>
        </is>
      </c>
      <c r="K227" s="4" t="inlineStr">
        <is>
          <t xml:space="preserve"> </t>
        </is>
      </c>
      <c r="L227" s="6" t="n">
        <v>0.0316</v>
      </c>
    </row>
    <row r="228">
      <c r="A228" s="4" t="inlineStr">
        <is>
          <t>MSCI Emerging Markets (Inception Date 4/10/2017)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verage Annual Return, Percent</t>
        </is>
      </c>
      <c r="B230" s="6" t="n">
        <v>0.1186</v>
      </c>
      <c r="C230" s="4" t="inlineStr">
        <is>
          <t xml:space="preserve"> </t>
        </is>
      </c>
      <c r="D230" s="4" t="inlineStr">
        <is>
          <t xml:space="preserve"> </t>
        </is>
      </c>
      <c r="E230" s="6" t="n">
        <v>0.032</v>
      </c>
      <c r="F230" s="4" t="inlineStr">
        <is>
          <t xml:space="preserve"> </t>
        </is>
      </c>
      <c r="G230" s="4" t="inlineStr">
        <is>
          <t xml:space="preserve"> </t>
        </is>
      </c>
      <c r="H230" s="6" t="n">
        <v>0.0408</v>
      </c>
      <c r="I230" s="4" t="inlineStr">
        <is>
          <t xml:space="preserve"> </t>
        </is>
      </c>
      <c r="J230" s="4" t="inlineStr">
        <is>
          <t xml:space="preserve"> </t>
        </is>
      </c>
      <c r="K230" s="4" t="inlineStr">
        <is>
          <t xml:space="preserve"> </t>
        </is>
      </c>
      <c r="L230" s="4" t="inlineStr">
        <is>
          <t xml:space="preserve"> </t>
        </is>
      </c>
    </row>
    <row r="231">
      <c r="A231" s="4" t="inlineStr">
        <is>
          <t>MSCI Emerging Markets (Inception Date 4/1/22)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Average Annual Return, Percent</t>
        </is>
      </c>
      <c r="B233" s="6" t="n">
        <v>0.1186</v>
      </c>
      <c r="C233" s="6" t="n">
        <v>0.004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MSCI Emerging Markets (Inception Date 4/7/2016)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Average Annual Return, Percent</t>
        </is>
      </c>
      <c r="B236" s="6" t="n">
        <v>0.1186</v>
      </c>
      <c r="C236" s="4" t="inlineStr">
        <is>
          <t xml:space="preserve"> </t>
        </is>
      </c>
      <c r="D236" s="4" t="inlineStr">
        <is>
          <t xml:space="preserve"> </t>
        </is>
      </c>
      <c r="E236" s="6" t="n">
        <v>0.032</v>
      </c>
      <c r="F236" s="4" t="inlineStr">
        <is>
          <t xml:space="preserve"> </t>
        </is>
      </c>
      <c r="G236" s="4" t="inlineStr">
        <is>
          <t xml:space="preserve"> </t>
        </is>
      </c>
      <c r="H236" s="4" t="inlineStr">
        <is>
          <t xml:space="preserve"> </t>
        </is>
      </c>
      <c r="I236" s="4" t="inlineStr">
        <is>
          <t xml:space="preserve"> </t>
        </is>
      </c>
      <c r="J236" s="6" t="n">
        <v>0.0592</v>
      </c>
      <c r="K236" s="4" t="inlineStr">
        <is>
          <t xml:space="preserve"> </t>
        </is>
      </c>
      <c r="L236" s="4" t="inlineStr">
        <is>
          <t xml:space="preserve"> </t>
        </is>
      </c>
    </row>
    <row r="237">
      <c r="A237" s="4" t="inlineStr">
        <is>
          <t>MSCI ACWI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verage Annual Return, Percent</t>
        </is>
      </c>
      <c r="B239" s="6" t="n">
        <v>0.2612</v>
      </c>
      <c r="C239" s="4" t="inlineStr">
        <is>
          <t xml:space="preserve"> </t>
        </is>
      </c>
      <c r="D239" s="4" t="inlineStr">
        <is>
          <t xml:space="preserve"> </t>
        </is>
      </c>
      <c r="E239" s="6" t="n">
        <v>0.1136</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0.09279999999999999</v>
      </c>
    </row>
    <row r="240">
      <c r="A240" s="4" t="inlineStr">
        <is>
          <t>MSCI ACWI (Inception Date 4/10/2017)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verage Annual Return, Percent</t>
        </is>
      </c>
      <c r="B242" s="6" t="n">
        <v>0.2612</v>
      </c>
      <c r="C242" s="4" t="inlineStr">
        <is>
          <t xml:space="preserve"> </t>
        </is>
      </c>
      <c r="D242" s="4" t="inlineStr">
        <is>
          <t xml:space="preserve"> </t>
        </is>
      </c>
      <c r="E242" s="6" t="n">
        <v>0.1136</v>
      </c>
      <c r="F242" s="4" t="inlineStr">
        <is>
          <t xml:space="preserve"> </t>
        </is>
      </c>
      <c r="G242" s="4" t="inlineStr">
        <is>
          <t xml:space="preserve"> </t>
        </is>
      </c>
      <c r="H242" s="6" t="n">
        <v>0.109</v>
      </c>
      <c r="I242" s="4" t="inlineStr">
        <is>
          <t xml:space="preserve"> </t>
        </is>
      </c>
      <c r="J242" s="4" t="inlineStr">
        <is>
          <t xml:space="preserve"> </t>
        </is>
      </c>
      <c r="K242" s="4" t="inlineStr">
        <is>
          <t xml:space="preserve"> </t>
        </is>
      </c>
      <c r="L242" s="4" t="inlineStr">
        <is>
          <t xml:space="preserve"> </t>
        </is>
      </c>
    </row>
    <row r="243">
      <c r="A243" s="4" t="inlineStr">
        <is>
          <t>MSCI ACWI ex USA (Inception Date 3/29/2016)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Average Annual Return, Percent</t>
        </is>
      </c>
      <c r="B245" s="6" t="n">
        <v>0.1303</v>
      </c>
      <c r="C245" s="4" t="inlineStr">
        <is>
          <t xml:space="preserve"> </t>
        </is>
      </c>
      <c r="D245" s="4" t="inlineStr">
        <is>
          <t xml:space="preserve"> </t>
        </is>
      </c>
      <c r="E245" s="6" t="n">
        <v>0.054</v>
      </c>
      <c r="F245" s="4" t="inlineStr">
        <is>
          <t xml:space="preserve"> </t>
        </is>
      </c>
      <c r="G245" s="4" t="inlineStr">
        <is>
          <t xml:space="preserve"> </t>
        </is>
      </c>
      <c r="H245" s="4" t="inlineStr">
        <is>
          <t xml:space="preserve"> </t>
        </is>
      </c>
      <c r="I245" s="6" t="n">
        <v>0.06759999999999999</v>
      </c>
      <c r="J245" s="4" t="inlineStr">
        <is>
          <t xml:space="preserve"> </t>
        </is>
      </c>
      <c r="K245" s="4" t="inlineStr">
        <is>
          <t xml:space="preserve"> </t>
        </is>
      </c>
      <c r="L245" s="4" t="inlineStr">
        <is>
          <t xml:space="preserve"> </t>
        </is>
      </c>
    </row>
    <row r="246">
      <c r="A246" s="4" t="inlineStr">
        <is>
          <t>MSCI ACWI ex USA (Inception Date 4/1/2019)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Average Annual Return, Percent</t>
        </is>
      </c>
      <c r="B248" s="6" t="n">
        <v>0.1303</v>
      </c>
      <c r="C248" s="4" t="inlineStr">
        <is>
          <t xml:space="preserve"> </t>
        </is>
      </c>
      <c r="D248" s="4" t="inlineStr">
        <is>
          <t xml:space="preserve"> </t>
        </is>
      </c>
      <c r="E248" s="6" t="n">
        <v>0.054</v>
      </c>
      <c r="F248" s="6" t="n">
        <v>0.0555</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MSCI ACWI (Inception Date 3/29/2016)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verage Annual Return, Percent</t>
        </is>
      </c>
      <c r="B251" s="6" t="n">
        <v>0.2612</v>
      </c>
      <c r="C251" s="4" t="inlineStr">
        <is>
          <t xml:space="preserve"> </t>
        </is>
      </c>
      <c r="D251" s="4" t="inlineStr">
        <is>
          <t xml:space="preserve"> </t>
        </is>
      </c>
      <c r="E251" s="6" t="n">
        <v>0.1136</v>
      </c>
      <c r="F251" s="4" t="inlineStr">
        <is>
          <t xml:space="preserve"> </t>
        </is>
      </c>
      <c r="G251" s="4" t="inlineStr">
        <is>
          <t xml:space="preserve"> </t>
        </is>
      </c>
      <c r="H251" s="4" t="inlineStr">
        <is>
          <t xml:space="preserve"> </t>
        </is>
      </c>
      <c r="I251" s="6" t="n">
        <v>0.1141</v>
      </c>
      <c r="J251" s="4" t="inlineStr">
        <is>
          <t xml:space="preserve"> </t>
        </is>
      </c>
      <c r="K251" s="4" t="inlineStr">
        <is>
          <t xml:space="preserve"> </t>
        </is>
      </c>
      <c r="L251" s="4" t="inlineStr">
        <is>
          <t xml:space="preserve"> </t>
        </is>
      </c>
    </row>
    <row r="252">
      <c r="A252" s="4" t="inlineStr">
        <is>
          <t>MSCI EAF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verage Annual Return, Percent</t>
        </is>
      </c>
      <c r="B254" s="6" t="n">
        <v>0.1188</v>
      </c>
      <c r="C254" s="4" t="inlineStr">
        <is>
          <t xml:space="preserve"> </t>
        </is>
      </c>
      <c r="D254" s="4" t="inlineStr">
        <is>
          <t xml:space="preserve"> </t>
        </is>
      </c>
      <c r="E254" s="6" t="n">
        <v>0.0589</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0.0507</v>
      </c>
    </row>
    <row r="255">
      <c r="A255" s="4" t="inlineStr">
        <is>
          <t>MSCI EAFE Growth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Average Annual Return, Percent</t>
        </is>
      </c>
      <c r="B257" s="6" t="n">
        <v>0.1095</v>
      </c>
      <c r="C257" s="4" t="inlineStr">
        <is>
          <t xml:space="preserve"> </t>
        </is>
      </c>
      <c r="D257" s="4" t="inlineStr">
        <is>
          <t xml:space="preserve"> </t>
        </is>
      </c>
      <c r="E257" s="6" t="n">
        <v>0.0518</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0.0576</v>
      </c>
    </row>
    <row r="258">
      <c r="A258" s="4" t="inlineStr">
        <is>
          <t>MSCI EAFE (Inception Date 4/10/2017)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Average Annual Return, Percent</t>
        </is>
      </c>
      <c r="B260" s="6" t="n">
        <v>0.1188</v>
      </c>
      <c r="C260" s="4" t="inlineStr">
        <is>
          <t xml:space="preserve"> </t>
        </is>
      </c>
      <c r="D260" s="4" t="inlineStr">
        <is>
          <t xml:space="preserve"> </t>
        </is>
      </c>
      <c r="E260" s="6" t="n">
        <v>0.0589</v>
      </c>
      <c r="F260" s="4" t="inlineStr">
        <is>
          <t xml:space="preserve"> </t>
        </is>
      </c>
      <c r="G260" s="4" t="inlineStr">
        <is>
          <t xml:space="preserve"> </t>
        </is>
      </c>
      <c r="H260" s="6" t="n">
        <v>0.0626</v>
      </c>
      <c r="I260" s="4" t="inlineStr">
        <is>
          <t xml:space="preserve"> </t>
        </is>
      </c>
      <c r="J260" s="4" t="inlineStr">
        <is>
          <t xml:space="preserve"> </t>
        </is>
      </c>
      <c r="K260" s="4" t="inlineStr">
        <is>
          <t xml:space="preserve"> </t>
        </is>
      </c>
      <c r="L260" s="4" t="inlineStr">
        <is>
          <t xml:space="preserve"> </t>
        </is>
      </c>
    </row>
    <row r="261">
      <c r="A261" s="4" t="inlineStr">
        <is>
          <t>MSCI EAFE Growth (Inception Date 4/10/2017)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verage Annual Return, Percent</t>
        </is>
      </c>
      <c r="B263" s="6" t="n">
        <v>0.1095</v>
      </c>
      <c r="C263" s="4" t="inlineStr">
        <is>
          <t xml:space="preserve"> </t>
        </is>
      </c>
      <c r="D263" s="4" t="inlineStr">
        <is>
          <t xml:space="preserve"> </t>
        </is>
      </c>
      <c r="E263" s="6" t="n">
        <v>0.0518</v>
      </c>
      <c r="F263" s="4" t="inlineStr">
        <is>
          <t xml:space="preserve"> </t>
        </is>
      </c>
      <c r="G263" s="4" t="inlineStr">
        <is>
          <t xml:space="preserve"> </t>
        </is>
      </c>
      <c r="H263" s="6" t="n">
        <v>0.0684</v>
      </c>
      <c r="I263" s="4" t="inlineStr">
        <is>
          <t xml:space="preserve"> </t>
        </is>
      </c>
      <c r="J263" s="4" t="inlineStr">
        <is>
          <t xml:space="preserve"> </t>
        </is>
      </c>
      <c r="K263" s="4" t="inlineStr">
        <is>
          <t xml:space="preserve"> </t>
        </is>
      </c>
      <c r="L263" s="4" t="inlineStr">
        <is>
          <t xml:space="preserve"> </t>
        </is>
      </c>
    </row>
    <row r="264">
      <c r="A264" s="4" t="inlineStr">
        <is>
          <t>MSCI EAFE (Inception Date 4/1/2022)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verage Annual Return, Percent</t>
        </is>
      </c>
      <c r="B266" s="6" t="n">
        <v>0.1188</v>
      </c>
      <c r="C266" s="6" t="n">
        <v>0.053</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MSCI EAFE Growth (Inception Date 4/1/2022)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verage Annual Return, Percent</t>
        </is>
      </c>
      <c r="B269" s="6" t="n">
        <v>0.1095</v>
      </c>
      <c r="C269" s="6" t="n">
        <v>0.0316</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MSCI ACWI ex USA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Average Annual Return, Percent</t>
        </is>
      </c>
      <c r="B272" s="6" t="n">
        <v>0.1303</v>
      </c>
      <c r="C272" s="4" t="inlineStr">
        <is>
          <t xml:space="preserve"> </t>
        </is>
      </c>
      <c r="D272" s="4" t="inlineStr">
        <is>
          <t xml:space="preserve"> </t>
        </is>
      </c>
      <c r="E272" s="6" t="n">
        <v>0.054</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6" t="n">
        <v>0.0462</v>
      </c>
    </row>
    <row r="273">
      <c r="A273" s="4" t="inlineStr">
        <is>
          <t>MSCI EAFE (Inception Date 3/19/2015)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verage Annual Return, Percent</t>
        </is>
      </c>
      <c r="B275" s="6" t="n">
        <v>0.1188</v>
      </c>
      <c r="C275" s="4" t="inlineStr">
        <is>
          <t xml:space="preserve"> </t>
        </is>
      </c>
      <c r="D275" s="4" t="inlineStr">
        <is>
          <t xml:space="preserve"> </t>
        </is>
      </c>
      <c r="E275" s="6" t="n">
        <v>0.0589</v>
      </c>
      <c r="F275" s="4" t="inlineStr">
        <is>
          <t xml:space="preserve"> </t>
        </is>
      </c>
      <c r="G275" s="4" t="inlineStr">
        <is>
          <t xml:space="preserve"> </t>
        </is>
      </c>
      <c r="H275" s="4" t="inlineStr">
        <is>
          <t xml:space="preserve"> </t>
        </is>
      </c>
      <c r="I275" s="4" t="inlineStr">
        <is>
          <t xml:space="preserve"> </t>
        </is>
      </c>
      <c r="J275" s="4" t="inlineStr">
        <is>
          <t xml:space="preserve"> </t>
        </is>
      </c>
      <c r="K275" s="6" t="n">
        <v>0.051</v>
      </c>
      <c r="L275" s="4" t="inlineStr">
        <is>
          <t xml:space="preserve"> </t>
        </is>
      </c>
    </row>
    <row r="276">
      <c r="A276" s="4" t="inlineStr">
        <is>
          <t>MSCI ACWI ex USA (Inception Date 12/6/2018)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verage Annual Return, Percent</t>
        </is>
      </c>
      <c r="B278" s="6" t="n">
        <v>0.1303</v>
      </c>
      <c r="C278" s="4" t="inlineStr">
        <is>
          <t xml:space="preserve"> </t>
        </is>
      </c>
      <c r="D278" s="4" t="inlineStr">
        <is>
          <t xml:space="preserve"> </t>
        </is>
      </c>
      <c r="E278" s="6" t="n">
        <v>0.054</v>
      </c>
      <c r="F278" s="4" t="inlineStr">
        <is>
          <t xml:space="preserve"> </t>
        </is>
      </c>
      <c r="G278" s="6" t="n">
        <v>0.06809999999999999</v>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MSCI ACWI ex USA (Inception Date 12/3/2019)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Average Annual Return, Percent</t>
        </is>
      </c>
      <c r="B281" s="6" t="n">
        <v>0.1303</v>
      </c>
      <c r="C281" s="4" t="inlineStr">
        <is>
          <t xml:space="preserve"> </t>
        </is>
      </c>
      <c r="D281" s="6" t="n">
        <v>0.0555</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MSCI Emerging Markets Small Cap (Inception Date 4/7/16)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Average Annual Return, Percent</t>
        </is>
      </c>
      <c r="B284" s="6" t="n">
        <v>0.1055</v>
      </c>
      <c r="C284" s="4" t="inlineStr">
        <is>
          <t xml:space="preserve"> </t>
        </is>
      </c>
      <c r="D284" s="4" t="inlineStr">
        <is>
          <t xml:space="preserve"> </t>
        </is>
      </c>
      <c r="E284" s="6" t="n">
        <v>0.1008</v>
      </c>
      <c r="F284" s="4" t="inlineStr">
        <is>
          <t xml:space="preserve"> </t>
        </is>
      </c>
      <c r="G284" s="4" t="inlineStr">
        <is>
          <t xml:space="preserve"> </t>
        </is>
      </c>
      <c r="H284" s="4" t="inlineStr">
        <is>
          <t xml:space="preserve"> </t>
        </is>
      </c>
      <c r="I284" s="4" t="inlineStr">
        <is>
          <t xml:space="preserve"> </t>
        </is>
      </c>
      <c r="J284" s="6" t="n">
        <v>0.0765</v>
      </c>
      <c r="K284" s="4" t="inlineStr">
        <is>
          <t xml:space="preserve"> </t>
        </is>
      </c>
      <c r="L284" s="4" t="inlineStr">
        <is>
          <t xml:space="preserve"> </t>
        </is>
      </c>
    </row>
    <row r="285">
      <c r="A285" s="4" t="inlineStr">
        <is>
          <t>MSCI ACWI Small Cap (Inception Date 3/29/2016)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verage Annual Return, Percent</t>
        </is>
      </c>
      <c r="B287" s="6" t="n">
        <v>0.2378</v>
      </c>
      <c r="C287" s="4" t="inlineStr">
        <is>
          <t xml:space="preserve"> </t>
        </is>
      </c>
      <c r="D287" s="4" t="inlineStr">
        <is>
          <t xml:space="preserve"> </t>
        </is>
      </c>
      <c r="E287" s="6" t="n">
        <v>0.0864</v>
      </c>
      <c r="F287" s="4" t="inlineStr">
        <is>
          <t xml:space="preserve"> </t>
        </is>
      </c>
      <c r="G287" s="4" t="inlineStr">
        <is>
          <t xml:space="preserve"> </t>
        </is>
      </c>
      <c r="H287" s="4" t="inlineStr">
        <is>
          <t xml:space="preserve"> </t>
        </is>
      </c>
      <c r="I287" s="6" t="n">
        <v>0.09279999999999999</v>
      </c>
      <c r="J287" s="4" t="inlineStr">
        <is>
          <t xml:space="preserve"> </t>
        </is>
      </c>
      <c r="K287" s="4" t="inlineStr">
        <is>
          <t xml:space="preserve"> </t>
        </is>
      </c>
      <c r="L287" s="4" t="inlineStr">
        <is>
          <t xml:space="preserve"> </t>
        </is>
      </c>
    </row>
    <row r="288">
      <c r="A288" s="4" t="inlineStr">
        <is>
          <t>MSCI ACWI ex USA Small Cap Growth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verage Annual Return, Percent</t>
        </is>
      </c>
      <c r="B290" s="6" t="n">
        <v>0.1162</v>
      </c>
      <c r="C290" s="4" t="inlineStr">
        <is>
          <t xml:space="preserve"> </t>
        </is>
      </c>
      <c r="D290" s="4" t="inlineStr">
        <is>
          <t xml:space="preserve"> </t>
        </is>
      </c>
      <c r="E290" s="6" t="n">
        <v>0.0509</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0.0574</v>
      </c>
    </row>
    <row r="291">
      <c r="A291" s="4" t="inlineStr">
        <is>
          <t>MSCI EAFE Small Cap (Inception Date 3/19/15)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Average Annual Return, Percent</t>
        </is>
      </c>
      <c r="B293" s="6" t="n">
        <v>0.1181</v>
      </c>
      <c r="C293" s="4" t="inlineStr">
        <is>
          <t xml:space="preserve"> </t>
        </is>
      </c>
      <c r="D293" s="4" t="inlineStr">
        <is>
          <t xml:space="preserve"> </t>
        </is>
      </c>
      <c r="E293" s="6" t="n">
        <v>0.0366</v>
      </c>
      <c r="F293" s="4" t="inlineStr">
        <is>
          <t xml:space="preserve"> </t>
        </is>
      </c>
      <c r="G293" s="4" t="inlineStr">
        <is>
          <t xml:space="preserve"> </t>
        </is>
      </c>
      <c r="H293" s="4" t="inlineStr">
        <is>
          <t xml:space="preserve"> </t>
        </is>
      </c>
      <c r="I293" s="4" t="inlineStr">
        <is>
          <t xml:space="preserve"> </t>
        </is>
      </c>
      <c r="J293" s="4" t="inlineStr">
        <is>
          <t xml:space="preserve"> </t>
        </is>
      </c>
      <c r="K293" s="6" t="n">
        <v>0.0546</v>
      </c>
      <c r="L293" s="4" t="inlineStr">
        <is>
          <t xml:space="preserve"> </t>
        </is>
      </c>
    </row>
    <row r="294">
      <c r="A294" s="4" t="inlineStr">
        <is>
          <t>MSCI EAFE Valu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Average Annual Return, Percent</t>
        </is>
      </c>
      <c r="B296" s="6" t="n">
        <v>0.1286</v>
      </c>
      <c r="C296" s="4" t="inlineStr">
        <is>
          <t xml:space="preserve"> </t>
        </is>
      </c>
      <c r="D296" s="4" t="inlineStr">
        <is>
          <t xml:space="preserve"> </t>
        </is>
      </c>
      <c r="E296" s="6" t="n">
        <v>0.0623</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6" t="n">
        <v>0.0414</v>
      </c>
    </row>
    <row r="297">
      <c r="A297" s="4" t="inlineStr">
        <is>
          <t>MSCI EAFE Value (Inception Date 4/1/2022)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verage Annual Return, Percent</t>
        </is>
      </c>
      <c r="B299" s="6" t="n">
        <v>0.1286</v>
      </c>
      <c r="C299" s="6" t="n">
        <v>0.0735</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sheetData>
  <mergeCells count="3">
    <mergeCell ref="A1:A2"/>
    <mergeCell ref="D1:E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18"/>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Nov. 30, 2024</t>
        </is>
      </c>
    </row>
    <row r="2">
      <c r="A2" s="4" t="inlineStr">
        <is>
          <t>C000018021 [Member] | CHINA</t>
        </is>
      </c>
      <c r="B2" s="4" t="inlineStr">
        <is>
          <t xml:space="preserve"> </t>
        </is>
      </c>
    </row>
    <row r="3">
      <c r="A3" s="3" t="inlineStr">
        <is>
          <t>Holdings [Line Items]</t>
        </is>
      </c>
      <c r="B3" s="4" t="inlineStr">
        <is>
          <t xml:space="preserve"> </t>
        </is>
      </c>
    </row>
    <row r="4">
      <c r="A4" s="4" t="inlineStr">
        <is>
          <t>Percent of Net Asset Value</t>
        </is>
      </c>
      <c r="B4" s="8" t="n">
        <v>0.27</v>
      </c>
    </row>
    <row r="5">
      <c r="A5" s="4" t="inlineStr">
        <is>
          <t>C000018021 [Member] | INDIA</t>
        </is>
      </c>
      <c r="B5" s="4" t="inlineStr">
        <is>
          <t xml:space="preserve"> </t>
        </is>
      </c>
    </row>
    <row r="6">
      <c r="A6" s="3" t="inlineStr">
        <is>
          <t>Holdings [Line Items]</t>
        </is>
      </c>
      <c r="B6" s="4" t="inlineStr">
        <is>
          <t xml:space="preserve"> </t>
        </is>
      </c>
    </row>
    <row r="7">
      <c r="A7" s="4" t="inlineStr">
        <is>
          <t>Percent of Net Asset Value</t>
        </is>
      </c>
      <c r="B7" s="8" t="n">
        <v>0.19</v>
      </c>
    </row>
    <row r="8">
      <c r="A8" s="4" t="inlineStr">
        <is>
          <t>C000018021 [Member] | TAIWAN</t>
        </is>
      </c>
      <c r="B8" s="4" t="inlineStr">
        <is>
          <t xml:space="preserve"> </t>
        </is>
      </c>
    </row>
    <row r="9">
      <c r="A9" s="3" t="inlineStr">
        <is>
          <t>Holdings [Line Items]</t>
        </is>
      </c>
      <c r="B9" s="4" t="inlineStr">
        <is>
          <t xml:space="preserve"> </t>
        </is>
      </c>
    </row>
    <row r="10">
      <c r="A10" s="4" t="inlineStr">
        <is>
          <t>Percent of Net Asset Value</t>
        </is>
      </c>
      <c r="B10" s="8" t="n">
        <v>0.19</v>
      </c>
    </row>
    <row r="11">
      <c r="A11" s="4" t="inlineStr">
        <is>
          <t>C000018021 [Member] | KOREA, REPUBLIC OF</t>
        </is>
      </c>
      <c r="B11" s="4" t="inlineStr">
        <is>
          <t xml:space="preserve"> </t>
        </is>
      </c>
    </row>
    <row r="12">
      <c r="A12" s="3" t="inlineStr">
        <is>
          <t>Holdings [Line Items]</t>
        </is>
      </c>
      <c r="B12" s="4" t="inlineStr">
        <is>
          <t xml:space="preserve"> </t>
        </is>
      </c>
    </row>
    <row r="13">
      <c r="A13" s="4" t="inlineStr">
        <is>
          <t>Percent of Net Asset Value</t>
        </is>
      </c>
      <c r="B13" s="8" t="n">
        <v>0.08</v>
      </c>
    </row>
    <row r="14">
      <c r="A14" s="4" t="inlineStr">
        <is>
          <t>C000018021 [Member] | BRAZIL</t>
        </is>
      </c>
      <c r="B14" s="4" t="inlineStr">
        <is>
          <t xml:space="preserve"> </t>
        </is>
      </c>
    </row>
    <row r="15">
      <c r="A15" s="3" t="inlineStr">
        <is>
          <t>Holdings [Line Items]</t>
        </is>
      </c>
      <c r="B15" s="4" t="inlineStr">
        <is>
          <t xml:space="preserve"> </t>
        </is>
      </c>
    </row>
    <row r="16">
      <c r="A16" s="4" t="inlineStr">
        <is>
          <t>Percent of Net Asset Value</t>
        </is>
      </c>
      <c r="B16" s="8" t="n">
        <v>0.06</v>
      </c>
    </row>
    <row r="17">
      <c r="A17" s="4" t="inlineStr">
        <is>
          <t>C000018021 [Member] | Common Stock [Member]</t>
        </is>
      </c>
      <c r="B17" s="4" t="inlineStr">
        <is>
          <t xml:space="preserve"> </t>
        </is>
      </c>
    </row>
    <row r="18">
      <c r="A18" s="3" t="inlineStr">
        <is>
          <t>Holdings [Line Items]</t>
        </is>
      </c>
      <c r="B18" s="4" t="inlineStr">
        <is>
          <t xml:space="preserve"> </t>
        </is>
      </c>
    </row>
    <row r="19">
      <c r="A19" s="4" t="inlineStr">
        <is>
          <t>Percent of Net Asset Value</t>
        </is>
      </c>
      <c r="B19" s="6" t="n">
        <v>0.995</v>
      </c>
    </row>
    <row r="20">
      <c r="A20" s="4" t="inlineStr">
        <is>
          <t>C000018021 [Member] | Short-Term Investment [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018021 [Member] | Other Assets and Liabilities [Member]</t>
        </is>
      </c>
      <c r="B23" s="4" t="inlineStr">
        <is>
          <t xml:space="preserve"> </t>
        </is>
      </c>
    </row>
    <row r="24">
      <c r="A24" s="3" t="inlineStr">
        <is>
          <t>Holdings [Line Items]</t>
        </is>
      </c>
      <c r="B24" s="4" t="inlineStr">
        <is>
          <t xml:space="preserve"> </t>
        </is>
      </c>
    </row>
    <row r="25">
      <c r="A25" s="4" t="inlineStr">
        <is>
          <t>Percent of Net Asset Value</t>
        </is>
      </c>
      <c r="B25" s="4" t="inlineStr">
        <is>
          <t>(0.70%)</t>
        </is>
      </c>
    </row>
    <row r="26">
      <c r="A26" s="4" t="inlineStr">
        <is>
          <t>C000018023 [Member] | CHINA</t>
        </is>
      </c>
      <c r="B26" s="4" t="inlineStr">
        <is>
          <t xml:space="preserve"> </t>
        </is>
      </c>
    </row>
    <row r="27">
      <c r="A27" s="3" t="inlineStr">
        <is>
          <t>Holdings [Line Items]</t>
        </is>
      </c>
      <c r="B27" s="4" t="inlineStr">
        <is>
          <t xml:space="preserve"> </t>
        </is>
      </c>
    </row>
    <row r="28">
      <c r="A28" s="4" t="inlineStr">
        <is>
          <t>Percent of Net Asset Value</t>
        </is>
      </c>
      <c r="B28" s="8" t="n">
        <v>0.27</v>
      </c>
    </row>
    <row r="29">
      <c r="A29" s="4" t="inlineStr">
        <is>
          <t>C000018023 [Member] | INDIA</t>
        </is>
      </c>
      <c r="B29" s="4" t="inlineStr">
        <is>
          <t xml:space="preserve"> </t>
        </is>
      </c>
    </row>
    <row r="30">
      <c r="A30" s="3" t="inlineStr">
        <is>
          <t>Holdings [Line Items]</t>
        </is>
      </c>
      <c r="B30" s="4" t="inlineStr">
        <is>
          <t xml:space="preserve"> </t>
        </is>
      </c>
    </row>
    <row r="31">
      <c r="A31" s="4" t="inlineStr">
        <is>
          <t>Percent of Net Asset Value</t>
        </is>
      </c>
      <c r="B31" s="8" t="n">
        <v>0.19</v>
      </c>
    </row>
    <row r="32">
      <c r="A32" s="4" t="inlineStr">
        <is>
          <t>C000018023 [Member] | TAIWAN</t>
        </is>
      </c>
      <c r="B32" s="4" t="inlineStr">
        <is>
          <t xml:space="preserve"> </t>
        </is>
      </c>
    </row>
    <row r="33">
      <c r="A33" s="3" t="inlineStr">
        <is>
          <t>Holdings [Line Items]</t>
        </is>
      </c>
      <c r="B33" s="4" t="inlineStr">
        <is>
          <t xml:space="preserve"> </t>
        </is>
      </c>
    </row>
    <row r="34">
      <c r="A34" s="4" t="inlineStr">
        <is>
          <t>Percent of Net Asset Value</t>
        </is>
      </c>
      <c r="B34" s="8" t="n">
        <v>0.19</v>
      </c>
    </row>
    <row r="35">
      <c r="A35" s="4" t="inlineStr">
        <is>
          <t>C000018023 [Member] | KOREA, REPUBLIC OF</t>
        </is>
      </c>
      <c r="B35" s="4" t="inlineStr">
        <is>
          <t xml:space="preserve"> </t>
        </is>
      </c>
    </row>
    <row r="36">
      <c r="A36" s="3" t="inlineStr">
        <is>
          <t>Holdings [Line Items]</t>
        </is>
      </c>
      <c r="B36" s="4" t="inlineStr">
        <is>
          <t xml:space="preserve"> </t>
        </is>
      </c>
    </row>
    <row r="37">
      <c r="A37" s="4" t="inlineStr">
        <is>
          <t>Percent of Net Asset Value</t>
        </is>
      </c>
      <c r="B37" s="8" t="n">
        <v>0.08</v>
      </c>
    </row>
    <row r="38">
      <c r="A38" s="4" t="inlineStr">
        <is>
          <t>C000018023 [Member] | BRAZIL</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C000018023 [Member] | Common Stock [Member]</t>
        </is>
      </c>
      <c r="B41" s="4" t="inlineStr">
        <is>
          <t xml:space="preserve"> </t>
        </is>
      </c>
    </row>
    <row r="42">
      <c r="A42" s="3" t="inlineStr">
        <is>
          <t>Holdings [Line Items]</t>
        </is>
      </c>
      <c r="B42" s="4" t="inlineStr">
        <is>
          <t xml:space="preserve"> </t>
        </is>
      </c>
    </row>
    <row r="43">
      <c r="A43" s="4" t="inlineStr">
        <is>
          <t>Percent of Net Asset Value</t>
        </is>
      </c>
      <c r="B43" s="6" t="n">
        <v>0.995</v>
      </c>
    </row>
    <row r="44">
      <c r="A44" s="4" t="inlineStr">
        <is>
          <t>C000018023 [Member] | Short-Term Investment [Member]</t>
        </is>
      </c>
      <c r="B44" s="4" t="inlineStr">
        <is>
          <t xml:space="preserve"> </t>
        </is>
      </c>
    </row>
    <row r="45">
      <c r="A45" s="3" t="inlineStr">
        <is>
          <t>Holdings [Line Items]</t>
        </is>
      </c>
      <c r="B45" s="4" t="inlineStr">
        <is>
          <t xml:space="preserve"> </t>
        </is>
      </c>
    </row>
    <row r="46">
      <c r="A46" s="4" t="inlineStr">
        <is>
          <t>Percent of Net Asset Value</t>
        </is>
      </c>
      <c r="B46" s="6" t="n">
        <v>0.012</v>
      </c>
    </row>
    <row r="47">
      <c r="A47" s="4" t="inlineStr">
        <is>
          <t>C000018023 [Member] | Other Assets and Liabilities [Member]</t>
        </is>
      </c>
      <c r="B47" s="4" t="inlineStr">
        <is>
          <t xml:space="preserve"> </t>
        </is>
      </c>
    </row>
    <row r="48">
      <c r="A48" s="3" t="inlineStr">
        <is>
          <t>Holdings [Line Items]</t>
        </is>
      </c>
      <c r="B48" s="4" t="inlineStr">
        <is>
          <t xml:space="preserve"> </t>
        </is>
      </c>
    </row>
    <row r="49">
      <c r="A49" s="4" t="inlineStr">
        <is>
          <t>Percent of Net Asset Value</t>
        </is>
      </c>
      <c r="B49" s="4" t="inlineStr">
        <is>
          <t>(0.70%)</t>
        </is>
      </c>
    </row>
    <row r="50">
      <c r="A50" s="4" t="inlineStr">
        <is>
          <t>C000189777 [Member] | CHINA</t>
        </is>
      </c>
      <c r="B50" s="4" t="inlineStr">
        <is>
          <t xml:space="preserve"> </t>
        </is>
      </c>
    </row>
    <row r="51">
      <c r="A51" s="3" t="inlineStr">
        <is>
          <t>Holdings [Line Items]</t>
        </is>
      </c>
      <c r="B51" s="4" t="inlineStr">
        <is>
          <t xml:space="preserve"> </t>
        </is>
      </c>
    </row>
    <row r="52">
      <c r="A52" s="4" t="inlineStr">
        <is>
          <t>Percent of Net Asset Value</t>
        </is>
      </c>
      <c r="B52" s="8" t="n">
        <v>0.27</v>
      </c>
    </row>
    <row r="53">
      <c r="A53" s="4" t="inlineStr">
        <is>
          <t>C000189777 [Member] | INDIA</t>
        </is>
      </c>
      <c r="B53" s="4" t="inlineStr">
        <is>
          <t xml:space="preserve"> </t>
        </is>
      </c>
    </row>
    <row r="54">
      <c r="A54" s="3" t="inlineStr">
        <is>
          <t>Holdings [Line Items]</t>
        </is>
      </c>
      <c r="B54" s="4" t="inlineStr">
        <is>
          <t xml:space="preserve"> </t>
        </is>
      </c>
    </row>
    <row r="55">
      <c r="A55" s="4" t="inlineStr">
        <is>
          <t>Percent of Net Asset Value</t>
        </is>
      </c>
      <c r="B55" s="8" t="n">
        <v>0.19</v>
      </c>
    </row>
    <row r="56">
      <c r="A56" s="4" t="inlineStr">
        <is>
          <t>C000189777 [Member] | TAIWAN</t>
        </is>
      </c>
      <c r="B56" s="4" t="inlineStr">
        <is>
          <t xml:space="preserve"> </t>
        </is>
      </c>
    </row>
    <row r="57">
      <c r="A57" s="3" t="inlineStr">
        <is>
          <t>Holdings [Line Items]</t>
        </is>
      </c>
      <c r="B57" s="4" t="inlineStr">
        <is>
          <t xml:space="preserve"> </t>
        </is>
      </c>
    </row>
    <row r="58">
      <c r="A58" s="4" t="inlineStr">
        <is>
          <t>Percent of Net Asset Value</t>
        </is>
      </c>
      <c r="B58" s="8" t="n">
        <v>0.19</v>
      </c>
    </row>
    <row r="59">
      <c r="A59" s="4" t="inlineStr">
        <is>
          <t>C000189777 [Member] | KOREA, REPUBLIC OF</t>
        </is>
      </c>
      <c r="B59" s="4" t="inlineStr">
        <is>
          <t xml:space="preserve"> </t>
        </is>
      </c>
    </row>
    <row r="60">
      <c r="A60" s="3" t="inlineStr">
        <is>
          <t>Holdings [Line Items]</t>
        </is>
      </c>
      <c r="B60" s="4" t="inlineStr">
        <is>
          <t xml:space="preserve"> </t>
        </is>
      </c>
    </row>
    <row r="61">
      <c r="A61" s="4" t="inlineStr">
        <is>
          <t>Percent of Net Asset Value</t>
        </is>
      </c>
      <c r="B61" s="8" t="n">
        <v>0.08</v>
      </c>
    </row>
    <row r="62">
      <c r="A62" s="4" t="inlineStr">
        <is>
          <t>C000189777 [Member] | BRAZIL</t>
        </is>
      </c>
      <c r="B62" s="4" t="inlineStr">
        <is>
          <t xml:space="preserve"> </t>
        </is>
      </c>
    </row>
    <row r="63">
      <c r="A63" s="3" t="inlineStr">
        <is>
          <t>Holdings [Line Items]</t>
        </is>
      </c>
      <c r="B63" s="4" t="inlineStr">
        <is>
          <t xml:space="preserve"> </t>
        </is>
      </c>
    </row>
    <row r="64">
      <c r="A64" s="4" t="inlineStr">
        <is>
          <t>Percent of Net Asset Value</t>
        </is>
      </c>
      <c r="B64" s="8" t="n">
        <v>0.06</v>
      </c>
    </row>
    <row r="65">
      <c r="A65" s="4" t="inlineStr">
        <is>
          <t>C000189777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995</v>
      </c>
    </row>
    <row r="68">
      <c r="A68" s="4" t="inlineStr">
        <is>
          <t>C000189777 [Member] | Short-Term Investment [Member]</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189777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0.70%)</t>
        </is>
      </c>
    </row>
    <row r="74">
      <c r="A74" s="4" t="inlineStr">
        <is>
          <t>C000018022 [Member] | CHINA</t>
        </is>
      </c>
      <c r="B74" s="4" t="inlineStr">
        <is>
          <t xml:space="preserve"> </t>
        </is>
      </c>
    </row>
    <row r="75">
      <c r="A75" s="3" t="inlineStr">
        <is>
          <t>Holdings [Line Items]</t>
        </is>
      </c>
      <c r="B75" s="4" t="inlineStr">
        <is>
          <t xml:space="preserve"> </t>
        </is>
      </c>
    </row>
    <row r="76">
      <c r="A76" s="4" t="inlineStr">
        <is>
          <t>Percent of Net Asset Value</t>
        </is>
      </c>
      <c r="B76" s="8" t="n">
        <v>0.27</v>
      </c>
    </row>
    <row r="77">
      <c r="A77" s="4" t="inlineStr">
        <is>
          <t>C000018022 [Member] | INDIA</t>
        </is>
      </c>
      <c r="B77" s="4" t="inlineStr">
        <is>
          <t xml:space="preserve"> </t>
        </is>
      </c>
    </row>
    <row r="78">
      <c r="A78" s="3" t="inlineStr">
        <is>
          <t>Holdings [Line Items]</t>
        </is>
      </c>
      <c r="B78" s="4" t="inlineStr">
        <is>
          <t xml:space="preserve"> </t>
        </is>
      </c>
    </row>
    <row r="79">
      <c r="A79" s="4" t="inlineStr">
        <is>
          <t>Percent of Net Asset Value</t>
        </is>
      </c>
      <c r="B79" s="8" t="n">
        <v>0.19</v>
      </c>
    </row>
    <row r="80">
      <c r="A80" s="4" t="inlineStr">
        <is>
          <t>C000018022 [Member] | TAIWAN</t>
        </is>
      </c>
      <c r="B80" s="4" t="inlineStr">
        <is>
          <t xml:space="preserve"> </t>
        </is>
      </c>
    </row>
    <row r="81">
      <c r="A81" s="3" t="inlineStr">
        <is>
          <t>Holdings [Line Items]</t>
        </is>
      </c>
      <c r="B81" s="4" t="inlineStr">
        <is>
          <t xml:space="preserve"> </t>
        </is>
      </c>
    </row>
    <row r="82">
      <c r="A82" s="4" t="inlineStr">
        <is>
          <t>Percent of Net Asset Value</t>
        </is>
      </c>
      <c r="B82" s="8" t="n">
        <v>0.19</v>
      </c>
    </row>
    <row r="83">
      <c r="A83" s="4" t="inlineStr">
        <is>
          <t>C000018022 [Member] | KOREA, REPUBLIC OF</t>
        </is>
      </c>
      <c r="B83" s="4" t="inlineStr">
        <is>
          <t xml:space="preserve"> </t>
        </is>
      </c>
    </row>
    <row r="84">
      <c r="A84" s="3" t="inlineStr">
        <is>
          <t>Holdings [Line Items]</t>
        </is>
      </c>
      <c r="B84" s="4" t="inlineStr">
        <is>
          <t xml:space="preserve"> </t>
        </is>
      </c>
    </row>
    <row r="85">
      <c r="A85" s="4" t="inlineStr">
        <is>
          <t>Percent of Net Asset Value</t>
        </is>
      </c>
      <c r="B85" s="8" t="n">
        <v>0.08</v>
      </c>
    </row>
    <row r="86">
      <c r="A86" s="4" t="inlineStr">
        <is>
          <t>C000018022 [Member] | BRAZIL</t>
        </is>
      </c>
      <c r="B86" s="4" t="inlineStr">
        <is>
          <t xml:space="preserve"> </t>
        </is>
      </c>
    </row>
    <row r="87">
      <c r="A87" s="3" t="inlineStr">
        <is>
          <t>Holdings [Line Items]</t>
        </is>
      </c>
      <c r="B87" s="4" t="inlineStr">
        <is>
          <t xml:space="preserve"> </t>
        </is>
      </c>
    </row>
    <row r="88">
      <c r="A88" s="4" t="inlineStr">
        <is>
          <t>Percent of Net Asset Value</t>
        </is>
      </c>
      <c r="B88" s="8" t="n">
        <v>0.06</v>
      </c>
    </row>
    <row r="89">
      <c r="A89" s="4" t="inlineStr">
        <is>
          <t>C000018022 [Member] | Common Stock [Member]</t>
        </is>
      </c>
      <c r="B89" s="4" t="inlineStr">
        <is>
          <t xml:space="preserve"> </t>
        </is>
      </c>
    </row>
    <row r="90">
      <c r="A90" s="3" t="inlineStr">
        <is>
          <t>Holdings [Line Items]</t>
        </is>
      </c>
      <c r="B90" s="4" t="inlineStr">
        <is>
          <t xml:space="preserve"> </t>
        </is>
      </c>
    </row>
    <row r="91">
      <c r="A91" s="4" t="inlineStr">
        <is>
          <t>Percent of Net Asset Value</t>
        </is>
      </c>
      <c r="B91" s="6" t="n">
        <v>0.995</v>
      </c>
    </row>
    <row r="92">
      <c r="A92" s="4" t="inlineStr">
        <is>
          <t>C000018022 [Member] | Short-Term Investment [Member]</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C000018022 [Member] | Other Assets and Liabilities [Member]</t>
        </is>
      </c>
      <c r="B95" s="4" t="inlineStr">
        <is>
          <t xml:space="preserve"> </t>
        </is>
      </c>
    </row>
    <row r="96">
      <c r="A96" s="3" t="inlineStr">
        <is>
          <t>Holdings [Line Items]</t>
        </is>
      </c>
      <c r="B96" s="4" t="inlineStr">
        <is>
          <t xml:space="preserve"> </t>
        </is>
      </c>
    </row>
    <row r="97">
      <c r="A97" s="4" t="inlineStr">
        <is>
          <t>Percent of Net Asset Value</t>
        </is>
      </c>
      <c r="B97" s="4" t="inlineStr">
        <is>
          <t>(0.70%)</t>
        </is>
      </c>
    </row>
    <row r="98">
      <c r="A98" s="4" t="inlineStr">
        <is>
          <t>C000018024 [Member] | CHINA</t>
        </is>
      </c>
      <c r="B98" s="4" t="inlineStr">
        <is>
          <t xml:space="preserve"> </t>
        </is>
      </c>
    </row>
    <row r="99">
      <c r="A99" s="3" t="inlineStr">
        <is>
          <t>Holdings [Line Items]</t>
        </is>
      </c>
      <c r="B99" s="4" t="inlineStr">
        <is>
          <t xml:space="preserve"> </t>
        </is>
      </c>
    </row>
    <row r="100">
      <c r="A100" s="4" t="inlineStr">
        <is>
          <t>Percent of Net Asset Value</t>
        </is>
      </c>
      <c r="B100" s="8" t="n">
        <v>0.27</v>
      </c>
    </row>
    <row r="101">
      <c r="A101" s="4" t="inlineStr">
        <is>
          <t>C000018024 [Member] | INDIA</t>
        </is>
      </c>
      <c r="B101" s="4" t="inlineStr">
        <is>
          <t xml:space="preserve"> </t>
        </is>
      </c>
    </row>
    <row r="102">
      <c r="A102" s="3" t="inlineStr">
        <is>
          <t>Holdings [Line Items]</t>
        </is>
      </c>
      <c r="B102" s="4" t="inlineStr">
        <is>
          <t xml:space="preserve"> </t>
        </is>
      </c>
    </row>
    <row r="103">
      <c r="A103" s="4" t="inlineStr">
        <is>
          <t>Percent of Net Asset Value</t>
        </is>
      </c>
      <c r="B103" s="8" t="n">
        <v>0.19</v>
      </c>
    </row>
    <row r="104">
      <c r="A104" s="4" t="inlineStr">
        <is>
          <t>C000018024 [Member] | TAIWAN</t>
        </is>
      </c>
      <c r="B104" s="4" t="inlineStr">
        <is>
          <t xml:space="preserve"> </t>
        </is>
      </c>
    </row>
    <row r="105">
      <c r="A105" s="3" t="inlineStr">
        <is>
          <t>Holdings [Line Items]</t>
        </is>
      </c>
      <c r="B105" s="4" t="inlineStr">
        <is>
          <t xml:space="preserve"> </t>
        </is>
      </c>
    </row>
    <row r="106">
      <c r="A106" s="4" t="inlineStr">
        <is>
          <t>Percent of Net Asset Value</t>
        </is>
      </c>
      <c r="B106" s="8" t="n">
        <v>0.19</v>
      </c>
    </row>
    <row r="107">
      <c r="A107" s="4" t="inlineStr">
        <is>
          <t>C000018024 [Member] | KOREA, REPUBLIC OF</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000018024 [Member] | BRAZIL</t>
        </is>
      </c>
      <c r="B110" s="4" t="inlineStr">
        <is>
          <t xml:space="preserve"> </t>
        </is>
      </c>
    </row>
    <row r="111">
      <c r="A111" s="3" t="inlineStr">
        <is>
          <t>Holdings [Line Items]</t>
        </is>
      </c>
      <c r="B111" s="4" t="inlineStr">
        <is>
          <t xml:space="preserve"> </t>
        </is>
      </c>
    </row>
    <row r="112">
      <c r="A112" s="4" t="inlineStr">
        <is>
          <t>Percent of Net Asset Value</t>
        </is>
      </c>
      <c r="B112" s="8" t="n">
        <v>0.06</v>
      </c>
    </row>
    <row r="113">
      <c r="A113" s="4" t="inlineStr">
        <is>
          <t>C000018024 [Member]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995</v>
      </c>
    </row>
    <row r="116">
      <c r="A116" s="4" t="inlineStr">
        <is>
          <t>C000018024 [Member] | Short-Term Investment [Member]</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018024 [Member] | Other Assets and Liabilitie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0.70%)</t>
        </is>
      </c>
    </row>
    <row r="122">
      <c r="A122" s="4" t="inlineStr">
        <is>
          <t>C000055528 [Member] | CHINA</t>
        </is>
      </c>
      <c r="B122" s="4" t="inlineStr">
        <is>
          <t xml:space="preserve"> </t>
        </is>
      </c>
    </row>
    <row r="123">
      <c r="A123" s="3" t="inlineStr">
        <is>
          <t>Holdings [Line Items]</t>
        </is>
      </c>
      <c r="B123" s="4" t="inlineStr">
        <is>
          <t xml:space="preserve"> </t>
        </is>
      </c>
    </row>
    <row r="124">
      <c r="A124" s="4" t="inlineStr">
        <is>
          <t>Percent of Net Asset Value</t>
        </is>
      </c>
      <c r="B124" s="8" t="n">
        <v>0.27</v>
      </c>
    </row>
    <row r="125">
      <c r="A125" s="4" t="inlineStr">
        <is>
          <t>C000055528 [Member] | INDIA</t>
        </is>
      </c>
      <c r="B125" s="4" t="inlineStr">
        <is>
          <t xml:space="preserve"> </t>
        </is>
      </c>
    </row>
    <row r="126">
      <c r="A126" s="3" t="inlineStr">
        <is>
          <t>Holdings [Line Items]</t>
        </is>
      </c>
      <c r="B126" s="4" t="inlineStr">
        <is>
          <t xml:space="preserve"> </t>
        </is>
      </c>
    </row>
    <row r="127">
      <c r="A127" s="4" t="inlineStr">
        <is>
          <t>Percent of Net Asset Value</t>
        </is>
      </c>
      <c r="B127" s="8" t="n">
        <v>0.19</v>
      </c>
    </row>
    <row r="128">
      <c r="A128" s="4" t="inlineStr">
        <is>
          <t>C000055528 [Member] | TAIWAN</t>
        </is>
      </c>
      <c r="B128" s="4" t="inlineStr">
        <is>
          <t xml:space="preserve"> </t>
        </is>
      </c>
    </row>
    <row r="129">
      <c r="A129" s="3" t="inlineStr">
        <is>
          <t>Holdings [Line Items]</t>
        </is>
      </c>
      <c r="B129" s="4" t="inlineStr">
        <is>
          <t xml:space="preserve"> </t>
        </is>
      </c>
    </row>
    <row r="130">
      <c r="A130" s="4" t="inlineStr">
        <is>
          <t>Percent of Net Asset Value</t>
        </is>
      </c>
      <c r="B130" s="8" t="n">
        <v>0.19</v>
      </c>
    </row>
    <row r="131">
      <c r="A131" s="4" t="inlineStr">
        <is>
          <t>C000055528 [Member] | KOREA, REPUBLIC OF</t>
        </is>
      </c>
      <c r="B131" s="4" t="inlineStr">
        <is>
          <t xml:space="preserve"> </t>
        </is>
      </c>
    </row>
    <row r="132">
      <c r="A132" s="3" t="inlineStr">
        <is>
          <t>Holdings [Line Items]</t>
        </is>
      </c>
      <c r="B132" s="4" t="inlineStr">
        <is>
          <t xml:space="preserve"> </t>
        </is>
      </c>
    </row>
    <row r="133">
      <c r="A133" s="4" t="inlineStr">
        <is>
          <t>Percent of Net Asset Value</t>
        </is>
      </c>
      <c r="B133" s="8" t="n">
        <v>0.08</v>
      </c>
    </row>
    <row r="134">
      <c r="A134" s="4" t="inlineStr">
        <is>
          <t>C000055528 [Member] | BRAZIL</t>
        </is>
      </c>
      <c r="B134" s="4" t="inlineStr">
        <is>
          <t xml:space="preserve"> </t>
        </is>
      </c>
    </row>
    <row r="135">
      <c r="A135" s="3" t="inlineStr">
        <is>
          <t>Holdings [Line Items]</t>
        </is>
      </c>
      <c r="B135" s="4" t="inlineStr">
        <is>
          <t xml:space="preserve"> </t>
        </is>
      </c>
    </row>
    <row r="136">
      <c r="A136" s="4" t="inlineStr">
        <is>
          <t>Percent of Net Asset Value</t>
        </is>
      </c>
      <c r="B136" s="8" t="n">
        <v>0.06</v>
      </c>
    </row>
    <row r="137">
      <c r="A137" s="4" t="inlineStr">
        <is>
          <t>C000055528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95</v>
      </c>
    </row>
    <row r="140">
      <c r="A140" s="4" t="inlineStr">
        <is>
          <t>C000055528 [Member] | Short-Term Investment [Member]</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000055528 [Member] |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0.70%)</t>
        </is>
      </c>
    </row>
    <row r="146">
      <c r="A146" s="4" t="inlineStr">
        <is>
          <t>C000189779 [Member] | CHINA</t>
        </is>
      </c>
      <c r="B146" s="4" t="inlineStr">
        <is>
          <t xml:space="preserve"> </t>
        </is>
      </c>
    </row>
    <row r="147">
      <c r="A147" s="3" t="inlineStr">
        <is>
          <t>Holdings [Line Items]</t>
        </is>
      </c>
      <c r="B147" s="4" t="inlineStr">
        <is>
          <t xml:space="preserve"> </t>
        </is>
      </c>
    </row>
    <row r="148">
      <c r="A148" s="4" t="inlineStr">
        <is>
          <t>Percent of Net Asset Value</t>
        </is>
      </c>
      <c r="B148" s="8" t="n">
        <v>0.27</v>
      </c>
    </row>
    <row r="149">
      <c r="A149" s="4" t="inlineStr">
        <is>
          <t>C000189779 [Member] | INDIA</t>
        </is>
      </c>
      <c r="B149" s="4" t="inlineStr">
        <is>
          <t xml:space="preserve"> </t>
        </is>
      </c>
    </row>
    <row r="150">
      <c r="A150" s="3" t="inlineStr">
        <is>
          <t>Holdings [Line Items]</t>
        </is>
      </c>
      <c r="B150" s="4" t="inlineStr">
        <is>
          <t xml:space="preserve"> </t>
        </is>
      </c>
    </row>
    <row r="151">
      <c r="A151" s="4" t="inlineStr">
        <is>
          <t>Percent of Net Asset Value</t>
        </is>
      </c>
      <c r="B151" s="8" t="n">
        <v>0.19</v>
      </c>
    </row>
    <row r="152">
      <c r="A152" s="4" t="inlineStr">
        <is>
          <t>C000189779 [Member] | TAIWAN</t>
        </is>
      </c>
      <c r="B152" s="4" t="inlineStr">
        <is>
          <t xml:space="preserve"> </t>
        </is>
      </c>
    </row>
    <row r="153">
      <c r="A153" s="3" t="inlineStr">
        <is>
          <t>Holdings [Line Items]</t>
        </is>
      </c>
      <c r="B153" s="4" t="inlineStr">
        <is>
          <t xml:space="preserve"> </t>
        </is>
      </c>
    </row>
    <row r="154">
      <c r="A154" s="4" t="inlineStr">
        <is>
          <t>Percent of Net Asset Value</t>
        </is>
      </c>
      <c r="B154" s="8" t="n">
        <v>0.19</v>
      </c>
    </row>
    <row r="155">
      <c r="A155" s="4" t="inlineStr">
        <is>
          <t>C000189779 [Member] | KOREA, REPUBLIC OF</t>
        </is>
      </c>
      <c r="B155" s="4" t="inlineStr">
        <is>
          <t xml:space="preserve"> </t>
        </is>
      </c>
    </row>
    <row r="156">
      <c r="A156" s="3" t="inlineStr">
        <is>
          <t>Holdings [Line Items]</t>
        </is>
      </c>
      <c r="B156" s="4" t="inlineStr">
        <is>
          <t xml:space="preserve"> </t>
        </is>
      </c>
    </row>
    <row r="157">
      <c r="A157" s="4" t="inlineStr">
        <is>
          <t>Percent of Net Asset Value</t>
        </is>
      </c>
      <c r="B157" s="8" t="n">
        <v>0.08</v>
      </c>
    </row>
    <row r="158">
      <c r="A158" s="4" t="inlineStr">
        <is>
          <t>C000189779 [Member] | BRAZIL</t>
        </is>
      </c>
      <c r="B158" s="4" t="inlineStr">
        <is>
          <t xml:space="preserve"> </t>
        </is>
      </c>
    </row>
    <row r="159">
      <c r="A159" s="3" t="inlineStr">
        <is>
          <t>Holdings [Line Items]</t>
        </is>
      </c>
      <c r="B159" s="4" t="inlineStr">
        <is>
          <t xml:space="preserve"> </t>
        </is>
      </c>
    </row>
    <row r="160">
      <c r="A160" s="4" t="inlineStr">
        <is>
          <t>Percent of Net Asset Value</t>
        </is>
      </c>
      <c r="B160" s="8" t="n">
        <v>0.06</v>
      </c>
    </row>
    <row r="161">
      <c r="A161" s="4" t="inlineStr">
        <is>
          <t>C000189779 [Member] | Common Stock [Member]</t>
        </is>
      </c>
      <c r="B161" s="4" t="inlineStr">
        <is>
          <t xml:space="preserve"> </t>
        </is>
      </c>
    </row>
    <row r="162">
      <c r="A162" s="3" t="inlineStr">
        <is>
          <t>Holdings [Line Items]</t>
        </is>
      </c>
      <c r="B162" s="4" t="inlineStr">
        <is>
          <t xml:space="preserve"> </t>
        </is>
      </c>
    </row>
    <row r="163">
      <c r="A163" s="4" t="inlineStr">
        <is>
          <t>Percent of Net Asset Value</t>
        </is>
      </c>
      <c r="B163" s="6" t="n">
        <v>0.995</v>
      </c>
    </row>
    <row r="164">
      <c r="A164" s="4" t="inlineStr">
        <is>
          <t>C000189779 [Member] | Short-Term Investment [Member]</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189779 [Member] | Other Assets and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70%)</t>
        </is>
      </c>
    </row>
    <row r="170">
      <c r="A170" s="4" t="inlineStr">
        <is>
          <t>C000131622 [Member] | CHINA</t>
        </is>
      </c>
      <c r="B170" s="4" t="inlineStr">
        <is>
          <t xml:space="preserve"> </t>
        </is>
      </c>
    </row>
    <row r="171">
      <c r="A171" s="3" t="inlineStr">
        <is>
          <t>Holdings [Line Items]</t>
        </is>
      </c>
      <c r="B171" s="4" t="inlineStr">
        <is>
          <t xml:space="preserve"> </t>
        </is>
      </c>
    </row>
    <row r="172">
      <c r="A172" s="4" t="inlineStr">
        <is>
          <t>Percent of Net Asset Value</t>
        </is>
      </c>
      <c r="B172" s="8" t="n">
        <v>0.27</v>
      </c>
    </row>
    <row r="173">
      <c r="A173" s="4" t="inlineStr">
        <is>
          <t>C000131622 [Member] | INDIA</t>
        </is>
      </c>
      <c r="B173" s="4" t="inlineStr">
        <is>
          <t xml:space="preserve"> </t>
        </is>
      </c>
    </row>
    <row r="174">
      <c r="A174" s="3" t="inlineStr">
        <is>
          <t>Holdings [Line Items]</t>
        </is>
      </c>
      <c r="B174" s="4" t="inlineStr">
        <is>
          <t xml:space="preserve"> </t>
        </is>
      </c>
    </row>
    <row r="175">
      <c r="A175" s="4" t="inlineStr">
        <is>
          <t>Percent of Net Asset Value</t>
        </is>
      </c>
      <c r="B175" s="8" t="n">
        <v>0.19</v>
      </c>
    </row>
    <row r="176">
      <c r="A176" s="4" t="inlineStr">
        <is>
          <t>C000131622 [Member] | TAIWAN</t>
        </is>
      </c>
      <c r="B176" s="4" t="inlineStr">
        <is>
          <t xml:space="preserve"> </t>
        </is>
      </c>
    </row>
    <row r="177">
      <c r="A177" s="3" t="inlineStr">
        <is>
          <t>Holdings [Line Items]</t>
        </is>
      </c>
      <c r="B177" s="4" t="inlineStr">
        <is>
          <t xml:space="preserve"> </t>
        </is>
      </c>
    </row>
    <row r="178">
      <c r="A178" s="4" t="inlineStr">
        <is>
          <t>Percent of Net Asset Value</t>
        </is>
      </c>
      <c r="B178" s="8" t="n">
        <v>0.19</v>
      </c>
    </row>
    <row r="179">
      <c r="A179" s="4" t="inlineStr">
        <is>
          <t>C000131622 [Member] | KOREA, REPUBLIC OF</t>
        </is>
      </c>
      <c r="B179" s="4" t="inlineStr">
        <is>
          <t xml:space="preserve"> </t>
        </is>
      </c>
    </row>
    <row r="180">
      <c r="A180" s="3" t="inlineStr">
        <is>
          <t>Holdings [Line Items]</t>
        </is>
      </c>
      <c r="B180" s="4" t="inlineStr">
        <is>
          <t xml:space="preserve"> </t>
        </is>
      </c>
    </row>
    <row r="181">
      <c r="A181" s="4" t="inlineStr">
        <is>
          <t>Percent of Net Asset Value</t>
        </is>
      </c>
      <c r="B181" s="8" t="n">
        <v>0.08</v>
      </c>
    </row>
    <row r="182">
      <c r="A182" s="4" t="inlineStr">
        <is>
          <t>C000131622 [Member] | BRAZIL</t>
        </is>
      </c>
      <c r="B182" s="4" t="inlineStr">
        <is>
          <t xml:space="preserve"> </t>
        </is>
      </c>
    </row>
    <row r="183">
      <c r="A183" s="3" t="inlineStr">
        <is>
          <t>Holdings [Line Items]</t>
        </is>
      </c>
      <c r="B183" s="4" t="inlineStr">
        <is>
          <t xml:space="preserve"> </t>
        </is>
      </c>
    </row>
    <row r="184">
      <c r="A184" s="4" t="inlineStr">
        <is>
          <t>Percent of Net Asset Value</t>
        </is>
      </c>
      <c r="B184" s="8" t="n">
        <v>0.06</v>
      </c>
    </row>
    <row r="185">
      <c r="A185" s="4" t="inlineStr">
        <is>
          <t>C000131622 [Member] | Common Stock [Member]</t>
        </is>
      </c>
      <c r="B185" s="4" t="inlineStr">
        <is>
          <t xml:space="preserve"> </t>
        </is>
      </c>
    </row>
    <row r="186">
      <c r="A186" s="3" t="inlineStr">
        <is>
          <t>Holdings [Line Items]</t>
        </is>
      </c>
      <c r="B186" s="4" t="inlineStr">
        <is>
          <t xml:space="preserve"> </t>
        </is>
      </c>
    </row>
    <row r="187">
      <c r="A187" s="4" t="inlineStr">
        <is>
          <t>Percent of Net Asset Value</t>
        </is>
      </c>
      <c r="B187" s="6" t="n">
        <v>0.995</v>
      </c>
    </row>
    <row r="188">
      <c r="A188" s="4" t="inlineStr">
        <is>
          <t>C000131622 [Member] | Short-Term Investment [Member]</t>
        </is>
      </c>
      <c r="B188" s="4" t="inlineStr">
        <is>
          <t xml:space="preserve"> </t>
        </is>
      </c>
    </row>
    <row r="189">
      <c r="A189" s="3" t="inlineStr">
        <is>
          <t>Holdings [Line Items]</t>
        </is>
      </c>
      <c r="B189" s="4" t="inlineStr">
        <is>
          <t xml:space="preserve"> </t>
        </is>
      </c>
    </row>
    <row r="190">
      <c r="A190" s="4" t="inlineStr">
        <is>
          <t>Percent of Net Asset Value</t>
        </is>
      </c>
      <c r="B190" s="6" t="n">
        <v>0.012</v>
      </c>
    </row>
    <row r="191">
      <c r="A191" s="4" t="inlineStr">
        <is>
          <t>C000131622 [Member] | Other Assets and Liabilities [Member]</t>
        </is>
      </c>
      <c r="B191" s="4" t="inlineStr">
        <is>
          <t xml:space="preserve"> </t>
        </is>
      </c>
    </row>
    <row r="192">
      <c r="A192" s="3" t="inlineStr">
        <is>
          <t>Holdings [Line Items]</t>
        </is>
      </c>
      <c r="B192" s="4" t="inlineStr">
        <is>
          <t xml:space="preserve"> </t>
        </is>
      </c>
    </row>
    <row r="193">
      <c r="A193" s="4" t="inlineStr">
        <is>
          <t>Percent of Net Asset Value</t>
        </is>
      </c>
      <c r="B193" s="4" t="inlineStr">
        <is>
          <t>(0.70%)</t>
        </is>
      </c>
    </row>
    <row r="194">
      <c r="A194" s="4" t="inlineStr">
        <is>
          <t>C000236495 [Member] | CHINA</t>
        </is>
      </c>
      <c r="B194" s="4" t="inlineStr">
        <is>
          <t xml:space="preserve"> </t>
        </is>
      </c>
    </row>
    <row r="195">
      <c r="A195" s="3" t="inlineStr">
        <is>
          <t>Holdings [Line Items]</t>
        </is>
      </c>
      <c r="B195" s="4" t="inlineStr">
        <is>
          <t xml:space="preserve"> </t>
        </is>
      </c>
    </row>
    <row r="196">
      <c r="A196" s="4" t="inlineStr">
        <is>
          <t>Percent of Net Asset Value</t>
        </is>
      </c>
      <c r="B196" s="8" t="n">
        <v>0.27</v>
      </c>
    </row>
    <row r="197">
      <c r="A197" s="4" t="inlineStr">
        <is>
          <t>C000236495 [Member] | INDIA</t>
        </is>
      </c>
      <c r="B197" s="4" t="inlineStr">
        <is>
          <t xml:space="preserve"> </t>
        </is>
      </c>
    </row>
    <row r="198">
      <c r="A198" s="3" t="inlineStr">
        <is>
          <t>Holdings [Line Items]</t>
        </is>
      </c>
      <c r="B198" s="4" t="inlineStr">
        <is>
          <t xml:space="preserve"> </t>
        </is>
      </c>
    </row>
    <row r="199">
      <c r="A199" s="4" t="inlineStr">
        <is>
          <t>Percent of Net Asset Value</t>
        </is>
      </c>
      <c r="B199" s="8" t="n">
        <v>0.19</v>
      </c>
    </row>
    <row r="200">
      <c r="A200" s="4" t="inlineStr">
        <is>
          <t>C000236495 [Member] | TAIWAN</t>
        </is>
      </c>
      <c r="B200" s="4" t="inlineStr">
        <is>
          <t xml:space="preserve"> </t>
        </is>
      </c>
    </row>
    <row r="201">
      <c r="A201" s="3" t="inlineStr">
        <is>
          <t>Holdings [Line Items]</t>
        </is>
      </c>
      <c r="B201" s="4" t="inlineStr">
        <is>
          <t xml:space="preserve"> </t>
        </is>
      </c>
    </row>
    <row r="202">
      <c r="A202" s="4" t="inlineStr">
        <is>
          <t>Percent of Net Asset Value</t>
        </is>
      </c>
      <c r="B202" s="8" t="n">
        <v>0.19</v>
      </c>
    </row>
    <row r="203">
      <c r="A203" s="4" t="inlineStr">
        <is>
          <t>C000236495 [Member] | KOREA, REPUBLIC OF</t>
        </is>
      </c>
      <c r="B203" s="4" t="inlineStr">
        <is>
          <t xml:space="preserve"> </t>
        </is>
      </c>
    </row>
    <row r="204">
      <c r="A204" s="3" t="inlineStr">
        <is>
          <t>Holdings [Line Items]</t>
        </is>
      </c>
      <c r="B204" s="4" t="inlineStr">
        <is>
          <t xml:space="preserve"> </t>
        </is>
      </c>
    </row>
    <row r="205">
      <c r="A205" s="4" t="inlineStr">
        <is>
          <t>Percent of Net Asset Value</t>
        </is>
      </c>
      <c r="B205" s="8" t="n">
        <v>0.08</v>
      </c>
    </row>
    <row r="206">
      <c r="A206" s="4" t="inlineStr">
        <is>
          <t>C000236495 [Member] | BRAZIL</t>
        </is>
      </c>
      <c r="B206" s="4" t="inlineStr">
        <is>
          <t xml:space="preserve"> </t>
        </is>
      </c>
    </row>
    <row r="207">
      <c r="A207" s="3" t="inlineStr">
        <is>
          <t>Holdings [Line Items]</t>
        </is>
      </c>
      <c r="B207" s="4" t="inlineStr">
        <is>
          <t xml:space="preserve"> </t>
        </is>
      </c>
    </row>
    <row r="208">
      <c r="A208" s="4" t="inlineStr">
        <is>
          <t>Percent of Net Asset Value</t>
        </is>
      </c>
      <c r="B208" s="8" t="n">
        <v>0.06</v>
      </c>
    </row>
    <row r="209">
      <c r="A209" s="4" t="inlineStr">
        <is>
          <t>C000236495 [Member] | Common Stock [Member]</t>
        </is>
      </c>
      <c r="B209" s="4" t="inlineStr">
        <is>
          <t xml:space="preserve"> </t>
        </is>
      </c>
    </row>
    <row r="210">
      <c r="A210" s="3" t="inlineStr">
        <is>
          <t>Holdings [Line Items]</t>
        </is>
      </c>
      <c r="B210" s="4" t="inlineStr">
        <is>
          <t xml:space="preserve"> </t>
        </is>
      </c>
    </row>
    <row r="211">
      <c r="A211" s="4" t="inlineStr">
        <is>
          <t>Percent of Net Asset Value</t>
        </is>
      </c>
      <c r="B211" s="6" t="n">
        <v>0.995</v>
      </c>
    </row>
    <row r="212">
      <c r="A212" s="4" t="inlineStr">
        <is>
          <t>C000236495 [Member] | Short-Term Investment [Member]</t>
        </is>
      </c>
      <c r="B212" s="4" t="inlineStr">
        <is>
          <t xml:space="preserve"> </t>
        </is>
      </c>
    </row>
    <row r="213">
      <c r="A213" s="3" t="inlineStr">
        <is>
          <t>Holdings [Line Items]</t>
        </is>
      </c>
      <c r="B213" s="4" t="inlineStr">
        <is>
          <t xml:space="preserve"> </t>
        </is>
      </c>
    </row>
    <row r="214">
      <c r="A214" s="4" t="inlineStr">
        <is>
          <t>Percent of Net Asset Value</t>
        </is>
      </c>
      <c r="B214" s="6" t="n">
        <v>0.012</v>
      </c>
    </row>
    <row r="215">
      <c r="A215" s="4" t="inlineStr">
        <is>
          <t>C000236495 [Member] | Other Assets and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0.70%)</t>
        </is>
      </c>
    </row>
    <row r="218">
      <c r="A218" s="4" t="inlineStr">
        <is>
          <t>C000167122 [Member] | CHINA</t>
        </is>
      </c>
      <c r="B218" s="4" t="inlineStr">
        <is>
          <t xml:space="preserve"> </t>
        </is>
      </c>
    </row>
    <row r="219">
      <c r="A219" s="3" t="inlineStr">
        <is>
          <t>Holdings [Line Items]</t>
        </is>
      </c>
      <c r="B219" s="4" t="inlineStr">
        <is>
          <t xml:space="preserve"> </t>
        </is>
      </c>
    </row>
    <row r="220">
      <c r="A220" s="4" t="inlineStr">
        <is>
          <t>Percent of Net Asset Value</t>
        </is>
      </c>
      <c r="B220" s="8" t="n">
        <v>0.13</v>
      </c>
    </row>
    <row r="221">
      <c r="A221" s="4" t="inlineStr">
        <is>
          <t>C000167122 [Member] | INDIA</t>
        </is>
      </c>
      <c r="B221" s="4" t="inlineStr">
        <is>
          <t xml:space="preserve"> </t>
        </is>
      </c>
    </row>
    <row r="222">
      <c r="A222" s="3" t="inlineStr">
        <is>
          <t>Holdings [Line Items]</t>
        </is>
      </c>
      <c r="B222" s="4" t="inlineStr">
        <is>
          <t xml:space="preserve"> </t>
        </is>
      </c>
    </row>
    <row r="223">
      <c r="A223" s="4" t="inlineStr">
        <is>
          <t>Percent of Net Asset Value</t>
        </is>
      </c>
      <c r="B223" s="8" t="n">
        <v>0.27</v>
      </c>
    </row>
    <row r="224">
      <c r="A224" s="4" t="inlineStr">
        <is>
          <t>C000167122 [Member] | TAIWAN</t>
        </is>
      </c>
      <c r="B224" s="4" t="inlineStr">
        <is>
          <t xml:space="preserve"> </t>
        </is>
      </c>
    </row>
    <row r="225">
      <c r="A225" s="3" t="inlineStr">
        <is>
          <t>Holdings [Line Items]</t>
        </is>
      </c>
      <c r="B225" s="4" t="inlineStr">
        <is>
          <t xml:space="preserve"> </t>
        </is>
      </c>
    </row>
    <row r="226">
      <c r="A226" s="4" t="inlineStr">
        <is>
          <t>Percent of Net Asset Value</t>
        </is>
      </c>
      <c r="B226" s="8" t="n">
        <v>0.2</v>
      </c>
    </row>
    <row r="227">
      <c r="A227" s="4" t="inlineStr">
        <is>
          <t>C000167122 [Member] | KOREA, REPUBLIC OF</t>
        </is>
      </c>
      <c r="B227" s="4" t="inlineStr">
        <is>
          <t xml:space="preserve"> </t>
        </is>
      </c>
    </row>
    <row r="228">
      <c r="A228" s="3" t="inlineStr">
        <is>
          <t>Holdings [Line Items]</t>
        </is>
      </c>
      <c r="B228" s="4" t="inlineStr">
        <is>
          <t xml:space="preserve"> </t>
        </is>
      </c>
    </row>
    <row r="229">
      <c r="A229" s="4" t="inlineStr">
        <is>
          <t>Percent of Net Asset Value</t>
        </is>
      </c>
      <c r="B229" s="8" t="n">
        <v>0.1</v>
      </c>
    </row>
    <row r="230">
      <c r="A230" s="4" t="inlineStr">
        <is>
          <t>C000167122 [Member] | BRAZIL</t>
        </is>
      </c>
      <c r="B230" s="4" t="inlineStr">
        <is>
          <t xml:space="preserve"> </t>
        </is>
      </c>
    </row>
    <row r="231">
      <c r="A231" s="3" t="inlineStr">
        <is>
          <t>Holdings [Line Items]</t>
        </is>
      </c>
      <c r="B231" s="4" t="inlineStr">
        <is>
          <t xml:space="preserve"> </t>
        </is>
      </c>
    </row>
    <row r="232">
      <c r="A232" s="4" t="inlineStr">
        <is>
          <t>Percent of Net Asset Value</t>
        </is>
      </c>
      <c r="B232" s="8" t="n">
        <v>0.05</v>
      </c>
    </row>
    <row r="233">
      <c r="A233" s="4" t="inlineStr">
        <is>
          <t>C000167122 [Member]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0.959</v>
      </c>
    </row>
    <row r="236">
      <c r="A236" s="4" t="inlineStr">
        <is>
          <t>C000167122 [Member] | Short-Term Investment [Member]</t>
        </is>
      </c>
      <c r="B236" s="4" t="inlineStr">
        <is>
          <t xml:space="preserve"> </t>
        </is>
      </c>
    </row>
    <row r="237">
      <c r="A237" s="3" t="inlineStr">
        <is>
          <t>Holdings [Line Items]</t>
        </is>
      </c>
      <c r="B237" s="4" t="inlineStr">
        <is>
          <t xml:space="preserve"> </t>
        </is>
      </c>
    </row>
    <row r="238">
      <c r="A238" s="4" t="inlineStr">
        <is>
          <t>Percent of Net Asset Value</t>
        </is>
      </c>
      <c r="B238" s="6" t="n">
        <v>0.062</v>
      </c>
    </row>
    <row r="239">
      <c r="A239" s="4" t="inlineStr">
        <is>
          <t>C000167122 [Member] | Other Assets and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2.80%)</t>
        </is>
      </c>
    </row>
    <row r="242">
      <c r="A242" s="4" t="inlineStr">
        <is>
          <t>C000167122 [Member] | Exchange-Traded Fund [Member]</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000167123 [Member] | CHINA</t>
        </is>
      </c>
      <c r="B245" s="4" t="inlineStr">
        <is>
          <t xml:space="preserve"> </t>
        </is>
      </c>
    </row>
    <row r="246">
      <c r="A246" s="3" t="inlineStr">
        <is>
          <t>Holdings [Line Items]</t>
        </is>
      </c>
      <c r="B246" s="4" t="inlineStr">
        <is>
          <t xml:space="preserve"> </t>
        </is>
      </c>
    </row>
    <row r="247">
      <c r="A247" s="4" t="inlineStr">
        <is>
          <t>Percent of Net Asset Value</t>
        </is>
      </c>
      <c r="B247" s="8" t="n">
        <v>0.13</v>
      </c>
    </row>
    <row r="248">
      <c r="A248" s="4" t="inlineStr">
        <is>
          <t>C000167123 [Member] | INDIA</t>
        </is>
      </c>
      <c r="B248" s="4" t="inlineStr">
        <is>
          <t xml:space="preserve"> </t>
        </is>
      </c>
    </row>
    <row r="249">
      <c r="A249" s="3" t="inlineStr">
        <is>
          <t>Holdings [Line Items]</t>
        </is>
      </c>
      <c r="B249" s="4" t="inlineStr">
        <is>
          <t xml:space="preserve"> </t>
        </is>
      </c>
    </row>
    <row r="250">
      <c r="A250" s="4" t="inlineStr">
        <is>
          <t>Percent of Net Asset Value</t>
        </is>
      </c>
      <c r="B250" s="8" t="n">
        <v>0.27</v>
      </c>
    </row>
    <row r="251">
      <c r="A251" s="4" t="inlineStr">
        <is>
          <t>C000167123 [Member] | TAIWAN</t>
        </is>
      </c>
      <c r="B251" s="4" t="inlineStr">
        <is>
          <t xml:space="preserve"> </t>
        </is>
      </c>
    </row>
    <row r="252">
      <c r="A252" s="3" t="inlineStr">
        <is>
          <t>Holdings [Line Items]</t>
        </is>
      </c>
      <c r="B252" s="4" t="inlineStr">
        <is>
          <t xml:space="preserve"> </t>
        </is>
      </c>
    </row>
    <row r="253">
      <c r="A253" s="4" t="inlineStr">
        <is>
          <t>Percent of Net Asset Value</t>
        </is>
      </c>
      <c r="B253" s="8" t="n">
        <v>0.2</v>
      </c>
    </row>
    <row r="254">
      <c r="A254" s="4" t="inlineStr">
        <is>
          <t>C000167123 [Member] | KOREA, REPUBLIC OF</t>
        </is>
      </c>
      <c r="B254" s="4" t="inlineStr">
        <is>
          <t xml:space="preserve"> </t>
        </is>
      </c>
    </row>
    <row r="255">
      <c r="A255" s="3" t="inlineStr">
        <is>
          <t>Holdings [Line Items]</t>
        </is>
      </c>
      <c r="B255" s="4" t="inlineStr">
        <is>
          <t xml:space="preserve"> </t>
        </is>
      </c>
    </row>
    <row r="256">
      <c r="A256" s="4" t="inlineStr">
        <is>
          <t>Percent of Net Asset Value</t>
        </is>
      </c>
      <c r="B256" s="8" t="n">
        <v>0.1</v>
      </c>
    </row>
    <row r="257">
      <c r="A257" s="4" t="inlineStr">
        <is>
          <t>C000167123 [Member] | BRAZIL</t>
        </is>
      </c>
      <c r="B257" s="4" t="inlineStr">
        <is>
          <t xml:space="preserve"> </t>
        </is>
      </c>
    </row>
    <row r="258">
      <c r="A258" s="3" t="inlineStr">
        <is>
          <t>Holdings [Line Items]</t>
        </is>
      </c>
      <c r="B258" s="4" t="inlineStr">
        <is>
          <t xml:space="preserve"> </t>
        </is>
      </c>
    </row>
    <row r="259">
      <c r="A259" s="4" t="inlineStr">
        <is>
          <t>Percent of Net Asset Value</t>
        </is>
      </c>
      <c r="B259" s="8" t="n">
        <v>0.05</v>
      </c>
    </row>
    <row r="260">
      <c r="A260" s="4" t="inlineStr">
        <is>
          <t>C000167123 [Member]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59</v>
      </c>
    </row>
    <row r="263">
      <c r="A263" s="4" t="inlineStr">
        <is>
          <t>C000167123 [Member] | Short-Term Investment [Member]</t>
        </is>
      </c>
      <c r="B263" s="4" t="inlineStr">
        <is>
          <t xml:space="preserve"> </t>
        </is>
      </c>
    </row>
    <row r="264">
      <c r="A264" s="3" t="inlineStr">
        <is>
          <t>Holdings [Line Items]</t>
        </is>
      </c>
      <c r="B264" s="4" t="inlineStr">
        <is>
          <t xml:space="preserve"> </t>
        </is>
      </c>
    </row>
    <row r="265">
      <c r="A265" s="4" t="inlineStr">
        <is>
          <t>Percent of Net Asset Value</t>
        </is>
      </c>
      <c r="B265" s="6" t="n">
        <v>0.062</v>
      </c>
    </row>
    <row r="266">
      <c r="A266" s="4" t="inlineStr">
        <is>
          <t>C000167123 [Member] | Other Assets and Liabilities [Member]</t>
        </is>
      </c>
      <c r="B266" s="4" t="inlineStr">
        <is>
          <t xml:space="preserve"> </t>
        </is>
      </c>
    </row>
    <row r="267">
      <c r="A267" s="3" t="inlineStr">
        <is>
          <t>Holdings [Line Items]</t>
        </is>
      </c>
      <c r="B267" s="4" t="inlineStr">
        <is>
          <t xml:space="preserve"> </t>
        </is>
      </c>
    </row>
    <row r="268">
      <c r="A268" s="4" t="inlineStr">
        <is>
          <t>Percent of Net Asset Value</t>
        </is>
      </c>
      <c r="B268" s="4" t="inlineStr">
        <is>
          <t>(2.80%)</t>
        </is>
      </c>
    </row>
    <row r="269">
      <c r="A269" s="4" t="inlineStr">
        <is>
          <t>C000167123 [Member] | Exchange-Traded Fund [Member]</t>
        </is>
      </c>
      <c r="B269" s="4" t="inlineStr">
        <is>
          <t xml:space="preserve"> </t>
        </is>
      </c>
    </row>
    <row r="270">
      <c r="A270" s="3" t="inlineStr">
        <is>
          <t>Holdings [Line Items]</t>
        </is>
      </c>
      <c r="B270" s="4" t="inlineStr">
        <is>
          <t xml:space="preserve"> </t>
        </is>
      </c>
    </row>
    <row r="271">
      <c r="A271" s="4" t="inlineStr">
        <is>
          <t>Percent of Net Asset Value</t>
        </is>
      </c>
      <c r="B271" s="6" t="n">
        <v>0.007</v>
      </c>
    </row>
    <row r="272">
      <c r="A272" s="4" t="inlineStr">
        <is>
          <t>C000167124 [Member] | CHINA</t>
        </is>
      </c>
      <c r="B272" s="4" t="inlineStr">
        <is>
          <t xml:space="preserve"> </t>
        </is>
      </c>
    </row>
    <row r="273">
      <c r="A273" s="3" t="inlineStr">
        <is>
          <t>Holdings [Line Items]</t>
        </is>
      </c>
      <c r="B273" s="4" t="inlineStr">
        <is>
          <t xml:space="preserve"> </t>
        </is>
      </c>
    </row>
    <row r="274">
      <c r="A274" s="4" t="inlineStr">
        <is>
          <t>Percent of Net Asset Value</t>
        </is>
      </c>
      <c r="B274" s="8" t="n">
        <v>0.13</v>
      </c>
    </row>
    <row r="275">
      <c r="A275" s="4" t="inlineStr">
        <is>
          <t>C000167124 [Member] | INDIA</t>
        </is>
      </c>
      <c r="B275" s="4" t="inlineStr">
        <is>
          <t xml:space="preserve"> </t>
        </is>
      </c>
    </row>
    <row r="276">
      <c r="A276" s="3" t="inlineStr">
        <is>
          <t>Holdings [Line Items]</t>
        </is>
      </c>
      <c r="B276" s="4" t="inlineStr">
        <is>
          <t xml:space="preserve"> </t>
        </is>
      </c>
    </row>
    <row r="277">
      <c r="A277" s="4" t="inlineStr">
        <is>
          <t>Percent of Net Asset Value</t>
        </is>
      </c>
      <c r="B277" s="8" t="n">
        <v>0.27</v>
      </c>
    </row>
    <row r="278">
      <c r="A278" s="4" t="inlineStr">
        <is>
          <t>C000167124 [Member] | TAIWAN</t>
        </is>
      </c>
      <c r="B278" s="4" t="inlineStr">
        <is>
          <t xml:space="preserve"> </t>
        </is>
      </c>
    </row>
    <row r="279">
      <c r="A279" s="3" t="inlineStr">
        <is>
          <t>Holdings [Line Items]</t>
        </is>
      </c>
      <c r="B279" s="4" t="inlineStr">
        <is>
          <t xml:space="preserve"> </t>
        </is>
      </c>
    </row>
    <row r="280">
      <c r="A280" s="4" t="inlineStr">
        <is>
          <t>Percent of Net Asset Value</t>
        </is>
      </c>
      <c r="B280" s="8" t="n">
        <v>0.2</v>
      </c>
    </row>
    <row r="281">
      <c r="A281" s="4" t="inlineStr">
        <is>
          <t>C000167124 [Member] | KOREA, REPUBLIC OF</t>
        </is>
      </c>
      <c r="B281" s="4" t="inlineStr">
        <is>
          <t xml:space="preserve"> </t>
        </is>
      </c>
    </row>
    <row r="282">
      <c r="A282" s="3" t="inlineStr">
        <is>
          <t>Holdings [Line Items]</t>
        </is>
      </c>
      <c r="B282" s="4" t="inlineStr">
        <is>
          <t xml:space="preserve"> </t>
        </is>
      </c>
    </row>
    <row r="283">
      <c r="A283" s="4" t="inlineStr">
        <is>
          <t>Percent of Net Asset Value</t>
        </is>
      </c>
      <c r="B283" s="8" t="n">
        <v>0.1</v>
      </c>
    </row>
    <row r="284">
      <c r="A284" s="4" t="inlineStr">
        <is>
          <t>C000167124 [Member] | BRAZIL</t>
        </is>
      </c>
      <c r="B284" s="4" t="inlineStr">
        <is>
          <t xml:space="preserve"> </t>
        </is>
      </c>
    </row>
    <row r="285">
      <c r="A285" s="3" t="inlineStr">
        <is>
          <t>Holdings [Line Items]</t>
        </is>
      </c>
      <c r="B285" s="4" t="inlineStr">
        <is>
          <t xml:space="preserve"> </t>
        </is>
      </c>
    </row>
    <row r="286">
      <c r="A286" s="4" t="inlineStr">
        <is>
          <t>Percent of Net Asset Value</t>
        </is>
      </c>
      <c r="B286" s="8" t="n">
        <v>0.05</v>
      </c>
    </row>
    <row r="287">
      <c r="A287" s="4" t="inlineStr">
        <is>
          <t>C000167124 [Member] | Common Stock [Member]</t>
        </is>
      </c>
      <c r="B287" s="4" t="inlineStr">
        <is>
          <t xml:space="preserve"> </t>
        </is>
      </c>
    </row>
    <row r="288">
      <c r="A288" s="3" t="inlineStr">
        <is>
          <t>Holdings [Line Items]</t>
        </is>
      </c>
      <c r="B288" s="4" t="inlineStr">
        <is>
          <t xml:space="preserve"> </t>
        </is>
      </c>
    </row>
    <row r="289">
      <c r="A289" s="4" t="inlineStr">
        <is>
          <t>Percent of Net Asset Value</t>
        </is>
      </c>
      <c r="B289" s="6" t="n">
        <v>0.959</v>
      </c>
    </row>
    <row r="290">
      <c r="A290" s="4" t="inlineStr">
        <is>
          <t>C000167124 [Member] | Short-Term Investment [Member]</t>
        </is>
      </c>
      <c r="B290" s="4" t="inlineStr">
        <is>
          <t xml:space="preserve"> </t>
        </is>
      </c>
    </row>
    <row r="291">
      <c r="A291" s="3" t="inlineStr">
        <is>
          <t>Holdings [Line Items]</t>
        </is>
      </c>
      <c r="B291" s="4" t="inlineStr">
        <is>
          <t xml:space="preserve"> </t>
        </is>
      </c>
    </row>
    <row r="292">
      <c r="A292" s="4" t="inlineStr">
        <is>
          <t>Percent of Net Asset Value</t>
        </is>
      </c>
      <c r="B292" s="6" t="n">
        <v>0.062</v>
      </c>
    </row>
    <row r="293">
      <c r="A293" s="4" t="inlineStr">
        <is>
          <t>C000167124 [Member] | Other Assets and Liabilities [Member]</t>
        </is>
      </c>
      <c r="B293" s="4" t="inlineStr">
        <is>
          <t xml:space="preserve"> </t>
        </is>
      </c>
    </row>
    <row r="294">
      <c r="A294" s="3" t="inlineStr">
        <is>
          <t>Holdings [Line Items]</t>
        </is>
      </c>
      <c r="B294" s="4" t="inlineStr">
        <is>
          <t xml:space="preserve"> </t>
        </is>
      </c>
    </row>
    <row r="295">
      <c r="A295" s="4" t="inlineStr">
        <is>
          <t>Percent of Net Asset Value</t>
        </is>
      </c>
      <c r="B295" s="4" t="inlineStr">
        <is>
          <t>(2.80%)</t>
        </is>
      </c>
    </row>
    <row r="296">
      <c r="A296" s="4" t="inlineStr">
        <is>
          <t>C000167124 [Member] | Exchange-Traded Fund [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000167119 [Member] | CHINA</t>
        </is>
      </c>
      <c r="B299" s="4" t="inlineStr">
        <is>
          <t xml:space="preserve"> </t>
        </is>
      </c>
    </row>
    <row r="300">
      <c r="A300" s="3" t="inlineStr">
        <is>
          <t>Holdings [Line Items]</t>
        </is>
      </c>
      <c r="B300" s="4" t="inlineStr">
        <is>
          <t xml:space="preserve"> </t>
        </is>
      </c>
    </row>
    <row r="301">
      <c r="A301" s="4" t="inlineStr">
        <is>
          <t>Percent of Net Asset Value</t>
        </is>
      </c>
      <c r="B301" s="8" t="n">
        <v>0.13</v>
      </c>
    </row>
    <row r="302">
      <c r="A302" s="4" t="inlineStr">
        <is>
          <t>C000167119 [Member] | INDIA</t>
        </is>
      </c>
      <c r="B302" s="4" t="inlineStr">
        <is>
          <t xml:space="preserve"> </t>
        </is>
      </c>
    </row>
    <row r="303">
      <c r="A303" s="3" t="inlineStr">
        <is>
          <t>Holdings [Line Items]</t>
        </is>
      </c>
      <c r="B303" s="4" t="inlineStr">
        <is>
          <t xml:space="preserve"> </t>
        </is>
      </c>
    </row>
    <row r="304">
      <c r="A304" s="4" t="inlineStr">
        <is>
          <t>Percent of Net Asset Value</t>
        </is>
      </c>
      <c r="B304" s="8" t="n">
        <v>0.27</v>
      </c>
    </row>
    <row r="305">
      <c r="A305" s="4" t="inlineStr">
        <is>
          <t>C000167119 [Member] | TAIWAN</t>
        </is>
      </c>
      <c r="B305" s="4" t="inlineStr">
        <is>
          <t xml:space="preserve"> </t>
        </is>
      </c>
    </row>
    <row r="306">
      <c r="A306" s="3" t="inlineStr">
        <is>
          <t>Holdings [Line Items]</t>
        </is>
      </c>
      <c r="B306" s="4" t="inlineStr">
        <is>
          <t xml:space="preserve"> </t>
        </is>
      </c>
    </row>
    <row r="307">
      <c r="A307" s="4" t="inlineStr">
        <is>
          <t>Percent of Net Asset Value</t>
        </is>
      </c>
      <c r="B307" s="8" t="n">
        <v>0.2</v>
      </c>
    </row>
    <row r="308">
      <c r="A308" s="4" t="inlineStr">
        <is>
          <t>C000167119 [Member] | KOREA, REPUBLIC OF</t>
        </is>
      </c>
      <c r="B308" s="4" t="inlineStr">
        <is>
          <t xml:space="preserve"> </t>
        </is>
      </c>
    </row>
    <row r="309">
      <c r="A309" s="3" t="inlineStr">
        <is>
          <t>Holdings [Line Items]</t>
        </is>
      </c>
      <c r="B309" s="4" t="inlineStr">
        <is>
          <t xml:space="preserve"> </t>
        </is>
      </c>
    </row>
    <row r="310">
      <c r="A310" s="4" t="inlineStr">
        <is>
          <t>Percent of Net Asset Value</t>
        </is>
      </c>
      <c r="B310" s="8" t="n">
        <v>0.1</v>
      </c>
    </row>
    <row r="311">
      <c r="A311" s="4" t="inlineStr">
        <is>
          <t>C000167119 [Member] | BRAZIL</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C000167119 [Member] | Common Stock [Member]</t>
        </is>
      </c>
      <c r="B314" s="4" t="inlineStr">
        <is>
          <t xml:space="preserve"> </t>
        </is>
      </c>
    </row>
    <row r="315">
      <c r="A315" s="3" t="inlineStr">
        <is>
          <t>Holdings [Line Items]</t>
        </is>
      </c>
      <c r="B315" s="4" t="inlineStr">
        <is>
          <t xml:space="preserve"> </t>
        </is>
      </c>
    </row>
    <row r="316">
      <c r="A316" s="4" t="inlineStr">
        <is>
          <t>Percent of Net Asset Value</t>
        </is>
      </c>
      <c r="B316" s="6" t="n">
        <v>0.959</v>
      </c>
    </row>
    <row r="317">
      <c r="A317" s="4" t="inlineStr">
        <is>
          <t>C000167119 [Member] | Short-Term Investment [Member]</t>
        </is>
      </c>
      <c r="B317" s="4" t="inlineStr">
        <is>
          <t xml:space="preserve"> </t>
        </is>
      </c>
    </row>
    <row r="318">
      <c r="A318" s="3" t="inlineStr">
        <is>
          <t>Holdings [Line Items]</t>
        </is>
      </c>
      <c r="B318" s="4" t="inlineStr">
        <is>
          <t xml:space="preserve"> </t>
        </is>
      </c>
    </row>
    <row r="319">
      <c r="A319" s="4" t="inlineStr">
        <is>
          <t>Percent of Net Asset Value</t>
        </is>
      </c>
      <c r="B319" s="6" t="n">
        <v>0.062</v>
      </c>
    </row>
    <row r="320">
      <c r="A320" s="4" t="inlineStr">
        <is>
          <t>C000167119 [Member] | Other Assets and Liabilities [Member]</t>
        </is>
      </c>
      <c r="B320" s="4" t="inlineStr">
        <is>
          <t xml:space="preserve"> </t>
        </is>
      </c>
    </row>
    <row r="321">
      <c r="A321" s="3" t="inlineStr">
        <is>
          <t>Holdings [Line Items]</t>
        </is>
      </c>
      <c r="B321" s="4" t="inlineStr">
        <is>
          <t xml:space="preserve"> </t>
        </is>
      </c>
    </row>
    <row r="322">
      <c r="A322" s="4" t="inlineStr">
        <is>
          <t>Percent of Net Asset Value</t>
        </is>
      </c>
      <c r="B322" s="4" t="inlineStr">
        <is>
          <t>(2.80%)</t>
        </is>
      </c>
    </row>
    <row r="323">
      <c r="A323" s="4" t="inlineStr">
        <is>
          <t>C000167119 [Member] | Exchange-Traded Fund [Member]</t>
        </is>
      </c>
      <c r="B323" s="4" t="inlineStr">
        <is>
          <t xml:space="preserve"> </t>
        </is>
      </c>
    </row>
    <row r="324">
      <c r="A324" s="3" t="inlineStr">
        <is>
          <t>Holdings [Line Items]</t>
        </is>
      </c>
      <c r="B324" s="4" t="inlineStr">
        <is>
          <t xml:space="preserve"> </t>
        </is>
      </c>
    </row>
    <row r="325">
      <c r="A325" s="4" t="inlineStr">
        <is>
          <t>Percent of Net Asset Value</t>
        </is>
      </c>
      <c r="B325" s="6" t="n">
        <v>0.007</v>
      </c>
    </row>
    <row r="326">
      <c r="A326" s="4" t="inlineStr">
        <is>
          <t>C000167120 [Member] | CHINA</t>
        </is>
      </c>
      <c r="B326" s="4" t="inlineStr">
        <is>
          <t xml:space="preserve"> </t>
        </is>
      </c>
    </row>
    <row r="327">
      <c r="A327" s="3" t="inlineStr">
        <is>
          <t>Holdings [Line Items]</t>
        </is>
      </c>
      <c r="B327" s="4" t="inlineStr">
        <is>
          <t xml:space="preserve"> </t>
        </is>
      </c>
    </row>
    <row r="328">
      <c r="A328" s="4" t="inlineStr">
        <is>
          <t>Percent of Net Asset Value</t>
        </is>
      </c>
      <c r="B328" s="8" t="n">
        <v>0.13</v>
      </c>
    </row>
    <row r="329">
      <c r="A329" s="4" t="inlineStr">
        <is>
          <t>C000167120 [Member] | INDIA</t>
        </is>
      </c>
      <c r="B329" s="4" t="inlineStr">
        <is>
          <t xml:space="preserve"> </t>
        </is>
      </c>
    </row>
    <row r="330">
      <c r="A330" s="3" t="inlineStr">
        <is>
          <t>Holdings [Line Items]</t>
        </is>
      </c>
      <c r="B330" s="4" t="inlineStr">
        <is>
          <t xml:space="preserve"> </t>
        </is>
      </c>
    </row>
    <row r="331">
      <c r="A331" s="4" t="inlineStr">
        <is>
          <t>Percent of Net Asset Value</t>
        </is>
      </c>
      <c r="B331" s="8" t="n">
        <v>0.27</v>
      </c>
    </row>
    <row r="332">
      <c r="A332" s="4" t="inlineStr">
        <is>
          <t>C000167120 [Member] | TAIWAN</t>
        </is>
      </c>
      <c r="B332" s="4" t="inlineStr">
        <is>
          <t xml:space="preserve"> </t>
        </is>
      </c>
    </row>
    <row r="333">
      <c r="A333" s="3" t="inlineStr">
        <is>
          <t>Holdings [Line Items]</t>
        </is>
      </c>
      <c r="B333" s="4" t="inlineStr">
        <is>
          <t xml:space="preserve"> </t>
        </is>
      </c>
    </row>
    <row r="334">
      <c r="A334" s="4" t="inlineStr">
        <is>
          <t>Percent of Net Asset Value</t>
        </is>
      </c>
      <c r="B334" s="8" t="n">
        <v>0.2</v>
      </c>
    </row>
    <row r="335">
      <c r="A335" s="4" t="inlineStr">
        <is>
          <t>C000167120 [Member] | KOREA, REPUBLIC OF</t>
        </is>
      </c>
      <c r="B335" s="4" t="inlineStr">
        <is>
          <t xml:space="preserve"> </t>
        </is>
      </c>
    </row>
    <row r="336">
      <c r="A336" s="3" t="inlineStr">
        <is>
          <t>Holdings [Line Items]</t>
        </is>
      </c>
      <c r="B336" s="4" t="inlineStr">
        <is>
          <t xml:space="preserve"> </t>
        </is>
      </c>
    </row>
    <row r="337">
      <c r="A337" s="4" t="inlineStr">
        <is>
          <t>Percent of Net Asset Value</t>
        </is>
      </c>
      <c r="B337" s="8" t="n">
        <v>0.1</v>
      </c>
    </row>
    <row r="338">
      <c r="A338" s="4" t="inlineStr">
        <is>
          <t>C000167120 [Member] | BRAZIL</t>
        </is>
      </c>
      <c r="B338" s="4" t="inlineStr">
        <is>
          <t xml:space="preserve"> </t>
        </is>
      </c>
    </row>
    <row r="339">
      <c r="A339" s="3" t="inlineStr">
        <is>
          <t>Holdings [Line Items]</t>
        </is>
      </c>
      <c r="B339" s="4" t="inlineStr">
        <is>
          <t xml:space="preserve"> </t>
        </is>
      </c>
    </row>
    <row r="340">
      <c r="A340" s="4" t="inlineStr">
        <is>
          <t>Percent of Net Asset Value</t>
        </is>
      </c>
      <c r="B340" s="8" t="n">
        <v>0.05</v>
      </c>
    </row>
    <row r="341">
      <c r="A341" s="4" t="inlineStr">
        <is>
          <t>C000167120 [Member] | Common Stock [Member]</t>
        </is>
      </c>
      <c r="B341" s="4" t="inlineStr">
        <is>
          <t xml:space="preserve"> </t>
        </is>
      </c>
    </row>
    <row r="342">
      <c r="A342" s="3" t="inlineStr">
        <is>
          <t>Holdings [Line Items]</t>
        </is>
      </c>
      <c r="B342" s="4" t="inlineStr">
        <is>
          <t xml:space="preserve"> </t>
        </is>
      </c>
    </row>
    <row r="343">
      <c r="A343" s="4" t="inlineStr">
        <is>
          <t>Percent of Net Asset Value</t>
        </is>
      </c>
      <c r="B343" s="6" t="n">
        <v>0.959</v>
      </c>
    </row>
    <row r="344">
      <c r="A344" s="4" t="inlineStr">
        <is>
          <t>C000167120 [Member] | Short-Term Investment [Member]</t>
        </is>
      </c>
      <c r="B344" s="4" t="inlineStr">
        <is>
          <t xml:space="preserve"> </t>
        </is>
      </c>
    </row>
    <row r="345">
      <c r="A345" s="3" t="inlineStr">
        <is>
          <t>Holdings [Line Items]</t>
        </is>
      </c>
      <c r="B345" s="4" t="inlineStr">
        <is>
          <t xml:space="preserve"> </t>
        </is>
      </c>
    </row>
    <row r="346">
      <c r="A346" s="4" t="inlineStr">
        <is>
          <t>Percent of Net Asset Value</t>
        </is>
      </c>
      <c r="B346" s="6" t="n">
        <v>0.062</v>
      </c>
    </row>
    <row r="347">
      <c r="A347" s="4" t="inlineStr">
        <is>
          <t>C000167120 [Member] | Other Assets and Liabilities [Member]</t>
        </is>
      </c>
      <c r="B347" s="4" t="inlineStr">
        <is>
          <t xml:space="preserve"> </t>
        </is>
      </c>
    </row>
    <row r="348">
      <c r="A348" s="3" t="inlineStr">
        <is>
          <t>Holdings [Line Items]</t>
        </is>
      </c>
      <c r="B348" s="4" t="inlineStr">
        <is>
          <t xml:space="preserve"> </t>
        </is>
      </c>
    </row>
    <row r="349">
      <c r="A349" s="4" t="inlineStr">
        <is>
          <t>Percent of Net Asset Value</t>
        </is>
      </c>
      <c r="B349" s="4" t="inlineStr">
        <is>
          <t>(2.80%)</t>
        </is>
      </c>
    </row>
    <row r="350">
      <c r="A350" s="4" t="inlineStr">
        <is>
          <t>C000167120 [Member] | Exchange-Traded Fund [Member]</t>
        </is>
      </c>
      <c r="B350" s="4" t="inlineStr">
        <is>
          <t xml:space="preserve"> </t>
        </is>
      </c>
    </row>
    <row r="351">
      <c r="A351" s="3" t="inlineStr">
        <is>
          <t>Holdings [Line Items]</t>
        </is>
      </c>
      <c r="B351" s="4" t="inlineStr">
        <is>
          <t xml:space="preserve"> </t>
        </is>
      </c>
    </row>
    <row r="352">
      <c r="A352" s="4" t="inlineStr">
        <is>
          <t>Percent of Net Asset Value</t>
        </is>
      </c>
      <c r="B352" s="6" t="n">
        <v>0.007</v>
      </c>
    </row>
    <row r="353">
      <c r="A353" s="4" t="inlineStr">
        <is>
          <t>C000167121 [Member] | CHINA</t>
        </is>
      </c>
      <c r="B353" s="4" t="inlineStr">
        <is>
          <t xml:space="preserve"> </t>
        </is>
      </c>
    </row>
    <row r="354">
      <c r="A354" s="3" t="inlineStr">
        <is>
          <t>Holdings [Line Items]</t>
        </is>
      </c>
      <c r="B354" s="4" t="inlineStr">
        <is>
          <t xml:space="preserve"> </t>
        </is>
      </c>
    </row>
    <row r="355">
      <c r="A355" s="4" t="inlineStr">
        <is>
          <t>Percent of Net Asset Value</t>
        </is>
      </c>
      <c r="B355" s="8" t="n">
        <v>0.13</v>
      </c>
    </row>
    <row r="356">
      <c r="A356" s="4" t="inlineStr">
        <is>
          <t>C000167121 [Member] | INDIA</t>
        </is>
      </c>
      <c r="B356" s="4" t="inlineStr">
        <is>
          <t xml:space="preserve"> </t>
        </is>
      </c>
    </row>
    <row r="357">
      <c r="A357" s="3" t="inlineStr">
        <is>
          <t>Holdings [Line Items]</t>
        </is>
      </c>
      <c r="B357" s="4" t="inlineStr">
        <is>
          <t xml:space="preserve"> </t>
        </is>
      </c>
    </row>
    <row r="358">
      <c r="A358" s="4" t="inlineStr">
        <is>
          <t>Percent of Net Asset Value</t>
        </is>
      </c>
      <c r="B358" s="8" t="n">
        <v>0.27</v>
      </c>
    </row>
    <row r="359">
      <c r="A359" s="4" t="inlineStr">
        <is>
          <t>C000167121 [Member] | TAIWAN</t>
        </is>
      </c>
      <c r="B359" s="4" t="inlineStr">
        <is>
          <t xml:space="preserve"> </t>
        </is>
      </c>
    </row>
    <row r="360">
      <c r="A360" s="3" t="inlineStr">
        <is>
          <t>Holdings [Line Items]</t>
        </is>
      </c>
      <c r="B360" s="4" t="inlineStr">
        <is>
          <t xml:space="preserve"> </t>
        </is>
      </c>
    </row>
    <row r="361">
      <c r="A361" s="4" t="inlineStr">
        <is>
          <t>Percent of Net Asset Value</t>
        </is>
      </c>
      <c r="B361" s="8" t="n">
        <v>0.2</v>
      </c>
    </row>
    <row r="362">
      <c r="A362" s="4" t="inlineStr">
        <is>
          <t>C000167121 [Member] | KOREA, REPUBLIC OF</t>
        </is>
      </c>
      <c r="B362" s="4" t="inlineStr">
        <is>
          <t xml:space="preserve"> </t>
        </is>
      </c>
    </row>
    <row r="363">
      <c r="A363" s="3" t="inlineStr">
        <is>
          <t>Holdings [Line Items]</t>
        </is>
      </c>
      <c r="B363" s="4" t="inlineStr">
        <is>
          <t xml:space="preserve"> </t>
        </is>
      </c>
    </row>
    <row r="364">
      <c r="A364" s="4" t="inlineStr">
        <is>
          <t>Percent of Net Asset Value</t>
        </is>
      </c>
      <c r="B364" s="8" t="n">
        <v>0.1</v>
      </c>
    </row>
    <row r="365">
      <c r="A365" s="4" t="inlineStr">
        <is>
          <t>C000167121 [Member] | BRAZIL</t>
        </is>
      </c>
      <c r="B365" s="4" t="inlineStr">
        <is>
          <t xml:space="preserve"> </t>
        </is>
      </c>
    </row>
    <row r="366">
      <c r="A366" s="3" t="inlineStr">
        <is>
          <t>Holdings [Line Items]</t>
        </is>
      </c>
      <c r="B366" s="4" t="inlineStr">
        <is>
          <t xml:space="preserve"> </t>
        </is>
      </c>
    </row>
    <row r="367">
      <c r="A367" s="4" t="inlineStr">
        <is>
          <t>Percent of Net Asset Value</t>
        </is>
      </c>
      <c r="B367" s="8" t="n">
        <v>0.05</v>
      </c>
    </row>
    <row r="368">
      <c r="A368" s="4" t="inlineStr">
        <is>
          <t>C000167121 [Member] | Common Stock [Member]</t>
        </is>
      </c>
      <c r="B368" s="4" t="inlineStr">
        <is>
          <t xml:space="preserve"> </t>
        </is>
      </c>
    </row>
    <row r="369">
      <c r="A369" s="3" t="inlineStr">
        <is>
          <t>Holdings [Line Items]</t>
        </is>
      </c>
      <c r="B369" s="4" t="inlineStr">
        <is>
          <t xml:space="preserve"> </t>
        </is>
      </c>
    </row>
    <row r="370">
      <c r="A370" s="4" t="inlineStr">
        <is>
          <t>Percent of Net Asset Value</t>
        </is>
      </c>
      <c r="B370" s="6" t="n">
        <v>0.959</v>
      </c>
    </row>
    <row r="371">
      <c r="A371" s="4" t="inlineStr">
        <is>
          <t>C000167121 [Member] | Short-Term Investment [Member]</t>
        </is>
      </c>
      <c r="B371" s="4" t="inlineStr">
        <is>
          <t xml:space="preserve"> </t>
        </is>
      </c>
    </row>
    <row r="372">
      <c r="A372" s="3" t="inlineStr">
        <is>
          <t>Holdings [Line Items]</t>
        </is>
      </c>
      <c r="B372" s="4" t="inlineStr">
        <is>
          <t xml:space="preserve"> </t>
        </is>
      </c>
    </row>
    <row r="373">
      <c r="A373" s="4" t="inlineStr">
        <is>
          <t>Percent of Net Asset Value</t>
        </is>
      </c>
      <c r="B373" s="6" t="n">
        <v>0.062</v>
      </c>
    </row>
    <row r="374">
      <c r="A374" s="4" t="inlineStr">
        <is>
          <t>C000167121 [Member] | Other Assets and Liabilities [Member]</t>
        </is>
      </c>
      <c r="B374" s="4" t="inlineStr">
        <is>
          <t xml:space="preserve"> </t>
        </is>
      </c>
    </row>
    <row r="375">
      <c r="A375" s="3" t="inlineStr">
        <is>
          <t>Holdings [Line Items]</t>
        </is>
      </c>
      <c r="B375" s="4" t="inlineStr">
        <is>
          <t xml:space="preserve"> </t>
        </is>
      </c>
    </row>
    <row r="376">
      <c r="A376" s="4" t="inlineStr">
        <is>
          <t>Percent of Net Asset Value</t>
        </is>
      </c>
      <c r="B376" s="4" t="inlineStr">
        <is>
          <t>(2.80%)</t>
        </is>
      </c>
    </row>
    <row r="377">
      <c r="A377" s="4" t="inlineStr">
        <is>
          <t>C000167121 [Member] | Exchange-Traded Fund [Member]</t>
        </is>
      </c>
      <c r="B377" s="4" t="inlineStr">
        <is>
          <t xml:space="preserve"> </t>
        </is>
      </c>
    </row>
    <row r="378">
      <c r="A378" s="3" t="inlineStr">
        <is>
          <t>Holdings [Line Items]</t>
        </is>
      </c>
      <c r="B378" s="4" t="inlineStr">
        <is>
          <t xml:space="preserve"> </t>
        </is>
      </c>
    </row>
    <row r="379">
      <c r="A379" s="4" t="inlineStr">
        <is>
          <t>Percent of Net Asset Value</t>
        </is>
      </c>
      <c r="B379" s="6" t="n">
        <v>0.007</v>
      </c>
    </row>
    <row r="380">
      <c r="A380" s="4" t="inlineStr">
        <is>
          <t>C000018025 [Member] | UNITED STATES</t>
        </is>
      </c>
      <c r="B380" s="4" t="inlineStr">
        <is>
          <t xml:space="preserve"> </t>
        </is>
      </c>
    </row>
    <row r="381">
      <c r="A381" s="3" t="inlineStr">
        <is>
          <t>Holdings [Line Items]</t>
        </is>
      </c>
      <c r="B381" s="4" t="inlineStr">
        <is>
          <t xml:space="preserve"> </t>
        </is>
      </c>
    </row>
    <row r="382">
      <c r="A382" s="4" t="inlineStr">
        <is>
          <t>Percent of Net Asset Value</t>
        </is>
      </c>
      <c r="B382" s="8" t="n">
        <v>0.6899999999999999</v>
      </c>
    </row>
    <row r="383">
      <c r="A383" s="4" t="inlineStr">
        <is>
          <t>C000018025 [Member] | UNITED KINGDOM</t>
        </is>
      </c>
      <c r="B383" s="4" t="inlineStr">
        <is>
          <t xml:space="preserve"> </t>
        </is>
      </c>
    </row>
    <row r="384">
      <c r="A384" s="3" t="inlineStr">
        <is>
          <t>Holdings [Line Items]</t>
        </is>
      </c>
      <c r="B384" s="4" t="inlineStr">
        <is>
          <t xml:space="preserve"> </t>
        </is>
      </c>
    </row>
    <row r="385">
      <c r="A385" s="4" t="inlineStr">
        <is>
          <t>Percent of Net Asset Value</t>
        </is>
      </c>
      <c r="B385" s="8" t="n">
        <v>0.06</v>
      </c>
    </row>
    <row r="386">
      <c r="A386" s="4" t="inlineStr">
        <is>
          <t>C000018025 [Member] | JAPAN</t>
        </is>
      </c>
      <c r="B386" s="4" t="inlineStr">
        <is>
          <t xml:space="preserve"> </t>
        </is>
      </c>
    </row>
    <row r="387">
      <c r="A387" s="3" t="inlineStr">
        <is>
          <t>Holdings [Line Items]</t>
        </is>
      </c>
      <c r="B387" s="4" t="inlineStr">
        <is>
          <t xml:space="preserve"> </t>
        </is>
      </c>
    </row>
    <row r="388">
      <c r="A388" s="4" t="inlineStr">
        <is>
          <t>Percent of Net Asset Value</t>
        </is>
      </c>
      <c r="B388" s="8" t="n">
        <v>0.06</v>
      </c>
    </row>
    <row r="389">
      <c r="A389" s="4" t="inlineStr">
        <is>
          <t>C000018025 [Member] | DENMARK</t>
        </is>
      </c>
      <c r="B389" s="4" t="inlineStr">
        <is>
          <t xml:space="preserve"> </t>
        </is>
      </c>
    </row>
    <row r="390">
      <c r="A390" s="3" t="inlineStr">
        <is>
          <t>Holdings [Line Items]</t>
        </is>
      </c>
      <c r="B390" s="4" t="inlineStr">
        <is>
          <t xml:space="preserve"> </t>
        </is>
      </c>
    </row>
    <row r="391">
      <c r="A391" s="4" t="inlineStr">
        <is>
          <t>Percent of Net Asset Value</t>
        </is>
      </c>
      <c r="B391" s="8" t="n">
        <v>0.03</v>
      </c>
    </row>
    <row r="392">
      <c r="A392" s="4" t="inlineStr">
        <is>
          <t>C000018025 [Member] | FRANCE</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018025 [Member] | Common Stock [Member]</t>
        </is>
      </c>
      <c r="B395" s="4" t="inlineStr">
        <is>
          <t xml:space="preserve"> </t>
        </is>
      </c>
    </row>
    <row r="396">
      <c r="A396" s="3" t="inlineStr">
        <is>
          <t>Holdings [Line Items]</t>
        </is>
      </c>
      <c r="B396" s="4" t="inlineStr">
        <is>
          <t xml:space="preserve"> </t>
        </is>
      </c>
    </row>
    <row r="397">
      <c r="A397" s="4" t="inlineStr">
        <is>
          <t>Percent of Net Asset Value</t>
        </is>
      </c>
      <c r="B397" s="6" t="n">
        <v>0.996</v>
      </c>
    </row>
    <row r="398">
      <c r="A398" s="4" t="inlineStr">
        <is>
          <t>C000018025 [Member] | Short-Term Investment [Member]</t>
        </is>
      </c>
      <c r="B398" s="4" t="inlineStr">
        <is>
          <t xml:space="preserve"> </t>
        </is>
      </c>
    </row>
    <row r="399">
      <c r="A399" s="3" t="inlineStr">
        <is>
          <t>Holdings [Line Items]</t>
        </is>
      </c>
      <c r="B399" s="4" t="inlineStr">
        <is>
          <t xml:space="preserve"> </t>
        </is>
      </c>
    </row>
    <row r="400">
      <c r="A400" s="4" t="inlineStr">
        <is>
          <t>Percent of Net Asset Value</t>
        </is>
      </c>
      <c r="B400" s="6" t="n">
        <v>0.004</v>
      </c>
    </row>
    <row r="401">
      <c r="A401" s="4" t="inlineStr">
        <is>
          <t>C000018025 [Member] | Other Assets and Liabilities [Member]</t>
        </is>
      </c>
      <c r="B401" s="4" t="inlineStr">
        <is>
          <t xml:space="preserve"> </t>
        </is>
      </c>
    </row>
    <row r="402">
      <c r="A402" s="3" t="inlineStr">
        <is>
          <t>Holdings [Line Items]</t>
        </is>
      </c>
      <c r="B402" s="4" t="inlineStr">
        <is>
          <t xml:space="preserve"> </t>
        </is>
      </c>
    </row>
    <row r="403">
      <c r="A403" s="4" t="inlineStr">
        <is>
          <t>Percent of Net Asset Value</t>
        </is>
      </c>
      <c r="B403" s="8" t="n">
        <v>0</v>
      </c>
    </row>
    <row r="404">
      <c r="A404" s="4" t="inlineStr">
        <is>
          <t>C000018027 [Member] | UNITED STATES</t>
        </is>
      </c>
      <c r="B404" s="4" t="inlineStr">
        <is>
          <t xml:space="preserve"> </t>
        </is>
      </c>
    </row>
    <row r="405">
      <c r="A405" s="3" t="inlineStr">
        <is>
          <t>Holdings [Line Items]</t>
        </is>
      </c>
      <c r="B405" s="4" t="inlineStr">
        <is>
          <t xml:space="preserve"> </t>
        </is>
      </c>
    </row>
    <row r="406">
      <c r="A406" s="4" t="inlineStr">
        <is>
          <t>Percent of Net Asset Value</t>
        </is>
      </c>
      <c r="B406" s="8" t="n">
        <v>0.6899999999999999</v>
      </c>
    </row>
    <row r="407">
      <c r="A407" s="4" t="inlineStr">
        <is>
          <t>C000018027 [Member] | UNITED KINGDOM</t>
        </is>
      </c>
      <c r="B407" s="4" t="inlineStr">
        <is>
          <t xml:space="preserve"> </t>
        </is>
      </c>
    </row>
    <row r="408">
      <c r="A408" s="3" t="inlineStr">
        <is>
          <t>Holdings [Line Items]</t>
        </is>
      </c>
      <c r="B408" s="4" t="inlineStr">
        <is>
          <t xml:space="preserve"> </t>
        </is>
      </c>
    </row>
    <row r="409">
      <c r="A409" s="4" t="inlineStr">
        <is>
          <t>Percent of Net Asset Value</t>
        </is>
      </c>
      <c r="B409" s="8" t="n">
        <v>0.06</v>
      </c>
    </row>
    <row r="410">
      <c r="A410" s="4" t="inlineStr">
        <is>
          <t>C000018027 [Member] | JAPAN</t>
        </is>
      </c>
      <c r="B410" s="4" t="inlineStr">
        <is>
          <t xml:space="preserve"> </t>
        </is>
      </c>
    </row>
    <row r="411">
      <c r="A411" s="3" t="inlineStr">
        <is>
          <t>Holdings [Line Items]</t>
        </is>
      </c>
      <c r="B411" s="4" t="inlineStr">
        <is>
          <t xml:space="preserve"> </t>
        </is>
      </c>
    </row>
    <row r="412">
      <c r="A412" s="4" t="inlineStr">
        <is>
          <t>Percent of Net Asset Value</t>
        </is>
      </c>
      <c r="B412" s="8" t="n">
        <v>0.06</v>
      </c>
    </row>
    <row r="413">
      <c r="A413" s="4" t="inlineStr">
        <is>
          <t>C000018027 [Member] | DENMARK</t>
        </is>
      </c>
      <c r="B413" s="4" t="inlineStr">
        <is>
          <t xml:space="preserve"> </t>
        </is>
      </c>
    </row>
    <row r="414">
      <c r="A414" s="3" t="inlineStr">
        <is>
          <t>Holdings [Line Items]</t>
        </is>
      </c>
      <c r="B414" s="4" t="inlineStr">
        <is>
          <t xml:space="preserve"> </t>
        </is>
      </c>
    </row>
    <row r="415">
      <c r="A415" s="4" t="inlineStr">
        <is>
          <t>Percent of Net Asset Value</t>
        </is>
      </c>
      <c r="B415" s="8" t="n">
        <v>0.03</v>
      </c>
    </row>
    <row r="416">
      <c r="A416" s="4" t="inlineStr">
        <is>
          <t>C000018027 [Member] | FRANCE</t>
        </is>
      </c>
      <c r="B416" s="4" t="inlineStr">
        <is>
          <t xml:space="preserve"> </t>
        </is>
      </c>
    </row>
    <row r="417">
      <c r="A417" s="3" t="inlineStr">
        <is>
          <t>Holdings [Line Items]</t>
        </is>
      </c>
      <c r="B417" s="4" t="inlineStr">
        <is>
          <t xml:space="preserve"> </t>
        </is>
      </c>
    </row>
    <row r="418">
      <c r="A418" s="4" t="inlineStr">
        <is>
          <t>Percent of Net Asset Value</t>
        </is>
      </c>
      <c r="B418" s="8" t="n">
        <v>0.03</v>
      </c>
    </row>
    <row r="419">
      <c r="A419" s="4" t="inlineStr">
        <is>
          <t>C000018027 [Member] | Common Stock [Member]</t>
        </is>
      </c>
      <c r="B419" s="4" t="inlineStr">
        <is>
          <t xml:space="preserve"> </t>
        </is>
      </c>
    </row>
    <row r="420">
      <c r="A420" s="3" t="inlineStr">
        <is>
          <t>Holdings [Line Items]</t>
        </is>
      </c>
      <c r="B420" s="4" t="inlineStr">
        <is>
          <t xml:space="preserve"> </t>
        </is>
      </c>
    </row>
    <row r="421">
      <c r="A421" s="4" t="inlineStr">
        <is>
          <t>Percent of Net Asset Value</t>
        </is>
      </c>
      <c r="B421" s="6" t="n">
        <v>0.996</v>
      </c>
    </row>
    <row r="422">
      <c r="A422" s="4" t="inlineStr">
        <is>
          <t>C000018027 [Member] | Short-Term Investment [Member]</t>
        </is>
      </c>
      <c r="B422" s="4" t="inlineStr">
        <is>
          <t xml:space="preserve"> </t>
        </is>
      </c>
    </row>
    <row r="423">
      <c r="A423" s="3" t="inlineStr">
        <is>
          <t>Holdings [Line Items]</t>
        </is>
      </c>
      <c r="B423" s="4" t="inlineStr">
        <is>
          <t xml:space="preserve"> </t>
        </is>
      </c>
    </row>
    <row r="424">
      <c r="A424" s="4" t="inlineStr">
        <is>
          <t>Percent of Net Asset Value</t>
        </is>
      </c>
      <c r="B424" s="6" t="n">
        <v>0.004</v>
      </c>
    </row>
    <row r="425">
      <c r="A425" s="4" t="inlineStr">
        <is>
          <t>C000018027 [Member] | Other Assets and Liabilities [Member]</t>
        </is>
      </c>
      <c r="B425" s="4" t="inlineStr">
        <is>
          <t xml:space="preserve"> </t>
        </is>
      </c>
    </row>
    <row r="426">
      <c r="A426" s="3" t="inlineStr">
        <is>
          <t>Holdings [Line Items]</t>
        </is>
      </c>
      <c r="B426" s="4" t="inlineStr">
        <is>
          <t xml:space="preserve"> </t>
        </is>
      </c>
    </row>
    <row r="427">
      <c r="A427" s="4" t="inlineStr">
        <is>
          <t>Percent of Net Asset Value</t>
        </is>
      </c>
      <c r="B427" s="8" t="n">
        <v>0</v>
      </c>
    </row>
    <row r="428">
      <c r="A428" s="4" t="inlineStr">
        <is>
          <t>C000189780 [Member] | UNITED STATES</t>
        </is>
      </c>
      <c r="B428" s="4" t="inlineStr">
        <is>
          <t xml:space="preserve"> </t>
        </is>
      </c>
    </row>
    <row r="429">
      <c r="A429" s="3" t="inlineStr">
        <is>
          <t>Holdings [Line Items]</t>
        </is>
      </c>
      <c r="B429" s="4" t="inlineStr">
        <is>
          <t xml:space="preserve"> </t>
        </is>
      </c>
    </row>
    <row r="430">
      <c r="A430" s="4" t="inlineStr">
        <is>
          <t>Percent of Net Asset Value</t>
        </is>
      </c>
      <c r="B430" s="8" t="n">
        <v>0.6899999999999999</v>
      </c>
    </row>
    <row r="431">
      <c r="A431" s="4" t="inlineStr">
        <is>
          <t>C000189780 [Member] | UNITED KINGDOM</t>
        </is>
      </c>
      <c r="B431" s="4" t="inlineStr">
        <is>
          <t xml:space="preserve"> </t>
        </is>
      </c>
    </row>
    <row r="432">
      <c r="A432" s="3" t="inlineStr">
        <is>
          <t>Holdings [Line Items]</t>
        </is>
      </c>
      <c r="B432" s="4" t="inlineStr">
        <is>
          <t xml:space="preserve"> </t>
        </is>
      </c>
    </row>
    <row r="433">
      <c r="A433" s="4" t="inlineStr">
        <is>
          <t>Percent of Net Asset Value</t>
        </is>
      </c>
      <c r="B433" s="8" t="n">
        <v>0.06</v>
      </c>
    </row>
    <row r="434">
      <c r="A434" s="4" t="inlineStr">
        <is>
          <t>C000189780 [Member] | JAPAN</t>
        </is>
      </c>
      <c r="B434" s="4" t="inlineStr">
        <is>
          <t xml:space="preserve"> </t>
        </is>
      </c>
    </row>
    <row r="435">
      <c r="A435" s="3" t="inlineStr">
        <is>
          <t>Holdings [Line Items]</t>
        </is>
      </c>
      <c r="B435" s="4" t="inlineStr">
        <is>
          <t xml:space="preserve"> </t>
        </is>
      </c>
    </row>
    <row r="436">
      <c r="A436" s="4" t="inlineStr">
        <is>
          <t>Percent of Net Asset Value</t>
        </is>
      </c>
      <c r="B436" s="8" t="n">
        <v>0.06</v>
      </c>
    </row>
    <row r="437">
      <c r="A437" s="4" t="inlineStr">
        <is>
          <t>C000189780 [Member] | DENMARK</t>
        </is>
      </c>
      <c r="B437" s="4" t="inlineStr">
        <is>
          <t xml:space="preserve"> </t>
        </is>
      </c>
    </row>
    <row r="438">
      <c r="A438" s="3" t="inlineStr">
        <is>
          <t>Holdings [Line Items]</t>
        </is>
      </c>
      <c r="B438" s="4" t="inlineStr">
        <is>
          <t xml:space="preserve"> </t>
        </is>
      </c>
    </row>
    <row r="439">
      <c r="A439" s="4" t="inlineStr">
        <is>
          <t>Percent of Net Asset Value</t>
        </is>
      </c>
      <c r="B439" s="8" t="n">
        <v>0.03</v>
      </c>
    </row>
    <row r="440">
      <c r="A440" s="4" t="inlineStr">
        <is>
          <t>C000189780 [Member] | FRANCE</t>
        </is>
      </c>
      <c r="B440" s="4" t="inlineStr">
        <is>
          <t xml:space="preserve"> </t>
        </is>
      </c>
    </row>
    <row r="441">
      <c r="A441" s="3" t="inlineStr">
        <is>
          <t>Holdings [Line Items]</t>
        </is>
      </c>
      <c r="B441" s="4" t="inlineStr">
        <is>
          <t xml:space="preserve"> </t>
        </is>
      </c>
    </row>
    <row r="442">
      <c r="A442" s="4" t="inlineStr">
        <is>
          <t>Percent of Net Asset Value</t>
        </is>
      </c>
      <c r="B442" s="8" t="n">
        <v>0.03</v>
      </c>
    </row>
    <row r="443">
      <c r="A443" s="4" t="inlineStr">
        <is>
          <t>C000189780 [Member] | Common Stock [Member]</t>
        </is>
      </c>
      <c r="B443" s="4" t="inlineStr">
        <is>
          <t xml:space="preserve"> </t>
        </is>
      </c>
    </row>
    <row r="444">
      <c r="A444" s="3" t="inlineStr">
        <is>
          <t>Holdings [Line Items]</t>
        </is>
      </c>
      <c r="B444" s="4" t="inlineStr">
        <is>
          <t xml:space="preserve"> </t>
        </is>
      </c>
    </row>
    <row r="445">
      <c r="A445" s="4" t="inlineStr">
        <is>
          <t>Percent of Net Asset Value</t>
        </is>
      </c>
      <c r="B445" s="6" t="n">
        <v>0.996</v>
      </c>
    </row>
    <row r="446">
      <c r="A446" s="4" t="inlineStr">
        <is>
          <t>C000189780 [Member] | Short-Term Investment [Member]</t>
        </is>
      </c>
      <c r="B446" s="4" t="inlineStr">
        <is>
          <t xml:space="preserve"> </t>
        </is>
      </c>
    </row>
    <row r="447">
      <c r="A447" s="3" t="inlineStr">
        <is>
          <t>Holdings [Line Items]</t>
        </is>
      </c>
      <c r="B447" s="4" t="inlineStr">
        <is>
          <t xml:space="preserve"> </t>
        </is>
      </c>
    </row>
    <row r="448">
      <c r="A448" s="4" t="inlineStr">
        <is>
          <t>Percent of Net Asset Value</t>
        </is>
      </c>
      <c r="B448" s="6" t="n">
        <v>0.004</v>
      </c>
    </row>
    <row r="449">
      <c r="A449" s="4" t="inlineStr">
        <is>
          <t>C000189780 [Member] | Other Assets and Liabilities [Member]</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C000018026 [Member] | UNITED STATES</t>
        </is>
      </c>
      <c r="B452" s="4" t="inlineStr">
        <is>
          <t xml:space="preserve"> </t>
        </is>
      </c>
    </row>
    <row r="453">
      <c r="A453" s="3" t="inlineStr">
        <is>
          <t>Holdings [Line Items]</t>
        </is>
      </c>
      <c r="B453" s="4" t="inlineStr">
        <is>
          <t xml:space="preserve"> </t>
        </is>
      </c>
    </row>
    <row r="454">
      <c r="A454" s="4" t="inlineStr">
        <is>
          <t>Percent of Net Asset Value</t>
        </is>
      </c>
      <c r="B454" s="8" t="n">
        <v>0.6899999999999999</v>
      </c>
    </row>
    <row r="455">
      <c r="A455" s="4" t="inlineStr">
        <is>
          <t>C000018026 [Member] | UNITED KINGDOM</t>
        </is>
      </c>
      <c r="B455" s="4" t="inlineStr">
        <is>
          <t xml:space="preserve"> </t>
        </is>
      </c>
    </row>
    <row r="456">
      <c r="A456" s="3" t="inlineStr">
        <is>
          <t>Holdings [Line Items]</t>
        </is>
      </c>
      <c r="B456" s="4" t="inlineStr">
        <is>
          <t xml:space="preserve"> </t>
        </is>
      </c>
    </row>
    <row r="457">
      <c r="A457" s="4" t="inlineStr">
        <is>
          <t>Percent of Net Asset Value</t>
        </is>
      </c>
      <c r="B457" s="8" t="n">
        <v>0.06</v>
      </c>
    </row>
    <row r="458">
      <c r="A458" s="4" t="inlineStr">
        <is>
          <t>C000018026 [Member] | JAPAN</t>
        </is>
      </c>
      <c r="B458" s="4" t="inlineStr">
        <is>
          <t xml:space="preserve"> </t>
        </is>
      </c>
    </row>
    <row r="459">
      <c r="A459" s="3" t="inlineStr">
        <is>
          <t>Holdings [Line Items]</t>
        </is>
      </c>
      <c r="B459" s="4" t="inlineStr">
        <is>
          <t xml:space="preserve"> </t>
        </is>
      </c>
    </row>
    <row r="460">
      <c r="A460" s="4" t="inlineStr">
        <is>
          <t>Percent of Net Asset Value</t>
        </is>
      </c>
      <c r="B460" s="8" t="n">
        <v>0.06</v>
      </c>
    </row>
    <row r="461">
      <c r="A461" s="4" t="inlineStr">
        <is>
          <t>C000018026 [Member] | DENMARK</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C000018026 [Member] | FRANCE</t>
        </is>
      </c>
      <c r="B464" s="4" t="inlineStr">
        <is>
          <t xml:space="preserve"> </t>
        </is>
      </c>
    </row>
    <row r="465">
      <c r="A465" s="3" t="inlineStr">
        <is>
          <t>Holdings [Line Items]</t>
        </is>
      </c>
      <c r="B465" s="4" t="inlineStr">
        <is>
          <t xml:space="preserve"> </t>
        </is>
      </c>
    </row>
    <row r="466">
      <c r="A466" s="4" t="inlineStr">
        <is>
          <t>Percent of Net Asset Value</t>
        </is>
      </c>
      <c r="B466" s="8" t="n">
        <v>0.03</v>
      </c>
    </row>
    <row r="467">
      <c r="A467" s="4" t="inlineStr">
        <is>
          <t>C000018026 [Member] | Common Stock [Member]</t>
        </is>
      </c>
      <c r="B467" s="4" t="inlineStr">
        <is>
          <t xml:space="preserve"> </t>
        </is>
      </c>
    </row>
    <row r="468">
      <c r="A468" s="3" t="inlineStr">
        <is>
          <t>Holdings [Line Items]</t>
        </is>
      </c>
      <c r="B468" s="4" t="inlineStr">
        <is>
          <t xml:space="preserve"> </t>
        </is>
      </c>
    </row>
    <row r="469">
      <c r="A469" s="4" t="inlineStr">
        <is>
          <t>Percent of Net Asset Value</t>
        </is>
      </c>
      <c r="B469" s="6" t="n">
        <v>0.996</v>
      </c>
    </row>
    <row r="470">
      <c r="A470" s="4" t="inlineStr">
        <is>
          <t>C000018026 [Member] | Short-Term Investment [Member]</t>
        </is>
      </c>
      <c r="B470" s="4" t="inlineStr">
        <is>
          <t xml:space="preserve"> </t>
        </is>
      </c>
    </row>
    <row r="471">
      <c r="A471" s="3" t="inlineStr">
        <is>
          <t>Holdings [Line Items]</t>
        </is>
      </c>
      <c r="B471" s="4" t="inlineStr">
        <is>
          <t xml:space="preserve"> </t>
        </is>
      </c>
    </row>
    <row r="472">
      <c r="A472" s="4" t="inlineStr">
        <is>
          <t>Percent of Net Asset Value</t>
        </is>
      </c>
      <c r="B472" s="6" t="n">
        <v>0.004</v>
      </c>
    </row>
    <row r="473">
      <c r="A473" s="4" t="inlineStr">
        <is>
          <t>C000018026 [Member] | Other Assets and Liabilities [Member]</t>
        </is>
      </c>
      <c r="B473" s="4" t="inlineStr">
        <is>
          <t xml:space="preserve"> </t>
        </is>
      </c>
    </row>
    <row r="474">
      <c r="A474" s="3" t="inlineStr">
        <is>
          <t>Holdings [Line Items]</t>
        </is>
      </c>
      <c r="B474" s="4" t="inlineStr">
        <is>
          <t xml:space="preserve"> </t>
        </is>
      </c>
    </row>
    <row r="475">
      <c r="A475" s="4" t="inlineStr">
        <is>
          <t>Percent of Net Asset Value</t>
        </is>
      </c>
      <c r="B475" s="8" t="n">
        <v>0</v>
      </c>
    </row>
    <row r="476">
      <c r="A476" s="4" t="inlineStr">
        <is>
          <t>C000018030 [Member] | UNITED STATES</t>
        </is>
      </c>
      <c r="B476" s="4" t="inlineStr">
        <is>
          <t xml:space="preserve"> </t>
        </is>
      </c>
    </row>
    <row r="477">
      <c r="A477" s="3" t="inlineStr">
        <is>
          <t>Holdings [Line Items]</t>
        </is>
      </c>
      <c r="B477" s="4" t="inlineStr">
        <is>
          <t xml:space="preserve"> </t>
        </is>
      </c>
    </row>
    <row r="478">
      <c r="A478" s="4" t="inlineStr">
        <is>
          <t>Percent of Net Asset Value</t>
        </is>
      </c>
      <c r="B478" s="8" t="n">
        <v>0.6899999999999999</v>
      </c>
    </row>
    <row r="479">
      <c r="A479" s="4" t="inlineStr">
        <is>
          <t>C000018030 [Member] | UNITED KINGDOM</t>
        </is>
      </c>
      <c r="B479" s="4" t="inlineStr">
        <is>
          <t xml:space="preserve"> </t>
        </is>
      </c>
    </row>
    <row r="480">
      <c r="A480" s="3" t="inlineStr">
        <is>
          <t>Holdings [Line Items]</t>
        </is>
      </c>
      <c r="B480" s="4" t="inlineStr">
        <is>
          <t xml:space="preserve"> </t>
        </is>
      </c>
    </row>
    <row r="481">
      <c r="A481" s="4" t="inlineStr">
        <is>
          <t>Percent of Net Asset Value</t>
        </is>
      </c>
      <c r="B481" s="8" t="n">
        <v>0.06</v>
      </c>
    </row>
    <row r="482">
      <c r="A482" s="4" t="inlineStr">
        <is>
          <t>C000018030 [Member] | JAPAN</t>
        </is>
      </c>
      <c r="B482" s="4" t="inlineStr">
        <is>
          <t xml:space="preserve"> </t>
        </is>
      </c>
    </row>
    <row r="483">
      <c r="A483" s="3" t="inlineStr">
        <is>
          <t>Holdings [Line Items]</t>
        </is>
      </c>
      <c r="B483" s="4" t="inlineStr">
        <is>
          <t xml:space="preserve"> </t>
        </is>
      </c>
    </row>
    <row r="484">
      <c r="A484" s="4" t="inlineStr">
        <is>
          <t>Percent of Net Asset Value</t>
        </is>
      </c>
      <c r="B484" s="8" t="n">
        <v>0.06</v>
      </c>
    </row>
    <row r="485">
      <c r="A485" s="4" t="inlineStr">
        <is>
          <t>C000018030 [Member] | DENMARK</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C000018030 [Member] | FRANCE</t>
        </is>
      </c>
      <c r="B488" s="4" t="inlineStr">
        <is>
          <t xml:space="preserve"> </t>
        </is>
      </c>
    </row>
    <row r="489">
      <c r="A489" s="3" t="inlineStr">
        <is>
          <t>Holdings [Line Items]</t>
        </is>
      </c>
      <c r="B489" s="4" t="inlineStr">
        <is>
          <t xml:space="preserve"> </t>
        </is>
      </c>
    </row>
    <row r="490">
      <c r="A490" s="4" t="inlineStr">
        <is>
          <t>Percent of Net Asset Value</t>
        </is>
      </c>
      <c r="B490" s="8" t="n">
        <v>0.03</v>
      </c>
    </row>
    <row r="491">
      <c r="A491" s="4" t="inlineStr">
        <is>
          <t>C000018030 [Member] | Common Stock [Member]</t>
        </is>
      </c>
      <c r="B491" s="4" t="inlineStr">
        <is>
          <t xml:space="preserve"> </t>
        </is>
      </c>
    </row>
    <row r="492">
      <c r="A492" s="3" t="inlineStr">
        <is>
          <t>Holdings [Line Items]</t>
        </is>
      </c>
      <c r="B492" s="4" t="inlineStr">
        <is>
          <t xml:space="preserve"> </t>
        </is>
      </c>
    </row>
    <row r="493">
      <c r="A493" s="4" t="inlineStr">
        <is>
          <t>Percent of Net Asset Value</t>
        </is>
      </c>
      <c r="B493" s="6" t="n">
        <v>0.996</v>
      </c>
    </row>
    <row r="494">
      <c r="A494" s="4" t="inlineStr">
        <is>
          <t>C000018030 [Member] | Short-Term Investment [Member]</t>
        </is>
      </c>
      <c r="B494" s="4" t="inlineStr">
        <is>
          <t xml:space="preserve"> </t>
        </is>
      </c>
    </row>
    <row r="495">
      <c r="A495" s="3" t="inlineStr">
        <is>
          <t>Holdings [Line Items]</t>
        </is>
      </c>
      <c r="B495" s="4" t="inlineStr">
        <is>
          <t xml:space="preserve"> </t>
        </is>
      </c>
    </row>
    <row r="496">
      <c r="A496" s="4" t="inlineStr">
        <is>
          <t>Percent of Net Asset Value</t>
        </is>
      </c>
      <c r="B496" s="6" t="n">
        <v>0.004</v>
      </c>
    </row>
    <row r="497">
      <c r="A497" s="4" t="inlineStr">
        <is>
          <t>C000018030 [Member] | Other Assets and Liabilities [Member]</t>
        </is>
      </c>
      <c r="B497" s="4" t="inlineStr">
        <is>
          <t xml:space="preserve"> </t>
        </is>
      </c>
    </row>
    <row r="498">
      <c r="A498" s="3" t="inlineStr">
        <is>
          <t>Holdings [Line Items]</t>
        </is>
      </c>
      <c r="B498" s="4" t="inlineStr">
        <is>
          <t xml:space="preserve"> </t>
        </is>
      </c>
    </row>
    <row r="499">
      <c r="A499" s="4" t="inlineStr">
        <is>
          <t>Percent of Net Asset Value</t>
        </is>
      </c>
      <c r="B499" s="8" t="n">
        <v>0</v>
      </c>
    </row>
    <row r="500">
      <c r="A500" s="4" t="inlineStr">
        <is>
          <t>C000018031 [Member] | UNITED STATES</t>
        </is>
      </c>
      <c r="B500" s="4" t="inlineStr">
        <is>
          <t xml:space="preserve"> </t>
        </is>
      </c>
    </row>
    <row r="501">
      <c r="A501" s="3" t="inlineStr">
        <is>
          <t>Holdings [Line Items]</t>
        </is>
      </c>
      <c r="B501" s="4" t="inlineStr">
        <is>
          <t xml:space="preserve"> </t>
        </is>
      </c>
    </row>
    <row r="502">
      <c r="A502" s="4" t="inlineStr">
        <is>
          <t>Percent of Net Asset Value</t>
        </is>
      </c>
      <c r="B502" s="8" t="n">
        <v>0.6899999999999999</v>
      </c>
    </row>
    <row r="503">
      <c r="A503" s="4" t="inlineStr">
        <is>
          <t>C000018031 [Member] | UNITED KINGDOM</t>
        </is>
      </c>
      <c r="B503" s="4" t="inlineStr">
        <is>
          <t xml:space="preserve"> </t>
        </is>
      </c>
    </row>
    <row r="504">
      <c r="A504" s="3" t="inlineStr">
        <is>
          <t>Holdings [Line Items]</t>
        </is>
      </c>
      <c r="B504" s="4" t="inlineStr">
        <is>
          <t xml:space="preserve"> </t>
        </is>
      </c>
    </row>
    <row r="505">
      <c r="A505" s="4" t="inlineStr">
        <is>
          <t>Percent of Net Asset Value</t>
        </is>
      </c>
      <c r="B505" s="8" t="n">
        <v>0.06</v>
      </c>
    </row>
    <row r="506">
      <c r="A506" s="4" t="inlineStr">
        <is>
          <t>C000018031 [Member] | JAPAN</t>
        </is>
      </c>
      <c r="B506" s="4" t="inlineStr">
        <is>
          <t xml:space="preserve"> </t>
        </is>
      </c>
    </row>
    <row r="507">
      <c r="A507" s="3" t="inlineStr">
        <is>
          <t>Holdings [Line Items]</t>
        </is>
      </c>
      <c r="B507" s="4" t="inlineStr">
        <is>
          <t xml:space="preserve"> </t>
        </is>
      </c>
    </row>
    <row r="508">
      <c r="A508" s="4" t="inlineStr">
        <is>
          <t>Percent of Net Asset Value</t>
        </is>
      </c>
      <c r="B508" s="8" t="n">
        <v>0.06</v>
      </c>
    </row>
    <row r="509">
      <c r="A509" s="4" t="inlineStr">
        <is>
          <t>C000018031 [Member] | DENMARK</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C000018031 [Member] | FRANCE</t>
        </is>
      </c>
      <c r="B512" s="4" t="inlineStr">
        <is>
          <t xml:space="preserve"> </t>
        </is>
      </c>
    </row>
    <row r="513">
      <c r="A513" s="3" t="inlineStr">
        <is>
          <t>Holdings [Line Items]</t>
        </is>
      </c>
      <c r="B513" s="4" t="inlineStr">
        <is>
          <t xml:space="preserve"> </t>
        </is>
      </c>
    </row>
    <row r="514">
      <c r="A514" s="4" t="inlineStr">
        <is>
          <t>Percent of Net Asset Value</t>
        </is>
      </c>
      <c r="B514" s="8" t="n">
        <v>0.03</v>
      </c>
    </row>
    <row r="515">
      <c r="A515" s="4" t="inlineStr">
        <is>
          <t>C000018031 [Member] | Common Stock [Member]</t>
        </is>
      </c>
      <c r="B515" s="4" t="inlineStr">
        <is>
          <t xml:space="preserve"> </t>
        </is>
      </c>
    </row>
    <row r="516">
      <c r="A516" s="3" t="inlineStr">
        <is>
          <t>Holdings [Line Items]</t>
        </is>
      </c>
      <c r="B516" s="4" t="inlineStr">
        <is>
          <t xml:space="preserve"> </t>
        </is>
      </c>
    </row>
    <row r="517">
      <c r="A517" s="4" t="inlineStr">
        <is>
          <t>Percent of Net Asset Value</t>
        </is>
      </c>
      <c r="B517" s="6" t="n">
        <v>0.996</v>
      </c>
    </row>
    <row r="518">
      <c r="A518" s="4" t="inlineStr">
        <is>
          <t>C000018031 [Member] | Short-Term Investment [Member]</t>
        </is>
      </c>
      <c r="B518" s="4" t="inlineStr">
        <is>
          <t xml:space="preserve"> </t>
        </is>
      </c>
    </row>
    <row r="519">
      <c r="A519" s="3" t="inlineStr">
        <is>
          <t>Holdings [Line Items]</t>
        </is>
      </c>
      <c r="B519" s="4" t="inlineStr">
        <is>
          <t xml:space="preserve"> </t>
        </is>
      </c>
    </row>
    <row r="520">
      <c r="A520" s="4" t="inlineStr">
        <is>
          <t>Percent of Net Asset Value</t>
        </is>
      </c>
      <c r="B520" s="6" t="n">
        <v>0.004</v>
      </c>
    </row>
    <row r="521">
      <c r="A521" s="4" t="inlineStr">
        <is>
          <t>C000018031 [Member] | Other Assets and Liabilities [Member]</t>
        </is>
      </c>
      <c r="B521" s="4" t="inlineStr">
        <is>
          <t xml:space="preserve"> </t>
        </is>
      </c>
    </row>
    <row r="522">
      <c r="A522" s="3" t="inlineStr">
        <is>
          <t>Holdings [Line Items]</t>
        </is>
      </c>
      <c r="B522" s="4" t="inlineStr">
        <is>
          <t xml:space="preserve"> </t>
        </is>
      </c>
    </row>
    <row r="523">
      <c r="A523" s="4" t="inlineStr">
        <is>
          <t>Percent of Net Asset Value</t>
        </is>
      </c>
      <c r="B523" s="8" t="n">
        <v>0</v>
      </c>
    </row>
    <row r="524">
      <c r="A524" s="4" t="inlineStr">
        <is>
          <t>C000189781 [Member] | UNITED STATES</t>
        </is>
      </c>
      <c r="B524" s="4" t="inlineStr">
        <is>
          <t xml:space="preserve"> </t>
        </is>
      </c>
    </row>
    <row r="525">
      <c r="A525" s="3" t="inlineStr">
        <is>
          <t>Holdings [Line Items]</t>
        </is>
      </c>
      <c r="B525" s="4" t="inlineStr">
        <is>
          <t xml:space="preserve"> </t>
        </is>
      </c>
    </row>
    <row r="526">
      <c r="A526" s="4" t="inlineStr">
        <is>
          <t>Percent of Net Asset Value</t>
        </is>
      </c>
      <c r="B526" s="8" t="n">
        <v>0.6899999999999999</v>
      </c>
    </row>
    <row r="527">
      <c r="A527" s="4" t="inlineStr">
        <is>
          <t>C000189781 [Member] | UNITED KINGDOM</t>
        </is>
      </c>
      <c r="B527" s="4" t="inlineStr">
        <is>
          <t xml:space="preserve"> </t>
        </is>
      </c>
    </row>
    <row r="528">
      <c r="A528" s="3" t="inlineStr">
        <is>
          <t>Holdings [Line Items]</t>
        </is>
      </c>
      <c r="B528" s="4" t="inlineStr">
        <is>
          <t xml:space="preserve"> </t>
        </is>
      </c>
    </row>
    <row r="529">
      <c r="A529" s="4" t="inlineStr">
        <is>
          <t>Percent of Net Asset Value</t>
        </is>
      </c>
      <c r="B529" s="8" t="n">
        <v>0.06</v>
      </c>
    </row>
    <row r="530">
      <c r="A530" s="4" t="inlineStr">
        <is>
          <t>C000189781 [Member] | JAPAN</t>
        </is>
      </c>
      <c r="B530" s="4" t="inlineStr">
        <is>
          <t xml:space="preserve"> </t>
        </is>
      </c>
    </row>
    <row r="531">
      <c r="A531" s="3" t="inlineStr">
        <is>
          <t>Holdings [Line Items]</t>
        </is>
      </c>
      <c r="B531" s="4" t="inlineStr">
        <is>
          <t xml:space="preserve"> </t>
        </is>
      </c>
    </row>
    <row r="532">
      <c r="A532" s="4" t="inlineStr">
        <is>
          <t>Percent of Net Asset Value</t>
        </is>
      </c>
      <c r="B532" s="8" t="n">
        <v>0.06</v>
      </c>
    </row>
    <row r="533">
      <c r="A533" s="4" t="inlineStr">
        <is>
          <t>C000189781 [Member] | DENMARK</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C000189781 [Member] | FRANCE</t>
        </is>
      </c>
      <c r="B536" s="4" t="inlineStr">
        <is>
          <t xml:space="preserve"> </t>
        </is>
      </c>
    </row>
    <row r="537">
      <c r="A537" s="3" t="inlineStr">
        <is>
          <t>Holdings [Line Items]</t>
        </is>
      </c>
      <c r="B537" s="4" t="inlineStr">
        <is>
          <t xml:space="preserve"> </t>
        </is>
      </c>
    </row>
    <row r="538">
      <c r="A538" s="4" t="inlineStr">
        <is>
          <t>Percent of Net Asset Value</t>
        </is>
      </c>
      <c r="B538" s="8" t="n">
        <v>0.03</v>
      </c>
    </row>
    <row r="539">
      <c r="A539" s="4" t="inlineStr">
        <is>
          <t>C000189781 [Member] | Common Stock [Member]</t>
        </is>
      </c>
      <c r="B539" s="4" t="inlineStr">
        <is>
          <t xml:space="preserve"> </t>
        </is>
      </c>
    </row>
    <row r="540">
      <c r="A540" s="3" t="inlineStr">
        <is>
          <t>Holdings [Line Items]</t>
        </is>
      </c>
      <c r="B540" s="4" t="inlineStr">
        <is>
          <t xml:space="preserve"> </t>
        </is>
      </c>
    </row>
    <row r="541">
      <c r="A541" s="4" t="inlineStr">
        <is>
          <t>Percent of Net Asset Value</t>
        </is>
      </c>
      <c r="B541" s="6" t="n">
        <v>0.996</v>
      </c>
    </row>
    <row r="542">
      <c r="A542" s="4" t="inlineStr">
        <is>
          <t>C000189781 [Member] | Short-Term Investment [Member]</t>
        </is>
      </c>
      <c r="B542" s="4" t="inlineStr">
        <is>
          <t xml:space="preserve"> </t>
        </is>
      </c>
    </row>
    <row r="543">
      <c r="A543" s="3" t="inlineStr">
        <is>
          <t>Holdings [Line Items]</t>
        </is>
      </c>
      <c r="B543" s="4" t="inlineStr">
        <is>
          <t xml:space="preserve"> </t>
        </is>
      </c>
    </row>
    <row r="544">
      <c r="A544" s="4" t="inlineStr">
        <is>
          <t>Percent of Net Asset Value</t>
        </is>
      </c>
      <c r="B544" s="6" t="n">
        <v>0.004</v>
      </c>
    </row>
    <row r="545">
      <c r="A545" s="4" t="inlineStr">
        <is>
          <t>C000189781 [Member] | Other Assets and Liabilities [Member]</t>
        </is>
      </c>
      <c r="B545" s="4" t="inlineStr">
        <is>
          <t xml:space="preserve"> </t>
        </is>
      </c>
    </row>
    <row r="546">
      <c r="A546" s="3" t="inlineStr">
        <is>
          <t>Holdings [Line Items]</t>
        </is>
      </c>
      <c r="B546" s="4" t="inlineStr">
        <is>
          <t xml:space="preserve"> </t>
        </is>
      </c>
    </row>
    <row r="547">
      <c r="A547" s="4" t="inlineStr">
        <is>
          <t>Percent of Net Asset Value</t>
        </is>
      </c>
      <c r="B547" s="8" t="n">
        <v>0</v>
      </c>
    </row>
    <row r="548">
      <c r="A548" s="4" t="inlineStr">
        <is>
          <t>C000131623 [Member] | UNITED STATES</t>
        </is>
      </c>
      <c r="B548" s="4" t="inlineStr">
        <is>
          <t xml:space="preserve"> </t>
        </is>
      </c>
    </row>
    <row r="549">
      <c r="A549" s="3" t="inlineStr">
        <is>
          <t>Holdings [Line Items]</t>
        </is>
      </c>
      <c r="B549" s="4" t="inlineStr">
        <is>
          <t xml:space="preserve"> </t>
        </is>
      </c>
    </row>
    <row r="550">
      <c r="A550" s="4" t="inlineStr">
        <is>
          <t>Percent of Net Asset Value</t>
        </is>
      </c>
      <c r="B550" s="8" t="n">
        <v>0.6899999999999999</v>
      </c>
    </row>
    <row r="551">
      <c r="A551" s="4" t="inlineStr">
        <is>
          <t>C000131623 [Member] | UNITED KINGDOM</t>
        </is>
      </c>
      <c r="B551" s="4" t="inlineStr">
        <is>
          <t xml:space="preserve"> </t>
        </is>
      </c>
    </row>
    <row r="552">
      <c r="A552" s="3" t="inlineStr">
        <is>
          <t>Holdings [Line Items]</t>
        </is>
      </c>
      <c r="B552" s="4" t="inlineStr">
        <is>
          <t xml:space="preserve"> </t>
        </is>
      </c>
    </row>
    <row r="553">
      <c r="A553" s="4" t="inlineStr">
        <is>
          <t>Percent of Net Asset Value</t>
        </is>
      </c>
      <c r="B553" s="8" t="n">
        <v>0.06</v>
      </c>
    </row>
    <row r="554">
      <c r="A554" s="4" t="inlineStr">
        <is>
          <t>C000131623 [Member] | JAPAN</t>
        </is>
      </c>
      <c r="B554" s="4" t="inlineStr">
        <is>
          <t xml:space="preserve"> </t>
        </is>
      </c>
    </row>
    <row r="555">
      <c r="A555" s="3" t="inlineStr">
        <is>
          <t>Holdings [Line Items]</t>
        </is>
      </c>
      <c r="B555" s="4" t="inlineStr">
        <is>
          <t xml:space="preserve"> </t>
        </is>
      </c>
    </row>
    <row r="556">
      <c r="A556" s="4" t="inlineStr">
        <is>
          <t>Percent of Net Asset Value</t>
        </is>
      </c>
      <c r="B556" s="8" t="n">
        <v>0.06</v>
      </c>
    </row>
    <row r="557">
      <c r="A557" s="4" t="inlineStr">
        <is>
          <t>C000131623 [Member] | DENMARK</t>
        </is>
      </c>
      <c r="B557" s="4" t="inlineStr">
        <is>
          <t xml:space="preserve"> </t>
        </is>
      </c>
    </row>
    <row r="558">
      <c r="A558" s="3" t="inlineStr">
        <is>
          <t>Holdings [Line Items]</t>
        </is>
      </c>
      <c r="B558" s="4" t="inlineStr">
        <is>
          <t xml:space="preserve"> </t>
        </is>
      </c>
    </row>
    <row r="559">
      <c r="A559" s="4" t="inlineStr">
        <is>
          <t>Percent of Net Asset Value</t>
        </is>
      </c>
      <c r="B559" s="8" t="n">
        <v>0.03</v>
      </c>
    </row>
    <row r="560">
      <c r="A560" s="4" t="inlineStr">
        <is>
          <t>C000131623 [Member] | FRANCE</t>
        </is>
      </c>
      <c r="B560" s="4" t="inlineStr">
        <is>
          <t xml:space="preserve"> </t>
        </is>
      </c>
    </row>
    <row r="561">
      <c r="A561" s="3" t="inlineStr">
        <is>
          <t>Holdings [Line Items]</t>
        </is>
      </c>
      <c r="B561" s="4" t="inlineStr">
        <is>
          <t xml:space="preserve"> </t>
        </is>
      </c>
    </row>
    <row r="562">
      <c r="A562" s="4" t="inlineStr">
        <is>
          <t>Percent of Net Asset Value</t>
        </is>
      </c>
      <c r="B562" s="8" t="n">
        <v>0.03</v>
      </c>
    </row>
    <row r="563">
      <c r="A563" s="4" t="inlineStr">
        <is>
          <t>C000131623 [Member] | Common Stock [Member]</t>
        </is>
      </c>
      <c r="B563" s="4" t="inlineStr">
        <is>
          <t xml:space="preserve"> </t>
        </is>
      </c>
    </row>
    <row r="564">
      <c r="A564" s="3" t="inlineStr">
        <is>
          <t>Holdings [Line Items]</t>
        </is>
      </c>
      <c r="B564" s="4" t="inlineStr">
        <is>
          <t xml:space="preserve"> </t>
        </is>
      </c>
    </row>
    <row r="565">
      <c r="A565" s="4" t="inlineStr">
        <is>
          <t>Percent of Net Asset Value</t>
        </is>
      </c>
      <c r="B565" s="6" t="n">
        <v>0.996</v>
      </c>
    </row>
    <row r="566">
      <c r="A566" s="4" t="inlineStr">
        <is>
          <t>C000131623 [Member] | Short-Term Investment [Member]</t>
        </is>
      </c>
      <c r="B566" s="4" t="inlineStr">
        <is>
          <t xml:space="preserve"> </t>
        </is>
      </c>
    </row>
    <row r="567">
      <c r="A567" s="3" t="inlineStr">
        <is>
          <t>Holdings [Line Items]</t>
        </is>
      </c>
      <c r="B567" s="4" t="inlineStr">
        <is>
          <t xml:space="preserve"> </t>
        </is>
      </c>
    </row>
    <row r="568">
      <c r="A568" s="4" t="inlineStr">
        <is>
          <t>Percent of Net Asset Value</t>
        </is>
      </c>
      <c r="B568" s="6" t="n">
        <v>0.004</v>
      </c>
    </row>
    <row r="569">
      <c r="A569" s="4" t="inlineStr">
        <is>
          <t>C000131623 [Member] | Other Assets and Liabilities [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C000167113 [Member] | TAIWAN</t>
        </is>
      </c>
      <c r="B572" s="4" t="inlineStr">
        <is>
          <t xml:space="preserve"> </t>
        </is>
      </c>
    </row>
    <row r="573">
      <c r="A573" s="3" t="inlineStr">
        <is>
          <t>Holdings [Line Items]</t>
        </is>
      </c>
      <c r="B573" s="4" t="inlineStr">
        <is>
          <t xml:space="preserve"> </t>
        </is>
      </c>
    </row>
    <row r="574">
      <c r="A574" s="4" t="inlineStr">
        <is>
          <t>Percent of Net Asset Value</t>
        </is>
      </c>
      <c r="B574" s="8" t="n">
        <v>0.06</v>
      </c>
    </row>
    <row r="575">
      <c r="A575" s="4" t="inlineStr">
        <is>
          <t>C000167113 [Member] | UNITED KINGDOM</t>
        </is>
      </c>
      <c r="B575" s="4" t="inlineStr">
        <is>
          <t xml:space="preserve"> </t>
        </is>
      </c>
    </row>
    <row r="576">
      <c r="A576" s="3" t="inlineStr">
        <is>
          <t>Holdings [Line Items]</t>
        </is>
      </c>
      <c r="B576" s="4" t="inlineStr">
        <is>
          <t xml:space="preserve"> </t>
        </is>
      </c>
    </row>
    <row r="577">
      <c r="A577" s="4" t="inlineStr">
        <is>
          <t>Percent of Net Asset Value</t>
        </is>
      </c>
      <c r="B577" s="8" t="n">
        <v>0.18</v>
      </c>
    </row>
    <row r="578">
      <c r="A578" s="4" t="inlineStr">
        <is>
          <t>C000167113 [Member] | JAPAN</t>
        </is>
      </c>
      <c r="B578" s="4" t="inlineStr">
        <is>
          <t xml:space="preserve"> </t>
        </is>
      </c>
    </row>
    <row r="579">
      <c r="A579" s="3" t="inlineStr">
        <is>
          <t>Holdings [Line Items]</t>
        </is>
      </c>
      <c r="B579" s="4" t="inlineStr">
        <is>
          <t xml:space="preserve"> </t>
        </is>
      </c>
    </row>
    <row r="580">
      <c r="A580" s="4" t="inlineStr">
        <is>
          <t>Percent of Net Asset Value</t>
        </is>
      </c>
      <c r="B580" s="8" t="n">
        <v>0.19</v>
      </c>
    </row>
    <row r="581">
      <c r="A581" s="4" t="inlineStr">
        <is>
          <t>C000167113 [Member] | FRANCE</t>
        </is>
      </c>
      <c r="B581" s="4" t="inlineStr">
        <is>
          <t xml:space="preserve"> </t>
        </is>
      </c>
    </row>
    <row r="582">
      <c r="A582" s="3" t="inlineStr">
        <is>
          <t>Holdings [Line Items]</t>
        </is>
      </c>
      <c r="B582" s="4" t="inlineStr">
        <is>
          <t xml:space="preserve"> </t>
        </is>
      </c>
    </row>
    <row r="583">
      <c r="A583" s="4" t="inlineStr">
        <is>
          <t>Percent of Net Asset Value</t>
        </is>
      </c>
      <c r="B583" s="8" t="n">
        <v>0.06</v>
      </c>
    </row>
    <row r="584">
      <c r="A584" s="4" t="inlineStr">
        <is>
          <t>C000167113 [Member] | NETHERLANDS</t>
        </is>
      </c>
      <c r="B584" s="4" t="inlineStr">
        <is>
          <t xml:space="preserve"> </t>
        </is>
      </c>
    </row>
    <row r="585">
      <c r="A585" s="3" t="inlineStr">
        <is>
          <t>Holdings [Line Items]</t>
        </is>
      </c>
      <c r="B585" s="4" t="inlineStr">
        <is>
          <t xml:space="preserve"> </t>
        </is>
      </c>
    </row>
    <row r="586">
      <c r="A586" s="4" t="inlineStr">
        <is>
          <t>Percent of Net Asset Value</t>
        </is>
      </c>
      <c r="B586" s="8" t="n">
        <v>0.06</v>
      </c>
    </row>
    <row r="587">
      <c r="A587" s="4" t="inlineStr">
        <is>
          <t>C000167113 [Member] | Common Stock [Member]</t>
        </is>
      </c>
      <c r="B587" s="4" t="inlineStr">
        <is>
          <t xml:space="preserve"> </t>
        </is>
      </c>
    </row>
    <row r="588">
      <c r="A588" s="3" t="inlineStr">
        <is>
          <t>Holdings [Line Items]</t>
        </is>
      </c>
      <c r="B588" s="4" t="inlineStr">
        <is>
          <t xml:space="preserve"> </t>
        </is>
      </c>
    </row>
    <row r="589">
      <c r="A589" s="4" t="inlineStr">
        <is>
          <t>Percent of Net Asset Value</t>
        </is>
      </c>
      <c r="B589" s="6" t="n">
        <v>0.968</v>
      </c>
    </row>
    <row r="590">
      <c r="A590" s="4" t="inlineStr">
        <is>
          <t>C000167113 [Member] | Short-Term Investment [Member]</t>
        </is>
      </c>
      <c r="B590" s="4" t="inlineStr">
        <is>
          <t xml:space="preserve"> </t>
        </is>
      </c>
    </row>
    <row r="591">
      <c r="A591" s="3" t="inlineStr">
        <is>
          <t>Holdings [Line Items]</t>
        </is>
      </c>
      <c r="B591" s="4" t="inlineStr">
        <is>
          <t xml:space="preserve"> </t>
        </is>
      </c>
    </row>
    <row r="592">
      <c r="A592" s="4" t="inlineStr">
        <is>
          <t>Percent of Net Asset Value</t>
        </is>
      </c>
      <c r="B592" s="6" t="n">
        <v>0.092</v>
      </c>
    </row>
    <row r="593">
      <c r="A593" s="4" t="inlineStr">
        <is>
          <t>C000167113 [Member] | Other Assets and Liabilities [Member]</t>
        </is>
      </c>
      <c r="B593" s="4" t="inlineStr">
        <is>
          <t xml:space="preserve"> </t>
        </is>
      </c>
    </row>
    <row r="594">
      <c r="A594" s="3" t="inlineStr">
        <is>
          <t>Holdings [Line Items]</t>
        </is>
      </c>
      <c r="B594" s="4" t="inlineStr">
        <is>
          <t xml:space="preserve"> </t>
        </is>
      </c>
    </row>
    <row r="595">
      <c r="A595" s="4" t="inlineStr">
        <is>
          <t>Percent of Net Asset Value</t>
        </is>
      </c>
      <c r="B595" s="4" t="inlineStr">
        <is>
          <t>(6.00%)</t>
        </is>
      </c>
    </row>
    <row r="596">
      <c r="A596" s="4" t="inlineStr">
        <is>
          <t>C000167114 [Member] | TAIWAN</t>
        </is>
      </c>
      <c r="B596" s="4" t="inlineStr">
        <is>
          <t xml:space="preserve"> </t>
        </is>
      </c>
    </row>
    <row r="597">
      <c r="A597" s="3" t="inlineStr">
        <is>
          <t>Holdings [Line Items]</t>
        </is>
      </c>
      <c r="B597" s="4" t="inlineStr">
        <is>
          <t xml:space="preserve"> </t>
        </is>
      </c>
    </row>
    <row r="598">
      <c r="A598" s="4" t="inlineStr">
        <is>
          <t>Percent of Net Asset Value</t>
        </is>
      </c>
      <c r="B598" s="8" t="n">
        <v>0.06</v>
      </c>
    </row>
    <row r="599">
      <c r="A599" s="4" t="inlineStr">
        <is>
          <t>C000167114 [Member] | UNITED KINGDOM</t>
        </is>
      </c>
      <c r="B599" s="4" t="inlineStr">
        <is>
          <t xml:space="preserve"> </t>
        </is>
      </c>
    </row>
    <row r="600">
      <c r="A600" s="3" t="inlineStr">
        <is>
          <t>Holdings [Line Items]</t>
        </is>
      </c>
      <c r="B600" s="4" t="inlineStr">
        <is>
          <t xml:space="preserve"> </t>
        </is>
      </c>
    </row>
    <row r="601">
      <c r="A601" s="4" t="inlineStr">
        <is>
          <t>Percent of Net Asset Value</t>
        </is>
      </c>
      <c r="B601" s="8" t="n">
        <v>0.18</v>
      </c>
    </row>
    <row r="602">
      <c r="A602" s="4" t="inlineStr">
        <is>
          <t>C000167114 [Member] | JAPAN</t>
        </is>
      </c>
      <c r="B602" s="4" t="inlineStr">
        <is>
          <t xml:space="preserve"> </t>
        </is>
      </c>
    </row>
    <row r="603">
      <c r="A603" s="3" t="inlineStr">
        <is>
          <t>Holdings [Line Items]</t>
        </is>
      </c>
      <c r="B603" s="4" t="inlineStr">
        <is>
          <t xml:space="preserve"> </t>
        </is>
      </c>
    </row>
    <row r="604">
      <c r="A604" s="4" t="inlineStr">
        <is>
          <t>Percent of Net Asset Value</t>
        </is>
      </c>
      <c r="B604" s="8" t="n">
        <v>0.19</v>
      </c>
    </row>
    <row r="605">
      <c r="A605" s="4" t="inlineStr">
        <is>
          <t>C000167114 [Member] | FRANCE</t>
        </is>
      </c>
      <c r="B605" s="4" t="inlineStr">
        <is>
          <t xml:space="preserve"> </t>
        </is>
      </c>
    </row>
    <row r="606">
      <c r="A606" s="3" t="inlineStr">
        <is>
          <t>Holdings [Line Items]</t>
        </is>
      </c>
      <c r="B606" s="4" t="inlineStr">
        <is>
          <t xml:space="preserve"> </t>
        </is>
      </c>
    </row>
    <row r="607">
      <c r="A607" s="4" t="inlineStr">
        <is>
          <t>Percent of Net Asset Value</t>
        </is>
      </c>
      <c r="B607" s="8" t="n">
        <v>0.06</v>
      </c>
    </row>
    <row r="608">
      <c r="A608" s="4" t="inlineStr">
        <is>
          <t>C000167114 [Member] | NETHERLANDS</t>
        </is>
      </c>
      <c r="B608" s="4" t="inlineStr">
        <is>
          <t xml:space="preserve"> </t>
        </is>
      </c>
    </row>
    <row r="609">
      <c r="A609" s="3" t="inlineStr">
        <is>
          <t>Holdings [Line Items]</t>
        </is>
      </c>
      <c r="B609" s="4" t="inlineStr">
        <is>
          <t xml:space="preserve"> </t>
        </is>
      </c>
    </row>
    <row r="610">
      <c r="A610" s="4" t="inlineStr">
        <is>
          <t>Percent of Net Asset Value</t>
        </is>
      </c>
      <c r="B610" s="8" t="n">
        <v>0.06</v>
      </c>
    </row>
    <row r="611">
      <c r="A611" s="4" t="inlineStr">
        <is>
          <t>C000167114 [Member] | Common Stock [Member]</t>
        </is>
      </c>
      <c r="B611" s="4" t="inlineStr">
        <is>
          <t xml:space="preserve"> </t>
        </is>
      </c>
    </row>
    <row r="612">
      <c r="A612" s="3" t="inlineStr">
        <is>
          <t>Holdings [Line Items]</t>
        </is>
      </c>
      <c r="B612" s="4" t="inlineStr">
        <is>
          <t xml:space="preserve"> </t>
        </is>
      </c>
    </row>
    <row r="613">
      <c r="A613" s="4" t="inlineStr">
        <is>
          <t>Percent of Net Asset Value</t>
        </is>
      </c>
      <c r="B613" s="6" t="n">
        <v>0.968</v>
      </c>
    </row>
    <row r="614">
      <c r="A614" s="4" t="inlineStr">
        <is>
          <t>C000167114 [Member] | Short-Term Investment [Member]</t>
        </is>
      </c>
      <c r="B614" s="4" t="inlineStr">
        <is>
          <t xml:space="preserve"> </t>
        </is>
      </c>
    </row>
    <row r="615">
      <c r="A615" s="3" t="inlineStr">
        <is>
          <t>Holdings [Line Items]</t>
        </is>
      </c>
      <c r="B615" s="4" t="inlineStr">
        <is>
          <t xml:space="preserve"> </t>
        </is>
      </c>
    </row>
    <row r="616">
      <c r="A616" s="4" t="inlineStr">
        <is>
          <t>Percent of Net Asset Value</t>
        </is>
      </c>
      <c r="B616" s="6" t="n">
        <v>0.092</v>
      </c>
    </row>
    <row r="617">
      <c r="A617" s="4" t="inlineStr">
        <is>
          <t>C000167114 [Member] | Other Assets and Liabilities [Member]</t>
        </is>
      </c>
      <c r="B617" s="4" t="inlineStr">
        <is>
          <t xml:space="preserve"> </t>
        </is>
      </c>
    </row>
    <row r="618">
      <c r="A618" s="3" t="inlineStr">
        <is>
          <t>Holdings [Line Items]</t>
        </is>
      </c>
      <c r="B618" s="4" t="inlineStr">
        <is>
          <t xml:space="preserve"> </t>
        </is>
      </c>
    </row>
    <row r="619">
      <c r="A619" s="4" t="inlineStr">
        <is>
          <t>Percent of Net Asset Value</t>
        </is>
      </c>
      <c r="B619" s="4" t="inlineStr">
        <is>
          <t>(6.00%)</t>
        </is>
      </c>
    </row>
    <row r="620">
      <c r="A620" s="4" t="inlineStr">
        <is>
          <t>C000167115 [Member] | TAIWAN</t>
        </is>
      </c>
      <c r="B620" s="4" t="inlineStr">
        <is>
          <t xml:space="preserve"> </t>
        </is>
      </c>
    </row>
    <row r="621">
      <c r="A621" s="3" t="inlineStr">
        <is>
          <t>Holdings [Line Items]</t>
        </is>
      </c>
      <c r="B621" s="4" t="inlineStr">
        <is>
          <t xml:space="preserve"> </t>
        </is>
      </c>
    </row>
    <row r="622">
      <c r="A622" s="4" t="inlineStr">
        <is>
          <t>Percent of Net Asset Value</t>
        </is>
      </c>
      <c r="B622" s="8" t="n">
        <v>0.06</v>
      </c>
    </row>
    <row r="623">
      <c r="A623" s="4" t="inlineStr">
        <is>
          <t>C000167115 [Member] | UNITED KINGDOM</t>
        </is>
      </c>
      <c r="B623" s="4" t="inlineStr">
        <is>
          <t xml:space="preserve"> </t>
        </is>
      </c>
    </row>
    <row r="624">
      <c r="A624" s="3" t="inlineStr">
        <is>
          <t>Holdings [Line Items]</t>
        </is>
      </c>
      <c r="B624" s="4" t="inlineStr">
        <is>
          <t xml:space="preserve"> </t>
        </is>
      </c>
    </row>
    <row r="625">
      <c r="A625" s="4" t="inlineStr">
        <is>
          <t>Percent of Net Asset Value</t>
        </is>
      </c>
      <c r="B625" s="8" t="n">
        <v>0.18</v>
      </c>
    </row>
    <row r="626">
      <c r="A626" s="4" t="inlineStr">
        <is>
          <t>C000167115 [Member] | JAPAN</t>
        </is>
      </c>
      <c r="B626" s="4" t="inlineStr">
        <is>
          <t xml:space="preserve"> </t>
        </is>
      </c>
    </row>
    <row r="627">
      <c r="A627" s="3" t="inlineStr">
        <is>
          <t>Holdings [Line Items]</t>
        </is>
      </c>
      <c r="B627" s="4" t="inlineStr">
        <is>
          <t xml:space="preserve"> </t>
        </is>
      </c>
    </row>
    <row r="628">
      <c r="A628" s="4" t="inlineStr">
        <is>
          <t>Percent of Net Asset Value</t>
        </is>
      </c>
      <c r="B628" s="8" t="n">
        <v>0.19</v>
      </c>
    </row>
    <row r="629">
      <c r="A629" s="4" t="inlineStr">
        <is>
          <t>C000167115 [Member] | FRANCE</t>
        </is>
      </c>
      <c r="B629" s="4" t="inlineStr">
        <is>
          <t xml:space="preserve"> </t>
        </is>
      </c>
    </row>
    <row r="630">
      <c r="A630" s="3" t="inlineStr">
        <is>
          <t>Holdings [Line Items]</t>
        </is>
      </c>
      <c r="B630" s="4" t="inlineStr">
        <is>
          <t xml:space="preserve"> </t>
        </is>
      </c>
    </row>
    <row r="631">
      <c r="A631" s="4" t="inlineStr">
        <is>
          <t>Percent of Net Asset Value</t>
        </is>
      </c>
      <c r="B631" s="8" t="n">
        <v>0.06</v>
      </c>
    </row>
    <row r="632">
      <c r="A632" s="4" t="inlineStr">
        <is>
          <t>C000167115 [Member] | NETHERLANDS</t>
        </is>
      </c>
      <c r="B632" s="4" t="inlineStr">
        <is>
          <t xml:space="preserve"> </t>
        </is>
      </c>
    </row>
    <row r="633">
      <c r="A633" s="3" t="inlineStr">
        <is>
          <t>Holdings [Line Items]</t>
        </is>
      </c>
      <c r="B633" s="4" t="inlineStr">
        <is>
          <t xml:space="preserve"> </t>
        </is>
      </c>
    </row>
    <row r="634">
      <c r="A634" s="4" t="inlineStr">
        <is>
          <t>Percent of Net Asset Value</t>
        </is>
      </c>
      <c r="B634" s="8" t="n">
        <v>0.06</v>
      </c>
    </row>
    <row r="635">
      <c r="A635" s="4" t="inlineStr">
        <is>
          <t>C000167115 [Member] | Common Stock [Member]</t>
        </is>
      </c>
      <c r="B635" s="4" t="inlineStr">
        <is>
          <t xml:space="preserve"> </t>
        </is>
      </c>
    </row>
    <row r="636">
      <c r="A636" s="3" t="inlineStr">
        <is>
          <t>Holdings [Line Items]</t>
        </is>
      </c>
      <c r="B636" s="4" t="inlineStr">
        <is>
          <t xml:space="preserve"> </t>
        </is>
      </c>
    </row>
    <row r="637">
      <c r="A637" s="4" t="inlineStr">
        <is>
          <t>Percent of Net Asset Value</t>
        </is>
      </c>
      <c r="B637" s="6" t="n">
        <v>0.968</v>
      </c>
    </row>
    <row r="638">
      <c r="A638" s="4" t="inlineStr">
        <is>
          <t>C000167115 [Member] | Short-Term Investment [Member]</t>
        </is>
      </c>
      <c r="B638" s="4" t="inlineStr">
        <is>
          <t xml:space="preserve"> </t>
        </is>
      </c>
    </row>
    <row r="639">
      <c r="A639" s="3" t="inlineStr">
        <is>
          <t>Holdings [Line Items]</t>
        </is>
      </c>
      <c r="B639" s="4" t="inlineStr">
        <is>
          <t xml:space="preserve"> </t>
        </is>
      </c>
    </row>
    <row r="640">
      <c r="A640" s="4" t="inlineStr">
        <is>
          <t>Percent of Net Asset Value</t>
        </is>
      </c>
      <c r="B640" s="6" t="n">
        <v>0.092</v>
      </c>
    </row>
    <row r="641">
      <c r="A641" s="4" t="inlineStr">
        <is>
          <t>C000167115 [Member] | Other Assets and Liabilities [Member]</t>
        </is>
      </c>
      <c r="B641" s="4" t="inlineStr">
        <is>
          <t xml:space="preserve"> </t>
        </is>
      </c>
    </row>
    <row r="642">
      <c r="A642" s="3" t="inlineStr">
        <is>
          <t>Holdings [Line Items]</t>
        </is>
      </c>
      <c r="B642" s="4" t="inlineStr">
        <is>
          <t xml:space="preserve"> </t>
        </is>
      </c>
    </row>
    <row r="643">
      <c r="A643" s="4" t="inlineStr">
        <is>
          <t>Percent of Net Asset Value</t>
        </is>
      </c>
      <c r="B643" s="4" t="inlineStr">
        <is>
          <t>(6.00%)</t>
        </is>
      </c>
    </row>
    <row r="644">
      <c r="A644" s="4" t="inlineStr">
        <is>
          <t>C000167116 [Member] | TAIWAN</t>
        </is>
      </c>
      <c r="B644" s="4" t="inlineStr">
        <is>
          <t xml:space="preserve"> </t>
        </is>
      </c>
    </row>
    <row r="645">
      <c r="A645" s="3" t="inlineStr">
        <is>
          <t>Holdings [Line Items]</t>
        </is>
      </c>
      <c r="B645" s="4" t="inlineStr">
        <is>
          <t xml:space="preserve"> </t>
        </is>
      </c>
    </row>
    <row r="646">
      <c r="A646" s="4" t="inlineStr">
        <is>
          <t>Percent of Net Asset Value</t>
        </is>
      </c>
      <c r="B646" s="8" t="n">
        <v>0.06</v>
      </c>
    </row>
    <row r="647">
      <c r="A647" s="4" t="inlineStr">
        <is>
          <t>C000167116 [Member] | UNITED KINGDOM</t>
        </is>
      </c>
      <c r="B647" s="4" t="inlineStr">
        <is>
          <t xml:space="preserve"> </t>
        </is>
      </c>
    </row>
    <row r="648">
      <c r="A648" s="3" t="inlineStr">
        <is>
          <t>Holdings [Line Items]</t>
        </is>
      </c>
      <c r="B648" s="4" t="inlineStr">
        <is>
          <t xml:space="preserve"> </t>
        </is>
      </c>
    </row>
    <row r="649">
      <c r="A649" s="4" t="inlineStr">
        <is>
          <t>Percent of Net Asset Value</t>
        </is>
      </c>
      <c r="B649" s="8" t="n">
        <v>0.18</v>
      </c>
    </row>
    <row r="650">
      <c r="A650" s="4" t="inlineStr">
        <is>
          <t>C000167116 [Member] | JAPAN</t>
        </is>
      </c>
      <c r="B650" s="4" t="inlineStr">
        <is>
          <t xml:space="preserve"> </t>
        </is>
      </c>
    </row>
    <row r="651">
      <c r="A651" s="3" t="inlineStr">
        <is>
          <t>Holdings [Line Items]</t>
        </is>
      </c>
      <c r="B651" s="4" t="inlineStr">
        <is>
          <t xml:space="preserve"> </t>
        </is>
      </c>
    </row>
    <row r="652">
      <c r="A652" s="4" t="inlineStr">
        <is>
          <t>Percent of Net Asset Value</t>
        </is>
      </c>
      <c r="B652" s="8" t="n">
        <v>0.19</v>
      </c>
    </row>
    <row r="653">
      <c r="A653" s="4" t="inlineStr">
        <is>
          <t>C000167116 [Member] | FRANCE</t>
        </is>
      </c>
      <c r="B653" s="4" t="inlineStr">
        <is>
          <t xml:space="preserve"> </t>
        </is>
      </c>
    </row>
    <row r="654">
      <c r="A654" s="3" t="inlineStr">
        <is>
          <t>Holdings [Line Items]</t>
        </is>
      </c>
      <c r="B654" s="4" t="inlineStr">
        <is>
          <t xml:space="preserve"> </t>
        </is>
      </c>
    </row>
    <row r="655">
      <c r="A655" s="4" t="inlineStr">
        <is>
          <t>Percent of Net Asset Value</t>
        </is>
      </c>
      <c r="B655" s="8" t="n">
        <v>0.06</v>
      </c>
    </row>
    <row r="656">
      <c r="A656" s="4" t="inlineStr">
        <is>
          <t>C000167116 [Member] | NETHERLANDS</t>
        </is>
      </c>
      <c r="B656" s="4" t="inlineStr">
        <is>
          <t xml:space="preserve"> </t>
        </is>
      </c>
    </row>
    <row r="657">
      <c r="A657" s="3" t="inlineStr">
        <is>
          <t>Holdings [Line Items]</t>
        </is>
      </c>
      <c r="B657" s="4" t="inlineStr">
        <is>
          <t xml:space="preserve"> </t>
        </is>
      </c>
    </row>
    <row r="658">
      <c r="A658" s="4" t="inlineStr">
        <is>
          <t>Percent of Net Asset Value</t>
        </is>
      </c>
      <c r="B658" s="8" t="n">
        <v>0.06</v>
      </c>
    </row>
    <row r="659">
      <c r="A659" s="4" t="inlineStr">
        <is>
          <t>C000167116 [Member] | Common Stock [Member]</t>
        </is>
      </c>
      <c r="B659" s="4" t="inlineStr">
        <is>
          <t xml:space="preserve"> </t>
        </is>
      </c>
    </row>
    <row r="660">
      <c r="A660" s="3" t="inlineStr">
        <is>
          <t>Holdings [Line Items]</t>
        </is>
      </c>
      <c r="B660" s="4" t="inlineStr">
        <is>
          <t xml:space="preserve"> </t>
        </is>
      </c>
    </row>
    <row r="661">
      <c r="A661" s="4" t="inlineStr">
        <is>
          <t>Percent of Net Asset Value</t>
        </is>
      </c>
      <c r="B661" s="6" t="n">
        <v>0.968</v>
      </c>
    </row>
    <row r="662">
      <c r="A662" s="4" t="inlineStr">
        <is>
          <t>C000167116 [Member] | Short-Term Investment [Member]</t>
        </is>
      </c>
      <c r="B662" s="4" t="inlineStr">
        <is>
          <t xml:space="preserve"> </t>
        </is>
      </c>
    </row>
    <row r="663">
      <c r="A663" s="3" t="inlineStr">
        <is>
          <t>Holdings [Line Items]</t>
        </is>
      </c>
      <c r="B663" s="4" t="inlineStr">
        <is>
          <t xml:space="preserve"> </t>
        </is>
      </c>
    </row>
    <row r="664">
      <c r="A664" s="4" t="inlineStr">
        <is>
          <t>Percent of Net Asset Value</t>
        </is>
      </c>
      <c r="B664" s="6" t="n">
        <v>0.092</v>
      </c>
    </row>
    <row r="665">
      <c r="A665" s="4" t="inlineStr">
        <is>
          <t>C000167116 [Member] | Other Assets and Liabilities [Member]</t>
        </is>
      </c>
      <c r="B665" s="4" t="inlineStr">
        <is>
          <t xml:space="preserve"> </t>
        </is>
      </c>
    </row>
    <row r="666">
      <c r="A666" s="3" t="inlineStr">
        <is>
          <t>Holdings [Line Items]</t>
        </is>
      </c>
      <c r="B666" s="4" t="inlineStr">
        <is>
          <t xml:space="preserve"> </t>
        </is>
      </c>
    </row>
    <row r="667">
      <c r="A667" s="4" t="inlineStr">
        <is>
          <t>Percent of Net Asset Value</t>
        </is>
      </c>
      <c r="B667" s="4" t="inlineStr">
        <is>
          <t>(6.00%)</t>
        </is>
      </c>
    </row>
    <row r="668">
      <c r="A668" s="4" t="inlineStr">
        <is>
          <t>C000167117 [Member] | TAIWAN</t>
        </is>
      </c>
      <c r="B668" s="4" t="inlineStr">
        <is>
          <t xml:space="preserve"> </t>
        </is>
      </c>
    </row>
    <row r="669">
      <c r="A669" s="3" t="inlineStr">
        <is>
          <t>Holdings [Line Items]</t>
        </is>
      </c>
      <c r="B669" s="4" t="inlineStr">
        <is>
          <t xml:space="preserve"> </t>
        </is>
      </c>
    </row>
    <row r="670">
      <c r="A670" s="4" t="inlineStr">
        <is>
          <t>Percent of Net Asset Value</t>
        </is>
      </c>
      <c r="B670" s="8" t="n">
        <v>0.06</v>
      </c>
    </row>
    <row r="671">
      <c r="A671" s="4" t="inlineStr">
        <is>
          <t>C000167117 [Member] | UNITED KINGDOM</t>
        </is>
      </c>
      <c r="B671" s="4" t="inlineStr">
        <is>
          <t xml:space="preserve"> </t>
        </is>
      </c>
    </row>
    <row r="672">
      <c r="A672" s="3" t="inlineStr">
        <is>
          <t>Holdings [Line Items]</t>
        </is>
      </c>
      <c r="B672" s="4" t="inlineStr">
        <is>
          <t xml:space="preserve"> </t>
        </is>
      </c>
    </row>
    <row r="673">
      <c r="A673" s="4" t="inlineStr">
        <is>
          <t>Percent of Net Asset Value</t>
        </is>
      </c>
      <c r="B673" s="8" t="n">
        <v>0.18</v>
      </c>
    </row>
    <row r="674">
      <c r="A674" s="4" t="inlineStr">
        <is>
          <t>C000167117 [Member] | JAPAN</t>
        </is>
      </c>
      <c r="B674" s="4" t="inlineStr">
        <is>
          <t xml:space="preserve"> </t>
        </is>
      </c>
    </row>
    <row r="675">
      <c r="A675" s="3" t="inlineStr">
        <is>
          <t>Holdings [Line Items]</t>
        </is>
      </c>
      <c r="B675" s="4" t="inlineStr">
        <is>
          <t xml:space="preserve"> </t>
        </is>
      </c>
    </row>
    <row r="676">
      <c r="A676" s="4" t="inlineStr">
        <is>
          <t>Percent of Net Asset Value</t>
        </is>
      </c>
      <c r="B676" s="8" t="n">
        <v>0.19</v>
      </c>
    </row>
    <row r="677">
      <c r="A677" s="4" t="inlineStr">
        <is>
          <t>C000167117 [Member] | FRANCE</t>
        </is>
      </c>
      <c r="B677" s="4" t="inlineStr">
        <is>
          <t xml:space="preserve"> </t>
        </is>
      </c>
    </row>
    <row r="678">
      <c r="A678" s="3" t="inlineStr">
        <is>
          <t>Holdings [Line Items]</t>
        </is>
      </c>
      <c r="B678" s="4" t="inlineStr">
        <is>
          <t xml:space="preserve"> </t>
        </is>
      </c>
    </row>
    <row r="679">
      <c r="A679" s="4" t="inlineStr">
        <is>
          <t>Percent of Net Asset Value</t>
        </is>
      </c>
      <c r="B679" s="8" t="n">
        <v>0.06</v>
      </c>
    </row>
    <row r="680">
      <c r="A680" s="4" t="inlineStr">
        <is>
          <t>C000167117 [Member] | NETHERLANDS</t>
        </is>
      </c>
      <c r="B680" s="4" t="inlineStr">
        <is>
          <t xml:space="preserve"> </t>
        </is>
      </c>
    </row>
    <row r="681">
      <c r="A681" s="3" t="inlineStr">
        <is>
          <t>Holdings [Line Items]</t>
        </is>
      </c>
      <c r="B681" s="4" t="inlineStr">
        <is>
          <t xml:space="preserve"> </t>
        </is>
      </c>
    </row>
    <row r="682">
      <c r="A682" s="4" t="inlineStr">
        <is>
          <t>Percent of Net Asset Value</t>
        </is>
      </c>
      <c r="B682" s="8" t="n">
        <v>0.06</v>
      </c>
    </row>
    <row r="683">
      <c r="A683" s="4" t="inlineStr">
        <is>
          <t>C000167117 [Member] | Common Stock [Member]</t>
        </is>
      </c>
      <c r="B683" s="4" t="inlineStr">
        <is>
          <t xml:space="preserve"> </t>
        </is>
      </c>
    </row>
    <row r="684">
      <c r="A684" s="3" t="inlineStr">
        <is>
          <t>Holdings [Line Items]</t>
        </is>
      </c>
      <c r="B684" s="4" t="inlineStr">
        <is>
          <t xml:space="preserve"> </t>
        </is>
      </c>
    </row>
    <row r="685">
      <c r="A685" s="4" t="inlineStr">
        <is>
          <t>Percent of Net Asset Value</t>
        </is>
      </c>
      <c r="B685" s="6" t="n">
        <v>0.968</v>
      </c>
    </row>
    <row r="686">
      <c r="A686" s="4" t="inlineStr">
        <is>
          <t>C000167117 [Member] | Short-Term Investment [Member]</t>
        </is>
      </c>
      <c r="B686" s="4" t="inlineStr">
        <is>
          <t xml:space="preserve"> </t>
        </is>
      </c>
    </row>
    <row r="687">
      <c r="A687" s="3" t="inlineStr">
        <is>
          <t>Holdings [Line Items]</t>
        </is>
      </c>
      <c r="B687" s="4" t="inlineStr">
        <is>
          <t xml:space="preserve"> </t>
        </is>
      </c>
    </row>
    <row r="688">
      <c r="A688" s="4" t="inlineStr">
        <is>
          <t>Percent of Net Asset Value</t>
        </is>
      </c>
      <c r="B688" s="6" t="n">
        <v>0.092</v>
      </c>
    </row>
    <row r="689">
      <c r="A689" s="4" t="inlineStr">
        <is>
          <t>C000167117 [Member] | Other Assets and Liabilities [Member]</t>
        </is>
      </c>
      <c r="B689" s="4" t="inlineStr">
        <is>
          <t xml:space="preserve"> </t>
        </is>
      </c>
    </row>
    <row r="690">
      <c r="A690" s="3" t="inlineStr">
        <is>
          <t>Holdings [Line Items]</t>
        </is>
      </c>
      <c r="B690" s="4" t="inlineStr">
        <is>
          <t xml:space="preserve"> </t>
        </is>
      </c>
    </row>
    <row r="691">
      <c r="A691" s="4" t="inlineStr">
        <is>
          <t>Percent of Net Asset Value</t>
        </is>
      </c>
      <c r="B691" s="4" t="inlineStr">
        <is>
          <t>(6.00%)</t>
        </is>
      </c>
    </row>
    <row r="692">
      <c r="A692" s="4" t="inlineStr">
        <is>
          <t>C000167118 [Member] | TAIWAN</t>
        </is>
      </c>
      <c r="B692" s="4" t="inlineStr">
        <is>
          <t xml:space="preserve"> </t>
        </is>
      </c>
    </row>
    <row r="693">
      <c r="A693" s="3" t="inlineStr">
        <is>
          <t>Holdings [Line Items]</t>
        </is>
      </c>
      <c r="B693" s="4" t="inlineStr">
        <is>
          <t xml:space="preserve"> </t>
        </is>
      </c>
    </row>
    <row r="694">
      <c r="A694" s="4" t="inlineStr">
        <is>
          <t>Percent of Net Asset Value</t>
        </is>
      </c>
      <c r="B694" s="8" t="n">
        <v>0.06</v>
      </c>
    </row>
    <row r="695">
      <c r="A695" s="4" t="inlineStr">
        <is>
          <t>C000167118 [Member] | UNITED KINGDOM</t>
        </is>
      </c>
      <c r="B695" s="4" t="inlineStr">
        <is>
          <t xml:space="preserve"> </t>
        </is>
      </c>
    </row>
    <row r="696">
      <c r="A696" s="3" t="inlineStr">
        <is>
          <t>Holdings [Line Items]</t>
        </is>
      </c>
      <c r="B696" s="4" t="inlineStr">
        <is>
          <t xml:space="preserve"> </t>
        </is>
      </c>
    </row>
    <row r="697">
      <c r="A697" s="4" t="inlineStr">
        <is>
          <t>Percent of Net Asset Value</t>
        </is>
      </c>
      <c r="B697" s="8" t="n">
        <v>0.18</v>
      </c>
    </row>
    <row r="698">
      <c r="A698" s="4" t="inlineStr">
        <is>
          <t>C000167118 [Member] | JAPAN</t>
        </is>
      </c>
      <c r="B698" s="4" t="inlineStr">
        <is>
          <t xml:space="preserve"> </t>
        </is>
      </c>
    </row>
    <row r="699">
      <c r="A699" s="3" t="inlineStr">
        <is>
          <t>Holdings [Line Items]</t>
        </is>
      </c>
      <c r="B699" s="4" t="inlineStr">
        <is>
          <t xml:space="preserve"> </t>
        </is>
      </c>
    </row>
    <row r="700">
      <c r="A700" s="4" t="inlineStr">
        <is>
          <t>Percent of Net Asset Value</t>
        </is>
      </c>
      <c r="B700" s="8" t="n">
        <v>0.19</v>
      </c>
    </row>
    <row r="701">
      <c r="A701" s="4" t="inlineStr">
        <is>
          <t>C000167118 [Member] | FRANCE</t>
        </is>
      </c>
      <c r="B701" s="4" t="inlineStr">
        <is>
          <t xml:space="preserve"> </t>
        </is>
      </c>
    </row>
    <row r="702">
      <c r="A702" s="3" t="inlineStr">
        <is>
          <t>Holdings [Line Items]</t>
        </is>
      </c>
      <c r="B702" s="4" t="inlineStr">
        <is>
          <t xml:space="preserve"> </t>
        </is>
      </c>
    </row>
    <row r="703">
      <c r="A703" s="4" t="inlineStr">
        <is>
          <t>Percent of Net Asset Value</t>
        </is>
      </c>
      <c r="B703" s="8" t="n">
        <v>0.06</v>
      </c>
    </row>
    <row r="704">
      <c r="A704" s="4" t="inlineStr">
        <is>
          <t>C000167118 [Member] | NETHERLANDS</t>
        </is>
      </c>
      <c r="B704" s="4" t="inlineStr">
        <is>
          <t xml:space="preserve"> </t>
        </is>
      </c>
    </row>
    <row r="705">
      <c r="A705" s="3" t="inlineStr">
        <is>
          <t>Holdings [Line Items]</t>
        </is>
      </c>
      <c r="B705" s="4" t="inlineStr">
        <is>
          <t xml:space="preserve"> </t>
        </is>
      </c>
    </row>
    <row r="706">
      <c r="A706" s="4" t="inlineStr">
        <is>
          <t>Percent of Net Asset Value</t>
        </is>
      </c>
      <c r="B706" s="8" t="n">
        <v>0.06</v>
      </c>
    </row>
    <row r="707">
      <c r="A707" s="4" t="inlineStr">
        <is>
          <t>C000167118 [Member] | Common Stock [Member]</t>
        </is>
      </c>
      <c r="B707" s="4" t="inlineStr">
        <is>
          <t xml:space="preserve"> </t>
        </is>
      </c>
    </row>
    <row r="708">
      <c r="A708" s="3" t="inlineStr">
        <is>
          <t>Holdings [Line Items]</t>
        </is>
      </c>
      <c r="B708" s="4" t="inlineStr">
        <is>
          <t xml:space="preserve"> </t>
        </is>
      </c>
    </row>
    <row r="709">
      <c r="A709" s="4" t="inlineStr">
        <is>
          <t>Percent of Net Asset Value</t>
        </is>
      </c>
      <c r="B709" s="6" t="n">
        <v>0.968</v>
      </c>
    </row>
    <row r="710">
      <c r="A710" s="4" t="inlineStr">
        <is>
          <t>C000167118 [Member] | Short-Term Investment [Member]</t>
        </is>
      </c>
      <c r="B710" s="4" t="inlineStr">
        <is>
          <t xml:space="preserve"> </t>
        </is>
      </c>
    </row>
    <row r="711">
      <c r="A711" s="3" t="inlineStr">
        <is>
          <t>Holdings [Line Items]</t>
        </is>
      </c>
      <c r="B711" s="4" t="inlineStr">
        <is>
          <t xml:space="preserve"> </t>
        </is>
      </c>
    </row>
    <row r="712">
      <c r="A712" s="4" t="inlineStr">
        <is>
          <t>Percent of Net Asset Value</t>
        </is>
      </c>
      <c r="B712" s="6" t="n">
        <v>0.092</v>
      </c>
    </row>
    <row r="713">
      <c r="A713" s="4" t="inlineStr">
        <is>
          <t>C000167118 [Member] | Other Assets and Liabilitie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6.00%)</t>
        </is>
      </c>
    </row>
    <row r="716">
      <c r="A716" s="4" t="inlineStr">
        <is>
          <t>C000212502 [Member] | TAIWAN</t>
        </is>
      </c>
      <c r="B716" s="4" t="inlineStr">
        <is>
          <t xml:space="preserve"> </t>
        </is>
      </c>
    </row>
    <row r="717">
      <c r="A717" s="3" t="inlineStr">
        <is>
          <t>Holdings [Line Items]</t>
        </is>
      </c>
      <c r="B717" s="4" t="inlineStr">
        <is>
          <t xml:space="preserve"> </t>
        </is>
      </c>
    </row>
    <row r="718">
      <c r="A718" s="4" t="inlineStr">
        <is>
          <t>Percent of Net Asset Value</t>
        </is>
      </c>
      <c r="B718" s="8" t="n">
        <v>0.06</v>
      </c>
    </row>
    <row r="719">
      <c r="A719" s="4" t="inlineStr">
        <is>
          <t>C000212502 [Member] | UNITED KINGDOM</t>
        </is>
      </c>
      <c r="B719" s="4" t="inlineStr">
        <is>
          <t xml:space="preserve"> </t>
        </is>
      </c>
    </row>
    <row r="720">
      <c r="A720" s="3" t="inlineStr">
        <is>
          <t>Holdings [Line Items]</t>
        </is>
      </c>
      <c r="B720" s="4" t="inlineStr">
        <is>
          <t xml:space="preserve"> </t>
        </is>
      </c>
    </row>
    <row r="721">
      <c r="A721" s="4" t="inlineStr">
        <is>
          <t>Percent of Net Asset Value</t>
        </is>
      </c>
      <c r="B721" s="8" t="n">
        <v>0.18</v>
      </c>
    </row>
    <row r="722">
      <c r="A722" s="4" t="inlineStr">
        <is>
          <t>C000212502 [Member] | JAPAN</t>
        </is>
      </c>
      <c r="B722" s="4" t="inlineStr">
        <is>
          <t xml:space="preserve"> </t>
        </is>
      </c>
    </row>
    <row r="723">
      <c r="A723" s="3" t="inlineStr">
        <is>
          <t>Holdings [Line Items]</t>
        </is>
      </c>
      <c r="B723" s="4" t="inlineStr">
        <is>
          <t xml:space="preserve"> </t>
        </is>
      </c>
    </row>
    <row r="724">
      <c r="A724" s="4" t="inlineStr">
        <is>
          <t>Percent of Net Asset Value</t>
        </is>
      </c>
      <c r="B724" s="8" t="n">
        <v>0.19</v>
      </c>
    </row>
    <row r="725">
      <c r="A725" s="4" t="inlineStr">
        <is>
          <t>C000212502 [Member] | FRANCE</t>
        </is>
      </c>
      <c r="B725" s="4" t="inlineStr">
        <is>
          <t xml:space="preserve"> </t>
        </is>
      </c>
    </row>
    <row r="726">
      <c r="A726" s="3" t="inlineStr">
        <is>
          <t>Holdings [Line Items]</t>
        </is>
      </c>
      <c r="B726" s="4" t="inlineStr">
        <is>
          <t xml:space="preserve"> </t>
        </is>
      </c>
    </row>
    <row r="727">
      <c r="A727" s="4" t="inlineStr">
        <is>
          <t>Percent of Net Asset Value</t>
        </is>
      </c>
      <c r="B727" s="8" t="n">
        <v>0.06</v>
      </c>
    </row>
    <row r="728">
      <c r="A728" s="4" t="inlineStr">
        <is>
          <t>C000212502 [Member] | NETHERLANDS</t>
        </is>
      </c>
      <c r="B728" s="4" t="inlineStr">
        <is>
          <t xml:space="preserve"> </t>
        </is>
      </c>
    </row>
    <row r="729">
      <c r="A729" s="3" t="inlineStr">
        <is>
          <t>Holdings [Line Items]</t>
        </is>
      </c>
      <c r="B729" s="4" t="inlineStr">
        <is>
          <t xml:space="preserve"> </t>
        </is>
      </c>
    </row>
    <row r="730">
      <c r="A730" s="4" t="inlineStr">
        <is>
          <t>Percent of Net Asset Value</t>
        </is>
      </c>
      <c r="B730" s="8" t="n">
        <v>0.06</v>
      </c>
    </row>
    <row r="731">
      <c r="A731" s="4" t="inlineStr">
        <is>
          <t>C000212502 [Member] | Common Stock [Member]</t>
        </is>
      </c>
      <c r="B731" s="4" t="inlineStr">
        <is>
          <t xml:space="preserve"> </t>
        </is>
      </c>
    </row>
    <row r="732">
      <c r="A732" s="3" t="inlineStr">
        <is>
          <t>Holdings [Line Items]</t>
        </is>
      </c>
      <c r="B732" s="4" t="inlineStr">
        <is>
          <t xml:space="preserve"> </t>
        </is>
      </c>
    </row>
    <row r="733">
      <c r="A733" s="4" t="inlineStr">
        <is>
          <t>Percent of Net Asset Value</t>
        </is>
      </c>
      <c r="B733" s="6" t="n">
        <v>0.968</v>
      </c>
    </row>
    <row r="734">
      <c r="A734" s="4" t="inlineStr">
        <is>
          <t>C000212502 [Member] | Short-Term Investment [Member]</t>
        </is>
      </c>
      <c r="B734" s="4" t="inlineStr">
        <is>
          <t xml:space="preserve"> </t>
        </is>
      </c>
    </row>
    <row r="735">
      <c r="A735" s="3" t="inlineStr">
        <is>
          <t>Holdings [Line Items]</t>
        </is>
      </c>
      <c r="B735" s="4" t="inlineStr">
        <is>
          <t xml:space="preserve"> </t>
        </is>
      </c>
    </row>
    <row r="736">
      <c r="A736" s="4" t="inlineStr">
        <is>
          <t>Percent of Net Asset Value</t>
        </is>
      </c>
      <c r="B736" s="6" t="n">
        <v>0.092</v>
      </c>
    </row>
    <row r="737">
      <c r="A737" s="4" t="inlineStr">
        <is>
          <t>C000212502 [Member] | Other Assets and Liabilities [Member]</t>
        </is>
      </c>
      <c r="B737" s="4" t="inlineStr">
        <is>
          <t xml:space="preserve"> </t>
        </is>
      </c>
    </row>
    <row r="738">
      <c r="A738" s="3" t="inlineStr">
        <is>
          <t>Holdings [Line Items]</t>
        </is>
      </c>
      <c r="B738" s="4" t="inlineStr">
        <is>
          <t xml:space="preserve"> </t>
        </is>
      </c>
    </row>
    <row r="739">
      <c r="A739" s="4" t="inlineStr">
        <is>
          <t>Percent of Net Asset Value</t>
        </is>
      </c>
      <c r="B739" s="4" t="inlineStr">
        <is>
          <t>(6.00%)</t>
        </is>
      </c>
    </row>
    <row r="740">
      <c r="A740" s="4" t="inlineStr">
        <is>
          <t>C000167125 [Member] | INDIA</t>
        </is>
      </c>
      <c r="B740" s="4" t="inlineStr">
        <is>
          <t xml:space="preserve"> </t>
        </is>
      </c>
    </row>
    <row r="741">
      <c r="A741" s="3" t="inlineStr">
        <is>
          <t>Holdings [Line Items]</t>
        </is>
      </c>
      <c r="B741" s="4" t="inlineStr">
        <is>
          <t xml:space="preserve"> </t>
        </is>
      </c>
    </row>
    <row r="742">
      <c r="A742" s="4" t="inlineStr">
        <is>
          <t>Percent of Net Asset Value</t>
        </is>
      </c>
      <c r="B742" s="8" t="n">
        <v>0.04</v>
      </c>
    </row>
    <row r="743">
      <c r="A743" s="4" t="inlineStr">
        <is>
          <t>C000167125 [Member] | UNITED STATES</t>
        </is>
      </c>
      <c r="B743" s="4" t="inlineStr">
        <is>
          <t xml:space="preserve"> </t>
        </is>
      </c>
    </row>
    <row r="744">
      <c r="A744" s="3" t="inlineStr">
        <is>
          <t>Holdings [Line Items]</t>
        </is>
      </c>
      <c r="B744" s="4" t="inlineStr">
        <is>
          <t xml:space="preserve"> </t>
        </is>
      </c>
    </row>
    <row r="745">
      <c r="A745" s="4" t="inlineStr">
        <is>
          <t>Percent of Net Asset Value</t>
        </is>
      </c>
      <c r="B745" s="8" t="n">
        <v>0.61</v>
      </c>
    </row>
    <row r="746">
      <c r="A746" s="4" t="inlineStr">
        <is>
          <t>C000167125 [Member] | UNITED KINGDOM</t>
        </is>
      </c>
      <c r="B746" s="4" t="inlineStr">
        <is>
          <t xml:space="preserve"> </t>
        </is>
      </c>
    </row>
    <row r="747">
      <c r="A747" s="3" t="inlineStr">
        <is>
          <t>Holdings [Line Items]</t>
        </is>
      </c>
      <c r="B747" s="4" t="inlineStr">
        <is>
          <t xml:space="preserve"> </t>
        </is>
      </c>
    </row>
    <row r="748">
      <c r="A748" s="4" t="inlineStr">
        <is>
          <t>Percent of Net Asset Value</t>
        </is>
      </c>
      <c r="B748" s="8" t="n">
        <v>0.03</v>
      </c>
    </row>
    <row r="749">
      <c r="A749" s="4" t="inlineStr">
        <is>
          <t>C000167125 [Member] | JAPAN</t>
        </is>
      </c>
      <c r="B749" s="4" t="inlineStr">
        <is>
          <t xml:space="preserve"> </t>
        </is>
      </c>
    </row>
    <row r="750">
      <c r="A750" s="3" t="inlineStr">
        <is>
          <t>Holdings [Line Items]</t>
        </is>
      </c>
      <c r="B750" s="4" t="inlineStr">
        <is>
          <t xml:space="preserve"> </t>
        </is>
      </c>
    </row>
    <row r="751">
      <c r="A751" s="4" t="inlineStr">
        <is>
          <t>Percent of Net Asset Value</t>
        </is>
      </c>
      <c r="B751" s="8" t="n">
        <v>0.06</v>
      </c>
    </row>
    <row r="752">
      <c r="A752" s="4" t="inlineStr">
        <is>
          <t>C000167125 [Member] | CANADA</t>
        </is>
      </c>
      <c r="B752" s="4" t="inlineStr">
        <is>
          <t xml:space="preserve"> </t>
        </is>
      </c>
    </row>
    <row r="753">
      <c r="A753" s="3" t="inlineStr">
        <is>
          <t>Holdings [Line Items]</t>
        </is>
      </c>
      <c r="B753" s="4" t="inlineStr">
        <is>
          <t xml:space="preserve"> </t>
        </is>
      </c>
    </row>
    <row r="754">
      <c r="A754" s="4" t="inlineStr">
        <is>
          <t>Percent of Net Asset Value</t>
        </is>
      </c>
      <c r="B754" s="8" t="n">
        <v>0.1</v>
      </c>
    </row>
    <row r="755">
      <c r="A755" s="4" t="inlineStr">
        <is>
          <t>C000167125 [Member] | Common Stock [Member]</t>
        </is>
      </c>
      <c r="B755" s="4" t="inlineStr">
        <is>
          <t xml:space="preserve"> </t>
        </is>
      </c>
    </row>
    <row r="756">
      <c r="A756" s="3" t="inlineStr">
        <is>
          <t>Holdings [Line Items]</t>
        </is>
      </c>
      <c r="B756" s="4" t="inlineStr">
        <is>
          <t xml:space="preserve"> </t>
        </is>
      </c>
    </row>
    <row r="757">
      <c r="A757" s="4" t="inlineStr">
        <is>
          <t>Percent of Net Asset Value</t>
        </is>
      </c>
      <c r="B757" s="6" t="n">
        <v>1.001</v>
      </c>
    </row>
    <row r="758">
      <c r="A758" s="4" t="inlineStr">
        <is>
          <t>C000167125 [Member] | Short-Term Investment [Member]</t>
        </is>
      </c>
      <c r="B758" s="4" t="inlineStr">
        <is>
          <t xml:space="preserve"> </t>
        </is>
      </c>
    </row>
    <row r="759">
      <c r="A759" s="3" t="inlineStr">
        <is>
          <t>Holdings [Line Items]</t>
        </is>
      </c>
      <c r="B759" s="4" t="inlineStr">
        <is>
          <t xml:space="preserve"> </t>
        </is>
      </c>
    </row>
    <row r="760">
      <c r="A760" s="4" t="inlineStr">
        <is>
          <t>Percent of Net Asset Value</t>
        </is>
      </c>
      <c r="B760" s="8" t="n">
        <v>0.03</v>
      </c>
    </row>
    <row r="761">
      <c r="A761" s="4" t="inlineStr">
        <is>
          <t>C000167125 [Member] | Other Assets and Liabilities [Member]</t>
        </is>
      </c>
      <c r="B761" s="4" t="inlineStr">
        <is>
          <t xml:space="preserve"> </t>
        </is>
      </c>
    </row>
    <row r="762">
      <c r="A762" s="3" t="inlineStr">
        <is>
          <t>Holdings [Line Items]</t>
        </is>
      </c>
      <c r="B762" s="4" t="inlineStr">
        <is>
          <t xml:space="preserve"> </t>
        </is>
      </c>
    </row>
    <row r="763">
      <c r="A763" s="4" t="inlineStr">
        <is>
          <t>Percent of Net Asset Value</t>
        </is>
      </c>
      <c r="B763" s="4" t="inlineStr">
        <is>
          <t>(3.10%)</t>
        </is>
      </c>
    </row>
    <row r="764">
      <c r="A764" s="4" t="inlineStr">
        <is>
          <t>C000167125 [Member] | Exchange-Traded Fund [Member]</t>
        </is>
      </c>
      <c r="B764" s="4" t="inlineStr">
        <is>
          <t xml:space="preserve"> </t>
        </is>
      </c>
    </row>
    <row r="765">
      <c r="A765" s="3" t="inlineStr">
        <is>
          <t>Holdings [Line Items]</t>
        </is>
      </c>
      <c r="B765" s="4" t="inlineStr">
        <is>
          <t xml:space="preserve"> </t>
        </is>
      </c>
    </row>
    <row r="766">
      <c r="A766" s="4" t="inlineStr">
        <is>
          <t>Percent of Net Asset Value</t>
        </is>
      </c>
      <c r="B766" s="8" t="n">
        <v>0</v>
      </c>
    </row>
    <row r="767">
      <c r="A767" s="4" t="inlineStr">
        <is>
          <t>C000167126 [Member] | INDIA</t>
        </is>
      </c>
      <c r="B767" s="4" t="inlineStr">
        <is>
          <t xml:space="preserve"> </t>
        </is>
      </c>
    </row>
    <row r="768">
      <c r="A768" s="3" t="inlineStr">
        <is>
          <t>Holdings [Line Items]</t>
        </is>
      </c>
      <c r="B768" s="4" t="inlineStr">
        <is>
          <t xml:space="preserve"> </t>
        </is>
      </c>
    </row>
    <row r="769">
      <c r="A769" s="4" t="inlineStr">
        <is>
          <t>Percent of Net Asset Value</t>
        </is>
      </c>
      <c r="B769" s="8" t="n">
        <v>0.04</v>
      </c>
    </row>
    <row r="770">
      <c r="A770" s="4" t="inlineStr">
        <is>
          <t>C000167126 [Member] | UNITED STATES</t>
        </is>
      </c>
      <c r="B770" s="4" t="inlineStr">
        <is>
          <t xml:space="preserve"> </t>
        </is>
      </c>
    </row>
    <row r="771">
      <c r="A771" s="3" t="inlineStr">
        <is>
          <t>Holdings [Line Items]</t>
        </is>
      </c>
      <c r="B771" s="4" t="inlineStr">
        <is>
          <t xml:space="preserve"> </t>
        </is>
      </c>
    </row>
    <row r="772">
      <c r="A772" s="4" t="inlineStr">
        <is>
          <t>Percent of Net Asset Value</t>
        </is>
      </c>
      <c r="B772" s="8" t="n">
        <v>0.61</v>
      </c>
    </row>
    <row r="773">
      <c r="A773" s="4" t="inlineStr">
        <is>
          <t>C000167126 [Member] | UNITED KINGDOM</t>
        </is>
      </c>
      <c r="B773" s="4" t="inlineStr">
        <is>
          <t xml:space="preserve"> </t>
        </is>
      </c>
    </row>
    <row r="774">
      <c r="A774" s="3" t="inlineStr">
        <is>
          <t>Holdings [Line Items]</t>
        </is>
      </c>
      <c r="B774" s="4" t="inlineStr">
        <is>
          <t xml:space="preserve"> </t>
        </is>
      </c>
    </row>
    <row r="775">
      <c r="A775" s="4" t="inlineStr">
        <is>
          <t>Percent of Net Asset Value</t>
        </is>
      </c>
      <c r="B775" s="8" t="n">
        <v>0.03</v>
      </c>
    </row>
    <row r="776">
      <c r="A776" s="4" t="inlineStr">
        <is>
          <t>C000167126 [Member] | JAPAN</t>
        </is>
      </c>
      <c r="B776" s="4" t="inlineStr">
        <is>
          <t xml:space="preserve"> </t>
        </is>
      </c>
    </row>
    <row r="777">
      <c r="A777" s="3" t="inlineStr">
        <is>
          <t>Holdings [Line Items]</t>
        </is>
      </c>
      <c r="B777" s="4" t="inlineStr">
        <is>
          <t xml:space="preserve"> </t>
        </is>
      </c>
    </row>
    <row r="778">
      <c r="A778" s="4" t="inlineStr">
        <is>
          <t>Percent of Net Asset Value</t>
        </is>
      </c>
      <c r="B778" s="8" t="n">
        <v>0.06</v>
      </c>
    </row>
    <row r="779">
      <c r="A779" s="4" t="inlineStr">
        <is>
          <t>C000167126 [Member] | CANADA</t>
        </is>
      </c>
      <c r="B779" s="4" t="inlineStr">
        <is>
          <t xml:space="preserve"> </t>
        </is>
      </c>
    </row>
    <row r="780">
      <c r="A780" s="3" t="inlineStr">
        <is>
          <t>Holdings [Line Items]</t>
        </is>
      </c>
      <c r="B780" s="4" t="inlineStr">
        <is>
          <t xml:space="preserve"> </t>
        </is>
      </c>
    </row>
    <row r="781">
      <c r="A781" s="4" t="inlineStr">
        <is>
          <t>Percent of Net Asset Value</t>
        </is>
      </c>
      <c r="B781" s="8" t="n">
        <v>0.1</v>
      </c>
    </row>
    <row r="782">
      <c r="A782" s="4" t="inlineStr">
        <is>
          <t>C000167126 [Member] | Common Stock [Member]</t>
        </is>
      </c>
      <c r="B782" s="4" t="inlineStr">
        <is>
          <t xml:space="preserve"> </t>
        </is>
      </c>
    </row>
    <row r="783">
      <c r="A783" s="3" t="inlineStr">
        <is>
          <t>Holdings [Line Items]</t>
        </is>
      </c>
      <c r="B783" s="4" t="inlineStr">
        <is>
          <t xml:space="preserve"> </t>
        </is>
      </c>
    </row>
    <row r="784">
      <c r="A784" s="4" t="inlineStr">
        <is>
          <t>Percent of Net Asset Value</t>
        </is>
      </c>
      <c r="B784" s="6" t="n">
        <v>1.001</v>
      </c>
    </row>
    <row r="785">
      <c r="A785" s="4" t="inlineStr">
        <is>
          <t>C000167126 [Member] | Short-Term Investment [Member]</t>
        </is>
      </c>
      <c r="B785" s="4" t="inlineStr">
        <is>
          <t xml:space="preserve"> </t>
        </is>
      </c>
    </row>
    <row r="786">
      <c r="A786" s="3" t="inlineStr">
        <is>
          <t>Holdings [Line Items]</t>
        </is>
      </c>
      <c r="B786" s="4" t="inlineStr">
        <is>
          <t xml:space="preserve"> </t>
        </is>
      </c>
    </row>
    <row r="787">
      <c r="A787" s="4" t="inlineStr">
        <is>
          <t>Percent of Net Asset Value</t>
        </is>
      </c>
      <c r="B787" s="8" t="n">
        <v>0.03</v>
      </c>
    </row>
    <row r="788">
      <c r="A788" s="4" t="inlineStr">
        <is>
          <t>C000167126 [Member] | Other Assets and Liabilities [Member]</t>
        </is>
      </c>
      <c r="B788" s="4" t="inlineStr">
        <is>
          <t xml:space="preserve"> </t>
        </is>
      </c>
    </row>
    <row r="789">
      <c r="A789" s="3" t="inlineStr">
        <is>
          <t>Holdings [Line Items]</t>
        </is>
      </c>
      <c r="B789" s="4" t="inlineStr">
        <is>
          <t xml:space="preserve"> </t>
        </is>
      </c>
    </row>
    <row r="790">
      <c r="A790" s="4" t="inlineStr">
        <is>
          <t>Percent of Net Asset Value</t>
        </is>
      </c>
      <c r="B790" s="4" t="inlineStr">
        <is>
          <t>(3.10%)</t>
        </is>
      </c>
    </row>
    <row r="791">
      <c r="A791" s="4" t="inlineStr">
        <is>
          <t>C000167126 [Member] | Exchange-Traded Fund [Member]</t>
        </is>
      </c>
      <c r="B791" s="4" t="inlineStr">
        <is>
          <t xml:space="preserve"> </t>
        </is>
      </c>
    </row>
    <row r="792">
      <c r="A792" s="3" t="inlineStr">
        <is>
          <t>Holdings [Line Items]</t>
        </is>
      </c>
      <c r="B792" s="4" t="inlineStr">
        <is>
          <t xml:space="preserve"> </t>
        </is>
      </c>
    </row>
    <row r="793">
      <c r="A793" s="4" t="inlineStr">
        <is>
          <t>Percent of Net Asset Value</t>
        </is>
      </c>
      <c r="B793" s="8" t="n">
        <v>0</v>
      </c>
    </row>
    <row r="794">
      <c r="A794" s="4" t="inlineStr">
        <is>
          <t>C000167127 [Member] | INDIA</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C000167127 [Member] | UNITED STATES</t>
        </is>
      </c>
      <c r="B797" s="4" t="inlineStr">
        <is>
          <t xml:space="preserve"> </t>
        </is>
      </c>
    </row>
    <row r="798">
      <c r="A798" s="3" t="inlineStr">
        <is>
          <t>Holdings [Line Items]</t>
        </is>
      </c>
      <c r="B798" s="4" t="inlineStr">
        <is>
          <t xml:space="preserve"> </t>
        </is>
      </c>
    </row>
    <row r="799">
      <c r="A799" s="4" t="inlineStr">
        <is>
          <t>Percent of Net Asset Value</t>
        </is>
      </c>
      <c r="B799" s="8" t="n">
        <v>0.61</v>
      </c>
    </row>
    <row r="800">
      <c r="A800" s="4" t="inlineStr">
        <is>
          <t>C000167127 [Member] | UNITED KINGDOM</t>
        </is>
      </c>
      <c r="B800" s="4" t="inlineStr">
        <is>
          <t xml:space="preserve"> </t>
        </is>
      </c>
    </row>
    <row r="801">
      <c r="A801" s="3" t="inlineStr">
        <is>
          <t>Holdings [Line Items]</t>
        </is>
      </c>
      <c r="B801" s="4" t="inlineStr">
        <is>
          <t xml:space="preserve"> </t>
        </is>
      </c>
    </row>
    <row r="802">
      <c r="A802" s="4" t="inlineStr">
        <is>
          <t>Percent of Net Asset Value</t>
        </is>
      </c>
      <c r="B802" s="8" t="n">
        <v>0.03</v>
      </c>
    </row>
    <row r="803">
      <c r="A803" s="4" t="inlineStr">
        <is>
          <t>C000167127 [Member] | JAPAN</t>
        </is>
      </c>
      <c r="B803" s="4" t="inlineStr">
        <is>
          <t xml:space="preserve"> </t>
        </is>
      </c>
    </row>
    <row r="804">
      <c r="A804" s="3" t="inlineStr">
        <is>
          <t>Holdings [Line Items]</t>
        </is>
      </c>
      <c r="B804" s="4" t="inlineStr">
        <is>
          <t xml:space="preserve"> </t>
        </is>
      </c>
    </row>
    <row r="805">
      <c r="A805" s="4" t="inlineStr">
        <is>
          <t>Percent of Net Asset Value</t>
        </is>
      </c>
      <c r="B805" s="8" t="n">
        <v>0.06</v>
      </c>
    </row>
    <row r="806">
      <c r="A806" s="4" t="inlineStr">
        <is>
          <t>C000167127 [Member] | CANADA</t>
        </is>
      </c>
      <c r="B806" s="4" t="inlineStr">
        <is>
          <t xml:space="preserve"> </t>
        </is>
      </c>
    </row>
    <row r="807">
      <c r="A807" s="3" t="inlineStr">
        <is>
          <t>Holdings [Line Items]</t>
        </is>
      </c>
      <c r="B807" s="4" t="inlineStr">
        <is>
          <t xml:space="preserve"> </t>
        </is>
      </c>
    </row>
    <row r="808">
      <c r="A808" s="4" t="inlineStr">
        <is>
          <t>Percent of Net Asset Value</t>
        </is>
      </c>
      <c r="B808" s="8" t="n">
        <v>0.1</v>
      </c>
    </row>
    <row r="809">
      <c r="A809" s="4" t="inlineStr">
        <is>
          <t>C000167127 [Member] | Common Stock [Member]</t>
        </is>
      </c>
      <c r="B809" s="4" t="inlineStr">
        <is>
          <t xml:space="preserve"> </t>
        </is>
      </c>
    </row>
    <row r="810">
      <c r="A810" s="3" t="inlineStr">
        <is>
          <t>Holdings [Line Items]</t>
        </is>
      </c>
      <c r="B810" s="4" t="inlineStr">
        <is>
          <t xml:space="preserve"> </t>
        </is>
      </c>
    </row>
    <row r="811">
      <c r="A811" s="4" t="inlineStr">
        <is>
          <t>Percent of Net Asset Value</t>
        </is>
      </c>
      <c r="B811" s="6" t="n">
        <v>1.001</v>
      </c>
    </row>
    <row r="812">
      <c r="A812" s="4" t="inlineStr">
        <is>
          <t>C000167127 [Member] | Short-Term Investment [Member]</t>
        </is>
      </c>
      <c r="B812" s="4" t="inlineStr">
        <is>
          <t xml:space="preserve"> </t>
        </is>
      </c>
    </row>
    <row r="813">
      <c r="A813" s="3" t="inlineStr">
        <is>
          <t>Holdings [Line Items]</t>
        </is>
      </c>
      <c r="B813" s="4" t="inlineStr">
        <is>
          <t xml:space="preserve"> </t>
        </is>
      </c>
    </row>
    <row r="814">
      <c r="A814" s="4" t="inlineStr">
        <is>
          <t>Percent of Net Asset Value</t>
        </is>
      </c>
      <c r="B814" s="8" t="n">
        <v>0.03</v>
      </c>
    </row>
    <row r="815">
      <c r="A815" s="4" t="inlineStr">
        <is>
          <t>C000167127 [Member] | Other Assets and Liabilities [Member]</t>
        </is>
      </c>
      <c r="B815" s="4" t="inlineStr">
        <is>
          <t xml:space="preserve"> </t>
        </is>
      </c>
    </row>
    <row r="816">
      <c r="A816" s="3" t="inlineStr">
        <is>
          <t>Holdings [Line Items]</t>
        </is>
      </c>
      <c r="B816" s="4" t="inlineStr">
        <is>
          <t xml:space="preserve"> </t>
        </is>
      </c>
    </row>
    <row r="817">
      <c r="A817" s="4" t="inlineStr">
        <is>
          <t>Percent of Net Asset Value</t>
        </is>
      </c>
      <c r="B817" s="4" t="inlineStr">
        <is>
          <t>(3.10%)</t>
        </is>
      </c>
    </row>
    <row r="818">
      <c r="A818" s="4" t="inlineStr">
        <is>
          <t>C000167127 [Member] | Exchange-Traded Fund [Member]</t>
        </is>
      </c>
      <c r="B818" s="4" t="inlineStr">
        <is>
          <t xml:space="preserve"> </t>
        </is>
      </c>
    </row>
    <row r="819">
      <c r="A819" s="3" t="inlineStr">
        <is>
          <t>Holdings [Line Items]</t>
        </is>
      </c>
      <c r="B819" s="4" t="inlineStr">
        <is>
          <t xml:space="preserve"> </t>
        </is>
      </c>
    </row>
    <row r="820">
      <c r="A820" s="4" t="inlineStr">
        <is>
          <t>Percent of Net Asset Value</t>
        </is>
      </c>
      <c r="B820" s="8" t="n">
        <v>0</v>
      </c>
    </row>
    <row r="821">
      <c r="A821" s="4" t="inlineStr">
        <is>
          <t>C000167128 [Member] | INDIA</t>
        </is>
      </c>
      <c r="B821" s="4" t="inlineStr">
        <is>
          <t xml:space="preserve"> </t>
        </is>
      </c>
    </row>
    <row r="822">
      <c r="A822" s="3" t="inlineStr">
        <is>
          <t>Holdings [Line Items]</t>
        </is>
      </c>
      <c r="B822" s="4" t="inlineStr">
        <is>
          <t xml:space="preserve"> </t>
        </is>
      </c>
    </row>
    <row r="823">
      <c r="A823" s="4" t="inlineStr">
        <is>
          <t>Percent of Net Asset Value</t>
        </is>
      </c>
      <c r="B823" s="8" t="n">
        <v>0.04</v>
      </c>
    </row>
    <row r="824">
      <c r="A824" s="4" t="inlineStr">
        <is>
          <t>C000167128 [Member] | UNITED STATES</t>
        </is>
      </c>
      <c r="B824" s="4" t="inlineStr">
        <is>
          <t xml:space="preserve"> </t>
        </is>
      </c>
    </row>
    <row r="825">
      <c r="A825" s="3" t="inlineStr">
        <is>
          <t>Holdings [Line Items]</t>
        </is>
      </c>
      <c r="B825" s="4" t="inlineStr">
        <is>
          <t xml:space="preserve"> </t>
        </is>
      </c>
    </row>
    <row r="826">
      <c r="A826" s="4" t="inlineStr">
        <is>
          <t>Percent of Net Asset Value</t>
        </is>
      </c>
      <c r="B826" s="8" t="n">
        <v>0.61</v>
      </c>
    </row>
    <row r="827">
      <c r="A827" s="4" t="inlineStr">
        <is>
          <t>C000167128 [Member] | UNITED KINGDOM</t>
        </is>
      </c>
      <c r="B827" s="4" t="inlineStr">
        <is>
          <t xml:space="preserve"> </t>
        </is>
      </c>
    </row>
    <row r="828">
      <c r="A828" s="3" t="inlineStr">
        <is>
          <t>Holdings [Line Items]</t>
        </is>
      </c>
      <c r="B828" s="4" t="inlineStr">
        <is>
          <t xml:space="preserve"> </t>
        </is>
      </c>
    </row>
    <row r="829">
      <c r="A829" s="4" t="inlineStr">
        <is>
          <t>Percent of Net Asset Value</t>
        </is>
      </c>
      <c r="B829" s="8" t="n">
        <v>0.03</v>
      </c>
    </row>
    <row r="830">
      <c r="A830" s="4" t="inlineStr">
        <is>
          <t>C000167128 [Member] | JAPAN</t>
        </is>
      </c>
      <c r="B830" s="4" t="inlineStr">
        <is>
          <t xml:space="preserve"> </t>
        </is>
      </c>
    </row>
    <row r="831">
      <c r="A831" s="3" t="inlineStr">
        <is>
          <t>Holdings [Line Items]</t>
        </is>
      </c>
      <c r="B831" s="4" t="inlineStr">
        <is>
          <t xml:space="preserve"> </t>
        </is>
      </c>
    </row>
    <row r="832">
      <c r="A832" s="4" t="inlineStr">
        <is>
          <t>Percent of Net Asset Value</t>
        </is>
      </c>
      <c r="B832" s="8" t="n">
        <v>0.06</v>
      </c>
    </row>
    <row r="833">
      <c r="A833" s="4" t="inlineStr">
        <is>
          <t>C000167128 [Member] | CANADA</t>
        </is>
      </c>
      <c r="B833" s="4" t="inlineStr">
        <is>
          <t xml:space="preserve"> </t>
        </is>
      </c>
    </row>
    <row r="834">
      <c r="A834" s="3" t="inlineStr">
        <is>
          <t>Holdings [Line Items]</t>
        </is>
      </c>
      <c r="B834" s="4" t="inlineStr">
        <is>
          <t xml:space="preserve"> </t>
        </is>
      </c>
    </row>
    <row r="835">
      <c r="A835" s="4" t="inlineStr">
        <is>
          <t>Percent of Net Asset Value</t>
        </is>
      </c>
      <c r="B835" s="8" t="n">
        <v>0.1</v>
      </c>
    </row>
    <row r="836">
      <c r="A836" s="4" t="inlineStr">
        <is>
          <t>C000167128 [Member] | Common Stock [Member]</t>
        </is>
      </c>
      <c r="B836" s="4" t="inlineStr">
        <is>
          <t xml:space="preserve"> </t>
        </is>
      </c>
    </row>
    <row r="837">
      <c r="A837" s="3" t="inlineStr">
        <is>
          <t>Holdings [Line Items]</t>
        </is>
      </c>
      <c r="B837" s="4" t="inlineStr">
        <is>
          <t xml:space="preserve"> </t>
        </is>
      </c>
    </row>
    <row r="838">
      <c r="A838" s="4" t="inlineStr">
        <is>
          <t>Percent of Net Asset Value</t>
        </is>
      </c>
      <c r="B838" s="6" t="n">
        <v>1.001</v>
      </c>
    </row>
    <row r="839">
      <c r="A839" s="4" t="inlineStr">
        <is>
          <t>C000167128 [Member] | Short-Term Investment [Member]</t>
        </is>
      </c>
      <c r="B839" s="4" t="inlineStr">
        <is>
          <t xml:space="preserve"> </t>
        </is>
      </c>
    </row>
    <row r="840">
      <c r="A840" s="3" t="inlineStr">
        <is>
          <t>Holdings [Line Items]</t>
        </is>
      </c>
      <c r="B840" s="4" t="inlineStr">
        <is>
          <t xml:space="preserve"> </t>
        </is>
      </c>
    </row>
    <row r="841">
      <c r="A841" s="4" t="inlineStr">
        <is>
          <t>Percent of Net Asset Value</t>
        </is>
      </c>
      <c r="B841" s="8" t="n">
        <v>0.03</v>
      </c>
    </row>
    <row r="842">
      <c r="A842" s="4" t="inlineStr">
        <is>
          <t>C000167128 [Member] | Other Assets and Liabilities [Member]</t>
        </is>
      </c>
      <c r="B842" s="4" t="inlineStr">
        <is>
          <t xml:space="preserve"> </t>
        </is>
      </c>
    </row>
    <row r="843">
      <c r="A843" s="3" t="inlineStr">
        <is>
          <t>Holdings [Line Items]</t>
        </is>
      </c>
      <c r="B843" s="4" t="inlineStr">
        <is>
          <t xml:space="preserve"> </t>
        </is>
      </c>
    </row>
    <row r="844">
      <c r="A844" s="4" t="inlineStr">
        <is>
          <t>Percent of Net Asset Value</t>
        </is>
      </c>
      <c r="B844" s="4" t="inlineStr">
        <is>
          <t>(3.10%)</t>
        </is>
      </c>
    </row>
    <row r="845">
      <c r="A845" s="4" t="inlineStr">
        <is>
          <t>C000167128 [Member] | Exchange-Traded Fund [Member]</t>
        </is>
      </c>
      <c r="B845" s="4" t="inlineStr">
        <is>
          <t xml:space="preserve"> </t>
        </is>
      </c>
    </row>
    <row r="846">
      <c r="A846" s="3" t="inlineStr">
        <is>
          <t>Holdings [Line Items]</t>
        </is>
      </c>
      <c r="B846" s="4" t="inlineStr">
        <is>
          <t xml:space="preserve"> </t>
        </is>
      </c>
    </row>
    <row r="847">
      <c r="A847" s="4" t="inlineStr">
        <is>
          <t>Percent of Net Asset Value</t>
        </is>
      </c>
      <c r="B847" s="8" t="n">
        <v>0</v>
      </c>
    </row>
    <row r="848">
      <c r="A848" s="4" t="inlineStr">
        <is>
          <t>C000167129 [Member] | INDIA</t>
        </is>
      </c>
      <c r="B848" s="4" t="inlineStr">
        <is>
          <t xml:space="preserve"> </t>
        </is>
      </c>
    </row>
    <row r="849">
      <c r="A849" s="3" t="inlineStr">
        <is>
          <t>Holdings [Line Items]</t>
        </is>
      </c>
      <c r="B849" s="4" t="inlineStr">
        <is>
          <t xml:space="preserve"> </t>
        </is>
      </c>
    </row>
    <row r="850">
      <c r="A850" s="4" t="inlineStr">
        <is>
          <t>Percent of Net Asset Value</t>
        </is>
      </c>
      <c r="B850" s="8" t="n">
        <v>0.04</v>
      </c>
    </row>
    <row r="851">
      <c r="A851" s="4" t="inlineStr">
        <is>
          <t>C000167129 [Member] | UNITED STATES</t>
        </is>
      </c>
      <c r="B851" s="4" t="inlineStr">
        <is>
          <t xml:space="preserve"> </t>
        </is>
      </c>
    </row>
    <row r="852">
      <c r="A852" s="3" t="inlineStr">
        <is>
          <t>Holdings [Line Items]</t>
        </is>
      </c>
      <c r="B852" s="4" t="inlineStr">
        <is>
          <t xml:space="preserve"> </t>
        </is>
      </c>
    </row>
    <row r="853">
      <c r="A853" s="4" t="inlineStr">
        <is>
          <t>Percent of Net Asset Value</t>
        </is>
      </c>
      <c r="B853" s="8" t="n">
        <v>0.61</v>
      </c>
    </row>
    <row r="854">
      <c r="A854" s="4" t="inlineStr">
        <is>
          <t>C000167129 [Member] | UNITED KINGDOM</t>
        </is>
      </c>
      <c r="B854" s="4" t="inlineStr">
        <is>
          <t xml:space="preserve"> </t>
        </is>
      </c>
    </row>
    <row r="855">
      <c r="A855" s="3" t="inlineStr">
        <is>
          <t>Holdings [Line Items]</t>
        </is>
      </c>
      <c r="B855" s="4" t="inlineStr">
        <is>
          <t xml:space="preserve"> </t>
        </is>
      </c>
    </row>
    <row r="856">
      <c r="A856" s="4" t="inlineStr">
        <is>
          <t>Percent of Net Asset Value</t>
        </is>
      </c>
      <c r="B856" s="8" t="n">
        <v>0.03</v>
      </c>
    </row>
    <row r="857">
      <c r="A857" s="4" t="inlineStr">
        <is>
          <t>C000167129 [Member] | JAPAN</t>
        </is>
      </c>
      <c r="B857" s="4" t="inlineStr">
        <is>
          <t xml:space="preserve"> </t>
        </is>
      </c>
    </row>
    <row r="858">
      <c r="A858" s="3" t="inlineStr">
        <is>
          <t>Holdings [Line Items]</t>
        </is>
      </c>
      <c r="B858" s="4" t="inlineStr">
        <is>
          <t xml:space="preserve"> </t>
        </is>
      </c>
    </row>
    <row r="859">
      <c r="A859" s="4" t="inlineStr">
        <is>
          <t>Percent of Net Asset Value</t>
        </is>
      </c>
      <c r="B859" s="8" t="n">
        <v>0.06</v>
      </c>
    </row>
    <row r="860">
      <c r="A860" s="4" t="inlineStr">
        <is>
          <t>C000167129 [Member] | CANADA</t>
        </is>
      </c>
      <c r="B860" s="4" t="inlineStr">
        <is>
          <t xml:space="preserve"> </t>
        </is>
      </c>
    </row>
    <row r="861">
      <c r="A861" s="3" t="inlineStr">
        <is>
          <t>Holdings [Line Items]</t>
        </is>
      </c>
      <c r="B861" s="4" t="inlineStr">
        <is>
          <t xml:space="preserve"> </t>
        </is>
      </c>
    </row>
    <row r="862">
      <c r="A862" s="4" t="inlineStr">
        <is>
          <t>Percent of Net Asset Value</t>
        </is>
      </c>
      <c r="B862" s="8" t="n">
        <v>0.1</v>
      </c>
    </row>
    <row r="863">
      <c r="A863" s="4" t="inlineStr">
        <is>
          <t>C000167129 [Member] | Common Stock [Member]</t>
        </is>
      </c>
      <c r="B863" s="4" t="inlineStr">
        <is>
          <t xml:space="preserve"> </t>
        </is>
      </c>
    </row>
    <row r="864">
      <c r="A864" s="3" t="inlineStr">
        <is>
          <t>Holdings [Line Items]</t>
        </is>
      </c>
      <c r="B864" s="4" t="inlineStr">
        <is>
          <t xml:space="preserve"> </t>
        </is>
      </c>
    </row>
    <row r="865">
      <c r="A865" s="4" t="inlineStr">
        <is>
          <t>Percent of Net Asset Value</t>
        </is>
      </c>
      <c r="B865" s="6" t="n">
        <v>1.001</v>
      </c>
    </row>
    <row r="866">
      <c r="A866" s="4" t="inlineStr">
        <is>
          <t>C000167129 [Member] | Short-Term Investment [Member]</t>
        </is>
      </c>
      <c r="B866" s="4" t="inlineStr">
        <is>
          <t xml:space="preserve"> </t>
        </is>
      </c>
    </row>
    <row r="867">
      <c r="A867" s="3" t="inlineStr">
        <is>
          <t>Holdings [Line Items]</t>
        </is>
      </c>
      <c r="B867" s="4" t="inlineStr">
        <is>
          <t xml:space="preserve"> </t>
        </is>
      </c>
    </row>
    <row r="868">
      <c r="A868" s="4" t="inlineStr">
        <is>
          <t>Percent of Net Asset Value</t>
        </is>
      </c>
      <c r="B868" s="8" t="n">
        <v>0.03</v>
      </c>
    </row>
    <row r="869">
      <c r="A869" s="4" t="inlineStr">
        <is>
          <t>C000167129 [Member] | Other Assets and Liabilities [Member]</t>
        </is>
      </c>
      <c r="B869" s="4" t="inlineStr">
        <is>
          <t xml:space="preserve"> </t>
        </is>
      </c>
    </row>
    <row r="870">
      <c r="A870" s="3" t="inlineStr">
        <is>
          <t>Holdings [Line Items]</t>
        </is>
      </c>
      <c r="B870" s="4" t="inlineStr">
        <is>
          <t xml:space="preserve"> </t>
        </is>
      </c>
    </row>
    <row r="871">
      <c r="A871" s="4" t="inlineStr">
        <is>
          <t>Percent of Net Asset Value</t>
        </is>
      </c>
      <c r="B871" s="4" t="inlineStr">
        <is>
          <t>(3.10%)</t>
        </is>
      </c>
    </row>
    <row r="872">
      <c r="A872" s="4" t="inlineStr">
        <is>
          <t>C000167129 [Member] | Exchange-Traded Fund [Member]</t>
        </is>
      </c>
      <c r="B872" s="4" t="inlineStr">
        <is>
          <t xml:space="preserve"> </t>
        </is>
      </c>
    </row>
    <row r="873">
      <c r="A873" s="3" t="inlineStr">
        <is>
          <t>Holdings [Line Items]</t>
        </is>
      </c>
      <c r="B873" s="4" t="inlineStr">
        <is>
          <t xml:space="preserve"> </t>
        </is>
      </c>
    </row>
    <row r="874">
      <c r="A874" s="4" t="inlineStr">
        <is>
          <t>Percent of Net Asset Value</t>
        </is>
      </c>
      <c r="B874" s="8" t="n">
        <v>0</v>
      </c>
    </row>
    <row r="875">
      <c r="A875" s="4" t="inlineStr">
        <is>
          <t>C000167130 [Member] | INDIA</t>
        </is>
      </c>
      <c r="B875" s="4" t="inlineStr">
        <is>
          <t xml:space="preserve"> </t>
        </is>
      </c>
    </row>
    <row r="876">
      <c r="A876" s="3" t="inlineStr">
        <is>
          <t>Holdings [Line Items]</t>
        </is>
      </c>
      <c r="B876" s="4" t="inlineStr">
        <is>
          <t xml:space="preserve"> </t>
        </is>
      </c>
    </row>
    <row r="877">
      <c r="A877" s="4" t="inlineStr">
        <is>
          <t>Percent of Net Asset Value</t>
        </is>
      </c>
      <c r="B877" s="8" t="n">
        <v>0.04</v>
      </c>
    </row>
    <row r="878">
      <c r="A878" s="4" t="inlineStr">
        <is>
          <t>C000167130 [Member] | UNITED STATES</t>
        </is>
      </c>
      <c r="B878" s="4" t="inlineStr">
        <is>
          <t xml:space="preserve"> </t>
        </is>
      </c>
    </row>
    <row r="879">
      <c r="A879" s="3" t="inlineStr">
        <is>
          <t>Holdings [Line Items]</t>
        </is>
      </c>
      <c r="B879" s="4" t="inlineStr">
        <is>
          <t xml:space="preserve"> </t>
        </is>
      </c>
    </row>
    <row r="880">
      <c r="A880" s="4" t="inlineStr">
        <is>
          <t>Percent of Net Asset Value</t>
        </is>
      </c>
      <c r="B880" s="8" t="n">
        <v>0.61</v>
      </c>
    </row>
    <row r="881">
      <c r="A881" s="4" t="inlineStr">
        <is>
          <t>C000167130 [Member] | UNITED KINGDOM</t>
        </is>
      </c>
      <c r="B881" s="4" t="inlineStr">
        <is>
          <t xml:space="preserve"> </t>
        </is>
      </c>
    </row>
    <row r="882">
      <c r="A882" s="3" t="inlineStr">
        <is>
          <t>Holdings [Line Items]</t>
        </is>
      </c>
      <c r="B882" s="4" t="inlineStr">
        <is>
          <t xml:space="preserve"> </t>
        </is>
      </c>
    </row>
    <row r="883">
      <c r="A883" s="4" t="inlineStr">
        <is>
          <t>Percent of Net Asset Value</t>
        </is>
      </c>
      <c r="B883" s="8" t="n">
        <v>0.03</v>
      </c>
    </row>
    <row r="884">
      <c r="A884" s="4" t="inlineStr">
        <is>
          <t>C000167130 [Member] | JAPAN</t>
        </is>
      </c>
      <c r="B884" s="4" t="inlineStr">
        <is>
          <t xml:space="preserve"> </t>
        </is>
      </c>
    </row>
    <row r="885">
      <c r="A885" s="3" t="inlineStr">
        <is>
          <t>Holdings [Line Items]</t>
        </is>
      </c>
      <c r="B885" s="4" t="inlineStr">
        <is>
          <t xml:space="preserve"> </t>
        </is>
      </c>
    </row>
    <row r="886">
      <c r="A886" s="4" t="inlineStr">
        <is>
          <t>Percent of Net Asset Value</t>
        </is>
      </c>
      <c r="B886" s="8" t="n">
        <v>0.06</v>
      </c>
    </row>
    <row r="887">
      <c r="A887" s="4" t="inlineStr">
        <is>
          <t>C000167130 [Member] | CANADA</t>
        </is>
      </c>
      <c r="B887" s="4" t="inlineStr">
        <is>
          <t xml:space="preserve"> </t>
        </is>
      </c>
    </row>
    <row r="888">
      <c r="A888" s="3" t="inlineStr">
        <is>
          <t>Holdings [Line Items]</t>
        </is>
      </c>
      <c r="B888" s="4" t="inlineStr">
        <is>
          <t xml:space="preserve"> </t>
        </is>
      </c>
    </row>
    <row r="889">
      <c r="A889" s="4" t="inlineStr">
        <is>
          <t>Percent of Net Asset Value</t>
        </is>
      </c>
      <c r="B889" s="8" t="n">
        <v>0.1</v>
      </c>
    </row>
    <row r="890">
      <c r="A890" s="4" t="inlineStr">
        <is>
          <t>C000167130 [Member] | Common Stock [Member]</t>
        </is>
      </c>
      <c r="B890" s="4" t="inlineStr">
        <is>
          <t xml:space="preserve"> </t>
        </is>
      </c>
    </row>
    <row r="891">
      <c r="A891" s="3" t="inlineStr">
        <is>
          <t>Holdings [Line Items]</t>
        </is>
      </c>
      <c r="B891" s="4" t="inlineStr">
        <is>
          <t xml:space="preserve"> </t>
        </is>
      </c>
    </row>
    <row r="892">
      <c r="A892" s="4" t="inlineStr">
        <is>
          <t>Percent of Net Asset Value</t>
        </is>
      </c>
      <c r="B892" s="6" t="n">
        <v>1.001</v>
      </c>
    </row>
    <row r="893">
      <c r="A893" s="4" t="inlineStr">
        <is>
          <t>C000167130 [Member] | Short-Term Investment [Member]</t>
        </is>
      </c>
      <c r="B893" s="4" t="inlineStr">
        <is>
          <t xml:space="preserve"> </t>
        </is>
      </c>
    </row>
    <row r="894">
      <c r="A894" s="3" t="inlineStr">
        <is>
          <t>Holdings [Line Items]</t>
        </is>
      </c>
      <c r="B894" s="4" t="inlineStr">
        <is>
          <t xml:space="preserve"> </t>
        </is>
      </c>
    </row>
    <row r="895">
      <c r="A895" s="4" t="inlineStr">
        <is>
          <t>Percent of Net Asset Value</t>
        </is>
      </c>
      <c r="B895" s="8" t="n">
        <v>0.03</v>
      </c>
    </row>
    <row r="896">
      <c r="A896" s="4" t="inlineStr">
        <is>
          <t>C000167130 [Member] | Other Assets and Liabilities [Member]</t>
        </is>
      </c>
      <c r="B896" s="4" t="inlineStr">
        <is>
          <t xml:space="preserve"> </t>
        </is>
      </c>
    </row>
    <row r="897">
      <c r="A897" s="3" t="inlineStr">
        <is>
          <t>Holdings [Line Items]</t>
        </is>
      </c>
      <c r="B897" s="4" t="inlineStr">
        <is>
          <t xml:space="preserve"> </t>
        </is>
      </c>
    </row>
    <row r="898">
      <c r="A898" s="4" t="inlineStr">
        <is>
          <t>Percent of Net Asset Value</t>
        </is>
      </c>
      <c r="B898" s="4" t="inlineStr">
        <is>
          <t>(3.10%)</t>
        </is>
      </c>
    </row>
    <row r="899">
      <c r="A899" s="4" t="inlineStr">
        <is>
          <t>C000167130 [Member] | Exchange-Traded Fund [Member]</t>
        </is>
      </c>
      <c r="B899" s="4" t="inlineStr">
        <is>
          <t xml:space="preserve"> </t>
        </is>
      </c>
    </row>
    <row r="900">
      <c r="A900" s="3" t="inlineStr">
        <is>
          <t>Holdings [Line Items]</t>
        </is>
      </c>
      <c r="B900" s="4" t="inlineStr">
        <is>
          <t xml:space="preserve"> </t>
        </is>
      </c>
    </row>
    <row r="901">
      <c r="A901" s="4" t="inlineStr">
        <is>
          <t>Percent of Net Asset Value</t>
        </is>
      </c>
      <c r="B901" s="8" t="n">
        <v>0</v>
      </c>
    </row>
    <row r="902">
      <c r="A902" s="4" t="inlineStr">
        <is>
          <t>C000018035 [Member] | UNITED KINGDOM</t>
        </is>
      </c>
      <c r="B902" s="4" t="inlineStr">
        <is>
          <t xml:space="preserve"> </t>
        </is>
      </c>
    </row>
    <row r="903">
      <c r="A903" s="3" t="inlineStr">
        <is>
          <t>Holdings [Line Items]</t>
        </is>
      </c>
      <c r="B903" s="4" t="inlineStr">
        <is>
          <t xml:space="preserve"> </t>
        </is>
      </c>
    </row>
    <row r="904">
      <c r="A904" s="4" t="inlineStr">
        <is>
          <t>Percent of Net Asset Value</t>
        </is>
      </c>
      <c r="B904" s="8" t="n">
        <v>0.18</v>
      </c>
    </row>
    <row r="905">
      <c r="A905" s="4" t="inlineStr">
        <is>
          <t>C000018035 [Member] | JAPAN</t>
        </is>
      </c>
      <c r="B905" s="4" t="inlineStr">
        <is>
          <t xml:space="preserve"> </t>
        </is>
      </c>
    </row>
    <row r="906">
      <c r="A906" s="3" t="inlineStr">
        <is>
          <t>Holdings [Line Items]</t>
        </is>
      </c>
      <c r="B906" s="4" t="inlineStr">
        <is>
          <t xml:space="preserve"> </t>
        </is>
      </c>
    </row>
    <row r="907">
      <c r="A907" s="4" t="inlineStr">
        <is>
          <t>Percent of Net Asset Value</t>
        </is>
      </c>
      <c r="B907" s="8" t="n">
        <v>0.21</v>
      </c>
    </row>
    <row r="908">
      <c r="A908" s="4" t="inlineStr">
        <is>
          <t>C000018035 [Member] | FRANCE</t>
        </is>
      </c>
      <c r="B908" s="4" t="inlineStr">
        <is>
          <t xml:space="preserve"> </t>
        </is>
      </c>
    </row>
    <row r="909">
      <c r="A909" s="3" t="inlineStr">
        <is>
          <t>Holdings [Line Items]</t>
        </is>
      </c>
      <c r="B909" s="4" t="inlineStr">
        <is>
          <t xml:space="preserve"> </t>
        </is>
      </c>
    </row>
    <row r="910">
      <c r="A910" s="4" t="inlineStr">
        <is>
          <t>Percent of Net Asset Value</t>
        </is>
      </c>
      <c r="B910" s="8" t="n">
        <v>0.12</v>
      </c>
    </row>
    <row r="911">
      <c r="A911" s="4" t="inlineStr">
        <is>
          <t>C000018035 [Member] | GERMANY</t>
        </is>
      </c>
      <c r="B911" s="4" t="inlineStr">
        <is>
          <t xml:space="preserve"> </t>
        </is>
      </c>
    </row>
    <row r="912">
      <c r="A912" s="3" t="inlineStr">
        <is>
          <t>Holdings [Line Items]</t>
        </is>
      </c>
      <c r="B912" s="4" t="inlineStr">
        <is>
          <t xml:space="preserve"> </t>
        </is>
      </c>
    </row>
    <row r="913">
      <c r="A913" s="4" t="inlineStr">
        <is>
          <t>Percent of Net Asset Value</t>
        </is>
      </c>
      <c r="B913" s="8" t="n">
        <v>0.07000000000000001</v>
      </c>
    </row>
    <row r="914">
      <c r="A914" s="4" t="inlineStr">
        <is>
          <t>C000018035 [Member] | SWITZERLAND</t>
        </is>
      </c>
      <c r="B914" s="4" t="inlineStr">
        <is>
          <t xml:space="preserve"> </t>
        </is>
      </c>
    </row>
    <row r="915">
      <c r="A915" s="3" t="inlineStr">
        <is>
          <t>Holdings [Line Items]</t>
        </is>
      </c>
      <c r="B915" s="4" t="inlineStr">
        <is>
          <t xml:space="preserve"> </t>
        </is>
      </c>
    </row>
    <row r="916">
      <c r="A916" s="4" t="inlineStr">
        <is>
          <t>Percent of Net Asset Value</t>
        </is>
      </c>
      <c r="B916" s="8" t="n">
        <v>0.06</v>
      </c>
    </row>
    <row r="917">
      <c r="A917" s="4" t="inlineStr">
        <is>
          <t>C000018035 [Member] | Common Stock [Member]</t>
        </is>
      </c>
      <c r="B917" s="4" t="inlineStr">
        <is>
          <t xml:space="preserve"> </t>
        </is>
      </c>
    </row>
    <row r="918">
      <c r="A918" s="3" t="inlineStr">
        <is>
          <t>Holdings [Line Items]</t>
        </is>
      </c>
      <c r="B918" s="4" t="inlineStr">
        <is>
          <t xml:space="preserve"> </t>
        </is>
      </c>
    </row>
    <row r="919">
      <c r="A919" s="4" t="inlineStr">
        <is>
          <t>Percent of Net Asset Value</t>
        </is>
      </c>
      <c r="B919" s="6" t="n">
        <v>0.978</v>
      </c>
    </row>
    <row r="920">
      <c r="A920" s="4" t="inlineStr">
        <is>
          <t>C000018035 [Member] | Short-Term Investment [Member]</t>
        </is>
      </c>
      <c r="B920" s="4" t="inlineStr">
        <is>
          <t xml:space="preserve"> </t>
        </is>
      </c>
    </row>
    <row r="921">
      <c r="A921" s="3" t="inlineStr">
        <is>
          <t>Holdings [Line Items]</t>
        </is>
      </c>
      <c r="B921" s="4" t="inlineStr">
        <is>
          <t xml:space="preserve"> </t>
        </is>
      </c>
    </row>
    <row r="922">
      <c r="A922" s="4" t="inlineStr">
        <is>
          <t>Percent of Net Asset Value</t>
        </is>
      </c>
      <c r="B922" s="6" t="n">
        <v>0.032</v>
      </c>
    </row>
    <row r="923">
      <c r="A923" s="4" t="inlineStr">
        <is>
          <t>C000018035 [Member] | Other Assets and Liabilities [Member]</t>
        </is>
      </c>
      <c r="B923" s="4" t="inlineStr">
        <is>
          <t xml:space="preserve"> </t>
        </is>
      </c>
    </row>
    <row r="924">
      <c r="A924" s="3" t="inlineStr">
        <is>
          <t>Holdings [Line Items]</t>
        </is>
      </c>
      <c r="B924" s="4" t="inlineStr">
        <is>
          <t xml:space="preserve"> </t>
        </is>
      </c>
    </row>
    <row r="925">
      <c r="A925" s="4" t="inlineStr">
        <is>
          <t>Percent of Net Asset Value</t>
        </is>
      </c>
      <c r="B925" s="4" t="inlineStr">
        <is>
          <t>(1.00%)</t>
        </is>
      </c>
    </row>
    <row r="926">
      <c r="A926" s="4" t="inlineStr">
        <is>
          <t>C000018037 [Member] | UNITED KINGDOM</t>
        </is>
      </c>
      <c r="B926" s="4" t="inlineStr">
        <is>
          <t xml:space="preserve"> </t>
        </is>
      </c>
    </row>
    <row r="927">
      <c r="A927" s="3" t="inlineStr">
        <is>
          <t>Holdings [Line Items]</t>
        </is>
      </c>
      <c r="B927" s="4" t="inlineStr">
        <is>
          <t xml:space="preserve"> </t>
        </is>
      </c>
    </row>
    <row r="928">
      <c r="A928" s="4" t="inlineStr">
        <is>
          <t>Percent of Net Asset Value</t>
        </is>
      </c>
      <c r="B928" s="8" t="n">
        <v>0.18</v>
      </c>
    </row>
    <row r="929">
      <c r="A929" s="4" t="inlineStr">
        <is>
          <t>C000018037 [Member] | JAPAN</t>
        </is>
      </c>
      <c r="B929" s="4" t="inlineStr">
        <is>
          <t xml:space="preserve"> </t>
        </is>
      </c>
    </row>
    <row r="930">
      <c r="A930" s="3" t="inlineStr">
        <is>
          <t>Holdings [Line Items]</t>
        </is>
      </c>
      <c r="B930" s="4" t="inlineStr">
        <is>
          <t xml:space="preserve"> </t>
        </is>
      </c>
    </row>
    <row r="931">
      <c r="A931" s="4" t="inlineStr">
        <is>
          <t>Percent of Net Asset Value</t>
        </is>
      </c>
      <c r="B931" s="8" t="n">
        <v>0.21</v>
      </c>
    </row>
    <row r="932">
      <c r="A932" s="4" t="inlineStr">
        <is>
          <t>C000018037 [Member] | FRANCE</t>
        </is>
      </c>
      <c r="B932" s="4" t="inlineStr">
        <is>
          <t xml:space="preserve"> </t>
        </is>
      </c>
    </row>
    <row r="933">
      <c r="A933" s="3" t="inlineStr">
        <is>
          <t>Holdings [Line Items]</t>
        </is>
      </c>
      <c r="B933" s="4" t="inlineStr">
        <is>
          <t xml:space="preserve"> </t>
        </is>
      </c>
    </row>
    <row r="934">
      <c r="A934" s="4" t="inlineStr">
        <is>
          <t>Percent of Net Asset Value</t>
        </is>
      </c>
      <c r="B934" s="8" t="n">
        <v>0.12</v>
      </c>
    </row>
    <row r="935">
      <c r="A935" s="4" t="inlineStr">
        <is>
          <t>C000018037 [Member] | GERMANY</t>
        </is>
      </c>
      <c r="B935" s="4" t="inlineStr">
        <is>
          <t xml:space="preserve"> </t>
        </is>
      </c>
    </row>
    <row r="936">
      <c r="A936" s="3" t="inlineStr">
        <is>
          <t>Holdings [Line Items]</t>
        </is>
      </c>
      <c r="B936" s="4" t="inlineStr">
        <is>
          <t xml:space="preserve"> </t>
        </is>
      </c>
    </row>
    <row r="937">
      <c r="A937" s="4" t="inlineStr">
        <is>
          <t>Percent of Net Asset Value</t>
        </is>
      </c>
      <c r="B937" s="8" t="n">
        <v>0.07000000000000001</v>
      </c>
    </row>
    <row r="938">
      <c r="A938" s="4" t="inlineStr">
        <is>
          <t>C000018037 [Member] | SWITZERLAND</t>
        </is>
      </c>
      <c r="B938" s="4" t="inlineStr">
        <is>
          <t xml:space="preserve"> </t>
        </is>
      </c>
    </row>
    <row r="939">
      <c r="A939" s="3" t="inlineStr">
        <is>
          <t>Holdings [Line Items]</t>
        </is>
      </c>
      <c r="B939" s="4" t="inlineStr">
        <is>
          <t xml:space="preserve"> </t>
        </is>
      </c>
    </row>
    <row r="940">
      <c r="A940" s="4" t="inlineStr">
        <is>
          <t>Percent of Net Asset Value</t>
        </is>
      </c>
      <c r="B940" s="8" t="n">
        <v>0.06</v>
      </c>
    </row>
    <row r="941">
      <c r="A941" s="4" t="inlineStr">
        <is>
          <t>C000018037 [Member] | Common Stock [Member]</t>
        </is>
      </c>
      <c r="B941" s="4" t="inlineStr">
        <is>
          <t xml:space="preserve"> </t>
        </is>
      </c>
    </row>
    <row r="942">
      <c r="A942" s="3" t="inlineStr">
        <is>
          <t>Holdings [Line Items]</t>
        </is>
      </c>
      <c r="B942" s="4" t="inlineStr">
        <is>
          <t xml:space="preserve"> </t>
        </is>
      </c>
    </row>
    <row r="943">
      <c r="A943" s="4" t="inlineStr">
        <is>
          <t>Percent of Net Asset Value</t>
        </is>
      </c>
      <c r="B943" s="6" t="n">
        <v>0.978</v>
      </c>
    </row>
    <row r="944">
      <c r="A944" s="4" t="inlineStr">
        <is>
          <t>C000018037 [Member] | Short-Term Investment [Member]</t>
        </is>
      </c>
      <c r="B944" s="4" t="inlineStr">
        <is>
          <t xml:space="preserve"> </t>
        </is>
      </c>
    </row>
    <row r="945">
      <c r="A945" s="3" t="inlineStr">
        <is>
          <t>Holdings [Line Items]</t>
        </is>
      </c>
      <c r="B945" s="4" t="inlineStr">
        <is>
          <t xml:space="preserve"> </t>
        </is>
      </c>
    </row>
    <row r="946">
      <c r="A946" s="4" t="inlineStr">
        <is>
          <t>Percent of Net Asset Value</t>
        </is>
      </c>
      <c r="B946" s="6" t="n">
        <v>0.032</v>
      </c>
    </row>
    <row r="947">
      <c r="A947" s="4" t="inlineStr">
        <is>
          <t>C000018037 [Member] | Other Assets and Liabilities [Member]</t>
        </is>
      </c>
      <c r="B947" s="4" t="inlineStr">
        <is>
          <t xml:space="preserve"> </t>
        </is>
      </c>
    </row>
    <row r="948">
      <c r="A948" s="3" t="inlineStr">
        <is>
          <t>Holdings [Line Items]</t>
        </is>
      </c>
      <c r="B948" s="4" t="inlineStr">
        <is>
          <t xml:space="preserve"> </t>
        </is>
      </c>
    </row>
    <row r="949">
      <c r="A949" s="4" t="inlineStr">
        <is>
          <t>Percent of Net Asset Value</t>
        </is>
      </c>
      <c r="B949" s="4" t="inlineStr">
        <is>
          <t>(1.00%)</t>
        </is>
      </c>
    </row>
    <row r="950">
      <c r="A950" s="4" t="inlineStr">
        <is>
          <t>C000189783 [Member] | UNITED KINGDOM</t>
        </is>
      </c>
      <c r="B950" s="4" t="inlineStr">
        <is>
          <t xml:space="preserve"> </t>
        </is>
      </c>
    </row>
    <row r="951">
      <c r="A951" s="3" t="inlineStr">
        <is>
          <t>Holdings [Line Items]</t>
        </is>
      </c>
      <c r="B951" s="4" t="inlineStr">
        <is>
          <t xml:space="preserve"> </t>
        </is>
      </c>
    </row>
    <row r="952">
      <c r="A952" s="4" t="inlineStr">
        <is>
          <t>Percent of Net Asset Value</t>
        </is>
      </c>
      <c r="B952" s="8" t="n">
        <v>0.18</v>
      </c>
    </row>
    <row r="953">
      <c r="A953" s="4" t="inlineStr">
        <is>
          <t>C000189783 [Member] | JAPAN</t>
        </is>
      </c>
      <c r="B953" s="4" t="inlineStr">
        <is>
          <t xml:space="preserve"> </t>
        </is>
      </c>
    </row>
    <row r="954">
      <c r="A954" s="3" t="inlineStr">
        <is>
          <t>Holdings [Line Items]</t>
        </is>
      </c>
      <c r="B954" s="4" t="inlineStr">
        <is>
          <t xml:space="preserve"> </t>
        </is>
      </c>
    </row>
    <row r="955">
      <c r="A955" s="4" t="inlineStr">
        <is>
          <t>Percent of Net Asset Value</t>
        </is>
      </c>
      <c r="B955" s="8" t="n">
        <v>0.21</v>
      </c>
    </row>
    <row r="956">
      <c r="A956" s="4" t="inlineStr">
        <is>
          <t>C000189783 [Member] | FRANCE</t>
        </is>
      </c>
      <c r="B956" s="4" t="inlineStr">
        <is>
          <t xml:space="preserve"> </t>
        </is>
      </c>
    </row>
    <row r="957">
      <c r="A957" s="3" t="inlineStr">
        <is>
          <t>Holdings [Line Items]</t>
        </is>
      </c>
      <c r="B957" s="4" t="inlineStr">
        <is>
          <t xml:space="preserve"> </t>
        </is>
      </c>
    </row>
    <row r="958">
      <c r="A958" s="4" t="inlineStr">
        <is>
          <t>Percent of Net Asset Value</t>
        </is>
      </c>
      <c r="B958" s="8" t="n">
        <v>0.12</v>
      </c>
    </row>
    <row r="959">
      <c r="A959" s="4" t="inlineStr">
        <is>
          <t>C000189783 [Member] | GERMANY</t>
        </is>
      </c>
      <c r="B959" s="4" t="inlineStr">
        <is>
          <t xml:space="preserve"> </t>
        </is>
      </c>
    </row>
    <row r="960">
      <c r="A960" s="3" t="inlineStr">
        <is>
          <t>Holdings [Line Items]</t>
        </is>
      </c>
      <c r="B960" s="4" t="inlineStr">
        <is>
          <t xml:space="preserve"> </t>
        </is>
      </c>
    </row>
    <row r="961">
      <c r="A961" s="4" t="inlineStr">
        <is>
          <t>Percent of Net Asset Value</t>
        </is>
      </c>
      <c r="B961" s="8" t="n">
        <v>0.07000000000000001</v>
      </c>
    </row>
    <row r="962">
      <c r="A962" s="4" t="inlineStr">
        <is>
          <t>C000189783 [Member] | SWITZERLAND</t>
        </is>
      </c>
      <c r="B962" s="4" t="inlineStr">
        <is>
          <t xml:space="preserve"> </t>
        </is>
      </c>
    </row>
    <row r="963">
      <c r="A963" s="3" t="inlineStr">
        <is>
          <t>Holdings [Line Items]</t>
        </is>
      </c>
      <c r="B963" s="4" t="inlineStr">
        <is>
          <t xml:space="preserve"> </t>
        </is>
      </c>
    </row>
    <row r="964">
      <c r="A964" s="4" t="inlineStr">
        <is>
          <t>Percent of Net Asset Value</t>
        </is>
      </c>
      <c r="B964" s="8" t="n">
        <v>0.06</v>
      </c>
    </row>
    <row r="965">
      <c r="A965" s="4" t="inlineStr">
        <is>
          <t>C000189783 [Member] | Common Stock [Member]</t>
        </is>
      </c>
      <c r="B965" s="4" t="inlineStr">
        <is>
          <t xml:space="preserve"> </t>
        </is>
      </c>
    </row>
    <row r="966">
      <c r="A966" s="3" t="inlineStr">
        <is>
          <t>Holdings [Line Items]</t>
        </is>
      </c>
      <c r="B966" s="4" t="inlineStr">
        <is>
          <t xml:space="preserve"> </t>
        </is>
      </c>
    </row>
    <row r="967">
      <c r="A967" s="4" t="inlineStr">
        <is>
          <t>Percent of Net Asset Value</t>
        </is>
      </c>
      <c r="B967" s="6" t="n">
        <v>0.978</v>
      </c>
    </row>
    <row r="968">
      <c r="A968" s="4" t="inlineStr">
        <is>
          <t>C000189783 [Member] | Short-Term Investment [Member]</t>
        </is>
      </c>
      <c r="B968" s="4" t="inlineStr">
        <is>
          <t xml:space="preserve"> </t>
        </is>
      </c>
    </row>
    <row r="969">
      <c r="A969" s="3" t="inlineStr">
        <is>
          <t>Holdings [Line Items]</t>
        </is>
      </c>
      <c r="B969" s="4" t="inlineStr">
        <is>
          <t xml:space="preserve"> </t>
        </is>
      </c>
    </row>
    <row r="970">
      <c r="A970" s="4" t="inlineStr">
        <is>
          <t>Percent of Net Asset Value</t>
        </is>
      </c>
      <c r="B970" s="6" t="n">
        <v>0.032</v>
      </c>
    </row>
    <row r="971">
      <c r="A971" s="4" t="inlineStr">
        <is>
          <t>C000189783 [Member] | Other Assets and Liabilities [Member]</t>
        </is>
      </c>
      <c r="B971" s="4" t="inlineStr">
        <is>
          <t xml:space="preserve"> </t>
        </is>
      </c>
    </row>
    <row r="972">
      <c r="A972" s="3" t="inlineStr">
        <is>
          <t>Holdings [Line Items]</t>
        </is>
      </c>
      <c r="B972" s="4" t="inlineStr">
        <is>
          <t xml:space="preserve"> </t>
        </is>
      </c>
    </row>
    <row r="973">
      <c r="A973" s="4" t="inlineStr">
        <is>
          <t>Percent of Net Asset Value</t>
        </is>
      </c>
      <c r="B973" s="4" t="inlineStr">
        <is>
          <t>(1.00%)</t>
        </is>
      </c>
    </row>
    <row r="974">
      <c r="A974" s="4" t="inlineStr">
        <is>
          <t>C000018036 [Member] | UNITED KINGDOM</t>
        </is>
      </c>
      <c r="B974" s="4" t="inlineStr">
        <is>
          <t xml:space="preserve"> </t>
        </is>
      </c>
    </row>
    <row r="975">
      <c r="A975" s="3" t="inlineStr">
        <is>
          <t>Holdings [Line Items]</t>
        </is>
      </c>
      <c r="B975" s="4" t="inlineStr">
        <is>
          <t xml:space="preserve"> </t>
        </is>
      </c>
    </row>
    <row r="976">
      <c r="A976" s="4" t="inlineStr">
        <is>
          <t>Percent of Net Asset Value</t>
        </is>
      </c>
      <c r="B976" s="8" t="n">
        <v>0.18</v>
      </c>
    </row>
    <row r="977">
      <c r="A977" s="4" t="inlineStr">
        <is>
          <t>C000018036 [Member] | JAPAN</t>
        </is>
      </c>
      <c r="B977" s="4" t="inlineStr">
        <is>
          <t xml:space="preserve"> </t>
        </is>
      </c>
    </row>
    <row r="978">
      <c r="A978" s="3" t="inlineStr">
        <is>
          <t>Holdings [Line Items]</t>
        </is>
      </c>
      <c r="B978" s="4" t="inlineStr">
        <is>
          <t xml:space="preserve"> </t>
        </is>
      </c>
    </row>
    <row r="979">
      <c r="A979" s="4" t="inlineStr">
        <is>
          <t>Percent of Net Asset Value</t>
        </is>
      </c>
      <c r="B979" s="8" t="n">
        <v>0.21</v>
      </c>
    </row>
    <row r="980">
      <c r="A980" s="4" t="inlineStr">
        <is>
          <t>C000018036 [Member] | FRANCE</t>
        </is>
      </c>
      <c r="B980" s="4" t="inlineStr">
        <is>
          <t xml:space="preserve"> </t>
        </is>
      </c>
    </row>
    <row r="981">
      <c r="A981" s="3" t="inlineStr">
        <is>
          <t>Holdings [Line Items]</t>
        </is>
      </c>
      <c r="B981" s="4" t="inlineStr">
        <is>
          <t xml:space="preserve"> </t>
        </is>
      </c>
    </row>
    <row r="982">
      <c r="A982" s="4" t="inlineStr">
        <is>
          <t>Percent of Net Asset Value</t>
        </is>
      </c>
      <c r="B982" s="8" t="n">
        <v>0.12</v>
      </c>
    </row>
    <row r="983">
      <c r="A983" s="4" t="inlineStr">
        <is>
          <t>C000018036 [Member] | GERMANY</t>
        </is>
      </c>
      <c r="B983" s="4" t="inlineStr">
        <is>
          <t xml:space="preserve"> </t>
        </is>
      </c>
    </row>
    <row r="984">
      <c r="A984" s="3" t="inlineStr">
        <is>
          <t>Holdings [Line Items]</t>
        </is>
      </c>
      <c r="B984" s="4" t="inlineStr">
        <is>
          <t xml:space="preserve"> </t>
        </is>
      </c>
    </row>
    <row r="985">
      <c r="A985" s="4" t="inlineStr">
        <is>
          <t>Percent of Net Asset Value</t>
        </is>
      </c>
      <c r="B985" s="8" t="n">
        <v>0.07000000000000001</v>
      </c>
    </row>
    <row r="986">
      <c r="A986" s="4" t="inlineStr">
        <is>
          <t>C000018036 [Member] | SWITZERLAND</t>
        </is>
      </c>
      <c r="B986" s="4" t="inlineStr">
        <is>
          <t xml:space="preserve"> </t>
        </is>
      </c>
    </row>
    <row r="987">
      <c r="A987" s="3" t="inlineStr">
        <is>
          <t>Holdings [Line Items]</t>
        </is>
      </c>
      <c r="B987" s="4" t="inlineStr">
        <is>
          <t xml:space="preserve"> </t>
        </is>
      </c>
    </row>
    <row r="988">
      <c r="A988" s="4" t="inlineStr">
        <is>
          <t>Percent of Net Asset Value</t>
        </is>
      </c>
      <c r="B988" s="8" t="n">
        <v>0.06</v>
      </c>
    </row>
    <row r="989">
      <c r="A989" s="4" t="inlineStr">
        <is>
          <t>C000018036 [Member] | Common Stock [Member]</t>
        </is>
      </c>
      <c r="B989" s="4" t="inlineStr">
        <is>
          <t xml:space="preserve"> </t>
        </is>
      </c>
    </row>
    <row r="990">
      <c r="A990" s="3" t="inlineStr">
        <is>
          <t>Holdings [Line Items]</t>
        </is>
      </c>
      <c r="B990" s="4" t="inlineStr">
        <is>
          <t xml:space="preserve"> </t>
        </is>
      </c>
    </row>
    <row r="991">
      <c r="A991" s="4" t="inlineStr">
        <is>
          <t>Percent of Net Asset Value</t>
        </is>
      </c>
      <c r="B991" s="6" t="n">
        <v>0.978</v>
      </c>
    </row>
    <row r="992">
      <c r="A992" s="4" t="inlineStr">
        <is>
          <t>C000018036 [Member] | Short-Term Investment [Member]</t>
        </is>
      </c>
      <c r="B992" s="4" t="inlineStr">
        <is>
          <t xml:space="preserve"> </t>
        </is>
      </c>
    </row>
    <row r="993">
      <c r="A993" s="3" t="inlineStr">
        <is>
          <t>Holdings [Line Items]</t>
        </is>
      </c>
      <c r="B993" s="4" t="inlineStr">
        <is>
          <t xml:space="preserve"> </t>
        </is>
      </c>
    </row>
    <row r="994">
      <c r="A994" s="4" t="inlineStr">
        <is>
          <t>Percent of Net Asset Value</t>
        </is>
      </c>
      <c r="B994" s="6" t="n">
        <v>0.032</v>
      </c>
    </row>
    <row r="995">
      <c r="A995" s="4" t="inlineStr">
        <is>
          <t>C000018036 [Member] | Other Assets and Liabilities [Member]</t>
        </is>
      </c>
      <c r="B995" s="4" t="inlineStr">
        <is>
          <t xml:space="preserve"> </t>
        </is>
      </c>
    </row>
    <row r="996">
      <c r="A996" s="3" t="inlineStr">
        <is>
          <t>Holdings [Line Items]</t>
        </is>
      </c>
      <c r="B996" s="4" t="inlineStr">
        <is>
          <t xml:space="preserve"> </t>
        </is>
      </c>
    </row>
    <row r="997">
      <c r="A997" s="4" t="inlineStr">
        <is>
          <t>Percent of Net Asset Value</t>
        </is>
      </c>
      <c r="B997" s="4" t="inlineStr">
        <is>
          <t>(1.00%)</t>
        </is>
      </c>
    </row>
    <row r="998">
      <c r="A998" s="4" t="inlineStr">
        <is>
          <t>C000018040 [Member] | UNITED KINGDOM</t>
        </is>
      </c>
      <c r="B998" s="4" t="inlineStr">
        <is>
          <t xml:space="preserve"> </t>
        </is>
      </c>
    </row>
    <row r="999">
      <c r="A999" s="3" t="inlineStr">
        <is>
          <t>Holdings [Line Items]</t>
        </is>
      </c>
      <c r="B999" s="4" t="inlineStr">
        <is>
          <t xml:space="preserve"> </t>
        </is>
      </c>
    </row>
    <row r="1000">
      <c r="A1000" s="4" t="inlineStr">
        <is>
          <t>Percent of Net Asset Value</t>
        </is>
      </c>
      <c r="B1000" s="8" t="n">
        <v>0.18</v>
      </c>
    </row>
    <row r="1001">
      <c r="A1001" s="4" t="inlineStr">
        <is>
          <t>C000018040 [Member] | JAPAN</t>
        </is>
      </c>
      <c r="B1001" s="4" t="inlineStr">
        <is>
          <t xml:space="preserve"> </t>
        </is>
      </c>
    </row>
    <row r="1002">
      <c r="A1002" s="3" t="inlineStr">
        <is>
          <t>Holdings [Line Items]</t>
        </is>
      </c>
      <c r="B1002" s="4" t="inlineStr">
        <is>
          <t xml:space="preserve"> </t>
        </is>
      </c>
    </row>
    <row r="1003">
      <c r="A1003" s="4" t="inlineStr">
        <is>
          <t>Percent of Net Asset Value</t>
        </is>
      </c>
      <c r="B1003" s="8" t="n">
        <v>0.21</v>
      </c>
    </row>
    <row r="1004">
      <c r="A1004" s="4" t="inlineStr">
        <is>
          <t>C000018040 [Member] | FRANCE</t>
        </is>
      </c>
      <c r="B1004" s="4" t="inlineStr">
        <is>
          <t xml:space="preserve"> </t>
        </is>
      </c>
    </row>
    <row r="1005">
      <c r="A1005" s="3" t="inlineStr">
        <is>
          <t>Holdings [Line Items]</t>
        </is>
      </c>
      <c r="B1005" s="4" t="inlineStr">
        <is>
          <t xml:space="preserve"> </t>
        </is>
      </c>
    </row>
    <row r="1006">
      <c r="A1006" s="4" t="inlineStr">
        <is>
          <t>Percent of Net Asset Value</t>
        </is>
      </c>
      <c r="B1006" s="8" t="n">
        <v>0.12</v>
      </c>
    </row>
    <row r="1007">
      <c r="A1007" s="4" t="inlineStr">
        <is>
          <t>C000018040 [Member] | GERMANY</t>
        </is>
      </c>
      <c r="B1007" s="4" t="inlineStr">
        <is>
          <t xml:space="preserve"> </t>
        </is>
      </c>
    </row>
    <row r="1008">
      <c r="A1008" s="3" t="inlineStr">
        <is>
          <t>Holdings [Line Items]</t>
        </is>
      </c>
      <c r="B1008" s="4" t="inlineStr">
        <is>
          <t xml:space="preserve"> </t>
        </is>
      </c>
    </row>
    <row r="1009">
      <c r="A1009" s="4" t="inlineStr">
        <is>
          <t>Percent of Net Asset Value</t>
        </is>
      </c>
      <c r="B1009" s="8" t="n">
        <v>0.07000000000000001</v>
      </c>
    </row>
    <row r="1010">
      <c r="A1010" s="4" t="inlineStr">
        <is>
          <t>C000018040 [Member] | SWITZERLAND</t>
        </is>
      </c>
      <c r="B1010" s="4" t="inlineStr">
        <is>
          <t xml:space="preserve"> </t>
        </is>
      </c>
    </row>
    <row r="1011">
      <c r="A1011" s="3" t="inlineStr">
        <is>
          <t>Holdings [Line Items]</t>
        </is>
      </c>
      <c r="B1011" s="4" t="inlineStr">
        <is>
          <t xml:space="preserve"> </t>
        </is>
      </c>
    </row>
    <row r="1012">
      <c r="A1012" s="4" t="inlineStr">
        <is>
          <t>Percent of Net Asset Value</t>
        </is>
      </c>
      <c r="B1012" s="8" t="n">
        <v>0.06</v>
      </c>
    </row>
    <row r="1013">
      <c r="A1013" s="4" t="inlineStr">
        <is>
          <t>C000018040 [Member] | Common Stock [Member]</t>
        </is>
      </c>
      <c r="B1013" s="4" t="inlineStr">
        <is>
          <t xml:space="preserve"> </t>
        </is>
      </c>
    </row>
    <row r="1014">
      <c r="A1014" s="3" t="inlineStr">
        <is>
          <t>Holdings [Line Items]</t>
        </is>
      </c>
      <c r="B1014" s="4" t="inlineStr">
        <is>
          <t xml:space="preserve"> </t>
        </is>
      </c>
    </row>
    <row r="1015">
      <c r="A1015" s="4" t="inlineStr">
        <is>
          <t>Percent of Net Asset Value</t>
        </is>
      </c>
      <c r="B1015" s="6" t="n">
        <v>0.978</v>
      </c>
    </row>
    <row r="1016">
      <c r="A1016" s="4" t="inlineStr">
        <is>
          <t>C000018040 [Member] | Short-Term Investment [Member]</t>
        </is>
      </c>
      <c r="B1016" s="4" t="inlineStr">
        <is>
          <t xml:space="preserve"> </t>
        </is>
      </c>
    </row>
    <row r="1017">
      <c r="A1017" s="3" t="inlineStr">
        <is>
          <t>Holdings [Line Items]</t>
        </is>
      </c>
      <c r="B1017" s="4" t="inlineStr">
        <is>
          <t xml:space="preserve"> </t>
        </is>
      </c>
    </row>
    <row r="1018">
      <c r="A1018" s="4" t="inlineStr">
        <is>
          <t>Percent of Net Asset Value</t>
        </is>
      </c>
      <c r="B1018" s="6" t="n">
        <v>0.032</v>
      </c>
    </row>
    <row r="1019">
      <c r="A1019" s="4" t="inlineStr">
        <is>
          <t>C000018040 [Member] | Other Assets and Liabilities [Member]</t>
        </is>
      </c>
      <c r="B1019" s="4" t="inlineStr">
        <is>
          <t xml:space="preserve"> </t>
        </is>
      </c>
    </row>
    <row r="1020">
      <c r="A1020" s="3" t="inlineStr">
        <is>
          <t>Holdings [Line Items]</t>
        </is>
      </c>
      <c r="B1020" s="4" t="inlineStr">
        <is>
          <t xml:space="preserve"> </t>
        </is>
      </c>
    </row>
    <row r="1021">
      <c r="A1021" s="4" t="inlineStr">
        <is>
          <t>Percent of Net Asset Value</t>
        </is>
      </c>
      <c r="B1021" s="4" t="inlineStr">
        <is>
          <t>(1.00%)</t>
        </is>
      </c>
    </row>
    <row r="1022">
      <c r="A1022" s="4" t="inlineStr">
        <is>
          <t>C000018041 [Member] | UNITED KINGDOM</t>
        </is>
      </c>
      <c r="B1022" s="4" t="inlineStr">
        <is>
          <t xml:space="preserve"> </t>
        </is>
      </c>
    </row>
    <row r="1023">
      <c r="A1023" s="3" t="inlineStr">
        <is>
          <t>Holdings [Line Items]</t>
        </is>
      </c>
      <c r="B1023" s="4" t="inlineStr">
        <is>
          <t xml:space="preserve"> </t>
        </is>
      </c>
    </row>
    <row r="1024">
      <c r="A1024" s="4" t="inlineStr">
        <is>
          <t>Percent of Net Asset Value</t>
        </is>
      </c>
      <c r="B1024" s="8" t="n">
        <v>0.18</v>
      </c>
    </row>
    <row r="1025">
      <c r="A1025" s="4" t="inlineStr">
        <is>
          <t>C000018041 [Member] | JAPAN</t>
        </is>
      </c>
      <c r="B1025" s="4" t="inlineStr">
        <is>
          <t xml:space="preserve"> </t>
        </is>
      </c>
    </row>
    <row r="1026">
      <c r="A1026" s="3" t="inlineStr">
        <is>
          <t>Holdings [Line Items]</t>
        </is>
      </c>
      <c r="B1026" s="4" t="inlineStr">
        <is>
          <t xml:space="preserve"> </t>
        </is>
      </c>
    </row>
    <row r="1027">
      <c r="A1027" s="4" t="inlineStr">
        <is>
          <t>Percent of Net Asset Value</t>
        </is>
      </c>
      <c r="B1027" s="8" t="n">
        <v>0.21</v>
      </c>
    </row>
    <row r="1028">
      <c r="A1028" s="4" t="inlineStr">
        <is>
          <t>C000018041 [Member] | FRANCE</t>
        </is>
      </c>
      <c r="B1028" s="4" t="inlineStr">
        <is>
          <t xml:space="preserve"> </t>
        </is>
      </c>
    </row>
    <row r="1029">
      <c r="A1029" s="3" t="inlineStr">
        <is>
          <t>Holdings [Line Items]</t>
        </is>
      </c>
      <c r="B1029" s="4" t="inlineStr">
        <is>
          <t xml:space="preserve"> </t>
        </is>
      </c>
    </row>
    <row r="1030">
      <c r="A1030" s="4" t="inlineStr">
        <is>
          <t>Percent of Net Asset Value</t>
        </is>
      </c>
      <c r="B1030" s="8" t="n">
        <v>0.12</v>
      </c>
    </row>
    <row r="1031">
      <c r="A1031" s="4" t="inlineStr">
        <is>
          <t>C000018041 [Member] | GERMANY</t>
        </is>
      </c>
      <c r="B1031" s="4" t="inlineStr">
        <is>
          <t xml:space="preserve"> </t>
        </is>
      </c>
    </row>
    <row r="1032">
      <c r="A1032" s="3" t="inlineStr">
        <is>
          <t>Holdings [Line Items]</t>
        </is>
      </c>
      <c r="B1032" s="4" t="inlineStr">
        <is>
          <t xml:space="preserve"> </t>
        </is>
      </c>
    </row>
    <row r="1033">
      <c r="A1033" s="4" t="inlineStr">
        <is>
          <t>Percent of Net Asset Value</t>
        </is>
      </c>
      <c r="B1033" s="8" t="n">
        <v>0.07000000000000001</v>
      </c>
    </row>
    <row r="1034">
      <c r="A1034" s="4" t="inlineStr">
        <is>
          <t>C000018041 [Member] | SWITZERLAND</t>
        </is>
      </c>
      <c r="B1034" s="4" t="inlineStr">
        <is>
          <t xml:space="preserve"> </t>
        </is>
      </c>
    </row>
    <row r="1035">
      <c r="A1035" s="3" t="inlineStr">
        <is>
          <t>Holdings [Line Items]</t>
        </is>
      </c>
      <c r="B1035" s="4" t="inlineStr">
        <is>
          <t xml:space="preserve"> </t>
        </is>
      </c>
    </row>
    <row r="1036">
      <c r="A1036" s="4" t="inlineStr">
        <is>
          <t>Percent of Net Asset Value</t>
        </is>
      </c>
      <c r="B1036" s="8" t="n">
        <v>0.06</v>
      </c>
    </row>
    <row r="1037">
      <c r="A1037" s="4" t="inlineStr">
        <is>
          <t>C000018041 [Member] | Common Stock [Member]</t>
        </is>
      </c>
      <c r="B1037" s="4" t="inlineStr">
        <is>
          <t xml:space="preserve"> </t>
        </is>
      </c>
    </row>
    <row r="1038">
      <c r="A1038" s="3" t="inlineStr">
        <is>
          <t>Holdings [Line Items]</t>
        </is>
      </c>
      <c r="B1038" s="4" t="inlineStr">
        <is>
          <t xml:space="preserve"> </t>
        </is>
      </c>
    </row>
    <row r="1039">
      <c r="A1039" s="4" t="inlineStr">
        <is>
          <t>Percent of Net Asset Value</t>
        </is>
      </c>
      <c r="B1039" s="6" t="n">
        <v>0.978</v>
      </c>
    </row>
    <row r="1040">
      <c r="A1040" s="4" t="inlineStr">
        <is>
          <t>C000018041 [Member] | Short-Term Investment [Member]</t>
        </is>
      </c>
      <c r="B1040" s="4" t="inlineStr">
        <is>
          <t xml:space="preserve"> </t>
        </is>
      </c>
    </row>
    <row r="1041">
      <c r="A1041" s="3" t="inlineStr">
        <is>
          <t>Holdings [Line Items]</t>
        </is>
      </c>
      <c r="B1041" s="4" t="inlineStr">
        <is>
          <t xml:space="preserve"> </t>
        </is>
      </c>
    </row>
    <row r="1042">
      <c r="A1042" s="4" t="inlineStr">
        <is>
          <t>Percent of Net Asset Value</t>
        </is>
      </c>
      <c r="B1042" s="6" t="n">
        <v>0.032</v>
      </c>
    </row>
    <row r="1043">
      <c r="A1043" s="4" t="inlineStr">
        <is>
          <t>C000018041 [Member] | Other Assets and Liabilities [Member]</t>
        </is>
      </c>
      <c r="B1043" s="4" t="inlineStr">
        <is>
          <t xml:space="preserve"> </t>
        </is>
      </c>
    </row>
    <row r="1044">
      <c r="A1044" s="3" t="inlineStr">
        <is>
          <t>Holdings [Line Items]</t>
        </is>
      </c>
      <c r="B1044" s="4" t="inlineStr">
        <is>
          <t xml:space="preserve"> </t>
        </is>
      </c>
    </row>
    <row r="1045">
      <c r="A1045" s="4" t="inlineStr">
        <is>
          <t>Percent of Net Asset Value</t>
        </is>
      </c>
      <c r="B1045" s="4" t="inlineStr">
        <is>
          <t>(1.00%)</t>
        </is>
      </c>
    </row>
    <row r="1046">
      <c r="A1046" s="4" t="inlineStr">
        <is>
          <t>C000189784 [Member] | UNITED KINGDOM</t>
        </is>
      </c>
      <c r="B1046" s="4" t="inlineStr">
        <is>
          <t xml:space="preserve"> </t>
        </is>
      </c>
    </row>
    <row r="1047">
      <c r="A1047" s="3" t="inlineStr">
        <is>
          <t>Holdings [Line Items]</t>
        </is>
      </c>
      <c r="B1047" s="4" t="inlineStr">
        <is>
          <t xml:space="preserve"> </t>
        </is>
      </c>
    </row>
    <row r="1048">
      <c r="A1048" s="4" t="inlineStr">
        <is>
          <t>Percent of Net Asset Value</t>
        </is>
      </c>
      <c r="B1048" s="8" t="n">
        <v>0.18</v>
      </c>
    </row>
    <row r="1049">
      <c r="A1049" s="4" t="inlineStr">
        <is>
          <t>C000189784 [Member] | JAPAN</t>
        </is>
      </c>
      <c r="B1049" s="4" t="inlineStr">
        <is>
          <t xml:space="preserve"> </t>
        </is>
      </c>
    </row>
    <row r="1050">
      <c r="A1050" s="3" t="inlineStr">
        <is>
          <t>Holdings [Line Items]</t>
        </is>
      </c>
      <c r="B1050" s="4" t="inlineStr">
        <is>
          <t xml:space="preserve"> </t>
        </is>
      </c>
    </row>
    <row r="1051">
      <c r="A1051" s="4" t="inlineStr">
        <is>
          <t>Percent of Net Asset Value</t>
        </is>
      </c>
      <c r="B1051" s="8" t="n">
        <v>0.21</v>
      </c>
    </row>
    <row r="1052">
      <c r="A1052" s="4" t="inlineStr">
        <is>
          <t>C000189784 [Member] | FRANCE</t>
        </is>
      </c>
      <c r="B1052" s="4" t="inlineStr">
        <is>
          <t xml:space="preserve"> </t>
        </is>
      </c>
    </row>
    <row r="1053">
      <c r="A1053" s="3" t="inlineStr">
        <is>
          <t>Holdings [Line Items]</t>
        </is>
      </c>
      <c r="B1053" s="4" t="inlineStr">
        <is>
          <t xml:space="preserve"> </t>
        </is>
      </c>
    </row>
    <row r="1054">
      <c r="A1054" s="4" t="inlineStr">
        <is>
          <t>Percent of Net Asset Value</t>
        </is>
      </c>
      <c r="B1054" s="8" t="n">
        <v>0.12</v>
      </c>
    </row>
    <row r="1055">
      <c r="A1055" s="4" t="inlineStr">
        <is>
          <t>C000189784 [Member] | GERMANY</t>
        </is>
      </c>
      <c r="B1055" s="4" t="inlineStr">
        <is>
          <t xml:space="preserve"> </t>
        </is>
      </c>
    </row>
    <row r="1056">
      <c r="A1056" s="3" t="inlineStr">
        <is>
          <t>Holdings [Line Items]</t>
        </is>
      </c>
      <c r="B1056" s="4" t="inlineStr">
        <is>
          <t xml:space="preserve"> </t>
        </is>
      </c>
    </row>
    <row r="1057">
      <c r="A1057" s="4" t="inlineStr">
        <is>
          <t>Percent of Net Asset Value</t>
        </is>
      </c>
      <c r="B1057" s="8" t="n">
        <v>0.07000000000000001</v>
      </c>
    </row>
    <row r="1058">
      <c r="A1058" s="4" t="inlineStr">
        <is>
          <t>C000189784 [Member] | SWITZERLAND</t>
        </is>
      </c>
      <c r="B1058" s="4" t="inlineStr">
        <is>
          <t xml:space="preserve"> </t>
        </is>
      </c>
    </row>
    <row r="1059">
      <c r="A1059" s="3" t="inlineStr">
        <is>
          <t>Holdings [Line Items]</t>
        </is>
      </c>
      <c r="B1059" s="4" t="inlineStr">
        <is>
          <t xml:space="preserve"> </t>
        </is>
      </c>
    </row>
    <row r="1060">
      <c r="A1060" s="4" t="inlineStr">
        <is>
          <t>Percent of Net Asset Value</t>
        </is>
      </c>
      <c r="B1060" s="8" t="n">
        <v>0.06</v>
      </c>
    </row>
    <row r="1061">
      <c r="A1061" s="4" t="inlineStr">
        <is>
          <t>C000189784 [Member] | Common Stock [Member]</t>
        </is>
      </c>
      <c r="B1061" s="4" t="inlineStr">
        <is>
          <t xml:space="preserve"> </t>
        </is>
      </c>
    </row>
    <row r="1062">
      <c r="A1062" s="3" t="inlineStr">
        <is>
          <t>Holdings [Line Items]</t>
        </is>
      </c>
      <c r="B1062" s="4" t="inlineStr">
        <is>
          <t xml:space="preserve"> </t>
        </is>
      </c>
    </row>
    <row r="1063">
      <c r="A1063" s="4" t="inlineStr">
        <is>
          <t>Percent of Net Asset Value</t>
        </is>
      </c>
      <c r="B1063" s="6" t="n">
        <v>0.978</v>
      </c>
    </row>
    <row r="1064">
      <c r="A1064" s="4" t="inlineStr">
        <is>
          <t>C000189784 [Member] | Short-Term Investment [Member]</t>
        </is>
      </c>
      <c r="B1064" s="4" t="inlineStr">
        <is>
          <t xml:space="preserve"> </t>
        </is>
      </c>
    </row>
    <row r="1065">
      <c r="A1065" s="3" t="inlineStr">
        <is>
          <t>Holdings [Line Items]</t>
        </is>
      </c>
      <c r="B1065" s="4" t="inlineStr">
        <is>
          <t xml:space="preserve"> </t>
        </is>
      </c>
    </row>
    <row r="1066">
      <c r="A1066" s="4" t="inlineStr">
        <is>
          <t>Percent of Net Asset Value</t>
        </is>
      </c>
      <c r="B1066" s="6" t="n">
        <v>0.032</v>
      </c>
    </row>
    <row r="1067">
      <c r="A1067" s="4" t="inlineStr">
        <is>
          <t>C000189784 [Member] | Other Assets and Liabilities [Member]</t>
        </is>
      </c>
      <c r="B1067" s="4" t="inlineStr">
        <is>
          <t xml:space="preserve"> </t>
        </is>
      </c>
    </row>
    <row r="1068">
      <c r="A1068" s="3" t="inlineStr">
        <is>
          <t>Holdings [Line Items]</t>
        </is>
      </c>
      <c r="B1068" s="4" t="inlineStr">
        <is>
          <t xml:space="preserve"> </t>
        </is>
      </c>
    </row>
    <row r="1069">
      <c r="A1069" s="4" t="inlineStr">
        <is>
          <t>Percent of Net Asset Value</t>
        </is>
      </c>
      <c r="B1069" s="4" t="inlineStr">
        <is>
          <t>(1.00%)</t>
        </is>
      </c>
    </row>
    <row r="1070">
      <c r="A1070" s="4" t="inlineStr">
        <is>
          <t>C000131624 [Member] | UNITED KINGDOM</t>
        </is>
      </c>
      <c r="B1070" s="4" t="inlineStr">
        <is>
          <t xml:space="preserve"> </t>
        </is>
      </c>
    </row>
    <row r="1071">
      <c r="A1071" s="3" t="inlineStr">
        <is>
          <t>Holdings [Line Items]</t>
        </is>
      </c>
      <c r="B1071" s="4" t="inlineStr">
        <is>
          <t xml:space="preserve"> </t>
        </is>
      </c>
    </row>
    <row r="1072">
      <c r="A1072" s="4" t="inlineStr">
        <is>
          <t>Percent of Net Asset Value</t>
        </is>
      </c>
      <c r="B1072" s="8" t="n">
        <v>0.18</v>
      </c>
    </row>
    <row r="1073">
      <c r="A1073" s="4" t="inlineStr">
        <is>
          <t>C000131624 [Member] | JAPAN</t>
        </is>
      </c>
      <c r="B1073" s="4" t="inlineStr">
        <is>
          <t xml:space="preserve"> </t>
        </is>
      </c>
    </row>
    <row r="1074">
      <c r="A1074" s="3" t="inlineStr">
        <is>
          <t>Holdings [Line Items]</t>
        </is>
      </c>
      <c r="B1074" s="4" t="inlineStr">
        <is>
          <t xml:space="preserve"> </t>
        </is>
      </c>
    </row>
    <row r="1075">
      <c r="A1075" s="4" t="inlineStr">
        <is>
          <t>Percent of Net Asset Value</t>
        </is>
      </c>
      <c r="B1075" s="8" t="n">
        <v>0.21</v>
      </c>
    </row>
    <row r="1076">
      <c r="A1076" s="4" t="inlineStr">
        <is>
          <t>C000131624 [Member] | FRANCE</t>
        </is>
      </c>
      <c r="B1076" s="4" t="inlineStr">
        <is>
          <t xml:space="preserve"> </t>
        </is>
      </c>
    </row>
    <row r="1077">
      <c r="A1077" s="3" t="inlineStr">
        <is>
          <t>Holdings [Line Items]</t>
        </is>
      </c>
      <c r="B1077" s="4" t="inlineStr">
        <is>
          <t xml:space="preserve"> </t>
        </is>
      </c>
    </row>
    <row r="1078">
      <c r="A1078" s="4" t="inlineStr">
        <is>
          <t>Percent of Net Asset Value</t>
        </is>
      </c>
      <c r="B1078" s="8" t="n">
        <v>0.12</v>
      </c>
    </row>
    <row r="1079">
      <c r="A1079" s="4" t="inlineStr">
        <is>
          <t>C000131624 [Member] | GERMANY</t>
        </is>
      </c>
      <c r="B1079" s="4" t="inlineStr">
        <is>
          <t xml:space="preserve"> </t>
        </is>
      </c>
    </row>
    <row r="1080">
      <c r="A1080" s="3" t="inlineStr">
        <is>
          <t>Holdings [Line Items]</t>
        </is>
      </c>
      <c r="B1080" s="4" t="inlineStr">
        <is>
          <t xml:space="preserve"> </t>
        </is>
      </c>
    </row>
    <row r="1081">
      <c r="A1081" s="4" t="inlineStr">
        <is>
          <t>Percent of Net Asset Value</t>
        </is>
      </c>
      <c r="B1081" s="8" t="n">
        <v>0.07000000000000001</v>
      </c>
    </row>
    <row r="1082">
      <c r="A1082" s="4" t="inlineStr">
        <is>
          <t>C000131624 [Member] | SWITZERLAND</t>
        </is>
      </c>
      <c r="B1082" s="4" t="inlineStr">
        <is>
          <t xml:space="preserve"> </t>
        </is>
      </c>
    </row>
    <row r="1083">
      <c r="A1083" s="3" t="inlineStr">
        <is>
          <t>Holdings [Line Items]</t>
        </is>
      </c>
      <c r="B1083" s="4" t="inlineStr">
        <is>
          <t xml:space="preserve"> </t>
        </is>
      </c>
    </row>
    <row r="1084">
      <c r="A1084" s="4" t="inlineStr">
        <is>
          <t>Percent of Net Asset Value</t>
        </is>
      </c>
      <c r="B1084" s="8" t="n">
        <v>0.06</v>
      </c>
    </row>
    <row r="1085">
      <c r="A1085" s="4" t="inlineStr">
        <is>
          <t>C000131624 [Member] | Common Stock [Member]</t>
        </is>
      </c>
      <c r="B1085" s="4" t="inlineStr">
        <is>
          <t xml:space="preserve"> </t>
        </is>
      </c>
    </row>
    <row r="1086">
      <c r="A1086" s="3" t="inlineStr">
        <is>
          <t>Holdings [Line Items]</t>
        </is>
      </c>
      <c r="B1086" s="4" t="inlineStr">
        <is>
          <t xml:space="preserve"> </t>
        </is>
      </c>
    </row>
    <row r="1087">
      <c r="A1087" s="4" t="inlineStr">
        <is>
          <t>Percent of Net Asset Value</t>
        </is>
      </c>
      <c r="B1087" s="6" t="n">
        <v>0.978</v>
      </c>
    </row>
    <row r="1088">
      <c r="A1088" s="4" t="inlineStr">
        <is>
          <t>C000131624 [Member] | Short-Term Investment [Member]</t>
        </is>
      </c>
      <c r="B1088" s="4" t="inlineStr">
        <is>
          <t xml:space="preserve"> </t>
        </is>
      </c>
    </row>
    <row r="1089">
      <c r="A1089" s="3" t="inlineStr">
        <is>
          <t>Holdings [Line Items]</t>
        </is>
      </c>
      <c r="B1089" s="4" t="inlineStr">
        <is>
          <t xml:space="preserve"> </t>
        </is>
      </c>
    </row>
    <row r="1090">
      <c r="A1090" s="4" t="inlineStr">
        <is>
          <t>Percent of Net Asset Value</t>
        </is>
      </c>
      <c r="B1090" s="6" t="n">
        <v>0.032</v>
      </c>
    </row>
    <row r="1091">
      <c r="A1091" s="4" t="inlineStr">
        <is>
          <t>C000131624 [Member] | Other Assets and Liabilities [Member]</t>
        </is>
      </c>
      <c r="B1091" s="4" t="inlineStr">
        <is>
          <t xml:space="preserve"> </t>
        </is>
      </c>
    </row>
    <row r="1092">
      <c r="A1092" s="3" t="inlineStr">
        <is>
          <t>Holdings [Line Items]</t>
        </is>
      </c>
      <c r="B1092" s="4" t="inlineStr">
        <is>
          <t xml:space="preserve"> </t>
        </is>
      </c>
    </row>
    <row r="1093">
      <c r="A1093" s="4" t="inlineStr">
        <is>
          <t>Percent of Net Asset Value</t>
        </is>
      </c>
      <c r="B1093" s="4" t="inlineStr">
        <is>
          <t>(1.00%)</t>
        </is>
      </c>
    </row>
    <row r="1094">
      <c r="A1094" s="4" t="inlineStr">
        <is>
          <t>C000236496 [Member] | UNITED KINGDOM</t>
        </is>
      </c>
      <c r="B1094" s="4" t="inlineStr">
        <is>
          <t xml:space="preserve"> </t>
        </is>
      </c>
    </row>
    <row r="1095">
      <c r="A1095" s="3" t="inlineStr">
        <is>
          <t>Holdings [Line Items]</t>
        </is>
      </c>
      <c r="B1095" s="4" t="inlineStr">
        <is>
          <t xml:space="preserve"> </t>
        </is>
      </c>
    </row>
    <row r="1096">
      <c r="A1096" s="4" t="inlineStr">
        <is>
          <t>Percent of Net Asset Value</t>
        </is>
      </c>
      <c r="B1096" s="8" t="n">
        <v>0.18</v>
      </c>
    </row>
    <row r="1097">
      <c r="A1097" s="4" t="inlineStr">
        <is>
          <t>C000236496 [Member] | JAPAN</t>
        </is>
      </c>
      <c r="B1097" s="4" t="inlineStr">
        <is>
          <t xml:space="preserve"> </t>
        </is>
      </c>
    </row>
    <row r="1098">
      <c r="A1098" s="3" t="inlineStr">
        <is>
          <t>Holdings [Line Items]</t>
        </is>
      </c>
      <c r="B1098" s="4" t="inlineStr">
        <is>
          <t xml:space="preserve"> </t>
        </is>
      </c>
    </row>
    <row r="1099">
      <c r="A1099" s="4" t="inlineStr">
        <is>
          <t>Percent of Net Asset Value</t>
        </is>
      </c>
      <c r="B1099" s="8" t="n">
        <v>0.21</v>
      </c>
    </row>
    <row r="1100">
      <c r="A1100" s="4" t="inlineStr">
        <is>
          <t>C000236496 [Member] | FRANCE</t>
        </is>
      </c>
      <c r="B1100" s="4" t="inlineStr">
        <is>
          <t xml:space="preserve"> </t>
        </is>
      </c>
    </row>
    <row r="1101">
      <c r="A1101" s="3" t="inlineStr">
        <is>
          <t>Holdings [Line Items]</t>
        </is>
      </c>
      <c r="B1101" s="4" t="inlineStr">
        <is>
          <t xml:space="preserve"> </t>
        </is>
      </c>
    </row>
    <row r="1102">
      <c r="A1102" s="4" t="inlineStr">
        <is>
          <t>Percent of Net Asset Value</t>
        </is>
      </c>
      <c r="B1102" s="8" t="n">
        <v>0.12</v>
      </c>
    </row>
    <row r="1103">
      <c r="A1103" s="4" t="inlineStr">
        <is>
          <t>C000236496 [Member] | GERMANY</t>
        </is>
      </c>
      <c r="B1103" s="4" t="inlineStr">
        <is>
          <t xml:space="preserve"> </t>
        </is>
      </c>
    </row>
    <row r="1104">
      <c r="A1104" s="3" t="inlineStr">
        <is>
          <t>Holdings [Line Items]</t>
        </is>
      </c>
      <c r="B1104" s="4" t="inlineStr">
        <is>
          <t xml:space="preserve"> </t>
        </is>
      </c>
    </row>
    <row r="1105">
      <c r="A1105" s="4" t="inlineStr">
        <is>
          <t>Percent of Net Asset Value</t>
        </is>
      </c>
      <c r="B1105" s="8" t="n">
        <v>0.07000000000000001</v>
      </c>
    </row>
    <row r="1106">
      <c r="A1106" s="4" t="inlineStr">
        <is>
          <t>C000236496 [Member] | SWITZERLAND</t>
        </is>
      </c>
      <c r="B1106" s="4" t="inlineStr">
        <is>
          <t xml:space="preserve"> </t>
        </is>
      </c>
    </row>
    <row r="1107">
      <c r="A1107" s="3" t="inlineStr">
        <is>
          <t>Holdings [Line Items]</t>
        </is>
      </c>
      <c r="B1107" s="4" t="inlineStr">
        <is>
          <t xml:space="preserve"> </t>
        </is>
      </c>
    </row>
    <row r="1108">
      <c r="A1108" s="4" t="inlineStr">
        <is>
          <t>Percent of Net Asset Value</t>
        </is>
      </c>
      <c r="B1108" s="8" t="n">
        <v>0.06</v>
      </c>
    </row>
    <row r="1109">
      <c r="A1109" s="4" t="inlineStr">
        <is>
          <t>C000236496 [Member] | Common Stock [Member]</t>
        </is>
      </c>
      <c r="B1109" s="4" t="inlineStr">
        <is>
          <t xml:space="preserve"> </t>
        </is>
      </c>
    </row>
    <row r="1110">
      <c r="A1110" s="3" t="inlineStr">
        <is>
          <t>Holdings [Line Items]</t>
        </is>
      </c>
      <c r="B1110" s="4" t="inlineStr">
        <is>
          <t xml:space="preserve"> </t>
        </is>
      </c>
    </row>
    <row r="1111">
      <c r="A1111" s="4" t="inlineStr">
        <is>
          <t>Percent of Net Asset Value</t>
        </is>
      </c>
      <c r="B1111" s="6" t="n">
        <v>0.978</v>
      </c>
    </row>
    <row r="1112">
      <c r="A1112" s="4" t="inlineStr">
        <is>
          <t>C000236496 [Member] | Short-Term Investment [Member]</t>
        </is>
      </c>
      <c r="B1112" s="4" t="inlineStr">
        <is>
          <t xml:space="preserve"> </t>
        </is>
      </c>
    </row>
    <row r="1113">
      <c r="A1113" s="3" t="inlineStr">
        <is>
          <t>Holdings [Line Items]</t>
        </is>
      </c>
      <c r="B1113" s="4" t="inlineStr">
        <is>
          <t xml:space="preserve"> </t>
        </is>
      </c>
    </row>
    <row r="1114">
      <c r="A1114" s="4" t="inlineStr">
        <is>
          <t>Percent of Net Asset Value</t>
        </is>
      </c>
      <c r="B1114" s="6" t="n">
        <v>0.032</v>
      </c>
    </row>
    <row r="1115">
      <c r="A1115" s="4" t="inlineStr">
        <is>
          <t>C000236496 [Member] | Other Assets and Liabilities [Member]</t>
        </is>
      </c>
      <c r="B1115" s="4" t="inlineStr">
        <is>
          <t xml:space="preserve"> </t>
        </is>
      </c>
    </row>
    <row r="1116">
      <c r="A1116" s="3" t="inlineStr">
        <is>
          <t>Holdings [Line Items]</t>
        </is>
      </c>
      <c r="B1116" s="4" t="inlineStr">
        <is>
          <t xml:space="preserve"> </t>
        </is>
      </c>
    </row>
    <row r="1117">
      <c r="A1117" s="4" t="inlineStr">
        <is>
          <t>Percent of Net Asset Value</t>
        </is>
      </c>
      <c r="B1117" s="4" t="inlineStr">
        <is>
          <t>(1.00%)</t>
        </is>
      </c>
    </row>
    <row r="1118">
      <c r="A1118" s="4" t="inlineStr">
        <is>
          <t>C000018042 [Member] | INDIA</t>
        </is>
      </c>
      <c r="B1118" s="4" t="inlineStr">
        <is>
          <t xml:space="preserve"> </t>
        </is>
      </c>
    </row>
    <row r="1119">
      <c r="A1119" s="3" t="inlineStr">
        <is>
          <t>Holdings [Line Items]</t>
        </is>
      </c>
      <c r="B1119" s="4" t="inlineStr">
        <is>
          <t xml:space="preserve"> </t>
        </is>
      </c>
    </row>
    <row r="1120">
      <c r="A1120" s="4" t="inlineStr">
        <is>
          <t>Percent of Net Asset Value</t>
        </is>
      </c>
      <c r="B1120" s="8" t="n">
        <v>0.1</v>
      </c>
    </row>
    <row r="1121">
      <c r="A1121" s="4" t="inlineStr">
        <is>
          <t>C000018042 [Member] | UNITED KINGDOM</t>
        </is>
      </c>
      <c r="B1121" s="4" t="inlineStr">
        <is>
          <t xml:space="preserve"> </t>
        </is>
      </c>
    </row>
    <row r="1122">
      <c r="A1122" s="3" t="inlineStr">
        <is>
          <t>Holdings [Line Items]</t>
        </is>
      </c>
      <c r="B1122" s="4" t="inlineStr">
        <is>
          <t xml:space="preserve"> </t>
        </is>
      </c>
    </row>
    <row r="1123">
      <c r="A1123" s="4" t="inlineStr">
        <is>
          <t>Percent of Net Asset Value</t>
        </is>
      </c>
      <c r="B1123" s="8" t="n">
        <v>0.08</v>
      </c>
    </row>
    <row r="1124">
      <c r="A1124" s="4" t="inlineStr">
        <is>
          <t>C000018042 [Member] | JAPAN</t>
        </is>
      </c>
      <c r="B1124" s="4" t="inlineStr">
        <is>
          <t xml:space="preserve"> </t>
        </is>
      </c>
    </row>
    <row r="1125">
      <c r="A1125" s="3" t="inlineStr">
        <is>
          <t>Holdings [Line Items]</t>
        </is>
      </c>
      <c r="B1125" s="4" t="inlineStr">
        <is>
          <t xml:space="preserve"> </t>
        </is>
      </c>
    </row>
    <row r="1126">
      <c r="A1126" s="4" t="inlineStr">
        <is>
          <t>Percent of Net Asset Value</t>
        </is>
      </c>
      <c r="B1126" s="8" t="n">
        <v>0.2</v>
      </c>
    </row>
    <row r="1127">
      <c r="A1127" s="4" t="inlineStr">
        <is>
          <t>C000018042 [Member] | CANADA</t>
        </is>
      </c>
      <c r="B1127" s="4" t="inlineStr">
        <is>
          <t xml:space="preserve"> </t>
        </is>
      </c>
    </row>
    <row r="1128">
      <c r="A1128" s="3" t="inlineStr">
        <is>
          <t>Holdings [Line Items]</t>
        </is>
      </c>
      <c r="B1128" s="4" t="inlineStr">
        <is>
          <t xml:space="preserve"> </t>
        </is>
      </c>
    </row>
    <row r="1129">
      <c r="A1129" s="4" t="inlineStr">
        <is>
          <t>Percent of Net Asset Value</t>
        </is>
      </c>
      <c r="B1129" s="8" t="n">
        <v>0.13</v>
      </c>
    </row>
    <row r="1130">
      <c r="A1130" s="4" t="inlineStr">
        <is>
          <t>C000018042 [Member] | AUSTRALIA</t>
        </is>
      </c>
      <c r="B1130" s="4" t="inlineStr">
        <is>
          <t xml:space="preserve"> </t>
        </is>
      </c>
    </row>
    <row r="1131">
      <c r="A1131" s="3" t="inlineStr">
        <is>
          <t>Holdings [Line Items]</t>
        </is>
      </c>
      <c r="B1131" s="4" t="inlineStr">
        <is>
          <t xml:space="preserve"> </t>
        </is>
      </c>
    </row>
    <row r="1132">
      <c r="A1132" s="4" t="inlineStr">
        <is>
          <t>Percent of Net Asset Value</t>
        </is>
      </c>
      <c r="B1132" s="8" t="n">
        <v>0.08</v>
      </c>
    </row>
    <row r="1133">
      <c r="A1133" s="4" t="inlineStr">
        <is>
          <t>C000018042 [Member] | Common Stock [Member]</t>
        </is>
      </c>
      <c r="B1133" s="4" t="inlineStr">
        <is>
          <t xml:space="preserve"> </t>
        </is>
      </c>
    </row>
    <row r="1134">
      <c r="A1134" s="3" t="inlineStr">
        <is>
          <t>Holdings [Line Items]</t>
        </is>
      </c>
      <c r="B1134" s="4" t="inlineStr">
        <is>
          <t xml:space="preserve"> </t>
        </is>
      </c>
    </row>
    <row r="1135">
      <c r="A1135" s="4" t="inlineStr">
        <is>
          <t>Percent of Net Asset Value</t>
        </is>
      </c>
      <c r="B1135" s="6" t="n">
        <v>0.996</v>
      </c>
    </row>
    <row r="1136">
      <c r="A1136" s="4" t="inlineStr">
        <is>
          <t>C000018042 [Member] | Short-Term Investment [Member]</t>
        </is>
      </c>
      <c r="B1136" s="4" t="inlineStr">
        <is>
          <t xml:space="preserve"> </t>
        </is>
      </c>
    </row>
    <row r="1137">
      <c r="A1137" s="3" t="inlineStr">
        <is>
          <t>Holdings [Line Items]</t>
        </is>
      </c>
      <c r="B1137" s="4" t="inlineStr">
        <is>
          <t xml:space="preserve"> </t>
        </is>
      </c>
    </row>
    <row r="1138">
      <c r="A1138" s="4" t="inlineStr">
        <is>
          <t>Percent of Net Asset Value</t>
        </is>
      </c>
      <c r="B1138" s="6" t="n">
        <v>0.019</v>
      </c>
    </row>
    <row r="1139">
      <c r="A1139" s="4" t="inlineStr">
        <is>
          <t>C000018042 [Member] | Other Assets and Liabilities [Member]</t>
        </is>
      </c>
      <c r="B1139" s="4" t="inlineStr">
        <is>
          <t xml:space="preserve"> </t>
        </is>
      </c>
    </row>
    <row r="1140">
      <c r="A1140" s="3" t="inlineStr">
        <is>
          <t>Holdings [Line Items]</t>
        </is>
      </c>
      <c r="B1140" s="4" t="inlineStr">
        <is>
          <t xml:space="preserve"> </t>
        </is>
      </c>
    </row>
    <row r="1141">
      <c r="A1141" s="4" t="inlineStr">
        <is>
          <t>Percent of Net Asset Value</t>
        </is>
      </c>
      <c r="B1141" s="4" t="inlineStr">
        <is>
          <t>(1.80%)</t>
        </is>
      </c>
    </row>
    <row r="1142">
      <c r="A1142" s="4" t="inlineStr">
        <is>
          <t>C000018042 [Member] | Exchange-Traded Fund [Member]</t>
        </is>
      </c>
      <c r="B1142" s="4" t="inlineStr">
        <is>
          <t xml:space="preserve"> </t>
        </is>
      </c>
    </row>
    <row r="1143">
      <c r="A1143" s="3" t="inlineStr">
        <is>
          <t>Holdings [Line Items]</t>
        </is>
      </c>
      <c r="B1143" s="4" t="inlineStr">
        <is>
          <t xml:space="preserve"> </t>
        </is>
      </c>
    </row>
    <row r="1144">
      <c r="A1144" s="4" t="inlineStr">
        <is>
          <t>Percent of Net Asset Value</t>
        </is>
      </c>
      <c r="B1144" s="6" t="n">
        <v>0.003</v>
      </c>
    </row>
    <row r="1145">
      <c r="A1145" s="4" t="inlineStr">
        <is>
          <t>C000018043 [Member] | INDIA</t>
        </is>
      </c>
      <c r="B1145" s="4" t="inlineStr">
        <is>
          <t xml:space="preserve"> </t>
        </is>
      </c>
    </row>
    <row r="1146">
      <c r="A1146" s="3" t="inlineStr">
        <is>
          <t>Holdings [Line Items]</t>
        </is>
      </c>
      <c r="B1146" s="4" t="inlineStr">
        <is>
          <t xml:space="preserve"> </t>
        </is>
      </c>
    </row>
    <row r="1147">
      <c r="A1147" s="4" t="inlineStr">
        <is>
          <t>Percent of Net Asset Value</t>
        </is>
      </c>
      <c r="B1147" s="8" t="n">
        <v>0.1</v>
      </c>
    </row>
    <row r="1148">
      <c r="A1148" s="4" t="inlineStr">
        <is>
          <t>C000018043 [Member] | UNITED KINGDOM</t>
        </is>
      </c>
      <c r="B1148" s="4" t="inlineStr">
        <is>
          <t xml:space="preserve"> </t>
        </is>
      </c>
    </row>
    <row r="1149">
      <c r="A1149" s="3" t="inlineStr">
        <is>
          <t>Holdings [Line Items]</t>
        </is>
      </c>
      <c r="B1149" s="4" t="inlineStr">
        <is>
          <t xml:space="preserve"> </t>
        </is>
      </c>
    </row>
    <row r="1150">
      <c r="A1150" s="4" t="inlineStr">
        <is>
          <t>Percent of Net Asset Value</t>
        </is>
      </c>
      <c r="B1150" s="8" t="n">
        <v>0.08</v>
      </c>
    </row>
    <row r="1151">
      <c r="A1151" s="4" t="inlineStr">
        <is>
          <t>C000018043 [Member] | JAPAN</t>
        </is>
      </c>
      <c r="B1151" s="4" t="inlineStr">
        <is>
          <t xml:space="preserve"> </t>
        </is>
      </c>
    </row>
    <row r="1152">
      <c r="A1152" s="3" t="inlineStr">
        <is>
          <t>Holdings [Line Items]</t>
        </is>
      </c>
      <c r="B1152" s="4" t="inlineStr">
        <is>
          <t xml:space="preserve"> </t>
        </is>
      </c>
    </row>
    <row r="1153">
      <c r="A1153" s="4" t="inlineStr">
        <is>
          <t>Percent of Net Asset Value</t>
        </is>
      </c>
      <c r="B1153" s="8" t="n">
        <v>0.2</v>
      </c>
    </row>
    <row r="1154">
      <c r="A1154" s="4" t="inlineStr">
        <is>
          <t>C000018043 [Member] | CANADA</t>
        </is>
      </c>
      <c r="B1154" s="4" t="inlineStr">
        <is>
          <t xml:space="preserve"> </t>
        </is>
      </c>
    </row>
    <row r="1155">
      <c r="A1155" s="3" t="inlineStr">
        <is>
          <t>Holdings [Line Items]</t>
        </is>
      </c>
      <c r="B1155" s="4" t="inlineStr">
        <is>
          <t xml:space="preserve"> </t>
        </is>
      </c>
    </row>
    <row r="1156">
      <c r="A1156" s="4" t="inlineStr">
        <is>
          <t>Percent of Net Asset Value</t>
        </is>
      </c>
      <c r="B1156" s="8" t="n">
        <v>0.13</v>
      </c>
    </row>
    <row r="1157">
      <c r="A1157" s="4" t="inlineStr">
        <is>
          <t>C000018043 [Member] | AUSTRALIA</t>
        </is>
      </c>
      <c r="B1157" s="4" t="inlineStr">
        <is>
          <t xml:space="preserve"> </t>
        </is>
      </c>
    </row>
    <row r="1158">
      <c r="A1158" s="3" t="inlineStr">
        <is>
          <t>Holdings [Line Items]</t>
        </is>
      </c>
      <c r="B1158" s="4" t="inlineStr">
        <is>
          <t xml:space="preserve"> </t>
        </is>
      </c>
    </row>
    <row r="1159">
      <c r="A1159" s="4" t="inlineStr">
        <is>
          <t>Percent of Net Asset Value</t>
        </is>
      </c>
      <c r="B1159" s="8" t="n">
        <v>0.08</v>
      </c>
    </row>
    <row r="1160">
      <c r="A1160" s="4" t="inlineStr">
        <is>
          <t>C000018043 [Member] | Common Stock [Member]</t>
        </is>
      </c>
      <c r="B1160" s="4" t="inlineStr">
        <is>
          <t xml:space="preserve"> </t>
        </is>
      </c>
    </row>
    <row r="1161">
      <c r="A1161" s="3" t="inlineStr">
        <is>
          <t>Holdings [Line Items]</t>
        </is>
      </c>
      <c r="B1161" s="4" t="inlineStr">
        <is>
          <t xml:space="preserve"> </t>
        </is>
      </c>
    </row>
    <row r="1162">
      <c r="A1162" s="4" t="inlineStr">
        <is>
          <t>Percent of Net Asset Value</t>
        </is>
      </c>
      <c r="B1162" s="6" t="n">
        <v>0.996</v>
      </c>
    </row>
    <row r="1163">
      <c r="A1163" s="4" t="inlineStr">
        <is>
          <t>C000018043 [Member] | Short-Term Investment [Member]</t>
        </is>
      </c>
      <c r="B1163" s="4" t="inlineStr">
        <is>
          <t xml:space="preserve"> </t>
        </is>
      </c>
    </row>
    <row r="1164">
      <c r="A1164" s="3" t="inlineStr">
        <is>
          <t>Holdings [Line Items]</t>
        </is>
      </c>
      <c r="B1164" s="4" t="inlineStr">
        <is>
          <t xml:space="preserve"> </t>
        </is>
      </c>
    </row>
    <row r="1165">
      <c r="A1165" s="4" t="inlineStr">
        <is>
          <t>Percent of Net Asset Value</t>
        </is>
      </c>
      <c r="B1165" s="6" t="n">
        <v>0.019</v>
      </c>
    </row>
    <row r="1166">
      <c r="A1166" s="4" t="inlineStr">
        <is>
          <t>C000018043 [Member] | Other Assets and Liabilities [Member]</t>
        </is>
      </c>
      <c r="B1166" s="4" t="inlineStr">
        <is>
          <t xml:space="preserve"> </t>
        </is>
      </c>
    </row>
    <row r="1167">
      <c r="A1167" s="3" t="inlineStr">
        <is>
          <t>Holdings [Line Items]</t>
        </is>
      </c>
      <c r="B1167" s="4" t="inlineStr">
        <is>
          <t xml:space="preserve"> </t>
        </is>
      </c>
    </row>
    <row r="1168">
      <c r="A1168" s="4" t="inlineStr">
        <is>
          <t>Percent of Net Asset Value</t>
        </is>
      </c>
      <c r="B1168" s="4" t="inlineStr">
        <is>
          <t>(1.80%)</t>
        </is>
      </c>
    </row>
    <row r="1169">
      <c r="A1169" s="4" t="inlineStr">
        <is>
          <t>C000018043 [Member] | Exchange-Traded Fund [Member]</t>
        </is>
      </c>
      <c r="B1169" s="4" t="inlineStr">
        <is>
          <t xml:space="preserve"> </t>
        </is>
      </c>
    </row>
    <row r="1170">
      <c r="A1170" s="3" t="inlineStr">
        <is>
          <t>Holdings [Line Items]</t>
        </is>
      </c>
      <c r="B1170" s="4" t="inlineStr">
        <is>
          <t xml:space="preserve"> </t>
        </is>
      </c>
    </row>
    <row r="1171">
      <c r="A1171" s="4" t="inlineStr">
        <is>
          <t>Percent of Net Asset Value</t>
        </is>
      </c>
      <c r="B1171" s="6" t="n">
        <v>0.003</v>
      </c>
    </row>
    <row r="1172">
      <c r="A1172" s="4" t="inlineStr">
        <is>
          <t>C000088079 [Member] | INDIA</t>
        </is>
      </c>
      <c r="B1172" s="4" t="inlineStr">
        <is>
          <t xml:space="preserve"> </t>
        </is>
      </c>
    </row>
    <row r="1173">
      <c r="A1173" s="3" t="inlineStr">
        <is>
          <t>Holdings [Line Items]</t>
        </is>
      </c>
      <c r="B1173" s="4" t="inlineStr">
        <is>
          <t xml:space="preserve"> </t>
        </is>
      </c>
    </row>
    <row r="1174">
      <c r="A1174" s="4" t="inlineStr">
        <is>
          <t>Percent of Net Asset Value</t>
        </is>
      </c>
      <c r="B1174" s="8" t="n">
        <v>0.1</v>
      </c>
    </row>
    <row r="1175">
      <c r="A1175" s="4" t="inlineStr">
        <is>
          <t>C000088079 [Member] | UNITED KINGDOM</t>
        </is>
      </c>
      <c r="B1175" s="4" t="inlineStr">
        <is>
          <t xml:space="preserve"> </t>
        </is>
      </c>
    </row>
    <row r="1176">
      <c r="A1176" s="3" t="inlineStr">
        <is>
          <t>Holdings [Line Items]</t>
        </is>
      </c>
      <c r="B1176" s="4" t="inlineStr">
        <is>
          <t xml:space="preserve"> </t>
        </is>
      </c>
    </row>
    <row r="1177">
      <c r="A1177" s="4" t="inlineStr">
        <is>
          <t>Percent of Net Asset Value</t>
        </is>
      </c>
      <c r="B1177" s="8" t="n">
        <v>0.08</v>
      </c>
    </row>
    <row r="1178">
      <c r="A1178" s="4" t="inlineStr">
        <is>
          <t>C000088079 [Member] | JAPAN</t>
        </is>
      </c>
      <c r="B1178" s="4" t="inlineStr">
        <is>
          <t xml:space="preserve"> </t>
        </is>
      </c>
    </row>
    <row r="1179">
      <c r="A1179" s="3" t="inlineStr">
        <is>
          <t>Holdings [Line Items]</t>
        </is>
      </c>
      <c r="B1179" s="4" t="inlineStr">
        <is>
          <t xml:space="preserve"> </t>
        </is>
      </c>
    </row>
    <row r="1180">
      <c r="A1180" s="4" t="inlineStr">
        <is>
          <t>Percent of Net Asset Value</t>
        </is>
      </c>
      <c r="B1180" s="8" t="n">
        <v>0.2</v>
      </c>
    </row>
    <row r="1181">
      <c r="A1181" s="4" t="inlineStr">
        <is>
          <t>C000088079 [Member] | CANADA</t>
        </is>
      </c>
      <c r="B1181" s="4" t="inlineStr">
        <is>
          <t xml:space="preserve"> </t>
        </is>
      </c>
    </row>
    <row r="1182">
      <c r="A1182" s="3" t="inlineStr">
        <is>
          <t>Holdings [Line Items]</t>
        </is>
      </c>
      <c r="B1182" s="4" t="inlineStr">
        <is>
          <t xml:space="preserve"> </t>
        </is>
      </c>
    </row>
    <row r="1183">
      <c r="A1183" s="4" t="inlineStr">
        <is>
          <t>Percent of Net Asset Value</t>
        </is>
      </c>
      <c r="B1183" s="8" t="n">
        <v>0.13</v>
      </c>
    </row>
    <row r="1184">
      <c r="A1184" s="4" t="inlineStr">
        <is>
          <t>C000088079 [Member] | AUSTRALIA</t>
        </is>
      </c>
      <c r="B1184" s="4" t="inlineStr">
        <is>
          <t xml:space="preserve"> </t>
        </is>
      </c>
    </row>
    <row r="1185">
      <c r="A1185" s="3" t="inlineStr">
        <is>
          <t>Holdings [Line Items]</t>
        </is>
      </c>
      <c r="B1185" s="4" t="inlineStr">
        <is>
          <t xml:space="preserve"> </t>
        </is>
      </c>
    </row>
    <row r="1186">
      <c r="A1186" s="4" t="inlineStr">
        <is>
          <t>Percent of Net Asset Value</t>
        </is>
      </c>
      <c r="B1186" s="8" t="n">
        <v>0.08</v>
      </c>
    </row>
    <row r="1187">
      <c r="A1187" s="4" t="inlineStr">
        <is>
          <t>C000088079 [Member] | Common Stock [Member]</t>
        </is>
      </c>
      <c r="B1187" s="4" t="inlineStr">
        <is>
          <t xml:space="preserve"> </t>
        </is>
      </c>
    </row>
    <row r="1188">
      <c r="A1188" s="3" t="inlineStr">
        <is>
          <t>Holdings [Line Items]</t>
        </is>
      </c>
      <c r="B1188" s="4" t="inlineStr">
        <is>
          <t xml:space="preserve"> </t>
        </is>
      </c>
    </row>
    <row r="1189">
      <c r="A1189" s="4" t="inlineStr">
        <is>
          <t>Percent of Net Asset Value</t>
        </is>
      </c>
      <c r="B1189" s="6" t="n">
        <v>0.996</v>
      </c>
    </row>
    <row r="1190">
      <c r="A1190" s="4" t="inlineStr">
        <is>
          <t>C000088079 [Member] | Short-Term Investment [Member]</t>
        </is>
      </c>
      <c r="B1190" s="4" t="inlineStr">
        <is>
          <t xml:space="preserve"> </t>
        </is>
      </c>
    </row>
    <row r="1191">
      <c r="A1191" s="3" t="inlineStr">
        <is>
          <t>Holdings [Line Items]</t>
        </is>
      </c>
      <c r="B1191" s="4" t="inlineStr">
        <is>
          <t xml:space="preserve"> </t>
        </is>
      </c>
    </row>
    <row r="1192">
      <c r="A1192" s="4" t="inlineStr">
        <is>
          <t>Percent of Net Asset Value</t>
        </is>
      </c>
      <c r="B1192" s="6" t="n">
        <v>0.019</v>
      </c>
    </row>
    <row r="1193">
      <c r="A1193" s="4" t="inlineStr">
        <is>
          <t>C000088079 [Member] | Other Assets and Liabilities [Member]</t>
        </is>
      </c>
      <c r="B1193" s="4" t="inlineStr">
        <is>
          <t xml:space="preserve"> </t>
        </is>
      </c>
    </row>
    <row r="1194">
      <c r="A1194" s="3" t="inlineStr">
        <is>
          <t>Holdings [Line Items]</t>
        </is>
      </c>
      <c r="B1194" s="4" t="inlineStr">
        <is>
          <t xml:space="preserve"> </t>
        </is>
      </c>
    </row>
    <row r="1195">
      <c r="A1195" s="4" t="inlineStr">
        <is>
          <t>Percent of Net Asset Value</t>
        </is>
      </c>
      <c r="B1195" s="4" t="inlineStr">
        <is>
          <t>(1.80%)</t>
        </is>
      </c>
    </row>
    <row r="1196">
      <c r="A1196" s="4" t="inlineStr">
        <is>
          <t>C000088079 [Member] | Exchange-Traded Fund [Member]</t>
        </is>
      </c>
      <c r="B1196" s="4" t="inlineStr">
        <is>
          <t xml:space="preserve"> </t>
        </is>
      </c>
    </row>
    <row r="1197">
      <c r="A1197" s="3" t="inlineStr">
        <is>
          <t>Holdings [Line Items]</t>
        </is>
      </c>
      <c r="B1197" s="4" t="inlineStr">
        <is>
          <t xml:space="preserve"> </t>
        </is>
      </c>
    </row>
    <row r="1198">
      <c r="A1198" s="4" t="inlineStr">
        <is>
          <t>Percent of Net Asset Value</t>
        </is>
      </c>
      <c r="B1198" s="6" t="n">
        <v>0.003</v>
      </c>
    </row>
    <row r="1199">
      <c r="A1199" s="4" t="inlineStr">
        <is>
          <t>C000088080 [Member] | INDIA</t>
        </is>
      </c>
      <c r="B1199" s="4" t="inlineStr">
        <is>
          <t xml:space="preserve"> </t>
        </is>
      </c>
    </row>
    <row r="1200">
      <c r="A1200" s="3" t="inlineStr">
        <is>
          <t>Holdings [Line Items]</t>
        </is>
      </c>
      <c r="B1200" s="4" t="inlineStr">
        <is>
          <t xml:space="preserve"> </t>
        </is>
      </c>
    </row>
    <row r="1201">
      <c r="A1201" s="4" t="inlineStr">
        <is>
          <t>Percent of Net Asset Value</t>
        </is>
      </c>
      <c r="B1201" s="8" t="n">
        <v>0.1</v>
      </c>
    </row>
    <row r="1202">
      <c r="A1202" s="4" t="inlineStr">
        <is>
          <t>C000088080 [Member] | UNITED KINGDOM</t>
        </is>
      </c>
      <c r="B1202" s="4" t="inlineStr">
        <is>
          <t xml:space="preserve"> </t>
        </is>
      </c>
    </row>
    <row r="1203">
      <c r="A1203" s="3" t="inlineStr">
        <is>
          <t>Holdings [Line Items]</t>
        </is>
      </c>
      <c r="B1203" s="4" t="inlineStr">
        <is>
          <t xml:space="preserve"> </t>
        </is>
      </c>
    </row>
    <row r="1204">
      <c r="A1204" s="4" t="inlineStr">
        <is>
          <t>Percent of Net Asset Value</t>
        </is>
      </c>
      <c r="B1204" s="8" t="n">
        <v>0.08</v>
      </c>
    </row>
    <row r="1205">
      <c r="A1205" s="4" t="inlineStr">
        <is>
          <t>C000088080 [Member] | JAPAN</t>
        </is>
      </c>
      <c r="B1205" s="4" t="inlineStr">
        <is>
          <t xml:space="preserve"> </t>
        </is>
      </c>
    </row>
    <row r="1206">
      <c r="A1206" s="3" t="inlineStr">
        <is>
          <t>Holdings [Line Items]</t>
        </is>
      </c>
      <c r="B1206" s="4" t="inlineStr">
        <is>
          <t xml:space="preserve"> </t>
        </is>
      </c>
    </row>
    <row r="1207">
      <c r="A1207" s="4" t="inlineStr">
        <is>
          <t>Percent of Net Asset Value</t>
        </is>
      </c>
      <c r="B1207" s="8" t="n">
        <v>0.2</v>
      </c>
    </row>
    <row r="1208">
      <c r="A1208" s="4" t="inlineStr">
        <is>
          <t>C000088080 [Member] | CANADA</t>
        </is>
      </c>
      <c r="B1208" s="4" t="inlineStr">
        <is>
          <t xml:space="preserve"> </t>
        </is>
      </c>
    </row>
    <row r="1209">
      <c r="A1209" s="3" t="inlineStr">
        <is>
          <t>Holdings [Line Items]</t>
        </is>
      </c>
      <c r="B1209" s="4" t="inlineStr">
        <is>
          <t xml:space="preserve"> </t>
        </is>
      </c>
    </row>
    <row r="1210">
      <c r="A1210" s="4" t="inlineStr">
        <is>
          <t>Percent of Net Asset Value</t>
        </is>
      </c>
      <c r="B1210" s="8" t="n">
        <v>0.13</v>
      </c>
    </row>
    <row r="1211">
      <c r="A1211" s="4" t="inlineStr">
        <is>
          <t>C000088080 [Member] | AUSTRALIA</t>
        </is>
      </c>
      <c r="B1211" s="4" t="inlineStr">
        <is>
          <t xml:space="preserve"> </t>
        </is>
      </c>
    </row>
    <row r="1212">
      <c r="A1212" s="3" t="inlineStr">
        <is>
          <t>Holdings [Line Items]</t>
        </is>
      </c>
      <c r="B1212" s="4" t="inlineStr">
        <is>
          <t xml:space="preserve"> </t>
        </is>
      </c>
    </row>
    <row r="1213">
      <c r="A1213" s="4" t="inlineStr">
        <is>
          <t>Percent of Net Asset Value</t>
        </is>
      </c>
      <c r="B1213" s="8" t="n">
        <v>0.08</v>
      </c>
    </row>
    <row r="1214">
      <c r="A1214" s="4" t="inlineStr">
        <is>
          <t>C000088080 [Member] | Common Stock [Member]</t>
        </is>
      </c>
      <c r="B1214" s="4" t="inlineStr">
        <is>
          <t xml:space="preserve"> </t>
        </is>
      </c>
    </row>
    <row r="1215">
      <c r="A1215" s="3" t="inlineStr">
        <is>
          <t>Holdings [Line Items]</t>
        </is>
      </c>
      <c r="B1215" s="4" t="inlineStr">
        <is>
          <t xml:space="preserve"> </t>
        </is>
      </c>
    </row>
    <row r="1216">
      <c r="A1216" s="4" t="inlineStr">
        <is>
          <t>Percent of Net Asset Value</t>
        </is>
      </c>
      <c r="B1216" s="6" t="n">
        <v>0.996</v>
      </c>
    </row>
    <row r="1217">
      <c r="A1217" s="4" t="inlineStr">
        <is>
          <t>C000088080 [Member] | Short-Term Investment [Member]</t>
        </is>
      </c>
      <c r="B1217" s="4" t="inlineStr">
        <is>
          <t xml:space="preserve"> </t>
        </is>
      </c>
    </row>
    <row r="1218">
      <c r="A1218" s="3" t="inlineStr">
        <is>
          <t>Holdings [Line Items]</t>
        </is>
      </c>
      <c r="B1218" s="4" t="inlineStr">
        <is>
          <t xml:space="preserve"> </t>
        </is>
      </c>
    </row>
    <row r="1219">
      <c r="A1219" s="4" t="inlineStr">
        <is>
          <t>Percent of Net Asset Value</t>
        </is>
      </c>
      <c r="B1219" s="6" t="n">
        <v>0.019</v>
      </c>
    </row>
    <row r="1220">
      <c r="A1220" s="4" t="inlineStr">
        <is>
          <t>C000088080 [Member] | Other Assets and Liabilities [Member]</t>
        </is>
      </c>
      <c r="B1220" s="4" t="inlineStr">
        <is>
          <t xml:space="preserve"> </t>
        </is>
      </c>
    </row>
    <row r="1221">
      <c r="A1221" s="3" t="inlineStr">
        <is>
          <t>Holdings [Line Items]</t>
        </is>
      </c>
      <c r="B1221" s="4" t="inlineStr">
        <is>
          <t xml:space="preserve"> </t>
        </is>
      </c>
    </row>
    <row r="1222">
      <c r="A1222" s="4" t="inlineStr">
        <is>
          <t>Percent of Net Asset Value</t>
        </is>
      </c>
      <c r="B1222" s="4" t="inlineStr">
        <is>
          <t>(1.80%)</t>
        </is>
      </c>
    </row>
    <row r="1223">
      <c r="A1223" s="4" t="inlineStr">
        <is>
          <t>C000088080 [Member] | Exchange-Traded Fund [Member]</t>
        </is>
      </c>
      <c r="B1223" s="4" t="inlineStr">
        <is>
          <t xml:space="preserve"> </t>
        </is>
      </c>
    </row>
    <row r="1224">
      <c r="A1224" s="3" t="inlineStr">
        <is>
          <t>Holdings [Line Items]</t>
        </is>
      </c>
      <c r="B1224" s="4" t="inlineStr">
        <is>
          <t xml:space="preserve"> </t>
        </is>
      </c>
    </row>
    <row r="1225">
      <c r="A1225" s="4" t="inlineStr">
        <is>
          <t>Percent of Net Asset Value</t>
        </is>
      </c>
      <c r="B1225" s="6" t="n">
        <v>0.003</v>
      </c>
    </row>
    <row r="1226">
      <c r="A1226" s="4" t="inlineStr">
        <is>
          <t>C000088081 [Member] | INDIA</t>
        </is>
      </c>
      <c r="B1226" s="4" t="inlineStr">
        <is>
          <t xml:space="preserve"> </t>
        </is>
      </c>
    </row>
    <row r="1227">
      <c r="A1227" s="3" t="inlineStr">
        <is>
          <t>Holdings [Line Items]</t>
        </is>
      </c>
      <c r="B1227" s="4" t="inlineStr">
        <is>
          <t xml:space="preserve"> </t>
        </is>
      </c>
    </row>
    <row r="1228">
      <c r="A1228" s="4" t="inlineStr">
        <is>
          <t>Percent of Net Asset Value</t>
        </is>
      </c>
      <c r="B1228" s="8" t="n">
        <v>0.1</v>
      </c>
    </row>
    <row r="1229">
      <c r="A1229" s="4" t="inlineStr">
        <is>
          <t>C000088081 [Member] | UNITED KINGDOM</t>
        </is>
      </c>
      <c r="B1229" s="4" t="inlineStr">
        <is>
          <t xml:space="preserve"> </t>
        </is>
      </c>
    </row>
    <row r="1230">
      <c r="A1230" s="3" t="inlineStr">
        <is>
          <t>Holdings [Line Items]</t>
        </is>
      </c>
      <c r="B1230" s="4" t="inlineStr">
        <is>
          <t xml:space="preserve"> </t>
        </is>
      </c>
    </row>
    <row r="1231">
      <c r="A1231" s="4" t="inlineStr">
        <is>
          <t>Percent of Net Asset Value</t>
        </is>
      </c>
      <c r="B1231" s="8" t="n">
        <v>0.08</v>
      </c>
    </row>
    <row r="1232">
      <c r="A1232" s="4" t="inlineStr">
        <is>
          <t>C000088081 [Member] | JAPAN</t>
        </is>
      </c>
      <c r="B1232" s="4" t="inlineStr">
        <is>
          <t xml:space="preserve"> </t>
        </is>
      </c>
    </row>
    <row r="1233">
      <c r="A1233" s="3" t="inlineStr">
        <is>
          <t>Holdings [Line Items]</t>
        </is>
      </c>
      <c r="B1233" s="4" t="inlineStr">
        <is>
          <t xml:space="preserve"> </t>
        </is>
      </c>
    </row>
    <row r="1234">
      <c r="A1234" s="4" t="inlineStr">
        <is>
          <t>Percent of Net Asset Value</t>
        </is>
      </c>
      <c r="B1234" s="8" t="n">
        <v>0.2</v>
      </c>
    </row>
    <row r="1235">
      <c r="A1235" s="4" t="inlineStr">
        <is>
          <t>C000088081 [Member] | CANADA</t>
        </is>
      </c>
      <c r="B1235" s="4" t="inlineStr">
        <is>
          <t xml:space="preserve"> </t>
        </is>
      </c>
    </row>
    <row r="1236">
      <c r="A1236" s="3" t="inlineStr">
        <is>
          <t>Holdings [Line Items]</t>
        </is>
      </c>
      <c r="B1236" s="4" t="inlineStr">
        <is>
          <t xml:space="preserve"> </t>
        </is>
      </c>
    </row>
    <row r="1237">
      <c r="A1237" s="4" t="inlineStr">
        <is>
          <t>Percent of Net Asset Value</t>
        </is>
      </c>
      <c r="B1237" s="8" t="n">
        <v>0.13</v>
      </c>
    </row>
    <row r="1238">
      <c r="A1238" s="4" t="inlineStr">
        <is>
          <t>C000088081 [Member] | AUSTRALIA</t>
        </is>
      </c>
      <c r="B1238" s="4" t="inlineStr">
        <is>
          <t xml:space="preserve"> </t>
        </is>
      </c>
    </row>
    <row r="1239">
      <c r="A1239" s="3" t="inlineStr">
        <is>
          <t>Holdings [Line Items]</t>
        </is>
      </c>
      <c r="B1239" s="4" t="inlineStr">
        <is>
          <t xml:space="preserve"> </t>
        </is>
      </c>
    </row>
    <row r="1240">
      <c r="A1240" s="4" t="inlineStr">
        <is>
          <t>Percent of Net Asset Value</t>
        </is>
      </c>
      <c r="B1240" s="8" t="n">
        <v>0.08</v>
      </c>
    </row>
    <row r="1241">
      <c r="A1241" s="4" t="inlineStr">
        <is>
          <t>C000088081 [Member] | Common Stock [Member]</t>
        </is>
      </c>
      <c r="B1241" s="4" t="inlineStr">
        <is>
          <t xml:space="preserve"> </t>
        </is>
      </c>
    </row>
    <row r="1242">
      <c r="A1242" s="3" t="inlineStr">
        <is>
          <t>Holdings [Line Items]</t>
        </is>
      </c>
      <c r="B1242" s="4" t="inlineStr">
        <is>
          <t xml:space="preserve"> </t>
        </is>
      </c>
    </row>
    <row r="1243">
      <c r="A1243" s="4" t="inlineStr">
        <is>
          <t>Percent of Net Asset Value</t>
        </is>
      </c>
      <c r="B1243" s="6" t="n">
        <v>0.996</v>
      </c>
    </row>
    <row r="1244">
      <c r="A1244" s="4" t="inlineStr">
        <is>
          <t>C000088081 [Member] | Short-Term Investment [Member]</t>
        </is>
      </c>
      <c r="B1244" s="4" t="inlineStr">
        <is>
          <t xml:space="preserve"> </t>
        </is>
      </c>
    </row>
    <row r="1245">
      <c r="A1245" s="3" t="inlineStr">
        <is>
          <t>Holdings [Line Items]</t>
        </is>
      </c>
      <c r="B1245" s="4" t="inlineStr">
        <is>
          <t xml:space="preserve"> </t>
        </is>
      </c>
    </row>
    <row r="1246">
      <c r="A1246" s="4" t="inlineStr">
        <is>
          <t>Percent of Net Asset Value</t>
        </is>
      </c>
      <c r="B1246" s="6" t="n">
        <v>0.019</v>
      </c>
    </row>
    <row r="1247">
      <c r="A1247" s="4" t="inlineStr">
        <is>
          <t>C000088081 [Member] | Other Assets and Liabilities [Member]</t>
        </is>
      </c>
      <c r="B1247" s="4" t="inlineStr">
        <is>
          <t xml:space="preserve"> </t>
        </is>
      </c>
    </row>
    <row r="1248">
      <c r="A1248" s="3" t="inlineStr">
        <is>
          <t>Holdings [Line Items]</t>
        </is>
      </c>
      <c r="B1248" s="4" t="inlineStr">
        <is>
          <t xml:space="preserve"> </t>
        </is>
      </c>
    </row>
    <row r="1249">
      <c r="A1249" s="4" t="inlineStr">
        <is>
          <t>Percent of Net Asset Value</t>
        </is>
      </c>
      <c r="B1249" s="4" t="inlineStr">
        <is>
          <t>(1.80%)</t>
        </is>
      </c>
    </row>
    <row r="1250">
      <c r="A1250" s="4" t="inlineStr">
        <is>
          <t>C000088081 [Member] | Exchange-Traded Fund [Member]</t>
        </is>
      </c>
      <c r="B1250" s="4" t="inlineStr">
        <is>
          <t xml:space="preserve"> </t>
        </is>
      </c>
    </row>
    <row r="1251">
      <c r="A1251" s="3" t="inlineStr">
        <is>
          <t>Holdings [Line Items]</t>
        </is>
      </c>
      <c r="B1251" s="4" t="inlineStr">
        <is>
          <t xml:space="preserve"> </t>
        </is>
      </c>
    </row>
    <row r="1252">
      <c r="A1252" s="4" t="inlineStr">
        <is>
          <t>Percent of Net Asset Value</t>
        </is>
      </c>
      <c r="B1252" s="6" t="n">
        <v>0.003</v>
      </c>
    </row>
    <row r="1253">
      <c r="A1253" s="4" t="inlineStr">
        <is>
          <t>C000152811 [Member] | UNITED KINGDOM</t>
        </is>
      </c>
      <c r="B1253" s="4" t="inlineStr">
        <is>
          <t xml:space="preserve"> </t>
        </is>
      </c>
    </row>
    <row r="1254">
      <c r="A1254" s="3" t="inlineStr">
        <is>
          <t>Holdings [Line Items]</t>
        </is>
      </c>
      <c r="B1254" s="4" t="inlineStr">
        <is>
          <t xml:space="preserve"> </t>
        </is>
      </c>
    </row>
    <row r="1255">
      <c r="A1255" s="4" t="inlineStr">
        <is>
          <t>Percent of Net Asset Value</t>
        </is>
      </c>
      <c r="B1255" s="8" t="n">
        <v>0.12</v>
      </c>
    </row>
    <row r="1256">
      <c r="A1256" s="4" t="inlineStr">
        <is>
          <t>C000152811 [Member] | JAPAN</t>
        </is>
      </c>
      <c r="B1256" s="4" t="inlineStr">
        <is>
          <t xml:space="preserve"> </t>
        </is>
      </c>
    </row>
    <row r="1257">
      <c r="A1257" s="3" t="inlineStr">
        <is>
          <t>Holdings [Line Items]</t>
        </is>
      </c>
      <c r="B1257" s="4" t="inlineStr">
        <is>
          <t xml:space="preserve"> </t>
        </is>
      </c>
    </row>
    <row r="1258">
      <c r="A1258" s="4" t="inlineStr">
        <is>
          <t>Percent of Net Asset Value</t>
        </is>
      </c>
      <c r="B1258" s="8" t="n">
        <v>0.29</v>
      </c>
    </row>
    <row r="1259">
      <c r="A1259" s="4" t="inlineStr">
        <is>
          <t>C000152811 [Member] | CANADA</t>
        </is>
      </c>
      <c r="B1259" s="4" t="inlineStr">
        <is>
          <t xml:space="preserve"> </t>
        </is>
      </c>
    </row>
    <row r="1260">
      <c r="A1260" s="3" t="inlineStr">
        <is>
          <t>Holdings [Line Items]</t>
        </is>
      </c>
      <c r="B1260" s="4" t="inlineStr">
        <is>
          <t xml:space="preserve"> </t>
        </is>
      </c>
    </row>
    <row r="1261">
      <c r="A1261" s="4" t="inlineStr">
        <is>
          <t>Percent of Net Asset Value</t>
        </is>
      </c>
      <c r="B1261" s="8" t="n">
        <v>0.11</v>
      </c>
    </row>
    <row r="1262">
      <c r="A1262" s="4" t="inlineStr">
        <is>
          <t>C000152811 [Member] | AUSTRALIA</t>
        </is>
      </c>
      <c r="B1262" s="4" t="inlineStr">
        <is>
          <t xml:space="preserve"> </t>
        </is>
      </c>
    </row>
    <row r="1263">
      <c r="A1263" s="3" t="inlineStr">
        <is>
          <t>Holdings [Line Items]</t>
        </is>
      </c>
      <c r="B1263" s="4" t="inlineStr">
        <is>
          <t xml:space="preserve"> </t>
        </is>
      </c>
    </row>
    <row r="1264">
      <c r="A1264" s="4" t="inlineStr">
        <is>
          <t>Percent of Net Asset Value</t>
        </is>
      </c>
      <c r="B1264" s="8" t="n">
        <v>0.14</v>
      </c>
    </row>
    <row r="1265">
      <c r="A1265" s="4" t="inlineStr">
        <is>
          <t>C000152811 [Member] | SWEDEN</t>
        </is>
      </c>
      <c r="B1265" s="4" t="inlineStr">
        <is>
          <t xml:space="preserve"> </t>
        </is>
      </c>
    </row>
    <row r="1266">
      <c r="A1266" s="3" t="inlineStr">
        <is>
          <t>Holdings [Line Items]</t>
        </is>
      </c>
      <c r="B1266" s="4" t="inlineStr">
        <is>
          <t xml:space="preserve"> </t>
        </is>
      </c>
    </row>
    <row r="1267">
      <c r="A1267" s="4" t="inlineStr">
        <is>
          <t>Percent of Net Asset Value</t>
        </is>
      </c>
      <c r="B1267" s="8" t="n">
        <v>0.05</v>
      </c>
    </row>
    <row r="1268">
      <c r="A1268" s="4" t="inlineStr">
        <is>
          <t>C000152811 [Member] | Common Stock [Member]</t>
        </is>
      </c>
      <c r="B1268" s="4" t="inlineStr">
        <is>
          <t xml:space="preserve"> </t>
        </is>
      </c>
    </row>
    <row r="1269">
      <c r="A1269" s="3" t="inlineStr">
        <is>
          <t>Holdings [Line Items]</t>
        </is>
      </c>
      <c r="B1269" s="4" t="inlineStr">
        <is>
          <t xml:space="preserve"> </t>
        </is>
      </c>
    </row>
    <row r="1270">
      <c r="A1270" s="4" t="inlineStr">
        <is>
          <t>Percent of Net Asset Value</t>
        </is>
      </c>
      <c r="B1270" s="6" t="n">
        <v>0.984</v>
      </c>
    </row>
    <row r="1271">
      <c r="A1271" s="4" t="inlineStr">
        <is>
          <t>C000152811 [Member] | Short-Term Investment [Member]</t>
        </is>
      </c>
      <c r="B1271" s="4" t="inlineStr">
        <is>
          <t xml:space="preserve"> </t>
        </is>
      </c>
    </row>
    <row r="1272">
      <c r="A1272" s="3" t="inlineStr">
        <is>
          <t>Holdings [Line Items]</t>
        </is>
      </c>
      <c r="B1272" s="4" t="inlineStr">
        <is>
          <t xml:space="preserve"> </t>
        </is>
      </c>
    </row>
    <row r="1273">
      <c r="A1273" s="4" t="inlineStr">
        <is>
          <t>Percent of Net Asset Value</t>
        </is>
      </c>
      <c r="B1273" s="6" t="n">
        <v>0.035</v>
      </c>
    </row>
    <row r="1274">
      <c r="A1274" s="4" t="inlineStr">
        <is>
          <t>C000152811 [Member] | Other Assets and Liabilities [Member]</t>
        </is>
      </c>
      <c r="B1274" s="4" t="inlineStr">
        <is>
          <t xml:space="preserve"> </t>
        </is>
      </c>
    </row>
    <row r="1275">
      <c r="A1275" s="3" t="inlineStr">
        <is>
          <t>Holdings [Line Items]</t>
        </is>
      </c>
      <c r="B1275" s="4" t="inlineStr">
        <is>
          <t xml:space="preserve"> </t>
        </is>
      </c>
    </row>
    <row r="1276">
      <c r="A1276" s="4" t="inlineStr">
        <is>
          <t>Percent of Net Asset Value</t>
        </is>
      </c>
      <c r="B1276" s="4" t="inlineStr">
        <is>
          <t>(2.50%)</t>
        </is>
      </c>
    </row>
    <row r="1277">
      <c r="A1277" s="4" t="inlineStr">
        <is>
          <t>C000152811 [Member] | Exchange-Traded Fund [Member]</t>
        </is>
      </c>
      <c r="B1277" s="4" t="inlineStr">
        <is>
          <t xml:space="preserve"> </t>
        </is>
      </c>
    </row>
    <row r="1278">
      <c r="A1278" s="3" t="inlineStr">
        <is>
          <t>Holdings [Line Items]</t>
        </is>
      </c>
      <c r="B1278" s="4" t="inlineStr">
        <is>
          <t xml:space="preserve"> </t>
        </is>
      </c>
    </row>
    <row r="1279">
      <c r="A1279" s="4" t="inlineStr">
        <is>
          <t>Percent of Net Asset Value</t>
        </is>
      </c>
      <c r="B1279" s="6" t="n">
        <v>0.006</v>
      </c>
    </row>
    <row r="1280">
      <c r="A1280" s="4" t="inlineStr">
        <is>
          <t>C000152812 [Member] | UNITED KINGDOM</t>
        </is>
      </c>
      <c r="B1280" s="4" t="inlineStr">
        <is>
          <t xml:space="preserve"> </t>
        </is>
      </c>
    </row>
    <row r="1281">
      <c r="A1281" s="3" t="inlineStr">
        <is>
          <t>Holdings [Line Items]</t>
        </is>
      </c>
      <c r="B1281" s="4" t="inlineStr">
        <is>
          <t xml:space="preserve"> </t>
        </is>
      </c>
    </row>
    <row r="1282">
      <c r="A1282" s="4" t="inlineStr">
        <is>
          <t>Percent of Net Asset Value</t>
        </is>
      </c>
      <c r="B1282" s="8" t="n">
        <v>0.12</v>
      </c>
    </row>
    <row r="1283">
      <c r="A1283" s="4" t="inlineStr">
        <is>
          <t>C000152812 [Member] | JAPAN</t>
        </is>
      </c>
      <c r="B1283" s="4" t="inlineStr">
        <is>
          <t xml:space="preserve"> </t>
        </is>
      </c>
    </row>
    <row r="1284">
      <c r="A1284" s="3" t="inlineStr">
        <is>
          <t>Holdings [Line Items]</t>
        </is>
      </c>
      <c r="B1284" s="4" t="inlineStr">
        <is>
          <t xml:space="preserve"> </t>
        </is>
      </c>
    </row>
    <row r="1285">
      <c r="A1285" s="4" t="inlineStr">
        <is>
          <t>Percent of Net Asset Value</t>
        </is>
      </c>
      <c r="B1285" s="8" t="n">
        <v>0.29</v>
      </c>
    </row>
    <row r="1286">
      <c r="A1286" s="4" t="inlineStr">
        <is>
          <t>C000152812 [Member] | CANADA</t>
        </is>
      </c>
      <c r="B1286" s="4" t="inlineStr">
        <is>
          <t xml:space="preserve"> </t>
        </is>
      </c>
    </row>
    <row r="1287">
      <c r="A1287" s="3" t="inlineStr">
        <is>
          <t>Holdings [Line Items]</t>
        </is>
      </c>
      <c r="B1287" s="4" t="inlineStr">
        <is>
          <t xml:space="preserve"> </t>
        </is>
      </c>
    </row>
    <row r="1288">
      <c r="A1288" s="4" t="inlineStr">
        <is>
          <t>Percent of Net Asset Value</t>
        </is>
      </c>
      <c r="B1288" s="8" t="n">
        <v>0.11</v>
      </c>
    </row>
    <row r="1289">
      <c r="A1289" s="4" t="inlineStr">
        <is>
          <t>C000152812 [Member] | AUSTRALIA</t>
        </is>
      </c>
      <c r="B1289" s="4" t="inlineStr">
        <is>
          <t xml:space="preserve"> </t>
        </is>
      </c>
    </row>
    <row r="1290">
      <c r="A1290" s="3" t="inlineStr">
        <is>
          <t>Holdings [Line Items]</t>
        </is>
      </c>
      <c r="B1290" s="4" t="inlineStr">
        <is>
          <t xml:space="preserve"> </t>
        </is>
      </c>
    </row>
    <row r="1291">
      <c r="A1291" s="4" t="inlineStr">
        <is>
          <t>Percent of Net Asset Value</t>
        </is>
      </c>
      <c r="B1291" s="8" t="n">
        <v>0.14</v>
      </c>
    </row>
    <row r="1292">
      <c r="A1292" s="4" t="inlineStr">
        <is>
          <t>C000152812 [Member] | SWEDEN</t>
        </is>
      </c>
      <c r="B1292" s="4" t="inlineStr">
        <is>
          <t xml:space="preserve"> </t>
        </is>
      </c>
    </row>
    <row r="1293">
      <c r="A1293" s="3" t="inlineStr">
        <is>
          <t>Holdings [Line Items]</t>
        </is>
      </c>
      <c r="B1293" s="4" t="inlineStr">
        <is>
          <t xml:space="preserve"> </t>
        </is>
      </c>
    </row>
    <row r="1294">
      <c r="A1294" s="4" t="inlineStr">
        <is>
          <t>Percent of Net Asset Value</t>
        </is>
      </c>
      <c r="B1294" s="8" t="n">
        <v>0.05</v>
      </c>
    </row>
    <row r="1295">
      <c r="A1295" s="4" t="inlineStr">
        <is>
          <t>C000152812 [Member] | Common Stock [Member]</t>
        </is>
      </c>
      <c r="B1295" s="4" t="inlineStr">
        <is>
          <t xml:space="preserve"> </t>
        </is>
      </c>
    </row>
    <row r="1296">
      <c r="A1296" s="3" t="inlineStr">
        <is>
          <t>Holdings [Line Items]</t>
        </is>
      </c>
      <c r="B1296" s="4" t="inlineStr">
        <is>
          <t xml:space="preserve"> </t>
        </is>
      </c>
    </row>
    <row r="1297">
      <c r="A1297" s="4" t="inlineStr">
        <is>
          <t>Percent of Net Asset Value</t>
        </is>
      </c>
      <c r="B1297" s="6" t="n">
        <v>0.984</v>
      </c>
    </row>
    <row r="1298">
      <c r="A1298" s="4" t="inlineStr">
        <is>
          <t>C000152812 [Member] | Short-Term Investment [Member]</t>
        </is>
      </c>
      <c r="B1298" s="4" t="inlineStr">
        <is>
          <t xml:space="preserve"> </t>
        </is>
      </c>
    </row>
    <row r="1299">
      <c r="A1299" s="3" t="inlineStr">
        <is>
          <t>Holdings [Line Items]</t>
        </is>
      </c>
      <c r="B1299" s="4" t="inlineStr">
        <is>
          <t xml:space="preserve"> </t>
        </is>
      </c>
    </row>
    <row r="1300">
      <c r="A1300" s="4" t="inlineStr">
        <is>
          <t>Percent of Net Asset Value</t>
        </is>
      </c>
      <c r="B1300" s="6" t="n">
        <v>0.035</v>
      </c>
    </row>
    <row r="1301">
      <c r="A1301" s="4" t="inlineStr">
        <is>
          <t>C000152812 [Member] | Other Assets and Liabilities [Member]</t>
        </is>
      </c>
      <c r="B1301" s="4" t="inlineStr">
        <is>
          <t xml:space="preserve"> </t>
        </is>
      </c>
    </row>
    <row r="1302">
      <c r="A1302" s="3" t="inlineStr">
        <is>
          <t>Holdings [Line Items]</t>
        </is>
      </c>
      <c r="B1302" s="4" t="inlineStr">
        <is>
          <t xml:space="preserve"> </t>
        </is>
      </c>
    </row>
    <row r="1303">
      <c r="A1303" s="4" t="inlineStr">
        <is>
          <t>Percent of Net Asset Value</t>
        </is>
      </c>
      <c r="B1303" s="4" t="inlineStr">
        <is>
          <t>(2.50%)</t>
        </is>
      </c>
    </row>
    <row r="1304">
      <c r="A1304" s="4" t="inlineStr">
        <is>
          <t>C000152812 [Member] | Exchange-Traded Fund [Member]</t>
        </is>
      </c>
      <c r="B1304" s="4" t="inlineStr">
        <is>
          <t xml:space="preserve"> </t>
        </is>
      </c>
    </row>
    <row r="1305">
      <c r="A1305" s="3" t="inlineStr">
        <is>
          <t>Holdings [Line Items]</t>
        </is>
      </c>
      <c r="B1305" s="4" t="inlineStr">
        <is>
          <t xml:space="preserve"> </t>
        </is>
      </c>
    </row>
    <row r="1306">
      <c r="A1306" s="4" t="inlineStr">
        <is>
          <t>Percent of Net Asset Value</t>
        </is>
      </c>
      <c r="B1306" s="6" t="n">
        <v>0.006</v>
      </c>
    </row>
    <row r="1307">
      <c r="A1307" s="4" t="inlineStr">
        <is>
          <t>C000018052 [Member] | UNITED KINGDOM</t>
        </is>
      </c>
      <c r="B1307" s="4" t="inlineStr">
        <is>
          <t xml:space="preserve"> </t>
        </is>
      </c>
    </row>
    <row r="1308">
      <c r="A1308" s="3" t="inlineStr">
        <is>
          <t>Holdings [Line Items]</t>
        </is>
      </c>
      <c r="B1308" s="4" t="inlineStr">
        <is>
          <t xml:space="preserve"> </t>
        </is>
      </c>
    </row>
    <row r="1309">
      <c r="A1309" s="4" t="inlineStr">
        <is>
          <t>Percent of Net Asset Value</t>
        </is>
      </c>
      <c r="B1309" s="8" t="n">
        <v>0.2</v>
      </c>
    </row>
    <row r="1310">
      <c r="A1310" s="4" t="inlineStr">
        <is>
          <t>C000018052 [Member] | JAPAN</t>
        </is>
      </c>
      <c r="B1310" s="4" t="inlineStr">
        <is>
          <t xml:space="preserve"> </t>
        </is>
      </c>
    </row>
    <row r="1311">
      <c r="A1311" s="3" t="inlineStr">
        <is>
          <t>Holdings [Line Items]</t>
        </is>
      </c>
      <c r="B1311" s="4" t="inlineStr">
        <is>
          <t xml:space="preserve"> </t>
        </is>
      </c>
    </row>
    <row r="1312">
      <c r="A1312" s="4" t="inlineStr">
        <is>
          <t>Percent of Net Asset Value</t>
        </is>
      </c>
      <c r="B1312" s="8" t="n">
        <v>0.19</v>
      </c>
    </row>
    <row r="1313">
      <c r="A1313" s="4" t="inlineStr">
        <is>
          <t>C000018052 [Member] | FRANCE</t>
        </is>
      </c>
      <c r="B1313" s="4" t="inlineStr">
        <is>
          <t xml:space="preserve"> </t>
        </is>
      </c>
    </row>
    <row r="1314">
      <c r="A1314" s="3" t="inlineStr">
        <is>
          <t>Holdings [Line Items]</t>
        </is>
      </c>
      <c r="B1314" s="4" t="inlineStr">
        <is>
          <t xml:space="preserve"> </t>
        </is>
      </c>
    </row>
    <row r="1315">
      <c r="A1315" s="4" t="inlineStr">
        <is>
          <t>Percent of Net Asset Value</t>
        </is>
      </c>
      <c r="B1315" s="8" t="n">
        <v>0.12</v>
      </c>
    </row>
    <row r="1316">
      <c r="A1316" s="4" t="inlineStr">
        <is>
          <t>C000018052 [Member] | GERMANY</t>
        </is>
      </c>
      <c r="B1316" s="4" t="inlineStr">
        <is>
          <t xml:space="preserve"> </t>
        </is>
      </c>
    </row>
    <row r="1317">
      <c r="A1317" s="3" t="inlineStr">
        <is>
          <t>Holdings [Line Items]</t>
        </is>
      </c>
      <c r="B1317" s="4" t="inlineStr">
        <is>
          <t xml:space="preserve"> </t>
        </is>
      </c>
    </row>
    <row r="1318">
      <c r="A1318" s="4" t="inlineStr">
        <is>
          <t>Percent of Net Asset Value</t>
        </is>
      </c>
      <c r="B1318" s="8" t="n">
        <v>0.09</v>
      </c>
    </row>
    <row r="1319">
      <c r="A1319" s="4" t="inlineStr">
        <is>
          <t>C000018052 [Member] | SWITZERLAND</t>
        </is>
      </c>
      <c r="B1319" s="4" t="inlineStr">
        <is>
          <t xml:space="preserve"> </t>
        </is>
      </c>
    </row>
    <row r="1320">
      <c r="A1320" s="3" t="inlineStr">
        <is>
          <t>Holdings [Line Items]</t>
        </is>
      </c>
      <c r="B1320" s="4" t="inlineStr">
        <is>
          <t xml:space="preserve"> </t>
        </is>
      </c>
    </row>
    <row r="1321">
      <c r="A1321" s="4" t="inlineStr">
        <is>
          <t>Percent of Net Asset Value</t>
        </is>
      </c>
      <c r="B1321" s="8" t="n">
        <v>0.07000000000000001</v>
      </c>
    </row>
    <row r="1322">
      <c r="A1322" s="4" t="inlineStr">
        <is>
          <t>C000018052 [Member] | Common Stock [Member]</t>
        </is>
      </c>
      <c r="B1322" s="4" t="inlineStr">
        <is>
          <t xml:space="preserve"> </t>
        </is>
      </c>
    </row>
    <row r="1323">
      <c r="A1323" s="3" t="inlineStr">
        <is>
          <t>Holdings [Line Items]</t>
        </is>
      </c>
      <c r="B1323" s="4" t="inlineStr">
        <is>
          <t xml:space="preserve"> </t>
        </is>
      </c>
    </row>
    <row r="1324">
      <c r="A1324" s="4" t="inlineStr">
        <is>
          <t>Percent of Net Asset Value</t>
        </is>
      </c>
      <c r="B1324" s="6" t="n">
        <v>0.977</v>
      </c>
    </row>
    <row r="1325">
      <c r="A1325" s="4" t="inlineStr">
        <is>
          <t>C000018052 [Member] | Short-Term Investment [Member]</t>
        </is>
      </c>
      <c r="B1325" s="4" t="inlineStr">
        <is>
          <t xml:space="preserve"> </t>
        </is>
      </c>
    </row>
    <row r="1326">
      <c r="A1326" s="3" t="inlineStr">
        <is>
          <t>Holdings [Line Items]</t>
        </is>
      </c>
      <c r="B1326" s="4" t="inlineStr">
        <is>
          <t xml:space="preserve"> </t>
        </is>
      </c>
    </row>
    <row r="1327">
      <c r="A1327" s="4" t="inlineStr">
        <is>
          <t>Percent of Net Asset Value</t>
        </is>
      </c>
      <c r="B1327" s="6" t="n">
        <v>0.022</v>
      </c>
    </row>
    <row r="1328">
      <c r="A1328" s="4" t="inlineStr">
        <is>
          <t>C000018052 [Member] | Other Assets and Liabilities [Member]</t>
        </is>
      </c>
      <c r="B1328" s="4" t="inlineStr">
        <is>
          <t xml:space="preserve"> </t>
        </is>
      </c>
    </row>
    <row r="1329">
      <c r="A1329" s="3" t="inlineStr">
        <is>
          <t>Holdings [Line Items]</t>
        </is>
      </c>
      <c r="B1329" s="4" t="inlineStr">
        <is>
          <t xml:space="preserve"> </t>
        </is>
      </c>
    </row>
    <row r="1330">
      <c r="A1330" s="4" t="inlineStr">
        <is>
          <t>Percent of Net Asset Value</t>
        </is>
      </c>
      <c r="B1330" s="6" t="n">
        <v>0.001</v>
      </c>
    </row>
    <row r="1331">
      <c r="A1331" s="4" t="inlineStr">
        <is>
          <t>C000018053 [Member] | UNITED KINGDOM</t>
        </is>
      </c>
      <c r="B1331" s="4" t="inlineStr">
        <is>
          <t xml:space="preserve"> </t>
        </is>
      </c>
    </row>
    <row r="1332">
      <c r="A1332" s="3" t="inlineStr">
        <is>
          <t>Holdings [Line Items]</t>
        </is>
      </c>
      <c r="B1332" s="4" t="inlineStr">
        <is>
          <t xml:space="preserve"> </t>
        </is>
      </c>
    </row>
    <row r="1333">
      <c r="A1333" s="4" t="inlineStr">
        <is>
          <t>Percent of Net Asset Value</t>
        </is>
      </c>
      <c r="B1333" s="8" t="n">
        <v>0.2</v>
      </c>
    </row>
    <row r="1334">
      <c r="A1334" s="4" t="inlineStr">
        <is>
          <t>C000018053 [Member] | JAPAN</t>
        </is>
      </c>
      <c r="B1334" s="4" t="inlineStr">
        <is>
          <t xml:space="preserve"> </t>
        </is>
      </c>
    </row>
    <row r="1335">
      <c r="A1335" s="3" t="inlineStr">
        <is>
          <t>Holdings [Line Items]</t>
        </is>
      </c>
      <c r="B1335" s="4" t="inlineStr">
        <is>
          <t xml:space="preserve"> </t>
        </is>
      </c>
    </row>
    <row r="1336">
      <c r="A1336" s="4" t="inlineStr">
        <is>
          <t>Percent of Net Asset Value</t>
        </is>
      </c>
      <c r="B1336" s="8" t="n">
        <v>0.19</v>
      </c>
    </row>
    <row r="1337">
      <c r="A1337" s="4" t="inlineStr">
        <is>
          <t>C000018053 [Member] | FRANCE</t>
        </is>
      </c>
      <c r="B1337" s="4" t="inlineStr">
        <is>
          <t xml:space="preserve"> </t>
        </is>
      </c>
    </row>
    <row r="1338">
      <c r="A1338" s="3" t="inlineStr">
        <is>
          <t>Holdings [Line Items]</t>
        </is>
      </c>
      <c r="B1338" s="4" t="inlineStr">
        <is>
          <t xml:space="preserve"> </t>
        </is>
      </c>
    </row>
    <row r="1339">
      <c r="A1339" s="4" t="inlineStr">
        <is>
          <t>Percent of Net Asset Value</t>
        </is>
      </c>
      <c r="B1339" s="8" t="n">
        <v>0.12</v>
      </c>
    </row>
    <row r="1340">
      <c r="A1340" s="4" t="inlineStr">
        <is>
          <t>C000018053 [Member] | GERMANY</t>
        </is>
      </c>
      <c r="B1340" s="4" t="inlineStr">
        <is>
          <t xml:space="preserve"> </t>
        </is>
      </c>
    </row>
    <row r="1341">
      <c r="A1341" s="3" t="inlineStr">
        <is>
          <t>Holdings [Line Items]</t>
        </is>
      </c>
      <c r="B1341" s="4" t="inlineStr">
        <is>
          <t xml:space="preserve"> </t>
        </is>
      </c>
    </row>
    <row r="1342">
      <c r="A1342" s="4" t="inlineStr">
        <is>
          <t>Percent of Net Asset Value</t>
        </is>
      </c>
      <c r="B1342" s="8" t="n">
        <v>0.09</v>
      </c>
    </row>
    <row r="1343">
      <c r="A1343" s="4" t="inlineStr">
        <is>
          <t>C000018053 [Member] | SWITZERLAND</t>
        </is>
      </c>
      <c r="B1343" s="4" t="inlineStr">
        <is>
          <t xml:space="preserve"> </t>
        </is>
      </c>
    </row>
    <row r="1344">
      <c r="A1344" s="3" t="inlineStr">
        <is>
          <t>Holdings [Line Items]</t>
        </is>
      </c>
      <c r="B1344" s="4" t="inlineStr">
        <is>
          <t xml:space="preserve"> </t>
        </is>
      </c>
    </row>
    <row r="1345">
      <c r="A1345" s="4" t="inlineStr">
        <is>
          <t>Percent of Net Asset Value</t>
        </is>
      </c>
      <c r="B1345" s="8" t="n">
        <v>0.07000000000000001</v>
      </c>
    </row>
    <row r="1346">
      <c r="A1346" s="4" t="inlineStr">
        <is>
          <t>C000018053 [Member] | Common Stock [Member]</t>
        </is>
      </c>
      <c r="B1346" s="4" t="inlineStr">
        <is>
          <t xml:space="preserve"> </t>
        </is>
      </c>
    </row>
    <row r="1347">
      <c r="A1347" s="3" t="inlineStr">
        <is>
          <t>Holdings [Line Items]</t>
        </is>
      </c>
      <c r="B1347" s="4" t="inlineStr">
        <is>
          <t xml:space="preserve"> </t>
        </is>
      </c>
    </row>
    <row r="1348">
      <c r="A1348" s="4" t="inlineStr">
        <is>
          <t>Percent of Net Asset Value</t>
        </is>
      </c>
      <c r="B1348" s="6" t="n">
        <v>0.977</v>
      </c>
    </row>
    <row r="1349">
      <c r="A1349" s="4" t="inlineStr">
        <is>
          <t>C000018053 [Member] | Short-Term Investment [Member]</t>
        </is>
      </c>
      <c r="B1349" s="4" t="inlineStr">
        <is>
          <t xml:space="preserve"> </t>
        </is>
      </c>
    </row>
    <row r="1350">
      <c r="A1350" s="3" t="inlineStr">
        <is>
          <t>Holdings [Line Items]</t>
        </is>
      </c>
      <c r="B1350" s="4" t="inlineStr">
        <is>
          <t xml:space="preserve"> </t>
        </is>
      </c>
    </row>
    <row r="1351">
      <c r="A1351" s="4" t="inlineStr">
        <is>
          <t>Percent of Net Asset Value</t>
        </is>
      </c>
      <c r="B1351" s="6" t="n">
        <v>0.022</v>
      </c>
    </row>
    <row r="1352">
      <c r="A1352" s="4" t="inlineStr">
        <is>
          <t>C000018053 [Member] | Other Assets and Liabilities [Member]</t>
        </is>
      </c>
      <c r="B1352" s="4" t="inlineStr">
        <is>
          <t xml:space="preserve"> </t>
        </is>
      </c>
    </row>
    <row r="1353">
      <c r="A1353" s="3" t="inlineStr">
        <is>
          <t>Holdings [Line Items]</t>
        </is>
      </c>
      <c r="B1353" s="4" t="inlineStr">
        <is>
          <t xml:space="preserve"> </t>
        </is>
      </c>
    </row>
    <row r="1354">
      <c r="A1354" s="4" t="inlineStr">
        <is>
          <t>Percent of Net Asset Value</t>
        </is>
      </c>
      <c r="B1354" s="6" t="n">
        <v>0.001</v>
      </c>
    </row>
    <row r="1355">
      <c r="A1355" s="4" t="inlineStr">
        <is>
          <t>C000018054 [Member] | UNITED KINGDOM</t>
        </is>
      </c>
      <c r="B1355" s="4" t="inlineStr">
        <is>
          <t xml:space="preserve"> </t>
        </is>
      </c>
    </row>
    <row r="1356">
      <c r="A1356" s="3" t="inlineStr">
        <is>
          <t>Holdings [Line Items]</t>
        </is>
      </c>
      <c r="B1356" s="4" t="inlineStr">
        <is>
          <t xml:space="preserve"> </t>
        </is>
      </c>
    </row>
    <row r="1357">
      <c r="A1357" s="4" t="inlineStr">
        <is>
          <t>Percent of Net Asset Value</t>
        </is>
      </c>
      <c r="B1357" s="8" t="n">
        <v>0.2</v>
      </c>
    </row>
    <row r="1358">
      <c r="A1358" s="4" t="inlineStr">
        <is>
          <t>C000018054 [Member] | JAPAN</t>
        </is>
      </c>
      <c r="B1358" s="4" t="inlineStr">
        <is>
          <t xml:space="preserve"> </t>
        </is>
      </c>
    </row>
    <row r="1359">
      <c r="A1359" s="3" t="inlineStr">
        <is>
          <t>Holdings [Line Items]</t>
        </is>
      </c>
      <c r="B1359" s="4" t="inlineStr">
        <is>
          <t xml:space="preserve"> </t>
        </is>
      </c>
    </row>
    <row r="1360">
      <c r="A1360" s="4" t="inlineStr">
        <is>
          <t>Percent of Net Asset Value</t>
        </is>
      </c>
      <c r="B1360" s="8" t="n">
        <v>0.19</v>
      </c>
    </row>
    <row r="1361">
      <c r="A1361" s="4" t="inlineStr">
        <is>
          <t>C000018054 [Member] | FRANCE</t>
        </is>
      </c>
      <c r="B1361" s="4" t="inlineStr">
        <is>
          <t xml:space="preserve"> </t>
        </is>
      </c>
    </row>
    <row r="1362">
      <c r="A1362" s="3" t="inlineStr">
        <is>
          <t>Holdings [Line Items]</t>
        </is>
      </c>
      <c r="B1362" s="4" t="inlineStr">
        <is>
          <t xml:space="preserve"> </t>
        </is>
      </c>
    </row>
    <row r="1363">
      <c r="A1363" s="4" t="inlineStr">
        <is>
          <t>Percent of Net Asset Value</t>
        </is>
      </c>
      <c r="B1363" s="8" t="n">
        <v>0.12</v>
      </c>
    </row>
    <row r="1364">
      <c r="A1364" s="4" t="inlineStr">
        <is>
          <t>C000018054 [Member] | GERMANY</t>
        </is>
      </c>
      <c r="B1364" s="4" t="inlineStr">
        <is>
          <t xml:space="preserve"> </t>
        </is>
      </c>
    </row>
    <row r="1365">
      <c r="A1365" s="3" t="inlineStr">
        <is>
          <t>Holdings [Line Items]</t>
        </is>
      </c>
      <c r="B1365" s="4" t="inlineStr">
        <is>
          <t xml:space="preserve"> </t>
        </is>
      </c>
    </row>
    <row r="1366">
      <c r="A1366" s="4" t="inlineStr">
        <is>
          <t>Percent of Net Asset Value</t>
        </is>
      </c>
      <c r="B1366" s="8" t="n">
        <v>0.09</v>
      </c>
    </row>
    <row r="1367">
      <c r="A1367" s="4" t="inlineStr">
        <is>
          <t>C000018054 [Member] | SWITZERLAND</t>
        </is>
      </c>
      <c r="B1367" s="4" t="inlineStr">
        <is>
          <t xml:space="preserve"> </t>
        </is>
      </c>
    </row>
    <row r="1368">
      <c r="A1368" s="3" t="inlineStr">
        <is>
          <t>Holdings [Line Items]</t>
        </is>
      </c>
      <c r="B1368" s="4" t="inlineStr">
        <is>
          <t xml:space="preserve"> </t>
        </is>
      </c>
    </row>
    <row r="1369">
      <c r="A1369" s="4" t="inlineStr">
        <is>
          <t>Percent of Net Asset Value</t>
        </is>
      </c>
      <c r="B1369" s="8" t="n">
        <v>0.07000000000000001</v>
      </c>
    </row>
    <row r="1370">
      <c r="A1370" s="4" t="inlineStr">
        <is>
          <t>C000018054 [Member] | Common Stock [Member]</t>
        </is>
      </c>
      <c r="B1370" s="4" t="inlineStr">
        <is>
          <t xml:space="preserve"> </t>
        </is>
      </c>
    </row>
    <row r="1371">
      <c r="A1371" s="3" t="inlineStr">
        <is>
          <t>Holdings [Line Items]</t>
        </is>
      </c>
      <c r="B1371" s="4" t="inlineStr">
        <is>
          <t xml:space="preserve"> </t>
        </is>
      </c>
    </row>
    <row r="1372">
      <c r="A1372" s="4" t="inlineStr">
        <is>
          <t>Percent of Net Asset Value</t>
        </is>
      </c>
      <c r="B1372" s="6" t="n">
        <v>0.977</v>
      </c>
    </row>
    <row r="1373">
      <c r="A1373" s="4" t="inlineStr">
        <is>
          <t>C000018054 [Member] | Short-Term Investment [Member]</t>
        </is>
      </c>
      <c r="B1373" s="4" t="inlineStr">
        <is>
          <t xml:space="preserve"> </t>
        </is>
      </c>
    </row>
    <row r="1374">
      <c r="A1374" s="3" t="inlineStr">
        <is>
          <t>Holdings [Line Items]</t>
        </is>
      </c>
      <c r="B1374" s="4" t="inlineStr">
        <is>
          <t xml:space="preserve"> </t>
        </is>
      </c>
    </row>
    <row r="1375">
      <c r="A1375" s="4" t="inlineStr">
        <is>
          <t>Percent of Net Asset Value</t>
        </is>
      </c>
      <c r="B1375" s="6" t="n">
        <v>0.022</v>
      </c>
    </row>
    <row r="1376">
      <c r="A1376" s="4" t="inlineStr">
        <is>
          <t>C000018054 [Member] | Other Assets and Liabilities [Member]</t>
        </is>
      </c>
      <c r="B1376" s="4" t="inlineStr">
        <is>
          <t xml:space="preserve"> </t>
        </is>
      </c>
    </row>
    <row r="1377">
      <c r="A1377" s="3" t="inlineStr">
        <is>
          <t>Holdings [Line Items]</t>
        </is>
      </c>
      <c r="B1377" s="4" t="inlineStr">
        <is>
          <t xml:space="preserve"> </t>
        </is>
      </c>
    </row>
    <row r="1378">
      <c r="A1378" s="4" t="inlineStr">
        <is>
          <t>Percent of Net Asset Value</t>
        </is>
      </c>
      <c r="B1378" s="6" t="n">
        <v>0.001</v>
      </c>
    </row>
    <row r="1379">
      <c r="A1379" s="4" t="inlineStr">
        <is>
          <t>C000018056 [Member] | UNITED KINGDOM</t>
        </is>
      </c>
      <c r="B1379" s="4" t="inlineStr">
        <is>
          <t xml:space="preserve"> </t>
        </is>
      </c>
    </row>
    <row r="1380">
      <c r="A1380" s="3" t="inlineStr">
        <is>
          <t>Holdings [Line Items]</t>
        </is>
      </c>
      <c r="B1380" s="4" t="inlineStr">
        <is>
          <t xml:space="preserve"> </t>
        </is>
      </c>
    </row>
    <row r="1381">
      <c r="A1381" s="4" t="inlineStr">
        <is>
          <t>Percent of Net Asset Value</t>
        </is>
      </c>
      <c r="B1381" s="8" t="n">
        <v>0.2</v>
      </c>
    </row>
    <row r="1382">
      <c r="A1382" s="4" t="inlineStr">
        <is>
          <t>C000018056 [Member] | JAPAN</t>
        </is>
      </c>
      <c r="B1382" s="4" t="inlineStr">
        <is>
          <t xml:space="preserve"> </t>
        </is>
      </c>
    </row>
    <row r="1383">
      <c r="A1383" s="3" t="inlineStr">
        <is>
          <t>Holdings [Line Items]</t>
        </is>
      </c>
      <c r="B1383" s="4" t="inlineStr">
        <is>
          <t xml:space="preserve"> </t>
        </is>
      </c>
    </row>
    <row r="1384">
      <c r="A1384" s="4" t="inlineStr">
        <is>
          <t>Percent of Net Asset Value</t>
        </is>
      </c>
      <c r="B1384" s="8" t="n">
        <v>0.19</v>
      </c>
    </row>
    <row r="1385">
      <c r="A1385" s="4" t="inlineStr">
        <is>
          <t>C000018056 [Member] | FRANCE</t>
        </is>
      </c>
      <c r="B1385" s="4" t="inlineStr">
        <is>
          <t xml:space="preserve"> </t>
        </is>
      </c>
    </row>
    <row r="1386">
      <c r="A1386" s="3" t="inlineStr">
        <is>
          <t>Holdings [Line Items]</t>
        </is>
      </c>
      <c r="B1386" s="4" t="inlineStr">
        <is>
          <t xml:space="preserve"> </t>
        </is>
      </c>
    </row>
    <row r="1387">
      <c r="A1387" s="4" t="inlineStr">
        <is>
          <t>Percent of Net Asset Value</t>
        </is>
      </c>
      <c r="B1387" s="8" t="n">
        <v>0.12</v>
      </c>
    </row>
    <row r="1388">
      <c r="A1388" s="4" t="inlineStr">
        <is>
          <t>C000018056 [Member] | GERMANY</t>
        </is>
      </c>
      <c r="B1388" s="4" t="inlineStr">
        <is>
          <t xml:space="preserve"> </t>
        </is>
      </c>
    </row>
    <row r="1389">
      <c r="A1389" s="3" t="inlineStr">
        <is>
          <t>Holdings [Line Items]</t>
        </is>
      </c>
      <c r="B1389" s="4" t="inlineStr">
        <is>
          <t xml:space="preserve"> </t>
        </is>
      </c>
    </row>
    <row r="1390">
      <c r="A1390" s="4" t="inlineStr">
        <is>
          <t>Percent of Net Asset Value</t>
        </is>
      </c>
      <c r="B1390" s="8" t="n">
        <v>0.09</v>
      </c>
    </row>
    <row r="1391">
      <c r="A1391" s="4" t="inlineStr">
        <is>
          <t>C000018056 [Member] | SWITZERLAND</t>
        </is>
      </c>
      <c r="B1391" s="4" t="inlineStr">
        <is>
          <t xml:space="preserve"> </t>
        </is>
      </c>
    </row>
    <row r="1392">
      <c r="A1392" s="3" t="inlineStr">
        <is>
          <t>Holdings [Line Items]</t>
        </is>
      </c>
      <c r="B1392" s="4" t="inlineStr">
        <is>
          <t xml:space="preserve"> </t>
        </is>
      </c>
    </row>
    <row r="1393">
      <c r="A1393" s="4" t="inlineStr">
        <is>
          <t>Percent of Net Asset Value</t>
        </is>
      </c>
      <c r="B1393" s="8" t="n">
        <v>0.07000000000000001</v>
      </c>
    </row>
    <row r="1394">
      <c r="A1394" s="4" t="inlineStr">
        <is>
          <t>C000018056 [Member] | Common Stock [Member]</t>
        </is>
      </c>
      <c r="B1394" s="4" t="inlineStr">
        <is>
          <t xml:space="preserve"> </t>
        </is>
      </c>
    </row>
    <row r="1395">
      <c r="A1395" s="3" t="inlineStr">
        <is>
          <t>Holdings [Line Items]</t>
        </is>
      </c>
      <c r="B1395" s="4" t="inlineStr">
        <is>
          <t xml:space="preserve"> </t>
        </is>
      </c>
    </row>
    <row r="1396">
      <c r="A1396" s="4" t="inlineStr">
        <is>
          <t>Percent of Net Asset Value</t>
        </is>
      </c>
      <c r="B1396" s="6" t="n">
        <v>0.977</v>
      </c>
    </row>
    <row r="1397">
      <c r="A1397" s="4" t="inlineStr">
        <is>
          <t>C000018056 [Member] | Short-Term Investment [Member]</t>
        </is>
      </c>
      <c r="B1397" s="4" t="inlineStr">
        <is>
          <t xml:space="preserve"> </t>
        </is>
      </c>
    </row>
    <row r="1398">
      <c r="A1398" s="3" t="inlineStr">
        <is>
          <t>Holdings [Line Items]</t>
        </is>
      </c>
      <c r="B1398" s="4" t="inlineStr">
        <is>
          <t xml:space="preserve"> </t>
        </is>
      </c>
    </row>
    <row r="1399">
      <c r="A1399" s="4" t="inlineStr">
        <is>
          <t>Percent of Net Asset Value</t>
        </is>
      </c>
      <c r="B1399" s="6" t="n">
        <v>0.022</v>
      </c>
    </row>
    <row r="1400">
      <c r="A1400" s="4" t="inlineStr">
        <is>
          <t>C000018056 [Member] | Other Assets and Liabilities [Member]</t>
        </is>
      </c>
      <c r="B1400" s="4" t="inlineStr">
        <is>
          <t xml:space="preserve"> </t>
        </is>
      </c>
    </row>
    <row r="1401">
      <c r="A1401" s="3" t="inlineStr">
        <is>
          <t>Holdings [Line Items]</t>
        </is>
      </c>
      <c r="B1401" s="4" t="inlineStr">
        <is>
          <t xml:space="preserve"> </t>
        </is>
      </c>
    </row>
    <row r="1402">
      <c r="A1402" s="4" t="inlineStr">
        <is>
          <t>Percent of Net Asset Value</t>
        </is>
      </c>
      <c r="B1402" s="6" t="n">
        <v>0.001</v>
      </c>
    </row>
    <row r="1403">
      <c r="A1403" s="4" t="inlineStr">
        <is>
          <t>C000018057 [Member] | UNITED KINGDOM</t>
        </is>
      </c>
      <c r="B1403" s="4" t="inlineStr">
        <is>
          <t xml:space="preserve"> </t>
        </is>
      </c>
    </row>
    <row r="1404">
      <c r="A1404" s="3" t="inlineStr">
        <is>
          <t>Holdings [Line Items]</t>
        </is>
      </c>
      <c r="B1404" s="4" t="inlineStr">
        <is>
          <t xml:space="preserve"> </t>
        </is>
      </c>
    </row>
    <row r="1405">
      <c r="A1405" s="4" t="inlineStr">
        <is>
          <t>Percent of Net Asset Value</t>
        </is>
      </c>
      <c r="B1405" s="8" t="n">
        <v>0.2</v>
      </c>
    </row>
    <row r="1406">
      <c r="A1406" s="4" t="inlineStr">
        <is>
          <t>C000018057 [Member] | JAPAN</t>
        </is>
      </c>
      <c r="B1406" s="4" t="inlineStr">
        <is>
          <t xml:space="preserve"> </t>
        </is>
      </c>
    </row>
    <row r="1407">
      <c r="A1407" s="3" t="inlineStr">
        <is>
          <t>Holdings [Line Items]</t>
        </is>
      </c>
      <c r="B1407" s="4" t="inlineStr">
        <is>
          <t xml:space="preserve"> </t>
        </is>
      </c>
    </row>
    <row r="1408">
      <c r="A1408" s="4" t="inlineStr">
        <is>
          <t>Percent of Net Asset Value</t>
        </is>
      </c>
      <c r="B1408" s="8" t="n">
        <v>0.19</v>
      </c>
    </row>
    <row r="1409">
      <c r="A1409" s="4" t="inlineStr">
        <is>
          <t>C000018057 [Member] | FRANCE</t>
        </is>
      </c>
      <c r="B1409" s="4" t="inlineStr">
        <is>
          <t xml:space="preserve"> </t>
        </is>
      </c>
    </row>
    <row r="1410">
      <c r="A1410" s="3" t="inlineStr">
        <is>
          <t>Holdings [Line Items]</t>
        </is>
      </c>
      <c r="B1410" s="4" t="inlineStr">
        <is>
          <t xml:space="preserve"> </t>
        </is>
      </c>
    </row>
    <row r="1411">
      <c r="A1411" s="4" t="inlineStr">
        <is>
          <t>Percent of Net Asset Value</t>
        </is>
      </c>
      <c r="B1411" s="8" t="n">
        <v>0.12</v>
      </c>
    </row>
    <row r="1412">
      <c r="A1412" s="4" t="inlineStr">
        <is>
          <t>C000018057 [Member] | GERMANY</t>
        </is>
      </c>
      <c r="B1412" s="4" t="inlineStr">
        <is>
          <t xml:space="preserve"> </t>
        </is>
      </c>
    </row>
    <row r="1413">
      <c r="A1413" s="3" t="inlineStr">
        <is>
          <t>Holdings [Line Items]</t>
        </is>
      </c>
      <c r="B1413" s="4" t="inlineStr">
        <is>
          <t xml:space="preserve"> </t>
        </is>
      </c>
    </row>
    <row r="1414">
      <c r="A1414" s="4" t="inlineStr">
        <is>
          <t>Percent of Net Asset Value</t>
        </is>
      </c>
      <c r="B1414" s="8" t="n">
        <v>0.09</v>
      </c>
    </row>
    <row r="1415">
      <c r="A1415" s="4" t="inlineStr">
        <is>
          <t>C000018057 [Member] | SWITZERLAND</t>
        </is>
      </c>
      <c r="B1415" s="4" t="inlineStr">
        <is>
          <t xml:space="preserve"> </t>
        </is>
      </c>
    </row>
    <row r="1416">
      <c r="A1416" s="3" t="inlineStr">
        <is>
          <t>Holdings [Line Items]</t>
        </is>
      </c>
      <c r="B1416" s="4" t="inlineStr">
        <is>
          <t xml:space="preserve"> </t>
        </is>
      </c>
    </row>
    <row r="1417">
      <c r="A1417" s="4" t="inlineStr">
        <is>
          <t>Percent of Net Asset Value</t>
        </is>
      </c>
      <c r="B1417" s="8" t="n">
        <v>0.07000000000000001</v>
      </c>
    </row>
    <row r="1418">
      <c r="A1418" s="4" t="inlineStr">
        <is>
          <t>C000018057 [Member] | Common Stock [Member]</t>
        </is>
      </c>
      <c r="B1418" s="4" t="inlineStr">
        <is>
          <t xml:space="preserve"> </t>
        </is>
      </c>
    </row>
    <row r="1419">
      <c r="A1419" s="3" t="inlineStr">
        <is>
          <t>Holdings [Line Items]</t>
        </is>
      </c>
      <c r="B1419" s="4" t="inlineStr">
        <is>
          <t xml:space="preserve"> </t>
        </is>
      </c>
    </row>
    <row r="1420">
      <c r="A1420" s="4" t="inlineStr">
        <is>
          <t>Percent of Net Asset Value</t>
        </is>
      </c>
      <c r="B1420" s="6" t="n">
        <v>0.977</v>
      </c>
    </row>
    <row r="1421">
      <c r="A1421" s="4" t="inlineStr">
        <is>
          <t>C000018057 [Member] | Short-Term Investment [Member]</t>
        </is>
      </c>
      <c r="B1421" s="4" t="inlineStr">
        <is>
          <t xml:space="preserve"> </t>
        </is>
      </c>
    </row>
    <row r="1422">
      <c r="A1422" s="3" t="inlineStr">
        <is>
          <t>Holdings [Line Items]</t>
        </is>
      </c>
      <c r="B1422" s="4" t="inlineStr">
        <is>
          <t xml:space="preserve"> </t>
        </is>
      </c>
    </row>
    <row r="1423">
      <c r="A1423" s="4" t="inlineStr">
        <is>
          <t>Percent of Net Asset Value</t>
        </is>
      </c>
      <c r="B1423" s="6" t="n">
        <v>0.022</v>
      </c>
    </row>
    <row r="1424">
      <c r="A1424" s="4" t="inlineStr">
        <is>
          <t>C000018057 [Member] | Other Assets and Liabilities [Member]</t>
        </is>
      </c>
      <c r="B1424" s="4" t="inlineStr">
        <is>
          <t xml:space="preserve"> </t>
        </is>
      </c>
    </row>
    <row r="1425">
      <c r="A1425" s="3" t="inlineStr">
        <is>
          <t>Holdings [Line Items]</t>
        </is>
      </c>
      <c r="B1425" s="4" t="inlineStr">
        <is>
          <t xml:space="preserve"> </t>
        </is>
      </c>
    </row>
    <row r="1426">
      <c r="A1426" s="4" t="inlineStr">
        <is>
          <t>Percent of Net Asset Value</t>
        </is>
      </c>
      <c r="B1426" s="6" t="n">
        <v>0.001</v>
      </c>
    </row>
    <row r="1427">
      <c r="A1427" s="4" t="inlineStr">
        <is>
          <t>C000131625 [Member] | UNITED KINGDOM</t>
        </is>
      </c>
      <c r="B1427" s="4" t="inlineStr">
        <is>
          <t xml:space="preserve"> </t>
        </is>
      </c>
    </row>
    <row r="1428">
      <c r="A1428" s="3" t="inlineStr">
        <is>
          <t>Holdings [Line Items]</t>
        </is>
      </c>
      <c r="B1428" s="4" t="inlineStr">
        <is>
          <t xml:space="preserve"> </t>
        </is>
      </c>
    </row>
    <row r="1429">
      <c r="A1429" s="4" t="inlineStr">
        <is>
          <t>Percent of Net Asset Value</t>
        </is>
      </c>
      <c r="B1429" s="8" t="n">
        <v>0.2</v>
      </c>
    </row>
    <row r="1430">
      <c r="A1430" s="4" t="inlineStr">
        <is>
          <t>C000131625 [Member] | JAPAN</t>
        </is>
      </c>
      <c r="B1430" s="4" t="inlineStr">
        <is>
          <t xml:space="preserve"> </t>
        </is>
      </c>
    </row>
    <row r="1431">
      <c r="A1431" s="3" t="inlineStr">
        <is>
          <t>Holdings [Line Items]</t>
        </is>
      </c>
      <c r="B1431" s="4" t="inlineStr">
        <is>
          <t xml:space="preserve"> </t>
        </is>
      </c>
    </row>
    <row r="1432">
      <c r="A1432" s="4" t="inlineStr">
        <is>
          <t>Percent of Net Asset Value</t>
        </is>
      </c>
      <c r="B1432" s="8" t="n">
        <v>0.19</v>
      </c>
    </row>
    <row r="1433">
      <c r="A1433" s="4" t="inlineStr">
        <is>
          <t>C000131625 [Member] | FRANCE</t>
        </is>
      </c>
      <c r="B1433" s="4" t="inlineStr">
        <is>
          <t xml:space="preserve"> </t>
        </is>
      </c>
    </row>
    <row r="1434">
      <c r="A1434" s="3" t="inlineStr">
        <is>
          <t>Holdings [Line Items]</t>
        </is>
      </c>
      <c r="B1434" s="4" t="inlineStr">
        <is>
          <t xml:space="preserve"> </t>
        </is>
      </c>
    </row>
    <row r="1435">
      <c r="A1435" s="4" t="inlineStr">
        <is>
          <t>Percent of Net Asset Value</t>
        </is>
      </c>
      <c r="B1435" s="8" t="n">
        <v>0.12</v>
      </c>
    </row>
    <row r="1436">
      <c r="A1436" s="4" t="inlineStr">
        <is>
          <t>C000131625 [Member] | GERMANY</t>
        </is>
      </c>
      <c r="B1436" s="4" t="inlineStr">
        <is>
          <t xml:space="preserve"> </t>
        </is>
      </c>
    </row>
    <row r="1437">
      <c r="A1437" s="3" t="inlineStr">
        <is>
          <t>Holdings [Line Items]</t>
        </is>
      </c>
      <c r="B1437" s="4" t="inlineStr">
        <is>
          <t xml:space="preserve"> </t>
        </is>
      </c>
    </row>
    <row r="1438">
      <c r="A1438" s="4" t="inlineStr">
        <is>
          <t>Percent of Net Asset Value</t>
        </is>
      </c>
      <c r="B1438" s="8" t="n">
        <v>0.09</v>
      </c>
    </row>
    <row r="1439">
      <c r="A1439" s="4" t="inlineStr">
        <is>
          <t>C000131625 [Member] | SWITZERLAND</t>
        </is>
      </c>
      <c r="B1439" s="4" t="inlineStr">
        <is>
          <t xml:space="preserve"> </t>
        </is>
      </c>
    </row>
    <row r="1440">
      <c r="A1440" s="3" t="inlineStr">
        <is>
          <t>Holdings [Line Items]</t>
        </is>
      </c>
      <c r="B1440" s="4" t="inlineStr">
        <is>
          <t xml:space="preserve"> </t>
        </is>
      </c>
    </row>
    <row r="1441">
      <c r="A1441" s="4" t="inlineStr">
        <is>
          <t>Percent of Net Asset Value</t>
        </is>
      </c>
      <c r="B1441" s="8" t="n">
        <v>0.07000000000000001</v>
      </c>
    </row>
    <row r="1442">
      <c r="A1442" s="4" t="inlineStr">
        <is>
          <t>C000131625 [Member] | Common Stock [Member]</t>
        </is>
      </c>
      <c r="B1442" s="4" t="inlineStr">
        <is>
          <t xml:space="preserve"> </t>
        </is>
      </c>
    </row>
    <row r="1443">
      <c r="A1443" s="3" t="inlineStr">
        <is>
          <t>Holdings [Line Items]</t>
        </is>
      </c>
      <c r="B1443" s="4" t="inlineStr">
        <is>
          <t xml:space="preserve"> </t>
        </is>
      </c>
    </row>
    <row r="1444">
      <c r="A1444" s="4" t="inlineStr">
        <is>
          <t>Percent of Net Asset Value</t>
        </is>
      </c>
      <c r="B1444" s="6" t="n">
        <v>0.977</v>
      </c>
    </row>
    <row r="1445">
      <c r="A1445" s="4" t="inlineStr">
        <is>
          <t>C000131625 [Member] | Short-Term Investment [Member]</t>
        </is>
      </c>
      <c r="B1445" s="4" t="inlineStr">
        <is>
          <t xml:space="preserve"> </t>
        </is>
      </c>
    </row>
    <row r="1446">
      <c r="A1446" s="3" t="inlineStr">
        <is>
          <t>Holdings [Line Items]</t>
        </is>
      </c>
      <c r="B1446" s="4" t="inlineStr">
        <is>
          <t xml:space="preserve"> </t>
        </is>
      </c>
    </row>
    <row r="1447">
      <c r="A1447" s="4" t="inlineStr">
        <is>
          <t>Percent of Net Asset Value</t>
        </is>
      </c>
      <c r="B1447" s="6" t="n">
        <v>0.022</v>
      </c>
    </row>
    <row r="1448">
      <c r="A1448" s="4" t="inlineStr">
        <is>
          <t>C000131625 [Member] | Other Assets and Liabilities [Member]</t>
        </is>
      </c>
      <c r="B1448" s="4" t="inlineStr">
        <is>
          <t xml:space="preserve"> </t>
        </is>
      </c>
    </row>
    <row r="1449">
      <c r="A1449" s="3" t="inlineStr">
        <is>
          <t>Holdings [Line Items]</t>
        </is>
      </c>
      <c r="B1449" s="4" t="inlineStr">
        <is>
          <t xml:space="preserve"> </t>
        </is>
      </c>
    </row>
    <row r="1450">
      <c r="A1450" s="4" t="inlineStr">
        <is>
          <t>Percent of Net Asset Value</t>
        </is>
      </c>
      <c r="B1450" s="6" t="n">
        <v>0.001</v>
      </c>
    </row>
    <row r="1451">
      <c r="A1451" s="4" t="inlineStr">
        <is>
          <t>C000236497 [Member] | UNITED KINGDOM</t>
        </is>
      </c>
      <c r="B1451" s="4" t="inlineStr">
        <is>
          <t xml:space="preserve"> </t>
        </is>
      </c>
    </row>
    <row r="1452">
      <c r="A1452" s="3" t="inlineStr">
        <is>
          <t>Holdings [Line Items]</t>
        </is>
      </c>
      <c r="B1452" s="4" t="inlineStr">
        <is>
          <t xml:space="preserve"> </t>
        </is>
      </c>
    </row>
    <row r="1453">
      <c r="A1453" s="4" t="inlineStr">
        <is>
          <t>Percent of Net Asset Value</t>
        </is>
      </c>
      <c r="B1453" s="8" t="n">
        <v>0.2</v>
      </c>
    </row>
    <row r="1454">
      <c r="A1454" s="4" t="inlineStr">
        <is>
          <t>C000236497 [Member] | JAPAN</t>
        </is>
      </c>
      <c r="B1454" s="4" t="inlineStr">
        <is>
          <t xml:space="preserve"> </t>
        </is>
      </c>
    </row>
    <row r="1455">
      <c r="A1455" s="3" t="inlineStr">
        <is>
          <t>Holdings [Line Items]</t>
        </is>
      </c>
      <c r="B1455" s="4" t="inlineStr">
        <is>
          <t xml:space="preserve"> </t>
        </is>
      </c>
    </row>
    <row r="1456">
      <c r="A1456" s="4" t="inlineStr">
        <is>
          <t>Percent of Net Asset Value</t>
        </is>
      </c>
      <c r="B1456" s="8" t="n">
        <v>0.19</v>
      </c>
    </row>
    <row r="1457">
      <c r="A1457" s="4" t="inlineStr">
        <is>
          <t>C000236497 [Member] | FRANCE</t>
        </is>
      </c>
      <c r="B1457" s="4" t="inlineStr">
        <is>
          <t xml:space="preserve"> </t>
        </is>
      </c>
    </row>
    <row r="1458">
      <c r="A1458" s="3" t="inlineStr">
        <is>
          <t>Holdings [Line Items]</t>
        </is>
      </c>
      <c r="B1458" s="4" t="inlineStr">
        <is>
          <t xml:space="preserve"> </t>
        </is>
      </c>
    </row>
    <row r="1459">
      <c r="A1459" s="4" t="inlineStr">
        <is>
          <t>Percent of Net Asset Value</t>
        </is>
      </c>
      <c r="B1459" s="8" t="n">
        <v>0.12</v>
      </c>
    </row>
    <row r="1460">
      <c r="A1460" s="4" t="inlineStr">
        <is>
          <t>C000236497 [Member] | GERMANY</t>
        </is>
      </c>
      <c r="B1460" s="4" t="inlineStr">
        <is>
          <t xml:space="preserve"> </t>
        </is>
      </c>
    </row>
    <row r="1461">
      <c r="A1461" s="3" t="inlineStr">
        <is>
          <t>Holdings [Line Items]</t>
        </is>
      </c>
      <c r="B1461" s="4" t="inlineStr">
        <is>
          <t xml:space="preserve"> </t>
        </is>
      </c>
    </row>
    <row r="1462">
      <c r="A1462" s="4" t="inlineStr">
        <is>
          <t>Percent of Net Asset Value</t>
        </is>
      </c>
      <c r="B1462" s="8" t="n">
        <v>0.09</v>
      </c>
    </row>
    <row r="1463">
      <c r="A1463" s="4" t="inlineStr">
        <is>
          <t>C000236497 [Member] | SWITZERLAND</t>
        </is>
      </c>
      <c r="B1463" s="4" t="inlineStr">
        <is>
          <t xml:space="preserve"> </t>
        </is>
      </c>
    </row>
    <row r="1464">
      <c r="A1464" s="3" t="inlineStr">
        <is>
          <t>Holdings [Line Items]</t>
        </is>
      </c>
      <c r="B1464" s="4" t="inlineStr">
        <is>
          <t xml:space="preserve"> </t>
        </is>
      </c>
    </row>
    <row r="1465">
      <c r="A1465" s="4" t="inlineStr">
        <is>
          <t>Percent of Net Asset Value</t>
        </is>
      </c>
      <c r="B1465" s="8" t="n">
        <v>0.07000000000000001</v>
      </c>
    </row>
    <row r="1466">
      <c r="A1466" s="4" t="inlineStr">
        <is>
          <t>C000236497 [Member] | Common Stock [Member]</t>
        </is>
      </c>
      <c r="B1466" s="4" t="inlineStr">
        <is>
          <t xml:space="preserve"> </t>
        </is>
      </c>
    </row>
    <row r="1467">
      <c r="A1467" s="3" t="inlineStr">
        <is>
          <t>Holdings [Line Items]</t>
        </is>
      </c>
      <c r="B1467" s="4" t="inlineStr">
        <is>
          <t xml:space="preserve"> </t>
        </is>
      </c>
    </row>
    <row r="1468">
      <c r="A1468" s="4" t="inlineStr">
        <is>
          <t>Percent of Net Asset Value</t>
        </is>
      </c>
      <c r="B1468" s="6" t="n">
        <v>0.977</v>
      </c>
    </row>
    <row r="1469">
      <c r="A1469" s="4" t="inlineStr">
        <is>
          <t>C000236497 [Member] | Short-Term Investment [Member]</t>
        </is>
      </c>
      <c r="B1469" s="4" t="inlineStr">
        <is>
          <t xml:space="preserve"> </t>
        </is>
      </c>
    </row>
    <row r="1470">
      <c r="A1470" s="3" t="inlineStr">
        <is>
          <t>Holdings [Line Items]</t>
        </is>
      </c>
      <c r="B1470" s="4" t="inlineStr">
        <is>
          <t xml:space="preserve"> </t>
        </is>
      </c>
    </row>
    <row r="1471">
      <c r="A1471" s="4" t="inlineStr">
        <is>
          <t>Percent of Net Asset Value</t>
        </is>
      </c>
      <c r="B1471" s="6" t="n">
        <v>0.022</v>
      </c>
    </row>
    <row r="1472">
      <c r="A1472" s="4" t="inlineStr">
        <is>
          <t>C000236497 [Member] | Other Assets and Liabilities [Member]</t>
        </is>
      </c>
      <c r="B1472" s="4" t="inlineStr">
        <is>
          <t xml:space="preserve"> </t>
        </is>
      </c>
    </row>
    <row r="1473">
      <c r="A1473" s="3" t="inlineStr">
        <is>
          <t>Holdings [Line Items]</t>
        </is>
      </c>
      <c r="B1473" s="4" t="inlineStr">
        <is>
          <t xml:space="preserve"> </t>
        </is>
      </c>
    </row>
    <row r="1474">
      <c r="A1474" s="4" t="inlineStr">
        <is>
          <t>Percent of Net Asset Value</t>
        </is>
      </c>
      <c r="B1474" s="6" t="n">
        <v>0.001</v>
      </c>
    </row>
    <row r="1475">
      <c r="A1475" s="4" t="inlineStr">
        <is>
          <t>C000205778 [Member] | KOREA, REPUBLIC OF</t>
        </is>
      </c>
      <c r="B1475" s="4" t="inlineStr">
        <is>
          <t xml:space="preserve"> </t>
        </is>
      </c>
    </row>
    <row r="1476">
      <c r="A1476" s="3" t="inlineStr">
        <is>
          <t>Holdings [Line Items]</t>
        </is>
      </c>
      <c r="B1476" s="4" t="inlineStr">
        <is>
          <t xml:space="preserve"> </t>
        </is>
      </c>
    </row>
    <row r="1477">
      <c r="A1477" s="4" t="inlineStr">
        <is>
          <t>Percent of Net Asset Value</t>
        </is>
      </c>
      <c r="B1477" s="8" t="n">
        <v>0.11</v>
      </c>
    </row>
    <row r="1478">
      <c r="A1478" s="4" t="inlineStr">
        <is>
          <t>C000205778 [Member] | UNITED KINGDOM</t>
        </is>
      </c>
      <c r="B1478" s="4" t="inlineStr">
        <is>
          <t xml:space="preserve"> </t>
        </is>
      </c>
    </row>
    <row r="1479">
      <c r="A1479" s="3" t="inlineStr">
        <is>
          <t>Holdings [Line Items]</t>
        </is>
      </c>
      <c r="B1479" s="4" t="inlineStr">
        <is>
          <t xml:space="preserve"> </t>
        </is>
      </c>
    </row>
    <row r="1480">
      <c r="A1480" s="4" t="inlineStr">
        <is>
          <t>Percent of Net Asset Value</t>
        </is>
      </c>
      <c r="B1480" s="8" t="n">
        <v>0.27</v>
      </c>
    </row>
    <row r="1481">
      <c r="A1481" s="4" t="inlineStr">
        <is>
          <t>C000205778 [Member] | FRANCE</t>
        </is>
      </c>
      <c r="B1481" s="4" t="inlineStr">
        <is>
          <t xml:space="preserve"> </t>
        </is>
      </c>
    </row>
    <row r="1482">
      <c r="A1482" s="3" t="inlineStr">
        <is>
          <t>Holdings [Line Items]</t>
        </is>
      </c>
      <c r="B1482" s="4" t="inlineStr">
        <is>
          <t xml:space="preserve"> </t>
        </is>
      </c>
    </row>
    <row r="1483">
      <c r="A1483" s="4" t="inlineStr">
        <is>
          <t>Percent of Net Asset Value</t>
        </is>
      </c>
      <c r="B1483" s="8" t="n">
        <v>0.2</v>
      </c>
    </row>
    <row r="1484">
      <c r="A1484" s="4" t="inlineStr">
        <is>
          <t>C000205778 [Member] | GERMANY</t>
        </is>
      </c>
      <c r="B1484" s="4" t="inlineStr">
        <is>
          <t xml:space="preserve"> </t>
        </is>
      </c>
    </row>
    <row r="1485">
      <c r="A1485" s="3" t="inlineStr">
        <is>
          <t>Holdings [Line Items]</t>
        </is>
      </c>
      <c r="B1485" s="4" t="inlineStr">
        <is>
          <t xml:space="preserve"> </t>
        </is>
      </c>
    </row>
    <row r="1486">
      <c r="A1486" s="4" t="inlineStr">
        <is>
          <t>Percent of Net Asset Value</t>
        </is>
      </c>
      <c r="B1486" s="8" t="n">
        <v>0.09</v>
      </c>
    </row>
    <row r="1487">
      <c r="A1487" s="4" t="inlineStr">
        <is>
          <t>C000205778 [Member] | SWITZERLAND</t>
        </is>
      </c>
      <c r="B1487" s="4" t="inlineStr">
        <is>
          <t xml:space="preserve"> </t>
        </is>
      </c>
    </row>
    <row r="1488">
      <c r="A1488" s="3" t="inlineStr">
        <is>
          <t>Holdings [Line Items]</t>
        </is>
      </c>
      <c r="B1488" s="4" t="inlineStr">
        <is>
          <t xml:space="preserve"> </t>
        </is>
      </c>
    </row>
    <row r="1489">
      <c r="A1489" s="4" t="inlineStr">
        <is>
          <t>Percent of Net Asset Value</t>
        </is>
      </c>
      <c r="B1489" s="8" t="n">
        <v>0.07000000000000001</v>
      </c>
    </row>
    <row r="1490">
      <c r="A1490" s="4" t="inlineStr">
        <is>
          <t>C000205778 [Member] | Common Stock [Member]</t>
        </is>
      </c>
      <c r="B1490" s="4" t="inlineStr">
        <is>
          <t xml:space="preserve"> </t>
        </is>
      </c>
    </row>
    <row r="1491">
      <c r="A1491" s="3" t="inlineStr">
        <is>
          <t>Holdings [Line Items]</t>
        </is>
      </c>
      <c r="B1491" s="4" t="inlineStr">
        <is>
          <t xml:space="preserve"> </t>
        </is>
      </c>
    </row>
    <row r="1492">
      <c r="A1492" s="4" t="inlineStr">
        <is>
          <t>Percent of Net Asset Value</t>
        </is>
      </c>
      <c r="B1492" s="6" t="n">
        <v>0.985</v>
      </c>
    </row>
    <row r="1493">
      <c r="A1493" s="4" t="inlineStr">
        <is>
          <t>C000205778 [Member] | Short-Term Investment [Member]</t>
        </is>
      </c>
      <c r="B1493" s="4" t="inlineStr">
        <is>
          <t xml:space="preserve"> </t>
        </is>
      </c>
    </row>
    <row r="1494">
      <c r="A1494" s="3" t="inlineStr">
        <is>
          <t>Holdings [Line Items]</t>
        </is>
      </c>
      <c r="B1494" s="4" t="inlineStr">
        <is>
          <t xml:space="preserve"> </t>
        </is>
      </c>
    </row>
    <row r="1495">
      <c r="A1495" s="4" t="inlineStr">
        <is>
          <t>Percent of Net Asset Value</t>
        </is>
      </c>
      <c r="B1495" s="6" t="n">
        <v>0.008999999999999999</v>
      </c>
    </row>
    <row r="1496">
      <c r="A1496" s="4" t="inlineStr">
        <is>
          <t>C000205778 [Member] | Other Assets and Liabilities [Member]</t>
        </is>
      </c>
      <c r="B1496" s="4" t="inlineStr">
        <is>
          <t xml:space="preserve"> </t>
        </is>
      </c>
    </row>
    <row r="1497">
      <c r="A1497" s="3" t="inlineStr">
        <is>
          <t>Holdings [Line Items]</t>
        </is>
      </c>
      <c r="B1497" s="4" t="inlineStr">
        <is>
          <t xml:space="preserve"> </t>
        </is>
      </c>
    </row>
    <row r="1498">
      <c r="A1498" s="4" t="inlineStr">
        <is>
          <t>Percent of Net Asset Value</t>
        </is>
      </c>
      <c r="B1498" s="6" t="n">
        <v>0.006</v>
      </c>
    </row>
    <row r="1499">
      <c r="A1499" s="4" t="inlineStr">
        <is>
          <t>C000216231 [Member] | KOREA, REPUBLIC OF</t>
        </is>
      </c>
      <c r="B1499" s="4" t="inlineStr">
        <is>
          <t xml:space="preserve"> </t>
        </is>
      </c>
    </row>
    <row r="1500">
      <c r="A1500" s="3" t="inlineStr">
        <is>
          <t>Holdings [Line Items]</t>
        </is>
      </c>
      <c r="B1500" s="4" t="inlineStr">
        <is>
          <t xml:space="preserve"> </t>
        </is>
      </c>
    </row>
    <row r="1501">
      <c r="A1501" s="4" t="inlineStr">
        <is>
          <t>Percent of Net Asset Value</t>
        </is>
      </c>
      <c r="B1501" s="8" t="n">
        <v>0.11</v>
      </c>
    </row>
    <row r="1502">
      <c r="A1502" s="4" t="inlineStr">
        <is>
          <t>C000216231 [Member] | UNITED KINGDOM</t>
        </is>
      </c>
      <c r="B1502" s="4" t="inlineStr">
        <is>
          <t xml:space="preserve"> </t>
        </is>
      </c>
    </row>
    <row r="1503">
      <c r="A1503" s="3" t="inlineStr">
        <is>
          <t>Holdings [Line Items]</t>
        </is>
      </c>
      <c r="B1503" s="4" t="inlineStr">
        <is>
          <t xml:space="preserve"> </t>
        </is>
      </c>
    </row>
    <row r="1504">
      <c r="A1504" s="4" t="inlineStr">
        <is>
          <t>Percent of Net Asset Value</t>
        </is>
      </c>
      <c r="B1504" s="8" t="n">
        <v>0.27</v>
      </c>
    </row>
    <row r="1505">
      <c r="A1505" s="4" t="inlineStr">
        <is>
          <t>C000216231 [Member] | FRANCE</t>
        </is>
      </c>
      <c r="B1505" s="4" t="inlineStr">
        <is>
          <t xml:space="preserve"> </t>
        </is>
      </c>
    </row>
    <row r="1506">
      <c r="A1506" s="3" t="inlineStr">
        <is>
          <t>Holdings [Line Items]</t>
        </is>
      </c>
      <c r="B1506" s="4" t="inlineStr">
        <is>
          <t xml:space="preserve"> </t>
        </is>
      </c>
    </row>
    <row r="1507">
      <c r="A1507" s="4" t="inlineStr">
        <is>
          <t>Percent of Net Asset Value</t>
        </is>
      </c>
      <c r="B1507" s="8" t="n">
        <v>0.2</v>
      </c>
    </row>
    <row r="1508">
      <c r="A1508" s="4" t="inlineStr">
        <is>
          <t>C000216231 [Member] | GERMANY</t>
        </is>
      </c>
      <c r="B1508" s="4" t="inlineStr">
        <is>
          <t xml:space="preserve"> </t>
        </is>
      </c>
    </row>
    <row r="1509">
      <c r="A1509" s="3" t="inlineStr">
        <is>
          <t>Holdings [Line Items]</t>
        </is>
      </c>
      <c r="B1509" s="4" t="inlineStr">
        <is>
          <t xml:space="preserve"> </t>
        </is>
      </c>
    </row>
    <row r="1510">
      <c r="A1510" s="4" t="inlineStr">
        <is>
          <t>Percent of Net Asset Value</t>
        </is>
      </c>
      <c r="B1510" s="8" t="n">
        <v>0.09</v>
      </c>
    </row>
    <row r="1511">
      <c r="A1511" s="4" t="inlineStr">
        <is>
          <t>C000216231 [Member] | SWITZERLAND</t>
        </is>
      </c>
      <c r="B1511" s="4" t="inlineStr">
        <is>
          <t xml:space="preserve"> </t>
        </is>
      </c>
    </row>
    <row r="1512">
      <c r="A1512" s="3" t="inlineStr">
        <is>
          <t>Holdings [Line Items]</t>
        </is>
      </c>
      <c r="B1512" s="4" t="inlineStr">
        <is>
          <t xml:space="preserve"> </t>
        </is>
      </c>
    </row>
    <row r="1513">
      <c r="A1513" s="4" t="inlineStr">
        <is>
          <t>Percent of Net Asset Value</t>
        </is>
      </c>
      <c r="B1513" s="8" t="n">
        <v>0.07000000000000001</v>
      </c>
    </row>
    <row r="1514">
      <c r="A1514" s="4" t="inlineStr">
        <is>
          <t>C000216231 [Member] | Common Stock [Member]</t>
        </is>
      </c>
      <c r="B1514" s="4" t="inlineStr">
        <is>
          <t xml:space="preserve"> </t>
        </is>
      </c>
    </row>
    <row r="1515">
      <c r="A1515" s="3" t="inlineStr">
        <is>
          <t>Holdings [Line Items]</t>
        </is>
      </c>
      <c r="B1515" s="4" t="inlineStr">
        <is>
          <t xml:space="preserve"> </t>
        </is>
      </c>
    </row>
    <row r="1516">
      <c r="A1516" s="4" t="inlineStr">
        <is>
          <t>Percent of Net Asset Value</t>
        </is>
      </c>
      <c r="B1516" s="6" t="n">
        <v>0.985</v>
      </c>
    </row>
    <row r="1517">
      <c r="A1517" s="4" t="inlineStr">
        <is>
          <t>C000216231 [Member] | Short-Term Investment [Member]</t>
        </is>
      </c>
      <c r="B1517" s="4" t="inlineStr">
        <is>
          <t xml:space="preserve"> </t>
        </is>
      </c>
    </row>
    <row r="1518">
      <c r="A1518" s="3" t="inlineStr">
        <is>
          <t>Holdings [Line Items]</t>
        </is>
      </c>
      <c r="B1518" s="4" t="inlineStr">
        <is>
          <t xml:space="preserve"> </t>
        </is>
      </c>
    </row>
    <row r="1519">
      <c r="A1519" s="4" t="inlineStr">
        <is>
          <t>Percent of Net Asset Value</t>
        </is>
      </c>
      <c r="B1519" s="6" t="n">
        <v>0.008999999999999999</v>
      </c>
    </row>
    <row r="1520">
      <c r="A1520" s="4" t="inlineStr">
        <is>
          <t>C000216231 [Member] | Other Assets and Liabilities [Member]</t>
        </is>
      </c>
      <c r="B1520" s="4" t="inlineStr">
        <is>
          <t xml:space="preserve"> </t>
        </is>
      </c>
    </row>
    <row r="1521">
      <c r="A1521" s="3" t="inlineStr">
        <is>
          <t>Holdings [Line Items]</t>
        </is>
      </c>
      <c r="B1521" s="4" t="inlineStr">
        <is>
          <t xml:space="preserve"> </t>
        </is>
      </c>
    </row>
    <row r="1522">
      <c r="A1522" s="4" t="inlineStr">
        <is>
          <t>Percent of Net Asset Value</t>
        </is>
      </c>
      <c r="B1522" s="6" t="n">
        <v>0.006</v>
      </c>
    </row>
    <row r="1523">
      <c r="A1523" s="4" t="inlineStr">
        <is>
          <t>C000216232 [Member] | KOREA, REPUBLIC OF</t>
        </is>
      </c>
      <c r="B1523" s="4" t="inlineStr">
        <is>
          <t xml:space="preserve"> </t>
        </is>
      </c>
    </row>
    <row r="1524">
      <c r="A1524" s="3" t="inlineStr">
        <is>
          <t>Holdings [Line Items]</t>
        </is>
      </c>
      <c r="B1524" s="4" t="inlineStr">
        <is>
          <t xml:space="preserve"> </t>
        </is>
      </c>
    </row>
    <row r="1525">
      <c r="A1525" s="4" t="inlineStr">
        <is>
          <t>Percent of Net Asset Value</t>
        </is>
      </c>
      <c r="B1525" s="8" t="n">
        <v>0.11</v>
      </c>
    </row>
    <row r="1526">
      <c r="A1526" s="4" t="inlineStr">
        <is>
          <t>C000216232 [Member] | UNITED KINGDOM</t>
        </is>
      </c>
      <c r="B1526" s="4" t="inlineStr">
        <is>
          <t xml:space="preserve"> </t>
        </is>
      </c>
    </row>
    <row r="1527">
      <c r="A1527" s="3" t="inlineStr">
        <is>
          <t>Holdings [Line Items]</t>
        </is>
      </c>
      <c r="B1527" s="4" t="inlineStr">
        <is>
          <t xml:space="preserve"> </t>
        </is>
      </c>
    </row>
    <row r="1528">
      <c r="A1528" s="4" t="inlineStr">
        <is>
          <t>Percent of Net Asset Value</t>
        </is>
      </c>
      <c r="B1528" s="8" t="n">
        <v>0.27</v>
      </c>
    </row>
    <row r="1529">
      <c r="A1529" s="4" t="inlineStr">
        <is>
          <t>C000216232 [Member] | FRANCE</t>
        </is>
      </c>
      <c r="B1529" s="4" t="inlineStr">
        <is>
          <t xml:space="preserve"> </t>
        </is>
      </c>
    </row>
    <row r="1530">
      <c r="A1530" s="3" t="inlineStr">
        <is>
          <t>Holdings [Line Items]</t>
        </is>
      </c>
      <c r="B1530" s="4" t="inlineStr">
        <is>
          <t xml:space="preserve"> </t>
        </is>
      </c>
    </row>
    <row r="1531">
      <c r="A1531" s="4" t="inlineStr">
        <is>
          <t>Percent of Net Asset Value</t>
        </is>
      </c>
      <c r="B1531" s="8" t="n">
        <v>0.2</v>
      </c>
    </row>
    <row r="1532">
      <c r="A1532" s="4" t="inlineStr">
        <is>
          <t>C000216232 [Member] | GERMANY</t>
        </is>
      </c>
      <c r="B1532" s="4" t="inlineStr">
        <is>
          <t xml:space="preserve"> </t>
        </is>
      </c>
    </row>
    <row r="1533">
      <c r="A1533" s="3" t="inlineStr">
        <is>
          <t>Holdings [Line Items]</t>
        </is>
      </c>
      <c r="B1533" s="4" t="inlineStr">
        <is>
          <t xml:space="preserve"> </t>
        </is>
      </c>
    </row>
    <row r="1534">
      <c r="A1534" s="4" t="inlineStr">
        <is>
          <t>Percent of Net Asset Value</t>
        </is>
      </c>
      <c r="B1534" s="8" t="n">
        <v>0.09</v>
      </c>
    </row>
    <row r="1535">
      <c r="A1535" s="4" t="inlineStr">
        <is>
          <t>C000216232 [Member] | SWITZERLAND</t>
        </is>
      </c>
      <c r="B1535" s="4" t="inlineStr">
        <is>
          <t xml:space="preserve"> </t>
        </is>
      </c>
    </row>
    <row r="1536">
      <c r="A1536" s="3" t="inlineStr">
        <is>
          <t>Holdings [Line Items]</t>
        </is>
      </c>
      <c r="B1536" s="4" t="inlineStr">
        <is>
          <t xml:space="preserve"> </t>
        </is>
      </c>
    </row>
    <row r="1537">
      <c r="A1537" s="4" t="inlineStr">
        <is>
          <t>Percent of Net Asset Value</t>
        </is>
      </c>
      <c r="B1537" s="8" t="n">
        <v>0.07000000000000001</v>
      </c>
    </row>
    <row r="1538">
      <c r="A1538" s="4" t="inlineStr">
        <is>
          <t>C000216232 [Member] | Common Stock [Member]</t>
        </is>
      </c>
      <c r="B1538" s="4" t="inlineStr">
        <is>
          <t xml:space="preserve"> </t>
        </is>
      </c>
    </row>
    <row r="1539">
      <c r="A1539" s="3" t="inlineStr">
        <is>
          <t>Holdings [Line Items]</t>
        </is>
      </c>
      <c r="B1539" s="4" t="inlineStr">
        <is>
          <t xml:space="preserve"> </t>
        </is>
      </c>
    </row>
    <row r="1540">
      <c r="A1540" s="4" t="inlineStr">
        <is>
          <t>Percent of Net Asset Value</t>
        </is>
      </c>
      <c r="B1540" s="6" t="n">
        <v>0.985</v>
      </c>
    </row>
    <row r="1541">
      <c r="A1541" s="4" t="inlineStr">
        <is>
          <t>C000216232 [Member] | Short-Term Investment [Member]</t>
        </is>
      </c>
      <c r="B1541" s="4" t="inlineStr">
        <is>
          <t xml:space="preserve"> </t>
        </is>
      </c>
    </row>
    <row r="1542">
      <c r="A1542" s="3" t="inlineStr">
        <is>
          <t>Holdings [Line Items]</t>
        </is>
      </c>
      <c r="B1542" s="4" t="inlineStr">
        <is>
          <t xml:space="preserve"> </t>
        </is>
      </c>
    </row>
    <row r="1543">
      <c r="A1543" s="4" t="inlineStr">
        <is>
          <t>Percent of Net Asset Value</t>
        </is>
      </c>
      <c r="B1543" s="6" t="n">
        <v>0.008999999999999999</v>
      </c>
    </row>
    <row r="1544">
      <c r="A1544" s="4" t="inlineStr">
        <is>
          <t>C000216232 [Member] | Other Assets and Liabilities [Member]</t>
        </is>
      </c>
      <c r="B1544" s="4" t="inlineStr">
        <is>
          <t xml:space="preserve"> </t>
        </is>
      </c>
    </row>
    <row r="1545">
      <c r="A1545" s="3" t="inlineStr">
        <is>
          <t>Holdings [Line Items]</t>
        </is>
      </c>
      <c r="B1545" s="4" t="inlineStr">
        <is>
          <t xml:space="preserve"> </t>
        </is>
      </c>
    </row>
    <row r="1546">
      <c r="A1546" s="4" t="inlineStr">
        <is>
          <t>Percent of Net Asset Value</t>
        </is>
      </c>
      <c r="B1546" s="6" t="n">
        <v>0.006</v>
      </c>
    </row>
    <row r="1547">
      <c r="A1547" s="4" t="inlineStr">
        <is>
          <t>C000216233 [Member] | KOREA, REPUBLIC OF</t>
        </is>
      </c>
      <c r="B1547" s="4" t="inlineStr">
        <is>
          <t xml:space="preserve"> </t>
        </is>
      </c>
    </row>
    <row r="1548">
      <c r="A1548" s="3" t="inlineStr">
        <is>
          <t>Holdings [Line Items]</t>
        </is>
      </c>
      <c r="B1548" s="4" t="inlineStr">
        <is>
          <t xml:space="preserve"> </t>
        </is>
      </c>
    </row>
    <row r="1549">
      <c r="A1549" s="4" t="inlineStr">
        <is>
          <t>Percent of Net Asset Value</t>
        </is>
      </c>
      <c r="B1549" s="8" t="n">
        <v>0.11</v>
      </c>
    </row>
    <row r="1550">
      <c r="A1550" s="4" t="inlineStr">
        <is>
          <t>C000216233 [Member] | UNITED KINGDOM</t>
        </is>
      </c>
      <c r="B1550" s="4" t="inlineStr">
        <is>
          <t xml:space="preserve"> </t>
        </is>
      </c>
    </row>
    <row r="1551">
      <c r="A1551" s="3" t="inlineStr">
        <is>
          <t>Holdings [Line Items]</t>
        </is>
      </c>
      <c r="B1551" s="4" t="inlineStr">
        <is>
          <t xml:space="preserve"> </t>
        </is>
      </c>
    </row>
    <row r="1552">
      <c r="A1552" s="4" t="inlineStr">
        <is>
          <t>Percent of Net Asset Value</t>
        </is>
      </c>
      <c r="B1552" s="8" t="n">
        <v>0.27</v>
      </c>
    </row>
    <row r="1553">
      <c r="A1553" s="4" t="inlineStr">
        <is>
          <t>C000216233 [Member] | FRANCE</t>
        </is>
      </c>
      <c r="B1553" s="4" t="inlineStr">
        <is>
          <t xml:space="preserve"> </t>
        </is>
      </c>
    </row>
    <row r="1554">
      <c r="A1554" s="3" t="inlineStr">
        <is>
          <t>Holdings [Line Items]</t>
        </is>
      </c>
      <c r="B1554" s="4" t="inlineStr">
        <is>
          <t xml:space="preserve"> </t>
        </is>
      </c>
    </row>
    <row r="1555">
      <c r="A1555" s="4" t="inlineStr">
        <is>
          <t>Percent of Net Asset Value</t>
        </is>
      </c>
      <c r="B1555" s="8" t="n">
        <v>0.2</v>
      </c>
    </row>
    <row r="1556">
      <c r="A1556" s="4" t="inlineStr">
        <is>
          <t>C000216233 [Member] | GERMANY</t>
        </is>
      </c>
      <c r="B1556" s="4" t="inlineStr">
        <is>
          <t xml:space="preserve"> </t>
        </is>
      </c>
    </row>
    <row r="1557">
      <c r="A1557" s="3" t="inlineStr">
        <is>
          <t>Holdings [Line Items]</t>
        </is>
      </c>
      <c r="B1557" s="4" t="inlineStr">
        <is>
          <t xml:space="preserve"> </t>
        </is>
      </c>
    </row>
    <row r="1558">
      <c r="A1558" s="4" t="inlineStr">
        <is>
          <t>Percent of Net Asset Value</t>
        </is>
      </c>
      <c r="B1558" s="8" t="n">
        <v>0.09</v>
      </c>
    </row>
    <row r="1559">
      <c r="A1559" s="4" t="inlineStr">
        <is>
          <t>C000216233 [Member] | SWITZERLAND</t>
        </is>
      </c>
      <c r="B1559" s="4" t="inlineStr">
        <is>
          <t xml:space="preserve"> </t>
        </is>
      </c>
    </row>
    <row r="1560">
      <c r="A1560" s="3" t="inlineStr">
        <is>
          <t>Holdings [Line Items]</t>
        </is>
      </c>
      <c r="B1560" s="4" t="inlineStr">
        <is>
          <t xml:space="preserve"> </t>
        </is>
      </c>
    </row>
    <row r="1561">
      <c r="A1561" s="4" t="inlineStr">
        <is>
          <t>Percent of Net Asset Value</t>
        </is>
      </c>
      <c r="B1561" s="8" t="n">
        <v>0.07000000000000001</v>
      </c>
    </row>
    <row r="1562">
      <c r="A1562" s="4" t="inlineStr">
        <is>
          <t>C000216233 [Member] | Common Stock [Member]</t>
        </is>
      </c>
      <c r="B1562" s="4" t="inlineStr">
        <is>
          <t xml:space="preserve"> </t>
        </is>
      </c>
    </row>
    <row r="1563">
      <c r="A1563" s="3" t="inlineStr">
        <is>
          <t>Holdings [Line Items]</t>
        </is>
      </c>
      <c r="B1563" s="4" t="inlineStr">
        <is>
          <t xml:space="preserve"> </t>
        </is>
      </c>
    </row>
    <row r="1564">
      <c r="A1564" s="4" t="inlineStr">
        <is>
          <t>Percent of Net Asset Value</t>
        </is>
      </c>
      <c r="B1564" s="6" t="n">
        <v>0.985</v>
      </c>
    </row>
    <row r="1565">
      <c r="A1565" s="4" t="inlineStr">
        <is>
          <t>C000216233 [Member] | Short-Term Investment [Member]</t>
        </is>
      </c>
      <c r="B1565" s="4" t="inlineStr">
        <is>
          <t xml:space="preserve"> </t>
        </is>
      </c>
    </row>
    <row r="1566">
      <c r="A1566" s="3" t="inlineStr">
        <is>
          <t>Holdings [Line Items]</t>
        </is>
      </c>
      <c r="B1566" s="4" t="inlineStr">
        <is>
          <t xml:space="preserve"> </t>
        </is>
      </c>
    </row>
    <row r="1567">
      <c r="A1567" s="4" t="inlineStr">
        <is>
          <t>Percent of Net Asset Value</t>
        </is>
      </c>
      <c r="B1567" s="6" t="n">
        <v>0.008999999999999999</v>
      </c>
    </row>
    <row r="1568">
      <c r="A1568" s="4" t="inlineStr">
        <is>
          <t>C000216233 [Member] | Other Assets and Liabilities [Member]</t>
        </is>
      </c>
      <c r="B1568" s="4" t="inlineStr">
        <is>
          <t xml:space="preserve"> </t>
        </is>
      </c>
    </row>
    <row r="1569">
      <c r="A1569" s="3" t="inlineStr">
        <is>
          <t>Holdings [Line Items]</t>
        </is>
      </c>
      <c r="B1569" s="4" t="inlineStr">
        <is>
          <t xml:space="preserve"> </t>
        </is>
      </c>
    </row>
    <row r="1570">
      <c r="A1570" s="4" t="inlineStr">
        <is>
          <t>Percent of Net Asset Value</t>
        </is>
      </c>
      <c r="B1570" s="6" t="n">
        <v>0.006</v>
      </c>
    </row>
    <row r="1571">
      <c r="A1571" s="4" t="inlineStr">
        <is>
          <t>C000216230 [Member] | KOREA, REPUBLIC OF</t>
        </is>
      </c>
      <c r="B1571" s="4" t="inlineStr">
        <is>
          <t xml:space="preserve"> </t>
        </is>
      </c>
    </row>
    <row r="1572">
      <c r="A1572" s="3" t="inlineStr">
        <is>
          <t>Holdings [Line Items]</t>
        </is>
      </c>
      <c r="B1572" s="4" t="inlineStr">
        <is>
          <t xml:space="preserve"> </t>
        </is>
      </c>
    </row>
    <row r="1573">
      <c r="A1573" s="4" t="inlineStr">
        <is>
          <t>Percent of Net Asset Value</t>
        </is>
      </c>
      <c r="B1573" s="8" t="n">
        <v>0.11</v>
      </c>
    </row>
    <row r="1574">
      <c r="A1574" s="4" t="inlineStr">
        <is>
          <t>C000216230 [Member] | UNITED KINGDOM</t>
        </is>
      </c>
      <c r="B1574" s="4" t="inlineStr">
        <is>
          <t xml:space="preserve"> </t>
        </is>
      </c>
    </row>
    <row r="1575">
      <c r="A1575" s="3" t="inlineStr">
        <is>
          <t>Holdings [Line Items]</t>
        </is>
      </c>
      <c r="B1575" s="4" t="inlineStr">
        <is>
          <t xml:space="preserve"> </t>
        </is>
      </c>
    </row>
    <row r="1576">
      <c r="A1576" s="4" t="inlineStr">
        <is>
          <t>Percent of Net Asset Value</t>
        </is>
      </c>
      <c r="B1576" s="8" t="n">
        <v>0.27</v>
      </c>
    </row>
    <row r="1577">
      <c r="A1577" s="4" t="inlineStr">
        <is>
          <t>C000216230 [Member] | FRANCE</t>
        </is>
      </c>
      <c r="B1577" s="4" t="inlineStr">
        <is>
          <t xml:space="preserve"> </t>
        </is>
      </c>
    </row>
    <row r="1578">
      <c r="A1578" s="3" t="inlineStr">
        <is>
          <t>Holdings [Line Items]</t>
        </is>
      </c>
      <c r="B1578" s="4" t="inlineStr">
        <is>
          <t xml:space="preserve"> </t>
        </is>
      </c>
    </row>
    <row r="1579">
      <c r="A1579" s="4" t="inlineStr">
        <is>
          <t>Percent of Net Asset Value</t>
        </is>
      </c>
      <c r="B1579" s="8" t="n">
        <v>0.2</v>
      </c>
    </row>
    <row r="1580">
      <c r="A1580" s="4" t="inlineStr">
        <is>
          <t>C000216230 [Member] | GERMANY</t>
        </is>
      </c>
      <c r="B1580" s="4" t="inlineStr">
        <is>
          <t xml:space="preserve"> </t>
        </is>
      </c>
    </row>
    <row r="1581">
      <c r="A1581" s="3" t="inlineStr">
        <is>
          <t>Holdings [Line Items]</t>
        </is>
      </c>
      <c r="B1581" s="4" t="inlineStr">
        <is>
          <t xml:space="preserve"> </t>
        </is>
      </c>
    </row>
    <row r="1582">
      <c r="A1582" s="4" t="inlineStr">
        <is>
          <t>Percent of Net Asset Value</t>
        </is>
      </c>
      <c r="B1582" s="8" t="n">
        <v>0.09</v>
      </c>
    </row>
    <row r="1583">
      <c r="A1583" s="4" t="inlineStr">
        <is>
          <t>C000216230 [Member] | SWITZERLAND</t>
        </is>
      </c>
      <c r="B1583" s="4" t="inlineStr">
        <is>
          <t xml:space="preserve"> </t>
        </is>
      </c>
    </row>
    <row r="1584">
      <c r="A1584" s="3" t="inlineStr">
        <is>
          <t>Holdings [Line Items]</t>
        </is>
      </c>
      <c r="B1584" s="4" t="inlineStr">
        <is>
          <t xml:space="preserve"> </t>
        </is>
      </c>
    </row>
    <row r="1585">
      <c r="A1585" s="4" t="inlineStr">
        <is>
          <t>Percent of Net Asset Value</t>
        </is>
      </c>
      <c r="B1585" s="8" t="n">
        <v>0.07000000000000001</v>
      </c>
    </row>
    <row r="1586">
      <c r="A1586" s="4" t="inlineStr">
        <is>
          <t>C000216230 [Member] | Common Stock [Member]</t>
        </is>
      </c>
      <c r="B1586" s="4" t="inlineStr">
        <is>
          <t xml:space="preserve"> </t>
        </is>
      </c>
    </row>
    <row r="1587">
      <c r="A1587" s="3" t="inlineStr">
        <is>
          <t>Holdings [Line Items]</t>
        </is>
      </c>
      <c r="B1587" s="4" t="inlineStr">
        <is>
          <t xml:space="preserve"> </t>
        </is>
      </c>
    </row>
    <row r="1588">
      <c r="A1588" s="4" t="inlineStr">
        <is>
          <t>Percent of Net Asset Value</t>
        </is>
      </c>
      <c r="B1588" s="6" t="n">
        <v>0.985</v>
      </c>
    </row>
    <row r="1589">
      <c r="A1589" s="4" t="inlineStr">
        <is>
          <t>C000216230 [Member] | Short-Term Investment [Member]</t>
        </is>
      </c>
      <c r="B1589" s="4" t="inlineStr">
        <is>
          <t xml:space="preserve"> </t>
        </is>
      </c>
    </row>
    <row r="1590">
      <c r="A1590" s="3" t="inlineStr">
        <is>
          <t>Holdings [Line Items]</t>
        </is>
      </c>
      <c r="B1590" s="4" t="inlineStr">
        <is>
          <t xml:space="preserve"> </t>
        </is>
      </c>
    </row>
    <row r="1591">
      <c r="A1591" s="4" t="inlineStr">
        <is>
          <t>Percent of Net Asset Value</t>
        </is>
      </c>
      <c r="B1591" s="6" t="n">
        <v>0.008999999999999999</v>
      </c>
    </row>
    <row r="1592">
      <c r="A1592" s="4" t="inlineStr">
        <is>
          <t>C000216230 [Member] | Other Assets and Liabilities [Member]</t>
        </is>
      </c>
      <c r="B1592" s="4" t="inlineStr">
        <is>
          <t xml:space="preserve"> </t>
        </is>
      </c>
    </row>
    <row r="1593">
      <c r="A1593" s="3" t="inlineStr">
        <is>
          <t>Holdings [Line Items]</t>
        </is>
      </c>
      <c r="B1593" s="4" t="inlineStr">
        <is>
          <t xml:space="preserve"> </t>
        </is>
      </c>
    </row>
    <row r="1594">
      <c r="A1594" s="4" t="inlineStr">
        <is>
          <t>Percent of Net Asset Value</t>
        </is>
      </c>
      <c r="B1594" s="6" t="n">
        <v>0.006</v>
      </c>
    </row>
    <row r="1595">
      <c r="A1595" s="4" t="inlineStr">
        <is>
          <t>C000205779 [Member] | KOREA, REPUBLIC OF</t>
        </is>
      </c>
      <c r="B1595" s="4" t="inlineStr">
        <is>
          <t xml:space="preserve"> </t>
        </is>
      </c>
    </row>
    <row r="1596">
      <c r="A1596" s="3" t="inlineStr">
        <is>
          <t>Holdings [Line Items]</t>
        </is>
      </c>
      <c r="B1596" s="4" t="inlineStr">
        <is>
          <t xml:space="preserve"> </t>
        </is>
      </c>
    </row>
    <row r="1597">
      <c r="A1597" s="4" t="inlineStr">
        <is>
          <t>Percent of Net Asset Value</t>
        </is>
      </c>
      <c r="B1597" s="8" t="n">
        <v>0.11</v>
      </c>
    </row>
    <row r="1598">
      <c r="A1598" s="4" t="inlineStr">
        <is>
          <t>C000205779 [Member] | UNITED KINGDOM</t>
        </is>
      </c>
      <c r="B1598" s="4" t="inlineStr">
        <is>
          <t xml:space="preserve"> </t>
        </is>
      </c>
    </row>
    <row r="1599">
      <c r="A1599" s="3" t="inlineStr">
        <is>
          <t>Holdings [Line Items]</t>
        </is>
      </c>
      <c r="B1599" s="4" t="inlineStr">
        <is>
          <t xml:space="preserve"> </t>
        </is>
      </c>
    </row>
    <row r="1600">
      <c r="A1600" s="4" t="inlineStr">
        <is>
          <t>Percent of Net Asset Value</t>
        </is>
      </c>
      <c r="B1600" s="8" t="n">
        <v>0.27</v>
      </c>
    </row>
    <row r="1601">
      <c r="A1601" s="4" t="inlineStr">
        <is>
          <t>C000205779 [Member] | FRANCE</t>
        </is>
      </c>
      <c r="B1601" s="4" t="inlineStr">
        <is>
          <t xml:space="preserve"> </t>
        </is>
      </c>
    </row>
    <row r="1602">
      <c r="A1602" s="3" t="inlineStr">
        <is>
          <t>Holdings [Line Items]</t>
        </is>
      </c>
      <c r="B1602" s="4" t="inlineStr">
        <is>
          <t xml:space="preserve"> </t>
        </is>
      </c>
    </row>
    <row r="1603">
      <c r="A1603" s="4" t="inlineStr">
        <is>
          <t>Percent of Net Asset Value</t>
        </is>
      </c>
      <c r="B1603" s="8" t="n">
        <v>0.2</v>
      </c>
    </row>
    <row r="1604">
      <c r="A1604" s="4" t="inlineStr">
        <is>
          <t>C000205779 [Member] | GERMANY</t>
        </is>
      </c>
      <c r="B1604" s="4" t="inlineStr">
        <is>
          <t xml:space="preserve"> </t>
        </is>
      </c>
    </row>
    <row r="1605">
      <c r="A1605" s="3" t="inlineStr">
        <is>
          <t>Holdings [Line Items]</t>
        </is>
      </c>
      <c r="B1605" s="4" t="inlineStr">
        <is>
          <t xml:space="preserve"> </t>
        </is>
      </c>
    </row>
    <row r="1606">
      <c r="A1606" s="4" t="inlineStr">
        <is>
          <t>Percent of Net Asset Value</t>
        </is>
      </c>
      <c r="B1606" s="8" t="n">
        <v>0.09</v>
      </c>
    </row>
    <row r="1607">
      <c r="A1607" s="4" t="inlineStr">
        <is>
          <t>C000205779 [Member] | SWITZERLAND</t>
        </is>
      </c>
      <c r="B1607" s="4" t="inlineStr">
        <is>
          <t xml:space="preserve"> </t>
        </is>
      </c>
    </row>
    <row r="1608">
      <c r="A1608" s="3" t="inlineStr">
        <is>
          <t>Holdings [Line Items]</t>
        </is>
      </c>
      <c r="B1608" s="4" t="inlineStr">
        <is>
          <t xml:space="preserve"> </t>
        </is>
      </c>
    </row>
    <row r="1609">
      <c r="A1609" s="4" t="inlineStr">
        <is>
          <t>Percent of Net Asset Value</t>
        </is>
      </c>
      <c r="B1609" s="8" t="n">
        <v>0.07000000000000001</v>
      </c>
    </row>
    <row r="1610">
      <c r="A1610" s="4" t="inlineStr">
        <is>
          <t>C000205779 [Member] | Common Stock [Member]</t>
        </is>
      </c>
      <c r="B1610" s="4" t="inlineStr">
        <is>
          <t xml:space="preserve"> </t>
        </is>
      </c>
    </row>
    <row r="1611">
      <c r="A1611" s="3" t="inlineStr">
        <is>
          <t>Holdings [Line Items]</t>
        </is>
      </c>
      <c r="B1611" s="4" t="inlineStr">
        <is>
          <t xml:space="preserve"> </t>
        </is>
      </c>
    </row>
    <row r="1612">
      <c r="A1612" s="4" t="inlineStr">
        <is>
          <t>Percent of Net Asset Value</t>
        </is>
      </c>
      <c r="B1612" s="6" t="n">
        <v>0.985</v>
      </c>
    </row>
    <row r="1613">
      <c r="A1613" s="4" t="inlineStr">
        <is>
          <t>C000205779 [Member] | Short-Term Investment [Member]</t>
        </is>
      </c>
      <c r="B1613" s="4" t="inlineStr">
        <is>
          <t xml:space="preserve"> </t>
        </is>
      </c>
    </row>
    <row r="1614">
      <c r="A1614" s="3" t="inlineStr">
        <is>
          <t>Holdings [Line Items]</t>
        </is>
      </c>
      <c r="B1614" s="4" t="inlineStr">
        <is>
          <t xml:space="preserve"> </t>
        </is>
      </c>
    </row>
    <row r="1615">
      <c r="A1615" s="4" t="inlineStr">
        <is>
          <t>Percent of Net Asset Value</t>
        </is>
      </c>
      <c r="B1615" s="6" t="n">
        <v>0.008999999999999999</v>
      </c>
    </row>
    <row r="1616">
      <c r="A1616" s="4" t="inlineStr">
        <is>
          <t>C000205779 [Member] | Other Assets and Liabilities [Member]</t>
        </is>
      </c>
      <c r="B1616" s="4" t="inlineStr">
        <is>
          <t xml:space="preserve"> </t>
        </is>
      </c>
    </row>
    <row r="1617">
      <c r="A1617" s="3" t="inlineStr">
        <is>
          <t>Holdings [Line Items]</t>
        </is>
      </c>
      <c r="B1617" s="4" t="inlineStr">
        <is>
          <t xml:space="preserve"> </t>
        </is>
      </c>
    </row>
    <row r="1618">
      <c r="A1618" s="4" t="inlineStr">
        <is>
          <t>Percent of Net Asset Value</t>
        </is>
      </c>
      <c r="B1618"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8:43:25Z</dcterms:created>
  <dcterms:modified xmlns:dcterms="http://purl.org/dc/terms/" xmlns:xsi="http://www.w3.org/2001/XMLSchema-instance" xsi:type="dcterms:W3CDTF">2025-01-24T18:43:25Z</dcterms:modified>
</cp:coreProperties>
</file>